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 OF PROFI"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for the presentation of t" sheetId="9" state="visible" r:id="rId9"/>
    <sheet xmlns:r="http://schemas.openxmlformats.org/officeDocument/2006/relationships" name="Earnings per share" sheetId="10" state="visible" r:id="rId10"/>
    <sheet xmlns:r="http://schemas.openxmlformats.org/officeDocument/2006/relationships" name="Cash and cash equivalents" sheetId="11" state="visible" r:id="rId11"/>
    <sheet xmlns:r="http://schemas.openxmlformats.org/officeDocument/2006/relationships" name="Financial assets at fair value " sheetId="12" state="visible" r:id="rId12"/>
    <sheet xmlns:r="http://schemas.openxmlformats.org/officeDocument/2006/relationships" name="Financial assets at amortized c" sheetId="13" state="visible" r:id="rId13"/>
    <sheet xmlns:r="http://schemas.openxmlformats.org/officeDocument/2006/relationships" name="Measurement of Expected Credit " sheetId="14" state="visible" r:id="rId14"/>
    <sheet xmlns:r="http://schemas.openxmlformats.org/officeDocument/2006/relationships" name="Credit risk exposure and allowa" sheetId="15" state="visible" r:id="rId15"/>
    <sheet xmlns:r="http://schemas.openxmlformats.org/officeDocument/2006/relationships" name="Refinancing and restructuring o" sheetId="16" state="visible" r:id="rId16"/>
    <sheet xmlns:r="http://schemas.openxmlformats.org/officeDocument/2006/relationships" name="Financial assets at fair valu_2" sheetId="17" state="visible" r:id="rId17"/>
    <sheet xmlns:r="http://schemas.openxmlformats.org/officeDocument/2006/relationships" name="Income Tax" sheetId="18" state="visible" r:id="rId18"/>
    <sheet xmlns:r="http://schemas.openxmlformats.org/officeDocument/2006/relationships" name="Investment in Joint Ventures an" sheetId="19" state="visible" r:id="rId19"/>
    <sheet xmlns:r="http://schemas.openxmlformats.org/officeDocument/2006/relationships" name="Tangible Assets"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Non-current assets held for sal" sheetId="23" state="visible" r:id="rId23"/>
    <sheet xmlns:r="http://schemas.openxmlformats.org/officeDocument/2006/relationships" name="Financial liabilities at fair v" sheetId="24" state="visible" r:id="rId24"/>
    <sheet xmlns:r="http://schemas.openxmlformats.org/officeDocument/2006/relationships" name="Financial liabilities at amorti" sheetId="25" state="visible" r:id="rId25"/>
    <sheet xmlns:r="http://schemas.openxmlformats.org/officeDocument/2006/relationships" name="Debt securities issued" sheetId="26" state="visible" r:id="rId26"/>
    <sheet xmlns:r="http://schemas.openxmlformats.org/officeDocument/2006/relationships" name="Provisions" sheetId="27" state="visible" r:id="rId27"/>
    <sheet xmlns:r="http://schemas.openxmlformats.org/officeDocument/2006/relationships" name="Other liabilities" sheetId="28" state="visible" r:id="rId28"/>
    <sheet xmlns:r="http://schemas.openxmlformats.org/officeDocument/2006/relationships" name="Capital and Reserves" sheetId="29" state="visible" r:id="rId29"/>
    <sheet xmlns:r="http://schemas.openxmlformats.org/officeDocument/2006/relationships" name="Analysis of changes in financin" sheetId="30" state="visible" r:id="rId30"/>
    <sheet xmlns:r="http://schemas.openxmlformats.org/officeDocument/2006/relationships" name="Net interest income" sheetId="31" state="visible" r:id="rId31"/>
    <sheet xmlns:r="http://schemas.openxmlformats.org/officeDocument/2006/relationships" name="Fee and commission income" sheetId="32" state="visible" r:id="rId32"/>
    <sheet xmlns:r="http://schemas.openxmlformats.org/officeDocument/2006/relationships" name="Fee and commission expense" sheetId="33" state="visible" r:id="rId33"/>
    <sheet xmlns:r="http://schemas.openxmlformats.org/officeDocument/2006/relationships" name="(Losses)_Gains on financial ass" sheetId="34" state="visible" r:id="rId34"/>
    <sheet xmlns:r="http://schemas.openxmlformats.org/officeDocument/2006/relationships" name="Gains_(Losses) on derecognition" sheetId="35" state="visible" r:id="rId35"/>
    <sheet xmlns:r="http://schemas.openxmlformats.org/officeDocument/2006/relationships" name="Exchange differences, net" sheetId="36" state="visible" r:id="rId36"/>
    <sheet xmlns:r="http://schemas.openxmlformats.org/officeDocument/2006/relationships" name="Other operating income" sheetId="37" state="visible" r:id="rId37"/>
    <sheet xmlns:r="http://schemas.openxmlformats.org/officeDocument/2006/relationships" name="Other operating expenses" sheetId="38" state="visible" r:id="rId38"/>
    <sheet xmlns:r="http://schemas.openxmlformats.org/officeDocument/2006/relationships" name="Personnel benefits" sheetId="39" state="visible" r:id="rId39"/>
    <sheet xmlns:r="http://schemas.openxmlformats.org/officeDocument/2006/relationships" name="Other administrative expenses" sheetId="40" state="visible" r:id="rId40"/>
    <sheet xmlns:r="http://schemas.openxmlformats.org/officeDocument/2006/relationships" name="Depreciation and amortization" sheetId="41" state="visible" r:id="rId41"/>
    <sheet xmlns:r="http://schemas.openxmlformats.org/officeDocument/2006/relationships" name="Financial instruments risks" sheetId="42" state="visible" r:id="rId42"/>
    <sheet xmlns:r="http://schemas.openxmlformats.org/officeDocument/2006/relationships" name="Fair Values Of Financial Instru" sheetId="43" state="visible" r:id="rId43"/>
    <sheet xmlns:r="http://schemas.openxmlformats.org/officeDocument/2006/relationships" name="Segment Reporting" sheetId="44" state="visible" r:id="rId44"/>
    <sheet xmlns:r="http://schemas.openxmlformats.org/officeDocument/2006/relationships" name="Related Parties" sheetId="45" state="visible" r:id="rId45"/>
    <sheet xmlns:r="http://schemas.openxmlformats.org/officeDocument/2006/relationships" name="Leases" sheetId="46" state="visible" r:id="rId46"/>
    <sheet xmlns:r="http://schemas.openxmlformats.org/officeDocument/2006/relationships" name="Investment Portfolio - Governme" sheetId="47" state="visible" r:id="rId47"/>
    <sheet xmlns:r="http://schemas.openxmlformats.org/officeDocument/2006/relationships" name="Restrictions to the distributio" sheetId="48" state="visible" r:id="rId48"/>
    <sheet xmlns:r="http://schemas.openxmlformats.org/officeDocument/2006/relationships" name="Restricted assets" sheetId="49" state="visible" r:id="rId49"/>
    <sheet xmlns:r="http://schemas.openxmlformats.org/officeDocument/2006/relationships" name="Banking deposits guarantee insu" sheetId="50" state="visible" r:id="rId50"/>
    <sheet xmlns:r="http://schemas.openxmlformats.org/officeDocument/2006/relationships" name="Minimum cash and minimum capita" sheetId="51" state="visible" r:id="rId51"/>
    <sheet xmlns:r="http://schemas.openxmlformats.org/officeDocument/2006/relationships" name="Subsequent events" sheetId="52" state="visible" r:id="rId52"/>
    <sheet xmlns:r="http://schemas.openxmlformats.org/officeDocument/2006/relationships" name="Basis for the presentation of_2" sheetId="53" state="visible" r:id="rId53"/>
    <sheet xmlns:r="http://schemas.openxmlformats.org/officeDocument/2006/relationships" name="Basis for the presentation of_3" sheetId="54" state="visible" r:id="rId54"/>
    <sheet xmlns:r="http://schemas.openxmlformats.org/officeDocument/2006/relationships" name="Earnings per share (Tables)" sheetId="55" state="visible" r:id="rId55"/>
    <sheet xmlns:r="http://schemas.openxmlformats.org/officeDocument/2006/relationships" name="Cash and cash equivalents (Tabl" sheetId="56" state="visible" r:id="rId56"/>
    <sheet xmlns:r="http://schemas.openxmlformats.org/officeDocument/2006/relationships" name="Financial assets at fair valu_3" sheetId="57" state="visible" r:id="rId57"/>
    <sheet xmlns:r="http://schemas.openxmlformats.org/officeDocument/2006/relationships" name="Financial assets at amortized_2" sheetId="58" state="visible" r:id="rId58"/>
    <sheet xmlns:r="http://schemas.openxmlformats.org/officeDocument/2006/relationships" name="Credit risk exposure and allo_2" sheetId="59" state="visible" r:id="rId59"/>
    <sheet xmlns:r="http://schemas.openxmlformats.org/officeDocument/2006/relationships" name="Refinancing and restructuring_2" sheetId="60" state="visible" r:id="rId60"/>
    <sheet xmlns:r="http://schemas.openxmlformats.org/officeDocument/2006/relationships" name="Financial assets at fair valu_4" sheetId="61" state="visible" r:id="rId61"/>
    <sheet xmlns:r="http://schemas.openxmlformats.org/officeDocument/2006/relationships" name="Income Tax (Tables)" sheetId="62" state="visible" r:id="rId62"/>
    <sheet xmlns:r="http://schemas.openxmlformats.org/officeDocument/2006/relationships" name="Investment in Joint Ventures _2" sheetId="63" state="visible" r:id="rId63"/>
    <sheet xmlns:r="http://schemas.openxmlformats.org/officeDocument/2006/relationships" name="Tangible Assets (Tables)" sheetId="64" state="visible" r:id="rId64"/>
    <sheet xmlns:r="http://schemas.openxmlformats.org/officeDocument/2006/relationships" name="Intangible Assets (Tables)" sheetId="65" state="visible" r:id="rId65"/>
    <sheet xmlns:r="http://schemas.openxmlformats.org/officeDocument/2006/relationships" name="Other Assets (Tables)" sheetId="66" state="visible" r:id="rId66"/>
    <sheet xmlns:r="http://schemas.openxmlformats.org/officeDocument/2006/relationships" name="Non-current assets held for s_2" sheetId="67" state="visible" r:id="rId67"/>
    <sheet xmlns:r="http://schemas.openxmlformats.org/officeDocument/2006/relationships" name="Financial liabilities at fair_2" sheetId="68" state="visible" r:id="rId68"/>
    <sheet xmlns:r="http://schemas.openxmlformats.org/officeDocument/2006/relationships" name="Financial liabilities at amor_2" sheetId="69" state="visible" r:id="rId69"/>
    <sheet xmlns:r="http://schemas.openxmlformats.org/officeDocument/2006/relationships" name="Debt securities issued (Tables)" sheetId="70" state="visible" r:id="rId70"/>
    <sheet xmlns:r="http://schemas.openxmlformats.org/officeDocument/2006/relationships" name="Provisions (Tables)" sheetId="71" state="visible" r:id="rId71"/>
    <sheet xmlns:r="http://schemas.openxmlformats.org/officeDocument/2006/relationships" name="Other liabilities (Tables)" sheetId="72" state="visible" r:id="rId72"/>
    <sheet xmlns:r="http://schemas.openxmlformats.org/officeDocument/2006/relationships" name="Capital and Reserves (Tables)" sheetId="73" state="visible" r:id="rId73"/>
    <sheet xmlns:r="http://schemas.openxmlformats.org/officeDocument/2006/relationships" name="Analysis of changes in financ_2" sheetId="74" state="visible" r:id="rId74"/>
    <sheet xmlns:r="http://schemas.openxmlformats.org/officeDocument/2006/relationships" name="Net interest income (Tables)" sheetId="75" state="visible" r:id="rId75"/>
    <sheet xmlns:r="http://schemas.openxmlformats.org/officeDocument/2006/relationships" name="Fee and commission income (Tabl" sheetId="76" state="visible" r:id="rId76"/>
    <sheet xmlns:r="http://schemas.openxmlformats.org/officeDocument/2006/relationships" name="Fee and commission expense (Tab" sheetId="77" state="visible" r:id="rId77"/>
    <sheet xmlns:r="http://schemas.openxmlformats.org/officeDocument/2006/relationships" name="(Losses)_Gains on financial a_2" sheetId="78" state="visible" r:id="rId78"/>
    <sheet xmlns:r="http://schemas.openxmlformats.org/officeDocument/2006/relationships" name="Gains_(Losses) on derecogniti_2" sheetId="79" state="visible" r:id="rId79"/>
    <sheet xmlns:r="http://schemas.openxmlformats.org/officeDocument/2006/relationships" name="Exchange differences, net (Tabl" sheetId="80" state="visible" r:id="rId80"/>
    <sheet xmlns:r="http://schemas.openxmlformats.org/officeDocument/2006/relationships" name="Other operating income (Tables)" sheetId="81" state="visible" r:id="rId81"/>
    <sheet xmlns:r="http://schemas.openxmlformats.org/officeDocument/2006/relationships" name="Other operating expenses (Table" sheetId="82" state="visible" r:id="rId82"/>
    <sheet xmlns:r="http://schemas.openxmlformats.org/officeDocument/2006/relationships" name="Personnel benefits (Tables)" sheetId="83" state="visible" r:id="rId83"/>
    <sheet xmlns:r="http://schemas.openxmlformats.org/officeDocument/2006/relationships" name="Other administrative expenses (" sheetId="84" state="visible" r:id="rId84"/>
    <sheet xmlns:r="http://schemas.openxmlformats.org/officeDocument/2006/relationships" name="Depreciation and amortization (" sheetId="85" state="visible" r:id="rId85"/>
    <sheet xmlns:r="http://schemas.openxmlformats.org/officeDocument/2006/relationships" name="Financial Instruments Risks (Ta" sheetId="86" state="visible" r:id="rId86"/>
    <sheet xmlns:r="http://schemas.openxmlformats.org/officeDocument/2006/relationships" name="Fair Values Of Financial Inst_2" sheetId="87" state="visible" r:id="rId87"/>
    <sheet xmlns:r="http://schemas.openxmlformats.org/officeDocument/2006/relationships" name="Segment Reporting (Tables)" sheetId="88" state="visible" r:id="rId88"/>
    <sheet xmlns:r="http://schemas.openxmlformats.org/officeDocument/2006/relationships" name="Related Parties (Tables)" sheetId="89" state="visible" r:id="rId89"/>
    <sheet xmlns:r="http://schemas.openxmlformats.org/officeDocument/2006/relationships" name="Leases (Tables)" sheetId="90" state="visible" r:id="rId90"/>
    <sheet xmlns:r="http://schemas.openxmlformats.org/officeDocument/2006/relationships" name="Investment Portfolio - Govern_2" sheetId="91" state="visible" r:id="rId91"/>
    <sheet xmlns:r="http://schemas.openxmlformats.org/officeDocument/2006/relationships" name="Restrictions to the distribut_2" sheetId="92" state="visible" r:id="rId92"/>
    <sheet xmlns:r="http://schemas.openxmlformats.org/officeDocument/2006/relationships" name="Restricted assets (Table)" sheetId="93" state="visible" r:id="rId93"/>
    <sheet xmlns:r="http://schemas.openxmlformats.org/officeDocument/2006/relationships" name="Minimum cash and minimum capi_2" sheetId="94" state="visible" r:id="rId94"/>
    <sheet xmlns:r="http://schemas.openxmlformats.org/officeDocument/2006/relationships" name="General information - Additiona" sheetId="95" state="visible" r:id="rId95"/>
    <sheet xmlns:r="http://schemas.openxmlformats.org/officeDocument/2006/relationships" name="Basis for the presentation of_4" sheetId="96" state="visible" r:id="rId96"/>
    <sheet xmlns:r="http://schemas.openxmlformats.org/officeDocument/2006/relationships" name="Basis for the presentation of_5" sheetId="97" state="visible" r:id="rId97"/>
    <sheet xmlns:r="http://schemas.openxmlformats.org/officeDocument/2006/relationships" name="Basis for the presentation of_6" sheetId="98" state="visible" r:id="rId98"/>
    <sheet xmlns:r="http://schemas.openxmlformats.org/officeDocument/2006/relationships" name="Basis for the presentation of_7" sheetId="99" state="visible" r:id="rId99"/>
    <sheet xmlns:r="http://schemas.openxmlformats.org/officeDocument/2006/relationships" name="Earnings per share - Table of E" sheetId="100" state="visible" r:id="rId100"/>
    <sheet xmlns:r="http://schemas.openxmlformats.org/officeDocument/2006/relationships" name="Cash and cash equivalents - Tab" sheetId="101" state="visible" r:id="rId101"/>
    <sheet xmlns:r="http://schemas.openxmlformats.org/officeDocument/2006/relationships" name="Cash and cash equivalents - Add" sheetId="102" state="visible" r:id="rId102"/>
    <sheet xmlns:r="http://schemas.openxmlformats.org/officeDocument/2006/relationships" name="Financial assets at fair valu_5" sheetId="103" state="visible" r:id="rId103"/>
    <sheet xmlns:r="http://schemas.openxmlformats.org/officeDocument/2006/relationships" name="Financial assets at fair valu_6" sheetId="104" state="visible" r:id="rId104"/>
    <sheet xmlns:r="http://schemas.openxmlformats.org/officeDocument/2006/relationships" name="Financial assets at fair valu_7" sheetId="105" state="visible" r:id="rId105"/>
    <sheet xmlns:r="http://schemas.openxmlformats.org/officeDocument/2006/relationships" name="Financial assets at fair valu_8" sheetId="106" state="visible" r:id="rId106"/>
    <sheet xmlns:r="http://schemas.openxmlformats.org/officeDocument/2006/relationships" name="Financial assets at amortized_3" sheetId="107" state="visible" r:id="rId107"/>
    <sheet xmlns:r="http://schemas.openxmlformats.org/officeDocument/2006/relationships" name="Financial assets at amortized_4" sheetId="108" state="visible" r:id="rId108"/>
    <sheet xmlns:r="http://schemas.openxmlformats.org/officeDocument/2006/relationships" name="Financial assets at amortized_5" sheetId="109" state="visible" r:id="rId109"/>
    <sheet xmlns:r="http://schemas.openxmlformats.org/officeDocument/2006/relationships" name="Financial assets at amortized_6" sheetId="110" state="visible" r:id="rId110"/>
    <sheet xmlns:r="http://schemas.openxmlformats.org/officeDocument/2006/relationships" name="Financial assets at amortized_7" sheetId="111" state="visible" r:id="rId111"/>
    <sheet xmlns:r="http://schemas.openxmlformats.org/officeDocument/2006/relationships" name="Financial assets at amortized_8" sheetId="112" state="visible" r:id="rId112"/>
    <sheet xmlns:r="http://schemas.openxmlformats.org/officeDocument/2006/relationships" name="Financial assets at amortized_9" sheetId="113" state="visible" r:id="rId113"/>
    <sheet xmlns:r="http://schemas.openxmlformats.org/officeDocument/2006/relationships" name="Financial assets at amortize_10" sheetId="114" state="visible" r:id="rId114"/>
    <sheet xmlns:r="http://schemas.openxmlformats.org/officeDocument/2006/relationships" name="Financial assets at amortize_11" sheetId="115" state="visible" r:id="rId115"/>
    <sheet xmlns:r="http://schemas.openxmlformats.org/officeDocument/2006/relationships" name="Financial assets at amortize_12" sheetId="116" state="visible" r:id="rId116"/>
    <sheet xmlns:r="http://schemas.openxmlformats.org/officeDocument/2006/relationships" name="Credit risk exposure and allo_3" sheetId="117" state="visible" r:id="rId117"/>
    <sheet xmlns:r="http://schemas.openxmlformats.org/officeDocument/2006/relationships" name="Credit risk exposure and allo_4" sheetId="118" state="visible" r:id="rId118"/>
    <sheet xmlns:r="http://schemas.openxmlformats.org/officeDocument/2006/relationships" name="Credit risk exposure and allo_5" sheetId="119" state="visible" r:id="rId119"/>
    <sheet xmlns:r="http://schemas.openxmlformats.org/officeDocument/2006/relationships" name="Refinancing and restructuring_3" sheetId="120" state="visible" r:id="rId120"/>
    <sheet xmlns:r="http://schemas.openxmlformats.org/officeDocument/2006/relationships" name="Refinancing and restructuring_4" sheetId="121" state="visible" r:id="rId121"/>
    <sheet xmlns:r="http://schemas.openxmlformats.org/officeDocument/2006/relationships" name="Refinancing and restructuring_5" sheetId="122" state="visible" r:id="rId122"/>
    <sheet xmlns:r="http://schemas.openxmlformats.org/officeDocument/2006/relationships" name="Refinancing and restructuring_6" sheetId="123" state="visible" r:id="rId123"/>
    <sheet xmlns:r="http://schemas.openxmlformats.org/officeDocument/2006/relationships" name="Financial assets at fair valu_9" sheetId="124" state="visible" r:id="rId124"/>
    <sheet xmlns:r="http://schemas.openxmlformats.org/officeDocument/2006/relationships" name="Financial assets at fair val_10" sheetId="125" state="visible" r:id="rId125"/>
    <sheet xmlns:r="http://schemas.openxmlformats.org/officeDocument/2006/relationships" name="Financial assets at fair val_11" sheetId="126" state="visible" r:id="rId126"/>
    <sheet xmlns:r="http://schemas.openxmlformats.org/officeDocument/2006/relationships" name="Financial assets at fair val_12" sheetId="127" state="visible" r:id="rId127"/>
    <sheet xmlns:r="http://schemas.openxmlformats.org/officeDocument/2006/relationships" name="Financial assets at fair val_13" sheetId="128" state="visible" r:id="rId128"/>
    <sheet xmlns:r="http://schemas.openxmlformats.org/officeDocument/2006/relationships" name="Income Tax - Summary of Current" sheetId="129" state="visible" r:id="rId129"/>
    <sheet xmlns:r="http://schemas.openxmlformats.org/officeDocument/2006/relationships" name="Income Tax - Summary of Curre_2" sheetId="130" state="visible" r:id="rId130"/>
    <sheet xmlns:r="http://schemas.openxmlformats.org/officeDocument/2006/relationships" name="Income Tax - Deferred income ta" sheetId="131" state="visible" r:id="rId131"/>
    <sheet xmlns:r="http://schemas.openxmlformats.org/officeDocument/2006/relationships" name="Income Tax - Income Tax Expense" sheetId="132" state="visible" r:id="rId132"/>
    <sheet xmlns:r="http://schemas.openxmlformats.org/officeDocument/2006/relationships" name="Income Tax - Reconciliation of " sheetId="133" state="visible" r:id="rId133"/>
    <sheet xmlns:r="http://schemas.openxmlformats.org/officeDocument/2006/relationships" name="Income Tax - Additional Informa" sheetId="134" state="visible" r:id="rId134"/>
    <sheet xmlns:r="http://schemas.openxmlformats.org/officeDocument/2006/relationships" name="Investment in Joint Ventures _3" sheetId="135" state="visible" r:id="rId135"/>
    <sheet xmlns:r="http://schemas.openxmlformats.org/officeDocument/2006/relationships" name="Investment in Joint Ventures _4" sheetId="136" state="visible" r:id="rId136"/>
    <sheet xmlns:r="http://schemas.openxmlformats.org/officeDocument/2006/relationships" name="Investment in Joint Ventures _5" sheetId="137" state="visible" r:id="rId137"/>
    <sheet xmlns:r="http://schemas.openxmlformats.org/officeDocument/2006/relationships" name="Tangible Assets - Property and " sheetId="138" state="visible" r:id="rId138"/>
    <sheet xmlns:r="http://schemas.openxmlformats.org/officeDocument/2006/relationships" name="Tangible Assets - Property an_2" sheetId="139" state="visible" r:id="rId139"/>
    <sheet xmlns:r="http://schemas.openxmlformats.org/officeDocument/2006/relationships" name="Tangible assets - Schedule Of I" sheetId="140" state="visible" r:id="rId140"/>
    <sheet xmlns:r="http://schemas.openxmlformats.org/officeDocument/2006/relationships" name="Tangible Assets - Investment Pr" sheetId="141" state="visible" r:id="rId141"/>
    <sheet xmlns:r="http://schemas.openxmlformats.org/officeDocument/2006/relationships" name="Tangible Assets - Table of Impa" sheetId="142" state="visible" r:id="rId142"/>
    <sheet xmlns:r="http://schemas.openxmlformats.org/officeDocument/2006/relationships" name="Intangible Assets (Details)" sheetId="143" state="visible" r:id="rId143"/>
    <sheet xmlns:r="http://schemas.openxmlformats.org/officeDocument/2006/relationships" name="Other Assets (Details)" sheetId="144" state="visible" r:id="rId144"/>
    <sheet xmlns:r="http://schemas.openxmlformats.org/officeDocument/2006/relationships" name="Non-current assets held for s_3" sheetId="145" state="visible" r:id="rId145"/>
    <sheet xmlns:r="http://schemas.openxmlformats.org/officeDocument/2006/relationships" name="Non-current assets held for s_4" sheetId="146" state="visible" r:id="rId146"/>
    <sheet xmlns:r="http://schemas.openxmlformats.org/officeDocument/2006/relationships" name="Financial liabilities at fair_3" sheetId="147" state="visible" r:id="rId147"/>
    <sheet xmlns:r="http://schemas.openxmlformats.org/officeDocument/2006/relationships" name="Financial liabilities at fair_4" sheetId="148" state="visible" r:id="rId148"/>
    <sheet xmlns:r="http://schemas.openxmlformats.org/officeDocument/2006/relationships" name="Financial Liabilities At Amor_3" sheetId="149" state="visible" r:id="rId149"/>
    <sheet xmlns:r="http://schemas.openxmlformats.org/officeDocument/2006/relationships" name="Financial Liabilities At Amor_4" sheetId="150" state="visible" r:id="rId150"/>
    <sheet xmlns:r="http://schemas.openxmlformats.org/officeDocument/2006/relationships" name="Financial Liabilities At Amor_5" sheetId="151" state="visible" r:id="rId151"/>
    <sheet xmlns:r="http://schemas.openxmlformats.org/officeDocument/2006/relationships" name="Debt Securities Issued (Details" sheetId="152" state="visible" r:id="rId152"/>
    <sheet xmlns:r="http://schemas.openxmlformats.org/officeDocument/2006/relationships" name="Debt Securities Issued (Parenth" sheetId="153" state="visible" r:id="rId153"/>
    <sheet xmlns:r="http://schemas.openxmlformats.org/officeDocument/2006/relationships" name="Provisions (Details)" sheetId="154" state="visible" r:id="rId154"/>
    <sheet xmlns:r="http://schemas.openxmlformats.org/officeDocument/2006/relationships" name="Provisions - Changes in Provisi" sheetId="155" state="visible" r:id="rId155"/>
    <sheet xmlns:r="http://schemas.openxmlformats.org/officeDocument/2006/relationships" name="Provisions - Expected Terms to " sheetId="156" state="visible" r:id="rId156"/>
    <sheet xmlns:r="http://schemas.openxmlformats.org/officeDocument/2006/relationships" name="Provisions - Additional Informa" sheetId="157" state="visible" r:id="rId157"/>
    <sheet xmlns:r="http://schemas.openxmlformats.org/officeDocument/2006/relationships" name="Other Liabilities (Details)" sheetId="158" state="visible" r:id="rId158"/>
    <sheet xmlns:r="http://schemas.openxmlformats.org/officeDocument/2006/relationships" name="Capital and Reserves - Share Ca" sheetId="159" state="visible" r:id="rId159"/>
    <sheet xmlns:r="http://schemas.openxmlformats.org/officeDocument/2006/relationships" name="Capital and Reserves - Addition" sheetId="160" state="visible" r:id="rId160"/>
    <sheet xmlns:r="http://schemas.openxmlformats.org/officeDocument/2006/relationships" name="Analysis Of Changes In Financ_3" sheetId="161" state="visible" r:id="rId161"/>
    <sheet xmlns:r="http://schemas.openxmlformats.org/officeDocument/2006/relationships" name="Net interest income - Interest " sheetId="162" state="visible" r:id="rId162"/>
    <sheet xmlns:r="http://schemas.openxmlformats.org/officeDocument/2006/relationships" name="Net interest income - Interes_2" sheetId="163" state="visible" r:id="rId163"/>
    <sheet xmlns:r="http://schemas.openxmlformats.org/officeDocument/2006/relationships" name="Fee and Commission Income (Deta" sheetId="164" state="visible" r:id="rId164"/>
    <sheet xmlns:r="http://schemas.openxmlformats.org/officeDocument/2006/relationships" name="Fee and Commission Expense (Det" sheetId="165" state="visible" r:id="rId165"/>
    <sheet xmlns:r="http://schemas.openxmlformats.org/officeDocument/2006/relationships" name="(Losses)_Gains on financial a_3" sheetId="166" state="visible" r:id="rId166"/>
    <sheet xmlns:r="http://schemas.openxmlformats.org/officeDocument/2006/relationships" name="Gains_(Losses) on derecogniti_3" sheetId="167" state="visible" r:id="rId167"/>
    <sheet xmlns:r="http://schemas.openxmlformats.org/officeDocument/2006/relationships" name="Exchange Differences, Net (Deta" sheetId="168" state="visible" r:id="rId168"/>
    <sheet xmlns:r="http://schemas.openxmlformats.org/officeDocument/2006/relationships" name="Other Operating Income (Details" sheetId="169" state="visible" r:id="rId169"/>
    <sheet xmlns:r="http://schemas.openxmlformats.org/officeDocument/2006/relationships" name="Other operating expenses (Detai" sheetId="170" state="visible" r:id="rId170"/>
    <sheet xmlns:r="http://schemas.openxmlformats.org/officeDocument/2006/relationships" name="Personnel benefits (Details)" sheetId="171" state="visible" r:id="rId171"/>
    <sheet xmlns:r="http://schemas.openxmlformats.org/officeDocument/2006/relationships" name="Other administrative expenses_2" sheetId="172" state="visible" r:id="rId172"/>
    <sheet xmlns:r="http://schemas.openxmlformats.org/officeDocument/2006/relationships" name="Depreciation and amortization_2" sheetId="173" state="visible" r:id="rId173"/>
    <sheet xmlns:r="http://schemas.openxmlformats.org/officeDocument/2006/relationships" name="Financial Instruments Risks - S" sheetId="174" state="visible" r:id="rId174"/>
    <sheet xmlns:r="http://schemas.openxmlformats.org/officeDocument/2006/relationships" name="Financial Instruments Risks -_2" sheetId="175" state="visible" r:id="rId175"/>
    <sheet xmlns:r="http://schemas.openxmlformats.org/officeDocument/2006/relationships" name="Financial Instruments Risks -_3" sheetId="176" state="visible" r:id="rId176"/>
    <sheet xmlns:r="http://schemas.openxmlformats.org/officeDocument/2006/relationships" name="Financial Instruments Risks - N" sheetId="177" state="visible" r:id="rId177"/>
    <sheet xmlns:r="http://schemas.openxmlformats.org/officeDocument/2006/relationships" name="Financial Instruments Risks - E" sheetId="178" state="visible" r:id="rId178"/>
    <sheet xmlns:r="http://schemas.openxmlformats.org/officeDocument/2006/relationships" name="Financial Instruments Risks - P" sheetId="179" state="visible" r:id="rId179"/>
    <sheet xmlns:r="http://schemas.openxmlformats.org/officeDocument/2006/relationships" name="Financial Instruments Risks -_4" sheetId="180" state="visible" r:id="rId180"/>
    <sheet xmlns:r="http://schemas.openxmlformats.org/officeDocument/2006/relationships" name="Financial Instruments Risks -_5" sheetId="181" state="visible" r:id="rId181"/>
    <sheet xmlns:r="http://schemas.openxmlformats.org/officeDocument/2006/relationships" name="Financial Instruments Risks -_6" sheetId="182" state="visible" r:id="rId182"/>
    <sheet xmlns:r="http://schemas.openxmlformats.org/officeDocument/2006/relationships" name="Financial Instruments Risks -_7" sheetId="183" state="visible" r:id="rId183"/>
    <sheet xmlns:r="http://schemas.openxmlformats.org/officeDocument/2006/relationships" name="Financial Instruments Risks - C" sheetId="184" state="visible" r:id="rId184"/>
    <sheet xmlns:r="http://schemas.openxmlformats.org/officeDocument/2006/relationships" name="Financial Instruments Risks - B" sheetId="185" state="visible" r:id="rId185"/>
    <sheet xmlns:r="http://schemas.openxmlformats.org/officeDocument/2006/relationships" name="Financial Instruments Risks - F" sheetId="186" state="visible" r:id="rId186"/>
    <sheet xmlns:r="http://schemas.openxmlformats.org/officeDocument/2006/relationships" name="Financial Instruments Risks - A" sheetId="187" state="visible" r:id="rId187"/>
    <sheet xmlns:r="http://schemas.openxmlformats.org/officeDocument/2006/relationships" name="Fair Values Of Financial Inst_3" sheetId="188" state="visible" r:id="rId188"/>
    <sheet xmlns:r="http://schemas.openxmlformats.org/officeDocument/2006/relationships" name="Fair Values Of Financial Inst_4" sheetId="189" state="visible" r:id="rId189"/>
    <sheet xmlns:r="http://schemas.openxmlformats.org/officeDocument/2006/relationships" name="Fair Values Of Financial Inst_5" sheetId="190" state="visible" r:id="rId190"/>
    <sheet xmlns:r="http://schemas.openxmlformats.org/officeDocument/2006/relationships" name="Fair Values Of Financial Inst_6" sheetId="191" state="visible" r:id="rId191"/>
    <sheet xmlns:r="http://schemas.openxmlformats.org/officeDocument/2006/relationships" name="Fair Values Of Financial Inst_7" sheetId="192" state="visible" r:id="rId192"/>
    <sheet xmlns:r="http://schemas.openxmlformats.org/officeDocument/2006/relationships" name="Fair Values Of Financial Inst_8" sheetId="193" state="visible" r:id="rId193"/>
    <sheet xmlns:r="http://schemas.openxmlformats.org/officeDocument/2006/relationships" name="Fair Values Of Financial Inst_9" sheetId="194" state="visible" r:id="rId194"/>
    <sheet xmlns:r="http://schemas.openxmlformats.org/officeDocument/2006/relationships" name="Fair Values Of Financial Ins_10" sheetId="195" state="visible" r:id="rId195"/>
    <sheet xmlns:r="http://schemas.openxmlformats.org/officeDocument/2006/relationships" name="Fair Values Of Financial Ins_11" sheetId="196" state="visible" r:id="rId196"/>
    <sheet xmlns:r="http://schemas.openxmlformats.org/officeDocument/2006/relationships" name="Segment Reporting - Business As" sheetId="197" state="visible" r:id="rId197"/>
    <sheet xmlns:r="http://schemas.openxmlformats.org/officeDocument/2006/relationships" name="Related Parties - Remuneration " sheetId="198" state="visible" r:id="rId198"/>
    <sheet xmlns:r="http://schemas.openxmlformats.org/officeDocument/2006/relationships" name="Related Parties - Transactions " sheetId="199" state="visible" r:id="rId199"/>
    <sheet xmlns:r="http://schemas.openxmlformats.org/officeDocument/2006/relationships" name="Related Parties - Transaction_2" sheetId="200" state="visible" r:id="rId200"/>
    <sheet xmlns:r="http://schemas.openxmlformats.org/officeDocument/2006/relationships" name="Related Parties - Transaction_3" sheetId="201" state="visible" r:id="rId201"/>
    <sheet xmlns:r="http://schemas.openxmlformats.org/officeDocument/2006/relationships" name="Leases - Minimum Future Payment" sheetId="202" state="visible" r:id="rId202"/>
    <sheet xmlns:r="http://schemas.openxmlformats.org/officeDocument/2006/relationships" name="Leases - Additional Information" sheetId="203" state="visible" r:id="rId203"/>
    <sheet xmlns:r="http://schemas.openxmlformats.org/officeDocument/2006/relationships" name="Investment Portfolio - Govern_3" sheetId="204" state="visible" r:id="rId204"/>
    <sheet xmlns:r="http://schemas.openxmlformats.org/officeDocument/2006/relationships" name="Investment Portfolio - Govern_4" sheetId="205" state="visible" r:id="rId205"/>
    <sheet xmlns:r="http://schemas.openxmlformats.org/officeDocument/2006/relationships" name="Restrictions to the distribut_3" sheetId="206" state="visible" r:id="rId206"/>
    <sheet xmlns:r="http://schemas.openxmlformats.org/officeDocument/2006/relationships" name="Restrictions to the distribut_4" sheetId="207" state="visible" r:id="rId207"/>
    <sheet xmlns:r="http://schemas.openxmlformats.org/officeDocument/2006/relationships" name="Restricted assets (Details)" sheetId="208" state="visible" r:id="rId208"/>
    <sheet xmlns:r="http://schemas.openxmlformats.org/officeDocument/2006/relationships" name="Restricted Assets - Additional " sheetId="209" state="visible" r:id="rId209"/>
    <sheet xmlns:r="http://schemas.openxmlformats.org/officeDocument/2006/relationships" name="Banking Deposits Guarantee In_2" sheetId="210" state="visible" r:id="rId210"/>
    <sheet xmlns:r="http://schemas.openxmlformats.org/officeDocument/2006/relationships" name="Minimum cash and minimum capi_3" sheetId="211" state="visible" r:id="rId211"/>
    <sheet xmlns:r="http://schemas.openxmlformats.org/officeDocument/2006/relationships" name="Minimum cash and minimum capi_4" sheetId="212" state="visible" r:id="rId212"/>
    <sheet xmlns:r="http://schemas.openxmlformats.org/officeDocument/2006/relationships" name="Minimum cash andminimum capital" sheetId="213" state="visible" r:id="rId213"/>
    <sheet xmlns:r="http://schemas.openxmlformats.org/officeDocument/2006/relationships" name="Minimum cash and minimum capi_5" sheetId="214" state="visible" r:id="rId214"/>
    <sheet xmlns:r="http://schemas.openxmlformats.org/officeDocument/2006/relationships" name="Minimum cash and minimum capi_6" sheetId="215" state="visible" r:id="rId2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000_);_(&quot;$ &quot;(#,##0.000000)"/>
    <numFmt numFmtId="168" formatCode="#,##0%_);(#,##0%)"/>
    <numFmt numFmtId="169" formatCode="#,##0.00%_);(#,##0.00%)"/>
    <numFmt numFmtId="170" formatCode="_(&quot;€ &quot;#,##0_);_(&quot;€ &quot;(#,##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styles" Target="styles.xml" Id="rId216"/><Relationship Type="http://schemas.openxmlformats.org/officeDocument/2006/relationships/theme" Target="theme/theme1.xml" Id="rId2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shares</t>
        </is>
      </c>
      <c r="B1" s="2" t="inlineStr">
        <is>
          <t>12 Months Ended</t>
        </is>
      </c>
    </row>
    <row r="2">
      <c r="B2" s="2" t="inlineStr">
        <is>
          <t>Dec. 31, 2023</t>
        </is>
      </c>
      <c r="C2" s="2" t="inlineStr">
        <is>
          <t>Dec. 31, 2022</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BANCO BBVA ARGENTINA S.A.</t>
        </is>
      </c>
      <c r="C9" s="4" t="inlineStr">
        <is>
          <t xml:space="preserve"> </t>
        </is>
      </c>
    </row>
    <row r="10">
      <c r="A10" s="4" t="inlineStr">
        <is>
          <t>Entity Central Index Key</t>
        </is>
      </c>
      <c r="B10" s="4" t="inlineStr">
        <is>
          <t>0000913059</t>
        </is>
      </c>
      <c r="C10" s="4" t="inlineStr">
        <is>
          <t xml:space="preserve"> </t>
        </is>
      </c>
    </row>
    <row r="11">
      <c r="A11" s="4" t="inlineStr">
        <is>
          <t>Entity File Number</t>
        </is>
      </c>
      <c r="B11" s="4" t="inlineStr">
        <is>
          <t>001-12568</t>
        </is>
      </c>
      <c r="C11" s="4" t="inlineStr">
        <is>
          <t xml:space="preserve"> </t>
        </is>
      </c>
    </row>
    <row r="12">
      <c r="A12" s="4" t="inlineStr">
        <is>
          <t>Current Fiscal Year End Date</t>
        </is>
      </c>
      <c r="B12" s="4" t="inlineStr">
        <is>
          <t>--12-31</t>
        </is>
      </c>
      <c r="C12" s="4" t="inlineStr">
        <is>
          <t xml:space="preserve"> </t>
        </is>
      </c>
    </row>
    <row r="13">
      <c r="A13" s="4" t="inlineStr">
        <is>
          <t>Document Annual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Document Registration Statement</t>
        </is>
      </c>
      <c r="B15" s="4" t="inlineStr">
        <is>
          <t>false</t>
        </is>
      </c>
      <c r="C15" s="4" t="inlineStr">
        <is>
          <t xml:space="preserve"> </t>
        </is>
      </c>
    </row>
    <row r="16">
      <c r="A16" s="4" t="inlineStr">
        <is>
          <t>Document Shell Company Report</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Voluntary Filers</t>
        </is>
      </c>
      <c r="B18" s="4" t="inlineStr">
        <is>
          <t>No</t>
        </is>
      </c>
      <c r="C18" s="4" t="inlineStr">
        <is>
          <t xml:space="preserve"> </t>
        </is>
      </c>
    </row>
    <row r="19">
      <c r="A19" s="4" t="inlineStr">
        <is>
          <t>Entity Well-known Seasoned Issuer</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Accelerated Filer</t>
        </is>
      </c>
      <c r="C22" s="4" t="inlineStr">
        <is>
          <t xml:space="preserve"> </t>
        </is>
      </c>
    </row>
    <row r="23">
      <c r="A23" s="4" t="inlineStr">
        <is>
          <t>ICFR Auditor Attestation Flag</t>
        </is>
      </c>
      <c r="B23" s="4" t="inlineStr">
        <is>
          <t>true</t>
        </is>
      </c>
      <c r="C23" s="4" t="inlineStr">
        <is>
          <t xml:space="preserve"> </t>
        </is>
      </c>
    </row>
    <row r="24">
      <c r="A24" s="4" t="inlineStr">
        <is>
          <t>Document Financial Statement Error Correction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Incorporation, State or Country Code</t>
        </is>
      </c>
      <c r="B26" s="4" t="inlineStr">
        <is>
          <t>C1</t>
        </is>
      </c>
      <c r="C26" s="4" t="inlineStr">
        <is>
          <t xml:space="preserve"> </t>
        </is>
      </c>
    </row>
    <row r="27">
      <c r="A27" s="4" t="inlineStr">
        <is>
          <t>Entity Address, Postal Zip Code</t>
        </is>
      </c>
      <c r="B27" s="4" t="inlineStr">
        <is>
          <t>C1054AAA</t>
        </is>
      </c>
      <c r="C27" s="4" t="inlineStr">
        <is>
          <t xml:space="preserve"> </t>
        </is>
      </c>
    </row>
    <row r="28">
      <c r="A28" s="4" t="inlineStr">
        <is>
          <t>Document Accounting Standard</t>
        </is>
      </c>
      <c r="B28" s="4" t="inlineStr">
        <is>
          <t>International Financial Reporting Standards</t>
        </is>
      </c>
      <c r="C28" s="4" t="inlineStr">
        <is>
          <t xml:space="preserve"> </t>
        </is>
      </c>
    </row>
    <row r="29">
      <c r="A29" s="4" t="inlineStr">
        <is>
          <t>Entity Address, Country</t>
        </is>
      </c>
      <c r="B29" s="4" t="inlineStr">
        <is>
          <t>AR</t>
        </is>
      </c>
      <c r="C29" s="4" t="inlineStr">
        <is>
          <t xml:space="preserve"> </t>
        </is>
      </c>
    </row>
    <row r="30">
      <c r="A30" s="4" t="inlineStr">
        <is>
          <t>Auditor Name</t>
        </is>
      </c>
      <c r="B30" s="4" t="inlineStr">
        <is>
          <t>Pistrelli, Henry Martin y Asociados S.R.L. (Member of Ernst &amp; Young Global Limited)</t>
        </is>
      </c>
      <c r="C30" s="4" t="inlineStr">
        <is>
          <t>KPMG</t>
        </is>
      </c>
    </row>
    <row r="31">
      <c r="A31" s="4" t="inlineStr">
        <is>
          <t>Auditor Firm ID</t>
        </is>
      </c>
      <c r="B31" s="4" t="inlineStr">
        <is>
          <t>1449</t>
        </is>
      </c>
      <c r="C31" s="4" t="inlineStr">
        <is>
          <t>1410</t>
        </is>
      </c>
    </row>
    <row r="32">
      <c r="A32" s="4" t="inlineStr">
        <is>
          <t>Auditor Location</t>
        </is>
      </c>
      <c r="B32" s="4" t="inlineStr">
        <is>
          <t>Argentina</t>
        </is>
      </c>
      <c r="C32" s="4" t="inlineStr">
        <is>
          <t>Argentina</t>
        </is>
      </c>
    </row>
    <row r="33">
      <c r="A33" s="4" t="inlineStr">
        <is>
          <t>Entity Common Stock, Shares Outstanding</t>
        </is>
      </c>
      <c r="B33" s="5" t="n">
        <v>612710079</v>
      </c>
      <c r="C33" s="4" t="inlineStr">
        <is>
          <t xml:space="preserve"> </t>
        </is>
      </c>
    </row>
    <row r="34">
      <c r="A34" s="4" t="inlineStr">
        <is>
          <t>Entity Address, Address Line One</t>
        </is>
      </c>
      <c r="B34" s="4" t="inlineStr">
        <is>
          <t>Av. Córdoba 111</t>
        </is>
      </c>
      <c r="C34" s="4" t="inlineStr">
        <is>
          <t xml:space="preserve"> </t>
        </is>
      </c>
    </row>
    <row r="35">
      <c r="A35" s="4" t="inlineStr">
        <is>
          <t>Entity Address, City or Town</t>
        </is>
      </c>
      <c r="B35" s="4" t="inlineStr">
        <is>
          <t>Ciudad Autónoma de Buenos Aires</t>
        </is>
      </c>
      <c r="C35" s="4" t="inlineStr">
        <is>
          <t xml:space="preserve"> </t>
        </is>
      </c>
    </row>
    <row r="36">
      <c r="A36" s="4" t="inlineStr">
        <is>
          <t>Business Contac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Address, Postal Zip Code</t>
        </is>
      </c>
      <c r="B38" s="4" t="inlineStr">
        <is>
          <t>C1054AAA</t>
        </is>
      </c>
      <c r="C38" s="4" t="inlineStr">
        <is>
          <t xml:space="preserve"> </t>
        </is>
      </c>
    </row>
    <row r="39">
      <c r="A39" s="4" t="inlineStr">
        <is>
          <t>Entity Address, Country</t>
        </is>
      </c>
      <c r="B39" s="4" t="inlineStr">
        <is>
          <t>AR</t>
        </is>
      </c>
      <c r="C39" s="4" t="inlineStr">
        <is>
          <t xml:space="preserve"> </t>
        </is>
      </c>
    </row>
    <row r="40">
      <c r="A40" s="4" t="inlineStr">
        <is>
          <t>Entity Address, Address Line One</t>
        </is>
      </c>
      <c r="B40" s="4" t="inlineStr">
        <is>
          <t>Av. Córdoba 111 31°</t>
        </is>
      </c>
      <c r="C40" s="4" t="inlineStr">
        <is>
          <t xml:space="preserve"> </t>
        </is>
      </c>
    </row>
    <row r="41">
      <c r="A41" s="4" t="inlineStr">
        <is>
          <t>Entity Address, City or Town</t>
        </is>
      </c>
      <c r="B41" s="4" t="inlineStr">
        <is>
          <t>Ciudad Autónoma de Buenos Aires</t>
        </is>
      </c>
      <c r="C41" s="4" t="inlineStr">
        <is>
          <t xml:space="preserve"> </t>
        </is>
      </c>
    </row>
    <row r="42">
      <c r="A42" s="4" t="inlineStr">
        <is>
          <t>Contact Personnel Name</t>
        </is>
      </c>
      <c r="B42" s="4" t="inlineStr">
        <is>
          <t>Eduardo González Correas</t>
        </is>
      </c>
      <c r="C42" s="4" t="inlineStr">
        <is>
          <t xml:space="preserve"> </t>
        </is>
      </c>
    </row>
    <row r="43">
      <c r="A43" s="4" t="inlineStr">
        <is>
          <t>Local Phone Number</t>
        </is>
      </c>
      <c r="B43" s="4" t="inlineStr">
        <is>
          <t>4348-0000</t>
        </is>
      </c>
      <c r="C43" s="4" t="inlineStr">
        <is>
          <t xml:space="preserve"> </t>
        </is>
      </c>
    </row>
    <row r="44">
      <c r="A44" s="4" t="inlineStr">
        <is>
          <t>City Area Code</t>
        </is>
      </c>
      <c r="B44" s="4" t="inlineStr">
        <is>
          <t>011</t>
        </is>
      </c>
      <c r="C44" s="4" t="inlineStr">
        <is>
          <t xml:space="preserve"> </t>
        </is>
      </c>
    </row>
    <row r="45">
      <c r="A45" s="4" t="inlineStr">
        <is>
          <t>Extension</t>
        </is>
      </c>
      <c r="B45" s="4" t="inlineStr">
        <is>
          <t>14483</t>
        </is>
      </c>
      <c r="C45" s="4" t="inlineStr">
        <is>
          <t xml:space="preserve"> </t>
        </is>
      </c>
    </row>
    <row r="46">
      <c r="A46" s="4" t="inlineStr">
        <is>
          <t>Contact Personnel Email Address</t>
        </is>
      </c>
      <c r="B46" s="4" t="inlineStr">
        <is>
          <t>egonzalezcorreas@bbva.com</t>
        </is>
      </c>
      <c r="C46" s="4" t="inlineStr">
        <is>
          <t xml:space="preserve"> </t>
        </is>
      </c>
    </row>
    <row r="47">
      <c r="A47" s="4" t="inlineStr">
        <is>
          <t>ADS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American Depositary Shares</t>
        </is>
      </c>
      <c r="C49" s="4" t="inlineStr">
        <is>
          <t xml:space="preserve"> </t>
        </is>
      </c>
    </row>
    <row r="50">
      <c r="A50" s="4" t="inlineStr">
        <is>
          <t>Security Exchange Name</t>
        </is>
      </c>
      <c r="B50" s="4" t="inlineStr">
        <is>
          <t>NYSE</t>
        </is>
      </c>
      <c r="C50" s="4" t="inlineStr">
        <is>
          <t xml:space="preserve"> </t>
        </is>
      </c>
    </row>
    <row r="51">
      <c r="A51" s="4" t="inlineStr">
        <is>
          <t>No Trading Symbol Flag</t>
        </is>
      </c>
      <c r="B51" s="4" t="inlineStr">
        <is>
          <t>true</t>
        </is>
      </c>
      <c r="C51" s="4" t="inlineStr">
        <is>
          <t xml:space="preserve"> </t>
        </is>
      </c>
    </row>
    <row r="52">
      <c r="A52" s="4" t="inlineStr">
        <is>
          <t>Common Stock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b) Security</t>
        </is>
      </c>
      <c r="B54" s="4" t="inlineStr">
        <is>
          <t>Ordinary shares</t>
        </is>
      </c>
      <c r="C54" s="4" t="inlineStr">
        <is>
          <t xml:space="preserve"> </t>
        </is>
      </c>
    </row>
    <row r="55">
      <c r="A55" s="4" t="inlineStr">
        <is>
          <t>Security Exchange Name</t>
        </is>
      </c>
      <c r="B55" s="4" t="inlineStr">
        <is>
          <t>NYSE</t>
        </is>
      </c>
      <c r="C55" s="4" t="inlineStr">
        <is>
          <t xml:space="preserve"> </t>
        </is>
      </c>
    </row>
    <row r="56">
      <c r="A56" s="4" t="inlineStr">
        <is>
          <t>No Trading Symbol Flag</t>
        </is>
      </c>
      <c r="B56" s="4" t="inlineStr">
        <is>
          <t>true</t>
        </is>
      </c>
      <c r="C5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 3. Earnings per share The Group presents basic and diluted earnings per share (“EPS”) data for its ordinary shares. Basic EPS is calculated by dividing the profit or loss that is attributable to ordinary shareholders of the Bank by the weighted-average number of ordinary shares outstanding during the period. Diluted EPS is determined by adjusting the profit or loss that is attributable to ordinary shareholders and the weighted-average number of ordinary shares outstanding for the effects of all dilutive potential ordinary shares.
The calculation of the earnings per share is detailed below:
Accounts December 31, December 31, December 31,
Numerator:
Profit attributable to owners of the Bank 156,858,600 183,235,202 57,012,016
Profit attributable to owners of the Bank adjusted to reflect the effect of dilution 156,858,600 183,235,202 57,012,016
Denominator:
Weighted average of outstanding ordinary shares for the year 612,710,079 612,710,079 612,710,079
Weighted average of outstanding ordinary shares for the year adjusted to reflect the effect of dilution 612,710,079 612,710,079 612,710,079
Basic earnings per share (in pesos) (1) 256.0079 299.0569 93.0489
Diluted earnings per share (in pesos) (1) 256.0079 299.0569 93.0489
(1) Since BBVA Argentina has not issued financial instruments with a dilutive effect on earnings per share, basic and diluted earnings per share are the sa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Table of Earnings Per Share (Details) - ARS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Profit attributable to owners of the Bank</t>
        </is>
      </c>
      <c r="C4" s="6" t="n">
        <v>156858600</v>
      </c>
      <c r="D4" s="6" t="n">
        <v>183235202</v>
      </c>
      <c r="E4" s="6" t="n">
        <v>57012016</v>
      </c>
    </row>
    <row r="5">
      <c r="A5" s="4" t="inlineStr">
        <is>
          <t>Profit attributable to owners of the Bank adjusted to reflect the effect of dilution</t>
        </is>
      </c>
      <c r="C5" s="6" t="n">
        <v>156858600</v>
      </c>
      <c r="D5" s="6" t="n">
        <v>183235202</v>
      </c>
      <c r="E5" s="6" t="n">
        <v>57012016</v>
      </c>
    </row>
    <row r="6">
      <c r="A6" s="3" t="inlineStr">
        <is>
          <t>Denominator:</t>
        </is>
      </c>
      <c r="C6" s="4" t="inlineStr">
        <is>
          <t xml:space="preserve"> </t>
        </is>
      </c>
      <c r="D6" s="4" t="inlineStr">
        <is>
          <t xml:space="preserve"> </t>
        </is>
      </c>
      <c r="E6" s="4" t="inlineStr">
        <is>
          <t xml:space="preserve"> </t>
        </is>
      </c>
    </row>
    <row r="7">
      <c r="A7" s="4" t="inlineStr">
        <is>
          <t>Weighted average of outstanding ordinary shares for the year</t>
        </is>
      </c>
      <c r="C7" s="5" t="n">
        <v>612710079</v>
      </c>
      <c r="D7" s="5" t="n">
        <v>612710079</v>
      </c>
      <c r="E7" s="5" t="n">
        <v>612710079</v>
      </c>
    </row>
    <row r="8">
      <c r="A8" s="4" t="inlineStr">
        <is>
          <t>Weighted average of outstanding ordinary shares for the year adjusted to reflect the effect of dilution</t>
        </is>
      </c>
      <c r="C8" s="5" t="n">
        <v>612710079</v>
      </c>
      <c r="D8" s="5" t="n">
        <v>612710079</v>
      </c>
      <c r="E8" s="5" t="n">
        <v>612710079</v>
      </c>
    </row>
    <row r="9">
      <c r="A9" s="4" t="inlineStr">
        <is>
          <t>Basic earnings per share (in pesos)</t>
        </is>
      </c>
      <c r="B9" s="4" t="inlineStr">
        <is>
          <t>[1]</t>
        </is>
      </c>
      <c r="C9" s="7" t="n">
        <v>256.0079</v>
      </c>
      <c r="D9" s="7" t="n">
        <v>299.0569</v>
      </c>
      <c r="E9" s="7" t="n">
        <v>93.0489</v>
      </c>
    </row>
    <row r="10">
      <c r="A10" s="4" t="inlineStr">
        <is>
          <t>Diluted earnings per share</t>
        </is>
      </c>
      <c r="B10" s="4" t="inlineStr">
        <is>
          <t>[1]</t>
        </is>
      </c>
      <c r="C10" s="7" t="n">
        <v>256.0079</v>
      </c>
      <c r="D10" s="7" t="n">
        <v>299.0569</v>
      </c>
      <c r="E10" s="7" t="n">
        <v>93.0489</v>
      </c>
    </row>
    <row r="11"/>
    <row r="12">
      <c r="A12" s="4" t="inlineStr">
        <is>
          <t>[1]Since BBVA Argentina has not issued financial instruments with a dilutive effect on earnings per share, basic and diluted earnings per share are the same.</t>
        </is>
      </c>
    </row>
  </sheetData>
  <mergeCells count="4">
    <mergeCell ref="A1:B2"/>
    <mergeCell ref="C1:E1"/>
    <mergeCell ref="A11:D11"/>
    <mergeCell ref="A12:D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ash and cash equivalents - Table of Cash and Cash Equivalents (Details) - ARS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727271193</v>
      </c>
      <c r="C3" s="6" t="n">
        <v>365764558</v>
      </c>
      <c r="D3" s="4" t="inlineStr">
        <is>
          <t xml:space="preserve"> </t>
        </is>
      </c>
      <c r="E3" s="4" t="inlineStr">
        <is>
          <t xml:space="preserve"> </t>
        </is>
      </c>
    </row>
    <row r="4">
      <c r="A4" s="4" t="inlineStr">
        <is>
          <t>BCRA - Unrestricted current account</t>
        </is>
      </c>
      <c r="B4" s="5" t="n">
        <v>359854081</v>
      </c>
      <c r="C4" s="5" t="n">
        <v>502637074</v>
      </c>
      <c r="D4" s="4" t="inlineStr">
        <is>
          <t xml:space="preserve"> </t>
        </is>
      </c>
      <c r="E4" s="4" t="inlineStr">
        <is>
          <t xml:space="preserve"> </t>
        </is>
      </c>
    </row>
    <row r="5">
      <c r="A5" s="4" t="inlineStr">
        <is>
          <t>Balances with other local and foreign institutions</t>
        </is>
      </c>
      <c r="B5" s="5" t="n">
        <v>55824596</v>
      </c>
      <c r="C5" s="5" t="n">
        <v>53988779</v>
      </c>
      <c r="D5" s="4" t="inlineStr">
        <is>
          <t xml:space="preserve"> </t>
        </is>
      </c>
      <c r="E5" s="4" t="inlineStr">
        <is>
          <t xml:space="preserve"> </t>
        </is>
      </c>
    </row>
    <row r="6">
      <c r="A6" s="4" t="inlineStr">
        <is>
          <t>Others</t>
        </is>
      </c>
      <c r="B6" s="4" t="inlineStr">
        <is>
          <t xml:space="preserve"> </t>
        </is>
      </c>
      <c r="C6" s="5" t="n">
        <v>281050</v>
      </c>
      <c r="D6" s="4" t="inlineStr">
        <is>
          <t xml:space="preserve"> </t>
        </is>
      </c>
      <c r="E6" s="4" t="inlineStr">
        <is>
          <t xml:space="preserve"> </t>
        </is>
      </c>
    </row>
    <row r="7">
      <c r="A7" s="4" t="inlineStr">
        <is>
          <t>Allowances for ECL</t>
        </is>
      </c>
      <c r="B7" s="5" t="n">
        <v>-270503</v>
      </c>
      <c r="C7" s="5" t="n">
        <v>-296841</v>
      </c>
      <c r="D7" s="4" t="inlineStr">
        <is>
          <t xml:space="preserve"> </t>
        </is>
      </c>
      <c r="E7" s="4" t="inlineStr">
        <is>
          <t xml:space="preserve"> </t>
        </is>
      </c>
    </row>
    <row r="8">
      <c r="A8" s="4" t="inlineStr">
        <is>
          <t>TOTAL</t>
        </is>
      </c>
      <c r="B8" s="6" t="n">
        <v>1142679367</v>
      </c>
      <c r="C8" s="6" t="n">
        <v>922374620</v>
      </c>
      <c r="D8" s="6" t="n">
        <v>1324071770</v>
      </c>
      <c r="E8" s="6" t="n">
        <v>139209857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ash and cash equivalents - Additional Information (Details) - ARS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42679367</v>
      </c>
      <c r="C3" s="6" t="n">
        <v>922374620</v>
      </c>
      <c r="D3" s="6" t="n">
        <v>1324071770</v>
      </c>
      <c r="E3" s="6" t="n">
        <v>13920985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profit or loss - Debt Securities FVTPL (Details) - ARS ($) $ in Thousands</t>
        </is>
      </c>
      <c r="C1" s="2" t="inlineStr">
        <is>
          <t>Dec. 31, 2023</t>
        </is>
      </c>
      <c r="D1" s="2" t="inlineStr">
        <is>
          <t>Dec. 31, 2022</t>
        </is>
      </c>
    </row>
    <row r="2">
      <c r="A2" s="3" t="inlineStr">
        <is>
          <t>Debt Securities Held [Abstract]</t>
        </is>
      </c>
      <c r="C2" s="4" t="inlineStr">
        <is>
          <t xml:space="preserve"> </t>
        </is>
      </c>
      <c r="D2" s="4" t="inlineStr">
        <is>
          <t xml:space="preserve"> </t>
        </is>
      </c>
    </row>
    <row r="3">
      <c r="A3" s="4" t="inlineStr">
        <is>
          <t>Government securities</t>
        </is>
      </c>
      <c r="C3" s="6" t="n">
        <v>223932573</v>
      </c>
      <c r="D3" s="6" t="n">
        <v>33957345</v>
      </c>
    </row>
    <row r="4">
      <c r="A4" s="4" t="inlineStr">
        <is>
          <t>Private securities - Corporate bonds</t>
        </is>
      </c>
      <c r="C4" s="5" t="n">
        <v>2150301</v>
      </c>
      <c r="D4" s="5" t="n">
        <v>0</v>
      </c>
    </row>
    <row r="5">
      <c r="A5" s="4" t="inlineStr">
        <is>
          <t>BCRA Liquidity Bills</t>
        </is>
      </c>
      <c r="B5" s="4" t="inlineStr">
        <is>
          <t>[1]</t>
        </is>
      </c>
      <c r="C5" s="5" t="n">
        <v>0</v>
      </c>
      <c r="D5" s="5" t="n">
        <v>45513297</v>
      </c>
    </row>
    <row r="6">
      <c r="A6" s="4" t="inlineStr">
        <is>
          <t>TOTAL</t>
        </is>
      </c>
      <c r="C6" s="6" t="n">
        <v>226082874</v>
      </c>
      <c r="D6" s="6" t="n">
        <v>79470642</v>
      </c>
    </row>
    <row r="7"/>
    <row r="8">
      <c r="A8" s="4" t="inlineStr">
        <is>
          <t>[1]Due 01-12-2023</t>
        </is>
      </c>
    </row>
  </sheetData>
  <mergeCells count="3">
    <mergeCell ref="A1:B1"/>
    <mergeCell ref="A7:C7"/>
    <mergeCell ref="A8:C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profit or loss - Derivative Financial Assets FVTPL (Details) - ARS ($) $ in Thousands</t>
        </is>
      </c>
      <c r="C1" s="2" t="inlineStr">
        <is>
          <t>Dec. 31, 2023</t>
        </is>
      </c>
      <c r="D1" s="2" t="inlineStr">
        <is>
          <t>Dec. 31, 2022</t>
        </is>
      </c>
    </row>
    <row r="2">
      <c r="A2" s="3" t="inlineStr">
        <is>
          <t>Derivative Financial Assets [Abstract]</t>
        </is>
      </c>
      <c r="C2" s="4" t="inlineStr">
        <is>
          <t xml:space="preserve"> </t>
        </is>
      </c>
      <c r="D2" s="4" t="inlineStr">
        <is>
          <t xml:space="preserve"> </t>
        </is>
      </c>
    </row>
    <row r="3">
      <c r="A3" s="4" t="inlineStr">
        <is>
          <t>Foreign Currency Forwards</t>
        </is>
      </c>
      <c r="C3" s="6" t="n">
        <v>8536206</v>
      </c>
      <c r="D3" s="6" t="n">
        <v>6817417</v>
      </c>
    </row>
    <row r="4">
      <c r="A4" s="4" t="inlineStr">
        <is>
          <t>Put Options</t>
        </is>
      </c>
      <c r="B4" s="4" t="inlineStr">
        <is>
          <t>[1]</t>
        </is>
      </c>
      <c r="C4" s="5" t="n">
        <v>1465694</v>
      </c>
      <c r="D4" s="5" t="n">
        <v>153156</v>
      </c>
    </row>
    <row r="5">
      <c r="A5" s="4" t="inlineStr">
        <is>
          <t>Interest Rate Swaps</t>
        </is>
      </c>
      <c r="C5" s="5" t="n">
        <v>0</v>
      </c>
      <c r="D5" s="5" t="n">
        <v>92737</v>
      </c>
    </row>
    <row r="6">
      <c r="A6" s="4" t="inlineStr">
        <is>
          <t>TOTAL</t>
        </is>
      </c>
      <c r="C6" s="6" t="n">
        <v>10001900</v>
      </c>
      <c r="D6" s="6" t="n">
        <v>7063310</v>
      </c>
    </row>
    <row r="7"/>
    <row r="8">
      <c r="A8" s="4" t="inlineStr">
        <is>
          <t>[1]The Entity subscribed options according to Communication “A” 7546 issued by the B.C.R.A. The notional amounts of put options are 142,183,107 and 4,685,000 as of December 31, 2023 and 2022, respectively.</t>
        </is>
      </c>
    </row>
  </sheetData>
  <mergeCells count="3">
    <mergeCell ref="A1:B1"/>
    <mergeCell ref="A7:C7"/>
    <mergeCell ref="A8:C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profit or loss - Derivative Financial Assets FVTPL - Foreign Currency Forward and Interest Rate Swap (Details) - ARS ($) $ in Thousands</t>
        </is>
      </c>
      <c r="C1" s="2" t="inlineStr">
        <is>
          <t>Dec. 31, 2023</t>
        </is>
      </c>
      <c r="D1" s="2" t="inlineStr">
        <is>
          <t>Dec. 31, 2022</t>
        </is>
      </c>
    </row>
    <row r="2">
      <c r="A2" s="3" t="inlineStr">
        <is>
          <t>Foreign Currency Forwards</t>
        </is>
      </c>
      <c r="C2" s="4" t="inlineStr">
        <is>
          <t xml:space="preserve"> </t>
        </is>
      </c>
      <c r="D2" s="4" t="inlineStr">
        <is>
          <t xml:space="preserve"> </t>
        </is>
      </c>
    </row>
    <row r="3">
      <c r="A3" s="4" t="inlineStr">
        <is>
          <t>Foreign currency forward purchases - US$</t>
        </is>
      </c>
      <c r="C3" s="6" t="n">
        <v>169836</v>
      </c>
      <c r="D3" s="6" t="n">
        <v>1165119</v>
      </c>
    </row>
    <row r="4">
      <c r="A4" s="4" t="inlineStr">
        <is>
          <t>Foreign currency forward sales - US$</t>
        </is>
      </c>
      <c r="B4" s="4" t="inlineStr">
        <is>
          <t>[1]</t>
        </is>
      </c>
      <c r="C4" s="5" t="n">
        <v>119093</v>
      </c>
      <c r="D4" s="5" t="n">
        <v>1217856</v>
      </c>
    </row>
    <row r="5">
      <c r="A5" s="4" t="inlineStr">
        <is>
          <t>Foreign currency forward sales - Euros</t>
        </is>
      </c>
      <c r="B5" s="4" t="inlineStr">
        <is>
          <t>[1]</t>
        </is>
      </c>
      <c r="C5" s="5" t="n">
        <v>5500</v>
      </c>
      <c r="D5" s="5" t="n">
        <v>1825</v>
      </c>
    </row>
    <row r="6">
      <c r="A6" s="3" t="inlineStr">
        <is>
          <t>Interest Rate Swaps</t>
        </is>
      </c>
      <c r="C6" s="4" t="inlineStr">
        <is>
          <t xml:space="preserve"> </t>
        </is>
      </c>
      <c r="D6" s="4" t="inlineStr">
        <is>
          <t xml:space="preserve"> </t>
        </is>
      </c>
    </row>
    <row r="7">
      <c r="A7" s="4" t="inlineStr">
        <is>
          <t>Fixed rate for floating rate</t>
        </is>
      </c>
      <c r="B7" s="4" t="inlineStr">
        <is>
          <t>[2]</t>
        </is>
      </c>
      <c r="C7" s="5" t="n">
        <v>0</v>
      </c>
      <c r="D7" s="5" t="n">
        <v>1500000</v>
      </c>
    </row>
    <row r="8">
      <c r="A8" s="3" t="inlineStr">
        <is>
          <t>Put Options</t>
        </is>
      </c>
      <c r="C8" s="4" t="inlineStr">
        <is>
          <t xml:space="preserve"> </t>
        </is>
      </c>
      <c r="D8" s="4" t="inlineStr">
        <is>
          <t xml:space="preserve"> </t>
        </is>
      </c>
    </row>
    <row r="9">
      <c r="A9" s="4" t="inlineStr">
        <is>
          <t>Put options taken</t>
        </is>
      </c>
      <c r="C9" s="6" t="n">
        <v>142183107</v>
      </c>
      <c r="D9" s="6" t="n">
        <v>4685000</v>
      </c>
    </row>
    <row r="10"/>
    <row r="11">
      <c r="A11" s="4" t="inlineStr">
        <is>
          <t>[1]See note 17.1.[2]Floating rate: BADLAR (Buenos Aires Deposits of Large Amount Rate), is the interest rate for time deposits over 1 (one) million pesos, for 30 to 35 days.</t>
        </is>
      </c>
    </row>
  </sheetData>
  <mergeCells count="3">
    <mergeCell ref="A1:B1"/>
    <mergeCell ref="A10:C10"/>
    <mergeCell ref="A11:C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Equity Instruments (Details) - ARS ($) $ in Thousands</t>
        </is>
      </c>
      <c r="B1" s="2" t="inlineStr">
        <is>
          <t>Dec. 31, 2023</t>
        </is>
      </c>
      <c r="C1" s="2" t="inlineStr">
        <is>
          <t>Dec. 31, 2022</t>
        </is>
      </c>
    </row>
    <row r="2">
      <c r="A2" s="3" t="inlineStr">
        <is>
          <t>Disclosure Of Investments In Equity Instruments [Line Items]</t>
        </is>
      </c>
      <c r="B2" s="4" t="inlineStr">
        <is>
          <t xml:space="preserve"> </t>
        </is>
      </c>
      <c r="C2" s="4" t="inlineStr">
        <is>
          <t xml:space="preserve"> </t>
        </is>
      </c>
    </row>
    <row r="3">
      <c r="A3" s="4" t="inlineStr">
        <is>
          <t>TOTAL</t>
        </is>
      </c>
      <c r="B3" s="6" t="n">
        <v>3967748</v>
      </c>
      <c r="C3" s="6" t="n">
        <v>14961750</v>
      </c>
    </row>
    <row r="4">
      <c r="A4" s="4" t="inlineStr">
        <is>
          <t>BYMA-Bolsas y Mercados Argentinos S.A. [member]</t>
        </is>
      </c>
      <c r="B4" s="4" t="inlineStr">
        <is>
          <t xml:space="preserve"> </t>
        </is>
      </c>
      <c r="C4" s="4" t="inlineStr">
        <is>
          <t xml:space="preserve"> </t>
        </is>
      </c>
    </row>
    <row r="5">
      <c r="A5" s="3" t="inlineStr">
        <is>
          <t>Disclosure Of Investments In Equity Instruments [Line Items]</t>
        </is>
      </c>
      <c r="B5" s="4" t="inlineStr">
        <is>
          <t xml:space="preserve"> </t>
        </is>
      </c>
      <c r="C5" s="4" t="inlineStr">
        <is>
          <t xml:space="preserve"> </t>
        </is>
      </c>
    </row>
    <row r="6">
      <c r="A6" s="4" t="inlineStr">
        <is>
          <t>TOTAL</t>
        </is>
      </c>
      <c r="B6" s="5" t="n">
        <v>2169288</v>
      </c>
      <c r="C6" s="5" t="n">
        <v>1741880</v>
      </c>
    </row>
    <row r="7">
      <c r="A7" s="4" t="inlineStr">
        <is>
          <t>Banco de Valores de Buenos Aires S.A. [member]</t>
        </is>
      </c>
      <c r="B7" s="4" t="inlineStr">
        <is>
          <t xml:space="preserve"> </t>
        </is>
      </c>
      <c r="C7" s="4" t="inlineStr">
        <is>
          <t xml:space="preserve"> </t>
        </is>
      </c>
    </row>
    <row r="8">
      <c r="A8" s="3" t="inlineStr">
        <is>
          <t>Disclosure Of Investments In Equity Instruments [Line Items]</t>
        </is>
      </c>
      <c r="B8" s="4" t="inlineStr">
        <is>
          <t xml:space="preserve"> </t>
        </is>
      </c>
      <c r="C8" s="4" t="inlineStr">
        <is>
          <t xml:space="preserve"> </t>
        </is>
      </c>
    </row>
    <row r="9">
      <c r="A9" s="4" t="inlineStr">
        <is>
          <t>TOTAL</t>
        </is>
      </c>
      <c r="B9" s="5" t="n">
        <v>1056648</v>
      </c>
      <c r="C9" s="5" t="n">
        <v>991886</v>
      </c>
    </row>
    <row r="10">
      <c r="A10" s="4" t="inlineStr">
        <is>
          <t>Mutual Funds [member]</t>
        </is>
      </c>
      <c r="B10" s="4" t="inlineStr">
        <is>
          <t xml:space="preserve"> </t>
        </is>
      </c>
      <c r="C10" s="4" t="inlineStr">
        <is>
          <t xml:space="preserve"> </t>
        </is>
      </c>
    </row>
    <row r="11">
      <c r="A11" s="3" t="inlineStr">
        <is>
          <t>Disclosure Of Investments In Equity Instruments [Line Items]</t>
        </is>
      </c>
      <c r="B11" s="4" t="inlineStr">
        <is>
          <t xml:space="preserve"> </t>
        </is>
      </c>
      <c r="C11" s="4" t="inlineStr">
        <is>
          <t xml:space="preserve"> </t>
        </is>
      </c>
    </row>
    <row r="12">
      <c r="A12" s="4" t="inlineStr">
        <is>
          <t>TOTAL</t>
        </is>
      </c>
      <c r="B12" s="6" t="n">
        <v>741812</v>
      </c>
      <c r="C12" s="6" t="n">
        <v>1222798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Loans and Advances to Financial Institutions (Details) - ARS ($) $ in Thousands</t>
        </is>
      </c>
      <c r="B1" s="2" t="inlineStr">
        <is>
          <t>Dec. 31, 2023</t>
        </is>
      </c>
      <c r="C1" s="2" t="inlineStr">
        <is>
          <t>Dec. 31, 2022</t>
        </is>
      </c>
    </row>
    <row r="2">
      <c r="A2" s="3" t="inlineStr">
        <is>
          <t>Loans And Advances To Banks [Abstract]</t>
        </is>
      </c>
      <c r="B2" s="4" t="inlineStr">
        <is>
          <t xml:space="preserve"> </t>
        </is>
      </c>
      <c r="C2" s="4" t="inlineStr">
        <is>
          <t xml:space="preserve"> </t>
        </is>
      </c>
    </row>
    <row r="3">
      <c r="A3" s="4" t="inlineStr">
        <is>
          <t>Loans and advances to financial institutions</t>
        </is>
      </c>
      <c r="B3" s="6" t="n">
        <v>16432085</v>
      </c>
      <c r="C3" s="6" t="n">
        <v>13903746</v>
      </c>
    </row>
    <row r="4">
      <c r="A4" s="4" t="inlineStr">
        <is>
          <t>Allowances for ECL</t>
        </is>
      </c>
      <c r="B4" s="5" t="n">
        <v>-980641</v>
      </c>
      <c r="C4" s="5" t="n">
        <v>-725747</v>
      </c>
    </row>
    <row r="5">
      <c r="A5" s="4" t="inlineStr">
        <is>
          <t>TOTAL</t>
        </is>
      </c>
      <c r="B5" s="6" t="n">
        <v>15451444</v>
      </c>
      <c r="C5" s="6" t="n">
        <v>131779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 - Loans and Advances to Customers (Details) - ARS ($) $ in Thousands</t>
        </is>
      </c>
      <c r="B1" s="2" t="inlineStr">
        <is>
          <t>Dec. 31, 2023</t>
        </is>
      </c>
      <c r="C1" s="2" t="inlineStr">
        <is>
          <t>Dec. 31, 2022</t>
        </is>
      </c>
    </row>
    <row r="2">
      <c r="A2" s="3" t="inlineStr">
        <is>
          <t>Loans And Receivables [Abstract]</t>
        </is>
      </c>
      <c r="B2" s="4" t="inlineStr">
        <is>
          <t xml:space="preserve"> </t>
        </is>
      </c>
      <c r="C2" s="4" t="inlineStr">
        <is>
          <t xml:space="preserve"> </t>
        </is>
      </c>
    </row>
    <row r="3">
      <c r="A3" s="4" t="inlineStr">
        <is>
          <t>Credit Cards</t>
        </is>
      </c>
      <c r="B3" s="6" t="n">
        <v>702657639</v>
      </c>
      <c r="C3" s="6" t="n">
        <v>854924949</v>
      </c>
    </row>
    <row r="4">
      <c r="A4" s="4" t="inlineStr">
        <is>
          <t>Notes</t>
        </is>
      </c>
      <c r="B4" s="5" t="n">
        <v>318069103</v>
      </c>
      <c r="C4" s="5" t="n">
        <v>181250348</v>
      </c>
    </row>
    <row r="5">
      <c r="A5" s="4" t="inlineStr">
        <is>
          <t>Overdrafts</t>
        </is>
      </c>
      <c r="B5" s="5" t="n">
        <v>176515811</v>
      </c>
      <c r="C5" s="5" t="n">
        <v>196021914</v>
      </c>
    </row>
    <row r="6">
      <c r="A6" s="4" t="inlineStr">
        <is>
          <t>Loans for prefinancing and financing of exports</t>
        </is>
      </c>
      <c r="B6" s="5" t="n">
        <v>153200806</v>
      </c>
      <c r="C6" s="5" t="n">
        <v>78079366</v>
      </c>
    </row>
    <row r="7">
      <c r="A7" s="4" t="inlineStr">
        <is>
          <t>Consumer loans</t>
        </is>
      </c>
      <c r="B7" s="5" t="n">
        <v>151819857</v>
      </c>
      <c r="C7" s="5" t="n">
        <v>222107654</v>
      </c>
    </row>
    <row r="8">
      <c r="A8" s="4" t="inlineStr">
        <is>
          <t>Commercial papers</t>
        </is>
      </c>
      <c r="B8" s="5" t="n">
        <v>145212037</v>
      </c>
      <c r="C8" s="5" t="n">
        <v>182199444</v>
      </c>
    </row>
    <row r="9">
      <c r="A9" s="4" t="inlineStr">
        <is>
          <t>Real estate mortgage</t>
        </is>
      </c>
      <c r="B9" s="5" t="n">
        <v>79404563</v>
      </c>
      <c r="C9" s="5" t="n">
        <v>119922367</v>
      </c>
    </row>
    <row r="10">
      <c r="A10" s="4" t="inlineStr">
        <is>
          <t>Pledge loans</t>
        </is>
      </c>
      <c r="B10" s="5" t="n">
        <v>44335196</v>
      </c>
      <c r="C10" s="5" t="n">
        <v>76942252</v>
      </c>
    </row>
    <row r="11">
      <c r="A11" s="4" t="inlineStr">
        <is>
          <t>Receivables from financial leases</t>
        </is>
      </c>
      <c r="B11" s="5" t="n">
        <v>12719733</v>
      </c>
      <c r="C11" s="5" t="n">
        <v>19892649</v>
      </c>
    </row>
    <row r="12">
      <c r="A12" s="4" t="inlineStr">
        <is>
          <t>Loans to employees</t>
        </is>
      </c>
      <c r="B12" s="5" t="n">
        <v>10268564</v>
      </c>
      <c r="C12" s="5" t="n">
        <v>15016004</v>
      </c>
    </row>
    <row r="13">
      <c r="A13" s="4" t="inlineStr">
        <is>
          <t>Other financing</t>
        </is>
      </c>
      <c r="B13" s="5" t="n">
        <v>210138365</v>
      </c>
      <c r="C13" s="5" t="n">
        <v>337838753</v>
      </c>
    </row>
    <row r="14">
      <c r="A14" s="4" t="inlineStr">
        <is>
          <t>Allowances for ECL</t>
        </is>
      </c>
      <c r="B14" s="5" t="n">
        <v>-44440936</v>
      </c>
      <c r="C14" s="5" t="n">
        <v>-64326062</v>
      </c>
    </row>
    <row r="15">
      <c r="A15" s="4" t="inlineStr">
        <is>
          <t>TOTAL</t>
        </is>
      </c>
      <c r="B15" s="6" t="n">
        <v>1959900738</v>
      </c>
      <c r="C15" s="6" t="n">
        <v>22198696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ssets at amortized cost - Summary of Loans by Economic Activity (Details) - ARS ($) $ in Thousands</t>
        </is>
      </c>
      <c r="C1" s="2" t="inlineStr">
        <is>
          <t>Dec. 31, 2023</t>
        </is>
      </c>
      <c r="D1" s="2" t="inlineStr">
        <is>
          <t>Dec. 31, 2022</t>
        </is>
      </c>
    </row>
    <row r="2">
      <c r="A2" s="3" t="inlineStr">
        <is>
          <t>Disclosure of Detailed Information About Loans by Economic Activity [Line Items]</t>
        </is>
      </c>
      <c r="C2" s="4" t="inlineStr">
        <is>
          <t xml:space="preserve"> </t>
        </is>
      </c>
      <c r="D2" s="4" t="inlineStr">
        <is>
          <t xml:space="preserve"> </t>
        </is>
      </c>
    </row>
    <row r="3">
      <c r="A3" s="4" t="inlineStr">
        <is>
          <t>Receivables Gross</t>
        </is>
      </c>
      <c r="B3" s="4" t="inlineStr">
        <is>
          <t>[1]</t>
        </is>
      </c>
      <c r="C3" s="6" t="n">
        <v>2020918967</v>
      </c>
      <c r="D3" s="6" t="n">
        <v>2298131934</v>
      </c>
    </row>
    <row r="4">
      <c r="A4" s="4" t="inlineStr">
        <is>
          <t>Consumer [member]</t>
        </is>
      </c>
      <c r="C4" s="4" t="inlineStr">
        <is>
          <t xml:space="preserve"> </t>
        </is>
      </c>
      <c r="D4" s="4" t="inlineStr">
        <is>
          <t xml:space="preserve"> </t>
        </is>
      </c>
    </row>
    <row r="5">
      <c r="A5" s="3" t="inlineStr">
        <is>
          <t>Disclosure of Detailed Information About Loans by Economic Activity [Line Items]</t>
        </is>
      </c>
      <c r="C5" s="4" t="inlineStr">
        <is>
          <t xml:space="preserve"> </t>
        </is>
      </c>
      <c r="D5" s="4" t="inlineStr">
        <is>
          <t xml:space="preserve"> </t>
        </is>
      </c>
    </row>
    <row r="6">
      <c r="A6" s="4" t="inlineStr">
        <is>
          <t>Receivables Gross</t>
        </is>
      </c>
      <c r="B6" s="4" t="inlineStr">
        <is>
          <t>[1]</t>
        </is>
      </c>
      <c r="C6" s="5" t="n">
        <v>954257252</v>
      </c>
      <c r="D6" s="5" t="n">
        <v>1215592516</v>
      </c>
    </row>
    <row r="7">
      <c r="A7" s="4" t="inlineStr">
        <is>
          <t>Other manufacturing [member]</t>
        </is>
      </c>
      <c r="C7" s="4" t="inlineStr">
        <is>
          <t xml:space="preserve"> </t>
        </is>
      </c>
      <c r="D7" s="4" t="inlineStr">
        <is>
          <t xml:space="preserve"> </t>
        </is>
      </c>
    </row>
    <row r="8">
      <c r="A8" s="3" t="inlineStr">
        <is>
          <t>Disclosure of Detailed Information About Loans by Economic Activity [Line Items]</t>
        </is>
      </c>
      <c r="C8" s="4" t="inlineStr">
        <is>
          <t xml:space="preserve"> </t>
        </is>
      </c>
      <c r="D8" s="4" t="inlineStr">
        <is>
          <t xml:space="preserve"> </t>
        </is>
      </c>
    </row>
    <row r="9">
      <c r="A9" s="4" t="inlineStr">
        <is>
          <t>Receivables Gross</t>
        </is>
      </c>
      <c r="B9" s="4" t="inlineStr">
        <is>
          <t>[1]</t>
        </is>
      </c>
      <c r="C9" s="5" t="n">
        <v>234753284</v>
      </c>
      <c r="D9" s="5" t="n">
        <v>241404862</v>
      </c>
    </row>
    <row r="10">
      <c r="A10" s="4" t="inlineStr">
        <is>
          <t>Wholesale and retail trade [member]</t>
        </is>
      </c>
      <c r="C10" s="4" t="inlineStr">
        <is>
          <t xml:space="preserve"> </t>
        </is>
      </c>
      <c r="D10" s="4" t="inlineStr">
        <is>
          <t xml:space="preserve"> </t>
        </is>
      </c>
    </row>
    <row r="11">
      <c r="A11" s="3" t="inlineStr">
        <is>
          <t>Disclosure of Detailed Information About Loans by Economic Activity [Line Items]</t>
        </is>
      </c>
      <c r="C11" s="4" t="inlineStr">
        <is>
          <t xml:space="preserve"> </t>
        </is>
      </c>
      <c r="D11" s="4" t="inlineStr">
        <is>
          <t xml:space="preserve"> </t>
        </is>
      </c>
    </row>
    <row r="12">
      <c r="A12" s="4" t="inlineStr">
        <is>
          <t>Receivables Gross</t>
        </is>
      </c>
      <c r="B12" s="4" t="inlineStr">
        <is>
          <t>[1]</t>
        </is>
      </c>
      <c r="C12" s="5" t="n">
        <v>165253521</v>
      </c>
      <c r="D12" s="5" t="n">
        <v>160174001</v>
      </c>
    </row>
    <row r="13">
      <c r="A13" s="4" t="inlineStr">
        <is>
          <t>Mining products [member]</t>
        </is>
      </c>
      <c r="C13" s="4" t="inlineStr">
        <is>
          <t xml:space="preserve"> </t>
        </is>
      </c>
      <c r="D13" s="4" t="inlineStr">
        <is>
          <t xml:space="preserve"> </t>
        </is>
      </c>
    </row>
    <row r="14">
      <c r="A14" s="3" t="inlineStr">
        <is>
          <t>Disclosure of Detailed Information About Loans by Economic Activity [Line Items]</t>
        </is>
      </c>
      <c r="C14" s="4" t="inlineStr">
        <is>
          <t xml:space="preserve"> </t>
        </is>
      </c>
      <c r="D14" s="4" t="inlineStr">
        <is>
          <t xml:space="preserve"> </t>
        </is>
      </c>
    </row>
    <row r="15">
      <c r="A15" s="4" t="inlineStr">
        <is>
          <t>Receivables Gross</t>
        </is>
      </c>
      <c r="B15" s="4" t="inlineStr">
        <is>
          <t>[1]</t>
        </is>
      </c>
      <c r="C15" s="5" t="n">
        <v>148326772</v>
      </c>
      <c r="D15" s="5" t="n">
        <v>80790577</v>
      </c>
    </row>
    <row r="16">
      <c r="A16" s="4" t="inlineStr">
        <is>
          <t>Agricultural and livestock [member]</t>
        </is>
      </c>
      <c r="C16" s="4" t="inlineStr">
        <is>
          <t xml:space="preserve"> </t>
        </is>
      </c>
      <c r="D16" s="4" t="inlineStr">
        <is>
          <t xml:space="preserve"> </t>
        </is>
      </c>
    </row>
    <row r="17">
      <c r="A17" s="3" t="inlineStr">
        <is>
          <t>Disclosure of Detailed Information About Loans by Economic Activity [Line Items]</t>
        </is>
      </c>
      <c r="C17" s="4" t="inlineStr">
        <is>
          <t xml:space="preserve"> </t>
        </is>
      </c>
      <c r="D17" s="4" t="inlineStr">
        <is>
          <t xml:space="preserve"> </t>
        </is>
      </c>
    </row>
    <row r="18">
      <c r="A18" s="4" t="inlineStr">
        <is>
          <t>Receivables Gross</t>
        </is>
      </c>
      <c r="B18" s="4" t="inlineStr">
        <is>
          <t>[1]</t>
        </is>
      </c>
      <c r="C18" s="5" t="n">
        <v>99208574</v>
      </c>
      <c r="D18" s="5" t="n">
        <v>105454661</v>
      </c>
    </row>
    <row r="19">
      <c r="A19" s="4" t="inlineStr">
        <is>
          <t>Services [member]</t>
        </is>
      </c>
      <c r="C19" s="4" t="inlineStr">
        <is>
          <t xml:space="preserve"> </t>
        </is>
      </c>
      <c r="D19" s="4" t="inlineStr">
        <is>
          <t xml:space="preserve"> </t>
        </is>
      </c>
    </row>
    <row r="20">
      <c r="A20" s="3" t="inlineStr">
        <is>
          <t>Disclosure of Detailed Information About Loans by Economic Activity [Line Items]</t>
        </is>
      </c>
      <c r="C20" s="4" t="inlineStr">
        <is>
          <t xml:space="preserve"> </t>
        </is>
      </c>
      <c r="D20" s="4" t="inlineStr">
        <is>
          <t xml:space="preserve"> </t>
        </is>
      </c>
    </row>
    <row r="21">
      <c r="A21" s="4" t="inlineStr">
        <is>
          <t>Receivables Gross</t>
        </is>
      </c>
      <c r="B21" s="4" t="inlineStr">
        <is>
          <t>[1]</t>
        </is>
      </c>
      <c r="C21" s="5" t="n">
        <v>37340847</v>
      </c>
      <c r="D21" s="5" t="n">
        <v>23775774</v>
      </c>
    </row>
    <row r="22">
      <c r="A22" s="4" t="inlineStr">
        <is>
          <t>Transport [member]</t>
        </is>
      </c>
      <c r="C22" s="4" t="inlineStr">
        <is>
          <t xml:space="preserve"> </t>
        </is>
      </c>
      <c r="D22" s="4" t="inlineStr">
        <is>
          <t xml:space="preserve"> </t>
        </is>
      </c>
    </row>
    <row r="23">
      <c r="A23" s="3" t="inlineStr">
        <is>
          <t>Disclosure of Detailed Information About Loans by Economic Activity [Line Items]</t>
        </is>
      </c>
      <c r="C23" s="4" t="inlineStr">
        <is>
          <t xml:space="preserve"> </t>
        </is>
      </c>
      <c r="D23" s="4" t="inlineStr">
        <is>
          <t xml:space="preserve"> </t>
        </is>
      </c>
    </row>
    <row r="24">
      <c r="A24" s="4" t="inlineStr">
        <is>
          <t>Receivables Gross</t>
        </is>
      </c>
      <c r="B24" s="4" t="inlineStr">
        <is>
          <t>[1]</t>
        </is>
      </c>
      <c r="C24" s="5" t="n">
        <v>33510070</v>
      </c>
      <c r="D24" s="5" t="n">
        <v>37004294</v>
      </c>
    </row>
    <row r="25">
      <c r="A25" s="4" t="inlineStr">
        <is>
          <t>Financial sector [member]</t>
        </is>
      </c>
      <c r="C25" s="4" t="inlineStr">
        <is>
          <t xml:space="preserve"> </t>
        </is>
      </c>
      <c r="D25" s="4" t="inlineStr">
        <is>
          <t xml:space="preserve"> </t>
        </is>
      </c>
    </row>
    <row r="26">
      <c r="A26" s="3" t="inlineStr">
        <is>
          <t>Disclosure of Detailed Information About Loans by Economic Activity [Line Items]</t>
        </is>
      </c>
      <c r="C26" s="4" t="inlineStr">
        <is>
          <t xml:space="preserve"> </t>
        </is>
      </c>
      <c r="D26" s="4" t="inlineStr">
        <is>
          <t xml:space="preserve"> </t>
        </is>
      </c>
    </row>
    <row r="27">
      <c r="A27" s="4" t="inlineStr">
        <is>
          <t>Receivables Gross</t>
        </is>
      </c>
      <c r="B27" s="4" t="inlineStr">
        <is>
          <t>[1]</t>
        </is>
      </c>
      <c r="C27" s="5" t="n">
        <v>16432085</v>
      </c>
      <c r="D27" s="5" t="n">
        <v>13903746</v>
      </c>
    </row>
    <row r="28">
      <c r="A28" s="4" t="inlineStr">
        <is>
          <t>Construction [member]</t>
        </is>
      </c>
      <c r="C28" s="4" t="inlineStr">
        <is>
          <t xml:space="preserve"> </t>
        </is>
      </c>
      <c r="D28" s="4" t="inlineStr">
        <is>
          <t xml:space="preserve"> </t>
        </is>
      </c>
    </row>
    <row r="29">
      <c r="A29" s="3" t="inlineStr">
        <is>
          <t>Disclosure of Detailed Information About Loans by Economic Activity [Line Items]</t>
        </is>
      </c>
      <c r="C29" s="4" t="inlineStr">
        <is>
          <t xml:space="preserve"> </t>
        </is>
      </c>
      <c r="D29" s="4" t="inlineStr">
        <is>
          <t xml:space="preserve"> </t>
        </is>
      </c>
    </row>
    <row r="30">
      <c r="A30" s="4" t="inlineStr">
        <is>
          <t>Receivables Gross</t>
        </is>
      </c>
      <c r="B30" s="4" t="inlineStr">
        <is>
          <t>[1]</t>
        </is>
      </c>
      <c r="C30" s="5" t="n">
        <v>13005379</v>
      </c>
      <c r="D30" s="5" t="n">
        <v>16271514</v>
      </c>
    </row>
    <row r="31">
      <c r="A31" s="4" t="inlineStr">
        <is>
          <t>Electricity, oil, water and sanitary services [member]</t>
        </is>
      </c>
      <c r="C31" s="4" t="inlineStr">
        <is>
          <t xml:space="preserve"> </t>
        </is>
      </c>
      <c r="D31" s="4" t="inlineStr">
        <is>
          <t xml:space="preserve"> </t>
        </is>
      </c>
    </row>
    <row r="32">
      <c r="A32" s="3" t="inlineStr">
        <is>
          <t>Disclosure of Detailed Information About Loans by Economic Activity [Line Items]</t>
        </is>
      </c>
      <c r="C32" s="4" t="inlineStr">
        <is>
          <t xml:space="preserve"> </t>
        </is>
      </c>
      <c r="D32" s="4" t="inlineStr">
        <is>
          <t xml:space="preserve"> </t>
        </is>
      </c>
    </row>
    <row r="33">
      <c r="A33" s="4" t="inlineStr">
        <is>
          <t>Receivables Gross</t>
        </is>
      </c>
      <c r="B33" s="4" t="inlineStr">
        <is>
          <t>[1]</t>
        </is>
      </c>
      <c r="C33" s="5" t="n">
        <v>10865805</v>
      </c>
      <c r="D33" s="5" t="n">
        <v>3317857</v>
      </c>
    </row>
    <row r="34">
      <c r="A34" s="4" t="inlineStr">
        <is>
          <t>Central Bank [member]</t>
        </is>
      </c>
      <c r="C34" s="4" t="inlineStr">
        <is>
          <t xml:space="preserve"> </t>
        </is>
      </c>
      <c r="D34" s="4" t="inlineStr">
        <is>
          <t xml:space="preserve"> </t>
        </is>
      </c>
    </row>
    <row r="35">
      <c r="A35" s="3" t="inlineStr">
        <is>
          <t>Disclosure of Detailed Information About Loans by Economic Activity [Line Items]</t>
        </is>
      </c>
      <c r="C35" s="4" t="inlineStr">
        <is>
          <t xml:space="preserve"> </t>
        </is>
      </c>
      <c r="D35" s="4" t="inlineStr">
        <is>
          <t xml:space="preserve"> </t>
        </is>
      </c>
    </row>
    <row r="36">
      <c r="A36" s="4" t="inlineStr">
        <is>
          <t>Receivables Gross</t>
        </is>
      </c>
      <c r="B36" s="4" t="inlineStr">
        <is>
          <t>[1]</t>
        </is>
      </c>
      <c r="C36" s="4" t="inlineStr">
        <is>
          <t xml:space="preserve"> </t>
        </is>
      </c>
      <c r="D36" s="5" t="n">
        <v>28132</v>
      </c>
    </row>
    <row r="37">
      <c r="A37" s="4" t="inlineStr">
        <is>
          <t>Government services [member]</t>
        </is>
      </c>
      <c r="C37" s="4" t="inlineStr">
        <is>
          <t xml:space="preserve"> </t>
        </is>
      </c>
      <c r="D37" s="4" t="inlineStr">
        <is>
          <t xml:space="preserve"> </t>
        </is>
      </c>
    </row>
    <row r="38">
      <c r="A38" s="3" t="inlineStr">
        <is>
          <t>Disclosure of Detailed Information About Loans by Economic Activity [Line Items]</t>
        </is>
      </c>
      <c r="C38" s="4" t="inlineStr">
        <is>
          <t xml:space="preserve"> </t>
        </is>
      </c>
      <c r="D38" s="4" t="inlineStr">
        <is>
          <t xml:space="preserve"> </t>
        </is>
      </c>
    </row>
    <row r="39">
      <c r="A39" s="4" t="inlineStr">
        <is>
          <t>Receivables Gross</t>
        </is>
      </c>
      <c r="B39" s="4" t="inlineStr">
        <is>
          <t>[1]</t>
        </is>
      </c>
      <c r="C39" s="5" t="n">
        <v>145208</v>
      </c>
      <c r="D39" s="5" t="n">
        <v>4356</v>
      </c>
    </row>
    <row r="40">
      <c r="A40" s="4" t="inlineStr">
        <is>
          <t>Others [member]</t>
        </is>
      </c>
      <c r="C40" s="4" t="inlineStr">
        <is>
          <t xml:space="preserve"> </t>
        </is>
      </c>
      <c r="D40" s="4" t="inlineStr">
        <is>
          <t xml:space="preserve"> </t>
        </is>
      </c>
    </row>
    <row r="41">
      <c r="A41" s="3" t="inlineStr">
        <is>
          <t>Disclosure of Detailed Information About Loans by Economic Activity [Line Items]</t>
        </is>
      </c>
      <c r="C41" s="4" t="inlineStr">
        <is>
          <t xml:space="preserve"> </t>
        </is>
      </c>
      <c r="D41" s="4" t="inlineStr">
        <is>
          <t xml:space="preserve"> </t>
        </is>
      </c>
    </row>
    <row r="42">
      <c r="A42" s="4" t="inlineStr">
        <is>
          <t>Receivables Gross</t>
        </is>
      </c>
      <c r="B42" s="4" t="inlineStr">
        <is>
          <t>[1]</t>
        </is>
      </c>
      <c r="C42" s="5" t="n">
        <v>307820170</v>
      </c>
      <c r="D42" s="5" t="n">
        <v>400409644</v>
      </c>
    </row>
    <row r="43">
      <c r="A43" s="4" t="inlineStr">
        <is>
          <t>Performing [member]</t>
        </is>
      </c>
      <c r="C43" s="4" t="inlineStr">
        <is>
          <t xml:space="preserve"> </t>
        </is>
      </c>
      <c r="D43" s="4" t="inlineStr">
        <is>
          <t xml:space="preserve"> </t>
        </is>
      </c>
    </row>
    <row r="44">
      <c r="A44" s="3" t="inlineStr">
        <is>
          <t>Disclosure of Detailed Information About Loans by Economic Activity [Line Items]</t>
        </is>
      </c>
      <c r="C44" s="4" t="inlineStr">
        <is>
          <t xml:space="preserve"> </t>
        </is>
      </c>
      <c r="D44" s="4" t="inlineStr">
        <is>
          <t xml:space="preserve"> </t>
        </is>
      </c>
    </row>
    <row r="45">
      <c r="A45" s="4" t="inlineStr">
        <is>
          <t>Receivables Gross</t>
        </is>
      </c>
      <c r="B45" s="4" t="inlineStr">
        <is>
          <t>[1]</t>
        </is>
      </c>
      <c r="C45" s="6" t="n">
        <v>1985711785</v>
      </c>
      <c r="D45" s="6" t="n">
        <v>2258954613</v>
      </c>
    </row>
    <row r="46">
      <c r="A46" s="4" t="inlineStr">
        <is>
          <t>Percentage of Loan Portfolio</t>
        </is>
      </c>
      <c r="B46" s="4" t="inlineStr">
        <is>
          <t>[1]</t>
        </is>
      </c>
      <c r="C46" s="10" t="n">
        <v>1</v>
      </c>
      <c r="D46" s="10" t="n">
        <v>1</v>
      </c>
    </row>
    <row r="47">
      <c r="A47" s="4" t="inlineStr">
        <is>
          <t>Performing [member] | Consumer [member]</t>
        </is>
      </c>
      <c r="C47" s="4" t="inlineStr">
        <is>
          <t xml:space="preserve"> </t>
        </is>
      </c>
      <c r="D47" s="4" t="inlineStr">
        <is>
          <t xml:space="preserve"> </t>
        </is>
      </c>
    </row>
    <row r="48">
      <c r="A48" s="3" t="inlineStr">
        <is>
          <t>Disclosure of Detailed Information About Loans by Economic Activity [Line Items]</t>
        </is>
      </c>
      <c r="C48" s="4" t="inlineStr">
        <is>
          <t xml:space="preserve"> </t>
        </is>
      </c>
      <c r="D48" s="4" t="inlineStr">
        <is>
          <t xml:space="preserve"> </t>
        </is>
      </c>
    </row>
    <row r="49">
      <c r="A49" s="4" t="inlineStr">
        <is>
          <t>Receivables Gross</t>
        </is>
      </c>
      <c r="B49" s="4" t="inlineStr">
        <is>
          <t>[1]</t>
        </is>
      </c>
      <c r="C49" s="6" t="n">
        <v>925263748</v>
      </c>
      <c r="D49" s="6" t="n">
        <v>1185453460</v>
      </c>
    </row>
    <row r="50">
      <c r="A50" s="4" t="inlineStr">
        <is>
          <t>Percentage of Loan Portfolio</t>
        </is>
      </c>
      <c r="B50" s="4" t="inlineStr">
        <is>
          <t>[1]</t>
        </is>
      </c>
      <c r="C50" s="11" t="n">
        <v>0.4659</v>
      </c>
      <c r="D50" s="11" t="n">
        <v>0.5248</v>
      </c>
    </row>
    <row r="51">
      <c r="A51" s="4" t="inlineStr">
        <is>
          <t>Performing [member] | Other manufacturing [member]</t>
        </is>
      </c>
      <c r="C51" s="4" t="inlineStr">
        <is>
          <t xml:space="preserve"> </t>
        </is>
      </c>
      <c r="D51" s="4" t="inlineStr">
        <is>
          <t xml:space="preserve"> </t>
        </is>
      </c>
    </row>
    <row r="52">
      <c r="A52" s="3" t="inlineStr">
        <is>
          <t>Disclosure of Detailed Information About Loans by Economic Activity [Line Items]</t>
        </is>
      </c>
      <c r="C52" s="4" t="inlineStr">
        <is>
          <t xml:space="preserve"> </t>
        </is>
      </c>
      <c r="D52" s="4" t="inlineStr">
        <is>
          <t xml:space="preserve"> </t>
        </is>
      </c>
    </row>
    <row r="53">
      <c r="A53" s="4" t="inlineStr">
        <is>
          <t>Receivables Gross</t>
        </is>
      </c>
      <c r="B53" s="4" t="inlineStr">
        <is>
          <t>[1]</t>
        </is>
      </c>
      <c r="C53" s="6" t="n">
        <v>231659985</v>
      </c>
      <c r="D53" s="6" t="n">
        <v>240886440</v>
      </c>
    </row>
    <row r="54">
      <c r="A54" s="4" t="inlineStr">
        <is>
          <t>Percentage of Loan Portfolio</t>
        </is>
      </c>
      <c r="B54" s="4" t="inlineStr">
        <is>
          <t>[1]</t>
        </is>
      </c>
      <c r="C54" s="11" t="n">
        <v>0.1167</v>
      </c>
      <c r="D54" s="11" t="n">
        <v>0.1066</v>
      </c>
    </row>
    <row r="55">
      <c r="A55" s="4" t="inlineStr">
        <is>
          <t>Performing [member] | Wholesale and retail trade [member]</t>
        </is>
      </c>
      <c r="C55" s="4" t="inlineStr">
        <is>
          <t xml:space="preserve"> </t>
        </is>
      </c>
      <c r="D55" s="4" t="inlineStr">
        <is>
          <t xml:space="preserve"> </t>
        </is>
      </c>
    </row>
    <row r="56">
      <c r="A56" s="3" t="inlineStr">
        <is>
          <t>Disclosure of Detailed Information About Loans by Economic Activity [Line Items]</t>
        </is>
      </c>
      <c r="C56" s="4" t="inlineStr">
        <is>
          <t xml:space="preserve"> </t>
        </is>
      </c>
      <c r="D56" s="4" t="inlineStr">
        <is>
          <t xml:space="preserve"> </t>
        </is>
      </c>
    </row>
    <row r="57">
      <c r="A57" s="4" t="inlineStr">
        <is>
          <t>Receivables Gross</t>
        </is>
      </c>
      <c r="B57" s="4" t="inlineStr">
        <is>
          <t>[1]</t>
        </is>
      </c>
      <c r="C57" s="6" t="n">
        <v>164990452</v>
      </c>
      <c r="D57" s="6" t="n">
        <v>159930827</v>
      </c>
    </row>
    <row r="58">
      <c r="A58" s="4" t="inlineStr">
        <is>
          <t>Percentage of Loan Portfolio</t>
        </is>
      </c>
      <c r="B58" s="4" t="inlineStr">
        <is>
          <t>[1]</t>
        </is>
      </c>
      <c r="C58" s="11" t="n">
        <v>0.08309999999999999</v>
      </c>
      <c r="D58" s="11" t="n">
        <v>0.0708</v>
      </c>
    </row>
    <row r="59">
      <c r="A59" s="4" t="inlineStr">
        <is>
          <t>Performing [member] | Mining products [member]</t>
        </is>
      </c>
      <c r="C59" s="4" t="inlineStr">
        <is>
          <t xml:space="preserve"> </t>
        </is>
      </c>
      <c r="D59" s="4" t="inlineStr">
        <is>
          <t xml:space="preserve"> </t>
        </is>
      </c>
    </row>
    <row r="60">
      <c r="A60" s="3" t="inlineStr">
        <is>
          <t>Disclosure of Detailed Information About Loans by Economic Activity [Line Items]</t>
        </is>
      </c>
      <c r="C60" s="4" t="inlineStr">
        <is>
          <t xml:space="preserve"> </t>
        </is>
      </c>
      <c r="D60" s="4" t="inlineStr">
        <is>
          <t xml:space="preserve"> </t>
        </is>
      </c>
    </row>
    <row r="61">
      <c r="A61" s="4" t="inlineStr">
        <is>
          <t>Receivables Gross</t>
        </is>
      </c>
      <c r="B61" s="4" t="inlineStr">
        <is>
          <t>[1]</t>
        </is>
      </c>
      <c r="C61" s="6" t="n">
        <v>148237570</v>
      </c>
      <c r="D61" s="6" t="n">
        <v>77640679</v>
      </c>
    </row>
    <row r="62">
      <c r="A62" s="4" t="inlineStr">
        <is>
          <t>Percentage of Loan Portfolio</t>
        </is>
      </c>
      <c r="B62" s="4" t="inlineStr">
        <is>
          <t>[1]</t>
        </is>
      </c>
      <c r="C62" s="11" t="n">
        <v>0.0747</v>
      </c>
      <c r="D62" s="11" t="n">
        <v>0.0344</v>
      </c>
    </row>
    <row r="63">
      <c r="A63" s="4" t="inlineStr">
        <is>
          <t>Performing [member] | Agricultural and livestock [member]</t>
        </is>
      </c>
      <c r="C63" s="4" t="inlineStr">
        <is>
          <t xml:space="preserve"> </t>
        </is>
      </c>
      <c r="D63" s="4" t="inlineStr">
        <is>
          <t xml:space="preserve"> </t>
        </is>
      </c>
    </row>
    <row r="64">
      <c r="A64" s="3" t="inlineStr">
        <is>
          <t>Disclosure of Detailed Information About Loans by Economic Activity [Line Items]</t>
        </is>
      </c>
      <c r="C64" s="4" t="inlineStr">
        <is>
          <t xml:space="preserve"> </t>
        </is>
      </c>
      <c r="D64" s="4" t="inlineStr">
        <is>
          <t xml:space="preserve"> </t>
        </is>
      </c>
    </row>
    <row r="65">
      <c r="A65" s="4" t="inlineStr">
        <is>
          <t>Receivables Gross</t>
        </is>
      </c>
      <c r="B65" s="4" t="inlineStr">
        <is>
          <t>[1]</t>
        </is>
      </c>
      <c r="C65" s="6" t="n">
        <v>98606896</v>
      </c>
      <c r="D65" s="6" t="n">
        <v>104841665</v>
      </c>
    </row>
    <row r="66">
      <c r="A66" s="4" t="inlineStr">
        <is>
          <t>Percentage of Loan Portfolio</t>
        </is>
      </c>
      <c r="B66" s="4" t="inlineStr">
        <is>
          <t>[1]</t>
        </is>
      </c>
      <c r="C66" s="11" t="n">
        <v>0.0497</v>
      </c>
      <c r="D66" s="11" t="n">
        <v>0.0464</v>
      </c>
    </row>
    <row r="67">
      <c r="A67" s="4" t="inlineStr">
        <is>
          <t>Performing [member] | Services [member]</t>
        </is>
      </c>
      <c r="C67" s="4" t="inlineStr">
        <is>
          <t xml:space="preserve"> </t>
        </is>
      </c>
      <c r="D67" s="4" t="inlineStr">
        <is>
          <t xml:space="preserve"> </t>
        </is>
      </c>
    </row>
    <row r="68">
      <c r="A68" s="3" t="inlineStr">
        <is>
          <t>Disclosure of Detailed Information About Loans by Economic Activity [Line Items]</t>
        </is>
      </c>
      <c r="C68" s="4" t="inlineStr">
        <is>
          <t xml:space="preserve"> </t>
        </is>
      </c>
      <c r="D68" s="4" t="inlineStr">
        <is>
          <t xml:space="preserve"> </t>
        </is>
      </c>
    </row>
    <row r="69">
      <c r="A69" s="4" t="inlineStr">
        <is>
          <t>Receivables Gross</t>
        </is>
      </c>
      <c r="B69" s="4" t="inlineStr">
        <is>
          <t>[1]</t>
        </is>
      </c>
      <c r="C69" s="6" t="n">
        <v>37210971</v>
      </c>
      <c r="D69" s="6" t="n">
        <v>23685189</v>
      </c>
    </row>
    <row r="70">
      <c r="A70" s="4" t="inlineStr">
        <is>
          <t>Percentage of Loan Portfolio</t>
        </is>
      </c>
      <c r="B70" s="4" t="inlineStr">
        <is>
          <t>[1]</t>
        </is>
      </c>
      <c r="C70" s="11" t="n">
        <v>0.0187</v>
      </c>
      <c r="D70" s="11" t="n">
        <v>0.0105</v>
      </c>
    </row>
    <row r="71">
      <c r="A71" s="4" t="inlineStr">
        <is>
          <t>Performing [member] | Transport [member]</t>
        </is>
      </c>
      <c r="C71" s="4" t="inlineStr">
        <is>
          <t xml:space="preserve"> </t>
        </is>
      </c>
      <c r="D71" s="4" t="inlineStr">
        <is>
          <t xml:space="preserve"> </t>
        </is>
      </c>
    </row>
    <row r="72">
      <c r="A72" s="3" t="inlineStr">
        <is>
          <t>Disclosure of Detailed Information About Loans by Economic Activity [Line Items]</t>
        </is>
      </c>
      <c r="C72" s="4" t="inlineStr">
        <is>
          <t xml:space="preserve"> </t>
        </is>
      </c>
      <c r="D72" s="4" t="inlineStr">
        <is>
          <t xml:space="preserve"> </t>
        </is>
      </c>
    </row>
    <row r="73">
      <c r="A73" s="4" t="inlineStr">
        <is>
          <t>Receivables Gross</t>
        </is>
      </c>
      <c r="B73" s="4" t="inlineStr">
        <is>
          <t>[1]</t>
        </is>
      </c>
      <c r="C73" s="6" t="n">
        <v>33317055</v>
      </c>
      <c r="D73" s="6" t="n">
        <v>36846913</v>
      </c>
    </row>
    <row r="74">
      <c r="A74" s="4" t="inlineStr">
        <is>
          <t>Percentage of Loan Portfolio</t>
        </is>
      </c>
      <c r="B74" s="4" t="inlineStr">
        <is>
          <t>[1]</t>
        </is>
      </c>
      <c r="C74" s="11" t="n">
        <v>0.0168</v>
      </c>
      <c r="D74" s="11" t="n">
        <v>0.0163</v>
      </c>
    </row>
    <row r="75">
      <c r="A75" s="4" t="inlineStr">
        <is>
          <t>Performing [member] | Financial sector [member]</t>
        </is>
      </c>
      <c r="C75" s="4" t="inlineStr">
        <is>
          <t xml:space="preserve"> </t>
        </is>
      </c>
      <c r="D75" s="4" t="inlineStr">
        <is>
          <t xml:space="preserve"> </t>
        </is>
      </c>
    </row>
    <row r="76">
      <c r="A76" s="3" t="inlineStr">
        <is>
          <t>Disclosure of Detailed Information About Loans by Economic Activity [Line Items]</t>
        </is>
      </c>
      <c r="C76" s="4" t="inlineStr">
        <is>
          <t xml:space="preserve"> </t>
        </is>
      </c>
      <c r="D76" s="4" t="inlineStr">
        <is>
          <t xml:space="preserve"> </t>
        </is>
      </c>
    </row>
    <row r="77">
      <c r="A77" s="4" t="inlineStr">
        <is>
          <t>Receivables Gross</t>
        </is>
      </c>
      <c r="B77" s="4" t="inlineStr">
        <is>
          <t>[1]</t>
        </is>
      </c>
      <c r="C77" s="6" t="n">
        <v>16432085</v>
      </c>
      <c r="D77" s="6" t="n">
        <v>13903746</v>
      </c>
    </row>
    <row r="78">
      <c r="A78" s="4" t="inlineStr">
        <is>
          <t>Percentage of Loan Portfolio</t>
        </is>
      </c>
      <c r="B78" s="4" t="inlineStr">
        <is>
          <t>[1]</t>
        </is>
      </c>
      <c r="C78" s="11" t="n">
        <v>0.0083</v>
      </c>
      <c r="D78" s="11" t="n">
        <v>0.0062</v>
      </c>
    </row>
    <row r="79">
      <c r="A79" s="4" t="inlineStr">
        <is>
          <t>Performing [member] | Construction [member]</t>
        </is>
      </c>
      <c r="C79" s="4" t="inlineStr">
        <is>
          <t xml:space="preserve"> </t>
        </is>
      </c>
      <c r="D79" s="4" t="inlineStr">
        <is>
          <t xml:space="preserve"> </t>
        </is>
      </c>
    </row>
    <row r="80">
      <c r="A80" s="3" t="inlineStr">
        <is>
          <t>Disclosure of Detailed Information About Loans by Economic Activity [Line Items]</t>
        </is>
      </c>
      <c r="C80" s="4" t="inlineStr">
        <is>
          <t xml:space="preserve"> </t>
        </is>
      </c>
      <c r="D80" s="4" t="inlineStr">
        <is>
          <t xml:space="preserve"> </t>
        </is>
      </c>
    </row>
    <row r="81">
      <c r="A81" s="4" t="inlineStr">
        <is>
          <t>Receivables Gross</t>
        </is>
      </c>
      <c r="B81" s="4" t="inlineStr">
        <is>
          <t>[1]</t>
        </is>
      </c>
      <c r="C81" s="6" t="n">
        <v>12735536</v>
      </c>
      <c r="D81" s="6" t="n">
        <v>15660271</v>
      </c>
    </row>
    <row r="82">
      <c r="A82" s="4" t="inlineStr">
        <is>
          <t>Percentage of Loan Portfolio</t>
        </is>
      </c>
      <c r="B82" s="4" t="inlineStr">
        <is>
          <t>[1]</t>
        </is>
      </c>
      <c r="C82" s="11" t="n">
        <v>0.0064</v>
      </c>
      <c r="D82" s="11" t="n">
        <v>0.0069</v>
      </c>
    </row>
    <row r="83">
      <c r="A83" s="4" t="inlineStr">
        <is>
          <t>Performing [member] | Electricity, oil, water and sanitary services [member]</t>
        </is>
      </c>
      <c r="C83" s="4" t="inlineStr">
        <is>
          <t xml:space="preserve"> </t>
        </is>
      </c>
      <c r="D83" s="4" t="inlineStr">
        <is>
          <t xml:space="preserve"> </t>
        </is>
      </c>
    </row>
    <row r="84">
      <c r="A84" s="3" t="inlineStr">
        <is>
          <t>Disclosure of Detailed Information About Loans by Economic Activity [Line Items]</t>
        </is>
      </c>
      <c r="C84" s="4" t="inlineStr">
        <is>
          <t xml:space="preserve"> </t>
        </is>
      </c>
      <c r="D84" s="4" t="inlineStr">
        <is>
          <t xml:space="preserve"> </t>
        </is>
      </c>
    </row>
    <row r="85">
      <c r="A85" s="4" t="inlineStr">
        <is>
          <t>Receivables Gross</t>
        </is>
      </c>
      <c r="B85" s="4" t="inlineStr">
        <is>
          <t>[1]</t>
        </is>
      </c>
      <c r="C85" s="6" t="n">
        <v>10863098</v>
      </c>
      <c r="D85" s="6" t="n">
        <v>3314762</v>
      </c>
    </row>
    <row r="86">
      <c r="A86" s="4" t="inlineStr">
        <is>
          <t>Percentage of Loan Portfolio</t>
        </is>
      </c>
      <c r="B86" s="4" t="inlineStr">
        <is>
          <t>[1]</t>
        </is>
      </c>
      <c r="C86" s="11" t="n">
        <v>0.0055</v>
      </c>
      <c r="D86" s="11" t="n">
        <v>0.0015</v>
      </c>
    </row>
    <row r="87">
      <c r="A87" s="4" t="inlineStr">
        <is>
          <t>Performing [member] | Central Bank [member]</t>
        </is>
      </c>
      <c r="C87" s="4" t="inlineStr">
        <is>
          <t xml:space="preserve"> </t>
        </is>
      </c>
      <c r="D87" s="4" t="inlineStr">
        <is>
          <t xml:space="preserve"> </t>
        </is>
      </c>
    </row>
    <row r="88">
      <c r="A88" s="3" t="inlineStr">
        <is>
          <t>Disclosure of Detailed Information About Loans by Economic Activity [Line Items]</t>
        </is>
      </c>
      <c r="C88" s="4" t="inlineStr">
        <is>
          <t xml:space="preserve"> </t>
        </is>
      </c>
      <c r="D88" s="4" t="inlineStr">
        <is>
          <t xml:space="preserve"> </t>
        </is>
      </c>
    </row>
    <row r="89">
      <c r="A89" s="4" t="inlineStr">
        <is>
          <t>Receivables Gross</t>
        </is>
      </c>
      <c r="B89" s="4" t="inlineStr">
        <is>
          <t>[1]</t>
        </is>
      </c>
      <c r="C89" s="4" t="inlineStr">
        <is>
          <t xml:space="preserve"> </t>
        </is>
      </c>
      <c r="D89" s="6" t="n">
        <v>28132</v>
      </c>
    </row>
    <row r="90">
      <c r="A90" s="4" t="inlineStr">
        <is>
          <t>Percentage of Loan Portfolio</t>
        </is>
      </c>
      <c r="B90" s="4" t="inlineStr">
        <is>
          <t>[1]</t>
        </is>
      </c>
      <c r="C90" s="4" t="inlineStr">
        <is>
          <t xml:space="preserve"> </t>
        </is>
      </c>
      <c r="D90" s="10" t="n">
        <v>0</v>
      </c>
    </row>
    <row r="91">
      <c r="A91" s="4" t="inlineStr">
        <is>
          <t>Performing [member] | Government services [member]</t>
        </is>
      </c>
      <c r="C91" s="4" t="inlineStr">
        <is>
          <t xml:space="preserve"> </t>
        </is>
      </c>
      <c r="D91" s="4" t="inlineStr">
        <is>
          <t xml:space="preserve"> </t>
        </is>
      </c>
    </row>
    <row r="92">
      <c r="A92" s="3" t="inlineStr">
        <is>
          <t>Disclosure of Detailed Information About Loans by Economic Activity [Line Items]</t>
        </is>
      </c>
      <c r="C92" s="4" t="inlineStr">
        <is>
          <t xml:space="preserve"> </t>
        </is>
      </c>
      <c r="D92" s="4" t="inlineStr">
        <is>
          <t xml:space="preserve"> </t>
        </is>
      </c>
    </row>
    <row r="93">
      <c r="A93" s="4" t="inlineStr">
        <is>
          <t>Receivables Gross</t>
        </is>
      </c>
      <c r="B93" s="4" t="inlineStr">
        <is>
          <t>[1]</t>
        </is>
      </c>
      <c r="C93" s="6" t="n">
        <v>145208</v>
      </c>
      <c r="D93" s="6" t="n">
        <v>4356</v>
      </c>
    </row>
    <row r="94">
      <c r="A94" s="4" t="inlineStr">
        <is>
          <t>Percentage of Loan Portfolio</t>
        </is>
      </c>
      <c r="B94" s="4" t="inlineStr">
        <is>
          <t>[1]</t>
        </is>
      </c>
      <c r="C94" s="11" t="n">
        <v>0.0001</v>
      </c>
      <c r="D94" s="10" t="n">
        <v>0</v>
      </c>
    </row>
    <row r="95">
      <c r="A95" s="4" t="inlineStr">
        <is>
          <t>Performing [member] | Others [member]</t>
        </is>
      </c>
      <c r="C95" s="4" t="inlineStr">
        <is>
          <t xml:space="preserve"> </t>
        </is>
      </c>
      <c r="D95" s="4" t="inlineStr">
        <is>
          <t xml:space="preserve"> </t>
        </is>
      </c>
    </row>
    <row r="96">
      <c r="A96" s="3" t="inlineStr">
        <is>
          <t>Disclosure of Detailed Information About Loans by Economic Activity [Line Items]</t>
        </is>
      </c>
      <c r="C96" s="4" t="inlineStr">
        <is>
          <t xml:space="preserve"> </t>
        </is>
      </c>
      <c r="D96" s="4" t="inlineStr">
        <is>
          <t xml:space="preserve"> </t>
        </is>
      </c>
    </row>
    <row r="97">
      <c r="A97" s="4" t="inlineStr">
        <is>
          <t>Receivables Gross</t>
        </is>
      </c>
      <c r="B97" s="4" t="inlineStr">
        <is>
          <t>[1]</t>
        </is>
      </c>
      <c r="C97" s="6" t="n">
        <v>306249181</v>
      </c>
      <c r="D97" s="6" t="n">
        <v>396758173</v>
      </c>
    </row>
    <row r="98">
      <c r="A98" s="4" t="inlineStr">
        <is>
          <t>Percentage of Loan Portfolio</t>
        </is>
      </c>
      <c r="B98" s="4" t="inlineStr">
        <is>
          <t>[1]</t>
        </is>
      </c>
      <c r="C98" s="11" t="n">
        <v>0.1541</v>
      </c>
      <c r="D98" s="11" t="n">
        <v>0.1756</v>
      </c>
    </row>
    <row r="99">
      <c r="A99" s="4" t="inlineStr">
        <is>
          <t>Non-performing [member]</t>
        </is>
      </c>
      <c r="C99" s="4" t="inlineStr">
        <is>
          <t xml:space="preserve"> </t>
        </is>
      </c>
      <c r="D99" s="4" t="inlineStr">
        <is>
          <t xml:space="preserve"> </t>
        </is>
      </c>
    </row>
    <row r="100">
      <c r="A100" s="3" t="inlineStr">
        <is>
          <t>Disclosure of Detailed Information About Loans by Economic Activity [Line Items]</t>
        </is>
      </c>
      <c r="C100" s="4" t="inlineStr">
        <is>
          <t xml:space="preserve"> </t>
        </is>
      </c>
      <c r="D100" s="4" t="inlineStr">
        <is>
          <t xml:space="preserve"> </t>
        </is>
      </c>
    </row>
    <row r="101">
      <c r="A101" s="4" t="inlineStr">
        <is>
          <t>Receivables Gross</t>
        </is>
      </c>
      <c r="B101" s="4" t="inlineStr">
        <is>
          <t>[1]</t>
        </is>
      </c>
      <c r="C101" s="6" t="n">
        <v>35207182</v>
      </c>
      <c r="D101" s="6" t="n">
        <v>39177321</v>
      </c>
    </row>
    <row r="102">
      <c r="A102" s="4" t="inlineStr">
        <is>
          <t>Percentage of Loan Portfolio</t>
        </is>
      </c>
      <c r="B102" s="4" t="inlineStr">
        <is>
          <t>[1]</t>
        </is>
      </c>
      <c r="C102" s="10" t="n">
        <v>1</v>
      </c>
      <c r="D102" s="10" t="n">
        <v>1</v>
      </c>
    </row>
    <row r="103">
      <c r="A103" s="4" t="inlineStr">
        <is>
          <t>Non-performing [member] | Consumer [member]</t>
        </is>
      </c>
      <c r="C103" s="4" t="inlineStr">
        <is>
          <t xml:space="preserve"> </t>
        </is>
      </c>
      <c r="D103" s="4" t="inlineStr">
        <is>
          <t xml:space="preserve"> </t>
        </is>
      </c>
    </row>
    <row r="104">
      <c r="A104" s="3" t="inlineStr">
        <is>
          <t>Disclosure of Detailed Information About Loans by Economic Activity [Line Items]</t>
        </is>
      </c>
      <c r="C104" s="4" t="inlineStr">
        <is>
          <t xml:space="preserve"> </t>
        </is>
      </c>
      <c r="D104" s="4" t="inlineStr">
        <is>
          <t xml:space="preserve"> </t>
        </is>
      </c>
    </row>
    <row r="105">
      <c r="A105" s="4" t="inlineStr">
        <is>
          <t>Receivables Gross</t>
        </is>
      </c>
      <c r="B105" s="4" t="inlineStr">
        <is>
          <t>[1]</t>
        </is>
      </c>
      <c r="C105" s="6" t="n">
        <v>28993504</v>
      </c>
      <c r="D105" s="6" t="n">
        <v>30139056</v>
      </c>
    </row>
    <row r="106">
      <c r="A106" s="4" t="inlineStr">
        <is>
          <t>Percentage of Loan Portfolio</t>
        </is>
      </c>
      <c r="B106" s="4" t="inlineStr">
        <is>
          <t>[1]</t>
        </is>
      </c>
      <c r="C106" s="11" t="n">
        <v>0.8236</v>
      </c>
      <c r="D106" s="11" t="n">
        <v>0.7693</v>
      </c>
    </row>
    <row r="107">
      <c r="A107" s="4" t="inlineStr">
        <is>
          <t>Non-performing [member] | Other manufacturing [member]</t>
        </is>
      </c>
      <c r="C107" s="4" t="inlineStr">
        <is>
          <t xml:space="preserve"> </t>
        </is>
      </c>
      <c r="D107" s="4" t="inlineStr">
        <is>
          <t xml:space="preserve"> </t>
        </is>
      </c>
    </row>
    <row r="108">
      <c r="A108" s="3" t="inlineStr">
        <is>
          <t>Disclosure of Detailed Information About Loans by Economic Activity [Line Items]</t>
        </is>
      </c>
      <c r="C108" s="4" t="inlineStr">
        <is>
          <t xml:space="preserve"> </t>
        </is>
      </c>
      <c r="D108" s="4" t="inlineStr">
        <is>
          <t xml:space="preserve"> </t>
        </is>
      </c>
    </row>
    <row r="109">
      <c r="A109" s="4" t="inlineStr">
        <is>
          <t>Receivables Gross</t>
        </is>
      </c>
      <c r="B109" s="4" t="inlineStr">
        <is>
          <t>[1]</t>
        </is>
      </c>
      <c r="C109" s="6" t="n">
        <v>3093299</v>
      </c>
      <c r="D109" s="6" t="n">
        <v>518422</v>
      </c>
    </row>
    <row r="110">
      <c r="A110" s="4" t="inlineStr">
        <is>
          <t>Percentage of Loan Portfolio</t>
        </is>
      </c>
      <c r="B110" s="4" t="inlineStr">
        <is>
          <t>[1]</t>
        </is>
      </c>
      <c r="C110" s="11" t="n">
        <v>0.08790000000000001</v>
      </c>
      <c r="D110" s="11" t="n">
        <v>0.0132</v>
      </c>
    </row>
    <row r="111">
      <c r="A111" s="4" t="inlineStr">
        <is>
          <t>Non-performing [member] | Wholesale and retail trade [member]</t>
        </is>
      </c>
      <c r="C111" s="4" t="inlineStr">
        <is>
          <t xml:space="preserve"> </t>
        </is>
      </c>
      <c r="D111" s="4" t="inlineStr">
        <is>
          <t xml:space="preserve"> </t>
        </is>
      </c>
    </row>
    <row r="112">
      <c r="A112" s="3" t="inlineStr">
        <is>
          <t>Disclosure of Detailed Information About Loans by Economic Activity [Line Items]</t>
        </is>
      </c>
      <c r="C112" s="4" t="inlineStr">
        <is>
          <t xml:space="preserve"> </t>
        </is>
      </c>
      <c r="D112" s="4" t="inlineStr">
        <is>
          <t xml:space="preserve"> </t>
        </is>
      </c>
    </row>
    <row r="113">
      <c r="A113" s="4" t="inlineStr">
        <is>
          <t>Receivables Gross</t>
        </is>
      </c>
      <c r="B113" s="4" t="inlineStr">
        <is>
          <t>[1]</t>
        </is>
      </c>
      <c r="C113" s="6" t="n">
        <v>263069</v>
      </c>
      <c r="D113" s="6" t="n">
        <v>243174</v>
      </c>
    </row>
    <row r="114">
      <c r="A114" s="4" t="inlineStr">
        <is>
          <t>Percentage of Loan Portfolio</t>
        </is>
      </c>
      <c r="B114" s="4" t="inlineStr">
        <is>
          <t>[1]</t>
        </is>
      </c>
      <c r="C114" s="11" t="n">
        <v>0.0075</v>
      </c>
      <c r="D114" s="11" t="n">
        <v>0.0062</v>
      </c>
    </row>
    <row r="115">
      <c r="A115" s="4" t="inlineStr">
        <is>
          <t>Non-performing [member] | Mining products [member]</t>
        </is>
      </c>
      <c r="C115" s="4" t="inlineStr">
        <is>
          <t xml:space="preserve"> </t>
        </is>
      </c>
      <c r="D115" s="4" t="inlineStr">
        <is>
          <t xml:space="preserve"> </t>
        </is>
      </c>
    </row>
    <row r="116">
      <c r="A116" s="3" t="inlineStr">
        <is>
          <t>Disclosure of Detailed Information About Loans by Economic Activity [Line Items]</t>
        </is>
      </c>
      <c r="C116" s="4" t="inlineStr">
        <is>
          <t xml:space="preserve"> </t>
        </is>
      </c>
      <c r="D116" s="4" t="inlineStr">
        <is>
          <t xml:space="preserve"> </t>
        </is>
      </c>
    </row>
    <row r="117">
      <c r="A117" s="4" t="inlineStr">
        <is>
          <t>Receivables Gross</t>
        </is>
      </c>
      <c r="B117" s="4" t="inlineStr">
        <is>
          <t>[1]</t>
        </is>
      </c>
      <c r="C117" s="6" t="n">
        <v>89202</v>
      </c>
      <c r="D117" s="6" t="n">
        <v>3149898</v>
      </c>
    </row>
    <row r="118">
      <c r="A118" s="4" t="inlineStr">
        <is>
          <t>Percentage of Loan Portfolio</t>
        </is>
      </c>
      <c r="B118" s="4" t="inlineStr">
        <is>
          <t>[1]</t>
        </is>
      </c>
      <c r="C118" s="11" t="n">
        <v>0.0025</v>
      </c>
      <c r="D118" s="11" t="n">
        <v>0.0804</v>
      </c>
    </row>
    <row r="119">
      <c r="A119" s="4" t="inlineStr">
        <is>
          <t>Non-performing [member] | Agricultural and livestock [member]</t>
        </is>
      </c>
      <c r="C119" s="4" t="inlineStr">
        <is>
          <t xml:space="preserve"> </t>
        </is>
      </c>
      <c r="D119" s="4" t="inlineStr">
        <is>
          <t xml:space="preserve"> </t>
        </is>
      </c>
    </row>
    <row r="120">
      <c r="A120" s="3" t="inlineStr">
        <is>
          <t>Disclosure of Detailed Information About Loans by Economic Activity [Line Items]</t>
        </is>
      </c>
      <c r="C120" s="4" t="inlineStr">
        <is>
          <t xml:space="preserve"> </t>
        </is>
      </c>
      <c r="D120" s="4" t="inlineStr">
        <is>
          <t xml:space="preserve"> </t>
        </is>
      </c>
    </row>
    <row r="121">
      <c r="A121" s="4" t="inlineStr">
        <is>
          <t>Receivables Gross</t>
        </is>
      </c>
      <c r="B121" s="4" t="inlineStr">
        <is>
          <t>[1]</t>
        </is>
      </c>
      <c r="C121" s="6" t="n">
        <v>601678</v>
      </c>
      <c r="D121" s="6" t="n">
        <v>612996</v>
      </c>
    </row>
    <row r="122">
      <c r="A122" s="4" t="inlineStr">
        <is>
          <t>Percentage of Loan Portfolio</t>
        </is>
      </c>
      <c r="B122" s="4" t="inlineStr">
        <is>
          <t>[1]</t>
        </is>
      </c>
      <c r="C122" s="11" t="n">
        <v>0.0171</v>
      </c>
      <c r="D122" s="11" t="n">
        <v>0.0156</v>
      </c>
    </row>
    <row r="123">
      <c r="A123" s="4" t="inlineStr">
        <is>
          <t>Non-performing [member] | Services [member]</t>
        </is>
      </c>
      <c r="C123" s="4" t="inlineStr">
        <is>
          <t xml:space="preserve"> </t>
        </is>
      </c>
      <c r="D123" s="4" t="inlineStr">
        <is>
          <t xml:space="preserve"> </t>
        </is>
      </c>
    </row>
    <row r="124">
      <c r="A124" s="3" t="inlineStr">
        <is>
          <t>Disclosure of Detailed Information About Loans by Economic Activity [Line Items]</t>
        </is>
      </c>
      <c r="C124" s="4" t="inlineStr">
        <is>
          <t xml:space="preserve"> </t>
        </is>
      </c>
      <c r="D124" s="4" t="inlineStr">
        <is>
          <t xml:space="preserve"> </t>
        </is>
      </c>
    </row>
    <row r="125">
      <c r="A125" s="4" t="inlineStr">
        <is>
          <t>Receivables Gross</t>
        </is>
      </c>
      <c r="B125" s="4" t="inlineStr">
        <is>
          <t>[1]</t>
        </is>
      </c>
      <c r="C125" s="6" t="n">
        <v>129876</v>
      </c>
      <c r="D125" s="6" t="n">
        <v>90585</v>
      </c>
    </row>
    <row r="126">
      <c r="A126" s="4" t="inlineStr">
        <is>
          <t>Percentage of Loan Portfolio</t>
        </is>
      </c>
      <c r="B126" s="4" t="inlineStr">
        <is>
          <t>[1]</t>
        </is>
      </c>
      <c r="C126" s="11" t="n">
        <v>0.0037</v>
      </c>
      <c r="D126" s="11" t="n">
        <v>0.0023</v>
      </c>
    </row>
    <row r="127">
      <c r="A127" s="4" t="inlineStr">
        <is>
          <t>Non-performing [member] | Transport [member]</t>
        </is>
      </c>
      <c r="C127" s="4" t="inlineStr">
        <is>
          <t xml:space="preserve"> </t>
        </is>
      </c>
      <c r="D127" s="4" t="inlineStr">
        <is>
          <t xml:space="preserve"> </t>
        </is>
      </c>
    </row>
    <row r="128">
      <c r="A128" s="3" t="inlineStr">
        <is>
          <t>Disclosure of Detailed Information About Loans by Economic Activity [Line Items]</t>
        </is>
      </c>
      <c r="C128" s="4" t="inlineStr">
        <is>
          <t xml:space="preserve"> </t>
        </is>
      </c>
      <c r="D128" s="4" t="inlineStr">
        <is>
          <t xml:space="preserve"> </t>
        </is>
      </c>
    </row>
    <row r="129">
      <c r="A129" s="4" t="inlineStr">
        <is>
          <t>Receivables Gross</t>
        </is>
      </c>
      <c r="B129" s="4" t="inlineStr">
        <is>
          <t>[1]</t>
        </is>
      </c>
      <c r="C129" s="6" t="n">
        <v>193015</v>
      </c>
      <c r="D129" s="6" t="n">
        <v>157381</v>
      </c>
    </row>
    <row r="130">
      <c r="A130" s="4" t="inlineStr">
        <is>
          <t>Percentage of Loan Portfolio</t>
        </is>
      </c>
      <c r="B130" s="4" t="inlineStr">
        <is>
          <t>[1]</t>
        </is>
      </c>
      <c r="C130" s="11" t="n">
        <v>0.0055</v>
      </c>
      <c r="D130" s="11" t="n">
        <v>0.004</v>
      </c>
    </row>
    <row r="131">
      <c r="A131" s="4" t="inlineStr">
        <is>
          <t>Non-performing [member] | Financial sector [member]</t>
        </is>
      </c>
      <c r="C131" s="4" t="inlineStr">
        <is>
          <t xml:space="preserve"> </t>
        </is>
      </c>
      <c r="D131" s="4" t="inlineStr">
        <is>
          <t xml:space="preserve"> </t>
        </is>
      </c>
    </row>
    <row r="132">
      <c r="A132" s="3" t="inlineStr">
        <is>
          <t>Disclosure of Detailed Information About Loans by Economic Activity [Line Items]</t>
        </is>
      </c>
      <c r="C132" s="4" t="inlineStr">
        <is>
          <t xml:space="preserve"> </t>
        </is>
      </c>
      <c r="D132" s="4" t="inlineStr">
        <is>
          <t xml:space="preserve"> </t>
        </is>
      </c>
    </row>
    <row r="133">
      <c r="A133" s="4" t="inlineStr">
        <is>
          <t>Receivables Gross</t>
        </is>
      </c>
      <c r="B133" s="4" t="inlineStr">
        <is>
          <t>[1]</t>
        </is>
      </c>
      <c r="C133" s="6" t="n">
        <v>0</v>
      </c>
      <c r="D133" s="6" t="n">
        <v>0</v>
      </c>
    </row>
    <row r="134">
      <c r="A134" s="4" t="inlineStr">
        <is>
          <t>Percentage of Loan Portfolio</t>
        </is>
      </c>
      <c r="B134" s="4" t="inlineStr">
        <is>
          <t>[1]</t>
        </is>
      </c>
      <c r="C134" s="10" t="n">
        <v>0</v>
      </c>
      <c r="D134" s="10" t="n">
        <v>0</v>
      </c>
    </row>
    <row r="135">
      <c r="A135" s="4" t="inlineStr">
        <is>
          <t>Non-performing [member] | Construction [member]</t>
        </is>
      </c>
      <c r="C135" s="4" t="inlineStr">
        <is>
          <t xml:space="preserve"> </t>
        </is>
      </c>
      <c r="D135" s="4" t="inlineStr">
        <is>
          <t xml:space="preserve"> </t>
        </is>
      </c>
    </row>
    <row r="136">
      <c r="A136" s="3" t="inlineStr">
        <is>
          <t>Disclosure of Detailed Information About Loans by Economic Activity [Line Items]</t>
        </is>
      </c>
      <c r="C136" s="4" t="inlineStr">
        <is>
          <t xml:space="preserve"> </t>
        </is>
      </c>
      <c r="D136" s="4" t="inlineStr">
        <is>
          <t xml:space="preserve"> </t>
        </is>
      </c>
    </row>
    <row r="137">
      <c r="A137" s="4" t="inlineStr">
        <is>
          <t>Receivables Gross</t>
        </is>
      </c>
      <c r="B137" s="4" t="inlineStr">
        <is>
          <t>[1]</t>
        </is>
      </c>
      <c r="C137" s="6" t="n">
        <v>269843</v>
      </c>
      <c r="D137" s="6" t="n">
        <v>611243</v>
      </c>
    </row>
    <row r="138">
      <c r="A138" s="4" t="inlineStr">
        <is>
          <t>Percentage of Loan Portfolio</t>
        </is>
      </c>
      <c r="B138" s="4" t="inlineStr">
        <is>
          <t>[1]</t>
        </is>
      </c>
      <c r="C138" s="11" t="n">
        <v>0.0077</v>
      </c>
      <c r="D138" s="11" t="n">
        <v>0.0156</v>
      </c>
    </row>
    <row r="139">
      <c r="A139" s="4" t="inlineStr">
        <is>
          <t>Non-performing [member] | Electricity, oil, water and sanitary services [member]</t>
        </is>
      </c>
      <c r="C139" s="4" t="inlineStr">
        <is>
          <t xml:space="preserve"> </t>
        </is>
      </c>
      <c r="D139" s="4" t="inlineStr">
        <is>
          <t xml:space="preserve"> </t>
        </is>
      </c>
    </row>
    <row r="140">
      <c r="A140" s="3" t="inlineStr">
        <is>
          <t>Disclosure of Detailed Information About Loans by Economic Activity [Line Items]</t>
        </is>
      </c>
      <c r="C140" s="4" t="inlineStr">
        <is>
          <t xml:space="preserve"> </t>
        </is>
      </c>
      <c r="D140" s="4" t="inlineStr">
        <is>
          <t xml:space="preserve"> </t>
        </is>
      </c>
    </row>
    <row r="141">
      <c r="A141" s="4" t="inlineStr">
        <is>
          <t>Receivables Gross</t>
        </is>
      </c>
      <c r="B141" s="4" t="inlineStr">
        <is>
          <t>[1]</t>
        </is>
      </c>
      <c r="C141" s="6" t="n">
        <v>2707</v>
      </c>
      <c r="D141" s="6" t="n">
        <v>3095</v>
      </c>
    </row>
    <row r="142">
      <c r="A142" s="4" t="inlineStr">
        <is>
          <t>Percentage of Loan Portfolio</t>
        </is>
      </c>
      <c r="B142" s="4" t="inlineStr">
        <is>
          <t>[1]</t>
        </is>
      </c>
      <c r="C142" s="11" t="n">
        <v>0.0001</v>
      </c>
      <c r="D142" s="11" t="n">
        <v>0.0001</v>
      </c>
    </row>
    <row r="143">
      <c r="A143" s="4" t="inlineStr">
        <is>
          <t>Non-performing [member] | Central Bank [member]</t>
        </is>
      </c>
      <c r="C143" s="4" t="inlineStr">
        <is>
          <t xml:space="preserve"> </t>
        </is>
      </c>
      <c r="D143" s="4" t="inlineStr">
        <is>
          <t xml:space="preserve"> </t>
        </is>
      </c>
    </row>
    <row r="144">
      <c r="A144" s="3" t="inlineStr">
        <is>
          <t>Disclosure of Detailed Information About Loans by Economic Activity [Line Items]</t>
        </is>
      </c>
      <c r="C144" s="4" t="inlineStr">
        <is>
          <t xml:space="preserve"> </t>
        </is>
      </c>
      <c r="D144" s="4" t="inlineStr">
        <is>
          <t xml:space="preserve"> </t>
        </is>
      </c>
    </row>
    <row r="145">
      <c r="A145" s="4" t="inlineStr">
        <is>
          <t>Receivables Gross</t>
        </is>
      </c>
      <c r="B145" s="4" t="inlineStr">
        <is>
          <t>[1]</t>
        </is>
      </c>
      <c r="C145" s="4" t="inlineStr">
        <is>
          <t xml:space="preserve"> </t>
        </is>
      </c>
      <c r="D145" s="6" t="n">
        <v>0</v>
      </c>
    </row>
    <row r="146">
      <c r="A146" s="4" t="inlineStr">
        <is>
          <t>Percentage of Loan Portfolio</t>
        </is>
      </c>
      <c r="B146" s="4" t="inlineStr">
        <is>
          <t>[1]</t>
        </is>
      </c>
      <c r="C146" s="4" t="inlineStr">
        <is>
          <t xml:space="preserve"> </t>
        </is>
      </c>
      <c r="D146" s="10" t="n">
        <v>0</v>
      </c>
    </row>
    <row r="147">
      <c r="A147" s="4" t="inlineStr">
        <is>
          <t>Non-performing [member] | Government services [member]</t>
        </is>
      </c>
      <c r="C147" s="4" t="inlineStr">
        <is>
          <t xml:space="preserve"> </t>
        </is>
      </c>
      <c r="D147" s="4" t="inlineStr">
        <is>
          <t xml:space="preserve"> </t>
        </is>
      </c>
    </row>
    <row r="148">
      <c r="A148" s="3" t="inlineStr">
        <is>
          <t>Disclosure of Detailed Information About Loans by Economic Activity [Line Items]</t>
        </is>
      </c>
      <c r="C148" s="4" t="inlineStr">
        <is>
          <t xml:space="preserve"> </t>
        </is>
      </c>
      <c r="D148" s="4" t="inlineStr">
        <is>
          <t xml:space="preserve"> </t>
        </is>
      </c>
    </row>
    <row r="149">
      <c r="A149" s="4" t="inlineStr">
        <is>
          <t>Receivables Gross</t>
        </is>
      </c>
      <c r="B149" s="4" t="inlineStr">
        <is>
          <t>[1]</t>
        </is>
      </c>
      <c r="C149" s="6" t="n">
        <v>0</v>
      </c>
      <c r="D149" s="6" t="n">
        <v>0</v>
      </c>
    </row>
    <row r="150">
      <c r="A150" s="4" t="inlineStr">
        <is>
          <t>Percentage of Loan Portfolio</t>
        </is>
      </c>
      <c r="B150" s="4" t="inlineStr">
        <is>
          <t>[1]</t>
        </is>
      </c>
      <c r="C150" s="10" t="n">
        <v>0</v>
      </c>
      <c r="D150" s="10" t="n">
        <v>0</v>
      </c>
    </row>
    <row r="151">
      <c r="A151" s="4" t="inlineStr">
        <is>
          <t>Non-performing [member] | Others [member]</t>
        </is>
      </c>
      <c r="C151" s="4" t="inlineStr">
        <is>
          <t xml:space="preserve"> </t>
        </is>
      </c>
      <c r="D151" s="4" t="inlineStr">
        <is>
          <t xml:space="preserve"> </t>
        </is>
      </c>
    </row>
    <row r="152">
      <c r="A152" s="3" t="inlineStr">
        <is>
          <t>Disclosure of Detailed Information About Loans by Economic Activity [Line Items]</t>
        </is>
      </c>
      <c r="C152" s="4" t="inlineStr">
        <is>
          <t xml:space="preserve"> </t>
        </is>
      </c>
      <c r="D152" s="4" t="inlineStr">
        <is>
          <t xml:space="preserve"> </t>
        </is>
      </c>
    </row>
    <row r="153">
      <c r="A153" s="4" t="inlineStr">
        <is>
          <t>Receivables Gross</t>
        </is>
      </c>
      <c r="B153" s="4" t="inlineStr">
        <is>
          <t>[1]</t>
        </is>
      </c>
      <c r="C153" s="6" t="n">
        <v>1570989</v>
      </c>
      <c r="D153" s="6" t="n">
        <v>3651471</v>
      </c>
    </row>
    <row r="154">
      <c r="A154" s="4" t="inlineStr">
        <is>
          <t>Percentage of Loan Portfolio</t>
        </is>
      </c>
      <c r="B154" s="4" t="inlineStr">
        <is>
          <t>[1]</t>
        </is>
      </c>
      <c r="C154" s="11" t="n">
        <v>0.0444</v>
      </c>
      <c r="D154" s="11" t="n">
        <v>0.09329999999999999</v>
      </c>
    </row>
    <row r="155"/>
    <row r="156">
      <c r="A156" s="4" t="inlineStr">
        <is>
          <t>[1]Performing: Stage 1 y Stage 2; Non Performing: Stage 3</t>
        </is>
      </c>
    </row>
  </sheetData>
  <mergeCells count="3">
    <mergeCell ref="A1:B1"/>
    <mergeCell ref="A155:C155"/>
    <mergeCell ref="A156:C15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 4. Cash and cash equivalents
December 31, December 31,
Cash 727,271,193 365,764,558
BCRA - Unrestricted current account 359,854,081 502,637,074
Balances with other local and foreign institutions 55,824,596 53,988,779
Others —  281,050
Allowances for ECL (270,503 ) (296,841 )
TOTAL 1,142,679,367 922,374,620
It is worth mentioning that the balances of Cash and cash equivalents as of December 31, 2021, amounted to 1,324,071,77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maturity analysis of finance lease payments receivable (Details) - ARS ($) $ in Thousands</t>
        </is>
      </c>
      <c r="B1" s="2" t="inlineStr">
        <is>
          <t>Dec. 31, 2023</t>
        </is>
      </c>
      <c r="C1" s="2" t="inlineStr">
        <is>
          <t>Dec. 31, 2022</t>
        </is>
      </c>
    </row>
    <row r="2">
      <c r="A2" s="3" t="inlineStr">
        <is>
          <t>Disclosure of maturity analysis of finance lease payments receivable [line items]</t>
        </is>
      </c>
      <c r="B2" s="4" t="inlineStr">
        <is>
          <t xml:space="preserve"> </t>
        </is>
      </c>
      <c r="C2" s="4" t="inlineStr">
        <is>
          <t xml:space="preserve"> </t>
        </is>
      </c>
    </row>
    <row r="3">
      <c r="A3" s="4" t="inlineStr">
        <is>
          <t>Total investment</t>
        </is>
      </c>
      <c r="B3" s="6" t="n">
        <v>30021854</v>
      </c>
      <c r="C3" s="6" t="n">
        <v>35240876</v>
      </c>
    </row>
    <row r="4">
      <c r="A4" s="4" t="inlineStr">
        <is>
          <t>Present value of minimum lease payments</t>
        </is>
      </c>
      <c r="B4" s="5" t="n">
        <v>12719733</v>
      </c>
      <c r="C4" s="5" t="n">
        <v>19892649</v>
      </c>
    </row>
    <row r="5">
      <c r="A5" s="4" t="inlineStr">
        <is>
          <t>Principal [member]</t>
        </is>
      </c>
      <c r="B5" s="4" t="inlineStr">
        <is>
          <t xml:space="preserve"> </t>
        </is>
      </c>
      <c r="C5" s="4" t="inlineStr">
        <is>
          <t xml:space="preserve"> </t>
        </is>
      </c>
    </row>
    <row r="6">
      <c r="A6" s="3" t="inlineStr">
        <is>
          <t>Disclosure of maturity analysis of finance lease payments receivable [line items]</t>
        </is>
      </c>
      <c r="B6" s="4" t="inlineStr">
        <is>
          <t xml:space="preserve"> </t>
        </is>
      </c>
      <c r="C6" s="4" t="inlineStr">
        <is>
          <t xml:space="preserve"> </t>
        </is>
      </c>
    </row>
    <row r="7">
      <c r="A7" s="4" t="inlineStr">
        <is>
          <t>Present value of minimum lease payments</t>
        </is>
      </c>
      <c r="B7" s="5" t="n">
        <v>12073883</v>
      </c>
      <c r="C7" s="5" t="n">
        <v>19343628</v>
      </c>
    </row>
    <row r="8">
      <c r="A8" s="4" t="inlineStr">
        <is>
          <t>Interest accrued [member]</t>
        </is>
      </c>
      <c r="B8" s="4" t="inlineStr">
        <is>
          <t xml:space="preserve"> </t>
        </is>
      </c>
      <c r="C8" s="4" t="inlineStr">
        <is>
          <t xml:space="preserve"> </t>
        </is>
      </c>
    </row>
    <row r="9">
      <c r="A9" s="3" t="inlineStr">
        <is>
          <t>Disclosure of maturity analysis of finance lease payments receivable [line items]</t>
        </is>
      </c>
      <c r="B9" s="4" t="inlineStr">
        <is>
          <t xml:space="preserve"> </t>
        </is>
      </c>
      <c r="C9" s="4" t="inlineStr">
        <is>
          <t xml:space="preserve"> </t>
        </is>
      </c>
    </row>
    <row r="10">
      <c r="A10" s="4" t="inlineStr">
        <is>
          <t>Present value of minimum lease payments</t>
        </is>
      </c>
      <c r="B10" s="5" t="n">
        <v>645850</v>
      </c>
      <c r="C10" s="5" t="n">
        <v>549021</v>
      </c>
    </row>
    <row r="11">
      <c r="A11" s="4" t="inlineStr">
        <is>
          <t>Up to 1 year [member]</t>
        </is>
      </c>
      <c r="B11" s="4" t="inlineStr">
        <is>
          <t xml:space="preserve"> </t>
        </is>
      </c>
      <c r="C11" s="4" t="inlineStr">
        <is>
          <t xml:space="preserve"> </t>
        </is>
      </c>
    </row>
    <row r="12">
      <c r="A12" s="3" t="inlineStr">
        <is>
          <t>Disclosure of maturity analysis of finance lease payments receivable [line items]</t>
        </is>
      </c>
      <c r="B12" s="4" t="inlineStr">
        <is>
          <t xml:space="preserve"> </t>
        </is>
      </c>
      <c r="C12" s="4" t="inlineStr">
        <is>
          <t xml:space="preserve"> </t>
        </is>
      </c>
    </row>
    <row r="13">
      <c r="A13" s="4" t="inlineStr">
        <is>
          <t>Total investment</t>
        </is>
      </c>
      <c r="B13" s="5" t="n">
        <v>8990725</v>
      </c>
      <c r="C13" s="5" t="n">
        <v>10222440</v>
      </c>
    </row>
    <row r="14">
      <c r="A14" s="4" t="inlineStr">
        <is>
          <t>Present value of minimum lease payments</t>
        </is>
      </c>
      <c r="B14" s="5" t="n">
        <v>2599587</v>
      </c>
      <c r="C14" s="5" t="n">
        <v>4322410</v>
      </c>
    </row>
    <row r="15">
      <c r="A15" s="4" t="inlineStr">
        <is>
          <t>From 1 to 2 years [member]</t>
        </is>
      </c>
      <c r="B15" s="4" t="inlineStr">
        <is>
          <t xml:space="preserve"> </t>
        </is>
      </c>
      <c r="C15" s="4" t="inlineStr">
        <is>
          <t xml:space="preserve"> </t>
        </is>
      </c>
    </row>
    <row r="16">
      <c r="A16" s="3" t="inlineStr">
        <is>
          <t>Disclosure of maturity analysis of finance lease payments receivable [line items]</t>
        </is>
      </c>
      <c r="B16" s="4" t="inlineStr">
        <is>
          <t xml:space="preserve"> </t>
        </is>
      </c>
      <c r="C16" s="4" t="inlineStr">
        <is>
          <t xml:space="preserve"> </t>
        </is>
      </c>
    </row>
    <row r="17">
      <c r="A17" s="4" t="inlineStr">
        <is>
          <t>Total investment</t>
        </is>
      </c>
      <c r="B17" s="5" t="n">
        <v>9274940</v>
      </c>
      <c r="C17" s="5" t="n">
        <v>10002205</v>
      </c>
    </row>
    <row r="18">
      <c r="A18" s="4" t="inlineStr">
        <is>
          <t>Present value of minimum lease payments</t>
        </is>
      </c>
      <c r="B18" s="5" t="n">
        <v>3653345</v>
      </c>
      <c r="C18" s="5" t="n">
        <v>5118434</v>
      </c>
    </row>
    <row r="19">
      <c r="A19" s="4" t="inlineStr">
        <is>
          <t>From 2 to 3 years [member]</t>
        </is>
      </c>
      <c r="B19" s="4" t="inlineStr">
        <is>
          <t xml:space="preserve"> </t>
        </is>
      </c>
      <c r="C19" s="4" t="inlineStr">
        <is>
          <t xml:space="preserve"> </t>
        </is>
      </c>
    </row>
    <row r="20">
      <c r="A20" s="3" t="inlineStr">
        <is>
          <t>Disclosure of maturity analysis of finance lease payments receivable [line items]</t>
        </is>
      </c>
      <c r="B20" s="4" t="inlineStr">
        <is>
          <t xml:space="preserve"> </t>
        </is>
      </c>
      <c r="C20" s="4" t="inlineStr">
        <is>
          <t xml:space="preserve"> </t>
        </is>
      </c>
    </row>
    <row r="21">
      <c r="A21" s="4" t="inlineStr">
        <is>
          <t>Total investment</t>
        </is>
      </c>
      <c r="B21" s="5" t="n">
        <v>6786874</v>
      </c>
      <c r="C21" s="5" t="n">
        <v>7917097</v>
      </c>
    </row>
    <row r="22">
      <c r="A22" s="4" t="inlineStr">
        <is>
          <t>Present value of minimum lease payments</t>
        </is>
      </c>
      <c r="B22" s="5" t="n">
        <v>3081354</v>
      </c>
      <c r="C22" s="5" t="n">
        <v>4797536</v>
      </c>
    </row>
    <row r="23">
      <c r="A23" s="4" t="inlineStr">
        <is>
          <t>From 3 to 4 years [member]</t>
        </is>
      </c>
      <c r="B23" s="4" t="inlineStr">
        <is>
          <t xml:space="preserve"> </t>
        </is>
      </c>
      <c r="C23" s="4" t="inlineStr">
        <is>
          <t xml:space="preserve"> </t>
        </is>
      </c>
    </row>
    <row r="24">
      <c r="A24" s="3" t="inlineStr">
        <is>
          <t>Disclosure of maturity analysis of finance lease payments receivable [line items]</t>
        </is>
      </c>
      <c r="B24" s="4" t="inlineStr">
        <is>
          <t xml:space="preserve"> </t>
        </is>
      </c>
      <c r="C24" s="4" t="inlineStr">
        <is>
          <t xml:space="preserve"> </t>
        </is>
      </c>
    </row>
    <row r="25">
      <c r="A25" s="4" t="inlineStr">
        <is>
          <t>Total investment</t>
        </is>
      </c>
      <c r="B25" s="5" t="n">
        <v>3661321</v>
      </c>
      <c r="C25" s="5" t="n">
        <v>4666061</v>
      </c>
    </row>
    <row r="26">
      <c r="A26" s="4" t="inlineStr">
        <is>
          <t>Present value of minimum lease payments</t>
        </is>
      </c>
      <c r="B26" s="5" t="n">
        <v>2194714</v>
      </c>
      <c r="C26" s="5" t="n">
        <v>3306834</v>
      </c>
    </row>
    <row r="27">
      <c r="A27" s="4" t="inlineStr">
        <is>
          <t>From 4 to 5 years [member]</t>
        </is>
      </c>
      <c r="B27" s="4" t="inlineStr">
        <is>
          <t xml:space="preserve"> </t>
        </is>
      </c>
      <c r="C27" s="4" t="inlineStr">
        <is>
          <t xml:space="preserve"> </t>
        </is>
      </c>
    </row>
    <row r="28">
      <c r="A28" s="3" t="inlineStr">
        <is>
          <t>Disclosure of maturity analysis of finance lease payments receivable [line items]</t>
        </is>
      </c>
      <c r="B28" s="4" t="inlineStr">
        <is>
          <t xml:space="preserve"> </t>
        </is>
      </c>
      <c r="C28" s="4" t="inlineStr">
        <is>
          <t xml:space="preserve"> </t>
        </is>
      </c>
    </row>
    <row r="29">
      <c r="A29" s="4" t="inlineStr">
        <is>
          <t>Total investment</t>
        </is>
      </c>
      <c r="B29" s="5" t="n">
        <v>1307994</v>
      </c>
      <c r="C29" s="5" t="n">
        <v>2433073</v>
      </c>
    </row>
    <row r="30">
      <c r="A30" s="4" t="inlineStr">
        <is>
          <t>Present value of minimum lease payments</t>
        </is>
      </c>
      <c r="B30" s="6" t="n">
        <v>1190733</v>
      </c>
      <c r="C30" s="6" t="n">
        <v>234743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t amortized cost - Reverse Repurchase Agreements (Details) - ARS ($) $ in Thousands</t>
        </is>
      </c>
      <c r="B1" s="2" t="inlineStr">
        <is>
          <t>Dec. 31, 2023</t>
        </is>
      </c>
      <c r="C1" s="2" t="inlineStr">
        <is>
          <t>Dec. 31, 2022</t>
        </is>
      </c>
    </row>
    <row r="2">
      <c r="A2" s="3" t="inlineStr">
        <is>
          <t>Reverse Repurchase Agreements [Abstract]</t>
        </is>
      </c>
      <c r="B2" s="4" t="inlineStr">
        <is>
          <t xml:space="preserve"> </t>
        </is>
      </c>
      <c r="C2" s="4" t="inlineStr">
        <is>
          <t xml:space="preserve"> </t>
        </is>
      </c>
    </row>
    <row r="3">
      <c r="A3" s="4" t="inlineStr">
        <is>
          <t>BCRA repos</t>
        </is>
      </c>
      <c r="B3" s="6" t="n">
        <v>1202421795</v>
      </c>
      <c r="C3" s="6" t="n">
        <v>163689844</v>
      </c>
    </row>
    <row r="4">
      <c r="A4" s="4" t="inlineStr">
        <is>
          <t>Allowances for ECL</t>
        </is>
      </c>
      <c r="B4" s="5" t="n">
        <v>-1272651</v>
      </c>
      <c r="C4" s="5" t="n">
        <v>-285229</v>
      </c>
    </row>
    <row r="5">
      <c r="A5" s="4" t="inlineStr">
        <is>
          <t>TOTAL</t>
        </is>
      </c>
      <c r="B5" s="6" t="n">
        <v>1201149144</v>
      </c>
      <c r="C5" s="6" t="n">
        <v>1634046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inancial assets at amortized cost (Details) - ARS ($) $ in Thousands</t>
        </is>
      </c>
      <c r="B1" s="2" t="inlineStr">
        <is>
          <t>Dec. 31, 2023</t>
        </is>
      </c>
      <c r="C1" s="2" t="inlineStr">
        <is>
          <t>Dec. 31, 2022</t>
        </is>
      </c>
    </row>
    <row r="2">
      <c r="A2" s="3" t="inlineStr">
        <is>
          <t>Fair Value of Financial Assets Accepted as Collateral [Abstract]</t>
        </is>
      </c>
      <c r="B2" s="4" t="inlineStr">
        <is>
          <t xml:space="preserve"> </t>
        </is>
      </c>
      <c r="C2" s="4" t="inlineStr">
        <is>
          <t xml:space="preserve"> </t>
        </is>
      </c>
    </row>
    <row r="3">
      <c r="A3" s="4" t="inlineStr">
        <is>
          <t>Fair value of finacial assets accepted as collateral</t>
        </is>
      </c>
      <c r="B3" s="6" t="n">
        <v>1325617978</v>
      </c>
      <c r="C3" s="6" t="n">
        <v>18246113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Debt securities (Details) - ARS ($) $ in Thousands</t>
        </is>
      </c>
      <c r="B1" s="2" t="inlineStr">
        <is>
          <t>Dec. 31, 2023</t>
        </is>
      </c>
      <c r="C1" s="2" t="inlineStr">
        <is>
          <t>Dec. 31, 2022</t>
        </is>
      </c>
    </row>
    <row r="2">
      <c r="A2" s="3" t="inlineStr">
        <is>
          <t>Disclosure Of Detailed Information About Debt Securities Held [Line Items]</t>
        </is>
      </c>
      <c r="B2" s="4" t="inlineStr">
        <is>
          <t xml:space="preserve"> </t>
        </is>
      </c>
      <c r="C2" s="4" t="inlineStr">
        <is>
          <t xml:space="preserve"> </t>
        </is>
      </c>
    </row>
    <row r="3">
      <c r="A3" s="4" t="inlineStr">
        <is>
          <t>Allowances for ECL</t>
        </is>
      </c>
      <c r="B3" s="6" t="n">
        <v>-12858226</v>
      </c>
      <c r="C3" s="6" t="n">
        <v>-20893248</v>
      </c>
    </row>
    <row r="4">
      <c r="A4" s="4" t="inlineStr">
        <is>
          <t>TOTAL</t>
        </is>
      </c>
      <c r="B4" s="5" t="n">
        <v>83823214</v>
      </c>
      <c r="C4" s="5" t="n">
        <v>117766716</v>
      </c>
    </row>
    <row r="5">
      <c r="A5" s="4" t="inlineStr">
        <is>
          <t>Maturity 08-23-2025 [Member]</t>
        </is>
      </c>
      <c r="B5" s="4" t="inlineStr">
        <is>
          <t xml:space="preserve"> </t>
        </is>
      </c>
      <c r="C5" s="4" t="inlineStr">
        <is>
          <t xml:space="preserve"> </t>
        </is>
      </c>
    </row>
    <row r="6">
      <c r="A6" s="3" t="inlineStr">
        <is>
          <t>Disclosure Of Detailed Information About Debt Securities Held [Line Items]</t>
        </is>
      </c>
      <c r="B6" s="4" t="inlineStr">
        <is>
          <t xml:space="preserve"> </t>
        </is>
      </c>
      <c r="C6" s="4" t="inlineStr">
        <is>
          <t xml:space="preserve"> </t>
        </is>
      </c>
    </row>
    <row r="7">
      <c r="A7" s="4" t="inlineStr">
        <is>
          <t>Debt Instrument Treasury Bond</t>
        </is>
      </c>
      <c r="B7" s="5" t="n">
        <v>49502692</v>
      </c>
      <c r="C7" s="5" t="n">
        <v>0</v>
      </c>
    </row>
    <row r="8">
      <c r="A8" s="4" t="inlineStr">
        <is>
          <t>Maturity 05-23-2027 [Member]</t>
        </is>
      </c>
      <c r="B8" s="4" t="inlineStr">
        <is>
          <t xml:space="preserve"> </t>
        </is>
      </c>
      <c r="C8" s="4" t="inlineStr">
        <is>
          <t xml:space="preserve"> </t>
        </is>
      </c>
    </row>
    <row r="9">
      <c r="A9" s="3" t="inlineStr">
        <is>
          <t>Disclosure Of Detailed Information About Debt Securities Held [Line Items]</t>
        </is>
      </c>
      <c r="B9" s="4" t="inlineStr">
        <is>
          <t xml:space="preserve"> </t>
        </is>
      </c>
      <c r="C9" s="4" t="inlineStr">
        <is>
          <t xml:space="preserve"> </t>
        </is>
      </c>
    </row>
    <row r="10">
      <c r="A10" s="4" t="inlineStr">
        <is>
          <t>Debt Instrument Treasury Bond</t>
        </is>
      </c>
      <c r="B10" s="5" t="n">
        <v>32406871</v>
      </c>
      <c r="C10" s="5" t="n">
        <v>100997240</v>
      </c>
    </row>
    <row r="11">
      <c r="A11" s="4" t="inlineStr">
        <is>
          <t>Maturity 11-23-2027 [Member]</t>
        </is>
      </c>
      <c r="B11" s="4" t="inlineStr">
        <is>
          <t xml:space="preserve"> </t>
        </is>
      </c>
      <c r="C11" s="4" t="inlineStr">
        <is>
          <t xml:space="preserve"> </t>
        </is>
      </c>
    </row>
    <row r="12">
      <c r="A12" s="3" t="inlineStr">
        <is>
          <t>Disclosure Of Detailed Information About Debt Securities Held [Line Items]</t>
        </is>
      </c>
      <c r="B12" s="4" t="inlineStr">
        <is>
          <t xml:space="preserve"> </t>
        </is>
      </c>
      <c r="C12" s="4" t="inlineStr">
        <is>
          <t xml:space="preserve"> </t>
        </is>
      </c>
    </row>
    <row r="13">
      <c r="A13" s="4" t="inlineStr">
        <is>
          <t>Debt Instrument Treasury Bond</t>
        </is>
      </c>
      <c r="B13" s="6" t="n">
        <v>14771877</v>
      </c>
      <c r="C13" s="6" t="n">
        <v>376627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Debt securities (Parenthetical) (Details)</t>
        </is>
      </c>
      <c r="B1" s="2" t="inlineStr">
        <is>
          <t>Dec. 31, 2023</t>
        </is>
      </c>
      <c r="C1" s="2" t="inlineStr">
        <is>
          <t>Dec. 31, 2022</t>
        </is>
      </c>
    </row>
    <row r="2">
      <c r="A2" s="4" t="inlineStr">
        <is>
          <t>Maturity 11-23-2027 [Member]</t>
        </is>
      </c>
      <c r="B2" s="4" t="inlineStr">
        <is>
          <t xml:space="preserve"> </t>
        </is>
      </c>
      <c r="C2" s="4" t="inlineStr">
        <is>
          <t xml:space="preserve"> </t>
        </is>
      </c>
    </row>
    <row r="3">
      <c r="A3" s="3" t="inlineStr">
        <is>
          <t>Disclosure Of Detailed Information About Debt Securities Held [Line Items]</t>
        </is>
      </c>
      <c r="B3" s="4" t="inlineStr">
        <is>
          <t xml:space="preserve"> </t>
        </is>
      </c>
      <c r="C3" s="4" t="inlineStr">
        <is>
          <t xml:space="preserve"> </t>
        </is>
      </c>
    </row>
    <row r="4">
      <c r="A4" s="4" t="inlineStr">
        <is>
          <t>Debt Instruments Percentage</t>
        </is>
      </c>
      <c r="B4" s="11" t="n">
        <v>0.007</v>
      </c>
      <c r="C4" s="11" t="n">
        <v>0.0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Other Financial Assets (Details) - ARS ($) $ in Thousands</t>
        </is>
      </c>
      <c r="B1" s="2" t="inlineStr">
        <is>
          <t>Dec. 31, 2023</t>
        </is>
      </c>
      <c r="C1" s="2" t="inlineStr">
        <is>
          <t>Dec. 31, 2022</t>
        </is>
      </c>
    </row>
    <row r="2">
      <c r="A2" s="3" t="inlineStr">
        <is>
          <t>Other Financial Assets [Abstract]</t>
        </is>
      </c>
      <c r="B2" s="4" t="inlineStr">
        <is>
          <t xml:space="preserve"> </t>
        </is>
      </c>
      <c r="C2" s="4" t="inlineStr">
        <is>
          <t xml:space="preserve"> </t>
        </is>
      </c>
    </row>
    <row r="3">
      <c r="A3" s="4" t="inlineStr">
        <is>
          <t>Financial assets pledged as collateral</t>
        </is>
      </c>
      <c r="B3" s="6" t="n">
        <v>80840899</v>
      </c>
      <c r="C3" s="6" t="n">
        <v>91851261</v>
      </c>
    </row>
    <row r="4">
      <c r="A4" s="4" t="inlineStr">
        <is>
          <t>Sundry debtors</t>
        </is>
      </c>
      <c r="B4" s="5" t="n">
        <v>49392813</v>
      </c>
      <c r="C4" s="5" t="n">
        <v>42857988</v>
      </c>
    </row>
    <row r="5">
      <c r="A5" s="4" t="inlineStr">
        <is>
          <t>Receivables from sale of ownership interest in Prisma Medios de Pago S.A.</t>
        </is>
      </c>
      <c r="B5" s="5" t="n">
        <v>40474563</v>
      </c>
      <c r="C5" s="5" t="n">
        <v>33628764</v>
      </c>
    </row>
    <row r="6">
      <c r="A6" s="4" t="inlineStr">
        <is>
          <t>Receivable from financial institution for spot transactions pending settlement</t>
        </is>
      </c>
      <c r="B6" s="5" t="n">
        <v>921900</v>
      </c>
      <c r="C6" s="5" t="n">
        <v>14228177</v>
      </c>
    </row>
    <row r="7">
      <c r="A7" s="4" t="inlineStr">
        <is>
          <t>Receivable from non-financial institution for spot transactions pending settlement</t>
        </is>
      </c>
      <c r="B7" s="5" t="n">
        <v>874585</v>
      </c>
      <c r="C7" s="5" t="n">
        <v>273352</v>
      </c>
    </row>
    <row r="8">
      <c r="A8" s="4" t="inlineStr">
        <is>
          <t>Others</t>
        </is>
      </c>
      <c r="B8" s="5" t="n">
        <v>127093</v>
      </c>
      <c r="C8" s="5" t="n">
        <v>186183</v>
      </c>
    </row>
    <row r="9">
      <c r="A9" s="4" t="inlineStr">
        <is>
          <t>Allowances for ECL</t>
        </is>
      </c>
      <c r="B9" s="5" t="n">
        <v>-1418944</v>
      </c>
      <c r="C9" s="5" t="n">
        <v>-1438804</v>
      </c>
    </row>
    <row r="10">
      <c r="A10" s="4" t="inlineStr">
        <is>
          <t>TOTAL</t>
        </is>
      </c>
      <c r="B10" s="6" t="n">
        <v>171212909</v>
      </c>
      <c r="C10" s="6" t="n">
        <v>18158692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Other Financial Assets (Parenthetical) (Details) - ARS ($) $ in Thousands</t>
        </is>
      </c>
      <c r="B1" s="2" t="inlineStr">
        <is>
          <t>Mar. 18, 2022</t>
        </is>
      </c>
      <c r="C1" s="2" t="inlineStr">
        <is>
          <t>Oct. 01, 2021</t>
        </is>
      </c>
    </row>
    <row r="2">
      <c r="A2" s="3" t="inlineStr">
        <is>
          <t>Disclosure Of Detailed Information About Other Financial Assets [Line Items]</t>
        </is>
      </c>
      <c r="B2" s="4" t="inlineStr">
        <is>
          <t xml:space="preserve"> </t>
        </is>
      </c>
      <c r="C2" s="4" t="inlineStr">
        <is>
          <t xml:space="preserve"> </t>
        </is>
      </c>
    </row>
    <row r="3">
      <c r="A3" s="4" t="inlineStr">
        <is>
          <t>Equity Investments Disposal Payments Term</t>
        </is>
      </c>
      <c r="B3" s="4" t="inlineStr">
        <is>
          <t>six years</t>
        </is>
      </c>
      <c r="C3" s="4" t="inlineStr">
        <is>
          <t xml:space="preserve"> </t>
        </is>
      </c>
    </row>
    <row r="4">
      <c r="A4" s="4" t="inlineStr">
        <is>
          <t>Nominal Rate Of Equity Investments Disposal Consideration</t>
        </is>
      </c>
      <c r="B4" s="10" t="n">
        <v>0.15</v>
      </c>
      <c r="C4" s="4" t="inlineStr">
        <is>
          <t xml:space="preserve"> </t>
        </is>
      </c>
    </row>
    <row r="5">
      <c r="A5" s="4" t="inlineStr">
        <is>
          <t>Percentage Of Equity Investments Disposal Consideration</t>
        </is>
      </c>
      <c r="B5" s="10" t="n">
        <v>0.3</v>
      </c>
      <c r="C5" s="4" t="inlineStr">
        <is>
          <t xml:space="preserve"> </t>
        </is>
      </c>
    </row>
    <row r="6">
      <c r="A6" s="4" t="inlineStr">
        <is>
          <t>Prisma Medios de Pago S.A. [Member]</t>
        </is>
      </c>
      <c r="B6" s="4" t="inlineStr">
        <is>
          <t xml:space="preserve"> </t>
        </is>
      </c>
      <c r="C6" s="4" t="inlineStr">
        <is>
          <t xml:space="preserve"> </t>
        </is>
      </c>
    </row>
    <row r="7">
      <c r="A7" s="3" t="inlineStr">
        <is>
          <t>Disclosure Of Detailed Information About Other Financial Assets [Line Items]</t>
        </is>
      </c>
      <c r="B7" s="4" t="inlineStr">
        <is>
          <t xml:space="preserve"> </t>
        </is>
      </c>
      <c r="C7" s="4" t="inlineStr">
        <is>
          <t xml:space="preserve"> </t>
        </is>
      </c>
    </row>
    <row r="8">
      <c r="A8" s="4" t="inlineStr">
        <is>
          <t>Percentage of Capital Stock to be Sold</t>
        </is>
      </c>
      <c r="B8" s="4" t="inlineStr">
        <is>
          <t xml:space="preserve"> </t>
        </is>
      </c>
      <c r="C8" s="10" t="n">
        <v>0.49</v>
      </c>
    </row>
    <row r="9">
      <c r="A9" s="4" t="inlineStr">
        <is>
          <t>United States of America, Dollars</t>
        </is>
      </c>
      <c r="B9" s="4" t="inlineStr">
        <is>
          <t xml:space="preserve"> </t>
        </is>
      </c>
      <c r="C9" s="4" t="inlineStr">
        <is>
          <t xml:space="preserve"> </t>
        </is>
      </c>
    </row>
    <row r="10">
      <c r="A10" s="3" t="inlineStr">
        <is>
          <t>Disclosure Of Detailed Information About Other Financial Assets [Line Items]</t>
        </is>
      </c>
      <c r="B10" s="4" t="inlineStr">
        <is>
          <t xml:space="preserve"> </t>
        </is>
      </c>
      <c r="C10" s="4" t="inlineStr">
        <is>
          <t xml:space="preserve"> </t>
        </is>
      </c>
    </row>
    <row r="11">
      <c r="A11" s="4" t="inlineStr">
        <is>
          <t>Nominal Rate Of Equity Investments Disposal Consideration</t>
        </is>
      </c>
      <c r="B11" s="10" t="n">
        <v>0.1</v>
      </c>
      <c r="C11" s="4" t="inlineStr">
        <is>
          <t xml:space="preserve"> </t>
        </is>
      </c>
    </row>
    <row r="12">
      <c r="A12" s="4" t="inlineStr">
        <is>
          <t>Percentage Of Equity Investments Disposal Consideration</t>
        </is>
      </c>
      <c r="B12" s="10" t="n">
        <v>0.7</v>
      </c>
      <c r="C12" s="4" t="inlineStr">
        <is>
          <t xml:space="preserve"> </t>
        </is>
      </c>
    </row>
    <row r="13">
      <c r="A13" s="4" t="inlineStr">
        <is>
          <t>Disposal of major subsidiary [member] | Prisma Medios de Pago S.A. [Member]</t>
        </is>
      </c>
      <c r="B13" s="4" t="inlineStr">
        <is>
          <t xml:space="preserve"> </t>
        </is>
      </c>
      <c r="C13" s="4" t="inlineStr">
        <is>
          <t xml:space="preserve"> </t>
        </is>
      </c>
    </row>
    <row r="14">
      <c r="A14" s="3" t="inlineStr">
        <is>
          <t>Disclosure Of Detailed Information About Other Financial Assets [Line Items]</t>
        </is>
      </c>
      <c r="B14" s="4" t="inlineStr">
        <is>
          <t xml:space="preserve"> </t>
        </is>
      </c>
      <c r="C14" s="4" t="inlineStr">
        <is>
          <t xml:space="preserve"> </t>
        </is>
      </c>
    </row>
    <row r="15">
      <c r="A15" s="4" t="inlineStr">
        <is>
          <t>Equity Investments Disposal Consideration</t>
        </is>
      </c>
      <c r="B15" s="6" t="n">
        <v>40038122</v>
      </c>
      <c r="C1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redit risk exposure and allowances - Disclosure of Impairment Losses (Details) - Accumulated impairment [member] - Financial assets at amortized cost and fair value through other comprehensive income, category [member] - ARS ($) $ in Thousands</t>
        </is>
      </c>
      <c r="B1" s="2" t="inlineStr">
        <is>
          <t>12 Months Ended</t>
        </is>
      </c>
    </row>
    <row r="2">
      <c r="B2" s="2" t="inlineStr">
        <is>
          <t>Dec. 31, 2023</t>
        </is>
      </c>
      <c r="C2" s="2" t="inlineStr">
        <is>
          <t>Dec. 31, 2022</t>
        </is>
      </c>
    </row>
    <row r="3">
      <c r="A3" s="4" t="inlineStr">
        <is>
          <t>Opening balance (under IFRS 9) [member]</t>
        </is>
      </c>
      <c r="B3" s="4" t="inlineStr">
        <is>
          <t xml:space="preserve"> </t>
        </is>
      </c>
      <c r="C3" s="4" t="inlineStr">
        <is>
          <t xml:space="preserve"> </t>
        </is>
      </c>
    </row>
    <row r="4">
      <c r="A4" s="3" t="inlineStr">
        <is>
          <t>Disclosure of impairment loss and reversal of impairment loss [line items]</t>
        </is>
      </c>
      <c r="B4" s="4" t="inlineStr">
        <is>
          <t xml:space="preserve"> </t>
        </is>
      </c>
      <c r="C4" s="4" t="inlineStr">
        <is>
          <t xml:space="preserve"> </t>
        </is>
      </c>
    </row>
    <row r="5">
      <c r="A5" s="4" t="inlineStr">
        <is>
          <t>Loss allowances on financial assets at amortised cost and at fair value through other comprehensive income</t>
        </is>
      </c>
      <c r="B5" s="6" t="n">
        <v>5262646937</v>
      </c>
      <c r="C5" s="6" t="n">
        <v>5352519207</v>
      </c>
    </row>
    <row r="6">
      <c r="A6" s="4" t="inlineStr">
        <is>
          <t>Loss allowances on loan commitments and financial guarantees</t>
        </is>
      </c>
      <c r="B6" s="5" t="n">
        <v>664472529</v>
      </c>
      <c r="C6" s="5" t="n">
        <v>540008377</v>
      </c>
    </row>
    <row r="7">
      <c r="A7" s="4" t="inlineStr">
        <is>
          <t>Transfers from Stage 1 to Stage 2 [member]</t>
        </is>
      </c>
      <c r="B7" s="4" t="inlineStr">
        <is>
          <t xml:space="preserve"> </t>
        </is>
      </c>
      <c r="C7" s="4" t="inlineStr">
        <is>
          <t xml:space="preserve"> </t>
        </is>
      </c>
    </row>
    <row r="8">
      <c r="A8" s="3" t="inlineStr">
        <is>
          <t>Disclosure of impairment loss and reversal of impairment loss [line items]</t>
        </is>
      </c>
      <c r="B8" s="4" t="inlineStr">
        <is>
          <t xml:space="preserve"> </t>
        </is>
      </c>
      <c r="C8" s="4" t="inlineStr">
        <is>
          <t xml:space="preserve"> </t>
        </is>
      </c>
    </row>
    <row r="9">
      <c r="A9" s="4" t="inlineStr">
        <is>
          <t>Loss allowances on financial assets at amortised cost and at fair value through other comprehensive income</t>
        </is>
      </c>
      <c r="B9" s="5" t="n">
        <v>-6415144</v>
      </c>
      <c r="C9" s="5" t="n">
        <v>11042852</v>
      </c>
    </row>
    <row r="10">
      <c r="A10" s="4" t="inlineStr">
        <is>
          <t>Loss allowances on loan commitments and financial guarantees</t>
        </is>
      </c>
      <c r="B10" s="5" t="n">
        <v>-8097084</v>
      </c>
      <c r="C10" s="5" t="n">
        <v>-6862441</v>
      </c>
    </row>
    <row r="11">
      <c r="A11" s="4" t="inlineStr">
        <is>
          <t>Transfers from Stage 2 to Stage 1 [member]</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Loss allowances on financial assets at amortised cost and at fair value through other comprehensive income</t>
        </is>
      </c>
      <c r="B13" s="5" t="n">
        <v>33439292</v>
      </c>
      <c r="C13" s="5" t="n">
        <v>15903105</v>
      </c>
    </row>
    <row r="14">
      <c r="A14" s="4" t="inlineStr">
        <is>
          <t>Loss allowances on loan commitments and financial guarantees</t>
        </is>
      </c>
      <c r="B14" s="5" t="n">
        <v>19104335</v>
      </c>
      <c r="C14" s="5" t="n">
        <v>14203219</v>
      </c>
    </row>
    <row r="15">
      <c r="A15" s="4" t="inlineStr">
        <is>
          <t>Transfers from Stage 1 or 2 to Stage 3 [member]</t>
        </is>
      </c>
      <c r="B15" s="4" t="inlineStr">
        <is>
          <t xml:space="preserve"> </t>
        </is>
      </c>
      <c r="C15" s="4" t="inlineStr">
        <is>
          <t xml:space="preserve"> </t>
        </is>
      </c>
    </row>
    <row r="16">
      <c r="A16" s="3" t="inlineStr">
        <is>
          <t>Disclosure of impairment loss and reversal of impairment loss [line items]</t>
        </is>
      </c>
      <c r="B16" s="4" t="inlineStr">
        <is>
          <t xml:space="preserve"> </t>
        </is>
      </c>
      <c r="C16" s="4" t="inlineStr">
        <is>
          <t xml:space="preserve"> </t>
        </is>
      </c>
    </row>
    <row r="17">
      <c r="A17" s="4" t="inlineStr">
        <is>
          <t>Loss allowances on financial assets at amortised cost and at fair value through other comprehensive income</t>
        </is>
      </c>
      <c r="B17" s="5" t="n">
        <v>1362998</v>
      </c>
      <c r="C17" s="5" t="n">
        <v>-267771</v>
      </c>
    </row>
    <row r="18">
      <c r="A18" s="4" t="inlineStr">
        <is>
          <t>Loss allowances on loan commitments and financial guarantees</t>
        </is>
      </c>
      <c r="B18" s="5" t="n">
        <v>-555458</v>
      </c>
      <c r="C18" s="5" t="n">
        <v>-629261</v>
      </c>
    </row>
    <row r="19">
      <c r="A19" s="4" t="inlineStr">
        <is>
          <t>Transfers from Stage 3 to Stage 1 or 2 [member]</t>
        </is>
      </c>
      <c r="B19" s="4" t="inlineStr">
        <is>
          <t xml:space="preserve"> </t>
        </is>
      </c>
      <c r="C19" s="4" t="inlineStr">
        <is>
          <t xml:space="preserve"> </t>
        </is>
      </c>
    </row>
    <row r="20">
      <c r="A20" s="3" t="inlineStr">
        <is>
          <t>Disclosure of impairment loss and reversal of impairment loss [line items]</t>
        </is>
      </c>
      <c r="B20" s="4" t="inlineStr">
        <is>
          <t xml:space="preserve"> </t>
        </is>
      </c>
      <c r="C20" s="4" t="inlineStr">
        <is>
          <t xml:space="preserve"> </t>
        </is>
      </c>
    </row>
    <row r="21">
      <c r="A21" s="4" t="inlineStr">
        <is>
          <t>Loss allowances on financial assets at amortised cost and at fair value through other comprehensive income</t>
        </is>
      </c>
      <c r="B21" s="5" t="n">
        <v>-1994084</v>
      </c>
      <c r="C21" s="5" t="n">
        <v>-2582886</v>
      </c>
    </row>
    <row r="22">
      <c r="A22" s="4" t="inlineStr">
        <is>
          <t>Loss allowances on loan commitments and financial guarantees</t>
        </is>
      </c>
      <c r="B22" s="5" t="n">
        <v>-35066</v>
      </c>
      <c r="C22" s="5" t="n">
        <v>-70219</v>
      </c>
    </row>
    <row r="23">
      <c r="A23" s="4" t="inlineStr">
        <is>
          <t>Changes without transfers between Stages [member]</t>
        </is>
      </c>
      <c r="B23" s="4" t="inlineStr">
        <is>
          <t xml:space="preserve"> </t>
        </is>
      </c>
      <c r="C23" s="4" t="inlineStr">
        <is>
          <t xml:space="preserve"> </t>
        </is>
      </c>
    </row>
    <row r="24">
      <c r="A24" s="3" t="inlineStr">
        <is>
          <t>Disclosure of impairment loss and reversal of impairment loss [line items]</t>
        </is>
      </c>
      <c r="B24" s="4" t="inlineStr">
        <is>
          <t xml:space="preserve"> </t>
        </is>
      </c>
      <c r="C24" s="4" t="inlineStr">
        <is>
          <t xml:space="preserve"> </t>
        </is>
      </c>
    </row>
    <row r="25">
      <c r="A25" s="4" t="inlineStr">
        <is>
          <t>Loss allowances on financial assets at amortised cost and at fair value through other comprehensive income</t>
        </is>
      </c>
      <c r="B25" s="5" t="n">
        <v>1676077844</v>
      </c>
      <c r="C25" s="5" t="n">
        <v>797217934</v>
      </c>
    </row>
    <row r="26">
      <c r="A26" s="4" t="inlineStr">
        <is>
          <t>Loss allowances on loan commitments and financial guarantees</t>
        </is>
      </c>
      <c r="B26" s="5" t="n">
        <v>302376924</v>
      </c>
      <c r="C26" s="5" t="n">
        <v>291118615</v>
      </c>
    </row>
    <row r="27">
      <c r="A27" s="4" t="inlineStr">
        <is>
          <t>New financial assets originated [member]</t>
        </is>
      </c>
      <c r="B27" s="4" t="inlineStr">
        <is>
          <t xml:space="preserve"> </t>
        </is>
      </c>
      <c r="C27" s="4" t="inlineStr">
        <is>
          <t xml:space="preserve"> </t>
        </is>
      </c>
    </row>
    <row r="28">
      <c r="A28" s="3" t="inlineStr">
        <is>
          <t>Disclosure of impairment loss and reversal of impairment loss [line items]</t>
        </is>
      </c>
      <c r="B28" s="4" t="inlineStr">
        <is>
          <t xml:space="preserve"> </t>
        </is>
      </c>
      <c r="C28" s="4" t="inlineStr">
        <is>
          <t xml:space="preserve"> </t>
        </is>
      </c>
    </row>
    <row r="29">
      <c r="A29" s="4" t="inlineStr">
        <is>
          <t>Loss allowances on financial assets at amortised cost and at fair value through other comprehensive income</t>
        </is>
      </c>
      <c r="B29" s="5" t="n">
        <v>24003676043</v>
      </c>
      <c r="C29" s="5" t="n">
        <v>20913870185</v>
      </c>
    </row>
    <row r="30">
      <c r="A30" s="4" t="inlineStr">
        <is>
          <t>New Loan Commitments And Financial Guarantees Originated [Member]</t>
        </is>
      </c>
      <c r="B30" s="4" t="inlineStr">
        <is>
          <t xml:space="preserve"> </t>
        </is>
      </c>
      <c r="C30" s="4" t="inlineStr">
        <is>
          <t xml:space="preserve"> </t>
        </is>
      </c>
    </row>
    <row r="31">
      <c r="A31" s="3" t="inlineStr">
        <is>
          <t>Disclosure of impairment loss and reversal of impairment loss [line items]</t>
        </is>
      </c>
      <c r="B31" s="4" t="inlineStr">
        <is>
          <t xml:space="preserve"> </t>
        </is>
      </c>
      <c r="C31" s="4" t="inlineStr">
        <is>
          <t xml:space="preserve"> </t>
        </is>
      </c>
    </row>
    <row r="32">
      <c r="A32" s="4" t="inlineStr">
        <is>
          <t>Loss allowances on loan commitments and financial guarantees</t>
        </is>
      </c>
      <c r="B32" s="5" t="n">
        <v>468573151</v>
      </c>
      <c r="C32" s="5" t="n">
        <v>361489075</v>
      </c>
    </row>
    <row r="33">
      <c r="A33" s="4" t="inlineStr">
        <is>
          <t>Expirations and repayments [member]</t>
        </is>
      </c>
      <c r="B33" s="4" t="inlineStr">
        <is>
          <t xml:space="preserve"> </t>
        </is>
      </c>
      <c r="C33" s="4" t="inlineStr">
        <is>
          <t xml:space="preserve"> </t>
        </is>
      </c>
    </row>
    <row r="34">
      <c r="A34" s="3" t="inlineStr">
        <is>
          <t>Disclosure of impairment loss and reversal of impairment loss [line items]</t>
        </is>
      </c>
      <c r="B34" s="4" t="inlineStr">
        <is>
          <t xml:space="preserve"> </t>
        </is>
      </c>
      <c r="C34" s="4" t="inlineStr">
        <is>
          <t xml:space="preserve"> </t>
        </is>
      </c>
    </row>
    <row r="35">
      <c r="A35" s="4" t="inlineStr">
        <is>
          <t>Loss allowances on financial assets at amortised cost and at fair value through other comprehensive income</t>
        </is>
      </c>
      <c r="B35" s="5" t="n">
        <v>-21107777540</v>
      </c>
      <c r="C35" s="5" t="n">
        <v>-18508377346</v>
      </c>
    </row>
    <row r="36">
      <c r="A36" s="4" t="inlineStr">
        <is>
          <t>Loss allowances on loan commitments and financial guarantees</t>
        </is>
      </c>
      <c r="B36" s="5" t="n">
        <v>-217827966</v>
      </c>
      <c r="C36" s="5" t="n">
        <v>-200685400</v>
      </c>
    </row>
    <row r="37">
      <c r="A37" s="4" t="inlineStr">
        <is>
          <t>Write-offs [member]</t>
        </is>
      </c>
      <c r="B37" s="4" t="inlineStr">
        <is>
          <t xml:space="preserve"> </t>
        </is>
      </c>
      <c r="C37" s="4" t="inlineStr">
        <is>
          <t xml:space="preserve"> </t>
        </is>
      </c>
    </row>
    <row r="38">
      <c r="A38" s="3" t="inlineStr">
        <is>
          <t>Disclosure of impairment loss and reversal of impairment loss [line items]</t>
        </is>
      </c>
      <c r="B38" s="4" t="inlineStr">
        <is>
          <t xml:space="preserve"> </t>
        </is>
      </c>
      <c r="C38" s="4" t="inlineStr">
        <is>
          <t xml:space="preserve"> </t>
        </is>
      </c>
    </row>
    <row r="39">
      <c r="A39" s="4" t="inlineStr">
        <is>
          <t>Loss allowances on financial assets at amortised cost and at fair value through other comprehensive income</t>
        </is>
      </c>
      <c r="B39" s="5" t="n">
        <v>-27955398</v>
      </c>
      <c r="C39" s="5" t="n">
        <v>-39312392</v>
      </c>
    </row>
    <row r="40">
      <c r="A40" s="4" t="inlineStr">
        <is>
          <t>Loss allowances on loan commitments and financial guarantees</t>
        </is>
      </c>
      <c r="B40" s="5" t="n">
        <v>-530</v>
      </c>
      <c r="C40" s="5" t="n">
        <v>-374</v>
      </c>
    </row>
    <row r="41">
      <c r="A41" s="4" t="inlineStr">
        <is>
          <t>Foreign exchange [member]</t>
        </is>
      </c>
      <c r="B41" s="4" t="inlineStr">
        <is>
          <t xml:space="preserve"> </t>
        </is>
      </c>
      <c r="C41" s="4" t="inlineStr">
        <is>
          <t xml:space="preserve"> </t>
        </is>
      </c>
    </row>
    <row r="42">
      <c r="A42" s="3" t="inlineStr">
        <is>
          <t>Disclosure of impairment loss and reversal of impairment loss [line items]</t>
        </is>
      </c>
      <c r="B42" s="4" t="inlineStr">
        <is>
          <t xml:space="preserve"> </t>
        </is>
      </c>
      <c r="C42" s="4" t="inlineStr">
        <is>
          <t xml:space="preserve"> </t>
        </is>
      </c>
    </row>
    <row r="43">
      <c r="A43" s="4" t="inlineStr">
        <is>
          <t>Loss allowances on financial assets at amortised cost and at fair value through other comprehensive income</t>
        </is>
      </c>
      <c r="B43" s="5" t="n">
        <v>382747318</v>
      </c>
      <c r="C43" s="5" t="n">
        <v>79420836</v>
      </c>
    </row>
    <row r="44">
      <c r="A44" s="4" t="inlineStr">
        <is>
          <t>Loss allowances on loan commitments and financial guarantees</t>
        </is>
      </c>
      <c r="B44" s="5" t="n">
        <v>118044585</v>
      </c>
      <c r="C44" s="5" t="n">
        <v>30682086</v>
      </c>
    </row>
    <row r="45">
      <c r="A45" s="4" t="inlineStr">
        <is>
          <t>Inflation adjustment [member]</t>
        </is>
      </c>
      <c r="B45" s="4" t="inlineStr">
        <is>
          <t xml:space="preserve"> </t>
        </is>
      </c>
      <c r="C45" s="4" t="inlineStr">
        <is>
          <t xml:space="preserve"> </t>
        </is>
      </c>
    </row>
    <row r="46">
      <c r="A46" s="3" t="inlineStr">
        <is>
          <t>Disclosure of impairment loss and reversal of impairment loss [line items]</t>
        </is>
      </c>
      <c r="B46" s="4" t="inlineStr">
        <is>
          <t xml:space="preserve"> </t>
        </is>
      </c>
      <c r="C46" s="4" t="inlineStr">
        <is>
          <t xml:space="preserve"> </t>
        </is>
      </c>
    </row>
    <row r="47">
      <c r="A47" s="4" t="inlineStr">
        <is>
          <t>Loss allowances on financial assets at amortised cost and at fair value through other comprehensive income</t>
        </is>
      </c>
      <c r="B47" s="5" t="n">
        <v>-5465590955</v>
      </c>
      <c r="C47" s="5" t="n">
        <v>-3356786787</v>
      </c>
    </row>
    <row r="48">
      <c r="A48" s="4" t="inlineStr">
        <is>
          <t>Loss allowances on loan commitments and financial guarantees</t>
        </is>
      </c>
      <c r="B48" s="5" t="n">
        <v>-699030076</v>
      </c>
      <c r="C48" s="5" t="n">
        <v>-364781148</v>
      </c>
    </row>
    <row r="49">
      <c r="A49" s="4" t="inlineStr">
        <is>
          <t>Closing balance [member]</t>
        </is>
      </c>
      <c r="B49" s="4" t="inlineStr">
        <is>
          <t xml:space="preserve"> </t>
        </is>
      </c>
      <c r="C49" s="4" t="inlineStr">
        <is>
          <t xml:space="preserve"> </t>
        </is>
      </c>
    </row>
    <row r="50">
      <c r="A50" s="3" t="inlineStr">
        <is>
          <t>Disclosure of impairment loss and reversal of impairment loss [line items]</t>
        </is>
      </c>
      <c r="B50" s="4" t="inlineStr">
        <is>
          <t xml:space="preserve"> </t>
        </is>
      </c>
      <c r="C50" s="4" t="inlineStr">
        <is>
          <t xml:space="preserve"> </t>
        </is>
      </c>
    </row>
    <row r="51">
      <c r="A51" s="4" t="inlineStr">
        <is>
          <t>Loss allowances on financial assets at amortised cost and at fair value through other comprehensive income</t>
        </is>
      </c>
      <c r="B51" s="5" t="n">
        <v>4750217311</v>
      </c>
      <c r="C51" s="5" t="n">
        <v>5262646937</v>
      </c>
    </row>
    <row r="52">
      <c r="A52" s="4" t="inlineStr">
        <is>
          <t>Loss allowances on loan commitments and financial guarantees</t>
        </is>
      </c>
      <c r="B52" s="5" t="n">
        <v>647025344</v>
      </c>
      <c r="C52" s="5" t="n">
        <v>664472529</v>
      </c>
    </row>
    <row r="53">
      <c r="A53" s="4" t="inlineStr">
        <is>
          <t>Performing assets [member] | Credit risk exposure (collectively assessed) [member] | Stage 1 [Member] | Opening balance (under IFRS 9) [member]</t>
        </is>
      </c>
      <c r="B53" s="4" t="inlineStr">
        <is>
          <t xml:space="preserve"> </t>
        </is>
      </c>
      <c r="C53" s="4" t="inlineStr">
        <is>
          <t xml:space="preserve"> </t>
        </is>
      </c>
    </row>
    <row r="54">
      <c r="A54" s="3" t="inlineStr">
        <is>
          <t>Disclosure of impairment loss and reversal of impairment loss [line items]</t>
        </is>
      </c>
      <c r="B54" s="4" t="inlineStr">
        <is>
          <t xml:space="preserve"> </t>
        </is>
      </c>
      <c r="C54" s="4" t="inlineStr">
        <is>
          <t xml:space="preserve"> </t>
        </is>
      </c>
    </row>
    <row r="55">
      <c r="A55" s="4" t="inlineStr">
        <is>
          <t>Loss allowances on financial assets at amortised cost and at fair value through other comprehensive income</t>
        </is>
      </c>
      <c r="B55" s="5" t="n">
        <v>4436410208</v>
      </c>
      <c r="C55" s="5" t="n">
        <v>4533794214</v>
      </c>
    </row>
    <row r="56">
      <c r="A56" s="4" t="inlineStr">
        <is>
          <t>Loss allowances on loan commitments and financial guarantees</t>
        </is>
      </c>
      <c r="B56" s="5" t="n">
        <v>606937314</v>
      </c>
      <c r="C56" s="5" t="n">
        <v>500543138</v>
      </c>
    </row>
    <row r="57">
      <c r="A57" s="4" t="inlineStr">
        <is>
          <t>Performing assets [member] | Credit risk exposure (collectively assessed) [member] | Stage 1 [Member] | Transfers from Stage 1 to Stage 2 [member]</t>
        </is>
      </c>
      <c r="B57" s="4" t="inlineStr">
        <is>
          <t xml:space="preserve"> </t>
        </is>
      </c>
      <c r="C57" s="4" t="inlineStr">
        <is>
          <t xml:space="preserve"> </t>
        </is>
      </c>
    </row>
    <row r="58">
      <c r="A58" s="3" t="inlineStr">
        <is>
          <t>Disclosure of impairment loss and reversal of impairment loss [line items]</t>
        </is>
      </c>
      <c r="B58" s="4" t="inlineStr">
        <is>
          <t xml:space="preserve"> </t>
        </is>
      </c>
      <c r="C58" s="4" t="inlineStr">
        <is>
          <t xml:space="preserve"> </t>
        </is>
      </c>
    </row>
    <row r="59">
      <c r="A59" s="4" t="inlineStr">
        <is>
          <t>Loss allowances on financial assets at amortised cost and at fair value through other comprehensive income</t>
        </is>
      </c>
      <c r="B59" s="5" t="n">
        <v>-454204088</v>
      </c>
      <c r="C59" s="5" t="n">
        <v>-471166432</v>
      </c>
    </row>
    <row r="60">
      <c r="A60" s="4" t="inlineStr">
        <is>
          <t>Loss allowances on loan commitments and financial guarantees</t>
        </is>
      </c>
      <c r="B60" s="5" t="n">
        <v>-117033092</v>
      </c>
      <c r="C60" s="5" t="n">
        <v>-125190524</v>
      </c>
    </row>
    <row r="61">
      <c r="A61" s="4" t="inlineStr">
        <is>
          <t>Performing assets [member] | Credit risk exposure (collectively assessed) [member] | Stage 1 [Member] | Transfers from Stage 2 to Stage 1 [member]</t>
        </is>
      </c>
      <c r="B61" s="4" t="inlineStr">
        <is>
          <t xml:space="preserve"> </t>
        </is>
      </c>
      <c r="C61" s="4" t="inlineStr">
        <is>
          <t xml:space="preserve"> </t>
        </is>
      </c>
    </row>
    <row r="62">
      <c r="A62" s="3" t="inlineStr">
        <is>
          <t>Disclosure of impairment loss and reversal of impairment loss [line items]</t>
        </is>
      </c>
      <c r="B62" s="4" t="inlineStr">
        <is>
          <t xml:space="preserve"> </t>
        </is>
      </c>
      <c r="C62" s="4" t="inlineStr">
        <is>
          <t xml:space="preserve"> </t>
        </is>
      </c>
    </row>
    <row r="63">
      <c r="A63" s="4" t="inlineStr">
        <is>
          <t>Loss allowances on financial assets at amortised cost and at fair value through other comprehensive income</t>
        </is>
      </c>
      <c r="B63" s="5" t="n">
        <v>305242199</v>
      </c>
      <c r="C63" s="5" t="n">
        <v>361905499</v>
      </c>
    </row>
    <row r="64">
      <c r="A64" s="4" t="inlineStr">
        <is>
          <t>Loss allowances on loan commitments and financial guarantees</t>
        </is>
      </c>
      <c r="B64" s="5" t="n">
        <v>100495003</v>
      </c>
      <c r="C64" s="5" t="n">
        <v>95214959</v>
      </c>
    </row>
    <row r="65">
      <c r="A65" s="4" t="inlineStr">
        <is>
          <t>Performing assets [member] | Credit risk exposure (collectively assessed) [member] | Stage 1 [Member] | Transfers from Stage 1 or 2 to Stage 3 [member]</t>
        </is>
      </c>
      <c r="B65" s="4" t="inlineStr">
        <is>
          <t xml:space="preserve"> </t>
        </is>
      </c>
      <c r="C65" s="4" t="inlineStr">
        <is>
          <t xml:space="preserve"> </t>
        </is>
      </c>
    </row>
    <row r="66">
      <c r="A66" s="3" t="inlineStr">
        <is>
          <t>Disclosure of impairment loss and reversal of impairment loss [line items]</t>
        </is>
      </c>
      <c r="B66" s="4" t="inlineStr">
        <is>
          <t xml:space="preserve"> </t>
        </is>
      </c>
      <c r="C66" s="4" t="inlineStr">
        <is>
          <t xml:space="preserve"> </t>
        </is>
      </c>
    </row>
    <row r="67">
      <c r="A67" s="4" t="inlineStr">
        <is>
          <t>Loss allowances on financial assets at amortised cost and at fair value through other comprehensive income</t>
        </is>
      </c>
      <c r="B67" s="5" t="n">
        <v>-9150601</v>
      </c>
      <c r="C67" s="5" t="n">
        <v>-9346581</v>
      </c>
    </row>
    <row r="68">
      <c r="A68" s="4" t="inlineStr">
        <is>
          <t>Loss allowances on loan commitments and financial guarantees</t>
        </is>
      </c>
      <c r="B68" s="5" t="n">
        <v>-709683</v>
      </c>
      <c r="C68" s="5" t="n">
        <v>-727737</v>
      </c>
    </row>
    <row r="69">
      <c r="A69" s="4" t="inlineStr">
        <is>
          <t>Performing assets [member] | Credit risk exposure (collectively assessed) [member] | Stage 1 [Member] | Transfers from Stage 3 to Stage 1 or 2 [member]</t>
        </is>
      </c>
      <c r="B69" s="4" t="inlineStr">
        <is>
          <t xml:space="preserve"> </t>
        </is>
      </c>
      <c r="C69" s="4" t="inlineStr">
        <is>
          <t xml:space="preserve"> </t>
        </is>
      </c>
    </row>
    <row r="70">
      <c r="A70" s="3" t="inlineStr">
        <is>
          <t>Disclosure of impairment loss and reversal of impairment loss [line items]</t>
        </is>
      </c>
      <c r="B70" s="4" t="inlineStr">
        <is>
          <t xml:space="preserve"> </t>
        </is>
      </c>
      <c r="C70" s="4" t="inlineStr">
        <is>
          <t xml:space="preserve"> </t>
        </is>
      </c>
    </row>
    <row r="71">
      <c r="A71" s="4" t="inlineStr">
        <is>
          <t>Loss allowances on financial assets at amortised cost and at fair value through other comprehensive income</t>
        </is>
      </c>
      <c r="B71" s="5" t="n">
        <v>2058465</v>
      </c>
      <c r="C71" s="5" t="n">
        <v>2091028</v>
      </c>
    </row>
    <row r="72">
      <c r="A72" s="4" t="inlineStr">
        <is>
          <t>Loss allowances on loan commitments and financial guarantees</t>
        </is>
      </c>
      <c r="B72" s="5" t="n">
        <v>209870</v>
      </c>
      <c r="C72" s="5" t="n">
        <v>204740</v>
      </c>
    </row>
    <row r="73">
      <c r="A73" s="4" t="inlineStr">
        <is>
          <t>Performing assets [member] | Credit risk exposure (collectively assessed) [member] | Stage 1 [Member] | Changes without transfers between Stages [member]</t>
        </is>
      </c>
      <c r="B73" s="4" t="inlineStr">
        <is>
          <t xml:space="preserve"> </t>
        </is>
      </c>
      <c r="C73" s="4" t="inlineStr">
        <is>
          <t xml:space="preserve"> </t>
        </is>
      </c>
    </row>
    <row r="74">
      <c r="A74" s="3" t="inlineStr">
        <is>
          <t>Disclosure of impairment loss and reversal of impairment loss [line items]</t>
        </is>
      </c>
      <c r="B74" s="4" t="inlineStr">
        <is>
          <t xml:space="preserve"> </t>
        </is>
      </c>
      <c r="C74" s="4" t="inlineStr">
        <is>
          <t xml:space="preserve"> </t>
        </is>
      </c>
    </row>
    <row r="75">
      <c r="A75" s="4" t="inlineStr">
        <is>
          <t>Loss allowances on financial assets at amortised cost and at fair value through other comprehensive income</t>
        </is>
      </c>
      <c r="B75" s="5" t="n">
        <v>920180536</v>
      </c>
      <c r="C75" s="5" t="n">
        <v>610964641</v>
      </c>
    </row>
    <row r="76">
      <c r="A76" s="4" t="inlineStr">
        <is>
          <t>Loss allowances on loan commitments and financial guarantees</t>
        </is>
      </c>
      <c r="B76" s="5" t="n">
        <v>271584299</v>
      </c>
      <c r="C76" s="5" t="n">
        <v>278863704</v>
      </c>
    </row>
    <row r="77">
      <c r="A77" s="4" t="inlineStr">
        <is>
          <t>Performing assets [member] | Credit risk exposure (collectively assessed) [member] | Stage 1 [Member] | New financial assets originated [member]</t>
        </is>
      </c>
      <c r="B77" s="4" t="inlineStr">
        <is>
          <t xml:space="preserve"> </t>
        </is>
      </c>
      <c r="C77" s="4" t="inlineStr">
        <is>
          <t xml:space="preserve"> </t>
        </is>
      </c>
    </row>
    <row r="78">
      <c r="A78" s="3" t="inlineStr">
        <is>
          <t>Disclosure of impairment loss and reversal of impairment loss [line items]</t>
        </is>
      </c>
      <c r="B78" s="4" t="inlineStr">
        <is>
          <t xml:space="preserve"> </t>
        </is>
      </c>
      <c r="C78" s="4" t="inlineStr">
        <is>
          <t xml:space="preserve"> </t>
        </is>
      </c>
    </row>
    <row r="79">
      <c r="A79" s="4" t="inlineStr">
        <is>
          <t>Loss allowances on financial assets at amortised cost and at fair value through other comprehensive income</t>
        </is>
      </c>
      <c r="B79" s="5" t="n">
        <v>23235024656</v>
      </c>
      <c r="C79" s="5" t="n">
        <v>20085871315</v>
      </c>
    </row>
    <row r="80">
      <c r="A80" s="4" t="inlineStr">
        <is>
          <t>Performing assets [member] | Credit risk exposure (collectively assessed) [member] | Stage 1 [Member] | New Loan Commitments And Financial Guarantees Originated [Member]</t>
        </is>
      </c>
      <c r="B80" s="4" t="inlineStr">
        <is>
          <t xml:space="preserve"> </t>
        </is>
      </c>
      <c r="C80" s="4" t="inlineStr">
        <is>
          <t xml:space="preserve"> </t>
        </is>
      </c>
    </row>
    <row r="81">
      <c r="A81" s="3" t="inlineStr">
        <is>
          <t>Disclosure of impairment loss and reversal of impairment loss [line items]</t>
        </is>
      </c>
      <c r="B81" s="4" t="inlineStr">
        <is>
          <t xml:space="preserve"> </t>
        </is>
      </c>
      <c r="C81" s="4" t="inlineStr">
        <is>
          <t xml:space="preserve"> </t>
        </is>
      </c>
    </row>
    <row r="82">
      <c r="A82" s="4" t="inlineStr">
        <is>
          <t>Loss allowances on loan commitments and financial guarantees</t>
        </is>
      </c>
      <c r="B82" s="5" t="n">
        <v>451904589</v>
      </c>
      <c r="C82" s="5" t="n">
        <v>346732348</v>
      </c>
    </row>
    <row r="83">
      <c r="A83" s="4" t="inlineStr">
        <is>
          <t>Performing assets [member] | Credit risk exposure (collectively assessed) [member] | Stage 1 [Member] | Expirations and repayments [member]</t>
        </is>
      </c>
      <c r="B83" s="4" t="inlineStr">
        <is>
          <t xml:space="preserve"> </t>
        </is>
      </c>
      <c r="C83" s="4" t="inlineStr">
        <is>
          <t xml:space="preserve"> </t>
        </is>
      </c>
    </row>
    <row r="84">
      <c r="A84" s="3" t="inlineStr">
        <is>
          <t>Disclosure of impairment loss and reversal of impairment loss [line items]</t>
        </is>
      </c>
      <c r="B84" s="4" t="inlineStr">
        <is>
          <t xml:space="preserve"> </t>
        </is>
      </c>
      <c r="C84" s="4" t="inlineStr">
        <is>
          <t xml:space="preserve"> </t>
        </is>
      </c>
    </row>
    <row r="85">
      <c r="A85" s="4" t="inlineStr">
        <is>
          <t>Loss allowances on financial assets at amortised cost and at fair value through other comprehensive income</t>
        </is>
      </c>
      <c r="B85" s="5" t="n">
        <v>-20494552392</v>
      </c>
      <c r="C85" s="5" t="n">
        <v>-17909463599</v>
      </c>
    </row>
    <row r="86">
      <c r="A86" s="4" t="inlineStr">
        <is>
          <t>Loss allowances on loan commitments and financial guarantees</t>
        </is>
      </c>
      <c r="B86" s="5" t="n">
        <v>-193390262</v>
      </c>
      <c r="C86" s="5" t="n">
        <v>-183168283</v>
      </c>
    </row>
    <row r="87">
      <c r="A87" s="4" t="inlineStr">
        <is>
          <t>Performing assets [member] | Credit risk exposure (collectively assessed) [member] | Stage 1 [Member] | Write-offs [member]</t>
        </is>
      </c>
      <c r="B87" s="4" t="inlineStr">
        <is>
          <t xml:space="preserve"> </t>
        </is>
      </c>
      <c r="C87" s="4" t="inlineStr">
        <is>
          <t xml:space="preserve"> </t>
        </is>
      </c>
    </row>
    <row r="88">
      <c r="A88" s="3" t="inlineStr">
        <is>
          <t>Disclosure of impairment loss and reversal of impairment loss [line items]</t>
        </is>
      </c>
      <c r="B88" s="4" t="inlineStr">
        <is>
          <t xml:space="preserve"> </t>
        </is>
      </c>
      <c r="C88" s="4" t="inlineStr">
        <is>
          <t xml:space="preserve"> </t>
        </is>
      </c>
    </row>
    <row r="89">
      <c r="A89" s="4" t="inlineStr">
        <is>
          <t>Loss allowances on financial assets at amortised cost and at fair value through other comprehensive income</t>
        </is>
      </c>
      <c r="B89" s="5" t="n">
        <v>0</v>
      </c>
      <c r="C89" s="4" t="inlineStr">
        <is>
          <t xml:space="preserve"> </t>
        </is>
      </c>
    </row>
    <row r="90">
      <c r="A90" s="4" t="inlineStr">
        <is>
          <t>Performing assets [member] | Credit risk exposure (collectively assessed) [member] | Stage 1 [Member] | Foreign exchange [member]</t>
        </is>
      </c>
      <c r="B90" s="4" t="inlineStr">
        <is>
          <t xml:space="preserve"> </t>
        </is>
      </c>
      <c r="C90" s="4" t="inlineStr">
        <is>
          <t xml:space="preserve"> </t>
        </is>
      </c>
    </row>
    <row r="91">
      <c r="A91" s="3" t="inlineStr">
        <is>
          <t>Disclosure of impairment loss and reversal of impairment loss [line items]</t>
        </is>
      </c>
      <c r="B91" s="4" t="inlineStr">
        <is>
          <t xml:space="preserve"> </t>
        </is>
      </c>
      <c r="C91" s="4" t="inlineStr">
        <is>
          <t xml:space="preserve"> </t>
        </is>
      </c>
    </row>
    <row r="92">
      <c r="A92" s="4" t="inlineStr">
        <is>
          <t>Loss allowances on financial assets at amortised cost and at fair value through other comprehensive income</t>
        </is>
      </c>
      <c r="B92" s="5" t="n">
        <v>365210713</v>
      </c>
      <c r="C92" s="5" t="n">
        <v>61283018</v>
      </c>
    </row>
    <row r="93">
      <c r="A93" s="4" t="inlineStr">
        <is>
          <t>Loss allowances on loan commitments and financial guarantees</t>
        </is>
      </c>
      <c r="B93" s="5" t="n">
        <v>108579161</v>
      </c>
      <c r="C93" s="5" t="n">
        <v>29179755</v>
      </c>
    </row>
    <row r="94">
      <c r="A94" s="4" t="inlineStr">
        <is>
          <t>Performing assets [member] | Credit risk exposure (collectively assessed) [member] | Stage 1 [Member] | Inflation adjustment [member]</t>
        </is>
      </c>
      <c r="B94" s="4" t="inlineStr">
        <is>
          <t xml:space="preserve"> </t>
        </is>
      </c>
      <c r="C94" s="4" t="inlineStr">
        <is>
          <t xml:space="preserve"> </t>
        </is>
      </c>
    </row>
    <row r="95">
      <c r="A95" s="3" t="inlineStr">
        <is>
          <t>Disclosure of impairment loss and reversal of impairment loss [line items]</t>
        </is>
      </c>
      <c r="B95" s="4" t="inlineStr">
        <is>
          <t xml:space="preserve"> </t>
        </is>
      </c>
      <c r="C95" s="4" t="inlineStr">
        <is>
          <t xml:space="preserve"> </t>
        </is>
      </c>
    </row>
    <row r="96">
      <c r="A96" s="4" t="inlineStr">
        <is>
          <t>Loss allowances on financial assets at amortised cost and at fair value through other comprehensive income</t>
        </is>
      </c>
      <c r="B96" s="5" t="n">
        <v>-4543752879</v>
      </c>
      <c r="C96" s="5" t="n">
        <v>-2829522895</v>
      </c>
    </row>
    <row r="97">
      <c r="A97" s="4" t="inlineStr">
        <is>
          <t>Loss allowances on loan commitments and financial guarantees</t>
        </is>
      </c>
      <c r="B97" s="5" t="n">
        <v>-643162381</v>
      </c>
      <c r="C97" s="5" t="n">
        <v>-334714786</v>
      </c>
    </row>
    <row r="98">
      <c r="A98" s="4" t="inlineStr">
        <is>
          <t>Performing assets [member] | Credit risk exposure (collectively assessed) [member] | Stage 1 [Member] | Closing balance [member]</t>
        </is>
      </c>
      <c r="B98" s="4" t="inlineStr">
        <is>
          <t xml:space="preserve"> </t>
        </is>
      </c>
      <c r="C98" s="4" t="inlineStr">
        <is>
          <t xml:space="preserve"> </t>
        </is>
      </c>
    </row>
    <row r="99">
      <c r="A99" s="3" t="inlineStr">
        <is>
          <t>Disclosure of impairment loss and reversal of impairment loss [line items]</t>
        </is>
      </c>
      <c r="B99" s="4" t="inlineStr">
        <is>
          <t xml:space="preserve"> </t>
        </is>
      </c>
      <c r="C99" s="4" t="inlineStr">
        <is>
          <t xml:space="preserve"> </t>
        </is>
      </c>
    </row>
    <row r="100">
      <c r="A100" s="4" t="inlineStr">
        <is>
          <t>Loss allowances on financial assets at amortised cost and at fair value through other comprehensive income</t>
        </is>
      </c>
      <c r="B100" s="5" t="n">
        <v>3762466817</v>
      </c>
      <c r="C100" s="5" t="n">
        <v>4436410208</v>
      </c>
    </row>
    <row r="101">
      <c r="A101" s="4" t="inlineStr">
        <is>
          <t>Loss allowances on loan commitments and financial guarantees</t>
        </is>
      </c>
      <c r="B101" s="5" t="n">
        <v>585414818</v>
      </c>
      <c r="C101" s="5" t="n">
        <v>606937314</v>
      </c>
    </row>
    <row r="102">
      <c r="A102" s="4" t="inlineStr">
        <is>
          <t>Performing assets [member] | Credit risk exposure (collectively assessed) [member] | Stage 2 [Member] | Opening balance (under IFRS 9) [member]</t>
        </is>
      </c>
      <c r="B102" s="4" t="inlineStr">
        <is>
          <t xml:space="preserve"> </t>
        </is>
      </c>
      <c r="C102" s="4" t="inlineStr">
        <is>
          <t xml:space="preserve"> </t>
        </is>
      </c>
    </row>
    <row r="103">
      <c r="A103" s="3" t="inlineStr">
        <is>
          <t>Disclosure of impairment loss and reversal of impairment loss [line items]</t>
        </is>
      </c>
      <c r="B103" s="4" t="inlineStr">
        <is>
          <t xml:space="preserve"> </t>
        </is>
      </c>
      <c r="C103" s="4" t="inlineStr">
        <is>
          <t xml:space="preserve"> </t>
        </is>
      </c>
    </row>
    <row r="104">
      <c r="A104" s="4" t="inlineStr">
        <is>
          <t>Loss allowances on financial assets at amortised cost and at fair value through other comprehensive income</t>
        </is>
      </c>
      <c r="B104" s="5" t="n">
        <v>773271337</v>
      </c>
      <c r="C104" s="5" t="n">
        <v>729570690</v>
      </c>
    </row>
    <row r="105">
      <c r="A105" s="4" t="inlineStr">
        <is>
          <t>Loss allowances on loan commitments and financial guarantees</t>
        </is>
      </c>
      <c r="B105" s="5" t="n">
        <v>57134423</v>
      </c>
      <c r="C105" s="5" t="n">
        <v>38639453</v>
      </c>
    </row>
    <row r="106">
      <c r="A106" s="4" t="inlineStr">
        <is>
          <t>Performing assets [member] | Credit risk exposure (collectively assessed) [member] | Stage 2 [Member] | Transfers from Stage 1 to Stage 2 [member]</t>
        </is>
      </c>
      <c r="B106" s="4" t="inlineStr">
        <is>
          <t xml:space="preserve"> </t>
        </is>
      </c>
      <c r="C106" s="4" t="inlineStr">
        <is>
          <t xml:space="preserve"> </t>
        </is>
      </c>
    </row>
    <row r="107">
      <c r="A107" s="3" t="inlineStr">
        <is>
          <t>Disclosure of impairment loss and reversal of impairment loss [line items]</t>
        </is>
      </c>
      <c r="B107" s="4" t="inlineStr">
        <is>
          <t xml:space="preserve"> </t>
        </is>
      </c>
      <c r="C107" s="4" t="inlineStr">
        <is>
          <t xml:space="preserve"> </t>
        </is>
      </c>
    </row>
    <row r="108">
      <c r="A108" s="4" t="inlineStr">
        <is>
          <t>Loss allowances on financial assets at amortised cost and at fair value through other comprehensive income</t>
        </is>
      </c>
      <c r="B108" s="5" t="n">
        <v>447788918</v>
      </c>
      <c r="C108" s="5" t="n">
        <v>482206643</v>
      </c>
    </row>
    <row r="109">
      <c r="A109" s="4" t="inlineStr">
        <is>
          <t>Loss allowances on loan commitments and financial guarantees</t>
        </is>
      </c>
      <c r="B109" s="5" t="n">
        <v>108928359</v>
      </c>
      <c r="C109" s="5" t="n">
        <v>118328083</v>
      </c>
    </row>
    <row r="110">
      <c r="A110" s="4" t="inlineStr">
        <is>
          <t>Performing assets [member] | Credit risk exposure (collectively assessed) [member] | Stage 2 [Member] | Transfers from Stage 2 to Stage 1 [member]</t>
        </is>
      </c>
      <c r="B110" s="4" t="inlineStr">
        <is>
          <t xml:space="preserve"> </t>
        </is>
      </c>
      <c r="C110" s="4" t="inlineStr">
        <is>
          <t xml:space="preserve"> </t>
        </is>
      </c>
    </row>
    <row r="111">
      <c r="A111" s="3" t="inlineStr">
        <is>
          <t>Disclosure of impairment loss and reversal of impairment loss [line items]</t>
        </is>
      </c>
      <c r="B111" s="4" t="inlineStr">
        <is>
          <t xml:space="preserve"> </t>
        </is>
      </c>
      <c r="C111" s="4" t="inlineStr">
        <is>
          <t xml:space="preserve"> </t>
        </is>
      </c>
    </row>
    <row r="112">
      <c r="A112" s="4" t="inlineStr">
        <is>
          <t>Loss allowances on financial assets at amortised cost and at fair value through other comprehensive income</t>
        </is>
      </c>
      <c r="B112" s="5" t="n">
        <v>-270243612</v>
      </c>
      <c r="C112" s="5" t="n">
        <v>-345584207</v>
      </c>
    </row>
    <row r="113">
      <c r="A113" s="4" t="inlineStr">
        <is>
          <t>Loss allowances on loan commitments and financial guarantees</t>
        </is>
      </c>
      <c r="B113" s="5" t="n">
        <v>-81359833</v>
      </c>
      <c r="C113" s="5" t="n">
        <v>-81010762</v>
      </c>
    </row>
    <row r="114">
      <c r="A114" s="4" t="inlineStr">
        <is>
          <t>Performing assets [member] | Credit risk exposure (collectively assessed) [member] | Stage 2 [Member] | Transfers from Stage 1 or 2 to Stage 3 [member]</t>
        </is>
      </c>
      <c r="B114" s="4" t="inlineStr">
        <is>
          <t xml:space="preserve"> </t>
        </is>
      </c>
      <c r="C114" s="4" t="inlineStr">
        <is>
          <t xml:space="preserve"> </t>
        </is>
      </c>
    </row>
    <row r="115">
      <c r="A115" s="3" t="inlineStr">
        <is>
          <t>Disclosure of impairment loss and reversal of impairment loss [line items]</t>
        </is>
      </c>
      <c r="B115" s="4" t="inlineStr">
        <is>
          <t xml:space="preserve"> </t>
        </is>
      </c>
      <c r="C115" s="4" t="inlineStr">
        <is>
          <t xml:space="preserve"> </t>
        </is>
      </c>
    </row>
    <row r="116">
      <c r="A116" s="4" t="inlineStr">
        <is>
          <t>Loss allowances on financial assets at amortised cost and at fair value through other comprehensive income</t>
        </is>
      </c>
      <c r="B116" s="5" t="n">
        <v>-72992270</v>
      </c>
      <c r="C116" s="5" t="n">
        <v>-52958334</v>
      </c>
    </row>
    <row r="117">
      <c r="A117" s="4" t="inlineStr">
        <is>
          <t>Loss allowances on loan commitments and financial guarantees</t>
        </is>
      </c>
      <c r="B117" s="5" t="n">
        <v>-517389</v>
      </c>
      <c r="C117" s="5" t="n">
        <v>-494257</v>
      </c>
    </row>
    <row r="118">
      <c r="A118" s="4" t="inlineStr">
        <is>
          <t>Performing assets [member] | Credit risk exposure (collectively assessed) [member] | Stage 2 [Member] | Transfers from Stage 3 to Stage 1 or 2 [member]</t>
        </is>
      </c>
      <c r="B118" s="4" t="inlineStr">
        <is>
          <t xml:space="preserve"> </t>
        </is>
      </c>
      <c r="C118" s="4" t="inlineStr">
        <is>
          <t xml:space="preserve"> </t>
        </is>
      </c>
    </row>
    <row r="119">
      <c r="A119" s="3" t="inlineStr">
        <is>
          <t>Disclosure of impairment loss and reversal of impairment loss [line items]</t>
        </is>
      </c>
      <c r="B119" s="4" t="inlineStr">
        <is>
          <t xml:space="preserve"> </t>
        </is>
      </c>
      <c r="C119" s="4" t="inlineStr">
        <is>
          <t xml:space="preserve"> </t>
        </is>
      </c>
    </row>
    <row r="120">
      <c r="A120" s="4" t="inlineStr">
        <is>
          <t>Loss allowances on financial assets at amortised cost and at fair value through other comprehensive income</t>
        </is>
      </c>
      <c r="B120" s="5" t="n">
        <v>4563970</v>
      </c>
      <c r="C120" s="5" t="n">
        <v>4823237</v>
      </c>
    </row>
    <row r="121">
      <c r="A121" s="4" t="inlineStr">
        <is>
          <t>Loss allowances on loan commitments and financial guarantees</t>
        </is>
      </c>
      <c r="B121" s="5" t="n">
        <v>248687</v>
      </c>
      <c r="C121" s="5" t="n">
        <v>156388</v>
      </c>
    </row>
    <row r="122">
      <c r="A122" s="4" t="inlineStr">
        <is>
          <t>Performing assets [member] | Credit risk exposure (collectively assessed) [member] | Stage 2 [Member] | Changes without transfers between Stages [member]</t>
        </is>
      </c>
      <c r="B122" s="4" t="inlineStr">
        <is>
          <t xml:space="preserve"> </t>
        </is>
      </c>
      <c r="C122" s="4" t="inlineStr">
        <is>
          <t xml:space="preserve"> </t>
        </is>
      </c>
    </row>
    <row r="123">
      <c r="A123" s="3" t="inlineStr">
        <is>
          <t>Disclosure of impairment loss and reversal of impairment loss [line items]</t>
        </is>
      </c>
      <c r="B123" s="4" t="inlineStr">
        <is>
          <t xml:space="preserve"> </t>
        </is>
      </c>
      <c r="C123" s="4" t="inlineStr">
        <is>
          <t xml:space="preserve"> </t>
        </is>
      </c>
    </row>
    <row r="124">
      <c r="A124" s="4" t="inlineStr">
        <is>
          <t>Loss allowances on financial assets at amortised cost and at fair value through other comprehensive income</t>
        </is>
      </c>
      <c r="B124" s="5" t="n">
        <v>756570636</v>
      </c>
      <c r="C124" s="5" t="n">
        <v>205049476</v>
      </c>
    </row>
    <row r="125">
      <c r="A125" s="4" t="inlineStr">
        <is>
          <t>Loss allowances on loan commitments and financial guarantees</t>
        </is>
      </c>
      <c r="B125" s="5" t="n">
        <v>30512053</v>
      </c>
      <c r="C125" s="5" t="n">
        <v>12288151</v>
      </c>
    </row>
    <row r="126">
      <c r="A126" s="4" t="inlineStr">
        <is>
          <t>Performing assets [member] | Credit risk exposure (collectively assessed) [member] | Stage 2 [Member] | New financial assets originated [member]</t>
        </is>
      </c>
      <c r="B126" s="4" t="inlineStr">
        <is>
          <t xml:space="preserve"> </t>
        </is>
      </c>
      <c r="C126" s="4" t="inlineStr">
        <is>
          <t xml:space="preserve"> </t>
        </is>
      </c>
    </row>
    <row r="127">
      <c r="A127" s="3" t="inlineStr">
        <is>
          <t>Disclosure of impairment loss and reversal of impairment loss [line items]</t>
        </is>
      </c>
      <c r="B127" s="4" t="inlineStr">
        <is>
          <t xml:space="preserve"> </t>
        </is>
      </c>
      <c r="C127" s="4" t="inlineStr">
        <is>
          <t xml:space="preserve"> </t>
        </is>
      </c>
    </row>
    <row r="128">
      <c r="A128" s="4" t="inlineStr">
        <is>
          <t>Loss allowances on financial assets at amortised cost and at fair value through other comprehensive income</t>
        </is>
      </c>
      <c r="B128" s="5" t="n">
        <v>725572740</v>
      </c>
      <c r="C128" s="5" t="n">
        <v>771087718</v>
      </c>
    </row>
    <row r="129">
      <c r="A129" s="4" t="inlineStr">
        <is>
          <t>Performing assets [member] | Credit risk exposure (collectively assessed) [member] | Stage 2 [Member] | New Loan Commitments And Financial Guarantees Originated [Member]</t>
        </is>
      </c>
      <c r="B129" s="4" t="inlineStr">
        <is>
          <t xml:space="preserve"> </t>
        </is>
      </c>
      <c r="C129" s="4" t="inlineStr">
        <is>
          <t xml:space="preserve"> </t>
        </is>
      </c>
    </row>
    <row r="130">
      <c r="A130" s="3" t="inlineStr">
        <is>
          <t>Disclosure of impairment loss and reversal of impairment loss [line items]</t>
        </is>
      </c>
      <c r="B130" s="4" t="inlineStr">
        <is>
          <t xml:space="preserve"> </t>
        </is>
      </c>
      <c r="C130" s="4" t="inlineStr">
        <is>
          <t xml:space="preserve"> </t>
        </is>
      </c>
    </row>
    <row r="131">
      <c r="A131" s="4" t="inlineStr">
        <is>
          <t>Loss allowances on loan commitments and financial guarantees</t>
        </is>
      </c>
      <c r="B131" s="5" t="n">
        <v>16367782</v>
      </c>
      <c r="C131" s="5" t="n">
        <v>14643257</v>
      </c>
    </row>
    <row r="132">
      <c r="A132" s="4" t="inlineStr">
        <is>
          <t>Performing assets [member] | Credit risk exposure (collectively assessed) [member] | Stage 2 [Member] | Expirations and repayments [member]</t>
        </is>
      </c>
      <c r="B132" s="4" t="inlineStr">
        <is>
          <t xml:space="preserve"> </t>
        </is>
      </c>
      <c r="C132" s="4" t="inlineStr">
        <is>
          <t xml:space="preserve"> </t>
        </is>
      </c>
    </row>
    <row r="133">
      <c r="A133" s="3" t="inlineStr">
        <is>
          <t>Disclosure of impairment loss and reversal of impairment loss [line items]</t>
        </is>
      </c>
      <c r="B133" s="4" t="inlineStr">
        <is>
          <t xml:space="preserve"> </t>
        </is>
      </c>
      <c r="C133" s="4" t="inlineStr">
        <is>
          <t xml:space="preserve"> </t>
        </is>
      </c>
    </row>
    <row r="134">
      <c r="A134" s="4" t="inlineStr">
        <is>
          <t>Loss allowances on financial assets at amortised cost and at fair value through other comprehensive income</t>
        </is>
      </c>
      <c r="B134" s="5" t="n">
        <v>-564338184</v>
      </c>
      <c r="C134" s="5" t="n">
        <v>-547140224</v>
      </c>
    </row>
    <row r="135">
      <c r="A135" s="4" t="inlineStr">
        <is>
          <t>Loss allowances on loan commitments and financial guarantees</t>
        </is>
      </c>
      <c r="B135" s="5" t="n">
        <v>-24122220</v>
      </c>
      <c r="C135" s="5" t="n">
        <v>-17189849</v>
      </c>
    </row>
    <row r="136">
      <c r="A136" s="4" t="inlineStr">
        <is>
          <t>Performing assets [member] | Credit risk exposure (collectively assessed) [member] | Stage 2 [Member] | Write-offs [member]</t>
        </is>
      </c>
      <c r="B136" s="4" t="inlineStr">
        <is>
          <t xml:space="preserve"> </t>
        </is>
      </c>
      <c r="C136" s="4" t="inlineStr">
        <is>
          <t xml:space="preserve"> </t>
        </is>
      </c>
    </row>
    <row r="137">
      <c r="A137" s="3" t="inlineStr">
        <is>
          <t>Disclosure of impairment loss and reversal of impairment loss [line items]</t>
        </is>
      </c>
      <c r="B137" s="4" t="inlineStr">
        <is>
          <t xml:space="preserve"> </t>
        </is>
      </c>
      <c r="C137" s="4" t="inlineStr">
        <is>
          <t xml:space="preserve"> </t>
        </is>
      </c>
    </row>
    <row r="138">
      <c r="A138" s="4" t="inlineStr">
        <is>
          <t>Loss allowances on financial assets at amortised cost and at fair value through other comprehensive income</t>
        </is>
      </c>
      <c r="B138" s="5" t="n">
        <v>0</v>
      </c>
      <c r="C138" s="5" t="n">
        <v>0</v>
      </c>
    </row>
    <row r="139">
      <c r="A139" s="4" t="inlineStr">
        <is>
          <t>Performing assets [member] | Credit risk exposure (collectively assessed) [member] | Stage 2 [Member] | Foreign exchange [member]</t>
        </is>
      </c>
      <c r="B139" s="4" t="inlineStr">
        <is>
          <t xml:space="preserve"> </t>
        </is>
      </c>
      <c r="C139" s="4" t="inlineStr">
        <is>
          <t xml:space="preserve"> </t>
        </is>
      </c>
    </row>
    <row r="140">
      <c r="A140" s="3" t="inlineStr">
        <is>
          <t>Disclosure of impairment loss and reversal of impairment loss [line items]</t>
        </is>
      </c>
      <c r="B140" s="4" t="inlineStr">
        <is>
          <t xml:space="preserve"> </t>
        </is>
      </c>
      <c r="C140" s="4" t="inlineStr">
        <is>
          <t xml:space="preserve"> </t>
        </is>
      </c>
    </row>
    <row r="141">
      <c r="A141" s="4" t="inlineStr">
        <is>
          <t>Loss allowances on financial assets at amortised cost and at fair value through other comprehensive income</t>
        </is>
      </c>
      <c r="B141" s="5" t="n">
        <v>9591079</v>
      </c>
      <c r="C141" s="5" t="n">
        <v>12029566</v>
      </c>
    </row>
    <row r="142">
      <c r="A142" s="4" t="inlineStr">
        <is>
          <t>Loss allowances on loan commitments and financial guarantees</t>
        </is>
      </c>
      <c r="B142" s="5" t="n">
        <v>9420482</v>
      </c>
      <c r="C142" s="5" t="n">
        <v>1502331</v>
      </c>
    </row>
    <row r="143">
      <c r="A143" s="4" t="inlineStr">
        <is>
          <t>Performing assets [member] | Credit risk exposure (collectively assessed) [member] | Stage 2 [Member] | Inflation adjustment [member]</t>
        </is>
      </c>
      <c r="B143" s="4" t="inlineStr">
        <is>
          <t xml:space="preserve"> </t>
        </is>
      </c>
      <c r="C143" s="4" t="inlineStr">
        <is>
          <t xml:space="preserve"> </t>
        </is>
      </c>
    </row>
    <row r="144">
      <c r="A144" s="3" t="inlineStr">
        <is>
          <t>Disclosure of impairment loss and reversal of impairment loss [line items]</t>
        </is>
      </c>
      <c r="B144" s="4" t="inlineStr">
        <is>
          <t xml:space="preserve"> </t>
        </is>
      </c>
      <c r="C144" s="4" t="inlineStr">
        <is>
          <t xml:space="preserve"> </t>
        </is>
      </c>
    </row>
    <row r="145">
      <c r="A145" s="4" t="inlineStr">
        <is>
          <t>Loss allowances on financial assets at amortised cost and at fair value through other comprehensive income</t>
        </is>
      </c>
      <c r="B145" s="5" t="n">
        <v>-864173295</v>
      </c>
      <c r="C145" s="5" t="n">
        <v>-485813228</v>
      </c>
    </row>
    <row r="146">
      <c r="A146" s="4" t="inlineStr">
        <is>
          <t>Loss allowances on loan commitments and financial guarantees</t>
        </is>
      </c>
      <c r="B146" s="5" t="n">
        <v>-55389364</v>
      </c>
      <c r="C146" s="5" t="n">
        <v>-29728372</v>
      </c>
    </row>
    <row r="147">
      <c r="A147" s="4" t="inlineStr">
        <is>
          <t>Performing assets [member] | Credit risk exposure (collectively assessed) [member] | Stage 2 [Member] | Closing balance [member]</t>
        </is>
      </c>
      <c r="B147" s="4" t="inlineStr">
        <is>
          <t xml:space="preserve"> </t>
        </is>
      </c>
      <c r="C147" s="4" t="inlineStr">
        <is>
          <t xml:space="preserve"> </t>
        </is>
      </c>
    </row>
    <row r="148">
      <c r="A148" s="3" t="inlineStr">
        <is>
          <t>Disclosure of impairment loss and reversal of impairment loss [line items]</t>
        </is>
      </c>
      <c r="B148" s="4" t="inlineStr">
        <is>
          <t xml:space="preserve"> </t>
        </is>
      </c>
      <c r="C148" s="4" t="inlineStr">
        <is>
          <t xml:space="preserve"> </t>
        </is>
      </c>
    </row>
    <row r="149">
      <c r="A149" s="4" t="inlineStr">
        <is>
          <t>Loss allowances on financial assets at amortised cost and at fair value through other comprehensive income</t>
        </is>
      </c>
      <c r="B149" s="5" t="n">
        <v>945611319</v>
      </c>
      <c r="C149" s="5" t="n">
        <v>773271337</v>
      </c>
    </row>
    <row r="150">
      <c r="A150" s="4" t="inlineStr">
        <is>
          <t>Loss allowances on loan commitments and financial guarantees</t>
        </is>
      </c>
      <c r="B150" s="5" t="n">
        <v>61222980</v>
      </c>
      <c r="C150" s="5" t="n">
        <v>57134423</v>
      </c>
    </row>
    <row r="151">
      <c r="A151" s="4" t="inlineStr">
        <is>
          <t>Performing assets [member] | Credit risk exposure (individually assessed) [member] | Stage 2 [Member] | Opening balance (under IFRS 9) [member]</t>
        </is>
      </c>
      <c r="B151" s="4" t="inlineStr">
        <is>
          <t xml:space="preserve"> </t>
        </is>
      </c>
      <c r="C151" s="4" t="inlineStr">
        <is>
          <t xml:space="preserve"> </t>
        </is>
      </c>
    </row>
    <row r="152">
      <c r="A152" s="3" t="inlineStr">
        <is>
          <t>Disclosure of impairment loss and reversal of impairment loss [line items]</t>
        </is>
      </c>
      <c r="B152" s="4" t="inlineStr">
        <is>
          <t xml:space="preserve"> </t>
        </is>
      </c>
      <c r="C152" s="4" t="inlineStr">
        <is>
          <t xml:space="preserve"> </t>
        </is>
      </c>
    </row>
    <row r="153">
      <c r="A153" s="4" t="inlineStr">
        <is>
          <t>Loss allowances on financial assets at amortised cost and at fair value through other comprehensive income</t>
        </is>
      </c>
      <c r="B153" s="5" t="n">
        <v>13788074</v>
      </c>
      <c r="C153" s="5" t="n">
        <v>30795224</v>
      </c>
    </row>
    <row r="154">
      <c r="A154" s="4" t="inlineStr">
        <is>
          <t>Loss allowances on loan commitments and financial guarantees</t>
        </is>
      </c>
      <c r="B154" s="5" t="n">
        <v>191832</v>
      </c>
      <c r="C154" s="5" t="n">
        <v>590752</v>
      </c>
    </row>
    <row r="155">
      <c r="A155" s="4" t="inlineStr">
        <is>
          <t>Performing assets [member] | Credit risk exposure (individually assessed) [member] | Stage 2 [Member] | Transfers from Stage 1 to Stage 2 [member]</t>
        </is>
      </c>
      <c r="B155" s="4" t="inlineStr">
        <is>
          <t xml:space="preserve"> </t>
        </is>
      </c>
      <c r="C155" s="4" t="inlineStr">
        <is>
          <t xml:space="preserve"> </t>
        </is>
      </c>
    </row>
    <row r="156">
      <c r="A156" s="3" t="inlineStr">
        <is>
          <t>Disclosure of impairment loss and reversal of impairment loss [line items]</t>
        </is>
      </c>
      <c r="B156" s="4" t="inlineStr">
        <is>
          <t xml:space="preserve"> </t>
        </is>
      </c>
      <c r="C156" s="4" t="inlineStr">
        <is>
          <t xml:space="preserve"> </t>
        </is>
      </c>
    </row>
    <row r="157">
      <c r="A157" s="4" t="inlineStr">
        <is>
          <t>Loss allowances on financial assets at amortised cost and at fair value through other comprehensive income</t>
        </is>
      </c>
      <c r="B157" s="5" t="n">
        <v>26</v>
      </c>
      <c r="C157" s="5" t="n">
        <v>2641</v>
      </c>
    </row>
    <row r="158">
      <c r="A158" s="4" t="inlineStr">
        <is>
          <t>Loss allowances on loan commitments and financial guarantees</t>
        </is>
      </c>
      <c r="B158" s="5" t="n">
        <v>7649</v>
      </c>
      <c r="C158" s="4" t="inlineStr">
        <is>
          <t xml:space="preserve"> </t>
        </is>
      </c>
    </row>
    <row r="159">
      <c r="A159" s="4" t="inlineStr">
        <is>
          <t>Performing assets [member] | Credit risk exposure (individually assessed) [member] | Stage 2 [Member] | Transfers from Stage 2 to Stage 1 [member]</t>
        </is>
      </c>
      <c r="B159" s="4" t="inlineStr">
        <is>
          <t xml:space="preserve"> </t>
        </is>
      </c>
      <c r="C159" s="4" t="inlineStr">
        <is>
          <t xml:space="preserve"> </t>
        </is>
      </c>
    </row>
    <row r="160">
      <c r="A160" s="3" t="inlineStr">
        <is>
          <t>Disclosure of impairment loss and reversal of impairment loss [line items]</t>
        </is>
      </c>
      <c r="B160" s="4" t="inlineStr">
        <is>
          <t xml:space="preserve"> </t>
        </is>
      </c>
      <c r="C160" s="4" t="inlineStr">
        <is>
          <t xml:space="preserve"> </t>
        </is>
      </c>
    </row>
    <row r="161">
      <c r="A161" s="4" t="inlineStr">
        <is>
          <t>Loss allowances on financial assets at amortised cost and at fair value through other comprehensive income</t>
        </is>
      </c>
      <c r="B161" s="5" t="n">
        <v>-1559295</v>
      </c>
      <c r="C161" s="5" t="n">
        <v>-418187</v>
      </c>
    </row>
    <row r="162">
      <c r="A162" s="4" t="inlineStr">
        <is>
          <t>Loss allowances on loan commitments and financial guarantees</t>
        </is>
      </c>
      <c r="B162" s="5" t="n">
        <v>-30835</v>
      </c>
      <c r="C162" s="5" t="n">
        <v>-978</v>
      </c>
    </row>
    <row r="163">
      <c r="A163" s="4" t="inlineStr">
        <is>
          <t>Performing assets [member] | Credit risk exposure (individually assessed) [member] | Stage 2 [Member] | Transfers from Stage 1 or 2 to Stage 3 [member]</t>
        </is>
      </c>
      <c r="B163" s="4" t="inlineStr">
        <is>
          <t xml:space="preserve"> </t>
        </is>
      </c>
      <c r="C163" s="4" t="inlineStr">
        <is>
          <t xml:space="preserve"> </t>
        </is>
      </c>
    </row>
    <row r="164">
      <c r="A164" s="3" t="inlineStr">
        <is>
          <t>Disclosure of impairment loss and reversal of impairment loss [line items]</t>
        </is>
      </c>
      <c r="B164" s="4" t="inlineStr">
        <is>
          <t xml:space="preserve"> </t>
        </is>
      </c>
      <c r="C164" s="4" t="inlineStr">
        <is>
          <t xml:space="preserve"> </t>
        </is>
      </c>
    </row>
    <row r="165">
      <c r="A165" s="4" t="inlineStr">
        <is>
          <t>Loss allowances on financial assets at amortised cost and at fair value through other comprehensive income</t>
        </is>
      </c>
      <c r="B165" s="5" t="n">
        <v>-2257871</v>
      </c>
      <c r="C165" s="5" t="n">
        <v>-1816134</v>
      </c>
    </row>
    <row r="166">
      <c r="A166" s="4" t="inlineStr">
        <is>
          <t>Loss allowances on loan commitments and financial guarantees</t>
        </is>
      </c>
      <c r="B166" s="5" t="n">
        <v>-113</v>
      </c>
      <c r="C166" s="5" t="n">
        <v>-4970</v>
      </c>
    </row>
    <row r="167">
      <c r="A167" s="4" t="inlineStr">
        <is>
          <t>Performing assets [member] | Credit risk exposure (individually assessed) [member] | Stage 2 [Member] | Transfers from Stage 3 to Stage 1 or 2 [member]</t>
        </is>
      </c>
      <c r="B167" s="4" t="inlineStr">
        <is>
          <t xml:space="preserve"> </t>
        </is>
      </c>
      <c r="C167" s="4" t="inlineStr">
        <is>
          <t xml:space="preserve"> </t>
        </is>
      </c>
    </row>
    <row r="168">
      <c r="A168" s="3" t="inlineStr">
        <is>
          <t>Disclosure of impairment loss and reversal of impairment loss [line items]</t>
        </is>
      </c>
      <c r="B168" s="4" t="inlineStr">
        <is>
          <t xml:space="preserve"> </t>
        </is>
      </c>
      <c r="C168" s="4" t="inlineStr">
        <is>
          <t xml:space="preserve"> </t>
        </is>
      </c>
    </row>
    <row r="169">
      <c r="A169" s="4" t="inlineStr">
        <is>
          <t>Loss allowances on financial assets at amortised cost and at fair value through other comprehensive income</t>
        </is>
      </c>
      <c r="B169" s="5" t="n">
        <v>1686371</v>
      </c>
      <c r="C169" s="5" t="n">
        <v>947303</v>
      </c>
    </row>
    <row r="170">
      <c r="A170" s="4" t="inlineStr">
        <is>
          <t>Loss allowances on loan commitments and financial guarantees</t>
        </is>
      </c>
      <c r="B170" s="5" t="n">
        <v>123</v>
      </c>
      <c r="C170" s="5" t="n">
        <v>738</v>
      </c>
    </row>
    <row r="171">
      <c r="A171" s="4" t="inlineStr">
        <is>
          <t>Performing assets [member] | Credit risk exposure (individually assessed) [member] | Stage 2 [Member] | Changes without transfers between Stages [member]</t>
        </is>
      </c>
      <c r="B171" s="4" t="inlineStr">
        <is>
          <t xml:space="preserve"> </t>
        </is>
      </c>
      <c r="C171" s="4" t="inlineStr">
        <is>
          <t xml:space="preserve"> </t>
        </is>
      </c>
    </row>
    <row r="172">
      <c r="A172" s="3" t="inlineStr">
        <is>
          <t>Disclosure of impairment loss and reversal of impairment loss [line items]</t>
        </is>
      </c>
      <c r="B172" s="4" t="inlineStr">
        <is>
          <t xml:space="preserve"> </t>
        </is>
      </c>
      <c r="C172" s="4" t="inlineStr">
        <is>
          <t xml:space="preserve"> </t>
        </is>
      </c>
    </row>
    <row r="173">
      <c r="A173" s="4" t="inlineStr">
        <is>
          <t>Loss allowances on financial assets at amortised cost and at fair value through other comprehensive income</t>
        </is>
      </c>
      <c r="B173" s="5" t="n">
        <v>2658213</v>
      </c>
      <c r="C173" s="5" t="n">
        <v>-13498252</v>
      </c>
    </row>
    <row r="174">
      <c r="A174" s="4" t="inlineStr">
        <is>
          <t>Loss allowances on loan commitments and financial guarantees</t>
        </is>
      </c>
      <c r="B174" s="5" t="n">
        <v>93387</v>
      </c>
      <c r="C174" s="5" t="n">
        <v>-84145</v>
      </c>
    </row>
    <row r="175">
      <c r="A175" s="4" t="inlineStr">
        <is>
          <t>Performing assets [member] | Credit risk exposure (individually assessed) [member] | Stage 2 [Member] | New financial assets originated [member]</t>
        </is>
      </c>
      <c r="B175" s="4" t="inlineStr">
        <is>
          <t xml:space="preserve"> </t>
        </is>
      </c>
      <c r="C175" s="4" t="inlineStr">
        <is>
          <t xml:space="preserve"> </t>
        </is>
      </c>
    </row>
    <row r="176">
      <c r="A176" s="3" t="inlineStr">
        <is>
          <t>Disclosure of impairment loss and reversal of impairment loss [line items]</t>
        </is>
      </c>
      <c r="B176" s="4" t="inlineStr">
        <is>
          <t xml:space="preserve"> </t>
        </is>
      </c>
      <c r="C176" s="4" t="inlineStr">
        <is>
          <t xml:space="preserve"> </t>
        </is>
      </c>
    </row>
    <row r="177">
      <c r="A177" s="4" t="inlineStr">
        <is>
          <t>Loss allowances on financial assets at amortised cost and at fair value through other comprehensive income</t>
        </is>
      </c>
      <c r="B177" s="5" t="n">
        <v>33723952</v>
      </c>
      <c r="C177" s="5" t="n">
        <v>48311708</v>
      </c>
    </row>
    <row r="178">
      <c r="A178" s="4" t="inlineStr">
        <is>
          <t>Performing assets [member] | Credit risk exposure (individually assessed) [member] | Stage 2 [Member] | New Loan Commitments And Financial Guarantees Originated [Member]</t>
        </is>
      </c>
      <c r="B178" s="4" t="inlineStr">
        <is>
          <t xml:space="preserve"> </t>
        </is>
      </c>
      <c r="C178" s="4" t="inlineStr">
        <is>
          <t xml:space="preserve"> </t>
        </is>
      </c>
    </row>
    <row r="179">
      <c r="A179" s="3" t="inlineStr">
        <is>
          <t>Disclosure of impairment loss and reversal of impairment loss [line items]</t>
        </is>
      </c>
      <c r="B179" s="4" t="inlineStr">
        <is>
          <t xml:space="preserve"> </t>
        </is>
      </c>
      <c r="C179" s="4" t="inlineStr">
        <is>
          <t xml:space="preserve"> </t>
        </is>
      </c>
    </row>
    <row r="180">
      <c r="A180" s="4" t="inlineStr">
        <is>
          <t>Loss allowances on loan commitments and financial guarantees</t>
        </is>
      </c>
      <c r="B180" s="5" t="n">
        <v>148707</v>
      </c>
      <c r="C180" s="5" t="n">
        <v>38228</v>
      </c>
    </row>
    <row r="181">
      <c r="A181" s="4" t="inlineStr">
        <is>
          <t>Performing assets [member] | Credit risk exposure (individually assessed) [member] | Stage 2 [Member] | Expirations and repayments [member]</t>
        </is>
      </c>
      <c r="B181" s="4" t="inlineStr">
        <is>
          <t xml:space="preserve"> </t>
        </is>
      </c>
      <c r="C181" s="4" t="inlineStr">
        <is>
          <t xml:space="preserve"> </t>
        </is>
      </c>
    </row>
    <row r="182">
      <c r="A182" s="3" t="inlineStr">
        <is>
          <t>Disclosure of impairment loss and reversal of impairment loss [line items]</t>
        </is>
      </c>
      <c r="B182" s="4" t="inlineStr">
        <is>
          <t xml:space="preserve"> </t>
        </is>
      </c>
      <c r="C182" s="4" t="inlineStr">
        <is>
          <t xml:space="preserve"> </t>
        </is>
      </c>
    </row>
    <row r="183">
      <c r="A183" s="4" t="inlineStr">
        <is>
          <t>Loss allowances on financial assets at amortised cost and at fair value through other comprehensive income</t>
        </is>
      </c>
      <c r="B183" s="5" t="n">
        <v>-33979799</v>
      </c>
      <c r="C183" s="5" t="n">
        <v>-39866053</v>
      </c>
    </row>
    <row r="184">
      <c r="A184" s="4" t="inlineStr">
        <is>
          <t>Loss allowances on loan commitments and financial guarantees</t>
        </is>
      </c>
      <c r="B184" s="5" t="n">
        <v>-64414</v>
      </c>
      <c r="C184" s="5" t="n">
        <v>-150829</v>
      </c>
    </row>
    <row r="185">
      <c r="A185" s="4" t="inlineStr">
        <is>
          <t>Performing assets [member] | Credit risk exposure (individually assessed) [member] | Stage 2 [Member] | Foreign exchange [member]</t>
        </is>
      </c>
      <c r="B185" s="4" t="inlineStr">
        <is>
          <t xml:space="preserve"> </t>
        </is>
      </c>
      <c r="C185" s="4" t="inlineStr">
        <is>
          <t xml:space="preserve"> </t>
        </is>
      </c>
    </row>
    <row r="186">
      <c r="A186" s="3" t="inlineStr">
        <is>
          <t>Disclosure of impairment loss and reversal of impairment loss [line items]</t>
        </is>
      </c>
      <c r="B186" s="4" t="inlineStr">
        <is>
          <t xml:space="preserve"> </t>
        </is>
      </c>
      <c r="C186" s="4" t="inlineStr">
        <is>
          <t xml:space="preserve"> </t>
        </is>
      </c>
    </row>
    <row r="187">
      <c r="A187" s="4" t="inlineStr">
        <is>
          <t>Loss allowances on financial assets at amortised cost and at fair value through other comprehensive income</t>
        </is>
      </c>
      <c r="B187" s="5" t="n">
        <v>4766932</v>
      </c>
      <c r="C187" s="5" t="n">
        <v>4570375</v>
      </c>
    </row>
    <row r="188">
      <c r="A188" s="4" t="inlineStr">
        <is>
          <t>Loss allowances on loan commitments and financial guarantees</t>
        </is>
      </c>
      <c r="B188" s="5" t="n">
        <v>44942</v>
      </c>
      <c r="C188" s="5" t="n">
        <v>0</v>
      </c>
    </row>
    <row r="189">
      <c r="A189" s="4" t="inlineStr">
        <is>
          <t>Performing assets [member] | Credit risk exposure (individually assessed) [member] | Stage 2 [Member] | Inflation adjustment [member]</t>
        </is>
      </c>
      <c r="B189" s="4" t="inlineStr">
        <is>
          <t xml:space="preserve"> </t>
        </is>
      </c>
      <c r="C189" s="4" t="inlineStr">
        <is>
          <t xml:space="preserve"> </t>
        </is>
      </c>
    </row>
    <row r="190">
      <c r="A190" s="3" t="inlineStr">
        <is>
          <t>Disclosure of impairment loss and reversal of impairment loss [line items]</t>
        </is>
      </c>
      <c r="B190" s="4" t="inlineStr">
        <is>
          <t xml:space="preserve"> </t>
        </is>
      </c>
      <c r="C190" s="4" t="inlineStr">
        <is>
          <t xml:space="preserve"> </t>
        </is>
      </c>
    </row>
    <row r="191">
      <c r="A191" s="4" t="inlineStr">
        <is>
          <t>Loss allowances on financial assets at amortised cost and at fair value through other comprehensive income</t>
        </is>
      </c>
      <c r="B191" s="5" t="n">
        <v>-11894610</v>
      </c>
      <c r="C191" s="5" t="n">
        <v>-15240551</v>
      </c>
    </row>
    <row r="192">
      <c r="A192" s="4" t="inlineStr">
        <is>
          <t>Loss allowances on loan commitments and financial guarantees</t>
        </is>
      </c>
      <c r="B192" s="5" t="n">
        <v>-211226</v>
      </c>
      <c r="C192" s="5" t="n">
        <v>-196964</v>
      </c>
    </row>
    <row r="193">
      <c r="A193" s="4" t="inlineStr">
        <is>
          <t>Performing assets [member] | Credit risk exposure (individually assessed) [member] | Stage 2 [Member] | Closing balance [member]</t>
        </is>
      </c>
      <c r="B193" s="4" t="inlineStr">
        <is>
          <t xml:space="preserve"> </t>
        </is>
      </c>
      <c r="C193" s="4" t="inlineStr">
        <is>
          <t xml:space="preserve"> </t>
        </is>
      </c>
    </row>
    <row r="194">
      <c r="A194" s="3" t="inlineStr">
        <is>
          <t>Disclosure of impairment loss and reversal of impairment loss [line items]</t>
        </is>
      </c>
      <c r="B194" s="4" t="inlineStr">
        <is>
          <t xml:space="preserve"> </t>
        </is>
      </c>
      <c r="C194" s="4" t="inlineStr">
        <is>
          <t xml:space="preserve"> </t>
        </is>
      </c>
    </row>
    <row r="195">
      <c r="A195" s="4" t="inlineStr">
        <is>
          <t>Loss allowances on financial assets at amortised cost and at fair value through other comprehensive income</t>
        </is>
      </c>
      <c r="B195" s="5" t="n">
        <v>6931993</v>
      </c>
      <c r="C195" s="5" t="n">
        <v>13788074</v>
      </c>
    </row>
    <row r="196">
      <c r="A196" s="4" t="inlineStr">
        <is>
          <t>Loss allowances on loan commitments and financial guarantees</t>
        </is>
      </c>
      <c r="B196" s="5" t="n">
        <v>180052</v>
      </c>
      <c r="C196" s="5" t="n">
        <v>191832</v>
      </c>
    </row>
    <row r="197">
      <c r="A197" s="4" t="inlineStr">
        <is>
          <t>Non performing assets [member] | Credit risk exposure (collectively assessed) [member] | Stage 3 [Member] | Opening balance (under IFRS 9) [member]</t>
        </is>
      </c>
      <c r="B197" s="4" t="inlineStr">
        <is>
          <t xml:space="preserve"> </t>
        </is>
      </c>
      <c r="C197" s="4" t="inlineStr">
        <is>
          <t xml:space="preserve"> </t>
        </is>
      </c>
    </row>
    <row r="198">
      <c r="A198" s="3" t="inlineStr">
        <is>
          <t>Disclosure of impairment loss and reversal of impairment loss [line items]</t>
        </is>
      </c>
      <c r="B198" s="4" t="inlineStr">
        <is>
          <t xml:space="preserve"> </t>
        </is>
      </c>
      <c r="C198" s="4" t="inlineStr">
        <is>
          <t xml:space="preserve"> </t>
        </is>
      </c>
    </row>
    <row r="199">
      <c r="A199" s="4" t="inlineStr">
        <is>
          <t>Loss allowances on financial assets at amortised cost and at fair value through other comprehensive income</t>
        </is>
      </c>
      <c r="B199" s="5" t="n">
        <v>34346881</v>
      </c>
      <c r="C199" s="5" t="n">
        <v>39966621</v>
      </c>
    </row>
    <row r="200">
      <c r="A200" s="4" t="inlineStr">
        <is>
          <t>Loss allowances on loan commitments and financial guarantees</t>
        </is>
      </c>
      <c r="B200" s="5" t="n">
        <v>208471</v>
      </c>
      <c r="C200" s="5" t="n">
        <v>234797</v>
      </c>
    </row>
    <row r="201">
      <c r="A201" s="4" t="inlineStr">
        <is>
          <t>Non performing assets [member] | Credit risk exposure (collectively assessed) [member] | Stage 3 [Member] | Transfers from Stage 1 or 2 to Stage 3 [member]</t>
        </is>
      </c>
      <c r="B201" s="4" t="inlineStr">
        <is>
          <t xml:space="preserve"> </t>
        </is>
      </c>
      <c r="C201" s="4" t="inlineStr">
        <is>
          <t xml:space="preserve"> </t>
        </is>
      </c>
    </row>
    <row r="202">
      <c r="A202" s="3" t="inlineStr">
        <is>
          <t>Disclosure of impairment loss and reversal of impairment loss [line items]</t>
        </is>
      </c>
      <c r="B202" s="4" t="inlineStr">
        <is>
          <t xml:space="preserve"> </t>
        </is>
      </c>
      <c r="C202" s="4" t="inlineStr">
        <is>
          <t xml:space="preserve"> </t>
        </is>
      </c>
    </row>
    <row r="203">
      <c r="A203" s="4" t="inlineStr">
        <is>
          <t>Loss allowances on financial assets at amortised cost and at fair value through other comprehensive income</t>
        </is>
      </c>
      <c r="B203" s="5" t="n">
        <v>83451814</v>
      </c>
      <c r="C203" s="5" t="n">
        <v>61994325</v>
      </c>
    </row>
    <row r="204">
      <c r="A204" s="4" t="inlineStr">
        <is>
          <t>Loss allowances on loan commitments and financial guarantees</t>
        </is>
      </c>
      <c r="B204" s="5" t="n">
        <v>671579</v>
      </c>
      <c r="C204" s="5" t="n">
        <v>588186</v>
      </c>
    </row>
    <row r="205">
      <c r="A205" s="4" t="inlineStr">
        <is>
          <t>Non performing assets [member] | Credit risk exposure (collectively assessed) [member] | Stage 3 [Member] | Transfers from Stage 3 to Stage 1 or 2 [member]</t>
        </is>
      </c>
      <c r="B205" s="4" t="inlineStr">
        <is>
          <t xml:space="preserve"> </t>
        </is>
      </c>
      <c r="C205" s="4" t="inlineStr">
        <is>
          <t xml:space="preserve"> </t>
        </is>
      </c>
    </row>
    <row r="206">
      <c r="A206" s="3" t="inlineStr">
        <is>
          <t>Disclosure of impairment loss and reversal of impairment loss [line items]</t>
        </is>
      </c>
      <c r="B206" s="4" t="inlineStr">
        <is>
          <t xml:space="preserve"> </t>
        </is>
      </c>
      <c r="C206" s="4" t="inlineStr">
        <is>
          <t xml:space="preserve"> </t>
        </is>
      </c>
    </row>
    <row r="207">
      <c r="A207" s="4" t="inlineStr">
        <is>
          <t>Loss allowances on financial assets at amortised cost and at fair value through other comprehensive income</t>
        </is>
      </c>
      <c r="B207" s="5" t="n">
        <v>-8423833</v>
      </c>
      <c r="C207" s="5" t="n">
        <v>-9432544</v>
      </c>
    </row>
    <row r="208">
      <c r="A208" s="4" t="inlineStr">
        <is>
          <t>Loss allowances on loan commitments and financial guarantees</t>
        </is>
      </c>
      <c r="B208" s="5" t="n">
        <v>-483870</v>
      </c>
      <c r="C208" s="5" t="n">
        <v>-409953</v>
      </c>
    </row>
    <row r="209">
      <c r="A209" s="4" t="inlineStr">
        <is>
          <t>Non performing assets [member] | Credit risk exposure (collectively assessed) [member] | Stage 3 [Member] | Changes without transfers between Stages [member]</t>
        </is>
      </c>
      <c r="B209" s="4" t="inlineStr">
        <is>
          <t xml:space="preserve"> </t>
        </is>
      </c>
      <c r="C209" s="4" t="inlineStr">
        <is>
          <t xml:space="preserve"> </t>
        </is>
      </c>
    </row>
    <row r="210">
      <c r="A210" s="3" t="inlineStr">
        <is>
          <t>Disclosure of impairment loss and reversal of impairment loss [line items]</t>
        </is>
      </c>
      <c r="B210" s="4" t="inlineStr">
        <is>
          <t xml:space="preserve"> </t>
        </is>
      </c>
      <c r="C210" s="4" t="inlineStr">
        <is>
          <t xml:space="preserve"> </t>
        </is>
      </c>
    </row>
    <row r="211">
      <c r="A211" s="4" t="inlineStr">
        <is>
          <t>Loss allowances on financial assets at amortised cost and at fair value through other comprehensive income</t>
        </is>
      </c>
      <c r="B211" s="5" t="n">
        <v>-4809597</v>
      </c>
      <c r="C211" s="5" t="n">
        <v>-5956847</v>
      </c>
    </row>
    <row r="212">
      <c r="A212" s="4" t="inlineStr">
        <is>
          <t>Loss allowances on loan commitments and financial guarantees</t>
        </is>
      </c>
      <c r="B212" s="5" t="n">
        <v>174924</v>
      </c>
      <c r="C212" s="5" t="n">
        <v>32112</v>
      </c>
    </row>
    <row r="213">
      <c r="A213" s="4" t="inlineStr">
        <is>
          <t>Non performing assets [member] | Credit risk exposure (collectively assessed) [member] | Stage 3 [Member] | New financial assets originated [member]</t>
        </is>
      </c>
      <c r="B213" s="4" t="inlineStr">
        <is>
          <t xml:space="preserve"> </t>
        </is>
      </c>
      <c r="C213" s="4" t="inlineStr">
        <is>
          <t xml:space="preserve"> </t>
        </is>
      </c>
    </row>
    <row r="214">
      <c r="A214" s="3" t="inlineStr">
        <is>
          <t>Disclosure of impairment loss and reversal of impairment loss [line items]</t>
        </is>
      </c>
      <c r="B214" s="4" t="inlineStr">
        <is>
          <t xml:space="preserve"> </t>
        </is>
      </c>
      <c r="C214" s="4" t="inlineStr">
        <is>
          <t xml:space="preserve"> </t>
        </is>
      </c>
    </row>
    <row r="215">
      <c r="A215" s="4" t="inlineStr">
        <is>
          <t>Loss allowances on financial assets at amortised cost and at fair value through other comprehensive income</t>
        </is>
      </c>
      <c r="B215" s="5" t="n">
        <v>7464804</v>
      </c>
      <c r="C215" s="5" t="n">
        <v>8081227</v>
      </c>
    </row>
    <row r="216">
      <c r="A216" s="4" t="inlineStr">
        <is>
          <t>Non performing assets [member] | Credit risk exposure (collectively assessed) [member] | Stage 3 [Member] | New Loan Commitments And Financial Guarantees Originated [Member]</t>
        </is>
      </c>
      <c r="B216" s="4" t="inlineStr">
        <is>
          <t xml:space="preserve"> </t>
        </is>
      </c>
      <c r="C216" s="4" t="inlineStr">
        <is>
          <t xml:space="preserve"> </t>
        </is>
      </c>
    </row>
    <row r="217">
      <c r="A217" s="3" t="inlineStr">
        <is>
          <t>Disclosure of impairment loss and reversal of impairment loss [line items]</t>
        </is>
      </c>
      <c r="B217" s="4" t="inlineStr">
        <is>
          <t xml:space="preserve"> </t>
        </is>
      </c>
      <c r="C217" s="4" t="inlineStr">
        <is>
          <t xml:space="preserve"> </t>
        </is>
      </c>
    </row>
    <row r="218">
      <c r="A218" s="4" t="inlineStr">
        <is>
          <t>Loss allowances on loan commitments and financial guarantees</t>
        </is>
      </c>
      <c r="B218" s="5" t="n">
        <v>152073</v>
      </c>
      <c r="C218" s="5" t="n">
        <v>75242</v>
      </c>
    </row>
    <row r="219">
      <c r="A219" s="4" t="inlineStr">
        <is>
          <t>Non performing assets [member] | Credit risk exposure (collectively assessed) [member] | Stage 3 [Member] | Expirations and repayments [member]</t>
        </is>
      </c>
      <c r="B219" s="4" t="inlineStr">
        <is>
          <t xml:space="preserve"> </t>
        </is>
      </c>
      <c r="C219" s="4" t="inlineStr">
        <is>
          <t xml:space="preserve"> </t>
        </is>
      </c>
    </row>
    <row r="220">
      <c r="A220" s="3" t="inlineStr">
        <is>
          <t>Disclosure of impairment loss and reversal of impairment loss [line items]</t>
        </is>
      </c>
      <c r="B220" s="4" t="inlineStr">
        <is>
          <t xml:space="preserve"> </t>
        </is>
      </c>
      <c r="C220" s="4" t="inlineStr">
        <is>
          <t xml:space="preserve"> </t>
        </is>
      </c>
    </row>
    <row r="221">
      <c r="A221" s="4" t="inlineStr">
        <is>
          <t>Loss allowances on financial assets at amortised cost and at fair value through other comprehensive income</t>
        </is>
      </c>
      <c r="B221" s="5" t="n">
        <v>-12268821</v>
      </c>
      <c r="C221" s="5" t="n">
        <v>-11013592</v>
      </c>
    </row>
    <row r="222">
      <c r="A222" s="4" t="inlineStr">
        <is>
          <t>Loss allowances on loan commitments and financial guarantees</t>
        </is>
      </c>
      <c r="B222" s="5" t="n">
        <v>-250417</v>
      </c>
      <c r="C222" s="5" t="n">
        <v>-176439</v>
      </c>
    </row>
    <row r="223">
      <c r="A223" s="4" t="inlineStr">
        <is>
          <t>Non performing assets [member] | Credit risk exposure (collectively assessed) [member] | Stage 3 [Member] | Write-offs [member]</t>
        </is>
      </c>
      <c r="B223" s="4" t="inlineStr">
        <is>
          <t xml:space="preserve"> </t>
        </is>
      </c>
      <c r="C223" s="4" t="inlineStr">
        <is>
          <t xml:space="preserve"> </t>
        </is>
      </c>
    </row>
    <row r="224">
      <c r="A224" s="3" t="inlineStr">
        <is>
          <t>Disclosure of impairment loss and reversal of impairment loss [line items]</t>
        </is>
      </c>
      <c r="B224" s="4" t="inlineStr">
        <is>
          <t xml:space="preserve"> </t>
        </is>
      </c>
      <c r="C224" s="4" t="inlineStr">
        <is>
          <t xml:space="preserve"> </t>
        </is>
      </c>
    </row>
    <row r="225">
      <c r="A225" s="4" t="inlineStr">
        <is>
          <t>Loss allowances on financial assets at amortised cost and at fair value through other comprehensive income</t>
        </is>
      </c>
      <c r="B225" s="5" t="n">
        <v>-26936284</v>
      </c>
      <c r="C225" s="5" t="n">
        <v>-27850077</v>
      </c>
    </row>
    <row r="226">
      <c r="A226" s="4" t="inlineStr">
        <is>
          <t>Loss allowances on loan commitments and financial guarantees</t>
        </is>
      </c>
      <c r="B226" s="5" t="n">
        <v>-530</v>
      </c>
      <c r="C226" s="5" t="n">
        <v>-374</v>
      </c>
    </row>
    <row r="227">
      <c r="A227" s="4" t="inlineStr">
        <is>
          <t>Non performing assets [member] | Credit risk exposure (collectively assessed) [member] | Stage 3 [Member] | Foreign exchange [member]</t>
        </is>
      </c>
      <c r="B227" s="4" t="inlineStr">
        <is>
          <t xml:space="preserve"> </t>
        </is>
      </c>
      <c r="C227" s="4" t="inlineStr">
        <is>
          <t xml:space="preserve"> </t>
        </is>
      </c>
    </row>
    <row r="228">
      <c r="A228" s="3" t="inlineStr">
        <is>
          <t>Disclosure of impairment loss and reversal of impairment loss [line items]</t>
        </is>
      </c>
      <c r="B228" s="4" t="inlineStr">
        <is>
          <t xml:space="preserve"> </t>
        </is>
      </c>
      <c r="C228" s="4" t="inlineStr">
        <is>
          <t xml:space="preserve"> </t>
        </is>
      </c>
    </row>
    <row r="229">
      <c r="A229" s="4" t="inlineStr">
        <is>
          <t>Loss allowances on financial assets at amortised cost and at fair value through other comprehensive income</t>
        </is>
      </c>
      <c r="B229" s="5" t="n">
        <v>73637</v>
      </c>
      <c r="C229" s="5" t="n">
        <v>10304</v>
      </c>
    </row>
    <row r="230">
      <c r="A230" s="4" t="inlineStr">
        <is>
          <t>Non performing assets [member] | Credit risk exposure (collectively assessed) [member] | Stage 3 [Member] | Inflation adjustment [member]</t>
        </is>
      </c>
      <c r="B230" s="4" t="inlineStr">
        <is>
          <t xml:space="preserve"> </t>
        </is>
      </c>
      <c r="C230" s="4" t="inlineStr">
        <is>
          <t xml:space="preserve"> </t>
        </is>
      </c>
    </row>
    <row r="231">
      <c r="A231" s="3" t="inlineStr">
        <is>
          <t>Disclosure of impairment loss and reversal of impairment loss [line items]</t>
        </is>
      </c>
      <c r="B231" s="4" t="inlineStr">
        <is>
          <t xml:space="preserve"> </t>
        </is>
      </c>
      <c r="C231" s="4" t="inlineStr">
        <is>
          <t xml:space="preserve"> </t>
        </is>
      </c>
    </row>
    <row r="232">
      <c r="A232" s="4" t="inlineStr">
        <is>
          <t>Loss allowances on financial assets at amortised cost and at fair value through other comprehensive income</t>
        </is>
      </c>
      <c r="B232" s="5" t="n">
        <v>-41512146</v>
      </c>
      <c r="C232" s="5" t="n">
        <v>-21452536</v>
      </c>
    </row>
    <row r="233">
      <c r="A233" s="4" t="inlineStr">
        <is>
          <t>Loss allowances on loan commitments and financial guarantees</t>
        </is>
      </c>
      <c r="B233" s="5" t="n">
        <v>-265082</v>
      </c>
      <c r="C233" s="5" t="n">
        <v>-135100</v>
      </c>
    </row>
    <row r="234">
      <c r="A234" s="4" t="inlineStr">
        <is>
          <t>Non performing assets [member] | Credit risk exposure (collectively assessed) [member] | Stage 3 [Member] | Closing balance [member]</t>
        </is>
      </c>
      <c r="B234" s="4" t="inlineStr">
        <is>
          <t xml:space="preserve"> </t>
        </is>
      </c>
      <c r="C234" s="4" t="inlineStr">
        <is>
          <t xml:space="preserve"> </t>
        </is>
      </c>
    </row>
    <row r="235">
      <c r="A235" s="3" t="inlineStr">
        <is>
          <t>Disclosure of impairment loss and reversal of impairment loss [line items]</t>
        </is>
      </c>
      <c r="B235" s="4" t="inlineStr">
        <is>
          <t xml:space="preserve"> </t>
        </is>
      </c>
      <c r="C235" s="4" t="inlineStr">
        <is>
          <t xml:space="preserve"> </t>
        </is>
      </c>
    </row>
    <row r="236">
      <c r="A236" s="4" t="inlineStr">
        <is>
          <t>Loss allowances on financial assets at amortised cost and at fair value through other comprehensive income</t>
        </is>
      </c>
      <c r="B236" s="5" t="n">
        <v>31386455</v>
      </c>
      <c r="C236" s="5" t="n">
        <v>34346881</v>
      </c>
    </row>
    <row r="237">
      <c r="A237" s="4" t="inlineStr">
        <is>
          <t>Loss allowances on loan commitments and financial guarantees</t>
        </is>
      </c>
      <c r="B237" s="5" t="n">
        <v>207148</v>
      </c>
      <c r="C237" s="5" t="n">
        <v>208471</v>
      </c>
    </row>
    <row r="238">
      <c r="A238" s="4" t="inlineStr">
        <is>
          <t>Non performing assets [member] | Credit risk exposure (individually assessed) [member] | Stage 3 [Member] | Opening balance (under IFRS 9) [member]</t>
        </is>
      </c>
      <c r="B238" s="4" t="inlineStr">
        <is>
          <t xml:space="preserve"> </t>
        </is>
      </c>
      <c r="C238" s="4" t="inlineStr">
        <is>
          <t xml:space="preserve"> </t>
        </is>
      </c>
    </row>
    <row r="239">
      <c r="A239" s="3" t="inlineStr">
        <is>
          <t>Disclosure of impairment loss and reversal of impairment loss [line items]</t>
        </is>
      </c>
      <c r="B239" s="4" t="inlineStr">
        <is>
          <t xml:space="preserve"> </t>
        </is>
      </c>
      <c r="C239" s="4" t="inlineStr">
        <is>
          <t xml:space="preserve"> </t>
        </is>
      </c>
    </row>
    <row r="240">
      <c r="A240" s="4" t="inlineStr">
        <is>
          <t>Loss allowances on financial assets at amortised cost and at fair value through other comprehensive income</t>
        </is>
      </c>
      <c r="B240" s="5" t="n">
        <v>4830437</v>
      </c>
      <c r="C240" s="5" t="n">
        <v>18392458</v>
      </c>
    </row>
    <row r="241">
      <c r="A241" s="4" t="inlineStr">
        <is>
          <t>Loss allowances on loan commitments and financial guarantees</t>
        </is>
      </c>
      <c r="B241" s="5" t="n">
        <v>489</v>
      </c>
      <c r="C241" s="5" t="n">
        <v>237</v>
      </c>
    </row>
    <row r="242">
      <c r="A242" s="4" t="inlineStr">
        <is>
          <t>Non performing assets [member] | Credit risk exposure (individually assessed) [member] | Stage 3 [Member] | Transfers from Stage 1 or 2 to Stage 3 [member]</t>
        </is>
      </c>
      <c r="B242" s="4" t="inlineStr">
        <is>
          <t xml:space="preserve"> </t>
        </is>
      </c>
      <c r="C242" s="4" t="inlineStr">
        <is>
          <t xml:space="preserve"> </t>
        </is>
      </c>
    </row>
    <row r="243">
      <c r="A243" s="3" t="inlineStr">
        <is>
          <t>Disclosure of impairment loss and reversal of impairment loss [line items]</t>
        </is>
      </c>
      <c r="B243" s="4" t="inlineStr">
        <is>
          <t xml:space="preserve"> </t>
        </is>
      </c>
      <c r="C243" s="4" t="inlineStr">
        <is>
          <t xml:space="preserve"> </t>
        </is>
      </c>
    </row>
    <row r="244">
      <c r="A244" s="4" t="inlineStr">
        <is>
          <t>Loss allowances on financial assets at amortised cost and at fair value through other comprehensive income</t>
        </is>
      </c>
      <c r="B244" s="5" t="n">
        <v>2311926</v>
      </c>
      <c r="C244" s="5" t="n">
        <v>1858953</v>
      </c>
    </row>
    <row r="245">
      <c r="A245" s="4" t="inlineStr">
        <is>
          <t>Loss allowances on loan commitments and financial guarantees</t>
        </is>
      </c>
      <c r="B245" s="5" t="n">
        <v>148</v>
      </c>
      <c r="C245" s="5" t="n">
        <v>9517</v>
      </c>
    </row>
    <row r="246">
      <c r="A246" s="4" t="inlineStr">
        <is>
          <t>Non performing assets [member] | Credit risk exposure (individually assessed) [member] | Stage 3 [Member] | Transfers from Stage 3 to Stage 1 or 2 [member]</t>
        </is>
      </c>
      <c r="B246" s="4" t="inlineStr">
        <is>
          <t xml:space="preserve"> </t>
        </is>
      </c>
      <c r="C246" s="4" t="inlineStr">
        <is>
          <t xml:space="preserve"> </t>
        </is>
      </c>
    </row>
    <row r="247">
      <c r="A247" s="3" t="inlineStr">
        <is>
          <t>Disclosure of impairment loss and reversal of impairment loss [line items]</t>
        </is>
      </c>
      <c r="B247" s="4" t="inlineStr">
        <is>
          <t xml:space="preserve"> </t>
        </is>
      </c>
      <c r="C247" s="4" t="inlineStr">
        <is>
          <t xml:space="preserve"> </t>
        </is>
      </c>
    </row>
    <row r="248">
      <c r="A248" s="4" t="inlineStr">
        <is>
          <t>Loss allowances on financial assets at amortised cost and at fair value through other comprehensive income</t>
        </is>
      </c>
      <c r="B248" s="5" t="n">
        <v>-1879057</v>
      </c>
      <c r="C248" s="5" t="n">
        <v>-1011910</v>
      </c>
    </row>
    <row r="249">
      <c r="A249" s="4" t="inlineStr">
        <is>
          <t>Loss allowances on loan commitments and financial guarantees</t>
        </is>
      </c>
      <c r="B249" s="5" t="n">
        <v>-9876</v>
      </c>
      <c r="C249" s="5" t="n">
        <v>-22132</v>
      </c>
    </row>
    <row r="250">
      <c r="A250" s="4" t="inlineStr">
        <is>
          <t>Non performing assets [member] | Credit risk exposure (individually assessed) [member] | Stage 3 [Member] | Changes without transfers between Stages [member]</t>
        </is>
      </c>
      <c r="B250" s="4" t="inlineStr">
        <is>
          <t xml:space="preserve"> </t>
        </is>
      </c>
      <c r="C250" s="4" t="inlineStr">
        <is>
          <t xml:space="preserve"> </t>
        </is>
      </c>
    </row>
    <row r="251">
      <c r="A251" s="3" t="inlineStr">
        <is>
          <t>Disclosure of impairment loss and reversal of impairment loss [line items]</t>
        </is>
      </c>
      <c r="B251" s="4" t="inlineStr">
        <is>
          <t xml:space="preserve"> </t>
        </is>
      </c>
      <c r="C251" s="4" t="inlineStr">
        <is>
          <t xml:space="preserve"> </t>
        </is>
      </c>
    </row>
    <row r="252">
      <c r="A252" s="4" t="inlineStr">
        <is>
          <t>Loss allowances on financial assets at amortised cost and at fair value through other comprehensive income</t>
        </is>
      </c>
      <c r="B252" s="5" t="n">
        <v>1478056</v>
      </c>
      <c r="C252" s="5" t="n">
        <v>658916</v>
      </c>
    </row>
    <row r="253">
      <c r="A253" s="4" t="inlineStr">
        <is>
          <t>Loss allowances on loan commitments and financial guarantees</t>
        </is>
      </c>
      <c r="B253" s="5" t="n">
        <v>12261</v>
      </c>
      <c r="C253" s="5" t="n">
        <v>18793</v>
      </c>
    </row>
    <row r="254">
      <c r="A254" s="4" t="inlineStr">
        <is>
          <t>Non performing assets [member] | Credit risk exposure (individually assessed) [member] | Stage 3 [Member] | New financial assets originated [member]</t>
        </is>
      </c>
      <c r="B254" s="4" t="inlineStr">
        <is>
          <t xml:space="preserve"> </t>
        </is>
      </c>
      <c r="C254" s="4" t="inlineStr">
        <is>
          <t xml:space="preserve"> </t>
        </is>
      </c>
    </row>
    <row r="255">
      <c r="A255" s="3" t="inlineStr">
        <is>
          <t>Disclosure of impairment loss and reversal of impairment loss [line items]</t>
        </is>
      </c>
      <c r="B255" s="4" t="inlineStr">
        <is>
          <t xml:space="preserve"> </t>
        </is>
      </c>
      <c r="C255" s="4" t="inlineStr">
        <is>
          <t xml:space="preserve"> </t>
        </is>
      </c>
    </row>
    <row r="256">
      <c r="A256" s="4" t="inlineStr">
        <is>
          <t>Loss allowances on financial assets at amortised cost and at fair value through other comprehensive income</t>
        </is>
      </c>
      <c r="B256" s="5" t="n">
        <v>1889891</v>
      </c>
      <c r="C256" s="5" t="n">
        <v>518217</v>
      </c>
    </row>
    <row r="257">
      <c r="A257" s="4" t="inlineStr">
        <is>
          <t>Non performing assets [member] | Credit risk exposure (individually assessed) [member] | Stage 3 [Member] | Expirations and repayments [member]</t>
        </is>
      </c>
      <c r="B257" s="4" t="inlineStr">
        <is>
          <t xml:space="preserve"> </t>
        </is>
      </c>
      <c r="C257" s="4" t="inlineStr">
        <is>
          <t xml:space="preserve"> </t>
        </is>
      </c>
    </row>
    <row r="258">
      <c r="A258" s="3" t="inlineStr">
        <is>
          <t>Disclosure of impairment loss and reversal of impairment loss [line items]</t>
        </is>
      </c>
      <c r="B258" s="4" t="inlineStr">
        <is>
          <t xml:space="preserve"> </t>
        </is>
      </c>
      <c r="C258" s="4" t="inlineStr">
        <is>
          <t xml:space="preserve"> </t>
        </is>
      </c>
    </row>
    <row r="259">
      <c r="A259" s="4" t="inlineStr">
        <is>
          <t>Loss allowances on financial assets at amortised cost and at fair value through other comprehensive income</t>
        </is>
      </c>
      <c r="B259" s="5" t="n">
        <v>-2638344</v>
      </c>
      <c r="C259" s="5" t="n">
        <v>-893878</v>
      </c>
    </row>
    <row r="260">
      <c r="A260" s="4" t="inlineStr">
        <is>
          <t>Loss allowances on loan commitments and financial guarantees</t>
        </is>
      </c>
      <c r="B260" s="5" t="n">
        <v>-653</v>
      </c>
      <c r="C260" s="4" t="inlineStr">
        <is>
          <t xml:space="preserve"> </t>
        </is>
      </c>
    </row>
    <row r="261">
      <c r="A261" s="4" t="inlineStr">
        <is>
          <t>Non performing assets [member] | Credit risk exposure (individually assessed) [member] | Stage 3 [Member] | Write-offs [member]</t>
        </is>
      </c>
      <c r="B261" s="4" t="inlineStr">
        <is>
          <t xml:space="preserve"> </t>
        </is>
      </c>
      <c r="C261" s="4" t="inlineStr">
        <is>
          <t xml:space="preserve"> </t>
        </is>
      </c>
    </row>
    <row r="262">
      <c r="A262" s="3" t="inlineStr">
        <is>
          <t>Disclosure of impairment loss and reversal of impairment loss [line items]</t>
        </is>
      </c>
      <c r="B262" s="4" t="inlineStr">
        <is>
          <t xml:space="preserve"> </t>
        </is>
      </c>
      <c r="C262" s="4" t="inlineStr">
        <is>
          <t xml:space="preserve"> </t>
        </is>
      </c>
    </row>
    <row r="263">
      <c r="A263" s="4" t="inlineStr">
        <is>
          <t>Loss allowances on financial assets at amortised cost and at fair value through other comprehensive income</t>
        </is>
      </c>
      <c r="B263" s="5" t="n">
        <v>-1019114</v>
      </c>
      <c r="C263" s="5" t="n">
        <v>-11462315</v>
      </c>
    </row>
    <row r="264">
      <c r="A264" s="4" t="inlineStr">
        <is>
          <t>Non performing assets [member] | Credit risk exposure (individually assessed) [member] | Stage 3 [Member] | Foreign exchange [member]</t>
        </is>
      </c>
      <c r="B264" s="4" t="inlineStr">
        <is>
          <t xml:space="preserve"> </t>
        </is>
      </c>
      <c r="C264" s="4" t="inlineStr">
        <is>
          <t xml:space="preserve"> </t>
        </is>
      </c>
    </row>
    <row r="265">
      <c r="A265" s="3" t="inlineStr">
        <is>
          <t>Disclosure of impairment loss and reversal of impairment loss [line items]</t>
        </is>
      </c>
      <c r="B265" s="4" t="inlineStr">
        <is>
          <t xml:space="preserve"> </t>
        </is>
      </c>
      <c r="C265" s="4" t="inlineStr">
        <is>
          <t xml:space="preserve"> </t>
        </is>
      </c>
    </row>
    <row r="266">
      <c r="A266" s="4" t="inlineStr">
        <is>
          <t>Loss allowances on financial assets at amortised cost and at fair value through other comprehensive income</t>
        </is>
      </c>
      <c r="B266" s="5" t="n">
        <v>3104957</v>
      </c>
      <c r="C266" s="5" t="n">
        <v>1527573</v>
      </c>
    </row>
    <row r="267">
      <c r="A267" s="4" t="inlineStr">
        <is>
          <t>Non performing assets [member] | Credit risk exposure (individually assessed) [member] | Stage 3 [Member] | Inflation adjustment [member]</t>
        </is>
      </c>
      <c r="B267" s="4" t="inlineStr">
        <is>
          <t xml:space="preserve"> </t>
        </is>
      </c>
      <c r="C267" s="4" t="inlineStr">
        <is>
          <t xml:space="preserve"> </t>
        </is>
      </c>
    </row>
    <row r="268">
      <c r="A268" s="3" t="inlineStr">
        <is>
          <t>Disclosure of impairment loss and reversal of impairment loss [line items]</t>
        </is>
      </c>
      <c r="B268" s="4" t="inlineStr">
        <is>
          <t xml:space="preserve"> </t>
        </is>
      </c>
      <c r="C268" s="4" t="inlineStr">
        <is>
          <t xml:space="preserve"> </t>
        </is>
      </c>
    </row>
    <row r="269">
      <c r="A269" s="4" t="inlineStr">
        <is>
          <t>Loss allowances on financial assets at amortised cost and at fair value through other comprehensive income</t>
        </is>
      </c>
      <c r="B269" s="5" t="n">
        <v>-4258025</v>
      </c>
      <c r="C269" s="5" t="n">
        <v>-4757577</v>
      </c>
    </row>
    <row r="270">
      <c r="A270" s="4" t="inlineStr">
        <is>
          <t>Loss allowances on loan commitments and financial guarantees</t>
        </is>
      </c>
      <c r="B270" s="5" t="n">
        <v>-2023</v>
      </c>
      <c r="C270" s="5" t="n">
        <v>-5926</v>
      </c>
    </row>
    <row r="271">
      <c r="A271" s="4" t="inlineStr">
        <is>
          <t>Non performing assets [member] | Credit risk exposure (individually assessed) [member] | Stage 3 [Member] | Closing balance [member]</t>
        </is>
      </c>
      <c r="B271" s="4" t="inlineStr">
        <is>
          <t xml:space="preserve"> </t>
        </is>
      </c>
      <c r="C271" s="4" t="inlineStr">
        <is>
          <t xml:space="preserve"> </t>
        </is>
      </c>
    </row>
    <row r="272">
      <c r="A272" s="3" t="inlineStr">
        <is>
          <t>Disclosure of impairment loss and reversal of impairment loss [line items]</t>
        </is>
      </c>
      <c r="B272" s="4" t="inlineStr">
        <is>
          <t xml:space="preserve"> </t>
        </is>
      </c>
      <c r="C272" s="4" t="inlineStr">
        <is>
          <t xml:space="preserve"> </t>
        </is>
      </c>
    </row>
    <row r="273">
      <c r="A273" s="4" t="inlineStr">
        <is>
          <t>Loss allowances on financial assets at amortised cost and at fair value through other comprehensive income</t>
        </is>
      </c>
      <c r="B273" s="5" t="n">
        <v>3820727</v>
      </c>
      <c r="C273" s="5" t="n">
        <v>4830437</v>
      </c>
    </row>
    <row r="274">
      <c r="A274" s="4" t="inlineStr">
        <is>
          <t>Loss allowances on loan commitments and financial guarantees</t>
        </is>
      </c>
      <c r="B274" s="6" t="n">
        <v>346</v>
      </c>
      <c r="C274" s="6" t="n">
        <v>48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exposure and allowances -  Disclosure Of Allowances (Details) - ARS ($) $ in Thousands</t>
        </is>
      </c>
      <c r="B1" s="2" t="inlineStr">
        <is>
          <t>12 Months Ended</t>
        </is>
      </c>
    </row>
    <row r="2">
      <c r="B2" s="2" t="inlineStr">
        <is>
          <t>Dec. 31, 2023</t>
        </is>
      </c>
      <c r="C2" s="2" t="inlineStr">
        <is>
          <t>Dec. 31, 2022</t>
        </is>
      </c>
    </row>
    <row r="3">
      <c r="A3" s="4" t="inlineStr">
        <is>
          <t>Performing assets [member] | Stage 1 [Member] | Loss allowances collectively assessed [member] | Opening balance (under IFRS 9) [member]</t>
        </is>
      </c>
      <c r="B3" s="4" t="inlineStr">
        <is>
          <t xml:space="preserve"> </t>
        </is>
      </c>
      <c r="C3" s="4" t="inlineStr">
        <is>
          <t xml:space="preserve"> </t>
        </is>
      </c>
    </row>
    <row r="4">
      <c r="A4" s="3" t="inlineStr">
        <is>
          <t>Disclosure of impairment loss and reversal of impairment loss [line items]</t>
        </is>
      </c>
      <c r="B4" s="4" t="inlineStr">
        <is>
          <t xml:space="preserve"> </t>
        </is>
      </c>
      <c r="C4" s="4" t="inlineStr">
        <is>
          <t xml:space="preserve"> </t>
        </is>
      </c>
    </row>
    <row r="5">
      <c r="A5" s="4" t="inlineStr">
        <is>
          <t>Loss allowances on financial assets at amortised cost and at fair value through other comprehensive income</t>
        </is>
      </c>
      <c r="B5" s="6" t="n">
        <v>21278168</v>
      </c>
      <c r="C5" s="6" t="n">
        <v>19922314</v>
      </c>
    </row>
    <row r="6">
      <c r="A6" s="4" t="inlineStr">
        <is>
          <t>Loss allowances on loan commitments and financial guarantees</t>
        </is>
      </c>
      <c r="B6" s="5" t="n">
        <v>5472974</v>
      </c>
      <c r="C6" s="5" t="n">
        <v>3210578</v>
      </c>
    </row>
    <row r="7">
      <c r="A7" s="4" t="inlineStr">
        <is>
          <t>Performing assets [member] | Stage 1 [Member] | Loss allowances collectively assessed [member] | Transfers from Stage 1 to Stage 2 [member]</t>
        </is>
      </c>
      <c r="B7" s="4" t="inlineStr">
        <is>
          <t xml:space="preserve"> </t>
        </is>
      </c>
      <c r="C7" s="4" t="inlineStr">
        <is>
          <t xml:space="preserve"> </t>
        </is>
      </c>
    </row>
    <row r="8">
      <c r="A8" s="3" t="inlineStr">
        <is>
          <t>Disclosure of impairment loss and reversal of impairment loss [line items]</t>
        </is>
      </c>
      <c r="B8" s="4" t="inlineStr">
        <is>
          <t xml:space="preserve"> </t>
        </is>
      </c>
      <c r="C8" s="4" t="inlineStr">
        <is>
          <t xml:space="preserve"> </t>
        </is>
      </c>
    </row>
    <row r="9">
      <c r="A9" s="4" t="inlineStr">
        <is>
          <t>Loss allowances on financial assets at amortised cost and at fair value through other comprehensive income</t>
        </is>
      </c>
      <c r="B9" s="5" t="n">
        <v>-10458182</v>
      </c>
      <c r="C9" s="5" t="n">
        <v>-9918677</v>
      </c>
    </row>
    <row r="10">
      <c r="A10" s="4" t="inlineStr">
        <is>
          <t>Loss allowances on loan commitments and financial guarantees</t>
        </is>
      </c>
      <c r="B10" s="5" t="n">
        <v>-1653181</v>
      </c>
      <c r="C10" s="5" t="n">
        <v>-1221399</v>
      </c>
    </row>
    <row r="11">
      <c r="A11" s="4" t="inlineStr">
        <is>
          <t>Performing assets [member] | Stage 1 [Member] | Loss allowances collectively assessed [member] | Transfers from Stage 2 to Stage 1 [member]</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Loss allowances on financial assets at amortised cost and at fair value through other comprehensive income</t>
        </is>
      </c>
      <c r="B13" s="5" t="n">
        <v>4601607</v>
      </c>
      <c r="C13" s="5" t="n">
        <v>4559146</v>
      </c>
    </row>
    <row r="14">
      <c r="A14" s="4" t="inlineStr">
        <is>
          <t>Loss allowances on loan commitments and financial guarantees</t>
        </is>
      </c>
      <c r="B14" s="5" t="n">
        <v>1246120</v>
      </c>
      <c r="C14" s="5" t="n">
        <v>859978</v>
      </c>
    </row>
    <row r="15">
      <c r="A15" s="4" t="inlineStr">
        <is>
          <t>Performing assets [member] | Stage 1 [Member] | Loss allowances collectively assessed [member] | Transfers from Stage 1 or 2 to Stage 3 [member]</t>
        </is>
      </c>
      <c r="B15" s="4" t="inlineStr">
        <is>
          <t xml:space="preserve"> </t>
        </is>
      </c>
      <c r="C15" s="4" t="inlineStr">
        <is>
          <t xml:space="preserve"> </t>
        </is>
      </c>
    </row>
    <row r="16">
      <c r="A16" s="3" t="inlineStr">
        <is>
          <t>Disclosure of impairment loss and reversal of impairment loss [line items]</t>
        </is>
      </c>
      <c r="B16" s="4" t="inlineStr">
        <is>
          <t xml:space="preserve"> </t>
        </is>
      </c>
      <c r="C16" s="4" t="inlineStr">
        <is>
          <t xml:space="preserve"> </t>
        </is>
      </c>
    </row>
    <row r="17">
      <c r="A17" s="4" t="inlineStr">
        <is>
          <t>Loss allowances on financial assets at amortised cost and at fair value through other comprehensive income</t>
        </is>
      </c>
      <c r="B17" s="5" t="n">
        <v>-560500</v>
      </c>
      <c r="C17" s="5" t="n">
        <v>-560627</v>
      </c>
    </row>
    <row r="18">
      <c r="A18" s="4" t="inlineStr">
        <is>
          <t>Loss allowances on loan commitments and financial guarantees</t>
        </is>
      </c>
      <c r="B18" s="5" t="n">
        <v>-15467</v>
      </c>
      <c r="C18" s="5" t="n">
        <v>-33728</v>
      </c>
    </row>
    <row r="19">
      <c r="A19" s="4" t="inlineStr">
        <is>
          <t>Performing assets [member] | Stage 1 [Member] | Loss allowances collectively assessed [member] | Transfers from Stage 3 to Stage 1 or 2 [member]</t>
        </is>
      </c>
      <c r="B19" s="4" t="inlineStr">
        <is>
          <t xml:space="preserve"> </t>
        </is>
      </c>
      <c r="C19" s="4" t="inlineStr">
        <is>
          <t xml:space="preserve"> </t>
        </is>
      </c>
    </row>
    <row r="20">
      <c r="A20" s="3" t="inlineStr">
        <is>
          <t>Disclosure of impairment loss and reversal of impairment loss [line items]</t>
        </is>
      </c>
      <c r="B20" s="4" t="inlineStr">
        <is>
          <t xml:space="preserve"> </t>
        </is>
      </c>
      <c r="C20" s="4" t="inlineStr">
        <is>
          <t xml:space="preserve"> </t>
        </is>
      </c>
    </row>
    <row r="21">
      <c r="A21" s="4" t="inlineStr">
        <is>
          <t>Loss allowances on financial assets at amortised cost and at fair value through other comprehensive income</t>
        </is>
      </c>
      <c r="B21" s="5" t="n">
        <v>172982</v>
      </c>
      <c r="C21" s="5" t="n">
        <v>109384</v>
      </c>
    </row>
    <row r="22">
      <c r="A22" s="4" t="inlineStr">
        <is>
          <t>Loss allowances on loan commitments and financial guarantees</t>
        </is>
      </c>
      <c r="B22" s="5" t="n">
        <v>34782</v>
      </c>
      <c r="C22" s="5" t="n">
        <v>41380</v>
      </c>
    </row>
    <row r="23">
      <c r="A23" s="4" t="inlineStr">
        <is>
          <t>Performing assets [member] | Stage 1 [Member] | Loss allowances collectively assessed [member] | Changes without transfers between Stages [member]</t>
        </is>
      </c>
      <c r="B23" s="4" t="inlineStr">
        <is>
          <t xml:space="preserve"> </t>
        </is>
      </c>
      <c r="C23" s="4" t="inlineStr">
        <is>
          <t xml:space="preserve"> </t>
        </is>
      </c>
    </row>
    <row r="24">
      <c r="A24" s="3" t="inlineStr">
        <is>
          <t>Disclosure of impairment loss and reversal of impairment loss [line items]</t>
        </is>
      </c>
      <c r="B24" s="4" t="inlineStr">
        <is>
          <t xml:space="preserve"> </t>
        </is>
      </c>
      <c r="C24" s="4" t="inlineStr">
        <is>
          <t xml:space="preserve"> </t>
        </is>
      </c>
    </row>
    <row r="25">
      <c r="A25" s="4" t="inlineStr">
        <is>
          <t>Loss allowances on financial assets at amortised cost and at fair value through other comprehensive income</t>
        </is>
      </c>
      <c r="B25" s="5" t="n">
        <v>6570570</v>
      </c>
      <c r="C25" s="5" t="n">
        <v>4487109</v>
      </c>
    </row>
    <row r="26">
      <c r="A26" s="4" t="inlineStr">
        <is>
          <t>Loss allowances on loan commitments and financial guarantees</t>
        </is>
      </c>
      <c r="B26" s="5" t="n">
        <v>-2053989</v>
      </c>
      <c r="C26" s="5" t="n">
        <v>984086</v>
      </c>
    </row>
    <row r="27">
      <c r="A27" s="4" t="inlineStr">
        <is>
          <t>Performing assets [member] | Stage 1 [Member] | Loss allowances collectively assessed [member] | New financial assets originated [member]</t>
        </is>
      </c>
      <c r="B27" s="4" t="inlineStr">
        <is>
          <t xml:space="preserve"> </t>
        </is>
      </c>
      <c r="C27" s="4" t="inlineStr">
        <is>
          <t xml:space="preserve"> </t>
        </is>
      </c>
    </row>
    <row r="28">
      <c r="A28" s="3" t="inlineStr">
        <is>
          <t>Disclosure of impairment loss and reversal of impairment loss [line items]</t>
        </is>
      </c>
      <c r="B28" s="4" t="inlineStr">
        <is>
          <t xml:space="preserve"> </t>
        </is>
      </c>
      <c r="C28" s="4" t="inlineStr">
        <is>
          <t xml:space="preserve"> </t>
        </is>
      </c>
    </row>
    <row r="29">
      <c r="A29" s="4" t="inlineStr">
        <is>
          <t>Loss allowances on financial assets at amortised cost and at fair value through other comprehensive income</t>
        </is>
      </c>
      <c r="B29" s="5" t="n">
        <v>80902829</v>
      </c>
      <c r="C29" s="5" t="n">
        <v>77321080</v>
      </c>
    </row>
    <row r="30">
      <c r="A30" s="4" t="inlineStr">
        <is>
          <t>Performing assets [member] | Stage 1 [Member] | Loss allowances collectively assessed [member] | New loan commitments and financial guarantees originated [member]</t>
        </is>
      </c>
      <c r="B30" s="4" t="inlineStr">
        <is>
          <t xml:space="preserve"> </t>
        </is>
      </c>
      <c r="C30" s="4" t="inlineStr">
        <is>
          <t xml:space="preserve"> </t>
        </is>
      </c>
    </row>
    <row r="31">
      <c r="A31" s="3" t="inlineStr">
        <is>
          <t>Disclosure of impairment loss and reversal of impairment loss [line items]</t>
        </is>
      </c>
      <c r="B31" s="4" t="inlineStr">
        <is>
          <t xml:space="preserve"> </t>
        </is>
      </c>
      <c r="C31" s="4" t="inlineStr">
        <is>
          <t xml:space="preserve"> </t>
        </is>
      </c>
    </row>
    <row r="32">
      <c r="A32" s="4" t="inlineStr">
        <is>
          <t>Loss allowances on loan commitments and financial guarantees</t>
        </is>
      </c>
      <c r="B32" s="5" t="n">
        <v>7677107</v>
      </c>
      <c r="C32" s="5" t="n">
        <v>4606953</v>
      </c>
    </row>
    <row r="33">
      <c r="A33" s="4" t="inlineStr">
        <is>
          <t>Performing assets [member] | Stage 1 [Member] | Loss allowances collectively assessed [member] | Repayments [member]</t>
        </is>
      </c>
      <c r="B33" s="4" t="inlineStr">
        <is>
          <t xml:space="preserve"> </t>
        </is>
      </c>
      <c r="C33" s="4" t="inlineStr">
        <is>
          <t xml:space="preserve"> </t>
        </is>
      </c>
    </row>
    <row r="34">
      <c r="A34" s="3" t="inlineStr">
        <is>
          <t>Disclosure of impairment loss and reversal of impairment loss [line items]</t>
        </is>
      </c>
      <c r="B34" s="4" t="inlineStr">
        <is>
          <t xml:space="preserve"> </t>
        </is>
      </c>
      <c r="C34" s="4" t="inlineStr">
        <is>
          <t xml:space="preserve"> </t>
        </is>
      </c>
    </row>
    <row r="35">
      <c r="A35" s="4" t="inlineStr">
        <is>
          <t>Loss allowances on financial assets at amortised cost and at fair value through other comprehensive income</t>
        </is>
      </c>
      <c r="B35" s="5" t="n">
        <v>-70188532</v>
      </c>
      <c r="C35" s="5" t="n">
        <v>-60138181</v>
      </c>
    </row>
    <row r="36">
      <c r="A36" s="4" t="inlineStr">
        <is>
          <t>Loss allowances on loan commitments and financial guarantees</t>
        </is>
      </c>
      <c r="B36" s="5" t="n">
        <v>-1715510</v>
      </c>
      <c r="C36" s="5" t="n">
        <v>-1208080</v>
      </c>
    </row>
    <row r="37">
      <c r="A37" s="4" t="inlineStr">
        <is>
          <t>Performing assets [member] | Stage 1 [Member] | Loss allowances collectively assessed [member] | Foreign exchange [member]</t>
        </is>
      </c>
      <c r="B37" s="4" t="inlineStr">
        <is>
          <t xml:space="preserve"> </t>
        </is>
      </c>
      <c r="C37" s="4" t="inlineStr">
        <is>
          <t xml:space="preserve"> </t>
        </is>
      </c>
    </row>
    <row r="38">
      <c r="A38" s="3" t="inlineStr">
        <is>
          <t>Disclosure of impairment loss and reversal of impairment loss [line items]</t>
        </is>
      </c>
      <c r="B38" s="4" t="inlineStr">
        <is>
          <t xml:space="preserve"> </t>
        </is>
      </c>
      <c r="C38" s="4" t="inlineStr">
        <is>
          <t xml:space="preserve"> </t>
        </is>
      </c>
    </row>
    <row r="39">
      <c r="A39" s="4" t="inlineStr">
        <is>
          <t>Loss allowances on financial assets at amortised cost and at fair value through other comprehensive income</t>
        </is>
      </c>
      <c r="B39" s="5" t="n">
        <v>8448228</v>
      </c>
      <c r="C39" s="5" t="n">
        <v>630201</v>
      </c>
    </row>
    <row r="40">
      <c r="A40" s="4" t="inlineStr">
        <is>
          <t>Loss allowances on loan commitments and financial guarantees</t>
        </is>
      </c>
      <c r="B40" s="5" t="n">
        <v>918539</v>
      </c>
      <c r="C40" s="5" t="n">
        <v>246982</v>
      </c>
    </row>
    <row r="41">
      <c r="A41" s="4" t="inlineStr">
        <is>
          <t>Performing assets [member] | Stage 1 [Member] | Loss allowances collectively assessed [member] | Inflation adjustment [member]</t>
        </is>
      </c>
      <c r="B41" s="4" t="inlineStr">
        <is>
          <t xml:space="preserve"> </t>
        </is>
      </c>
      <c r="C41" s="4" t="inlineStr">
        <is>
          <t xml:space="preserve"> </t>
        </is>
      </c>
    </row>
    <row r="42">
      <c r="A42" s="3" t="inlineStr">
        <is>
          <t>Disclosure of impairment loss and reversal of impairment loss [line items]</t>
        </is>
      </c>
      <c r="B42" s="4" t="inlineStr">
        <is>
          <t xml:space="preserve"> </t>
        </is>
      </c>
      <c r="C42" s="4" t="inlineStr">
        <is>
          <t xml:space="preserve"> </t>
        </is>
      </c>
    </row>
    <row r="43">
      <c r="A43" s="4" t="inlineStr">
        <is>
          <t>Loss allowances on financial assets at amortised cost and at fair value through other comprehensive income</t>
        </is>
      </c>
      <c r="B43" s="5" t="n">
        <v>-22238279</v>
      </c>
      <c r="C43" s="5" t="n">
        <v>-15133581</v>
      </c>
    </row>
    <row r="44">
      <c r="A44" s="4" t="inlineStr">
        <is>
          <t>Loss allowances on loan commitments and financial guarantees</t>
        </is>
      </c>
      <c r="B44" s="5" t="n">
        <v>-5219426</v>
      </c>
      <c r="C44" s="5" t="n">
        <v>-2013776</v>
      </c>
    </row>
    <row r="45">
      <c r="A45" s="4" t="inlineStr">
        <is>
          <t>Performing assets [member] | Stage 1 [Member] | Loss allowances collectively assessed [member] | Closing balance [member]</t>
        </is>
      </c>
      <c r="B45" s="4" t="inlineStr">
        <is>
          <t xml:space="preserve"> </t>
        </is>
      </c>
      <c r="C45" s="4" t="inlineStr">
        <is>
          <t xml:space="preserve"> </t>
        </is>
      </c>
    </row>
    <row r="46">
      <c r="A46" s="3" t="inlineStr">
        <is>
          <t>Disclosure of impairment loss and reversal of impairment loss [line items]</t>
        </is>
      </c>
      <c r="B46" s="4" t="inlineStr">
        <is>
          <t xml:space="preserve"> </t>
        </is>
      </c>
      <c r="C46" s="4" t="inlineStr">
        <is>
          <t xml:space="preserve"> </t>
        </is>
      </c>
    </row>
    <row r="47">
      <c r="A47" s="4" t="inlineStr">
        <is>
          <t>Loss allowances on financial assets at amortised cost and at fair value through other comprehensive income</t>
        </is>
      </c>
      <c r="B47" s="5" t="n">
        <v>18528891</v>
      </c>
      <c r="C47" s="5" t="n">
        <v>21278168</v>
      </c>
    </row>
    <row r="48">
      <c r="A48" s="4" t="inlineStr">
        <is>
          <t>Loss allowances on loan commitments and financial guarantees</t>
        </is>
      </c>
      <c r="B48" s="5" t="n">
        <v>4691949</v>
      </c>
      <c r="C48" s="5" t="n">
        <v>5472974</v>
      </c>
    </row>
    <row r="49">
      <c r="A49" s="4" t="inlineStr">
        <is>
          <t>Performing assets [member] | Stage 2 [Member] | Loss allowances collectively assessed [member] | Opening balance (under IFRS 9) [member]</t>
        </is>
      </c>
      <c r="B49" s="4" t="inlineStr">
        <is>
          <t xml:space="preserve"> </t>
        </is>
      </c>
      <c r="C49" s="4" t="inlineStr">
        <is>
          <t xml:space="preserve"> </t>
        </is>
      </c>
    </row>
    <row r="50">
      <c r="A50" s="3" t="inlineStr">
        <is>
          <t>Disclosure of impairment loss and reversal of impairment loss [line items]</t>
        </is>
      </c>
      <c r="B50" s="4" t="inlineStr">
        <is>
          <t xml:space="preserve"> </t>
        </is>
      </c>
      <c r="C50" s="4" t="inlineStr">
        <is>
          <t xml:space="preserve"> </t>
        </is>
      </c>
    </row>
    <row r="51">
      <c r="A51" s="4" t="inlineStr">
        <is>
          <t>Loss allowances on financial assets at amortised cost and at fair value through other comprehensive income</t>
        </is>
      </c>
      <c r="B51" s="5" t="n">
        <v>74967298</v>
      </c>
      <c r="C51" s="5" t="n">
        <v>73349548</v>
      </c>
    </row>
    <row r="52">
      <c r="A52" s="4" t="inlineStr">
        <is>
          <t>Loss allowances on loan commitments and financial guarantees</t>
        </is>
      </c>
      <c r="B52" s="5" t="n">
        <v>2748134</v>
      </c>
      <c r="C52" s="5" t="n">
        <v>1627195</v>
      </c>
    </row>
    <row r="53">
      <c r="A53" s="4" t="inlineStr">
        <is>
          <t>Performing assets [member] | Stage 2 [Member] | Loss allowances collectively assessed [member] | Transfers from Stage 1 to Stage 2 [member]</t>
        </is>
      </c>
      <c r="B53" s="4" t="inlineStr">
        <is>
          <t xml:space="preserve"> </t>
        </is>
      </c>
      <c r="C53" s="4" t="inlineStr">
        <is>
          <t xml:space="preserve"> </t>
        </is>
      </c>
    </row>
    <row r="54">
      <c r="A54" s="3" t="inlineStr">
        <is>
          <t>Disclosure of impairment loss and reversal of impairment loss [line items]</t>
        </is>
      </c>
      <c r="B54" s="4" t="inlineStr">
        <is>
          <t xml:space="preserve"> </t>
        </is>
      </c>
      <c r="C54" s="4" t="inlineStr">
        <is>
          <t xml:space="preserve"> </t>
        </is>
      </c>
    </row>
    <row r="55">
      <c r="A55" s="4" t="inlineStr">
        <is>
          <t>Loss allowances on financial assets at amortised cost and at fair value through other comprehensive income</t>
        </is>
      </c>
      <c r="B55" s="5" t="n">
        <v>40839390</v>
      </c>
      <c r="C55" s="5" t="n">
        <v>39428960</v>
      </c>
    </row>
    <row r="56">
      <c r="A56" s="4" t="inlineStr">
        <is>
          <t>Loss allowances on loan commitments and financial guarantees</t>
        </is>
      </c>
      <c r="B56" s="5" t="n">
        <v>5741923</v>
      </c>
      <c r="C56" s="5" t="n">
        <v>5294905</v>
      </c>
    </row>
    <row r="57">
      <c r="A57" s="4" t="inlineStr">
        <is>
          <t>Performing assets [member] | Stage 2 [Member] | Loss allowances collectively assessed [member] | Transfers from Stage 2 to Stage 1 [member]</t>
        </is>
      </c>
      <c r="B57" s="4" t="inlineStr">
        <is>
          <t xml:space="preserve"> </t>
        </is>
      </c>
      <c r="C57" s="4" t="inlineStr">
        <is>
          <t xml:space="preserve"> </t>
        </is>
      </c>
    </row>
    <row r="58">
      <c r="A58" s="3" t="inlineStr">
        <is>
          <t>Disclosure of impairment loss and reversal of impairment loss [line items]</t>
        </is>
      </c>
      <c r="B58" s="4" t="inlineStr">
        <is>
          <t xml:space="preserve"> </t>
        </is>
      </c>
      <c r="C58" s="4" t="inlineStr">
        <is>
          <t xml:space="preserve"> </t>
        </is>
      </c>
    </row>
    <row r="59">
      <c r="A59" s="4" t="inlineStr">
        <is>
          <t>Loss allowances on financial assets at amortised cost and at fair value through other comprehensive income</t>
        </is>
      </c>
      <c r="B59" s="5" t="n">
        <v>-18707615</v>
      </c>
      <c r="C59" s="5" t="n">
        <v>-19757792</v>
      </c>
    </row>
    <row r="60">
      <c r="A60" s="4" t="inlineStr">
        <is>
          <t>Loss allowances on loan commitments and financial guarantees</t>
        </is>
      </c>
      <c r="B60" s="5" t="n">
        <v>-4322909</v>
      </c>
      <c r="C60" s="5" t="n">
        <v>-3416695</v>
      </c>
    </row>
    <row r="61">
      <c r="A61" s="4" t="inlineStr">
        <is>
          <t>Performing assets [member] | Stage 2 [Member] | Loss allowances collectively assessed [member] | Transfers from Stage 1 or 2 to Stage 3 [member]</t>
        </is>
      </c>
      <c r="B61" s="4" t="inlineStr">
        <is>
          <t xml:space="preserve"> </t>
        </is>
      </c>
      <c r="C61" s="4" t="inlineStr">
        <is>
          <t xml:space="preserve"> </t>
        </is>
      </c>
    </row>
    <row r="62">
      <c r="A62" s="3" t="inlineStr">
        <is>
          <t>Disclosure of impairment loss and reversal of impairment loss [line items]</t>
        </is>
      </c>
      <c r="B62" s="4" t="inlineStr">
        <is>
          <t xml:space="preserve"> </t>
        </is>
      </c>
      <c r="C62" s="4" t="inlineStr">
        <is>
          <t xml:space="preserve"> </t>
        </is>
      </c>
    </row>
    <row r="63">
      <c r="A63" s="4" t="inlineStr">
        <is>
          <t>Loss allowances on financial assets at amortised cost and at fair value through other comprehensive income</t>
        </is>
      </c>
      <c r="B63" s="5" t="n">
        <v>-21638516</v>
      </c>
      <c r="C63" s="5" t="n">
        <v>-14944361</v>
      </c>
    </row>
    <row r="64">
      <c r="A64" s="4" t="inlineStr">
        <is>
          <t>Loss allowances on loan commitments and financial guarantees</t>
        </is>
      </c>
      <c r="B64" s="5" t="n">
        <v>-90550</v>
      </c>
      <c r="C64" s="5" t="n">
        <v>-82105</v>
      </c>
    </row>
    <row r="65">
      <c r="A65" s="4" t="inlineStr">
        <is>
          <t>Performing assets [member] | Stage 2 [Member] | Loss allowances collectively assessed [member] | Transfers from Stage 3 to Stage 1 or 2 [member]</t>
        </is>
      </c>
      <c r="B65" s="4" t="inlineStr">
        <is>
          <t xml:space="preserve"> </t>
        </is>
      </c>
      <c r="C65" s="4" t="inlineStr">
        <is>
          <t xml:space="preserve"> </t>
        </is>
      </c>
    </row>
    <row r="66">
      <c r="A66" s="3" t="inlineStr">
        <is>
          <t>Disclosure of impairment loss and reversal of impairment loss [line items]</t>
        </is>
      </c>
      <c r="B66" s="4" t="inlineStr">
        <is>
          <t xml:space="preserve"> </t>
        </is>
      </c>
      <c r="C66" s="4" t="inlineStr">
        <is>
          <t xml:space="preserve"> </t>
        </is>
      </c>
    </row>
    <row r="67">
      <c r="A67" s="4" t="inlineStr">
        <is>
          <t>Loss allowances on financial assets at amortised cost and at fair value through other comprehensive income</t>
        </is>
      </c>
      <c r="B67" s="5" t="n">
        <v>426288</v>
      </c>
      <c r="C67" s="5" t="n">
        <v>506059</v>
      </c>
    </row>
    <row r="68">
      <c r="A68" s="4" t="inlineStr">
        <is>
          <t>Loss allowances on loan commitments and financial guarantees</t>
        </is>
      </c>
      <c r="B68" s="5" t="n">
        <v>27099</v>
      </c>
      <c r="C68" s="5" t="n">
        <v>20148</v>
      </c>
    </row>
    <row r="69">
      <c r="A69" s="4" t="inlineStr">
        <is>
          <t>Performing assets [member] | Stage 2 [Member] | Loss allowances collectively assessed [member] | Changes without transfers between Stages [member]</t>
        </is>
      </c>
      <c r="B69" s="4" t="inlineStr">
        <is>
          <t xml:space="preserve"> </t>
        </is>
      </c>
      <c r="C69" s="4" t="inlineStr">
        <is>
          <t xml:space="preserve"> </t>
        </is>
      </c>
    </row>
    <row r="70">
      <c r="A70" s="3" t="inlineStr">
        <is>
          <t>Disclosure of impairment loss and reversal of impairment loss [line items]</t>
        </is>
      </c>
      <c r="B70" s="4" t="inlineStr">
        <is>
          <t xml:space="preserve"> </t>
        </is>
      </c>
      <c r="C70" s="4" t="inlineStr">
        <is>
          <t xml:space="preserve"> </t>
        </is>
      </c>
    </row>
    <row r="71">
      <c r="A71" s="4" t="inlineStr">
        <is>
          <t>Loss allowances on financial assets at amortised cost and at fair value through other comprehensive income</t>
        </is>
      </c>
      <c r="B71" s="5" t="n">
        <v>26472508</v>
      </c>
      <c r="C71" s="5" t="n">
        <v>-7577618</v>
      </c>
    </row>
    <row r="72">
      <c r="A72" s="4" t="inlineStr">
        <is>
          <t>Loss allowances on loan commitments and financial guarantees</t>
        </is>
      </c>
      <c r="B72" s="5" t="n">
        <v>-1037861</v>
      </c>
      <c r="C72" s="5" t="n">
        <v>454802</v>
      </c>
    </row>
    <row r="73">
      <c r="A73" s="4" t="inlineStr">
        <is>
          <t>Performing assets [member] | Stage 2 [Member] | Loss allowances collectively assessed [member] | New financial assets originated [member]</t>
        </is>
      </c>
      <c r="B73" s="4" t="inlineStr">
        <is>
          <t xml:space="preserve"> </t>
        </is>
      </c>
      <c r="C73" s="4" t="inlineStr">
        <is>
          <t xml:space="preserve"> </t>
        </is>
      </c>
    </row>
    <row r="74">
      <c r="A74" s="3" t="inlineStr">
        <is>
          <t>Disclosure of impairment loss and reversal of impairment loss [line items]</t>
        </is>
      </c>
      <c r="B74" s="4" t="inlineStr">
        <is>
          <t xml:space="preserve"> </t>
        </is>
      </c>
      <c r="C74" s="4" t="inlineStr">
        <is>
          <t xml:space="preserve"> </t>
        </is>
      </c>
    </row>
    <row r="75">
      <c r="A75" s="4" t="inlineStr">
        <is>
          <t>Loss allowances on financial assets at amortised cost and at fair value through other comprehensive income</t>
        </is>
      </c>
      <c r="B75" s="5" t="n">
        <v>50520565</v>
      </c>
      <c r="C75" s="5" t="n">
        <v>54396095</v>
      </c>
    </row>
    <row r="76">
      <c r="A76" s="4" t="inlineStr">
        <is>
          <t>Performing assets [member] | Stage 2 [Member] | Loss allowances collectively assessed [member] | New loan commitments and financial guarantees originated [member]</t>
        </is>
      </c>
      <c r="B76" s="4" t="inlineStr">
        <is>
          <t xml:space="preserve"> </t>
        </is>
      </c>
      <c r="C76" s="4" t="inlineStr">
        <is>
          <t xml:space="preserve"> </t>
        </is>
      </c>
    </row>
    <row r="77">
      <c r="A77" s="3" t="inlineStr">
        <is>
          <t>Disclosure of impairment loss and reversal of impairment loss [line items]</t>
        </is>
      </c>
      <c r="B77" s="4" t="inlineStr">
        <is>
          <t xml:space="preserve"> </t>
        </is>
      </c>
      <c r="C77" s="4" t="inlineStr">
        <is>
          <t xml:space="preserve"> </t>
        </is>
      </c>
    </row>
    <row r="78">
      <c r="A78" s="4" t="inlineStr">
        <is>
          <t>Loss allowances on loan commitments and financial guarantees</t>
        </is>
      </c>
      <c r="B78" s="5" t="n">
        <v>342423</v>
      </c>
      <c r="C78" s="5" t="n">
        <v>303431</v>
      </c>
    </row>
    <row r="79">
      <c r="A79" s="4" t="inlineStr">
        <is>
          <t>Performing assets [member] | Stage 2 [Member] | Loss allowances collectively assessed [member] | Repayments [member]</t>
        </is>
      </c>
      <c r="B79" s="4" t="inlineStr">
        <is>
          <t xml:space="preserve"> </t>
        </is>
      </c>
      <c r="C79" s="4" t="inlineStr">
        <is>
          <t xml:space="preserve"> </t>
        </is>
      </c>
    </row>
    <row r="80">
      <c r="A80" s="3" t="inlineStr">
        <is>
          <t>Disclosure of impairment loss and reversal of impairment loss [line items]</t>
        </is>
      </c>
      <c r="B80" s="4" t="inlineStr">
        <is>
          <t xml:space="preserve"> </t>
        </is>
      </c>
      <c r="C80" s="4" t="inlineStr">
        <is>
          <t xml:space="preserve"> </t>
        </is>
      </c>
    </row>
    <row r="81">
      <c r="A81" s="4" t="inlineStr">
        <is>
          <t>Loss allowances on financial assets at amortised cost and at fair value through other comprehensive income</t>
        </is>
      </c>
      <c r="B81" s="5" t="n">
        <v>-22558214</v>
      </c>
      <c r="C81" s="5" t="n">
        <v>-8736857</v>
      </c>
    </row>
    <row r="82">
      <c r="A82" s="4" t="inlineStr">
        <is>
          <t>Loss allowances on loan commitments and financial guarantees</t>
        </is>
      </c>
      <c r="B82" s="5" t="n">
        <v>-471833</v>
      </c>
      <c r="C82" s="5" t="n">
        <v>-445142</v>
      </c>
    </row>
    <row r="83">
      <c r="A83" s="4" t="inlineStr">
        <is>
          <t>Performing assets [member] | Stage 2 [Member] | Loss allowances collectively assessed [member] | Write-offs [member]</t>
        </is>
      </c>
      <c r="B83" s="4" t="inlineStr">
        <is>
          <t xml:space="preserve"> </t>
        </is>
      </c>
      <c r="C83" s="4" t="inlineStr">
        <is>
          <t xml:space="preserve"> </t>
        </is>
      </c>
    </row>
    <row r="84">
      <c r="A84" s="3" t="inlineStr">
        <is>
          <t>Disclosure of impairment loss and reversal of impairment loss [line items]</t>
        </is>
      </c>
      <c r="B84" s="4" t="inlineStr">
        <is>
          <t xml:space="preserve"> </t>
        </is>
      </c>
      <c r="C84" s="4" t="inlineStr">
        <is>
          <t xml:space="preserve"> </t>
        </is>
      </c>
    </row>
    <row r="85">
      <c r="A85" s="4" t="inlineStr">
        <is>
          <t>Loss allowances on financial assets at amortised cost and at fair value through other comprehensive income</t>
        </is>
      </c>
      <c r="B85" s="5" t="n">
        <v>-1</v>
      </c>
      <c r="C85" s="5" t="n">
        <v>-252</v>
      </c>
    </row>
    <row r="86">
      <c r="A86" s="4" t="inlineStr">
        <is>
          <t>Performing assets [member] | Stage 2 [Member] | Loss allowances collectively assessed [member] | Foreign exchange [member]</t>
        </is>
      </c>
      <c r="B86" s="4" t="inlineStr">
        <is>
          <t xml:space="preserve"> </t>
        </is>
      </c>
      <c r="C86" s="4" t="inlineStr">
        <is>
          <t xml:space="preserve"> </t>
        </is>
      </c>
    </row>
    <row r="87">
      <c r="A87" s="3" t="inlineStr">
        <is>
          <t>Disclosure of impairment loss and reversal of impairment loss [line items]</t>
        </is>
      </c>
      <c r="B87" s="4" t="inlineStr">
        <is>
          <t xml:space="preserve"> </t>
        </is>
      </c>
      <c r="C87" s="4" t="inlineStr">
        <is>
          <t xml:space="preserve"> </t>
        </is>
      </c>
    </row>
    <row r="88">
      <c r="A88" s="4" t="inlineStr">
        <is>
          <t>Loss allowances on financial assets at amortised cost and at fair value through other comprehensive income</t>
        </is>
      </c>
      <c r="B88" s="5" t="n">
        <v>331451</v>
      </c>
      <c r="C88" s="5" t="n">
        <v>384091</v>
      </c>
    </row>
    <row r="89">
      <c r="A89" s="4" t="inlineStr">
        <is>
          <t>Loss allowances on loan commitments and financial guarantees</t>
        </is>
      </c>
      <c r="B89" s="5" t="n">
        <v>50832</v>
      </c>
      <c r="C89" s="5" t="n">
        <v>6969</v>
      </c>
    </row>
    <row r="90">
      <c r="A90" s="4" t="inlineStr">
        <is>
          <t>Performing assets [member] | Stage 2 [Member] | Loss allowances collectively assessed [member] | Inflation adjustment [member]</t>
        </is>
      </c>
      <c r="B90" s="4" t="inlineStr">
        <is>
          <t xml:space="preserve"> </t>
        </is>
      </c>
      <c r="C90" s="4" t="inlineStr">
        <is>
          <t xml:space="preserve"> </t>
        </is>
      </c>
    </row>
    <row r="91">
      <c r="A91" s="3" t="inlineStr">
        <is>
          <t>Disclosure of impairment loss and reversal of impairment loss [line items]</t>
        </is>
      </c>
      <c r="B91" s="4" t="inlineStr">
        <is>
          <t xml:space="preserve"> </t>
        </is>
      </c>
      <c r="C91" s="4" t="inlineStr">
        <is>
          <t xml:space="preserve"> </t>
        </is>
      </c>
    </row>
    <row r="92">
      <c r="A92" s="4" t="inlineStr">
        <is>
          <t>Loss allowances on financial assets at amortised cost and at fair value through other comprehensive income</t>
        </is>
      </c>
      <c r="B92" s="5" t="n">
        <v>-77594326</v>
      </c>
      <c r="C92" s="5" t="n">
        <v>-42080575</v>
      </c>
    </row>
    <row r="93">
      <c r="A93" s="4" t="inlineStr">
        <is>
          <t>Loss allowances on loan commitments and financial guarantees</t>
        </is>
      </c>
      <c r="B93" s="5" t="n">
        <v>-1840096</v>
      </c>
      <c r="C93" s="5" t="n">
        <v>-1015374</v>
      </c>
    </row>
    <row r="94">
      <c r="A94" s="4" t="inlineStr">
        <is>
          <t>Performing assets [member] | Stage 2 [Member] | Loss allowances collectively assessed [member] | Closing balance [member]</t>
        </is>
      </c>
      <c r="B94" s="4" t="inlineStr">
        <is>
          <t xml:space="preserve"> </t>
        </is>
      </c>
      <c r="C94" s="4" t="inlineStr">
        <is>
          <t xml:space="preserve"> </t>
        </is>
      </c>
    </row>
    <row r="95">
      <c r="A95" s="3" t="inlineStr">
        <is>
          <t>Disclosure of impairment loss and reversal of impairment loss [line items]</t>
        </is>
      </c>
      <c r="B95" s="4" t="inlineStr">
        <is>
          <t xml:space="preserve"> </t>
        </is>
      </c>
      <c r="C95" s="4" t="inlineStr">
        <is>
          <t xml:space="preserve"> </t>
        </is>
      </c>
    </row>
    <row r="96">
      <c r="A96" s="4" t="inlineStr">
        <is>
          <t>Loss allowances on financial assets at amortised cost and at fair value through other comprehensive income</t>
        </is>
      </c>
      <c r="B96" s="5" t="n">
        <v>53058828</v>
      </c>
      <c r="C96" s="5" t="n">
        <v>74967298</v>
      </c>
    </row>
    <row r="97">
      <c r="A97" s="4" t="inlineStr">
        <is>
          <t>Loss allowances on loan commitments and financial guarantees</t>
        </is>
      </c>
      <c r="B97" s="5" t="n">
        <v>1147162</v>
      </c>
      <c r="C97" s="5" t="n">
        <v>2748134</v>
      </c>
    </row>
    <row r="98">
      <c r="A98" s="4" t="inlineStr">
        <is>
          <t>Performing assets [member] | Stage 2 [Member] | Loss allowances individually assesed [member] | Opening balance (under IFRS 9) [member]</t>
        </is>
      </c>
      <c r="B98" s="4" t="inlineStr">
        <is>
          <t xml:space="preserve"> </t>
        </is>
      </c>
      <c r="C98" s="4" t="inlineStr">
        <is>
          <t xml:space="preserve"> </t>
        </is>
      </c>
    </row>
    <row r="99">
      <c r="A99" s="3" t="inlineStr">
        <is>
          <t>Disclosure of impairment loss and reversal of impairment loss [line items]</t>
        </is>
      </c>
      <c r="B99" s="4" t="inlineStr">
        <is>
          <t xml:space="preserve"> </t>
        </is>
      </c>
      <c r="C99" s="4" t="inlineStr">
        <is>
          <t xml:space="preserve"> </t>
        </is>
      </c>
    </row>
    <row r="100">
      <c r="A100" s="4" t="inlineStr">
        <is>
          <t>Loss allowances on financial assets at amortised cost and at fair value through other comprehensive income</t>
        </is>
      </c>
      <c r="B100" s="5" t="n">
        <v>374372</v>
      </c>
      <c r="C100" s="5" t="n">
        <v>3645643</v>
      </c>
    </row>
    <row r="101">
      <c r="A101" s="4" t="inlineStr">
        <is>
          <t>Loss allowances on loan commitments and financial guarantees</t>
        </is>
      </c>
      <c r="B101" s="5" t="n">
        <v>13397</v>
      </c>
      <c r="C101" s="5" t="n">
        <v>192807</v>
      </c>
    </row>
    <row r="102">
      <c r="A102" s="4" t="inlineStr">
        <is>
          <t>Performing assets [member] | Stage 2 [Member] | Loss allowances individually assesed [member] | Transfers from Stage 1 to Stage 2 [member]</t>
        </is>
      </c>
      <c r="B102" s="4" t="inlineStr">
        <is>
          <t xml:space="preserve"> </t>
        </is>
      </c>
      <c r="C102" s="4" t="inlineStr">
        <is>
          <t xml:space="preserve"> </t>
        </is>
      </c>
    </row>
    <row r="103">
      <c r="A103" s="3" t="inlineStr">
        <is>
          <t>Disclosure of impairment loss and reversal of impairment loss [line items]</t>
        </is>
      </c>
      <c r="B103" s="4" t="inlineStr">
        <is>
          <t xml:space="preserve"> </t>
        </is>
      </c>
      <c r="C103" s="4" t="inlineStr">
        <is>
          <t xml:space="preserve"> </t>
        </is>
      </c>
    </row>
    <row r="104">
      <c r="A104" s="4" t="inlineStr">
        <is>
          <t>Loss allowances on financial assets at amortised cost and at fair value through other comprehensive income</t>
        </is>
      </c>
      <c r="B104" s="5" t="n">
        <v>7</v>
      </c>
      <c r="C104" s="5" t="n">
        <v>286</v>
      </c>
    </row>
    <row r="105">
      <c r="A105" s="4" t="inlineStr">
        <is>
          <t>Loss allowances on loan commitments and financial guarantees</t>
        </is>
      </c>
      <c r="B105" s="5" t="n">
        <v>249</v>
      </c>
      <c r="C105" s="4" t="inlineStr">
        <is>
          <t xml:space="preserve"> </t>
        </is>
      </c>
    </row>
    <row r="106">
      <c r="A106" s="4" t="inlineStr">
        <is>
          <t>Performing assets [member] | Stage 2 [Member] | Loss allowances individually assesed [member] | Transfers from Stage 2 to Stage 1 [member]</t>
        </is>
      </c>
      <c r="B106" s="4" t="inlineStr">
        <is>
          <t xml:space="preserve"> </t>
        </is>
      </c>
      <c r="C106" s="4" t="inlineStr">
        <is>
          <t xml:space="preserve"> </t>
        </is>
      </c>
    </row>
    <row r="107">
      <c r="A107" s="3" t="inlineStr">
        <is>
          <t>Disclosure of impairment loss and reversal of impairment loss [line items]</t>
        </is>
      </c>
      <c r="B107" s="4" t="inlineStr">
        <is>
          <t xml:space="preserve"> </t>
        </is>
      </c>
      <c r="C107" s="4" t="inlineStr">
        <is>
          <t xml:space="preserve"> </t>
        </is>
      </c>
    </row>
    <row r="108">
      <c r="A108" s="4" t="inlineStr">
        <is>
          <t>Loss allowances on financial assets at amortised cost and at fair value through other comprehensive income</t>
        </is>
      </c>
      <c r="B108" s="5" t="n">
        <v>-20635</v>
      </c>
      <c r="C108" s="5" t="n">
        <v>-31218</v>
      </c>
    </row>
    <row r="109">
      <c r="A109" s="4" t="inlineStr">
        <is>
          <t>Loss allowances on loan commitments and financial guarantees</t>
        </is>
      </c>
      <c r="B109" s="5" t="n">
        <v>-9305</v>
      </c>
      <c r="C109" s="5" t="n">
        <v>-835</v>
      </c>
    </row>
    <row r="110">
      <c r="A110" s="4" t="inlineStr">
        <is>
          <t>Performing assets [member] | Stage 2 [Member] | Loss allowances individually assesed [member] | Transfers from Stage 1 or 2 to Stage 3 [member]</t>
        </is>
      </c>
      <c r="B110" s="4" t="inlineStr">
        <is>
          <t xml:space="preserve"> </t>
        </is>
      </c>
      <c r="C110" s="4" t="inlineStr">
        <is>
          <t xml:space="preserve"> </t>
        </is>
      </c>
    </row>
    <row r="111">
      <c r="A111" s="3" t="inlineStr">
        <is>
          <t>Disclosure of impairment loss and reversal of impairment loss [line items]</t>
        </is>
      </c>
      <c r="B111" s="4" t="inlineStr">
        <is>
          <t xml:space="preserve"> </t>
        </is>
      </c>
      <c r="C111" s="4" t="inlineStr">
        <is>
          <t xml:space="preserve"> </t>
        </is>
      </c>
    </row>
    <row r="112">
      <c r="A112" s="4" t="inlineStr">
        <is>
          <t>Loss allowances on financial assets at amortised cost and at fair value through other comprehensive income</t>
        </is>
      </c>
      <c r="B112" s="5" t="n">
        <v>-75783</v>
      </c>
      <c r="C112" s="5" t="n">
        <v>-499358</v>
      </c>
    </row>
    <row r="113">
      <c r="A113" s="4" t="inlineStr">
        <is>
          <t>Loss allowances on loan commitments and financial guarantees</t>
        </is>
      </c>
      <c r="B113" s="5" t="n">
        <v>-28</v>
      </c>
      <c r="C113" s="5" t="n">
        <v>-7589</v>
      </c>
    </row>
    <row r="114">
      <c r="A114" s="4" t="inlineStr">
        <is>
          <t>Performing assets [member] | Stage 2 [Member] | Loss allowances individually assesed [member] | Transfers from Stage 3 to Stage 1 or 2 [member]</t>
        </is>
      </c>
      <c r="B114" s="4" t="inlineStr">
        <is>
          <t xml:space="preserve"> </t>
        </is>
      </c>
      <c r="C114" s="4" t="inlineStr">
        <is>
          <t xml:space="preserve"> </t>
        </is>
      </c>
    </row>
    <row r="115">
      <c r="A115" s="3" t="inlineStr">
        <is>
          <t>Disclosure of impairment loss and reversal of impairment loss [line items]</t>
        </is>
      </c>
      <c r="B115" s="4" t="inlineStr">
        <is>
          <t xml:space="preserve"> </t>
        </is>
      </c>
      <c r="C115" s="4" t="inlineStr">
        <is>
          <t xml:space="preserve"> </t>
        </is>
      </c>
    </row>
    <row r="116">
      <c r="A116" s="4" t="inlineStr">
        <is>
          <t>Loss allowances on financial assets at amortised cost and at fair value through other comprehensive income</t>
        </is>
      </c>
      <c r="B116" s="5" t="n">
        <v>-16775</v>
      </c>
      <c r="C116" s="5" t="n">
        <v>410240</v>
      </c>
    </row>
    <row r="117">
      <c r="A117" s="4" t="inlineStr">
        <is>
          <t>Loss allowances on loan commitments and financial guarantees</t>
        </is>
      </c>
      <c r="B117" s="5" t="n">
        <v>2009</v>
      </c>
      <c r="C117" s="5" t="n">
        <v>2329</v>
      </c>
    </row>
    <row r="118">
      <c r="A118" s="4" t="inlineStr">
        <is>
          <t>Performing assets [member] | Stage 2 [Member] | Loss allowances individually assesed [member] | Changes without transfers between Stages [member]</t>
        </is>
      </c>
      <c r="B118" s="4" t="inlineStr">
        <is>
          <t xml:space="preserve"> </t>
        </is>
      </c>
      <c r="C118" s="4" t="inlineStr">
        <is>
          <t xml:space="preserve"> </t>
        </is>
      </c>
    </row>
    <row r="119">
      <c r="A119" s="3" t="inlineStr">
        <is>
          <t>Disclosure of impairment loss and reversal of impairment loss [line items]</t>
        </is>
      </c>
      <c r="B119" s="4" t="inlineStr">
        <is>
          <t xml:space="preserve"> </t>
        </is>
      </c>
      <c r="C119" s="4" t="inlineStr">
        <is>
          <t xml:space="preserve"> </t>
        </is>
      </c>
    </row>
    <row r="120">
      <c r="A120" s="4" t="inlineStr">
        <is>
          <t>Loss allowances on financial assets at amortised cost and at fair value through other comprehensive income</t>
        </is>
      </c>
      <c r="B120" s="5" t="n">
        <v>-19127</v>
      </c>
      <c r="C120" s="5" t="n">
        <v>-2698241</v>
      </c>
    </row>
    <row r="121">
      <c r="A121" s="4" t="inlineStr">
        <is>
          <t>Loss allowances on loan commitments and financial guarantees</t>
        </is>
      </c>
      <c r="B121" s="5" t="n">
        <v>6780</v>
      </c>
      <c r="C121" s="5" t="n">
        <v>-100181</v>
      </c>
    </row>
    <row r="122">
      <c r="A122" s="4" t="inlineStr">
        <is>
          <t>Performing assets [member] | Stage 2 [Member] | Loss allowances individually assesed [member] | New financial assets originated [member]</t>
        </is>
      </c>
      <c r="B122" s="4" t="inlineStr">
        <is>
          <t xml:space="preserve"> </t>
        </is>
      </c>
      <c r="C122" s="4" t="inlineStr">
        <is>
          <t xml:space="preserve"> </t>
        </is>
      </c>
    </row>
    <row r="123">
      <c r="A123" s="3" t="inlineStr">
        <is>
          <t>Disclosure of impairment loss and reversal of impairment loss [line items]</t>
        </is>
      </c>
      <c r="B123" s="4" t="inlineStr">
        <is>
          <t xml:space="preserve"> </t>
        </is>
      </c>
      <c r="C123" s="4" t="inlineStr">
        <is>
          <t xml:space="preserve"> </t>
        </is>
      </c>
    </row>
    <row r="124">
      <c r="A124" s="4" t="inlineStr">
        <is>
          <t>Loss allowances on financial assets at amortised cost and at fair value through other comprehensive income</t>
        </is>
      </c>
      <c r="B124" s="5" t="n">
        <v>903554</v>
      </c>
      <c r="C124" s="5" t="n">
        <v>2729687</v>
      </c>
    </row>
    <row r="125">
      <c r="A125" s="4" t="inlineStr">
        <is>
          <t>Performing assets [member] | Stage 2 [Member] | Loss allowances individually assesed [member] | New loan commitments and financial guarantees originated [member]</t>
        </is>
      </c>
      <c r="B125" s="4" t="inlineStr">
        <is>
          <t xml:space="preserve"> </t>
        </is>
      </c>
      <c r="C125" s="4" t="inlineStr">
        <is>
          <t xml:space="preserve"> </t>
        </is>
      </c>
    </row>
    <row r="126">
      <c r="A126" s="3" t="inlineStr">
        <is>
          <t>Disclosure of impairment loss and reversal of impairment loss [line items]</t>
        </is>
      </c>
      <c r="B126" s="4" t="inlineStr">
        <is>
          <t xml:space="preserve"> </t>
        </is>
      </c>
      <c r="C126" s="4" t="inlineStr">
        <is>
          <t xml:space="preserve"> </t>
        </is>
      </c>
    </row>
    <row r="127">
      <c r="A127" s="4" t="inlineStr">
        <is>
          <t>Loss allowances on loan commitments and financial guarantees</t>
        </is>
      </c>
      <c r="B127" s="5" t="n">
        <v>5942</v>
      </c>
      <c r="C127" s="5" t="n">
        <v>7704</v>
      </c>
    </row>
    <row r="128">
      <c r="A128" s="4" t="inlineStr">
        <is>
          <t>Performing assets [member] | Stage 2 [Member] | Loss allowances individually assesed [member] | Repayments [member]</t>
        </is>
      </c>
      <c r="B128" s="4" t="inlineStr">
        <is>
          <t xml:space="preserve"> </t>
        </is>
      </c>
      <c r="C128" s="4" t="inlineStr">
        <is>
          <t xml:space="preserve"> </t>
        </is>
      </c>
    </row>
    <row r="129">
      <c r="A129" s="3" t="inlineStr">
        <is>
          <t>Disclosure of impairment loss and reversal of impairment loss [line items]</t>
        </is>
      </c>
      <c r="B129" s="4" t="inlineStr">
        <is>
          <t xml:space="preserve"> </t>
        </is>
      </c>
      <c r="C129" s="4" t="inlineStr">
        <is>
          <t xml:space="preserve"> </t>
        </is>
      </c>
    </row>
    <row r="130">
      <c r="A130" s="4" t="inlineStr">
        <is>
          <t>Loss allowances on financial assets at amortised cost and at fair value through other comprehensive income</t>
        </is>
      </c>
      <c r="B130" s="5" t="n">
        <v>-884843</v>
      </c>
      <c r="C130" s="5" t="n">
        <v>-2410057</v>
      </c>
    </row>
    <row r="131">
      <c r="A131" s="4" t="inlineStr">
        <is>
          <t>Loss allowances on loan commitments and financial guarantees</t>
        </is>
      </c>
      <c r="B131" s="5" t="n">
        <v>-4724</v>
      </c>
      <c r="C131" s="5" t="n">
        <v>-50722</v>
      </c>
    </row>
    <row r="132">
      <c r="A132" s="4" t="inlineStr">
        <is>
          <t>Performing assets [member] | Stage 2 [Member] | Loss allowances individually assesed [member] | Foreign exchange [member]</t>
        </is>
      </c>
      <c r="B132" s="4" t="inlineStr">
        <is>
          <t xml:space="preserve"> </t>
        </is>
      </c>
      <c r="C132" s="4" t="inlineStr">
        <is>
          <t xml:space="preserve"> </t>
        </is>
      </c>
    </row>
    <row r="133">
      <c r="A133" s="3" t="inlineStr">
        <is>
          <t>Disclosure of impairment loss and reversal of impairment loss [line items]</t>
        </is>
      </c>
      <c r="B133" s="4" t="inlineStr">
        <is>
          <t xml:space="preserve"> </t>
        </is>
      </c>
      <c r="C133" s="4" t="inlineStr">
        <is>
          <t xml:space="preserve"> </t>
        </is>
      </c>
    </row>
    <row r="134">
      <c r="A134" s="4" t="inlineStr">
        <is>
          <t>Loss allowances on financial assets at amortised cost and at fair value through other comprehensive income</t>
        </is>
      </c>
      <c r="B134" s="5" t="n">
        <v>176145</v>
      </c>
      <c r="C134" s="5" t="n">
        <v>178769</v>
      </c>
    </row>
    <row r="135">
      <c r="A135" s="4" t="inlineStr">
        <is>
          <t>Loss allowances on loan commitments and financial guarantees</t>
        </is>
      </c>
      <c r="B135" s="5" t="n">
        <v>1130</v>
      </c>
      <c r="C135" s="4" t="inlineStr">
        <is>
          <t xml:space="preserve"> </t>
        </is>
      </c>
    </row>
    <row r="136">
      <c r="A136" s="4" t="inlineStr">
        <is>
          <t>Performing assets [member] | Stage 2 [Member] | Loss allowances individually assesed [member] | Inflation adjustment [member]</t>
        </is>
      </c>
      <c r="B136" s="4" t="inlineStr">
        <is>
          <t xml:space="preserve"> </t>
        </is>
      </c>
      <c r="C136" s="4" t="inlineStr">
        <is>
          <t xml:space="preserve"> </t>
        </is>
      </c>
    </row>
    <row r="137">
      <c r="A137" s="3" t="inlineStr">
        <is>
          <t>Disclosure of impairment loss and reversal of impairment loss [line items]</t>
        </is>
      </c>
      <c r="B137" s="4" t="inlineStr">
        <is>
          <t xml:space="preserve"> </t>
        </is>
      </c>
      <c r="C137" s="4" t="inlineStr">
        <is>
          <t xml:space="preserve"> </t>
        </is>
      </c>
    </row>
    <row r="138">
      <c r="A138" s="4" t="inlineStr">
        <is>
          <t>Loss allowances on financial assets at amortised cost and at fair value through other comprehensive income</t>
        </is>
      </c>
      <c r="B138" s="5" t="n">
        <v>-330896</v>
      </c>
      <c r="C138" s="5" t="n">
        <v>-951379</v>
      </c>
    </row>
    <row r="139">
      <c r="A139" s="4" t="inlineStr">
        <is>
          <t>Loss allowances on loan commitments and financial guarantees</t>
        </is>
      </c>
      <c r="B139" s="5" t="n">
        <v>-12533</v>
      </c>
      <c r="C139" s="5" t="n">
        <v>-30116</v>
      </c>
    </row>
    <row r="140">
      <c r="A140" s="4" t="inlineStr">
        <is>
          <t>Performing assets [member] | Stage 2 [Member] | Loss allowances individually assesed [member] | Closing balance [member]</t>
        </is>
      </c>
      <c r="B140" s="4" t="inlineStr">
        <is>
          <t xml:space="preserve"> </t>
        </is>
      </c>
      <c r="C140" s="4" t="inlineStr">
        <is>
          <t xml:space="preserve"> </t>
        </is>
      </c>
    </row>
    <row r="141">
      <c r="A141" s="3" t="inlineStr">
        <is>
          <t>Disclosure of impairment loss and reversal of impairment loss [line items]</t>
        </is>
      </c>
      <c r="B141" s="4" t="inlineStr">
        <is>
          <t xml:space="preserve"> </t>
        </is>
      </c>
      <c r="C141" s="4" t="inlineStr">
        <is>
          <t xml:space="preserve"> </t>
        </is>
      </c>
    </row>
    <row r="142">
      <c r="A142" s="4" t="inlineStr">
        <is>
          <t>Loss allowances on financial assets at amortised cost and at fair value through other comprehensive income</t>
        </is>
      </c>
      <c r="B142" s="5" t="n">
        <v>106019</v>
      </c>
      <c r="C142" s="5" t="n">
        <v>374372</v>
      </c>
    </row>
    <row r="143">
      <c r="A143" s="4" t="inlineStr">
        <is>
          <t>Loss allowances on loan commitments and financial guarantees</t>
        </is>
      </c>
      <c r="B143" s="5" t="n">
        <v>2917</v>
      </c>
      <c r="C143" s="5" t="n">
        <v>13397</v>
      </c>
    </row>
    <row r="144">
      <c r="A144" s="4" t="inlineStr">
        <is>
          <t>Non performing assets [member] | Stage 3 [Member] | Loss allowances collectively assessed [member] | Opening balance (under IFRS 9) [member]</t>
        </is>
      </c>
      <c r="B144" s="4" t="inlineStr">
        <is>
          <t xml:space="preserve"> </t>
        </is>
      </c>
      <c r="C144" s="4" t="inlineStr">
        <is>
          <t xml:space="preserve"> </t>
        </is>
      </c>
    </row>
    <row r="145">
      <c r="A145" s="3" t="inlineStr">
        <is>
          <t>Disclosure of impairment loss and reversal of impairment loss [line items]</t>
        </is>
      </c>
      <c r="B145" s="4" t="inlineStr">
        <is>
          <t xml:space="preserve"> </t>
        </is>
      </c>
      <c r="C145" s="4" t="inlineStr">
        <is>
          <t xml:space="preserve"> </t>
        </is>
      </c>
    </row>
    <row r="146">
      <c r="A146" s="4" t="inlineStr">
        <is>
          <t>Loss allowances on financial assets at amortised cost and at fair value through other comprehensive income</t>
        </is>
      </c>
      <c r="B146" s="5" t="n">
        <v>28175951</v>
      </c>
      <c r="C146" s="5" t="n">
        <v>31582428</v>
      </c>
    </row>
    <row r="147">
      <c r="A147" s="4" t="inlineStr">
        <is>
          <t>Loss allowances on loan commitments and financial guarantees</t>
        </is>
      </c>
      <c r="B147" s="5" t="n">
        <v>155061</v>
      </c>
      <c r="C147" s="5" t="n">
        <v>147653</v>
      </c>
    </row>
    <row r="148">
      <c r="A148" s="4" t="inlineStr">
        <is>
          <t>Non performing assets [member] | Stage 3 [Member] | Loss allowances collectively assessed [member] | Transfers from Stage 1 or 2 to Stage 3 [member]</t>
        </is>
      </c>
      <c r="B148" s="4" t="inlineStr">
        <is>
          <t xml:space="preserve"> </t>
        </is>
      </c>
      <c r="C148" s="4" t="inlineStr">
        <is>
          <t xml:space="preserve"> </t>
        </is>
      </c>
    </row>
    <row r="149">
      <c r="A149" s="3" t="inlineStr">
        <is>
          <t>Disclosure of impairment loss and reversal of impairment loss [line items]</t>
        </is>
      </c>
      <c r="B149" s="4" t="inlineStr">
        <is>
          <t xml:space="preserve"> </t>
        </is>
      </c>
      <c r="C149" s="4" t="inlineStr">
        <is>
          <t xml:space="preserve"> </t>
        </is>
      </c>
    </row>
    <row r="150">
      <c r="A150" s="4" t="inlineStr">
        <is>
          <t>Loss allowances on financial assets at amortised cost and at fair value through other comprehensive income</t>
        </is>
      </c>
      <c r="B150" s="5" t="n">
        <v>50014912</v>
      </c>
      <c r="C150" s="5" t="n">
        <v>33819212</v>
      </c>
    </row>
    <row r="151">
      <c r="A151" s="4" t="inlineStr">
        <is>
          <t>Loss allowances on loan commitments and financial guarantees</t>
        </is>
      </c>
      <c r="B151" s="5" t="n">
        <v>393937</v>
      </c>
      <c r="C151" s="5" t="n">
        <v>320676</v>
      </c>
    </row>
    <row r="152">
      <c r="A152" s="4" t="inlineStr">
        <is>
          <t>Non performing assets [member] | Stage 3 [Member] | Loss allowances collectively assessed [member] | Transfers from Stage 3 to Stage 1 or 2 [member]</t>
        </is>
      </c>
      <c r="B152" s="4" t="inlineStr">
        <is>
          <t xml:space="preserve"> </t>
        </is>
      </c>
      <c r="C152" s="4" t="inlineStr">
        <is>
          <t xml:space="preserve"> </t>
        </is>
      </c>
    </row>
    <row r="153">
      <c r="A153" s="3" t="inlineStr">
        <is>
          <t>Disclosure of impairment loss and reversal of impairment loss [line items]</t>
        </is>
      </c>
      <c r="B153" s="4" t="inlineStr">
        <is>
          <t xml:space="preserve"> </t>
        </is>
      </c>
      <c r="C153" s="4" t="inlineStr">
        <is>
          <t xml:space="preserve"> </t>
        </is>
      </c>
    </row>
    <row r="154">
      <c r="A154" s="4" t="inlineStr">
        <is>
          <t>Loss allowances on financial assets at amortised cost and at fair value through other comprehensive income</t>
        </is>
      </c>
      <c r="B154" s="5" t="n">
        <v>-6848617</v>
      </c>
      <c r="C154" s="5" t="n">
        <v>-6613450</v>
      </c>
    </row>
    <row r="155">
      <c r="A155" s="4" t="inlineStr">
        <is>
          <t>Loss allowances on loan commitments and financial guarantees</t>
        </is>
      </c>
      <c r="B155" s="5" t="n">
        <v>-387328</v>
      </c>
      <c r="C155" s="5" t="n">
        <v>-296191</v>
      </c>
    </row>
    <row r="156">
      <c r="A156" s="4" t="inlineStr">
        <is>
          <t>Non performing assets [member] | Stage 3 [Member] | Loss allowances collectively assessed [member] | Changes without transfers between Stages [member]</t>
        </is>
      </c>
      <c r="B156" s="4" t="inlineStr">
        <is>
          <t xml:space="preserve"> </t>
        </is>
      </c>
      <c r="C156" s="4" t="inlineStr">
        <is>
          <t xml:space="preserve"> </t>
        </is>
      </c>
    </row>
    <row r="157">
      <c r="A157" s="3" t="inlineStr">
        <is>
          <t>Disclosure of impairment loss and reversal of impairment loss [line items]</t>
        </is>
      </c>
      <c r="B157" s="4" t="inlineStr">
        <is>
          <t xml:space="preserve"> </t>
        </is>
      </c>
      <c r="C157" s="4" t="inlineStr">
        <is>
          <t xml:space="preserve"> </t>
        </is>
      </c>
    </row>
    <row r="158">
      <c r="A158" s="4" t="inlineStr">
        <is>
          <t>Loss allowances on financial assets at amortised cost and at fair value through other comprehensive income</t>
        </is>
      </c>
      <c r="B158" s="5" t="n">
        <v>15023374</v>
      </c>
      <c r="C158" s="5" t="n">
        <v>13834564</v>
      </c>
    </row>
    <row r="159">
      <c r="A159" s="4" t="inlineStr">
        <is>
          <t>Loss allowances on loan commitments and financial guarantees</t>
        </is>
      </c>
      <c r="B159" s="5" t="n">
        <v>212782</v>
      </c>
      <c r="C159" s="5" t="n">
        <v>131292</v>
      </c>
    </row>
    <row r="160">
      <c r="A160" s="4" t="inlineStr">
        <is>
          <t>Non performing assets [member] | Stage 3 [Member] | Loss allowances collectively assessed [member] | New financial assets originated [member]</t>
        </is>
      </c>
      <c r="B160" s="4" t="inlineStr">
        <is>
          <t xml:space="preserve"> </t>
        </is>
      </c>
      <c r="C160" s="4" t="inlineStr">
        <is>
          <t xml:space="preserve"> </t>
        </is>
      </c>
    </row>
    <row r="161">
      <c r="A161" s="3" t="inlineStr">
        <is>
          <t>Disclosure of impairment loss and reversal of impairment loss [line items]</t>
        </is>
      </c>
      <c r="B161" s="4" t="inlineStr">
        <is>
          <t xml:space="preserve"> </t>
        </is>
      </c>
      <c r="C161" s="4" t="inlineStr">
        <is>
          <t xml:space="preserve"> </t>
        </is>
      </c>
    </row>
    <row r="162">
      <c r="A162" s="4" t="inlineStr">
        <is>
          <t>Loss allowances on financial assets at amortised cost and at fair value through other comprehensive income</t>
        </is>
      </c>
      <c r="B162" s="5" t="n">
        <v>4751953</v>
      </c>
      <c r="C162" s="5" t="n">
        <v>4713037</v>
      </c>
    </row>
    <row r="163">
      <c r="A163" s="4" t="inlineStr">
        <is>
          <t>Non performing assets [member] | Stage 3 [Member] | Loss allowances collectively assessed [member] | New loan commitments and financial guarantees originated [member]</t>
        </is>
      </c>
      <c r="B163" s="4" t="inlineStr">
        <is>
          <t xml:space="preserve"> </t>
        </is>
      </c>
      <c r="C163" s="4" t="inlineStr">
        <is>
          <t xml:space="preserve"> </t>
        </is>
      </c>
    </row>
    <row r="164">
      <c r="A164" s="3" t="inlineStr">
        <is>
          <t>Disclosure of impairment loss and reversal of impairment loss [line items]</t>
        </is>
      </c>
      <c r="B164" s="4" t="inlineStr">
        <is>
          <t xml:space="preserve"> </t>
        </is>
      </c>
      <c r="C164" s="4" t="inlineStr">
        <is>
          <t xml:space="preserve"> </t>
        </is>
      </c>
    </row>
    <row r="165">
      <c r="A165" s="4" t="inlineStr">
        <is>
          <t>Loss allowances on loan commitments and financial guarantees</t>
        </is>
      </c>
      <c r="B165" s="5" t="n">
        <v>104689</v>
      </c>
      <c r="C165" s="5" t="n">
        <v>45166</v>
      </c>
    </row>
    <row r="166">
      <c r="A166" s="4" t="inlineStr">
        <is>
          <t>Non performing assets [member] | Stage 3 [Member] | Loss allowances collectively assessed [member] | Repayments [member]</t>
        </is>
      </c>
      <c r="B166" s="4" t="inlineStr">
        <is>
          <t xml:space="preserve"> </t>
        </is>
      </c>
      <c r="C166" s="4" t="inlineStr">
        <is>
          <t xml:space="preserve"> </t>
        </is>
      </c>
    </row>
    <row r="167">
      <c r="A167" s="3" t="inlineStr">
        <is>
          <t>Disclosure of impairment loss and reversal of impairment loss [line items]</t>
        </is>
      </c>
      <c r="B167" s="4" t="inlineStr">
        <is>
          <t xml:space="preserve"> </t>
        </is>
      </c>
      <c r="C167" s="4" t="inlineStr">
        <is>
          <t xml:space="preserve"> </t>
        </is>
      </c>
    </row>
    <row r="168">
      <c r="A168" s="4" t="inlineStr">
        <is>
          <t>Loss allowances on financial assets at amortised cost and at fair value through other comprehensive income</t>
        </is>
      </c>
      <c r="B168" s="5" t="n">
        <v>-8959143</v>
      </c>
      <c r="C168" s="5" t="n">
        <v>-7624830</v>
      </c>
    </row>
    <row r="169">
      <c r="A169" s="4" t="inlineStr">
        <is>
          <t>Loss allowances on loan commitments and financial guarantees</t>
        </is>
      </c>
      <c r="B169" s="5" t="n">
        <v>-155151</v>
      </c>
      <c r="C169" s="5" t="n">
        <v>-102568</v>
      </c>
    </row>
    <row r="170">
      <c r="A170" s="4" t="inlineStr">
        <is>
          <t>Non performing assets [member] | Stage 3 [Member] | Loss allowances collectively assessed [member] | Write-offs [member]</t>
        </is>
      </c>
      <c r="B170" s="4" t="inlineStr">
        <is>
          <t xml:space="preserve"> </t>
        </is>
      </c>
      <c r="C170" s="4" t="inlineStr">
        <is>
          <t xml:space="preserve"> </t>
        </is>
      </c>
    </row>
    <row r="171">
      <c r="A171" s="3" t="inlineStr">
        <is>
          <t>Disclosure of impairment loss and reversal of impairment loss [line items]</t>
        </is>
      </c>
      <c r="B171" s="4" t="inlineStr">
        <is>
          <t xml:space="preserve"> </t>
        </is>
      </c>
      <c r="C171" s="4" t="inlineStr">
        <is>
          <t xml:space="preserve"> </t>
        </is>
      </c>
    </row>
    <row r="172">
      <c r="A172" s="4" t="inlineStr">
        <is>
          <t>Loss allowances on financial assets at amortised cost and at fair value through other comprehensive income</t>
        </is>
      </c>
      <c r="B172" s="5" t="n">
        <v>-25812981</v>
      </c>
      <c r="C172" s="5" t="n">
        <v>-24857498</v>
      </c>
    </row>
    <row r="173">
      <c r="A173" s="4" t="inlineStr">
        <is>
          <t>Loss allowances on loan commitments and financial guarantees</t>
        </is>
      </c>
      <c r="B173" s="5" t="n">
        <v>-407</v>
      </c>
      <c r="C173" s="5" t="n">
        <v>-324</v>
      </c>
    </row>
    <row r="174">
      <c r="A174" s="4" t="inlineStr">
        <is>
          <t>Non performing assets [member] | Stage 3 [Member] | Loss allowances collectively assessed [member] | Foreign exchange [member]</t>
        </is>
      </c>
      <c r="B174" s="4" t="inlineStr">
        <is>
          <t xml:space="preserve"> </t>
        </is>
      </c>
      <c r="C174" s="4" t="inlineStr">
        <is>
          <t xml:space="preserve"> </t>
        </is>
      </c>
    </row>
    <row r="175">
      <c r="A175" s="3" t="inlineStr">
        <is>
          <t>Disclosure of impairment loss and reversal of impairment loss [line items]</t>
        </is>
      </c>
      <c r="B175" s="4" t="inlineStr">
        <is>
          <t xml:space="preserve"> </t>
        </is>
      </c>
      <c r="C175" s="4" t="inlineStr">
        <is>
          <t xml:space="preserve"> </t>
        </is>
      </c>
    </row>
    <row r="176">
      <c r="A176" s="4" t="inlineStr">
        <is>
          <t>Loss allowances on financial assets at amortised cost and at fair value through other comprehensive income</t>
        </is>
      </c>
      <c r="B176" s="5" t="n">
        <v>9308</v>
      </c>
      <c r="C176" s="5" t="n">
        <v>5898</v>
      </c>
    </row>
    <row r="177">
      <c r="A177" s="4" t="inlineStr">
        <is>
          <t>Non performing assets [member] | Stage 3 [Member] | Loss allowances collectively assessed [member] | Inflation adjustment [member]</t>
        </is>
      </c>
      <c r="B177" s="4" t="inlineStr">
        <is>
          <t xml:space="preserve"> </t>
        </is>
      </c>
      <c r="C177" s="4" t="inlineStr">
        <is>
          <t xml:space="preserve"> </t>
        </is>
      </c>
    </row>
    <row r="178">
      <c r="A178" s="3" t="inlineStr">
        <is>
          <t>Disclosure of impairment loss and reversal of impairment loss [line items]</t>
        </is>
      </c>
      <c r="B178" s="4" t="inlineStr">
        <is>
          <t xml:space="preserve"> </t>
        </is>
      </c>
      <c r="C178" s="4" t="inlineStr">
        <is>
          <t xml:space="preserve"> </t>
        </is>
      </c>
    </row>
    <row r="179">
      <c r="A179" s="4" t="inlineStr">
        <is>
          <t>Loss allowances on financial assets at amortised cost and at fair value through other comprehensive income</t>
        </is>
      </c>
      <c r="B179" s="5" t="n">
        <v>-33708572</v>
      </c>
      <c r="C179" s="5" t="n">
        <v>-16683410</v>
      </c>
    </row>
    <row r="180">
      <c r="A180" s="4" t="inlineStr">
        <is>
          <t>Loss allowances on loan commitments and financial guarantees</t>
        </is>
      </c>
      <c r="B180" s="5" t="n">
        <v>-193495</v>
      </c>
      <c r="C180" s="5" t="n">
        <v>-90643</v>
      </c>
    </row>
    <row r="181">
      <c r="A181" s="4" t="inlineStr">
        <is>
          <t>Non performing assets [member] | Stage 3 [Member] | Loss allowances collectively assessed [member] | Closing balance [member]</t>
        </is>
      </c>
      <c r="B181" s="4" t="inlineStr">
        <is>
          <t xml:space="preserve"> </t>
        </is>
      </c>
      <c r="C181" s="4" t="inlineStr">
        <is>
          <t xml:space="preserve"> </t>
        </is>
      </c>
    </row>
    <row r="182">
      <c r="A182" s="3" t="inlineStr">
        <is>
          <t>Disclosure of impairment loss and reversal of impairment loss [line items]</t>
        </is>
      </c>
      <c r="B182" s="4" t="inlineStr">
        <is>
          <t xml:space="preserve"> </t>
        </is>
      </c>
      <c r="C182" s="4" t="inlineStr">
        <is>
          <t xml:space="preserve"> </t>
        </is>
      </c>
    </row>
    <row r="183">
      <c r="A183" s="4" t="inlineStr">
        <is>
          <t>Loss allowances on financial assets at amortised cost and at fair value through other comprehensive income</t>
        </is>
      </c>
      <c r="B183" s="5" t="n">
        <v>22646185</v>
      </c>
      <c r="C183" s="5" t="n">
        <v>28175951</v>
      </c>
    </row>
    <row r="184">
      <c r="A184" s="4" t="inlineStr">
        <is>
          <t>Loss allowances on loan commitments and financial guarantees</t>
        </is>
      </c>
      <c r="B184" s="5" t="n">
        <v>130088</v>
      </c>
      <c r="C184" s="5" t="n">
        <v>155061</v>
      </c>
    </row>
    <row r="185">
      <c r="A185" s="4" t="inlineStr">
        <is>
          <t>Non performing assets [member] | Stage 3 [Member] | Loss allowances individually assesed [member] | Opening balance (under IFRS 9) [member]</t>
        </is>
      </c>
      <c r="B185" s="4" t="inlineStr">
        <is>
          <t xml:space="preserve"> </t>
        </is>
      </c>
      <c r="C185" s="4" t="inlineStr">
        <is>
          <t xml:space="preserve"> </t>
        </is>
      </c>
    </row>
    <row r="186">
      <c r="A186" s="3" t="inlineStr">
        <is>
          <t>Disclosure of impairment loss and reversal of impairment loss [line items]</t>
        </is>
      </c>
      <c r="B186" s="4" t="inlineStr">
        <is>
          <t xml:space="preserve"> </t>
        </is>
      </c>
      <c r="C186" s="4" t="inlineStr">
        <is>
          <t xml:space="preserve"> </t>
        </is>
      </c>
    </row>
    <row r="187">
      <c r="A187" s="4" t="inlineStr">
        <is>
          <t>Loss allowances on financial assets at amortised cost and at fair value through other comprehensive income</t>
        </is>
      </c>
      <c r="B187" s="5" t="n">
        <v>3481601</v>
      </c>
      <c r="C187" s="5" t="n">
        <v>16876102</v>
      </c>
    </row>
    <row r="188">
      <c r="A188" s="4" t="inlineStr">
        <is>
          <t>Loss allowances on loan commitments and financial guarantees</t>
        </is>
      </c>
      <c r="B188" s="5" t="n">
        <v>324</v>
      </c>
      <c r="C188" s="4" t="inlineStr">
        <is>
          <t xml:space="preserve"> </t>
        </is>
      </c>
    </row>
    <row r="189">
      <c r="A189" s="4" t="inlineStr">
        <is>
          <t>Non performing assets [member] | Stage 3 [Member] | Loss allowances individually assesed [member] | Transfers from Stage 1 or 2 to Stage 3 [member]</t>
        </is>
      </c>
      <c r="B189" s="4" t="inlineStr">
        <is>
          <t xml:space="preserve"> </t>
        </is>
      </c>
      <c r="C189" s="4" t="inlineStr">
        <is>
          <t xml:space="preserve"> </t>
        </is>
      </c>
    </row>
    <row r="190">
      <c r="A190" s="3" t="inlineStr">
        <is>
          <t>Disclosure of impairment loss and reversal of impairment loss [line items]</t>
        </is>
      </c>
      <c r="B190" s="4" t="inlineStr">
        <is>
          <t xml:space="preserve"> </t>
        </is>
      </c>
      <c r="C190" s="4" t="inlineStr">
        <is>
          <t xml:space="preserve"> </t>
        </is>
      </c>
    </row>
    <row r="191">
      <c r="A191" s="4" t="inlineStr">
        <is>
          <t>Loss allowances on financial assets at amortised cost and at fair value through other comprehensive income</t>
        </is>
      </c>
      <c r="B191" s="5" t="n">
        <v>1480010</v>
      </c>
      <c r="C191" s="5" t="n">
        <v>525877</v>
      </c>
    </row>
    <row r="192">
      <c r="A192" s="4" t="inlineStr">
        <is>
          <t>Loss allowances on loan commitments and financial guarantees</t>
        </is>
      </c>
      <c r="B192" s="5" t="n">
        <v>55</v>
      </c>
      <c r="C192" s="5" t="n">
        <v>22736</v>
      </c>
    </row>
    <row r="193">
      <c r="A193" s="4" t="inlineStr">
        <is>
          <t>Non performing assets [member] | Stage 3 [Member] | Loss allowances individually assesed [member] | Transfers from Stage 3 to Stage 1 or 2 [member]</t>
        </is>
      </c>
      <c r="B193" s="4" t="inlineStr">
        <is>
          <t xml:space="preserve"> </t>
        </is>
      </c>
      <c r="C193" s="4" t="inlineStr">
        <is>
          <t xml:space="preserve"> </t>
        </is>
      </c>
    </row>
    <row r="194">
      <c r="A194" s="3" t="inlineStr">
        <is>
          <t>Disclosure of impairment loss and reversal of impairment loss [line items]</t>
        </is>
      </c>
      <c r="B194" s="4" t="inlineStr">
        <is>
          <t xml:space="preserve"> </t>
        </is>
      </c>
      <c r="C194" s="4" t="inlineStr">
        <is>
          <t xml:space="preserve"> </t>
        </is>
      </c>
    </row>
    <row r="195">
      <c r="A195" s="4" t="inlineStr">
        <is>
          <t>Loss allowances on financial assets at amortised cost and at fair value through other comprehensive income</t>
        </is>
      </c>
      <c r="B195" s="5" t="n">
        <v>-1267677</v>
      </c>
      <c r="C195" s="5" t="n">
        <v>-410483</v>
      </c>
    </row>
    <row r="196">
      <c r="A196" s="4" t="inlineStr">
        <is>
          <t>Loss allowances on loan commitments and financial guarantees</t>
        </is>
      </c>
      <c r="B196" s="5" t="n">
        <v>-26185</v>
      </c>
      <c r="C196" s="5" t="n">
        <v>-55589</v>
      </c>
    </row>
    <row r="197">
      <c r="A197" s="4" t="inlineStr">
        <is>
          <t>Non performing assets [member] | Stage 3 [Member] | Loss allowances individually assesed [member] | Changes without transfers between Stages [member]</t>
        </is>
      </c>
      <c r="B197" s="4" t="inlineStr">
        <is>
          <t xml:space="preserve"> </t>
        </is>
      </c>
      <c r="C197" s="4" t="inlineStr">
        <is>
          <t xml:space="preserve"> </t>
        </is>
      </c>
    </row>
    <row r="198">
      <c r="A198" s="3" t="inlineStr">
        <is>
          <t>Disclosure of impairment loss and reversal of impairment loss [line items]</t>
        </is>
      </c>
      <c r="B198" s="4" t="inlineStr">
        <is>
          <t xml:space="preserve"> </t>
        </is>
      </c>
      <c r="C198" s="4" t="inlineStr">
        <is>
          <t xml:space="preserve"> </t>
        </is>
      </c>
    </row>
    <row r="199">
      <c r="A199" s="4" t="inlineStr">
        <is>
          <t>Loss allowances on financial assets at amortised cost and at fair value through other comprehensive income</t>
        </is>
      </c>
      <c r="B199" s="5" t="n">
        <v>1880271</v>
      </c>
      <c r="C199" s="5" t="n">
        <v>772856</v>
      </c>
    </row>
    <row r="200">
      <c r="A200" s="4" t="inlineStr">
        <is>
          <t>Loss allowances on loan commitments and financial guarantees</t>
        </is>
      </c>
      <c r="B200" s="5" t="n">
        <v>30593</v>
      </c>
      <c r="C200" s="5" t="n">
        <v>39277</v>
      </c>
    </row>
    <row r="201">
      <c r="A201" s="4" t="inlineStr">
        <is>
          <t>Non performing assets [member] | Stage 3 [Member] | Loss allowances individually assesed [member] | New financial assets originated [member]</t>
        </is>
      </c>
      <c r="B201" s="4" t="inlineStr">
        <is>
          <t xml:space="preserve"> </t>
        </is>
      </c>
      <c r="C201" s="4" t="inlineStr">
        <is>
          <t xml:space="preserve"> </t>
        </is>
      </c>
    </row>
    <row r="202">
      <c r="A202" s="3" t="inlineStr">
        <is>
          <t>Disclosure of impairment loss and reversal of impairment loss [line items]</t>
        </is>
      </c>
      <c r="B202" s="4" t="inlineStr">
        <is>
          <t xml:space="preserve"> </t>
        </is>
      </c>
      <c r="C202" s="4" t="inlineStr">
        <is>
          <t xml:space="preserve"> </t>
        </is>
      </c>
    </row>
    <row r="203">
      <c r="A203" s="4" t="inlineStr">
        <is>
          <t>Loss allowances on financial assets at amortised cost and at fair value through other comprehensive income</t>
        </is>
      </c>
      <c r="B203" s="5" t="n">
        <v>1287423</v>
      </c>
      <c r="C203" s="5" t="n">
        <v>329941</v>
      </c>
    </row>
    <row r="204">
      <c r="A204" s="4" t="inlineStr">
        <is>
          <t>Non performing assets [member] | Stage 3 [Member] | Loss allowances individually assesed [member] | Repayments [member]</t>
        </is>
      </c>
      <c r="B204" s="4" t="inlineStr">
        <is>
          <t xml:space="preserve"> </t>
        </is>
      </c>
      <c r="C204" s="4" t="inlineStr">
        <is>
          <t xml:space="preserve"> </t>
        </is>
      </c>
    </row>
    <row r="205">
      <c r="A205" s="3" t="inlineStr">
        <is>
          <t>Disclosure of impairment loss and reversal of impairment loss [line items]</t>
        </is>
      </c>
      <c r="B205" s="4" t="inlineStr">
        <is>
          <t xml:space="preserve"> </t>
        </is>
      </c>
      <c r="C205" s="4" t="inlineStr">
        <is>
          <t xml:space="preserve"> </t>
        </is>
      </c>
    </row>
    <row r="206">
      <c r="A206" s="4" t="inlineStr">
        <is>
          <t>Loss allowances on financial assets at amortised cost and at fair value through other comprehensive income</t>
        </is>
      </c>
      <c r="B206" s="5" t="n">
        <v>-1973698</v>
      </c>
      <c r="C206" s="5" t="n">
        <v>-456536</v>
      </c>
    </row>
    <row r="207">
      <c r="A207" s="4" t="inlineStr">
        <is>
          <t>Loss allowances on loan commitments and financial guarantees</t>
        </is>
      </c>
      <c r="B207" s="5" t="n">
        <v>-2782</v>
      </c>
      <c r="C207" s="4" t="inlineStr">
        <is>
          <t xml:space="preserve"> </t>
        </is>
      </c>
    </row>
    <row r="208">
      <c r="A208" s="4" t="inlineStr">
        <is>
          <t>Non performing assets [member] | Stage 3 [Member] | Loss allowances individually assesed [member] | Write-offs [member]</t>
        </is>
      </c>
      <c r="B208" s="4" t="inlineStr">
        <is>
          <t xml:space="preserve"> </t>
        </is>
      </c>
      <c r="C208" s="4" t="inlineStr">
        <is>
          <t xml:space="preserve"> </t>
        </is>
      </c>
    </row>
    <row r="209">
      <c r="A209" s="3" t="inlineStr">
        <is>
          <t>Disclosure of impairment loss and reversal of impairment loss [line items]</t>
        </is>
      </c>
      <c r="B209" s="4" t="inlineStr">
        <is>
          <t xml:space="preserve"> </t>
        </is>
      </c>
      <c r="C209" s="4" t="inlineStr">
        <is>
          <t xml:space="preserve"> </t>
        </is>
      </c>
    </row>
    <row r="210">
      <c r="A210" s="4" t="inlineStr">
        <is>
          <t>Loss allowances on financial assets at amortised cost and at fair value through other comprehensive income</t>
        </is>
      </c>
      <c r="B210" s="5" t="n">
        <v>-981656</v>
      </c>
      <c r="C210" s="5" t="n">
        <v>-11347185</v>
      </c>
    </row>
    <row r="211">
      <c r="A211" s="4" t="inlineStr">
        <is>
          <t>Non performing assets [member] | Stage 3 [Member] | Loss allowances individually assesed [member] | Foreign exchange [member]</t>
        </is>
      </c>
      <c r="B211" s="4" t="inlineStr">
        <is>
          <t xml:space="preserve"> </t>
        </is>
      </c>
      <c r="C211" s="4" t="inlineStr">
        <is>
          <t xml:space="preserve"> </t>
        </is>
      </c>
    </row>
    <row r="212">
      <c r="A212" s="3" t="inlineStr">
        <is>
          <t>Disclosure of impairment loss and reversal of impairment loss [line items]</t>
        </is>
      </c>
      <c r="B212" s="4" t="inlineStr">
        <is>
          <t xml:space="preserve"> </t>
        </is>
      </c>
      <c r="C212" s="4" t="inlineStr">
        <is>
          <t xml:space="preserve"> </t>
        </is>
      </c>
    </row>
    <row r="213">
      <c r="A213" s="4" t="inlineStr">
        <is>
          <t>Loss allowances on financial assets at amortised cost and at fair value through other comprehensive income</t>
        </is>
      </c>
      <c r="B213" s="5" t="n">
        <v>2106455</v>
      </c>
      <c r="C213" s="5" t="n">
        <v>1102037</v>
      </c>
    </row>
    <row r="214">
      <c r="A214" s="4" t="inlineStr">
        <is>
          <t>Non performing assets [member] | Stage 3 [Member] | Loss allowances individually assesed [member] | Inflation adjustment [member]</t>
        </is>
      </c>
      <c r="B214" s="4" t="inlineStr">
        <is>
          <t xml:space="preserve"> </t>
        </is>
      </c>
      <c r="C214" s="4" t="inlineStr">
        <is>
          <t xml:space="preserve"> </t>
        </is>
      </c>
    </row>
    <row r="215">
      <c r="A215" s="3" t="inlineStr">
        <is>
          <t>Disclosure of impairment loss and reversal of impairment loss [line items]</t>
        </is>
      </c>
      <c r="B215" s="4" t="inlineStr">
        <is>
          <t xml:space="preserve"> </t>
        </is>
      </c>
      <c r="C215" s="4" t="inlineStr">
        <is>
          <t xml:space="preserve"> </t>
        </is>
      </c>
    </row>
    <row r="216">
      <c r="A216" s="4" t="inlineStr">
        <is>
          <t>Loss allowances on financial assets at amortised cost and at fair value through other comprehensive income</t>
        </is>
      </c>
      <c r="B216" s="5" t="n">
        <v>-3266468</v>
      </c>
      <c r="C216" s="5" t="n">
        <v>-3911008</v>
      </c>
    </row>
    <row r="217">
      <c r="A217" s="4" t="inlineStr">
        <is>
          <t>Loss allowances on loan commitments and financial guarantees</t>
        </is>
      </c>
      <c r="B217" s="5" t="n">
        <v>-1751</v>
      </c>
      <c r="C217" s="5" t="n">
        <v>-6100</v>
      </c>
    </row>
    <row r="218">
      <c r="A218" s="4" t="inlineStr">
        <is>
          <t>Non performing assets [member] | Stage 3 [Member] | Loss allowances individually assesed [member] | Closing balance [member]</t>
        </is>
      </c>
      <c r="B218" s="4" t="inlineStr">
        <is>
          <t xml:space="preserve"> </t>
        </is>
      </c>
      <c r="C218" s="4" t="inlineStr">
        <is>
          <t xml:space="preserve"> </t>
        </is>
      </c>
    </row>
    <row r="219">
      <c r="A219" s="3" t="inlineStr">
        <is>
          <t>Disclosure of impairment loss and reversal of impairment loss [line items]</t>
        </is>
      </c>
      <c r="B219" s="4" t="inlineStr">
        <is>
          <t xml:space="preserve"> </t>
        </is>
      </c>
      <c r="C219" s="4" t="inlineStr">
        <is>
          <t xml:space="preserve"> </t>
        </is>
      </c>
    </row>
    <row r="220">
      <c r="A220" s="4" t="inlineStr">
        <is>
          <t>Loss allowances on financial assets at amortised cost and at fair value through other comprehensive income</t>
        </is>
      </c>
      <c r="B220" s="5" t="n">
        <v>2746261</v>
      </c>
      <c r="C220" s="5" t="n">
        <v>3481601</v>
      </c>
    </row>
    <row r="221">
      <c r="A221" s="4" t="inlineStr">
        <is>
          <t>Loss allowances on loan commitments and financial guarantees</t>
        </is>
      </c>
      <c r="B221" s="5" t="n">
        <v>254</v>
      </c>
      <c r="C221" s="5" t="n">
        <v>324</v>
      </c>
    </row>
    <row r="222">
      <c r="A222" s="4" t="inlineStr">
        <is>
          <t>Total credit impaired [member] | Opening balance (under IFRS 9) [member]</t>
        </is>
      </c>
      <c r="B222" s="4" t="inlineStr">
        <is>
          <t xml:space="preserve"> </t>
        </is>
      </c>
      <c r="C222" s="4" t="inlineStr">
        <is>
          <t xml:space="preserve"> </t>
        </is>
      </c>
    </row>
    <row r="223">
      <c r="A223" s="3" t="inlineStr">
        <is>
          <t>Disclosure of impairment loss and reversal of impairment loss [line items]</t>
        </is>
      </c>
      <c r="B223" s="4" t="inlineStr">
        <is>
          <t xml:space="preserve"> </t>
        </is>
      </c>
      <c r="C223" s="4" t="inlineStr">
        <is>
          <t xml:space="preserve"> </t>
        </is>
      </c>
    </row>
    <row r="224">
      <c r="A224" s="4" t="inlineStr">
        <is>
          <t>Loss allowances on financial assets at amortised cost and at fair value through other comprehensive income</t>
        </is>
      </c>
      <c r="B224" s="5" t="n">
        <v>128277390</v>
      </c>
      <c r="C224" s="5" t="n">
        <v>145376035</v>
      </c>
    </row>
    <row r="225">
      <c r="A225" s="4" t="inlineStr">
        <is>
          <t>Loss allowances on loan commitments and financial guarantees</t>
        </is>
      </c>
      <c r="B225" s="5" t="n">
        <v>8389890</v>
      </c>
      <c r="C225" s="5" t="n">
        <v>5178233</v>
      </c>
    </row>
    <row r="226">
      <c r="A226" s="4" t="inlineStr">
        <is>
          <t>Total credit impaired [member] | Transfers from Stage 1 to Stage 2 [member]</t>
        </is>
      </c>
      <c r="B226" s="4" t="inlineStr">
        <is>
          <t xml:space="preserve"> </t>
        </is>
      </c>
      <c r="C226" s="4" t="inlineStr">
        <is>
          <t xml:space="preserve"> </t>
        </is>
      </c>
    </row>
    <row r="227">
      <c r="A227" s="3" t="inlineStr">
        <is>
          <t>Disclosure of impairment loss and reversal of impairment loss [line items]</t>
        </is>
      </c>
      <c r="B227" s="4" t="inlineStr">
        <is>
          <t xml:space="preserve"> </t>
        </is>
      </c>
      <c r="C227" s="4" t="inlineStr">
        <is>
          <t xml:space="preserve"> </t>
        </is>
      </c>
    </row>
    <row r="228">
      <c r="A228" s="4" t="inlineStr">
        <is>
          <t>Loss allowances on financial assets at amortised cost and at fair value through other comprehensive income</t>
        </is>
      </c>
      <c r="B228" s="5" t="n">
        <v>30381215</v>
      </c>
      <c r="C228" s="5" t="n">
        <v>29510569</v>
      </c>
    </row>
    <row r="229">
      <c r="A229" s="4" t="inlineStr">
        <is>
          <t>Loss allowances on loan commitments and financial guarantees</t>
        </is>
      </c>
      <c r="B229" s="5" t="n">
        <v>4088991</v>
      </c>
      <c r="C229" s="5" t="n">
        <v>4073506</v>
      </c>
    </row>
    <row r="230">
      <c r="A230" s="4" t="inlineStr">
        <is>
          <t>Total credit impaired [member] | Transfers from Stage 2 to Stage 1 [member]</t>
        </is>
      </c>
      <c r="B230" s="4" t="inlineStr">
        <is>
          <t xml:space="preserve"> </t>
        </is>
      </c>
      <c r="C230" s="4" t="inlineStr">
        <is>
          <t xml:space="preserve"> </t>
        </is>
      </c>
    </row>
    <row r="231">
      <c r="A231" s="3" t="inlineStr">
        <is>
          <t>Disclosure of impairment loss and reversal of impairment loss [line items]</t>
        </is>
      </c>
      <c r="B231" s="4" t="inlineStr">
        <is>
          <t xml:space="preserve"> </t>
        </is>
      </c>
      <c r="C231" s="4" t="inlineStr">
        <is>
          <t xml:space="preserve"> </t>
        </is>
      </c>
    </row>
    <row r="232">
      <c r="A232" s="4" t="inlineStr">
        <is>
          <t>Loss allowances on financial assets at amortised cost and at fair value through other comprehensive income</t>
        </is>
      </c>
      <c r="B232" s="5" t="n">
        <v>-14126643</v>
      </c>
      <c r="C232" s="5" t="n">
        <v>-15229864</v>
      </c>
    </row>
    <row r="233">
      <c r="A233" s="4" t="inlineStr">
        <is>
          <t>Loss allowances on loan commitments and financial guarantees</t>
        </is>
      </c>
      <c r="B233" s="5" t="n">
        <v>-3086094</v>
      </c>
      <c r="C233" s="5" t="n">
        <v>-2557552</v>
      </c>
    </row>
    <row r="234">
      <c r="A234" s="4" t="inlineStr">
        <is>
          <t>Total credit impaired [member] | Transfers from Stage 1 or 2 to Stage 3 [member]</t>
        </is>
      </c>
      <c r="B234" s="4" t="inlineStr">
        <is>
          <t xml:space="preserve"> </t>
        </is>
      </c>
      <c r="C234" s="4" t="inlineStr">
        <is>
          <t xml:space="preserve"> </t>
        </is>
      </c>
    </row>
    <row r="235">
      <c r="A235" s="3" t="inlineStr">
        <is>
          <t>Disclosure of impairment loss and reversal of impairment loss [line items]</t>
        </is>
      </c>
      <c r="B235" s="4" t="inlineStr">
        <is>
          <t xml:space="preserve"> </t>
        </is>
      </c>
      <c r="C235" s="4" t="inlineStr">
        <is>
          <t xml:space="preserve"> </t>
        </is>
      </c>
    </row>
    <row r="236">
      <c r="A236" s="4" t="inlineStr">
        <is>
          <t>Loss allowances on financial assets at amortised cost and at fair value through other comprehensive income</t>
        </is>
      </c>
      <c r="B236" s="5" t="n">
        <v>29220123</v>
      </c>
      <c r="C236" s="5" t="n">
        <v>18340743</v>
      </c>
    </row>
    <row r="237">
      <c r="A237" s="4" t="inlineStr">
        <is>
          <t>Loss allowances on loan commitments and financial guarantees</t>
        </is>
      </c>
      <c r="B237" s="5" t="n">
        <v>287947</v>
      </c>
      <c r="C237" s="5" t="n">
        <v>219990</v>
      </c>
    </row>
    <row r="238">
      <c r="A238" s="4" t="inlineStr">
        <is>
          <t>Total credit impaired [member] | Transfers from Stage 3 to Stage 1 or 2 [member]</t>
        </is>
      </c>
      <c r="B238" s="4" t="inlineStr">
        <is>
          <t xml:space="preserve"> </t>
        </is>
      </c>
      <c r="C238" s="4" t="inlineStr">
        <is>
          <t xml:space="preserve"> </t>
        </is>
      </c>
    </row>
    <row r="239">
      <c r="A239" s="3" t="inlineStr">
        <is>
          <t>Disclosure of impairment loss and reversal of impairment loss [line items]</t>
        </is>
      </c>
      <c r="B239" s="4" t="inlineStr">
        <is>
          <t xml:space="preserve"> </t>
        </is>
      </c>
      <c r="C239" s="4" t="inlineStr">
        <is>
          <t xml:space="preserve"> </t>
        </is>
      </c>
    </row>
    <row r="240">
      <c r="A240" s="4" t="inlineStr">
        <is>
          <t>Loss allowances on financial assets at amortised cost and at fair value through other comprehensive income</t>
        </is>
      </c>
      <c r="B240" s="5" t="n">
        <v>-7533799</v>
      </c>
      <c r="C240" s="5" t="n">
        <v>-5998250</v>
      </c>
    </row>
    <row r="241">
      <c r="A241" s="4" t="inlineStr">
        <is>
          <t>Loss allowances on loan commitments and financial guarantees</t>
        </is>
      </c>
      <c r="B241" s="5" t="n">
        <v>-349623</v>
      </c>
      <c r="C241" s="5" t="n">
        <v>-287923</v>
      </c>
    </row>
    <row r="242">
      <c r="A242" s="4" t="inlineStr">
        <is>
          <t>Total credit impaired [member] | Changes without transfers between Stages [member]</t>
        </is>
      </c>
      <c r="B242" s="4" t="inlineStr">
        <is>
          <t xml:space="preserve"> </t>
        </is>
      </c>
      <c r="C242" s="4" t="inlineStr">
        <is>
          <t xml:space="preserve"> </t>
        </is>
      </c>
    </row>
    <row r="243">
      <c r="A243" s="3" t="inlineStr">
        <is>
          <t>Disclosure of impairment loss and reversal of impairment loss [line items]</t>
        </is>
      </c>
      <c r="B243" s="4" t="inlineStr">
        <is>
          <t xml:space="preserve"> </t>
        </is>
      </c>
      <c r="C243" s="4" t="inlineStr">
        <is>
          <t xml:space="preserve"> </t>
        </is>
      </c>
    </row>
    <row r="244">
      <c r="A244" s="4" t="inlineStr">
        <is>
          <t>Loss allowances on financial assets at amortised cost and at fair value through other comprehensive income</t>
        </is>
      </c>
      <c r="B244" s="5" t="n">
        <v>49927596</v>
      </c>
      <c r="C244" s="5" t="n">
        <v>8818670</v>
      </c>
    </row>
    <row r="245">
      <c r="A245" s="4" t="inlineStr">
        <is>
          <t>Loss allowances on loan commitments and financial guarantees</t>
        </is>
      </c>
      <c r="B245" s="5" t="n">
        <v>-2841695</v>
      </c>
      <c r="C245" s="5" t="n">
        <v>1509276</v>
      </c>
    </row>
    <row r="246">
      <c r="A246" s="4" t="inlineStr">
        <is>
          <t>Total credit impaired [member] | New financial assets originated [member]</t>
        </is>
      </c>
      <c r="B246" s="4" t="inlineStr">
        <is>
          <t xml:space="preserve"> </t>
        </is>
      </c>
      <c r="C246" s="4" t="inlineStr">
        <is>
          <t xml:space="preserve"> </t>
        </is>
      </c>
    </row>
    <row r="247">
      <c r="A247" s="3" t="inlineStr">
        <is>
          <t>Disclosure of impairment loss and reversal of impairment loss [line items]</t>
        </is>
      </c>
      <c r="B247" s="4" t="inlineStr">
        <is>
          <t xml:space="preserve"> </t>
        </is>
      </c>
      <c r="C247" s="4" t="inlineStr">
        <is>
          <t xml:space="preserve"> </t>
        </is>
      </c>
    </row>
    <row r="248">
      <c r="A248" s="4" t="inlineStr">
        <is>
          <t>Loss allowances on financial assets at amortised cost and at fair value through other comprehensive income</t>
        </is>
      </c>
      <c r="B248" s="5" t="n">
        <v>138366324</v>
      </c>
      <c r="C248" s="5" t="n">
        <v>139489840</v>
      </c>
    </row>
    <row r="249">
      <c r="A249" s="4" t="inlineStr">
        <is>
          <t>Loss allowances on loan commitments and financial guarantees</t>
        </is>
      </c>
      <c r="B249" s="5" t="n">
        <v>8130161</v>
      </c>
      <c r="C249" s="4" t="inlineStr">
        <is>
          <t xml:space="preserve"> </t>
        </is>
      </c>
    </row>
    <row r="250">
      <c r="A250" s="4" t="inlineStr">
        <is>
          <t>Total credit impaired [member] | New loan commitments and financial guarantees originated [member]</t>
        </is>
      </c>
      <c r="B250" s="4" t="inlineStr">
        <is>
          <t xml:space="preserve"> </t>
        </is>
      </c>
      <c r="C250" s="4" t="inlineStr">
        <is>
          <t xml:space="preserve"> </t>
        </is>
      </c>
    </row>
    <row r="251">
      <c r="A251" s="3" t="inlineStr">
        <is>
          <t>Disclosure of impairment loss and reversal of impairment loss [line items]</t>
        </is>
      </c>
      <c r="B251" s="4" t="inlineStr">
        <is>
          <t xml:space="preserve"> </t>
        </is>
      </c>
      <c r="C251" s="4" t="inlineStr">
        <is>
          <t xml:space="preserve"> </t>
        </is>
      </c>
    </row>
    <row r="252">
      <c r="A252" s="4" t="inlineStr">
        <is>
          <t>Loss allowances on loan commitments and financial guarantees</t>
        </is>
      </c>
      <c r="B252" s="4" t="inlineStr">
        <is>
          <t xml:space="preserve"> </t>
        </is>
      </c>
      <c r="C252" s="5" t="n">
        <v>4963254</v>
      </c>
    </row>
    <row r="253">
      <c r="A253" s="4" t="inlineStr">
        <is>
          <t>Total credit impaired [member] | Repayments [member]</t>
        </is>
      </c>
      <c r="B253" s="4" t="inlineStr">
        <is>
          <t xml:space="preserve"> </t>
        </is>
      </c>
      <c r="C253" s="4" t="inlineStr">
        <is>
          <t xml:space="preserve"> </t>
        </is>
      </c>
    </row>
    <row r="254">
      <c r="A254" s="3" t="inlineStr">
        <is>
          <t>Disclosure of impairment loss and reversal of impairment loss [line items]</t>
        </is>
      </c>
      <c r="B254" s="4" t="inlineStr">
        <is>
          <t xml:space="preserve"> </t>
        </is>
      </c>
      <c r="C254" s="4" t="inlineStr">
        <is>
          <t xml:space="preserve"> </t>
        </is>
      </c>
    </row>
    <row r="255">
      <c r="A255" s="4" t="inlineStr">
        <is>
          <t>Loss allowances on financial assets at amortised cost and at fair value through other comprehensive income</t>
        </is>
      </c>
      <c r="B255" s="5" t="n">
        <v>-104564430</v>
      </c>
      <c r="C255" s="5" t="n">
        <v>-79366461</v>
      </c>
    </row>
    <row r="256">
      <c r="A256" s="4" t="inlineStr">
        <is>
          <t>Loss allowances on loan commitments and financial guarantees</t>
        </is>
      </c>
      <c r="B256" s="5" t="n">
        <v>-2350000</v>
      </c>
      <c r="C256" s="5" t="n">
        <v>-1806512</v>
      </c>
    </row>
    <row r="257">
      <c r="A257" s="4" t="inlineStr">
        <is>
          <t>Total credit impaired [member] | Write-offs [member]</t>
        </is>
      </c>
      <c r="B257" s="4" t="inlineStr">
        <is>
          <t xml:space="preserve"> </t>
        </is>
      </c>
      <c r="C257" s="4" t="inlineStr">
        <is>
          <t xml:space="preserve"> </t>
        </is>
      </c>
    </row>
    <row r="258">
      <c r="A258" s="3" t="inlineStr">
        <is>
          <t>Disclosure of impairment loss and reversal of impairment loss [line items]</t>
        </is>
      </c>
      <c r="B258" s="4" t="inlineStr">
        <is>
          <t xml:space="preserve"> </t>
        </is>
      </c>
      <c r="C258" s="4" t="inlineStr">
        <is>
          <t xml:space="preserve"> </t>
        </is>
      </c>
    </row>
    <row r="259">
      <c r="A259" s="4" t="inlineStr">
        <is>
          <t>Loss allowances on financial assets at amortised cost and at fair value through other comprehensive income</t>
        </is>
      </c>
      <c r="B259" s="5" t="n">
        <v>-26794638</v>
      </c>
      <c r="C259" s="5" t="n">
        <v>-36204935</v>
      </c>
    </row>
    <row r="260">
      <c r="A260" s="4" t="inlineStr">
        <is>
          <t>Loss allowances on loan commitments and financial guarantees</t>
        </is>
      </c>
      <c r="B260" s="5" t="n">
        <v>-407</v>
      </c>
      <c r="C260" s="5" t="n">
        <v>-324</v>
      </c>
    </row>
    <row r="261">
      <c r="A261" s="4" t="inlineStr">
        <is>
          <t>Total credit impaired [member] | Foreign exchange [member]</t>
        </is>
      </c>
      <c r="B261" s="4" t="inlineStr">
        <is>
          <t xml:space="preserve"> </t>
        </is>
      </c>
      <c r="C261" s="4" t="inlineStr">
        <is>
          <t xml:space="preserve"> </t>
        </is>
      </c>
    </row>
    <row r="262">
      <c r="A262" s="3" t="inlineStr">
        <is>
          <t>Disclosure of impairment loss and reversal of impairment loss [line items]</t>
        </is>
      </c>
      <c r="B262" s="4" t="inlineStr">
        <is>
          <t xml:space="preserve"> </t>
        </is>
      </c>
      <c r="C262" s="4" t="inlineStr">
        <is>
          <t xml:space="preserve"> </t>
        </is>
      </c>
    </row>
    <row r="263">
      <c r="A263" s="4" t="inlineStr">
        <is>
          <t>Loss allowances on financial assets at amortised cost and at fair value through other comprehensive income</t>
        </is>
      </c>
      <c r="B263" s="5" t="n">
        <v>11071587</v>
      </c>
      <c r="C263" s="5" t="n">
        <v>2300996</v>
      </c>
    </row>
    <row r="264">
      <c r="A264" s="4" t="inlineStr">
        <is>
          <t>Loss allowances on loan commitments and financial guarantees</t>
        </is>
      </c>
      <c r="B264" s="5" t="n">
        <v>970501</v>
      </c>
      <c r="C264" s="5" t="n">
        <v>253951</v>
      </c>
    </row>
    <row r="265">
      <c r="A265" s="4" t="inlineStr">
        <is>
          <t>Total credit impaired [member] | Inflation adjustment [member]</t>
        </is>
      </c>
      <c r="B265" s="4" t="inlineStr">
        <is>
          <t xml:space="preserve"> </t>
        </is>
      </c>
      <c r="C265" s="4" t="inlineStr">
        <is>
          <t xml:space="preserve"> </t>
        </is>
      </c>
    </row>
    <row r="266">
      <c r="A266" s="3" t="inlineStr">
        <is>
          <t>Disclosure of impairment loss and reversal of impairment loss [line items]</t>
        </is>
      </c>
      <c r="B266" s="4" t="inlineStr">
        <is>
          <t xml:space="preserve"> </t>
        </is>
      </c>
      <c r="C266" s="4" t="inlineStr">
        <is>
          <t xml:space="preserve"> </t>
        </is>
      </c>
    </row>
    <row r="267">
      <c r="A267" s="4" t="inlineStr">
        <is>
          <t>Loss allowances on financial assets at amortised cost and at fair value through other comprehensive income</t>
        </is>
      </c>
      <c r="B267" s="5" t="n">
        <v>-137138541</v>
      </c>
      <c r="C267" s="5" t="n">
        <v>-78759953</v>
      </c>
    </row>
    <row r="268">
      <c r="A268" s="4" t="inlineStr">
        <is>
          <t>Loss allowances on loan commitments and financial guarantees</t>
        </is>
      </c>
      <c r="B268" s="5" t="n">
        <v>-7267301</v>
      </c>
      <c r="C268" s="4" t="inlineStr">
        <is>
          <t xml:space="preserve"> </t>
        </is>
      </c>
    </row>
    <row r="269">
      <c r="A269" s="4" t="inlineStr">
        <is>
          <t>Total credit impaired [member] | Other Adjustments [Member]</t>
        </is>
      </c>
      <c r="B269" s="4" t="inlineStr">
        <is>
          <t xml:space="preserve"> </t>
        </is>
      </c>
      <c r="C269" s="4" t="inlineStr">
        <is>
          <t xml:space="preserve"> </t>
        </is>
      </c>
    </row>
    <row r="270">
      <c r="A270" s="3" t="inlineStr">
        <is>
          <t>Disclosure of impairment loss and reversal of impairment loss [line items]</t>
        </is>
      </c>
      <c r="B270" s="4" t="inlineStr">
        <is>
          <t xml:space="preserve"> </t>
        </is>
      </c>
      <c r="C270" s="4" t="inlineStr">
        <is>
          <t xml:space="preserve"> </t>
        </is>
      </c>
    </row>
    <row r="271">
      <c r="A271" s="4" t="inlineStr">
        <is>
          <t>Loss allowances on loan commitments and financial guarantees</t>
        </is>
      </c>
      <c r="B271" s="4" t="inlineStr">
        <is>
          <t xml:space="preserve"> </t>
        </is>
      </c>
      <c r="C271" s="5" t="n">
        <v>-3156009</v>
      </c>
    </row>
    <row r="272">
      <c r="A272" s="4" t="inlineStr">
        <is>
          <t>Total credit impaired [member] | Closing balance [member]</t>
        </is>
      </c>
      <c r="B272" s="4" t="inlineStr">
        <is>
          <t xml:space="preserve"> </t>
        </is>
      </c>
      <c r="C272" s="4" t="inlineStr">
        <is>
          <t xml:space="preserve"> </t>
        </is>
      </c>
    </row>
    <row r="273">
      <c r="A273" s="3" t="inlineStr">
        <is>
          <t>Disclosure of impairment loss and reversal of impairment loss [line items]</t>
        </is>
      </c>
      <c r="B273" s="4" t="inlineStr">
        <is>
          <t xml:space="preserve"> </t>
        </is>
      </c>
      <c r="C273" s="4" t="inlineStr">
        <is>
          <t xml:space="preserve"> </t>
        </is>
      </c>
    </row>
    <row r="274">
      <c r="A274" s="4" t="inlineStr">
        <is>
          <t>Loss allowances on financial assets at amortised cost and at fair value through other comprehensive income</t>
        </is>
      </c>
      <c r="B274" s="5" t="n">
        <v>97086184</v>
      </c>
      <c r="C274" s="5" t="n">
        <v>128277390</v>
      </c>
    </row>
    <row r="275">
      <c r="A275" s="4" t="inlineStr">
        <is>
          <t>Loss allowances on loan commitments and financial guarantees</t>
        </is>
      </c>
      <c r="B275" s="6" t="n">
        <v>5972370</v>
      </c>
      <c r="C275" s="6" t="n">
        <v>838989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exposure and allowances - (Parenthetical) (Details) - ARS ($) $ in Thousands</t>
        </is>
      </c>
      <c r="B1" s="2" t="inlineStr">
        <is>
          <t>12 Months Ended</t>
        </is>
      </c>
    </row>
    <row r="2">
      <c r="B2" s="2" t="inlineStr">
        <is>
          <t>Dec. 31, 2023</t>
        </is>
      </c>
      <c r="C2" s="2" t="inlineStr">
        <is>
          <t>Dec. 31, 2022</t>
        </is>
      </c>
    </row>
    <row r="3">
      <c r="A3" s="3" t="inlineStr">
        <is>
          <t>Disclosure of impairment loss and reversal of impairment loss [abstract]</t>
        </is>
      </c>
      <c r="B3" s="4" t="inlineStr">
        <is>
          <t xml:space="preserve"> </t>
        </is>
      </c>
      <c r="C3" s="4" t="inlineStr">
        <is>
          <t xml:space="preserve"> </t>
        </is>
      </c>
    </row>
    <row r="4">
      <c r="A4" s="4" t="inlineStr">
        <is>
          <t>Credits recovered</t>
        </is>
      </c>
      <c r="B4" s="6" t="n">
        <v>35844283</v>
      </c>
      <c r="C4" s="6" t="n">
        <v>4031145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 5. Financial assets at fair value through profit or loss 5.1. Debt securities
December 31, December 31,
Government securities 223,932,573 33,957,345
Private securities - Corporate bonds 2,150,301 — 
BCRA Liquidity Bills (1) —  45,513,297
TOTAL 226,082,874 79,470,642
(1) Due 01-12-2023 5.2. Derivatives The Group uses derivatives, not designated in a qualifying hedge relationship, to manage its exposure to foreign currency and interest rate risks. The instruments used include interest rate swaps and forward contracts (net settled in pesos) and options. The aforementioned instruments are measured at fair value and were recognized in the Consolidated Statement of Financial Position in the item “Derivative instruments”. Changes in fair values were recognized in the Consolidated Statement of Profit or Loss in “Gains on financial assets and liabilities at fair value through profit or loss, net”.
December 31, December 31,
Foreign Currency Forwards 8,536,206 6,817,417
Put Options (1) 1,465,694 153,156
Interest Rate Swaps —  92,737
TOTAL 10,001,900 7,063,310
(1) The Entity subscribed options according to Communication “A” 7546 issued by the BCRA. The notional amounts of foreign currency forward transactions, stated in US Dollars (US$) and in Euros, as applicable, as well as the base value of interest rate swaps and put options taken are reported below:
December 31, December 31,
Foreign Currency Forwards
Foreign currency forward purchases - US$ 169,836 1,165,119
Foreign currency forward sales - US$ (3) 119,093 1,217,856
Foreign currency forward sales - Euros (3) 5,500 1,825
Interest R S
Fixed rate for floating rate (1) —  1,500,000
Put Options
Put options taken (2) 142,183,107 4,685,000
(1) Floating rate: BADLAR (Buenos Aires Deposits of Large Amount Rate), is the interest rate for time deposits over 1 (one) million pesos, for 30 to 35 days.
(2) See note 10.1
(3) See note 17.1. 5.3. Equity instruments
December 31, December 31,
BYMA - Bolsas y Mercados Argentinos S.A. 2,169,288 1,741,880
Banco de Valores de Buenos Aires S.A. 1,056,648 991,886
Mutual Funds 741,812 12,227,984
TOTAL 3,967,748 14,961,75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Refinancing and restructuring operations - Additional Information (Details)</t>
        </is>
      </c>
      <c r="B1" s="2" t="inlineStr">
        <is>
          <t>12 Months Ended</t>
        </is>
      </c>
    </row>
    <row r="2">
      <c r="B2" s="2" t="inlineStr">
        <is>
          <t>Dec. 31, 2023</t>
        </is>
      </c>
    </row>
    <row r="3">
      <c r="A3" s="3" t="inlineStr">
        <is>
          <t>Refinancing and restructuring operations [Abstract]</t>
        </is>
      </c>
      <c r="B3" s="4" t="inlineStr">
        <is>
          <t xml:space="preserve"> </t>
        </is>
      </c>
    </row>
    <row r="4">
      <c r="A4" s="4" t="inlineStr">
        <is>
          <t>Probability of default of facilities assigned and classified in stage 3</t>
        </is>
      </c>
      <c r="B4" s="10" t="n">
        <v>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inancing and restructuring operations - Disclosure Of Detailed Information About Refinanced Assets Explanatory (Details) - ARS ($) $ in Thousands</t>
        </is>
      </c>
      <c r="B1" s="2" t="inlineStr">
        <is>
          <t>Dec. 31, 2023</t>
        </is>
      </c>
      <c r="C1" s="2" t="inlineStr">
        <is>
          <t>Dec. 31, 2022</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Allowances for ECL</t>
        </is>
      </c>
      <c r="B3" s="6" t="n">
        <v>44440936</v>
      </c>
      <c r="C3" s="6" t="n">
        <v>64326062</v>
      </c>
    </row>
    <row r="4">
      <c r="A4" s="4" t="inlineStr">
        <is>
          <t>Refinanced assets [member]</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Refinanced assets</t>
        </is>
      </c>
      <c r="B6" s="5" t="n">
        <v>9878773</v>
      </c>
      <c r="C6" s="5" t="n">
        <v>21544682</v>
      </c>
    </row>
    <row r="7">
      <c r="A7" s="4" t="inlineStr">
        <is>
          <t>Allowances for ECL</t>
        </is>
      </c>
      <c r="B7" s="6" t="n">
        <v>-5863219</v>
      </c>
      <c r="C7" s="6" t="n">
        <v>-892639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inancing and restructuring operations - Disclosure In Tabular Form Of Assets That Were Modified And Refinanced (Details) - ARS ($) $ in Thousands</t>
        </is>
      </c>
      <c r="B1" s="2" t="inlineStr">
        <is>
          <t>12 Months Ended</t>
        </is>
      </c>
    </row>
    <row r="2">
      <c r="B2" s="2" t="inlineStr">
        <is>
          <t>Dec. 31, 2023</t>
        </is>
      </c>
      <c r="C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Amortised cost of financial assets modified during the period</t>
        </is>
      </c>
      <c r="B4" s="6" t="n">
        <v>8231896</v>
      </c>
      <c r="C4" s="6" t="n">
        <v>8207585</v>
      </c>
    </row>
    <row r="5">
      <c r="A5" s="4" t="inlineStr">
        <is>
          <t>Net modification loss</t>
        </is>
      </c>
      <c r="B5" s="6" t="n">
        <v>-439460</v>
      </c>
      <c r="C5" s="6" t="n">
        <v>-45767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inancing and restructuring operations - Disclosure Of Detailed Information About The Financial Assets for Which Loss Allowance Has Changed To 12-Month ECL Measurement (Details) - ARS ($) $ in Thousands</t>
        </is>
      </c>
      <c r="B1" s="2" t="inlineStr">
        <is>
          <t>Dec. 31, 2023</t>
        </is>
      </c>
      <c r="C1" s="2" t="inlineStr">
        <is>
          <t>Dec. 31, 2022</t>
        </is>
      </c>
    </row>
    <row r="2">
      <c r="A2" s="4" t="inlineStr">
        <is>
          <t>12-month expected credit losses [member]</t>
        </is>
      </c>
      <c r="B2" s="4" t="inlineStr">
        <is>
          <t xml:space="preserve"> </t>
        </is>
      </c>
      <c r="C2" s="4" t="inlineStr">
        <is>
          <t xml:space="preserve"> </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Gross carrying amount of financial assets post modification</t>
        </is>
      </c>
      <c r="B4" s="6" t="n">
        <v>135130</v>
      </c>
      <c r="C4" s="6" t="n">
        <v>199857</v>
      </c>
    </row>
    <row r="5">
      <c r="A5" s="4" t="inlineStr">
        <is>
          <t>Expected credit loss on financial assets post modification</t>
        </is>
      </c>
      <c r="B5" s="5" t="n">
        <v>920</v>
      </c>
      <c r="C5" s="5" t="n">
        <v>1031</v>
      </c>
    </row>
    <row r="6">
      <c r="A6" s="4" t="inlineStr">
        <is>
          <t>Lifetime expected credit losses [member]</t>
        </is>
      </c>
      <c r="B6" s="4" t="inlineStr">
        <is>
          <t xml:space="preserve"> </t>
        </is>
      </c>
      <c r="C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row>
    <row r="8">
      <c r="A8" s="4" t="inlineStr">
        <is>
          <t>Gross carrying amount of financial assets post modification</t>
        </is>
      </c>
      <c r="B8" s="5" t="n">
        <v>621683</v>
      </c>
      <c r="C8" s="5" t="n">
        <v>1143062</v>
      </c>
    </row>
    <row r="9">
      <c r="A9" s="4" t="inlineStr">
        <is>
          <t>Expected credit loss on financial assets post modification</t>
        </is>
      </c>
      <c r="B9" s="6" t="n">
        <v>15843</v>
      </c>
      <c r="C9" s="6" t="n">
        <v>5389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ial assets at fair value through other comprehensive income - Debt securities FVOCI (Details) $ in Thousands, $ in Thousands</t>
        </is>
      </c>
      <c r="C1" s="2" t="inlineStr">
        <is>
          <t>Dec. 31, 2023 ARS ($)</t>
        </is>
      </c>
      <c r="D1" s="2" t="inlineStr">
        <is>
          <t>Dec. 31, 2023 USD ($)</t>
        </is>
      </c>
      <c r="E1" s="2" t="inlineStr">
        <is>
          <t>Dec. 31, 2022 ARS ($)</t>
        </is>
      </c>
      <c r="F1" s="2" t="inlineStr">
        <is>
          <t>Dec. 31, 2022 USD ($)</t>
        </is>
      </c>
    </row>
    <row r="2">
      <c r="A2" s="3" t="inlineStr">
        <is>
          <t>Debt securities held fvoci [Abstract]</t>
        </is>
      </c>
      <c r="C2" s="4" t="inlineStr">
        <is>
          <t xml:space="preserve"> </t>
        </is>
      </c>
      <c r="D2" s="4" t="inlineStr">
        <is>
          <t xml:space="preserve"> </t>
        </is>
      </c>
      <c r="E2" s="4" t="inlineStr">
        <is>
          <t xml:space="preserve"> </t>
        </is>
      </c>
      <c r="F2" s="4" t="inlineStr">
        <is>
          <t xml:space="preserve"> </t>
        </is>
      </c>
    </row>
    <row r="3">
      <c r="A3" s="4" t="inlineStr">
        <is>
          <t>Government securities</t>
        </is>
      </c>
      <c r="B3" s="4" t="inlineStr">
        <is>
          <t>[1]</t>
        </is>
      </c>
      <c r="C3" s="6" t="n">
        <v>521874441</v>
      </c>
      <c r="D3" s="4" t="inlineStr">
        <is>
          <t xml:space="preserve"> </t>
        </is>
      </c>
      <c r="E3" s="6" t="n">
        <v>391849627</v>
      </c>
      <c r="F3" s="4" t="inlineStr">
        <is>
          <t xml:space="preserve"> </t>
        </is>
      </c>
    </row>
    <row r="4">
      <c r="A4" s="4" t="inlineStr">
        <is>
          <t>Financial assets pledged as collateral</t>
        </is>
      </c>
      <c r="C4" s="5" t="n">
        <v>174670473</v>
      </c>
      <c r="D4" s="6" t="n">
        <v>6123370</v>
      </c>
      <c r="E4" s="5" t="n">
        <v>52003019</v>
      </c>
      <c r="F4" s="6" t="n">
        <v>0</v>
      </c>
    </row>
    <row r="5">
      <c r="A5" s="4" t="inlineStr">
        <is>
          <t>BCRA Internal Bills - USD</t>
        </is>
      </c>
      <c r="C5" s="4" t="inlineStr">
        <is>
          <t xml:space="preserve"> </t>
        </is>
      </c>
      <c r="D5" s="6" t="n">
        <v>69772109</v>
      </c>
      <c r="E5" s="4" t="inlineStr">
        <is>
          <t xml:space="preserve"> </t>
        </is>
      </c>
      <c r="F5" s="6" t="n">
        <v>6619055</v>
      </c>
    </row>
    <row r="6">
      <c r="A6" s="4" t="inlineStr">
        <is>
          <t>BCRA Liquidity Bills</t>
        </is>
      </c>
      <c r="C6" s="5" t="n">
        <v>60484996</v>
      </c>
      <c r="D6" s="4" t="inlineStr">
        <is>
          <t xml:space="preserve"> </t>
        </is>
      </c>
      <c r="E6" s="5" t="n">
        <v>1460167050</v>
      </c>
      <c r="F6" s="4" t="inlineStr">
        <is>
          <t xml:space="preserve"> </t>
        </is>
      </c>
    </row>
    <row r="7">
      <c r="A7" s="4" t="inlineStr">
        <is>
          <t>Private securities - Corporate bonds</t>
        </is>
      </c>
      <c r="C7" s="5" t="n">
        <v>8959190</v>
      </c>
      <c r="D7" s="4" t="inlineStr">
        <is>
          <t xml:space="preserve"> </t>
        </is>
      </c>
      <c r="E7" s="5" t="n">
        <v>11593436</v>
      </c>
      <c r="F7" s="4" t="inlineStr">
        <is>
          <t xml:space="preserve"> </t>
        </is>
      </c>
    </row>
    <row r="8">
      <c r="A8" s="4" t="inlineStr">
        <is>
          <t>TOTAL</t>
        </is>
      </c>
      <c r="C8" s="6" t="n">
        <v>841884579</v>
      </c>
      <c r="D8" s="4" t="inlineStr">
        <is>
          <t xml:space="preserve"> </t>
        </is>
      </c>
      <c r="E8" s="6" t="n">
        <v>1922232187</v>
      </c>
      <c r="F8" s="4" t="inlineStr">
        <is>
          <t xml:space="preserve"> </t>
        </is>
      </c>
    </row>
    <row r="9"/>
    <row r="10">
      <c r="A10" s="4" t="inlineStr">
        <is>
          <t>[1]In march 2023, the Bank participated in a voluntary debt exchange under section 11, Decree No. 331/2022 issued by the Ministry of Economy. The securities delivered or received under such swap were as follows:</t>
        </is>
      </c>
    </row>
  </sheetData>
  <mergeCells count="3">
    <mergeCell ref="A1:B1"/>
    <mergeCell ref="A9:E9"/>
    <mergeCell ref="A10:E1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t fair value through other comprehensive income - Disclosure Of Voluntary Debt Swap (Details) - ARS ($) $ in Thousands</t>
        </is>
      </c>
      <c r="B1" s="2" t="inlineStr">
        <is>
          <t>Jun. 30, 2023</t>
        </is>
      </c>
      <c r="C1" s="2" t="inlineStr">
        <is>
          <t>Mar. 31, 2023</t>
        </is>
      </c>
    </row>
    <row r="2">
      <c r="A2" s="4" t="inlineStr">
        <is>
          <t>April 28, 2023 [member]</t>
        </is>
      </c>
      <c r="B2" s="4" t="inlineStr">
        <is>
          <t xml:space="preserve"> </t>
        </is>
      </c>
      <c r="C2" s="4" t="inlineStr">
        <is>
          <t xml:space="preserve"> </t>
        </is>
      </c>
    </row>
    <row r="3">
      <c r="A3" s="3" t="inlineStr">
        <is>
          <t>Disclosure Of Voluntary Debt Swap [Line Items]</t>
        </is>
      </c>
      <c r="B3" s="4" t="inlineStr">
        <is>
          <t xml:space="preserve"> </t>
        </is>
      </c>
      <c r="C3" s="4" t="inlineStr">
        <is>
          <t xml:space="preserve"> </t>
        </is>
      </c>
    </row>
    <row r="4">
      <c r="A4" s="4" t="inlineStr">
        <is>
          <t>Voluntary debt swap securities delivered</t>
        </is>
      </c>
      <c r="B4" s="4" t="inlineStr">
        <is>
          <t xml:space="preserve"> </t>
        </is>
      </c>
      <c r="C4" s="6" t="n">
        <v>19027714460</v>
      </c>
    </row>
    <row r="5">
      <c r="A5" s="4" t="inlineStr">
        <is>
          <t>May 19, 2023 [member]</t>
        </is>
      </c>
      <c r="B5" s="4" t="inlineStr">
        <is>
          <t xml:space="preserve"> </t>
        </is>
      </c>
      <c r="C5" s="4" t="inlineStr">
        <is>
          <t xml:space="preserve"> </t>
        </is>
      </c>
    </row>
    <row r="6">
      <c r="A6" s="3" t="inlineStr">
        <is>
          <t>Disclosure Of Voluntary Debt Swap [Line Items]</t>
        </is>
      </c>
      <c r="B6" s="4" t="inlineStr">
        <is>
          <t xml:space="preserve"> </t>
        </is>
      </c>
      <c r="C6" s="4" t="inlineStr">
        <is>
          <t xml:space="preserve"> </t>
        </is>
      </c>
    </row>
    <row r="7">
      <c r="A7" s="4" t="inlineStr">
        <is>
          <t>Voluntary debt swap securities delivered</t>
        </is>
      </c>
      <c r="B7" s="4" t="inlineStr">
        <is>
          <t xml:space="preserve"> </t>
        </is>
      </c>
      <c r="C7" s="5" t="n">
        <v>7000000000</v>
      </c>
    </row>
    <row r="8">
      <c r="A8" s="4" t="inlineStr">
        <is>
          <t>May 31, 2023 [member]</t>
        </is>
      </c>
      <c r="B8" s="4" t="inlineStr">
        <is>
          <t xml:space="preserve"> </t>
        </is>
      </c>
      <c r="C8" s="4" t="inlineStr">
        <is>
          <t xml:space="preserve"> </t>
        </is>
      </c>
    </row>
    <row r="9">
      <c r="A9" s="3" t="inlineStr">
        <is>
          <t>Disclosure Of Voluntary Debt Swap [Line Items]</t>
        </is>
      </c>
      <c r="B9" s="4" t="inlineStr">
        <is>
          <t xml:space="preserve"> </t>
        </is>
      </c>
      <c r="C9" s="4" t="inlineStr">
        <is>
          <t xml:space="preserve"> </t>
        </is>
      </c>
    </row>
    <row r="10">
      <c r="A10" s="4" t="inlineStr">
        <is>
          <t>Voluntary debt swap securities delivered</t>
        </is>
      </c>
      <c r="B10" s="4" t="inlineStr">
        <is>
          <t xml:space="preserve"> </t>
        </is>
      </c>
      <c r="C10" s="5" t="n">
        <v>6840800244</v>
      </c>
    </row>
    <row r="11">
      <c r="A11" s="4" t="inlineStr">
        <is>
          <t>June 30, 2023 [member]</t>
        </is>
      </c>
      <c r="B11" s="4" t="inlineStr">
        <is>
          <t xml:space="preserve"> </t>
        </is>
      </c>
      <c r="C11" s="4" t="inlineStr">
        <is>
          <t xml:space="preserve"> </t>
        </is>
      </c>
    </row>
    <row r="12">
      <c r="A12" s="3" t="inlineStr">
        <is>
          <t>Disclosure Of Voluntary Debt Swap [Line Items]</t>
        </is>
      </c>
      <c r="B12" s="4" t="inlineStr">
        <is>
          <t xml:space="preserve"> </t>
        </is>
      </c>
      <c r="C12" s="4" t="inlineStr">
        <is>
          <t xml:space="preserve"> </t>
        </is>
      </c>
    </row>
    <row r="13">
      <c r="A13" s="4" t="inlineStr">
        <is>
          <t>Voluntary debt swap securities delivered</t>
        </is>
      </c>
      <c r="B13" s="4" t="inlineStr">
        <is>
          <t xml:space="preserve"> </t>
        </is>
      </c>
      <c r="C13" s="5" t="n">
        <v>5532343136</v>
      </c>
    </row>
    <row r="14">
      <c r="A14" s="4" t="inlineStr">
        <is>
          <t>April 14, 2024 [member]</t>
        </is>
      </c>
      <c r="B14" s="4" t="inlineStr">
        <is>
          <t xml:space="preserve"> </t>
        </is>
      </c>
      <c r="C14" s="4" t="inlineStr">
        <is>
          <t xml:space="preserve"> </t>
        </is>
      </c>
    </row>
    <row r="15">
      <c r="A15" s="3" t="inlineStr">
        <is>
          <t>Disclosure Of Voluntary Debt Swap [Line Items]</t>
        </is>
      </c>
      <c r="B15" s="4" t="inlineStr">
        <is>
          <t xml:space="preserve"> </t>
        </is>
      </c>
      <c r="C15" s="4" t="inlineStr">
        <is>
          <t xml:space="preserve"> </t>
        </is>
      </c>
    </row>
    <row r="16">
      <c r="A16" s="4" t="inlineStr">
        <is>
          <t>Volunary Debt Swap Securities Received</t>
        </is>
      </c>
      <c r="B16" s="4" t="inlineStr">
        <is>
          <t xml:space="preserve"> </t>
        </is>
      </c>
      <c r="C16" s="5" t="n">
        <v>13237176685</v>
      </c>
    </row>
    <row r="17">
      <c r="A17" s="4" t="inlineStr">
        <is>
          <t>October 14, 2024 [member]</t>
        </is>
      </c>
      <c r="B17" s="4" t="inlineStr">
        <is>
          <t xml:space="preserve"> </t>
        </is>
      </c>
      <c r="C17" s="4" t="inlineStr">
        <is>
          <t xml:space="preserve"> </t>
        </is>
      </c>
    </row>
    <row r="18">
      <c r="A18" s="3" t="inlineStr">
        <is>
          <t>Disclosure Of Voluntary Debt Swap [Line Items]</t>
        </is>
      </c>
      <c r="B18" s="4" t="inlineStr">
        <is>
          <t xml:space="preserve"> </t>
        </is>
      </c>
      <c r="C18" s="4" t="inlineStr">
        <is>
          <t xml:space="preserve"> </t>
        </is>
      </c>
    </row>
    <row r="19">
      <c r="A19" s="4" t="inlineStr">
        <is>
          <t>Volunary Debt Swap Securities Received</t>
        </is>
      </c>
      <c r="B19" s="4" t="inlineStr">
        <is>
          <t xml:space="preserve"> </t>
        </is>
      </c>
      <c r="C19" s="5" t="n">
        <v>17649568913</v>
      </c>
    </row>
    <row r="20">
      <c r="A20" s="4" t="inlineStr">
        <is>
          <t>February 14, 2025 [member]</t>
        </is>
      </c>
      <c r="B20" s="4" t="inlineStr">
        <is>
          <t xml:space="preserve"> </t>
        </is>
      </c>
      <c r="C20" s="4" t="inlineStr">
        <is>
          <t xml:space="preserve"> </t>
        </is>
      </c>
    </row>
    <row r="21">
      <c r="A21" s="3" t="inlineStr">
        <is>
          <t>Disclosure Of Voluntary Debt Swap [Line Items]</t>
        </is>
      </c>
      <c r="B21" s="4" t="inlineStr">
        <is>
          <t xml:space="preserve"> </t>
        </is>
      </c>
      <c r="C21" s="4" t="inlineStr">
        <is>
          <t xml:space="preserve"> </t>
        </is>
      </c>
    </row>
    <row r="22">
      <c r="A22" s="4" t="inlineStr">
        <is>
          <t>Volunary Debt Swap Securities Received</t>
        </is>
      </c>
      <c r="B22" s="4" t="inlineStr">
        <is>
          <t xml:space="preserve"> </t>
        </is>
      </c>
      <c r="C22" s="6" t="n">
        <v>13237176685</v>
      </c>
    </row>
    <row r="23">
      <c r="A23" s="4" t="inlineStr">
        <is>
          <t>June 16, 2023 [member]</t>
        </is>
      </c>
      <c r="B23" s="4" t="inlineStr">
        <is>
          <t xml:space="preserve"> </t>
        </is>
      </c>
      <c r="C23" s="4" t="inlineStr">
        <is>
          <t xml:space="preserve"> </t>
        </is>
      </c>
    </row>
    <row r="24">
      <c r="A24" s="3" t="inlineStr">
        <is>
          <t>Disclosure Of Voluntary Debt Swap [Line Items]</t>
        </is>
      </c>
      <c r="B24" s="4" t="inlineStr">
        <is>
          <t xml:space="preserve"> </t>
        </is>
      </c>
      <c r="C24" s="4" t="inlineStr">
        <is>
          <t xml:space="preserve"> </t>
        </is>
      </c>
    </row>
    <row r="25">
      <c r="A25" s="4" t="inlineStr">
        <is>
          <t>Voluntary debt swap securities delivered</t>
        </is>
      </c>
      <c r="B25" s="6" t="n">
        <v>2159998000</v>
      </c>
      <c r="C25" s="4" t="inlineStr">
        <is>
          <t xml:space="preserve"> </t>
        </is>
      </c>
    </row>
    <row r="26">
      <c r="A26" s="4" t="inlineStr">
        <is>
          <t>July 18, 2023 [member]</t>
        </is>
      </c>
      <c r="B26" s="4" t="inlineStr">
        <is>
          <t xml:space="preserve"> </t>
        </is>
      </c>
      <c r="C26" s="4" t="inlineStr">
        <is>
          <t xml:space="preserve"> </t>
        </is>
      </c>
    </row>
    <row r="27">
      <c r="A27" s="3" t="inlineStr">
        <is>
          <t>Disclosure Of Voluntary Debt Swap [Line Items]</t>
        </is>
      </c>
      <c r="B27" s="4" t="inlineStr">
        <is>
          <t xml:space="preserve"> </t>
        </is>
      </c>
      <c r="C27" s="4" t="inlineStr">
        <is>
          <t xml:space="preserve"> </t>
        </is>
      </c>
    </row>
    <row r="28">
      <c r="A28" s="4" t="inlineStr">
        <is>
          <t>Voluntary debt swap securities delivered</t>
        </is>
      </c>
      <c r="B28" s="5" t="n">
        <v>35863500000</v>
      </c>
      <c r="C28" s="4" t="inlineStr">
        <is>
          <t xml:space="preserve"> </t>
        </is>
      </c>
    </row>
    <row r="29">
      <c r="A29" s="4" t="inlineStr">
        <is>
          <t>August 13, 2023 [member]</t>
        </is>
      </c>
      <c r="B29" s="4" t="inlineStr">
        <is>
          <t xml:space="preserve"> </t>
        </is>
      </c>
      <c r="C29" s="4" t="inlineStr">
        <is>
          <t xml:space="preserve"> </t>
        </is>
      </c>
    </row>
    <row r="30">
      <c r="A30" s="3" t="inlineStr">
        <is>
          <t>Disclosure Of Voluntary Debt Swap [Line Items]</t>
        </is>
      </c>
      <c r="B30" s="4" t="inlineStr">
        <is>
          <t xml:space="preserve"> </t>
        </is>
      </c>
      <c r="C30" s="4" t="inlineStr">
        <is>
          <t xml:space="preserve"> </t>
        </is>
      </c>
    </row>
    <row r="31">
      <c r="A31" s="4" t="inlineStr">
        <is>
          <t>Voluntary debt swap securities delivered</t>
        </is>
      </c>
      <c r="B31" s="5" t="n">
        <v>3622490577</v>
      </c>
      <c r="C31" s="4" t="inlineStr">
        <is>
          <t xml:space="preserve"> </t>
        </is>
      </c>
    </row>
    <row r="32">
      <c r="A32" s="4" t="inlineStr">
        <is>
          <t>December 13, 2024 [member]</t>
        </is>
      </c>
      <c r="B32" s="4" t="inlineStr">
        <is>
          <t xml:space="preserve"> </t>
        </is>
      </c>
      <c r="C32" s="4" t="inlineStr">
        <is>
          <t xml:space="preserve"> </t>
        </is>
      </c>
    </row>
    <row r="33">
      <c r="A33" s="3" t="inlineStr">
        <is>
          <t>Disclosure Of Voluntary Debt Swap [Line Items]</t>
        </is>
      </c>
      <c r="B33" s="4" t="inlineStr">
        <is>
          <t xml:space="preserve"> </t>
        </is>
      </c>
      <c r="C33" s="4" t="inlineStr">
        <is>
          <t xml:space="preserve"> </t>
        </is>
      </c>
    </row>
    <row r="34">
      <c r="A34" s="4" t="inlineStr">
        <is>
          <t>Voluntary debt swap securities delivered</t>
        </is>
      </c>
      <c r="B34" s="6" t="n">
        <v>71442000014</v>
      </c>
      <c r="C3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Disclosure Of Voluntary Debt Swap (parenthetical) (Details)</t>
        </is>
      </c>
      <c r="B1" s="2" t="inlineStr">
        <is>
          <t>Jun. 30, 2023</t>
        </is>
      </c>
      <c r="C1" s="2" t="inlineStr">
        <is>
          <t>Mar. 31, 2023</t>
        </is>
      </c>
    </row>
    <row r="2">
      <c r="A2" s="4" t="inlineStr">
        <is>
          <t>April 14, 2024 [member]</t>
        </is>
      </c>
      <c r="B2" s="4" t="inlineStr">
        <is>
          <t xml:space="preserve"> </t>
        </is>
      </c>
      <c r="C2" s="4" t="inlineStr">
        <is>
          <t xml:space="preserve"> </t>
        </is>
      </c>
    </row>
    <row r="3">
      <c r="A3" s="3" t="inlineStr">
        <is>
          <t>Disclosure Of Voluntary Debt Swap [Line Items]</t>
        </is>
      </c>
      <c r="B3" s="4" t="inlineStr">
        <is>
          <t xml:space="preserve"> </t>
        </is>
      </c>
      <c r="C3" s="4" t="inlineStr">
        <is>
          <t xml:space="preserve"> </t>
        </is>
      </c>
    </row>
    <row r="4">
      <c r="A4" s="4" t="inlineStr">
        <is>
          <t>Derivatives percentage contributed to fair value of other comprehensive income</t>
        </is>
      </c>
      <c r="B4" s="4" t="inlineStr">
        <is>
          <t xml:space="preserve"> </t>
        </is>
      </c>
      <c r="C4" s="11" t="n">
        <v>0.0375</v>
      </c>
    </row>
    <row r="5">
      <c r="A5" s="4" t="inlineStr">
        <is>
          <t>October 14, 2024 [member]</t>
        </is>
      </c>
      <c r="B5" s="4" t="inlineStr">
        <is>
          <t xml:space="preserve"> </t>
        </is>
      </c>
      <c r="C5" s="4" t="inlineStr">
        <is>
          <t xml:space="preserve"> </t>
        </is>
      </c>
    </row>
    <row r="6">
      <c r="A6" s="3" t="inlineStr">
        <is>
          <t>Disclosure Of Voluntary Debt Swap [Line Items]</t>
        </is>
      </c>
      <c r="B6" s="4" t="inlineStr">
        <is>
          <t xml:space="preserve"> </t>
        </is>
      </c>
      <c r="C6" s="4" t="inlineStr">
        <is>
          <t xml:space="preserve"> </t>
        </is>
      </c>
    </row>
    <row r="7">
      <c r="A7" s="4" t="inlineStr">
        <is>
          <t>Derivatives percentage contributed to fair value of other comprehensive income</t>
        </is>
      </c>
      <c r="B7" s="4" t="inlineStr">
        <is>
          <t xml:space="preserve"> </t>
        </is>
      </c>
      <c r="C7" s="10" t="n">
        <v>0.04</v>
      </c>
    </row>
    <row r="8">
      <c r="A8" s="4" t="inlineStr">
        <is>
          <t>February 14, 2025 [member]</t>
        </is>
      </c>
      <c r="B8" s="4" t="inlineStr">
        <is>
          <t xml:space="preserve"> </t>
        </is>
      </c>
      <c r="C8" s="4" t="inlineStr">
        <is>
          <t xml:space="preserve"> </t>
        </is>
      </c>
    </row>
    <row r="9">
      <c r="A9" s="3" t="inlineStr">
        <is>
          <t>Disclosure Of Voluntary Debt Swap [Line Items]</t>
        </is>
      </c>
      <c r="B9" s="4" t="inlineStr">
        <is>
          <t xml:space="preserve"> </t>
        </is>
      </c>
      <c r="C9" s="4" t="inlineStr">
        <is>
          <t xml:space="preserve"> </t>
        </is>
      </c>
    </row>
    <row r="10">
      <c r="A10" s="4" t="inlineStr">
        <is>
          <t>Derivatives percentage contributed to fair value of other comprehensive income</t>
        </is>
      </c>
      <c r="B10" s="4" t="inlineStr">
        <is>
          <t xml:space="preserve"> </t>
        </is>
      </c>
      <c r="C10" s="11" t="n">
        <v>0.0425</v>
      </c>
    </row>
    <row r="11">
      <c r="A11" s="4" t="inlineStr">
        <is>
          <t>August 13, 2023 [member]</t>
        </is>
      </c>
      <c r="B11" s="4" t="inlineStr">
        <is>
          <t xml:space="preserve"> </t>
        </is>
      </c>
      <c r="C11" s="4" t="inlineStr">
        <is>
          <t xml:space="preserve"> </t>
        </is>
      </c>
    </row>
    <row r="12">
      <c r="A12" s="3" t="inlineStr">
        <is>
          <t>Disclosure Of Voluntary Debt Swap [Line Items]</t>
        </is>
      </c>
      <c r="B12" s="4" t="inlineStr">
        <is>
          <t xml:space="preserve"> </t>
        </is>
      </c>
      <c r="C12" s="4" t="inlineStr">
        <is>
          <t xml:space="preserve"> </t>
        </is>
      </c>
    </row>
    <row r="13">
      <c r="A13" s="4" t="inlineStr">
        <is>
          <t>Derivatives percentage contributed to fair value of other comprehensive income</t>
        </is>
      </c>
      <c r="B13" s="11" t="n">
        <v>0.0145</v>
      </c>
      <c r="C13" s="4" t="inlineStr">
        <is>
          <t xml:space="preserve"> </t>
        </is>
      </c>
    </row>
    <row r="14">
      <c r="A14" s="4" t="inlineStr">
        <is>
          <t>December 13, 2024 [member]</t>
        </is>
      </c>
      <c r="B14" s="4" t="inlineStr">
        <is>
          <t xml:space="preserve"> </t>
        </is>
      </c>
      <c r="C14" s="4" t="inlineStr">
        <is>
          <t xml:space="preserve"> </t>
        </is>
      </c>
    </row>
    <row r="15">
      <c r="A15" s="3" t="inlineStr">
        <is>
          <t>Disclosure Of Voluntary Debt Swap [Line Items]</t>
        </is>
      </c>
      <c r="B15" s="4" t="inlineStr">
        <is>
          <t xml:space="preserve"> </t>
        </is>
      </c>
      <c r="C15" s="4" t="inlineStr">
        <is>
          <t xml:space="preserve"> </t>
        </is>
      </c>
    </row>
    <row r="16">
      <c r="A16" s="4" t="inlineStr">
        <is>
          <t>Derivatives percentage contributed to fair value of other comprehensive income</t>
        </is>
      </c>
      <c r="B16" s="11" t="n">
        <v>0.0425</v>
      </c>
      <c r="C1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Equity instruments FVOCI (Details) - ARS ($) $ in Thousands</t>
        </is>
      </c>
      <c r="B1" s="2" t="inlineStr">
        <is>
          <t>Dec. 31, 2023</t>
        </is>
      </c>
      <c r="C1" s="2" t="inlineStr">
        <is>
          <t>Dec. 31, 2022</t>
        </is>
      </c>
    </row>
    <row r="2">
      <c r="A2" s="3" t="inlineStr">
        <is>
          <t>Disclosure of investments in equity instruments fvoci [Line Items]</t>
        </is>
      </c>
      <c r="B2" s="4" t="inlineStr">
        <is>
          <t xml:space="preserve"> </t>
        </is>
      </c>
      <c r="C2" s="4" t="inlineStr">
        <is>
          <t xml:space="preserve"> </t>
        </is>
      </c>
    </row>
    <row r="3">
      <c r="A3" s="4" t="inlineStr">
        <is>
          <t>Total equity instruments FVOCI</t>
        </is>
      </c>
      <c r="B3" s="6" t="n">
        <v>1984994</v>
      </c>
      <c r="C3" s="6" t="n">
        <v>188301</v>
      </c>
    </row>
    <row r="4">
      <c r="A4" s="4" t="inlineStr">
        <is>
          <t>Compensadora Electrnica S a [member]</t>
        </is>
      </c>
      <c r="B4" s="4" t="inlineStr">
        <is>
          <t xml:space="preserve"> </t>
        </is>
      </c>
      <c r="C4" s="4" t="inlineStr">
        <is>
          <t xml:space="preserve"> </t>
        </is>
      </c>
    </row>
    <row r="5">
      <c r="A5" s="3" t="inlineStr">
        <is>
          <t>Disclosure of investments in equity instruments fvoci [Line Items]</t>
        </is>
      </c>
      <c r="B5" s="4" t="inlineStr">
        <is>
          <t xml:space="preserve"> </t>
        </is>
      </c>
      <c r="C5" s="4" t="inlineStr">
        <is>
          <t xml:space="preserve"> </t>
        </is>
      </c>
    </row>
    <row r="6">
      <c r="A6" s="4" t="inlineStr">
        <is>
          <t>Total equity instruments FVOCI</t>
        </is>
      </c>
      <c r="B6" s="5" t="n">
        <v>891784</v>
      </c>
      <c r="C6" s="5" t="n">
        <v>181</v>
      </c>
    </row>
    <row r="7">
      <c r="A7" s="4" t="inlineStr">
        <is>
          <t>Mercado Abierto Electrnico S a [member]</t>
        </is>
      </c>
      <c r="B7" s="4" t="inlineStr">
        <is>
          <t xml:space="preserve"> </t>
        </is>
      </c>
      <c r="C7" s="4" t="inlineStr">
        <is>
          <t xml:space="preserve"> </t>
        </is>
      </c>
    </row>
    <row r="8">
      <c r="A8" s="3" t="inlineStr">
        <is>
          <t>Disclosure of investments in equity instruments fvoci [Line Items]</t>
        </is>
      </c>
      <c r="B8" s="4" t="inlineStr">
        <is>
          <t xml:space="preserve"> </t>
        </is>
      </c>
      <c r="C8" s="4" t="inlineStr">
        <is>
          <t xml:space="preserve"> </t>
        </is>
      </c>
    </row>
    <row r="9">
      <c r="A9" s="4" t="inlineStr">
        <is>
          <t>Total equity instruments FVOCI</t>
        </is>
      </c>
      <c r="B9" s="5" t="n">
        <v>511816</v>
      </c>
      <c r="C9" s="5" t="n">
        <v>59</v>
      </c>
    </row>
    <row r="10">
      <c r="A10" s="4" t="inlineStr">
        <is>
          <t>Banco Latinoaméricano de Exportaciones S.A. [member]</t>
        </is>
      </c>
      <c r="B10" s="4" t="inlineStr">
        <is>
          <t xml:space="preserve"> </t>
        </is>
      </c>
      <c r="C10" s="4" t="inlineStr">
        <is>
          <t xml:space="preserve"> </t>
        </is>
      </c>
    </row>
    <row r="11">
      <c r="A11" s="3" t="inlineStr">
        <is>
          <t>Disclosure of investments in equity instruments fvoci [Line Items]</t>
        </is>
      </c>
      <c r="B11" s="4" t="inlineStr">
        <is>
          <t xml:space="preserve"> </t>
        </is>
      </c>
      <c r="C11" s="4" t="inlineStr">
        <is>
          <t xml:space="preserve"> </t>
        </is>
      </c>
    </row>
    <row r="12">
      <c r="A12" s="4" t="inlineStr">
        <is>
          <t>Total equity instruments FVOCI</t>
        </is>
      </c>
      <c r="B12" s="5" t="n">
        <v>404468</v>
      </c>
      <c r="C12" s="5" t="n">
        <v>180694</v>
      </c>
    </row>
    <row r="13">
      <c r="A13" s="4" t="inlineStr">
        <is>
          <t>Seguro De Dpositos S a [member]</t>
        </is>
      </c>
      <c r="B13" s="4" t="inlineStr">
        <is>
          <t xml:space="preserve"> </t>
        </is>
      </c>
      <c r="C13" s="4" t="inlineStr">
        <is>
          <t xml:space="preserve"> </t>
        </is>
      </c>
    </row>
    <row r="14">
      <c r="A14" s="3" t="inlineStr">
        <is>
          <t>Disclosure of investments in equity instruments fvoci [Line Items]</t>
        </is>
      </c>
      <c r="B14" s="4" t="inlineStr">
        <is>
          <t xml:space="preserve"> </t>
        </is>
      </c>
      <c r="C14" s="4" t="inlineStr">
        <is>
          <t xml:space="preserve"> </t>
        </is>
      </c>
    </row>
    <row r="15">
      <c r="A15" s="4" t="inlineStr">
        <is>
          <t>Total equity instruments FVOCI</t>
        </is>
      </c>
      <c r="B15" s="5" t="n">
        <v>144254</v>
      </c>
      <c r="C15" s="5" t="n">
        <v>268</v>
      </c>
    </row>
    <row r="16">
      <c r="A16" s="4" t="inlineStr">
        <is>
          <t>Others [member]</t>
        </is>
      </c>
      <c r="B16" s="4" t="inlineStr">
        <is>
          <t xml:space="preserve"> </t>
        </is>
      </c>
      <c r="C16" s="4" t="inlineStr">
        <is>
          <t xml:space="preserve"> </t>
        </is>
      </c>
    </row>
    <row r="17">
      <c r="A17" s="3" t="inlineStr">
        <is>
          <t>Disclosure of investments in equity instruments fvoci [Line Items]</t>
        </is>
      </c>
      <c r="B17" s="4" t="inlineStr">
        <is>
          <t xml:space="preserve"> </t>
        </is>
      </c>
      <c r="C17" s="4" t="inlineStr">
        <is>
          <t xml:space="preserve"> </t>
        </is>
      </c>
    </row>
    <row r="18">
      <c r="A18" s="4" t="inlineStr">
        <is>
          <t>Total equity instruments FVOCI</t>
        </is>
      </c>
      <c r="B18" s="5" t="n">
        <v>32672</v>
      </c>
      <c r="C18" s="5" t="n">
        <v>7099</v>
      </c>
    </row>
    <row r="19">
      <c r="A19" s="4" t="inlineStr">
        <is>
          <t>TOTAL [member]</t>
        </is>
      </c>
      <c r="B19" s="4" t="inlineStr">
        <is>
          <t xml:space="preserve"> </t>
        </is>
      </c>
      <c r="C19" s="4" t="inlineStr">
        <is>
          <t xml:space="preserve"> </t>
        </is>
      </c>
    </row>
    <row r="20">
      <c r="A20" s="3" t="inlineStr">
        <is>
          <t>Disclosure of investments in equity instruments fvoci [Line Items]</t>
        </is>
      </c>
      <c r="B20" s="4" t="inlineStr">
        <is>
          <t xml:space="preserve"> </t>
        </is>
      </c>
      <c r="C20" s="4" t="inlineStr">
        <is>
          <t xml:space="preserve"> </t>
        </is>
      </c>
    </row>
    <row r="21">
      <c r="A21" s="4" t="inlineStr">
        <is>
          <t>Total equity instruments FVOCI</t>
        </is>
      </c>
      <c r="B21" s="6" t="n">
        <v>1984994</v>
      </c>
      <c r="C21" s="6" t="n">
        <v>1883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through other comprehensive income - Additional Information (Details) $ in Thousands</t>
        </is>
      </c>
      <c r="B1" s="2" t="inlineStr">
        <is>
          <t>Dec. 31, 2023 ARS ($)</t>
        </is>
      </c>
    </row>
    <row r="2">
      <c r="A2" s="3" t="inlineStr">
        <is>
          <t>Debt securities held fvoci [Abstract]</t>
        </is>
      </c>
      <c r="B2" s="4" t="inlineStr">
        <is>
          <t xml:space="preserve"> </t>
        </is>
      </c>
    </row>
    <row r="3">
      <c r="A3" s="4" t="inlineStr">
        <is>
          <t>Notional amount</t>
        </is>
      </c>
      <c r="B3" s="6" t="n">
        <v>14218310729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Current Income Tax Assets (Details) - ARS ($) $ in Thousands</t>
        </is>
      </c>
      <c r="B1" s="2" t="inlineStr">
        <is>
          <t>Dec. 31, 2023</t>
        </is>
      </c>
      <c r="C1" s="2" t="inlineStr">
        <is>
          <t>Dec. 31, 2022</t>
        </is>
      </c>
    </row>
    <row r="2">
      <c r="A2" s="3" t="inlineStr">
        <is>
          <t>Current Income Tax Asset Disclosed In The Statement Of Financial Position [Abstract]</t>
        </is>
      </c>
      <c r="B2" s="4" t="inlineStr">
        <is>
          <t xml:space="preserve"> </t>
        </is>
      </c>
      <c r="C2" s="4" t="inlineStr">
        <is>
          <t xml:space="preserve"> </t>
        </is>
      </c>
    </row>
    <row r="3">
      <c r="A3" s="4" t="inlineStr">
        <is>
          <t>Advances (subsidiaries)</t>
        </is>
      </c>
      <c r="B3" s="6" t="n">
        <v>160343</v>
      </c>
      <c r="C3" s="6" t="n">
        <v>120536</v>
      </c>
    </row>
    <row r="4">
      <c r="A4" s="4" t="inlineStr">
        <is>
          <t>TOTAL</t>
        </is>
      </c>
      <c r="B4" s="6" t="n">
        <v>160343</v>
      </c>
      <c r="C4" s="6" t="n">
        <v>12053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t>
        </is>
      </c>
      <c r="B1" s="2" t="inlineStr">
        <is>
          <t>12 Months Ended</t>
        </is>
      </c>
    </row>
    <row r="2">
      <c r="B2" s="2" t="inlineStr">
        <is>
          <t>Dec. 31, 2023</t>
        </is>
      </c>
    </row>
    <row r="3">
      <c r="A3" s="3" t="inlineStr">
        <is>
          <t>Financial Assets at Amortised Cost [Abstract]</t>
        </is>
      </c>
      <c r="B3" s="4" t="inlineStr">
        <is>
          <t xml:space="preserve"> </t>
        </is>
      </c>
    </row>
    <row r="4">
      <c r="A4" s="4" t="inlineStr">
        <is>
          <t>Financial assets at amortized cost</t>
        </is>
      </c>
      <c r="B4" s="4" t="inlineStr">
        <is>
          <t xml:space="preserve"> 6. Financial assets at amortized cost 6.1. Loans and advances to financial institutions
December 31, December 31,
Loans and advances to financial institutions 16,432,085 13,903,746
Allowances for ECL (980,641 ) (725,747 )
TOTAL 15,451,444 13,177,999
6.2. Loans and advances to customers
December 31, December 31,
Credit Cards 702,657,639 854,924,949
Notes 318,069,103 181,250,348
Overdrafts 176,515,811 196,021,914
Loans for the prefinancing and financing of exports 153,200,806 78,079,366
Consumer loans 151,819,857 222,107,654
Commercial papers 145,212,037 182,199,444
Real estate mortgage 79,404,563 119,922,367
Pledge loans 44,335,196 76,942,252
Receivables from financial leases 12,719,733 19,892,649
Loans to employees 10,268,564 15,016,004
Other financing 210,138,365 337,838,753
Allowances for ECL (44,440,936 ) (64,326,062 )
TOTAL 1,959,900,738 2,219,869,638
Loans by Economic Activity The tables below analyze our loan portfolio (broken down by performing and non-performing)
December 31, 2023
Loan portfolio (1)
Performing % Non-performing % Total
(in thousands of pesos, except percentages)
Consumer 925,263,748 46.59 % 28,993,504 82.36 % 954,257,252
Other manufacturing 231,659,985 11.67 % 3,093,299 8.79 % 234,753,284
Wholesale and retail trade 164,990,452 8.31 % 263,069 0.75 % 165,253,521
Mining products 148,237,570 7.47 % 89,202 0.25 % 148,326,772
Agricultural and livestock 98,606,896 4.97 % 601,678 1.71 % 99,208,574
Services 37,210,971 1.87 % 129,876 0.37 % 37,340,847
Transport 33,317,055 1.68 % 193,015 0.55 % 33,510,070
Financial sector 16,432,085 0.83 % —  —  16,432,085
Construction 12,735,536 0.64 % 269,843 0.77 % 13,005,379
Electricity, oil,water and sanitary services 10,863,098 0.55 % 2,707 0.01 % 10,865,805
Government services 145,208 0.01 % —  —  145,208
Others 306,249,181 15.41 % 1,570,989 4.44 % 307,820,170
1,985,711,785 100.00 % 35,207,182 100.00 % 2,020,918,967
December 31, 2022
Loan portfolio (1)
Performing % Non-performing % Total
(in thousands of pesos, except percentages)
Consumer 1,185,453,460 52.48 % 30,139,056 76.93 % 1,215,592,516
Other manufacturing 240,886,440 10.66 % 518,422 1.32 % 241,404,862
Wholesale and retail trade 159,930,827 7.08 % 243,174 0.62 % 160,174,001
Agricultural and livestock 104,841,665 4.64 % 612,996 1.56 % 105,454,661
Mining products 77,640,679 3.44 % 3,149,898 8.04 % 80,790,577
Transport 36,846,913 1.63 % 157,381 0.40 % 37,004,294
Services 23,685,189 1.05 % 90,585 0.23 % 23,775,774
Construction 15,660,271 0.69 % 611,243 1.56 % 16,271,514
Financial sector 13,903,746 0.62 % —  0.00 % 13,903,746
Electricity, oil, water and sanitary services 3,314,762 0.15 % 3,095 0.01 % 3,317,857
Central Bank 28,132 0.00 % —  0.00 % 28,132
Government services 4,356 0.00 % —  0.00 % 4,356
Others 396,758,173 17.56 % 3,651,471 9.33 % 400,409,644
2,258,954,613 100.00 % 39,177,321 100.00 % 2,298,131,934
(1) Performing: Stage 1 y Stage 2; Non Performing: Stage 3 The Group holds loans and other financing within a business model whose objective is collecting contractual cash flows.
Receivables from financial leases The Group as lessor entered into finance lease agreements related to vehicles and machinery and equipment. The following table shows the total gross investment of the finance leases (leasing) and the present value of the minimum collections to be received thereunder:
December 31, 2023 December 31, 2022
Total Present value of minimum lease Total Present value of minimum lease
Term
Up to 1 year 8,990,725 2,599,587 10,222,440 4,322,410
From 1 to 2 years 9,274,940 3,653,345 10,002,205 5,118,434
From 2 to 3 years 6,786,874 3,081,354 7,917,097 4,797,536
From 3 to 4 years 3,661,321 2,194,714 4,666,061 3,306,834
From 4 to 5 years 1,307,994 1,190,733 2,433,073 2,347,435
TOTAL 30,021,854 12,719,733 35,240,876 19,892,649
Principal 12,073,883 19,343,628
Interest accrued 645,850 549,021
TOTAL 12,719,733 19,892,649
6.3. Reverse repurchase agreements
December 31, December 31,
BCRA repos 1,202,421,795 163,689,844
Allowances for ECL (1,272,651 ) (285,229 )
TOTAL 1,201,149,144 163,404,615
The fair value of financial assets accepted as collateral that the Group was permitted to sell or repledge in the absence of default was 1,325,617,978 as of December 31, 2023 and 182,461,131 as of December 31, 2022. As of December 31, 2023 and 2022, BCRA repos ha d 6.4. Debt securities
December 31, December 31,
Argentine Treasury Bond in pesos. Maturity 08-23-2025 49,502,692 — 
Argentine Treasury Bond in pesos. Maturity 05-23-2027 32,406,871 100,997,240
Argentine Treasury Bond in pesos at 0.7% Badlar Private Rate. Maturity 11-23-2027 14,771,877 37,662,724
Allowances for ECL (12,858,226 ) (20,893,248 )
TOTAL 83,823,214 117,766,716
6.5. Other financial assets
December 31, December 31,
Financial assets pledged as collateral (1) 80,840,899 91,851,261
Sundry debtors 49,392,813 42,857,988
Receivables from sale of ownership interest in Prisma Medios de Pago S.A. (2) 40,474,563 33,628,764
Receivable from financial institution for spot transactions pending settlement 921,900 14,228,177
Receivable from non-financial 874,585 273,352
Others 127,093 186,183
Allowances for ECL (1,418,944 ) (1,438,804 )
TOTAL 171,212,909 181,586,921
(1) Special guarantee current accounts opened at the BCRA for transactions related to the automated clearing houses and other similar entities; deposits pledged as collateral for activities related to credit card transactions in the country and abroad and; leases and trust is composed of dollars in cash as collateral for activities related to the transactions on Mercados Argentinos SA (BYMA) and Mercado Abierto Electrónico S.A (MAE).
(2) On October 1, 2021, the Bank, together with the other Class B Shareholders, gave notice of the exercise of the put option and therefore initiated the procedure to sell 49% of the capital stock in the company Prisma Medios de Pago S.A. On March 18, 2022, the transfer of all the remaining shareholding of the Bank in Prisma Medios de Pago S.A. was consummated for a price of US$ 40,038,122. Such amount will be paid as follows: (i) 30% in Pesos adjustable by CER (UVA) at an annual nominal rate of 15% and (ii) 70% in US Dollars at an annual nominal rate of 10% within a term of six yea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Current Income Tax Liabilities (Details) - ARS ($) $ in Thousands</t>
        </is>
      </c>
      <c r="B1" s="2" t="inlineStr">
        <is>
          <t>Dec. 31, 2023</t>
        </is>
      </c>
      <c r="C1" s="2" t="inlineStr">
        <is>
          <t>Dec. 31, 2022</t>
        </is>
      </c>
    </row>
    <row r="2">
      <c r="A2" s="3" t="inlineStr">
        <is>
          <t>Current Income Tax Liabilities Disclosed In The Statement Of Financial Position [Abstract]</t>
        </is>
      </c>
      <c r="B2" s="4" t="inlineStr">
        <is>
          <t xml:space="preserve"> </t>
        </is>
      </c>
      <c r="C2" s="4" t="inlineStr">
        <is>
          <t xml:space="preserve"> </t>
        </is>
      </c>
    </row>
    <row r="3">
      <c r="A3" s="4" t="inlineStr">
        <is>
          <t>Income tax provision</t>
        </is>
      </c>
      <c r="B3" s="6" t="n">
        <v>195906305</v>
      </c>
      <c r="C3" s="6" t="n">
        <v>25250024</v>
      </c>
    </row>
    <row r="4">
      <c r="A4" s="4" t="inlineStr">
        <is>
          <t>Advances</t>
        </is>
      </c>
      <c r="B4" s="5" t="n">
        <v>-3394693</v>
      </c>
      <c r="C4" s="5" t="n">
        <v>-2375376</v>
      </c>
    </row>
    <row r="5">
      <c r="A5" s="4" t="inlineStr">
        <is>
          <t>Collections and withholdings</t>
        </is>
      </c>
      <c r="B5" s="5" t="n">
        <v>-344774</v>
      </c>
      <c r="C5" s="5" t="n">
        <v>-303709</v>
      </c>
    </row>
    <row r="6">
      <c r="A6" s="4" t="inlineStr">
        <is>
          <t>TOTAL</t>
        </is>
      </c>
      <c r="B6" s="6" t="n">
        <v>192166838</v>
      </c>
      <c r="C6" s="6" t="n">
        <v>2257093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eferred income tax assets and liabilities (Details) - ARS ($) $ in Thousands</t>
        </is>
      </c>
      <c r="B1" s="2" t="inlineStr">
        <is>
          <t>12 Months Ended</t>
        </is>
      </c>
    </row>
    <row r="2">
      <c r="B2" s="2" t="inlineStr">
        <is>
          <t>Dec. 31, 2023</t>
        </is>
      </c>
      <c r="C2" s="2" t="inlineStr">
        <is>
          <t>Dec. 31, 2022</t>
        </is>
      </c>
    </row>
    <row r="3">
      <c r="A3" s="3" t="inlineStr">
        <is>
          <t>Disclosure of deferred taxes [Line Items]</t>
        </is>
      </c>
      <c r="B3" s="4" t="inlineStr">
        <is>
          <t xml:space="preserve"> </t>
        </is>
      </c>
      <c r="C3" s="4" t="inlineStr">
        <is>
          <t xml:space="preserve"> </t>
        </is>
      </c>
    </row>
    <row r="4">
      <c r="A4" s="4" t="inlineStr">
        <is>
          <t>Deferred Taxes</t>
        </is>
      </c>
      <c r="B4" s="6" t="n">
        <v>-8587709</v>
      </c>
      <c r="C4" s="6" t="n">
        <v>-43154394</v>
      </c>
    </row>
    <row r="5">
      <c r="A5" s="3" t="inlineStr">
        <is>
          <t>Changes Recognized In [Abstract]</t>
        </is>
      </c>
      <c r="B5" s="4" t="inlineStr">
        <is>
          <t xml:space="preserve"> </t>
        </is>
      </c>
      <c r="C5" s="4" t="inlineStr">
        <is>
          <t xml:space="preserve"> </t>
        </is>
      </c>
    </row>
    <row r="6">
      <c r="A6" s="4" t="inlineStr">
        <is>
          <t>Consolidated statement of profit or loss</t>
        </is>
      </c>
      <c r="B6" s="5" t="n">
        <v>77980566</v>
      </c>
      <c r="C6" s="5" t="n">
        <v>36789231</v>
      </c>
    </row>
    <row r="7">
      <c r="A7" s="4" t="inlineStr">
        <is>
          <t>Other comprehensive income</t>
        </is>
      </c>
      <c r="B7" s="5" t="n">
        <v>-84922739</v>
      </c>
      <c r="C7" s="5" t="n">
        <v>-2222546</v>
      </c>
    </row>
    <row r="8">
      <c r="A8" s="4" t="inlineStr">
        <is>
          <t>Deferred tax assets</t>
        </is>
      </c>
      <c r="B8" s="5" t="n">
        <v>73060615</v>
      </c>
      <c r="C8" s="5" t="n">
        <v>90831479</v>
      </c>
    </row>
    <row r="9">
      <c r="A9" s="4" t="inlineStr">
        <is>
          <t>Offsetting</t>
        </is>
      </c>
      <c r="B9" s="5" t="n">
        <v>-70214802</v>
      </c>
      <c r="C9" s="5" t="n">
        <v>-86097600</v>
      </c>
    </row>
    <row r="10">
      <c r="A10" s="4" t="inlineStr">
        <is>
          <t>Net deferred tax assets</t>
        </is>
      </c>
      <c r="B10" s="5" t="n">
        <v>2845813</v>
      </c>
      <c r="C10" s="5" t="n">
        <v>4733879</v>
      </c>
    </row>
    <row r="11">
      <c r="A11" s="4" t="inlineStr">
        <is>
          <t>Deferred tax liabilities</t>
        </is>
      </c>
      <c r="B11" s="5" t="n">
        <v>-88590497</v>
      </c>
      <c r="C11" s="5" t="n">
        <v>-99419188</v>
      </c>
    </row>
    <row r="12">
      <c r="A12" s="4" t="inlineStr">
        <is>
          <t>Offsetting</t>
        </is>
      </c>
      <c r="B12" s="5" t="n">
        <v>70214802</v>
      </c>
      <c r="C12" s="5" t="n">
        <v>86097600</v>
      </c>
    </row>
    <row r="13">
      <c r="A13" s="4" t="inlineStr">
        <is>
          <t>Net deferred tax liabilities</t>
        </is>
      </c>
      <c r="B13" s="5" t="n">
        <v>-18375695</v>
      </c>
      <c r="C13" s="5" t="n">
        <v>-13321588</v>
      </c>
    </row>
    <row r="14">
      <c r="A14" s="4" t="inlineStr">
        <is>
          <t>Allowance for loans losses [member]</t>
        </is>
      </c>
      <c r="B14" s="4" t="inlineStr">
        <is>
          <t xml:space="preserve"> </t>
        </is>
      </c>
      <c r="C14" s="4" t="inlineStr">
        <is>
          <t xml:space="preserve"> </t>
        </is>
      </c>
    </row>
    <row r="15">
      <c r="A15" s="3" t="inlineStr">
        <is>
          <t>Disclosure of deferred taxes [Line Items]</t>
        </is>
      </c>
      <c r="B15" s="4" t="inlineStr">
        <is>
          <t xml:space="preserve"> </t>
        </is>
      </c>
      <c r="C15" s="4" t="inlineStr">
        <is>
          <t xml:space="preserve"> </t>
        </is>
      </c>
    </row>
    <row r="16">
      <c r="A16" s="4" t="inlineStr">
        <is>
          <t>Deferred Taxes</t>
        </is>
      </c>
      <c r="B16" s="5" t="n">
        <v>37261464</v>
      </c>
      <c r="C16" s="5" t="n">
        <v>38937416</v>
      </c>
    </row>
    <row r="17">
      <c r="A17" s="3" t="inlineStr">
        <is>
          <t>Changes Recognized In [Abstract]</t>
        </is>
      </c>
      <c r="B17" s="4" t="inlineStr">
        <is>
          <t xml:space="preserve"> </t>
        </is>
      </c>
      <c r="C17" s="4" t="inlineStr">
        <is>
          <t xml:space="preserve"> </t>
        </is>
      </c>
    </row>
    <row r="18">
      <c r="A18" s="4" t="inlineStr">
        <is>
          <t>Consolidated statement of profit or loss</t>
        </is>
      </c>
      <c r="B18" s="5" t="n">
        <v>-6884814</v>
      </c>
      <c r="C18" s="5" t="n">
        <v>-1675952</v>
      </c>
    </row>
    <row r="19">
      <c r="A19" s="4" t="inlineStr">
        <is>
          <t>Deferred tax assets</t>
        </is>
      </c>
      <c r="B19" s="5" t="n">
        <v>30376650</v>
      </c>
      <c r="C19" s="5" t="n">
        <v>37261464</v>
      </c>
    </row>
    <row r="20">
      <c r="A20" s="4" t="inlineStr">
        <is>
          <t>Provisions [member]</t>
        </is>
      </c>
      <c r="B20" s="4" t="inlineStr">
        <is>
          <t xml:space="preserve"> </t>
        </is>
      </c>
      <c r="C20" s="4" t="inlineStr">
        <is>
          <t xml:space="preserve"> </t>
        </is>
      </c>
    </row>
    <row r="21">
      <c r="A21" s="3" t="inlineStr">
        <is>
          <t>Disclosure of deferred taxes [Line Items]</t>
        </is>
      </c>
      <c r="B21" s="4" t="inlineStr">
        <is>
          <t xml:space="preserve"> </t>
        </is>
      </c>
      <c r="C21" s="4" t="inlineStr">
        <is>
          <t xml:space="preserve"> </t>
        </is>
      </c>
    </row>
    <row r="22">
      <c r="A22" s="4" t="inlineStr">
        <is>
          <t>Deferred Taxes</t>
        </is>
      </c>
      <c r="B22" s="5" t="n">
        <v>39282173</v>
      </c>
      <c r="C22" s="5" t="n">
        <v>24996082</v>
      </c>
    </row>
    <row r="23">
      <c r="A23" s="3" t="inlineStr">
        <is>
          <t>Changes Recognized In [Abstract]</t>
        </is>
      </c>
      <c r="B23" s="4" t="inlineStr">
        <is>
          <t xml:space="preserve"> </t>
        </is>
      </c>
      <c r="C23" s="4" t="inlineStr">
        <is>
          <t xml:space="preserve"> </t>
        </is>
      </c>
    </row>
    <row r="24">
      <c r="A24" s="4" t="inlineStr">
        <is>
          <t>Consolidated statement of profit or loss</t>
        </is>
      </c>
      <c r="B24" s="5" t="n">
        <v>-3676895</v>
      </c>
      <c r="C24" s="5" t="n">
        <v>14286091</v>
      </c>
    </row>
    <row r="25">
      <c r="A25" s="4" t="inlineStr">
        <is>
          <t>Deferred tax assets</t>
        </is>
      </c>
      <c r="B25" s="5" t="n">
        <v>35605278</v>
      </c>
      <c r="C25" s="5" t="n">
        <v>39282173</v>
      </c>
    </row>
    <row r="26">
      <c r="A26" s="4" t="inlineStr">
        <is>
          <t>Loan Commissions [member]</t>
        </is>
      </c>
      <c r="B26" s="4" t="inlineStr">
        <is>
          <t xml:space="preserve"> </t>
        </is>
      </c>
      <c r="C26" s="4" t="inlineStr">
        <is>
          <t xml:space="preserve"> </t>
        </is>
      </c>
    </row>
    <row r="27">
      <c r="A27" s="3" t="inlineStr">
        <is>
          <t>Disclosure of deferred taxes [Line Items]</t>
        </is>
      </c>
      <c r="B27" s="4" t="inlineStr">
        <is>
          <t xml:space="preserve"> </t>
        </is>
      </c>
      <c r="C27" s="4" t="inlineStr">
        <is>
          <t xml:space="preserve"> </t>
        </is>
      </c>
    </row>
    <row r="28">
      <c r="A28" s="4" t="inlineStr">
        <is>
          <t>Deferred Taxes</t>
        </is>
      </c>
      <c r="B28" s="5" t="n">
        <v>3802371</v>
      </c>
      <c r="C28" s="5" t="n">
        <v>3080653</v>
      </c>
    </row>
    <row r="29">
      <c r="A29" s="3" t="inlineStr">
        <is>
          <t>Changes Recognized In [Abstract]</t>
        </is>
      </c>
      <c r="B29" s="4" t="inlineStr">
        <is>
          <t xml:space="preserve"> </t>
        </is>
      </c>
      <c r="C29" s="4" t="inlineStr">
        <is>
          <t xml:space="preserve"> </t>
        </is>
      </c>
    </row>
    <row r="30">
      <c r="A30" s="4" t="inlineStr">
        <is>
          <t>Consolidated statement of profit or loss</t>
        </is>
      </c>
      <c r="B30" s="5" t="n">
        <v>742644</v>
      </c>
      <c r="C30" s="5" t="n">
        <v>721718</v>
      </c>
    </row>
    <row r="31">
      <c r="A31" s="4" t="inlineStr">
        <is>
          <t>Deferred tax assets</t>
        </is>
      </c>
      <c r="B31" s="5" t="n">
        <v>4545015</v>
      </c>
      <c r="C31" s="5" t="n">
        <v>3802371</v>
      </c>
    </row>
    <row r="32">
      <c r="A32" s="4" t="inlineStr">
        <is>
          <t>Expenses capitalized for tax purpose [member]</t>
        </is>
      </c>
      <c r="B32" s="4" t="inlineStr">
        <is>
          <t xml:space="preserve"> </t>
        </is>
      </c>
      <c r="C32" s="4" t="inlineStr">
        <is>
          <t xml:space="preserve"> </t>
        </is>
      </c>
    </row>
    <row r="33">
      <c r="A33" s="3" t="inlineStr">
        <is>
          <t>Disclosure of deferred taxes [Line Items]</t>
        </is>
      </c>
      <c r="B33" s="4" t="inlineStr">
        <is>
          <t xml:space="preserve"> </t>
        </is>
      </c>
      <c r="C33" s="4" t="inlineStr">
        <is>
          <t xml:space="preserve"> </t>
        </is>
      </c>
    </row>
    <row r="34">
      <c r="A34" s="4" t="inlineStr">
        <is>
          <t>Deferred Taxes</t>
        </is>
      </c>
      <c r="B34" s="5" t="n">
        <v>-15067625</v>
      </c>
      <c r="C34" s="5" t="n">
        <v>-13266124</v>
      </c>
    </row>
    <row r="35">
      <c r="A35" s="3" t="inlineStr">
        <is>
          <t>Changes Recognized In [Abstract]</t>
        </is>
      </c>
      <c r="B35" s="4" t="inlineStr">
        <is>
          <t xml:space="preserve"> </t>
        </is>
      </c>
      <c r="C35" s="4" t="inlineStr">
        <is>
          <t xml:space="preserve"> </t>
        </is>
      </c>
    </row>
    <row r="36">
      <c r="A36" s="4" t="inlineStr">
        <is>
          <t>Consolidated statement of profit or loss</t>
        </is>
      </c>
      <c r="B36" s="5" t="n">
        <v>-1880788</v>
      </c>
      <c r="C36" s="5" t="n">
        <v>-1801501</v>
      </c>
    </row>
    <row r="37">
      <c r="A37" s="4" t="inlineStr">
        <is>
          <t>Deferred tax liabilities</t>
        </is>
      </c>
      <c r="B37" s="5" t="n">
        <v>-16948413</v>
      </c>
      <c r="C37" s="5" t="n">
        <v>-15067625</v>
      </c>
    </row>
    <row r="38">
      <c r="A38" s="4" t="inlineStr">
        <is>
          <t>Property and equipment [member]</t>
        </is>
      </c>
      <c r="B38" s="4" t="inlineStr">
        <is>
          <t xml:space="preserve"> </t>
        </is>
      </c>
      <c r="C38" s="4" t="inlineStr">
        <is>
          <t xml:space="preserve"> </t>
        </is>
      </c>
    </row>
    <row r="39">
      <c r="A39" s="3" t="inlineStr">
        <is>
          <t>Disclosure of deferred taxes [Line Items]</t>
        </is>
      </c>
      <c r="B39" s="4" t="inlineStr">
        <is>
          <t xml:space="preserve"> </t>
        </is>
      </c>
      <c r="C39" s="4" t="inlineStr">
        <is>
          <t xml:space="preserve"> </t>
        </is>
      </c>
    </row>
    <row r="40">
      <c r="A40" s="4" t="inlineStr">
        <is>
          <t>Deferred Taxes</t>
        </is>
      </c>
      <c r="B40" s="5" t="n">
        <v>-40519489</v>
      </c>
      <c r="C40" s="5" t="n">
        <v>-85554395</v>
      </c>
    </row>
    <row r="41">
      <c r="A41" s="3" t="inlineStr">
        <is>
          <t>Changes Recognized In [Abstract]</t>
        </is>
      </c>
      <c r="B41" s="4" t="inlineStr">
        <is>
          <t xml:space="preserve"> </t>
        </is>
      </c>
      <c r="C41" s="4" t="inlineStr">
        <is>
          <t xml:space="preserve"> </t>
        </is>
      </c>
    </row>
    <row r="42">
      <c r="A42" s="4" t="inlineStr">
        <is>
          <t>Consolidated statement of profit or loss</t>
        </is>
      </c>
      <c r="B42" s="5" t="n">
        <v>-1228645</v>
      </c>
      <c r="C42" s="5" t="n">
        <v>45034906</v>
      </c>
    </row>
    <row r="43">
      <c r="A43" s="4" t="inlineStr">
        <is>
          <t>Deferred tax liabilities</t>
        </is>
      </c>
      <c r="B43" s="5" t="n">
        <v>-41748134</v>
      </c>
      <c r="C43" s="5" t="n">
        <v>-40519489</v>
      </c>
    </row>
    <row r="44">
      <c r="A44" s="4" t="inlineStr">
        <is>
          <t>Investments in debt securities and equity instruments [member]</t>
        </is>
      </c>
      <c r="B44" s="4" t="inlineStr">
        <is>
          <t xml:space="preserve"> </t>
        </is>
      </c>
      <c r="C44" s="4" t="inlineStr">
        <is>
          <t xml:space="preserve"> </t>
        </is>
      </c>
    </row>
    <row r="45">
      <c r="A45" s="3" t="inlineStr">
        <is>
          <t>Disclosure of deferred taxes [Line Items]</t>
        </is>
      </c>
      <c r="B45" s="4" t="inlineStr">
        <is>
          <t xml:space="preserve"> </t>
        </is>
      </c>
      <c r="C45" s="4" t="inlineStr">
        <is>
          <t xml:space="preserve"> </t>
        </is>
      </c>
    </row>
    <row r="46">
      <c r="A46" s="4" t="inlineStr">
        <is>
          <t>Deferred Taxes</t>
        </is>
      </c>
      <c r="B46" s="5" t="n">
        <v>-43724517</v>
      </c>
      <c r="C46" s="5" t="n">
        <v>-34759493</v>
      </c>
    </row>
    <row r="47">
      <c r="A47" s="3" t="inlineStr">
        <is>
          <t>Changes Recognized In [Abstract]</t>
        </is>
      </c>
      <c r="B47" s="4" t="inlineStr">
        <is>
          <t xml:space="preserve"> </t>
        </is>
      </c>
      <c r="C47" s="4" t="inlineStr">
        <is>
          <t xml:space="preserve"> </t>
        </is>
      </c>
    </row>
    <row r="48">
      <c r="A48" s="4" t="inlineStr">
        <is>
          <t>Consolidated statement of profit or loss</t>
        </is>
      </c>
      <c r="B48" s="5" t="n">
        <v>98753254</v>
      </c>
      <c r="C48" s="5" t="n">
        <v>-6742478</v>
      </c>
    </row>
    <row r="49">
      <c r="A49" s="4" t="inlineStr">
        <is>
          <t>Other comprehensive income</t>
        </is>
      </c>
      <c r="B49" s="5" t="n">
        <v>-84922739</v>
      </c>
      <c r="C49" s="5" t="n">
        <v>-2222546</v>
      </c>
    </row>
    <row r="50">
      <c r="A50" s="4" t="inlineStr">
        <is>
          <t>Deferred tax liabilities</t>
        </is>
      </c>
      <c r="B50" s="5" t="n">
        <v>-29894002</v>
      </c>
      <c r="C50" s="5" t="n">
        <v>-43724517</v>
      </c>
    </row>
    <row r="51">
      <c r="A51" s="4" t="inlineStr">
        <is>
          <t>Derivatives [member]</t>
        </is>
      </c>
      <c r="B51" s="4" t="inlineStr">
        <is>
          <t xml:space="preserve"> </t>
        </is>
      </c>
      <c r="C51" s="4" t="inlineStr">
        <is>
          <t xml:space="preserve"> </t>
        </is>
      </c>
    </row>
    <row r="52">
      <c r="A52" s="3" t="inlineStr">
        <is>
          <t>Disclosure of deferred taxes [Line Items]</t>
        </is>
      </c>
      <c r="B52" s="4" t="inlineStr">
        <is>
          <t xml:space="preserve"> </t>
        </is>
      </c>
      <c r="C52" s="4" t="inlineStr">
        <is>
          <t xml:space="preserve"> </t>
        </is>
      </c>
    </row>
    <row r="53">
      <c r="A53" s="4" t="inlineStr">
        <is>
          <t>Deferred Taxes</t>
        </is>
      </c>
      <c r="B53" s="4" t="inlineStr">
        <is>
          <t xml:space="preserve"> </t>
        </is>
      </c>
      <c r="C53" s="5" t="n">
        <v>79271</v>
      </c>
    </row>
    <row r="54">
      <c r="A54" s="3" t="inlineStr">
        <is>
          <t>Changes Recognized In [Abstract]</t>
        </is>
      </c>
      <c r="B54" s="4" t="inlineStr">
        <is>
          <t xml:space="preserve"> </t>
        </is>
      </c>
      <c r="C54" s="4" t="inlineStr">
        <is>
          <t xml:space="preserve"> </t>
        </is>
      </c>
    </row>
    <row r="55">
      <c r="A55" s="4" t="inlineStr">
        <is>
          <t>Consolidated statement of profit or loss</t>
        </is>
      </c>
      <c r="B55" s="4" t="inlineStr">
        <is>
          <t xml:space="preserve"> </t>
        </is>
      </c>
      <c r="C55" s="5" t="n">
        <v>-79271</v>
      </c>
    </row>
    <row r="56">
      <c r="A56" s="4" t="inlineStr">
        <is>
          <t>Deferred tax assets</t>
        </is>
      </c>
      <c r="B56" s="4" t="inlineStr">
        <is>
          <t xml:space="preserve"> </t>
        </is>
      </c>
      <c r="C56" s="5" t="n">
        <v>0</v>
      </c>
    </row>
    <row r="57">
      <c r="A57" s="4" t="inlineStr">
        <is>
          <t>Inflation adjustment [member]</t>
        </is>
      </c>
      <c r="B57" s="4" t="inlineStr">
        <is>
          <t xml:space="preserve"> </t>
        </is>
      </c>
      <c r="C57" s="4" t="inlineStr">
        <is>
          <t xml:space="preserve"> </t>
        </is>
      </c>
    </row>
    <row r="58">
      <c r="A58" s="3" t="inlineStr">
        <is>
          <t>Disclosure of deferred taxes [Line Items]</t>
        </is>
      </c>
      <c r="B58" s="4" t="inlineStr">
        <is>
          <t xml:space="preserve"> </t>
        </is>
      </c>
      <c r="C58" s="4" t="inlineStr">
        <is>
          <t xml:space="preserve"> </t>
        </is>
      </c>
    </row>
    <row r="59">
      <c r="A59" s="4" t="inlineStr">
        <is>
          <t>Deferred Taxes</t>
        </is>
      </c>
      <c r="B59" s="5" t="n">
        <v>7738678</v>
      </c>
      <c r="C59" s="5" t="n">
        <v>22402235</v>
      </c>
    </row>
    <row r="60">
      <c r="A60" s="3" t="inlineStr">
        <is>
          <t>Changes Recognized In [Abstract]</t>
        </is>
      </c>
      <c r="B60" s="4" t="inlineStr">
        <is>
          <t xml:space="preserve"> </t>
        </is>
      </c>
      <c r="C60" s="4" t="inlineStr">
        <is>
          <t xml:space="preserve"> </t>
        </is>
      </c>
    </row>
    <row r="61">
      <c r="A61" s="4" t="inlineStr">
        <is>
          <t>Consolidated statement of profit or loss</t>
        </is>
      </c>
      <c r="B61" s="5" t="n">
        <v>-6463673</v>
      </c>
      <c r="C61" s="5" t="n">
        <v>-14663557</v>
      </c>
    </row>
    <row r="62">
      <c r="A62" s="4" t="inlineStr">
        <is>
          <t>Deferred tax assets</t>
        </is>
      </c>
      <c r="B62" s="5" t="n">
        <v>1275005</v>
      </c>
      <c r="C62" s="5" t="n">
        <v>7738678</v>
      </c>
    </row>
    <row r="63">
      <c r="A63" s="4" t="inlineStr">
        <is>
          <t>Unused tax losses [member]</t>
        </is>
      </c>
      <c r="B63" s="4" t="inlineStr">
        <is>
          <t xml:space="preserve"> </t>
        </is>
      </c>
      <c r="C63" s="4" t="inlineStr">
        <is>
          <t xml:space="preserve"> </t>
        </is>
      </c>
    </row>
    <row r="64">
      <c r="A64" s="3" t="inlineStr">
        <is>
          <t>Disclosure of deferred taxes [Line Items]</t>
        </is>
      </c>
      <c r="B64" s="4" t="inlineStr">
        <is>
          <t xml:space="preserve"> </t>
        </is>
      </c>
      <c r="C64" s="4" t="inlineStr">
        <is>
          <t xml:space="preserve"> </t>
        </is>
      </c>
    </row>
    <row r="65">
      <c r="A65" s="4" t="inlineStr">
        <is>
          <t>Deferred Taxes</t>
        </is>
      </c>
      <c r="B65" s="5" t="n">
        <v>2746793</v>
      </c>
      <c r="C65" s="5" t="n">
        <v>925268</v>
      </c>
    </row>
    <row r="66">
      <c r="A66" s="3" t="inlineStr">
        <is>
          <t>Changes Recognized In [Abstract]</t>
        </is>
      </c>
      <c r="B66" s="4" t="inlineStr">
        <is>
          <t xml:space="preserve"> </t>
        </is>
      </c>
      <c r="C66" s="4" t="inlineStr">
        <is>
          <t xml:space="preserve"> </t>
        </is>
      </c>
    </row>
    <row r="67">
      <c r="A67" s="4" t="inlineStr">
        <is>
          <t>Consolidated statement of profit or loss</t>
        </is>
      </c>
      <c r="B67" s="5" t="n">
        <v>-1488126</v>
      </c>
      <c r="C67" s="5" t="n">
        <v>1821525</v>
      </c>
    </row>
    <row r="68">
      <c r="A68" s="4" t="inlineStr">
        <is>
          <t>Deferred tax assets</t>
        </is>
      </c>
      <c r="B68" s="5" t="n">
        <v>1258667</v>
      </c>
      <c r="C68" s="5" t="n">
        <v>2746793</v>
      </c>
    </row>
    <row r="69">
      <c r="A69" s="4" t="inlineStr">
        <is>
          <t>Others [Member]</t>
        </is>
      </c>
      <c r="B69" s="4" t="inlineStr">
        <is>
          <t xml:space="preserve"> </t>
        </is>
      </c>
      <c r="C69" s="4" t="inlineStr">
        <is>
          <t xml:space="preserve"> </t>
        </is>
      </c>
    </row>
    <row r="70">
      <c r="A70" s="3" t="inlineStr">
        <is>
          <t>Disclosure of deferred taxes [Line Items]</t>
        </is>
      </c>
      <c r="B70" s="4" t="inlineStr">
        <is>
          <t xml:space="preserve"> </t>
        </is>
      </c>
      <c r="C70" s="4" t="inlineStr">
        <is>
          <t xml:space="preserve"> </t>
        </is>
      </c>
    </row>
    <row r="71">
      <c r="A71" s="4" t="inlineStr">
        <is>
          <t>Deferred Taxes</t>
        </is>
      </c>
      <c r="B71" s="5" t="n">
        <v>-107557</v>
      </c>
      <c r="C71" s="5" t="n">
        <v>4693</v>
      </c>
    </row>
    <row r="72">
      <c r="A72" s="3" t="inlineStr">
        <is>
          <t>Changes Recognized In [Abstract]</t>
        </is>
      </c>
      <c r="B72" s="4" t="inlineStr">
        <is>
          <t xml:space="preserve"> </t>
        </is>
      </c>
      <c r="C72" s="4" t="inlineStr">
        <is>
          <t xml:space="preserve"> </t>
        </is>
      </c>
    </row>
    <row r="73">
      <c r="A73" s="4" t="inlineStr">
        <is>
          <t>Consolidated statement of profit or loss</t>
        </is>
      </c>
      <c r="B73" s="5" t="n">
        <v>107609</v>
      </c>
      <c r="C73" s="5" t="n">
        <v>-112250</v>
      </c>
    </row>
    <row r="74">
      <c r="A74" s="4" t="inlineStr">
        <is>
          <t>Deferred tax assets</t>
        </is>
      </c>
      <c r="B74" s="4" t="inlineStr">
        <is>
          <t xml:space="preserve"> </t>
        </is>
      </c>
      <c r="C74" s="5" t="n">
        <v>0</v>
      </c>
    </row>
    <row r="75">
      <c r="A75" s="4" t="inlineStr">
        <is>
          <t>Deferred tax liabilities</t>
        </is>
      </c>
      <c r="B75" s="6" t="n">
        <v>52</v>
      </c>
      <c r="C75" s="6" t="n">
        <v>-10755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 - Income Tax Expense (Details) - ARS ($) $ in Thousands</t>
        </is>
      </c>
      <c r="C1" s="2" t="inlineStr">
        <is>
          <t>12 Months Ended</t>
        </is>
      </c>
    </row>
    <row r="2">
      <c r="C2" s="2" t="inlineStr">
        <is>
          <t>Dec. 31, 2023</t>
        </is>
      </c>
      <c r="D2" s="2" t="inlineStr">
        <is>
          <t>Dec. 31, 2022</t>
        </is>
      </c>
      <c r="E2" s="2" t="inlineStr">
        <is>
          <t>Dec. 31, 2021</t>
        </is>
      </c>
      <c r="F2" s="2" t="inlineStr">
        <is>
          <t>Dec. 31, 2015</t>
        </is>
      </c>
      <c r="G2" s="2" t="inlineStr">
        <is>
          <t>Dec. 31, 2014</t>
        </is>
      </c>
      <c r="H2" s="2" t="inlineStr">
        <is>
          <t>Dec. 31, 2013</t>
        </is>
      </c>
    </row>
    <row r="3">
      <c r="A3" s="3" t="inlineStr">
        <is>
          <t>Income Tax Expens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Tax</t>
        </is>
      </c>
      <c r="C4" s="6" t="n">
        <v>-234050896</v>
      </c>
      <c r="D4" s="6" t="n">
        <v>-28930128</v>
      </c>
      <c r="E4" s="6" t="n">
        <v>-1099384</v>
      </c>
      <c r="F4" s="4" t="inlineStr">
        <is>
          <t xml:space="preserve"> </t>
        </is>
      </c>
      <c r="G4" s="4" t="inlineStr">
        <is>
          <t xml:space="preserve"> </t>
        </is>
      </c>
      <c r="H4" s="4" t="inlineStr">
        <is>
          <t xml:space="preserve"> </t>
        </is>
      </c>
    </row>
    <row r="5">
      <c r="A5" s="4" t="inlineStr">
        <is>
          <t>Deferred Tax</t>
        </is>
      </c>
      <c r="C5" s="5" t="n">
        <v>77980566</v>
      </c>
      <c r="D5" s="5" t="n">
        <v>36789231</v>
      </c>
      <c r="E5" s="5" t="n">
        <v>-33010768</v>
      </c>
      <c r="F5" s="4" t="inlineStr">
        <is>
          <t xml:space="preserve"> </t>
        </is>
      </c>
      <c r="G5" s="4" t="inlineStr">
        <is>
          <t xml:space="preserve"> </t>
        </is>
      </c>
      <c r="H5" s="4" t="inlineStr">
        <is>
          <t xml:space="preserve"> </t>
        </is>
      </c>
    </row>
    <row r="6">
      <c r="A6" s="4" t="inlineStr">
        <is>
          <t>Over/under income tax from prior year</t>
        </is>
      </c>
      <c r="B6" s="4" t="inlineStr">
        <is>
          <t>[1]</t>
        </is>
      </c>
      <c r="C6" s="4" t="inlineStr">
        <is>
          <t xml:space="preserve"> </t>
        </is>
      </c>
      <c r="D6" s="5" t="n">
        <v>280159</v>
      </c>
      <c r="E6" s="5" t="n">
        <v>6075593</v>
      </c>
      <c r="F6" s="4" t="inlineStr">
        <is>
          <t xml:space="preserve"> </t>
        </is>
      </c>
      <c r="G6" s="4" t="inlineStr">
        <is>
          <t xml:space="preserve"> </t>
        </is>
      </c>
      <c r="H6" s="4" t="inlineStr">
        <is>
          <t xml:space="preserve"> </t>
        </is>
      </c>
    </row>
    <row r="7">
      <c r="A7" s="4" t="inlineStr">
        <is>
          <t>Income tax recognized in the consolidated statement of profit or loss</t>
        </is>
      </c>
      <c r="C7" s="6" t="n">
        <v>-156070330</v>
      </c>
      <c r="D7" s="6" t="n">
        <v>7859103</v>
      </c>
      <c r="E7" s="6" t="n">
        <v>-28034559</v>
      </c>
      <c r="F7" s="6" t="n">
        <v>-555002</v>
      </c>
      <c r="G7" s="6" t="n">
        <v>-647945</v>
      </c>
      <c r="H7" s="6" t="n">
        <v>-264257</v>
      </c>
    </row>
    <row r="8"/>
    <row r="9">
      <c r="A9" s="4" t="inlineStr">
        <is>
          <t>[1]It includes an income tax charge of 5,908,256 corresponding to the tax inflation mechanism applied for fiscal year 2020 – see note 11.6 “Income tax – inflation adjustment for fiscal year 2020”.</t>
        </is>
      </c>
    </row>
  </sheetData>
  <mergeCells count="4">
    <mergeCell ref="A1:B2"/>
    <mergeCell ref="C1:H1"/>
    <mergeCell ref="A8:G8"/>
    <mergeCell ref="A9:G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 - Reconciliation of Effective Tax Rate (Details) - ARS ($) $ in Thousands</t>
        </is>
      </c>
      <c r="C1" s="2" t="inlineStr">
        <is>
          <t>12 Months Ended</t>
        </is>
      </c>
    </row>
    <row r="2">
      <c r="C2" s="2" t="inlineStr">
        <is>
          <t>Dec. 31, 2023</t>
        </is>
      </c>
      <c r="D2" s="2" t="inlineStr">
        <is>
          <t>Dec. 31, 2022</t>
        </is>
      </c>
      <c r="E2" s="2" t="inlineStr">
        <is>
          <t>Dec. 31, 2021</t>
        </is>
      </c>
      <c r="F2" s="2" t="inlineStr">
        <is>
          <t>Dec. 31, 2015</t>
        </is>
      </c>
      <c r="G2" s="2" t="inlineStr">
        <is>
          <t>Dec. 31, 2014</t>
        </is>
      </c>
      <c r="H2" s="2" t="inlineStr">
        <is>
          <t>Dec. 31, 2013</t>
        </is>
      </c>
    </row>
    <row r="3">
      <c r="A3" s="3" t="inlineStr">
        <is>
          <t>Reconciliation of average effective tax rate and applicable tax rat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before income tax</t>
        </is>
      </c>
      <c r="C4" s="6" t="n">
        <v>313326162</v>
      </c>
      <c r="D4" s="6" t="n">
        <v>172633812</v>
      </c>
      <c r="E4" s="6" t="n">
        <v>84786272</v>
      </c>
      <c r="F4" s="4" t="inlineStr">
        <is>
          <t xml:space="preserve"> </t>
        </is>
      </c>
      <c r="G4" s="4" t="inlineStr">
        <is>
          <t xml:space="preserve"> </t>
        </is>
      </c>
      <c r="H4" s="4" t="inlineStr">
        <is>
          <t xml:space="preserve"> </t>
        </is>
      </c>
    </row>
    <row r="5">
      <c r="A5" s="4" t="inlineStr">
        <is>
          <t>Income tax rate</t>
        </is>
      </c>
      <c r="C5" s="10" t="n">
        <v>0.35</v>
      </c>
      <c r="D5" s="10" t="n">
        <v>0.35</v>
      </c>
      <c r="E5" s="10" t="n">
        <v>0.35</v>
      </c>
      <c r="F5" s="4" t="inlineStr">
        <is>
          <t xml:space="preserve"> </t>
        </is>
      </c>
      <c r="G5" s="4" t="inlineStr">
        <is>
          <t xml:space="preserve"> </t>
        </is>
      </c>
      <c r="H5" s="4" t="inlineStr">
        <is>
          <t xml:space="preserve"> </t>
        </is>
      </c>
    </row>
    <row r="6">
      <c r="A6" s="4" t="inlineStr">
        <is>
          <t>Income tax using the Bank's income tax rate</t>
        </is>
      </c>
      <c r="C6" s="6" t="n">
        <v>109664157</v>
      </c>
      <c r="D6" s="6" t="n">
        <v>60421834</v>
      </c>
      <c r="E6" s="6" t="n">
        <v>29675195</v>
      </c>
      <c r="F6" s="4" t="inlineStr">
        <is>
          <t xml:space="preserve"> </t>
        </is>
      </c>
      <c r="G6" s="4" t="inlineStr">
        <is>
          <t xml:space="preserve"> </t>
        </is>
      </c>
      <c r="H6" s="4" t="inlineStr">
        <is>
          <t xml:space="preserve"> </t>
        </is>
      </c>
    </row>
    <row r="7">
      <c r="A7" s="3" t="inlineStr">
        <is>
          <t>Permanent Difference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exempt income</t>
        </is>
      </c>
      <c r="C8" s="5" t="n">
        <v>-1852963</v>
      </c>
      <c r="D8" s="5" t="n">
        <v>-462590</v>
      </c>
      <c r="E8" s="5" t="n">
        <v>-1724562</v>
      </c>
      <c r="F8" s="4" t="inlineStr">
        <is>
          <t xml:space="preserve"> </t>
        </is>
      </c>
      <c r="G8" s="4" t="inlineStr">
        <is>
          <t xml:space="preserve"> </t>
        </is>
      </c>
      <c r="H8" s="4" t="inlineStr">
        <is>
          <t xml:space="preserve"> </t>
        </is>
      </c>
    </row>
    <row r="9">
      <c r="A9" s="4" t="inlineStr">
        <is>
          <t>Non-deductible expenses</t>
        </is>
      </c>
      <c r="C9" s="5" t="n">
        <v>2544273</v>
      </c>
      <c r="D9" s="5" t="n">
        <v>475794</v>
      </c>
      <c r="E9" s="5" t="n">
        <v>885305</v>
      </c>
      <c r="F9" s="4" t="inlineStr">
        <is>
          <t xml:space="preserve"> </t>
        </is>
      </c>
      <c r="G9" s="4" t="inlineStr">
        <is>
          <t xml:space="preserve"> </t>
        </is>
      </c>
      <c r="H9" s="4" t="inlineStr">
        <is>
          <t xml:space="preserve"> </t>
        </is>
      </c>
    </row>
    <row r="10">
      <c r="A10" s="4" t="inlineStr">
        <is>
          <t>Change in tax rate</t>
        </is>
      </c>
      <c r="C10" s="4" t="inlineStr">
        <is>
          <t xml:space="preserve"> </t>
        </is>
      </c>
      <c r="D10" s="4" t="inlineStr">
        <is>
          <t xml:space="preserve"> </t>
        </is>
      </c>
      <c r="E10" s="5" t="n">
        <v>8956828</v>
      </c>
      <c r="F10" s="4" t="inlineStr">
        <is>
          <t xml:space="preserve"> </t>
        </is>
      </c>
      <c r="G10" s="4" t="inlineStr">
        <is>
          <t xml:space="preserve"> </t>
        </is>
      </c>
      <c r="H10" s="4" t="inlineStr">
        <is>
          <t xml:space="preserve"> </t>
        </is>
      </c>
    </row>
    <row r="11">
      <c r="A11" s="4" t="inlineStr">
        <is>
          <t>Other</t>
        </is>
      </c>
      <c r="C11" s="5" t="n">
        <v>-38678</v>
      </c>
      <c r="D11" s="5" t="n">
        <v>-676528</v>
      </c>
      <c r="E11" s="5" t="n">
        <v>390030</v>
      </c>
      <c r="F11" s="4" t="inlineStr">
        <is>
          <t xml:space="preserve"> </t>
        </is>
      </c>
      <c r="G11" s="4" t="inlineStr">
        <is>
          <t xml:space="preserve"> </t>
        </is>
      </c>
      <c r="H11" s="4" t="inlineStr">
        <is>
          <t xml:space="preserve"> </t>
        </is>
      </c>
    </row>
    <row r="12">
      <c r="A12" s="4" t="inlineStr">
        <is>
          <t>Net monetary inflation adjustment</t>
        </is>
      </c>
      <c r="C12" s="5" t="n">
        <v>418462439</v>
      </c>
      <c r="D12" s="5" t="n">
        <v>189143633</v>
      </c>
      <c r="E12" s="5" t="n">
        <v>120083431</v>
      </c>
      <c r="F12" s="4" t="inlineStr">
        <is>
          <t xml:space="preserve"> </t>
        </is>
      </c>
      <c r="G12" s="4" t="inlineStr">
        <is>
          <t xml:space="preserve"> </t>
        </is>
      </c>
      <c r="H12" s="4" t="inlineStr">
        <is>
          <t xml:space="preserve"> </t>
        </is>
      </c>
    </row>
    <row r="13">
      <c r="A13" s="4" t="inlineStr">
        <is>
          <t>Sub total</t>
        </is>
      </c>
      <c r="C13" s="5" t="n">
        <v>528779228</v>
      </c>
      <c r="D13" s="5" t="n">
        <v>248902143</v>
      </c>
      <c r="E13" s="5" t="n">
        <v>158266227</v>
      </c>
      <c r="F13" s="4" t="inlineStr">
        <is>
          <t xml:space="preserve"> </t>
        </is>
      </c>
      <c r="G13" s="4" t="inlineStr">
        <is>
          <t xml:space="preserve"> </t>
        </is>
      </c>
      <c r="H13" s="4" t="inlineStr">
        <is>
          <t xml:space="preserve"> </t>
        </is>
      </c>
    </row>
    <row r="14">
      <c r="A14" s="4" t="inlineStr">
        <is>
          <t>Inflation adjustment for tax purposes</t>
        </is>
      </c>
      <c r="C14" s="5" t="n">
        <v>-372708898</v>
      </c>
      <c r="D14" s="5" t="n">
        <v>-256481087</v>
      </c>
      <c r="E14" s="5" t="n">
        <v>-124156075</v>
      </c>
      <c r="F14" s="4" t="inlineStr">
        <is>
          <t xml:space="preserve"> </t>
        </is>
      </c>
      <c r="G14" s="4" t="inlineStr">
        <is>
          <t xml:space="preserve"> </t>
        </is>
      </c>
      <c r="H14" s="4" t="inlineStr">
        <is>
          <t xml:space="preserve"> </t>
        </is>
      </c>
    </row>
    <row r="15">
      <c r="A15" s="4" t="inlineStr">
        <is>
          <t>Over/under income tax from prior year</t>
        </is>
      </c>
      <c r="B15" s="4" t="inlineStr">
        <is>
          <t>[1]</t>
        </is>
      </c>
      <c r="C15" s="4" t="inlineStr">
        <is>
          <t xml:space="preserve"> </t>
        </is>
      </c>
      <c r="D15" s="5" t="n">
        <v>-280159</v>
      </c>
      <c r="E15" s="5" t="n">
        <v>-6075593</v>
      </c>
      <c r="F15" s="4" t="inlineStr">
        <is>
          <t xml:space="preserve"> </t>
        </is>
      </c>
      <c r="G15" s="4" t="inlineStr">
        <is>
          <t xml:space="preserve"> </t>
        </is>
      </c>
      <c r="H15" s="4" t="inlineStr">
        <is>
          <t xml:space="preserve"> </t>
        </is>
      </c>
    </row>
    <row r="16">
      <c r="A16" s="4" t="inlineStr">
        <is>
          <t>Income tax expense</t>
        </is>
      </c>
      <c r="C16" s="6" t="n">
        <v>156070330</v>
      </c>
      <c r="D16" s="6" t="n">
        <v>-7859103</v>
      </c>
      <c r="E16" s="6" t="n">
        <v>28034559</v>
      </c>
      <c r="F16" s="6" t="n">
        <v>555002</v>
      </c>
      <c r="G16" s="6" t="n">
        <v>647945</v>
      </c>
      <c r="H16" s="6" t="n">
        <v>264257</v>
      </c>
    </row>
    <row r="17">
      <c r="A17" s="4" t="inlineStr">
        <is>
          <t>Effective tax rate</t>
        </is>
      </c>
      <c r="C17" s="10" t="n">
        <v>0.5</v>
      </c>
      <c r="D17" s="4" t="inlineStr">
        <is>
          <t>(5.00%)</t>
        </is>
      </c>
      <c r="E17" s="10" t="n">
        <v>0.33</v>
      </c>
      <c r="F17" s="4" t="inlineStr">
        <is>
          <t xml:space="preserve"> </t>
        </is>
      </c>
      <c r="G17" s="4" t="inlineStr">
        <is>
          <t xml:space="preserve"> </t>
        </is>
      </c>
      <c r="H17" s="4" t="inlineStr">
        <is>
          <t xml:space="preserve"> </t>
        </is>
      </c>
    </row>
    <row r="18"/>
    <row r="19">
      <c r="A19" s="4" t="inlineStr">
        <is>
          <t>[1]It includes an income tax charge of 5,908,256 corresponding to the tax inflation mechanism applied for fiscal year 2020 – see note 11.6 “Income tax – inflation adjustment for fiscal year 2020”.</t>
        </is>
      </c>
    </row>
  </sheetData>
  <mergeCells count="4">
    <mergeCell ref="A1:B2"/>
    <mergeCell ref="C1:H1"/>
    <mergeCell ref="A18:G18"/>
    <mergeCell ref="A19:G1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come Tax - Additional Information (Details) - ARS ($) $ in Thousands</t>
        </is>
      </c>
      <c r="H1" s="2" t="inlineStr">
        <is>
          <t>12 Months Ended</t>
        </is>
      </c>
    </row>
    <row r="2">
      <c r="C2" s="2" t="inlineStr">
        <is>
          <t>Dec. 27, 2023</t>
        </is>
      </c>
      <c r="D2" s="2" t="inlineStr">
        <is>
          <t>Aug. 07, 2023</t>
        </is>
      </c>
      <c r="E2" s="2" t="inlineStr">
        <is>
          <t>Jul. 12, 2023</t>
        </is>
      </c>
      <c r="F2" s="2" t="inlineStr">
        <is>
          <t>Apr. 19, 2023</t>
        </is>
      </c>
      <c r="G2" s="2" t="inlineStr">
        <is>
          <t>Jun. 30, 2022</t>
        </is>
      </c>
      <c r="H2" s="2" t="inlineStr">
        <is>
          <t>Dec. 31, 2023</t>
        </is>
      </c>
      <c r="I2" s="2" t="inlineStr">
        <is>
          <t>Dec. 31, 2022</t>
        </is>
      </c>
      <c r="J2" s="2" t="inlineStr">
        <is>
          <t>Dec. 31, 2021</t>
        </is>
      </c>
      <c r="K2" s="2" t="inlineStr">
        <is>
          <t>Dec. 31, 2020</t>
        </is>
      </c>
      <c r="L2" s="2" t="inlineStr">
        <is>
          <t>Dec. 31, 2019</t>
        </is>
      </c>
      <c r="M2" s="2" t="inlineStr">
        <is>
          <t>Dec. 31, 2018</t>
        </is>
      </c>
      <c r="N2" s="2" t="inlineStr">
        <is>
          <t>Dec. 31, 2017</t>
        </is>
      </c>
      <c r="O2" s="2" t="inlineStr">
        <is>
          <t>Dec. 31, 2016</t>
        </is>
      </c>
      <c r="P2" s="2" t="inlineStr">
        <is>
          <t>Dec. 31, 2015</t>
        </is>
      </c>
      <c r="Q2" s="2" t="inlineStr">
        <is>
          <t>Dec. 31, 2014</t>
        </is>
      </c>
      <c r="R2" s="2" t="inlineStr">
        <is>
          <t>Dec. 31, 2013</t>
        </is>
      </c>
    </row>
    <row r="3">
      <c r="A3" s="3" t="inlineStr">
        <is>
          <t>Stat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come Tax Expense</t>
        </is>
      </c>
      <c r="C4" s="4" t="inlineStr">
        <is>
          <t xml:space="preserve"> </t>
        </is>
      </c>
      <c r="D4" s="4" t="inlineStr">
        <is>
          <t xml:space="preserve"> </t>
        </is>
      </c>
      <c r="E4" s="4" t="inlineStr">
        <is>
          <t xml:space="preserve"> </t>
        </is>
      </c>
      <c r="F4" s="4" t="inlineStr">
        <is>
          <t xml:space="preserve"> </t>
        </is>
      </c>
      <c r="G4" s="4" t="inlineStr">
        <is>
          <t xml:space="preserve"> </t>
        </is>
      </c>
      <c r="H4" s="6" t="n">
        <v>156070330</v>
      </c>
      <c r="I4" s="6" t="n">
        <v>-7859103</v>
      </c>
      <c r="J4" s="6" t="n">
        <v>28034559</v>
      </c>
      <c r="K4" s="4" t="inlineStr">
        <is>
          <t xml:space="preserve"> </t>
        </is>
      </c>
      <c r="L4" s="4" t="inlineStr">
        <is>
          <t xml:space="preserve"> </t>
        </is>
      </c>
      <c r="M4" s="4" t="inlineStr">
        <is>
          <t xml:space="preserve"> </t>
        </is>
      </c>
      <c r="N4" s="4" t="inlineStr">
        <is>
          <t xml:space="preserve"> </t>
        </is>
      </c>
      <c r="O4" s="4" t="inlineStr">
        <is>
          <t xml:space="preserve"> </t>
        </is>
      </c>
      <c r="P4" s="6" t="n">
        <v>555002</v>
      </c>
      <c r="Q4" s="6" t="n">
        <v>647945</v>
      </c>
      <c r="R4" s="6" t="n">
        <v>264257</v>
      </c>
    </row>
    <row r="5">
      <c r="A5" s="4" t="inlineStr">
        <is>
          <t>Income taxes refund</t>
        </is>
      </c>
      <c r="C5" s="6" t="n">
        <v>264257</v>
      </c>
      <c r="D5" s="6" t="n">
        <v>264257</v>
      </c>
      <c r="E5" s="6" t="n">
        <v>647946</v>
      </c>
      <c r="F5" s="6" t="n">
        <v>29205</v>
      </c>
      <c r="G5" s="6" t="n">
        <v>309000</v>
      </c>
      <c r="H5" s="6" t="n">
        <v>8083923</v>
      </c>
      <c r="I5" s="4" t="inlineStr">
        <is>
          <t xml:space="preserve"> </t>
        </is>
      </c>
      <c r="J5" s="4" t="inlineStr">
        <is>
          <t xml:space="preserve"> </t>
        </is>
      </c>
      <c r="K5" s="6" t="n">
        <v>452845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djustments for current tax of prior period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80159</v>
      </c>
      <c r="J6" s="6" t="n">
        <v>-607559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come tax corporate rate</t>
        </is>
      </c>
      <c r="C7" s="4" t="inlineStr">
        <is>
          <t xml:space="preserve"> </t>
        </is>
      </c>
      <c r="D7" s="4" t="inlineStr">
        <is>
          <t xml:space="preserve"> </t>
        </is>
      </c>
      <c r="E7" s="4" t="inlineStr">
        <is>
          <t xml:space="preserve"> </t>
        </is>
      </c>
      <c r="F7" s="4" t="inlineStr">
        <is>
          <t xml:space="preserve"> </t>
        </is>
      </c>
      <c r="G7" s="4" t="inlineStr">
        <is>
          <t xml:space="preserve"> </t>
        </is>
      </c>
      <c r="H7" s="10" t="n">
        <v>0.35</v>
      </c>
      <c r="I7" s="10" t="n">
        <v>0.3</v>
      </c>
      <c r="J7" s="10" t="n">
        <v>0.25</v>
      </c>
      <c r="K7" s="4" t="inlineStr">
        <is>
          <t xml:space="preserve"> </t>
        </is>
      </c>
      <c r="L7" s="10" t="n">
        <v>0.15</v>
      </c>
      <c r="M7" s="10" t="n">
        <v>0.3</v>
      </c>
      <c r="N7" s="10" t="n">
        <v>0.55</v>
      </c>
      <c r="O7" s="4" t="inlineStr">
        <is>
          <t xml:space="preserve"> </t>
        </is>
      </c>
      <c r="P7" s="4" t="inlineStr">
        <is>
          <t xml:space="preserve"> </t>
        </is>
      </c>
      <c r="Q7" s="4" t="inlineStr">
        <is>
          <t xml:space="preserve"> </t>
        </is>
      </c>
      <c r="R7" s="4" t="inlineStr">
        <is>
          <t xml:space="preserve"> </t>
        </is>
      </c>
    </row>
    <row r="8">
      <c r="A8" s="4" t="inlineStr">
        <is>
          <t>Consumer price index</t>
        </is>
      </c>
      <c r="C8" s="4" t="inlineStr">
        <is>
          <t xml:space="preserve"> </t>
        </is>
      </c>
      <c r="D8" s="4" t="inlineStr">
        <is>
          <t xml:space="preserve"> </t>
        </is>
      </c>
      <c r="E8" s="4" t="inlineStr">
        <is>
          <t xml:space="preserve"> </t>
        </is>
      </c>
      <c r="F8" s="4" t="inlineStr">
        <is>
          <t xml:space="preserve"> </t>
        </is>
      </c>
      <c r="G8" s="4" t="inlineStr">
        <is>
          <t xml:space="preserve"> </t>
        </is>
      </c>
      <c r="H8" s="5" t="n">
        <v>1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ax rate effect from change in tax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come tax inflation rate adjust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239760</v>
      </c>
      <c r="N10" s="6" t="n">
        <v>1021519</v>
      </c>
      <c r="O10" s="6" t="n">
        <v>1185800</v>
      </c>
      <c r="P10" s="4" t="inlineStr">
        <is>
          <t xml:space="preserve"> </t>
        </is>
      </c>
      <c r="Q10" s="4" t="inlineStr">
        <is>
          <t xml:space="preserve"> </t>
        </is>
      </c>
      <c r="R10" s="4" t="inlineStr">
        <is>
          <t xml:space="preserve"> </t>
        </is>
      </c>
    </row>
    <row r="11">
      <c r="A11" s="4" t="inlineStr">
        <is>
          <t>Received of adjustments for current tax of prior period</t>
        </is>
      </c>
      <c r="C11" s="5" t="n">
        <v>10374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fund of prior period tax with interest</t>
        </is>
      </c>
      <c r="C12" s="6" t="n">
        <v>7732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urrent Year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tate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justment in nominal values in income tax expense</t>
        </is>
      </c>
      <c r="C15" s="4" t="inlineStr">
        <is>
          <t xml:space="preserve"> </t>
        </is>
      </c>
      <c r="D15" s="4" t="inlineStr">
        <is>
          <t xml:space="preserve"> </t>
        </is>
      </c>
      <c r="E15" s="4" t="inlineStr">
        <is>
          <t xml:space="preserve"> </t>
        </is>
      </c>
      <c r="F15" s="4" t="inlineStr">
        <is>
          <t xml:space="preserve"> </t>
        </is>
      </c>
      <c r="G15" s="4" t="inlineStr">
        <is>
          <t xml:space="preserve"> </t>
        </is>
      </c>
      <c r="H15" s="6" t="n">
        <v>5199111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wo Thousand And Twenty Thre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tate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djustment in nominal values in income tax expense</t>
        </is>
      </c>
      <c r="C18" s="4" t="inlineStr">
        <is>
          <t xml:space="preserve"> </t>
        </is>
      </c>
      <c r="D18" s="4" t="inlineStr">
        <is>
          <t xml:space="preserve"> </t>
        </is>
      </c>
      <c r="E18" s="4" t="inlineStr">
        <is>
          <t xml:space="preserve"> </t>
        </is>
      </c>
      <c r="F18" s="4" t="inlineStr">
        <is>
          <t xml:space="preserve"> </t>
        </is>
      </c>
      <c r="G18" s="4" t="inlineStr">
        <is>
          <t xml:space="preserve"> </t>
        </is>
      </c>
      <c r="H18" s="5" t="n">
        <v>5817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flation Adjustment [Member] | Current Yea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tate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justments for deferred tax of prior periods</t>
        </is>
      </c>
      <c r="C21" s="4" t="inlineStr">
        <is>
          <t xml:space="preserve"> </t>
        </is>
      </c>
      <c r="D21" s="4" t="inlineStr">
        <is>
          <t xml:space="preserve"> </t>
        </is>
      </c>
      <c r="E21" s="4" t="inlineStr">
        <is>
          <t xml:space="preserve"> </t>
        </is>
      </c>
      <c r="F21" s="4" t="inlineStr">
        <is>
          <t xml:space="preserve"> </t>
        </is>
      </c>
      <c r="G21" s="4" t="inlineStr">
        <is>
          <t xml:space="preserve"> </t>
        </is>
      </c>
      <c r="H21" s="5" t="n">
        <v>590825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flation Adjustment [Member] | Current Year [Member] | Deferred Tax Asse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tate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crease in deferred tax asset</t>
        </is>
      </c>
      <c r="C24" s="4" t="inlineStr">
        <is>
          <t xml:space="preserve"> </t>
        </is>
      </c>
      <c r="D24" s="4" t="inlineStr">
        <is>
          <t xml:space="preserve"> </t>
        </is>
      </c>
      <c r="E24" s="4" t="inlineStr">
        <is>
          <t xml:space="preserve"> </t>
        </is>
      </c>
      <c r="F24" s="4" t="inlineStr">
        <is>
          <t xml:space="preserve"> </t>
        </is>
      </c>
      <c r="G24" s="4" t="inlineStr">
        <is>
          <t xml:space="preserve"> </t>
        </is>
      </c>
      <c r="H24" s="5" t="n">
        <v>4608286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flation Adjustment [Member] | Two Thousand And Twenty Thre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tate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come Tax Expens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84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djustments for current tax of prior periods</t>
        </is>
      </c>
      <c r="C28" s="4" t="inlineStr">
        <is>
          <t xml:space="preserve"> </t>
        </is>
      </c>
      <c r="D28" s="4" t="inlineStr">
        <is>
          <t xml:space="preserve"> </t>
        </is>
      </c>
      <c r="E28" s="4" t="inlineStr">
        <is>
          <t xml:space="preserve"> </t>
        </is>
      </c>
      <c r="F28" s="4" t="inlineStr">
        <is>
          <t xml:space="preserve"> </t>
        </is>
      </c>
      <c r="G28" s="4" t="inlineStr">
        <is>
          <t xml:space="preserve"> </t>
        </is>
      </c>
      <c r="H28" s="6" t="n">
        <v>590825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flation Adjustment [Member] | Two Thousand And Twenty Three [member] | Deferred Tax Asse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ate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crease in deferred tax asse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33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row r="33">
      <c r="A33" s="4" t="inlineStr">
        <is>
          <t>[1]It includes an income tax charge of 5,908,256 corresponding to the tax inflation mechanism applied for fiscal year 2020 – see note 11.6 “Income tax – inflation adjustment for fiscal year 2020”.</t>
        </is>
      </c>
    </row>
  </sheetData>
  <mergeCells count="4">
    <mergeCell ref="A1:B2"/>
    <mergeCell ref="H1:R1"/>
    <mergeCell ref="A32:Q32"/>
    <mergeCell ref="A33:Q3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Joint Ventures and Associates (Details) - ARS ($) $ in Thousands</t>
        </is>
      </c>
      <c r="C1" s="2" t="inlineStr">
        <is>
          <t>Dec. 31, 2023</t>
        </is>
      </c>
      <c r="D1" s="2" t="inlineStr">
        <is>
          <t>Dec. 31, 2022</t>
        </is>
      </c>
    </row>
    <row r="2">
      <c r="A2" s="4" t="inlineStr">
        <is>
          <t>BBVA Consolidar Seguros S.A. [member]</t>
        </is>
      </c>
      <c r="C2" s="4" t="inlineStr">
        <is>
          <t xml:space="preserve"> </t>
        </is>
      </c>
      <c r="D2" s="4" t="inlineStr">
        <is>
          <t xml:space="preserve"> </t>
        </is>
      </c>
    </row>
    <row r="3">
      <c r="A3" s="3" t="inlineStr">
        <is>
          <t>Investment in Joint Ventures and Associates</t>
        </is>
      </c>
      <c r="C3" s="4" t="inlineStr">
        <is>
          <t xml:space="preserve"> </t>
        </is>
      </c>
      <c r="D3" s="4" t="inlineStr">
        <is>
          <t xml:space="preserve"> </t>
        </is>
      </c>
    </row>
    <row r="4">
      <c r="A4" s="4" t="inlineStr">
        <is>
          <t>Investment in Joint Ventures and Associates</t>
        </is>
      </c>
      <c r="B4" s="4" t="inlineStr">
        <is>
          <t>[1]</t>
        </is>
      </c>
      <c r="C4" s="6" t="n">
        <v>4710065</v>
      </c>
      <c r="D4" s="6" t="n">
        <v>3728002</v>
      </c>
    </row>
    <row r="5">
      <c r="A5" s="4" t="inlineStr">
        <is>
          <t>Proportion of Voting Rights in Associates and Joint Ventures</t>
        </is>
      </c>
      <c r="B5" s="4" t="inlineStr">
        <is>
          <t>[1]</t>
        </is>
      </c>
      <c r="C5" s="11" t="n">
        <v>0.1222</v>
      </c>
      <c r="D5" s="4" t="inlineStr">
        <is>
          <t xml:space="preserve"> </t>
        </is>
      </c>
    </row>
    <row r="6">
      <c r="A6" s="4" t="inlineStr">
        <is>
          <t>Proportion of Ownership Interest in Associates and Joint Ventures</t>
        </is>
      </c>
      <c r="B6" s="4" t="inlineStr">
        <is>
          <t>[1]</t>
        </is>
      </c>
      <c r="C6" s="11" t="n">
        <v>0.1222</v>
      </c>
      <c r="D6" s="4" t="inlineStr">
        <is>
          <t xml:space="preserve"> </t>
        </is>
      </c>
    </row>
    <row r="7">
      <c r="A7" s="4" t="inlineStr">
        <is>
          <t>Rombo Cia Financiera SA [member]</t>
        </is>
      </c>
      <c r="C7" s="4" t="inlineStr">
        <is>
          <t xml:space="preserve"> </t>
        </is>
      </c>
      <c r="D7" s="4" t="inlineStr">
        <is>
          <t xml:space="preserve"> </t>
        </is>
      </c>
    </row>
    <row r="8">
      <c r="A8" s="3" t="inlineStr">
        <is>
          <t>Investment in Joint Ventures and Associates</t>
        </is>
      </c>
      <c r="C8" s="4" t="inlineStr">
        <is>
          <t xml:space="preserve"> </t>
        </is>
      </c>
      <c r="D8" s="4" t="inlineStr">
        <is>
          <t xml:space="preserve"> </t>
        </is>
      </c>
    </row>
    <row r="9">
      <c r="A9" s="4" t="inlineStr">
        <is>
          <t>Investment in Joint Ventures and Associates</t>
        </is>
      </c>
      <c r="B9" s="4" t="inlineStr">
        <is>
          <t>[2]</t>
        </is>
      </c>
      <c r="C9" s="6" t="n">
        <v>3077455</v>
      </c>
      <c r="D9" s="5" t="n">
        <v>2317504</v>
      </c>
    </row>
    <row r="10">
      <c r="A10" s="4" t="inlineStr">
        <is>
          <t>Proportion of Voting Rights in Associates and Joint Ventures</t>
        </is>
      </c>
      <c r="B10" s="4" t="inlineStr">
        <is>
          <t>[2]</t>
        </is>
      </c>
      <c r="C10" s="10" t="n">
        <v>0.4</v>
      </c>
      <c r="D10" s="4" t="inlineStr">
        <is>
          <t xml:space="preserve"> </t>
        </is>
      </c>
    </row>
    <row r="11">
      <c r="A11" s="4" t="inlineStr">
        <is>
          <t>Proportion of Ownership Interest in Associates and Joint Ventures</t>
        </is>
      </c>
      <c r="B11" s="4" t="inlineStr">
        <is>
          <t>[2]</t>
        </is>
      </c>
      <c r="C11" s="10" t="n">
        <v>0.4</v>
      </c>
      <c r="D11" s="4" t="inlineStr">
        <is>
          <t xml:space="preserve"> </t>
        </is>
      </c>
    </row>
    <row r="12">
      <c r="A12" s="4" t="inlineStr">
        <is>
          <t>Interbanking S.A. [member]</t>
        </is>
      </c>
      <c r="C12" s="4" t="inlineStr">
        <is>
          <t xml:space="preserve"> </t>
        </is>
      </c>
      <c r="D12" s="4" t="inlineStr">
        <is>
          <t xml:space="preserve"> </t>
        </is>
      </c>
    </row>
    <row r="13">
      <c r="A13" s="3" t="inlineStr">
        <is>
          <t>Investment in Joint Ventures and Associates</t>
        </is>
      </c>
      <c r="C13" s="4" t="inlineStr">
        <is>
          <t xml:space="preserve"> </t>
        </is>
      </c>
      <c r="D13" s="4" t="inlineStr">
        <is>
          <t xml:space="preserve"> </t>
        </is>
      </c>
    </row>
    <row r="14">
      <c r="A14" s="4" t="inlineStr">
        <is>
          <t>Investment in Joint Ventures and Associates</t>
        </is>
      </c>
      <c r="B14" s="4" t="inlineStr">
        <is>
          <t>[3]</t>
        </is>
      </c>
      <c r="C14" s="6" t="n">
        <v>2110363</v>
      </c>
      <c r="D14" s="5" t="n">
        <v>2565912</v>
      </c>
    </row>
    <row r="15">
      <c r="A15" s="4" t="inlineStr">
        <is>
          <t>Proportion of Voting Rights in Associates and Joint Ventures</t>
        </is>
      </c>
      <c r="B15" s="4" t="inlineStr">
        <is>
          <t>[3]</t>
        </is>
      </c>
      <c r="C15" s="11" t="n">
        <v>0.1111</v>
      </c>
      <c r="D15" s="4" t="inlineStr">
        <is>
          <t xml:space="preserve"> </t>
        </is>
      </c>
    </row>
    <row r="16">
      <c r="A16" s="4" t="inlineStr">
        <is>
          <t>Proportion of Ownership Interest in Associates and Joint Ventures</t>
        </is>
      </c>
      <c r="B16" s="4" t="inlineStr">
        <is>
          <t>[3]</t>
        </is>
      </c>
      <c r="C16" s="11" t="n">
        <v>0.1111</v>
      </c>
      <c r="D16" s="4" t="inlineStr">
        <is>
          <t xml:space="preserve"> </t>
        </is>
      </c>
    </row>
    <row r="17">
      <c r="A17" s="4" t="inlineStr">
        <is>
          <t>Play Digital S A [member]</t>
        </is>
      </c>
      <c r="C17" s="4" t="inlineStr">
        <is>
          <t xml:space="preserve"> </t>
        </is>
      </c>
      <c r="D17" s="4" t="inlineStr">
        <is>
          <t xml:space="preserve"> </t>
        </is>
      </c>
    </row>
    <row r="18">
      <c r="A18" s="3" t="inlineStr">
        <is>
          <t>Investment in Joint Ventures and Associates</t>
        </is>
      </c>
      <c r="C18" s="4" t="inlineStr">
        <is>
          <t xml:space="preserve"> </t>
        </is>
      </c>
      <c r="D18" s="4" t="inlineStr">
        <is>
          <t xml:space="preserve"> </t>
        </is>
      </c>
    </row>
    <row r="19">
      <c r="A19" s="4" t="inlineStr">
        <is>
          <t>Investment in Joint Ventures and Associates</t>
        </is>
      </c>
      <c r="B19" s="4" t="inlineStr">
        <is>
          <t>[4],[5]</t>
        </is>
      </c>
      <c r="C19" s="6" t="n">
        <v>1953029</v>
      </c>
      <c r="D19" s="5" t="n">
        <v>1515211</v>
      </c>
    </row>
    <row r="20">
      <c r="A20" s="4" t="inlineStr">
        <is>
          <t>Proportion of Voting Rights in Associates and Joint Ventures</t>
        </is>
      </c>
      <c r="B20" s="4" t="inlineStr">
        <is>
          <t>[4],[5]</t>
        </is>
      </c>
      <c r="C20" s="11" t="n">
        <v>0.1106</v>
      </c>
      <c r="D20" s="4" t="inlineStr">
        <is>
          <t xml:space="preserve"> </t>
        </is>
      </c>
    </row>
    <row r="21">
      <c r="A21" s="4" t="inlineStr">
        <is>
          <t>Proportion of Ownership Interest in Associates and Joint Ventures</t>
        </is>
      </c>
      <c r="B21" s="4" t="inlineStr">
        <is>
          <t>[4],[5]</t>
        </is>
      </c>
      <c r="C21" s="11" t="n">
        <v>0.1106</v>
      </c>
      <c r="D21" s="4" t="inlineStr">
        <is>
          <t xml:space="preserve"> </t>
        </is>
      </c>
    </row>
    <row r="22">
      <c r="A22" s="4" t="inlineStr">
        <is>
          <t>Openpay Argentina SA [member]</t>
        </is>
      </c>
      <c r="C22" s="4" t="inlineStr">
        <is>
          <t xml:space="preserve"> </t>
        </is>
      </c>
      <c r="D22" s="4" t="inlineStr">
        <is>
          <t xml:space="preserve"> </t>
        </is>
      </c>
    </row>
    <row r="23">
      <c r="A23" s="3" t="inlineStr">
        <is>
          <t>Investment in Joint Ventures and Associates</t>
        </is>
      </c>
      <c r="C23" s="4" t="inlineStr">
        <is>
          <t xml:space="preserve"> </t>
        </is>
      </c>
      <c r="D23" s="4" t="inlineStr">
        <is>
          <t xml:space="preserve"> </t>
        </is>
      </c>
    </row>
    <row r="24">
      <c r="A24" s="4" t="inlineStr">
        <is>
          <t>Investment in Joint Ventures and Associates</t>
        </is>
      </c>
      <c r="B24" s="4" t="inlineStr">
        <is>
          <t>[4],[6]</t>
        </is>
      </c>
      <c r="C24" s="6" t="n">
        <v>515320</v>
      </c>
      <c r="D24" s="5" t="n">
        <v>671083</v>
      </c>
    </row>
    <row r="25">
      <c r="A25" s="4" t="inlineStr">
        <is>
          <t>Proportion of Voting Rights in Associates and Joint Ventures</t>
        </is>
      </c>
      <c r="B25" s="4" t="inlineStr">
        <is>
          <t>[4],[6]</t>
        </is>
      </c>
      <c r="C25" s="11" t="n">
        <v>0.1251</v>
      </c>
      <c r="D25" s="4" t="inlineStr">
        <is>
          <t xml:space="preserve"> </t>
        </is>
      </c>
    </row>
    <row r="26">
      <c r="A26" s="4" t="inlineStr">
        <is>
          <t>Proportion of Ownership Interest in Associates and Joint Ventures</t>
        </is>
      </c>
      <c r="B26" s="4" t="inlineStr">
        <is>
          <t>[4],[6]</t>
        </is>
      </c>
      <c r="C26" s="11" t="n">
        <v>0.1251</v>
      </c>
      <c r="D26" s="4" t="inlineStr">
        <is>
          <t xml:space="preserve"> </t>
        </is>
      </c>
    </row>
    <row r="27">
      <c r="A27" s="4" t="inlineStr">
        <is>
          <t>Total Investments in Joint Ventures and Associates [member]</t>
        </is>
      </c>
      <c r="C27" s="4" t="inlineStr">
        <is>
          <t xml:space="preserve"> </t>
        </is>
      </c>
      <c r="D27" s="4" t="inlineStr">
        <is>
          <t xml:space="preserve"> </t>
        </is>
      </c>
    </row>
    <row r="28">
      <c r="A28" s="3" t="inlineStr">
        <is>
          <t>Investment in Joint Ventures and Associates</t>
        </is>
      </c>
      <c r="C28" s="4" t="inlineStr">
        <is>
          <t xml:space="preserve"> </t>
        </is>
      </c>
      <c r="D28" s="4" t="inlineStr">
        <is>
          <t xml:space="preserve"> </t>
        </is>
      </c>
    </row>
    <row r="29">
      <c r="A29" s="4" t="inlineStr">
        <is>
          <t>Investment in Joint Ventures and Associates</t>
        </is>
      </c>
      <c r="C29" s="6" t="n">
        <v>12366232</v>
      </c>
      <c r="D29" s="6" t="n">
        <v>10797712</v>
      </c>
    </row>
    <row r="30"/>
    <row r="31">
      <c r="A31" s="4" t="inlineStr">
        <is>
          <t>[1]Main Business Activity: Insurance[2]Main Business Activity: Financial institution[3]Main Business Activity: Information services for financial markets[4]Main Business Activity: Development, offer and implementation of a digital payment solution[5]To establish the value of this investment, accounting information from Play Digital S.A. has been used. as of September 30, 2023. Additionally, significant transactions carried out or events that occurred between October 1, 2023 and December 31, 2023 have been considered.[6]On April 19, 2023, 29,205 (in nominal values) shares were subscribed for and paid in cash.</t>
        </is>
      </c>
    </row>
  </sheetData>
  <mergeCells count="3">
    <mergeCell ref="A1:B1"/>
    <mergeCell ref="A30:C30"/>
    <mergeCell ref="A31:C3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Investment in Joint Ventures and Associates (Parenthetical) (Details) - ARS ($) $ in Thousands</t>
        </is>
      </c>
      <c r="G1" s="2" t="inlineStr">
        <is>
          <t>12 Months Ended</t>
        </is>
      </c>
    </row>
    <row r="2">
      <c r="B2" s="2" t="inlineStr">
        <is>
          <t>Dec. 27, 2023</t>
        </is>
      </c>
      <c r="C2" s="2" t="inlineStr">
        <is>
          <t>Aug. 07, 2023</t>
        </is>
      </c>
      <c r="D2" s="2" t="inlineStr">
        <is>
          <t>Jul. 12, 2023</t>
        </is>
      </c>
      <c r="E2" s="2" t="inlineStr">
        <is>
          <t>Apr. 19, 2023</t>
        </is>
      </c>
      <c r="F2" s="2" t="inlineStr">
        <is>
          <t>Jun. 30, 2022</t>
        </is>
      </c>
      <c r="G2" s="2" t="inlineStr">
        <is>
          <t>Dec. 31, 2023</t>
        </is>
      </c>
      <c r="H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es refund</t>
        </is>
      </c>
      <c r="B4" s="6" t="n">
        <v>264257</v>
      </c>
      <c r="C4" s="6" t="n">
        <v>264257</v>
      </c>
      <c r="D4" s="6" t="n">
        <v>647946</v>
      </c>
      <c r="E4" s="6" t="n">
        <v>29205</v>
      </c>
      <c r="F4" s="6" t="n">
        <v>309000</v>
      </c>
      <c r="G4" s="6" t="n">
        <v>8083923</v>
      </c>
      <c r="H4" s="6" t="n">
        <v>4528453</v>
      </c>
    </row>
  </sheetData>
  <mergeCells count="2">
    <mergeCell ref="A1:A2"/>
    <mergeCell ref="G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and Associates - Most Significant Investment in Joint Ventures and Associates (Details) - Rombo Cia Financiera SA [member] - ARS ($) $ in Thousands</t>
        </is>
      </c>
      <c r="B1" s="2" t="inlineStr">
        <is>
          <t>12 Months Ended</t>
        </is>
      </c>
    </row>
    <row r="2">
      <c r="B2" s="2" t="inlineStr">
        <is>
          <t>Dec. 31, 2023</t>
        </is>
      </c>
      <c r="C2" s="2" t="inlineStr">
        <is>
          <t>Dec. 31, 2022</t>
        </is>
      </c>
    </row>
    <row r="3">
      <c r="A3" s="3" t="inlineStr">
        <is>
          <t>Most Significant Investment in Joint Ventures and Associates</t>
        </is>
      </c>
      <c r="B3" s="4" t="inlineStr">
        <is>
          <t xml:space="preserve"> </t>
        </is>
      </c>
      <c r="C3" s="4" t="inlineStr">
        <is>
          <t xml:space="preserve"> </t>
        </is>
      </c>
    </row>
    <row r="4">
      <c r="A4" s="4" t="inlineStr">
        <is>
          <t>Total assets</t>
        </is>
      </c>
      <c r="B4" s="6" t="n">
        <v>34550738</v>
      </c>
      <c r="C4" s="6" t="n">
        <v>71742946</v>
      </c>
    </row>
    <row r="5">
      <c r="A5" s="4" t="inlineStr">
        <is>
          <t>Total liabilities</t>
        </is>
      </c>
      <c r="B5" s="5" t="n">
        <v>26857100</v>
      </c>
      <c r="C5" s="5" t="n">
        <v>65949187</v>
      </c>
    </row>
    <row r="6">
      <c r="A6" s="4" t="inlineStr">
        <is>
          <t>Equity</t>
        </is>
      </c>
      <c r="B6" s="5" t="n">
        <v>7693638</v>
      </c>
      <c r="C6" s="5" t="n">
        <v>5793759</v>
      </c>
    </row>
    <row r="7">
      <c r="A7" s="4" t="inlineStr">
        <is>
          <t>Gain/Losses</t>
        </is>
      </c>
      <c r="B7" s="6" t="n">
        <v>1899836</v>
      </c>
      <c r="C7" s="6" t="n">
        <v>-597770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Assets - Property and Equipment Breakdown (Details) - ARS ($) $ in Thousands</t>
        </is>
      </c>
      <c r="B1" s="2" t="inlineStr">
        <is>
          <t>Dec. 31, 2023</t>
        </is>
      </c>
      <c r="C1" s="2" t="inlineStr">
        <is>
          <t>Dec. 31, 2022</t>
        </is>
      </c>
    </row>
    <row r="2">
      <c r="A2" s="3" t="inlineStr">
        <is>
          <t>Property and Equipment Breakdown [Line Items]</t>
        </is>
      </c>
      <c r="B2" s="4" t="inlineStr">
        <is>
          <t xml:space="preserve"> </t>
        </is>
      </c>
      <c r="C2" s="4" t="inlineStr">
        <is>
          <t xml:space="preserve"> </t>
        </is>
      </c>
    </row>
    <row r="3">
      <c r="A3" s="4" t="inlineStr">
        <is>
          <t>Property and Equipment</t>
        </is>
      </c>
      <c r="B3" s="6" t="n">
        <v>298217768</v>
      </c>
      <c r="C3" s="6" t="n">
        <v>299274663</v>
      </c>
    </row>
    <row r="4">
      <c r="A4" s="4" t="inlineStr">
        <is>
          <t>Real estate [member]</t>
        </is>
      </c>
      <c r="B4" s="4" t="inlineStr">
        <is>
          <t xml:space="preserve"> </t>
        </is>
      </c>
      <c r="C4" s="4" t="inlineStr">
        <is>
          <t xml:space="preserve"> </t>
        </is>
      </c>
    </row>
    <row r="5">
      <c r="A5" s="3" t="inlineStr">
        <is>
          <t>Property and Equipment Breakdown [Line Items]</t>
        </is>
      </c>
      <c r="B5" s="4" t="inlineStr">
        <is>
          <t xml:space="preserve"> </t>
        </is>
      </c>
      <c r="C5" s="4" t="inlineStr">
        <is>
          <t xml:space="preserve"> </t>
        </is>
      </c>
    </row>
    <row r="6">
      <c r="A6" s="4" t="inlineStr">
        <is>
          <t>Property and Equipment</t>
        </is>
      </c>
      <c r="B6" s="5" t="n">
        <v>222508262</v>
      </c>
      <c r="C6" s="5" t="n">
        <v>220508196</v>
      </c>
    </row>
    <row r="7">
      <c r="A7" s="4" t="inlineStr">
        <is>
          <t>Furniture and facilities [member]</t>
        </is>
      </c>
      <c r="B7" s="4" t="inlineStr">
        <is>
          <t xml:space="preserve"> </t>
        </is>
      </c>
      <c r="C7" s="4" t="inlineStr">
        <is>
          <t xml:space="preserve"> </t>
        </is>
      </c>
    </row>
    <row r="8">
      <c r="A8" s="3" t="inlineStr">
        <is>
          <t>Property and Equipment Breakdown [Line Items]</t>
        </is>
      </c>
      <c r="B8" s="4" t="inlineStr">
        <is>
          <t xml:space="preserve"> </t>
        </is>
      </c>
      <c r="C8" s="4" t="inlineStr">
        <is>
          <t xml:space="preserve"> </t>
        </is>
      </c>
    </row>
    <row r="9">
      <c r="A9" s="4" t="inlineStr">
        <is>
          <t>Property and Equipment</t>
        </is>
      </c>
      <c r="B9" s="5" t="n">
        <v>38340588</v>
      </c>
      <c r="C9" s="5" t="n">
        <v>39763849</v>
      </c>
    </row>
    <row r="10">
      <c r="A10" s="4" t="inlineStr">
        <is>
          <t>Right of use – Real Estate [member]</t>
        </is>
      </c>
      <c r="B10" s="4" t="inlineStr">
        <is>
          <t xml:space="preserve"> </t>
        </is>
      </c>
      <c r="C10" s="4" t="inlineStr">
        <is>
          <t xml:space="preserve"> </t>
        </is>
      </c>
    </row>
    <row r="11">
      <c r="A11" s="3" t="inlineStr">
        <is>
          <t>Property and Equipment Breakdown [Line Items]</t>
        </is>
      </c>
      <c r="B11" s="4" t="inlineStr">
        <is>
          <t xml:space="preserve"> </t>
        </is>
      </c>
      <c r="C11" s="4" t="inlineStr">
        <is>
          <t xml:space="preserve"> </t>
        </is>
      </c>
    </row>
    <row r="12">
      <c r="A12" s="4" t="inlineStr">
        <is>
          <t>Property and Equipment</t>
        </is>
      </c>
      <c r="B12" s="5" t="n">
        <v>24340475</v>
      </c>
      <c r="C12" s="5" t="n">
        <v>18235014</v>
      </c>
    </row>
    <row r="13">
      <c r="A13" s="4" t="inlineStr">
        <is>
          <t>Machinery and equipment [member]</t>
        </is>
      </c>
      <c r="B13" s="4" t="inlineStr">
        <is>
          <t xml:space="preserve"> </t>
        </is>
      </c>
      <c r="C13" s="4" t="inlineStr">
        <is>
          <t xml:space="preserve"> </t>
        </is>
      </c>
    </row>
    <row r="14">
      <c r="A14" s="3" t="inlineStr">
        <is>
          <t>Property and Equipment Breakdown [Line Items]</t>
        </is>
      </c>
      <c r="B14" s="4" t="inlineStr">
        <is>
          <t xml:space="preserve"> </t>
        </is>
      </c>
      <c r="C14" s="4" t="inlineStr">
        <is>
          <t xml:space="preserve"> </t>
        </is>
      </c>
    </row>
    <row r="15">
      <c r="A15" s="4" t="inlineStr">
        <is>
          <t>Property and Equipment</t>
        </is>
      </c>
      <c r="B15" s="5" t="n">
        <v>7886204</v>
      </c>
      <c r="C15" s="5" t="n">
        <v>9712120</v>
      </c>
    </row>
    <row r="16">
      <c r="A16" s="4" t="inlineStr">
        <is>
          <t>Works in progress [member]</t>
        </is>
      </c>
      <c r="B16" s="4" t="inlineStr">
        <is>
          <t xml:space="preserve"> </t>
        </is>
      </c>
      <c r="C16" s="4" t="inlineStr">
        <is>
          <t xml:space="preserve"> </t>
        </is>
      </c>
    </row>
    <row r="17">
      <c r="A17" s="3" t="inlineStr">
        <is>
          <t>Property and Equipment Breakdown [Line Items]</t>
        </is>
      </c>
      <c r="B17" s="4" t="inlineStr">
        <is>
          <t xml:space="preserve"> </t>
        </is>
      </c>
      <c r="C17" s="4" t="inlineStr">
        <is>
          <t xml:space="preserve"> </t>
        </is>
      </c>
    </row>
    <row r="18">
      <c r="A18" s="4" t="inlineStr">
        <is>
          <t>Property and Equipment</t>
        </is>
      </c>
      <c r="B18" s="5" t="n">
        <v>4079775</v>
      </c>
      <c r="C18" s="5" t="n">
        <v>10183431</v>
      </c>
    </row>
    <row r="19">
      <c r="A19" s="4" t="inlineStr">
        <is>
          <t>Automobiles [member]</t>
        </is>
      </c>
      <c r="B19" s="4" t="inlineStr">
        <is>
          <t xml:space="preserve"> </t>
        </is>
      </c>
      <c r="C19" s="4" t="inlineStr">
        <is>
          <t xml:space="preserve"> </t>
        </is>
      </c>
    </row>
    <row r="20">
      <c r="A20" s="3" t="inlineStr">
        <is>
          <t>Property and Equipment Breakdown [Line Items]</t>
        </is>
      </c>
      <c r="B20" s="4" t="inlineStr">
        <is>
          <t xml:space="preserve"> </t>
        </is>
      </c>
      <c r="C20" s="4" t="inlineStr">
        <is>
          <t xml:space="preserve"> </t>
        </is>
      </c>
    </row>
    <row r="21">
      <c r="A21" s="4" t="inlineStr">
        <is>
          <t>Property and Equipment</t>
        </is>
      </c>
      <c r="B21" s="5" t="n">
        <v>1062464</v>
      </c>
      <c r="C21" s="5" t="n">
        <v>872053</v>
      </c>
    </row>
    <row r="22">
      <c r="A22" s="4" t="inlineStr">
        <is>
          <t>Total Property and Equipment [member]</t>
        </is>
      </c>
      <c r="B22" s="4" t="inlineStr">
        <is>
          <t xml:space="preserve"> </t>
        </is>
      </c>
      <c r="C22" s="4" t="inlineStr">
        <is>
          <t xml:space="preserve"> </t>
        </is>
      </c>
    </row>
    <row r="23">
      <c r="A23" s="3" t="inlineStr">
        <is>
          <t>Property and Equipment Breakdown [Line Items]</t>
        </is>
      </c>
      <c r="B23" s="4" t="inlineStr">
        <is>
          <t xml:space="preserve"> </t>
        </is>
      </c>
      <c r="C23" s="4" t="inlineStr">
        <is>
          <t xml:space="preserve"> </t>
        </is>
      </c>
    </row>
    <row r="24">
      <c r="A24" s="4" t="inlineStr">
        <is>
          <t>Property and Equipment</t>
        </is>
      </c>
      <c r="B24" s="6" t="n">
        <v>298217768</v>
      </c>
      <c r="C24" s="6" t="n">
        <v>29927466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Tangible Assets - Property and Equipment (Details) - ARS ($) $ in Thousands</t>
        </is>
      </c>
      <c r="C1" s="2" t="inlineStr">
        <is>
          <t>12 Months Ended</t>
        </is>
      </c>
    </row>
    <row r="2">
      <c r="C2" s="2" t="inlineStr">
        <is>
          <t>Dec. 31, 2023</t>
        </is>
      </c>
      <c r="D2" s="2" t="inlineStr">
        <is>
          <t>Dec. 31, 2022</t>
        </is>
      </c>
      <c r="E2" s="2" t="inlineStr">
        <is>
          <t>Dec. 31, 2021</t>
        </is>
      </c>
    </row>
    <row r="3">
      <c r="A3" s="3" t="inlineStr">
        <is>
          <t>Property and Equipment</t>
        </is>
      </c>
      <c r="C3" s="4" t="inlineStr">
        <is>
          <t xml:space="preserve"> </t>
        </is>
      </c>
      <c r="D3" s="4" t="inlineStr">
        <is>
          <t xml:space="preserve"> </t>
        </is>
      </c>
      <c r="E3" s="4" t="inlineStr">
        <is>
          <t xml:space="preserve"> </t>
        </is>
      </c>
    </row>
    <row r="4">
      <c r="A4" s="4" t="inlineStr">
        <is>
          <t>Impairment loss Tangible Assets</t>
        </is>
      </c>
      <c r="C4" s="6" t="n">
        <v>797137</v>
      </c>
      <c r="D4" s="6" t="n">
        <v>2191553</v>
      </c>
      <c r="E4" s="6" t="n">
        <v>228652</v>
      </c>
    </row>
    <row r="5">
      <c r="A5" s="4" t="inlineStr">
        <is>
          <t>Real estate [member]</t>
        </is>
      </c>
      <c r="C5" s="4" t="inlineStr">
        <is>
          <t xml:space="preserve"> </t>
        </is>
      </c>
      <c r="D5" s="4" t="inlineStr">
        <is>
          <t xml:space="preserve"> </t>
        </is>
      </c>
      <c r="E5" s="4" t="inlineStr">
        <is>
          <t xml:space="preserve"> </t>
        </is>
      </c>
    </row>
    <row r="6">
      <c r="A6" s="3" t="inlineStr">
        <is>
          <t>Property and Equipment</t>
        </is>
      </c>
      <c r="C6" s="4" t="inlineStr">
        <is>
          <t xml:space="preserve"> </t>
        </is>
      </c>
      <c r="D6" s="4" t="inlineStr">
        <is>
          <t xml:space="preserve"> </t>
        </is>
      </c>
      <c r="E6" s="4" t="inlineStr">
        <is>
          <t xml:space="preserve"> </t>
        </is>
      </c>
    </row>
    <row r="7">
      <c r="A7" s="4" t="inlineStr">
        <is>
          <t>Cost of Tangible Assets</t>
        </is>
      </c>
      <c r="C7" s="4" t="inlineStr">
        <is>
          <t xml:space="preserve"> </t>
        </is>
      </c>
      <c r="D7" s="5" t="n">
        <v>250457251</v>
      </c>
      <c r="E7" s="5" t="n">
        <v>251274349</v>
      </c>
    </row>
    <row r="8">
      <c r="A8" s="4" t="inlineStr">
        <is>
          <t>Transfer To Investment Property</t>
        </is>
      </c>
      <c r="C8" s="4" t="inlineStr">
        <is>
          <t xml:space="preserve"> </t>
        </is>
      </c>
      <c r="D8" s="5" t="n">
        <v>-11218254</v>
      </c>
      <c r="E8" s="4" t="inlineStr">
        <is>
          <t xml:space="preserve"> </t>
        </is>
      </c>
    </row>
    <row r="9">
      <c r="A9" s="4" t="inlineStr">
        <is>
          <t>Additions Tangible Assets</t>
        </is>
      </c>
      <c r="C9" s="5" t="n">
        <v>7237139</v>
      </c>
      <c r="D9" s="5" t="n">
        <v>13274105</v>
      </c>
      <c r="E9" s="4" t="inlineStr">
        <is>
          <t xml:space="preserve"> </t>
        </is>
      </c>
    </row>
    <row r="10">
      <c r="A10" s="4" t="inlineStr">
        <is>
          <t>Disposals Tangible Assets</t>
        </is>
      </c>
      <c r="B10" s="4" t="inlineStr">
        <is>
          <t>[1]</t>
        </is>
      </c>
      <c r="C10" s="5" t="n">
        <v>4047487</v>
      </c>
      <c r="D10" s="5" t="n">
        <v>681396</v>
      </c>
      <c r="E10" s="4" t="inlineStr">
        <is>
          <t xml:space="preserve"> </t>
        </is>
      </c>
    </row>
    <row r="11">
      <c r="A11" s="4" t="inlineStr">
        <is>
          <t>Impairment loss Tangible Assets</t>
        </is>
      </c>
      <c r="C11" s="5" t="n">
        <v>797137</v>
      </c>
      <c r="D11" s="5" t="n">
        <v>2191553</v>
      </c>
      <c r="E11" s="4" t="inlineStr">
        <is>
          <t xml:space="preserve"> </t>
        </is>
      </c>
    </row>
    <row r="12">
      <c r="A12" s="4" t="inlineStr">
        <is>
          <t>Impairment Reversal Tangible Assets</t>
        </is>
      </c>
      <c r="C12" s="5" t="n">
        <v>1115683</v>
      </c>
      <c r="D12" s="4" t="inlineStr">
        <is>
          <t xml:space="preserve"> </t>
        </is>
      </c>
      <c r="E12" s="4" t="inlineStr">
        <is>
          <t xml:space="preserve"> </t>
        </is>
      </c>
    </row>
    <row r="13">
      <c r="A13" s="3" t="inlineStr">
        <is>
          <t>Depreciations Tangible Assets [Abstract]</t>
        </is>
      </c>
      <c r="C13" s="4" t="inlineStr">
        <is>
          <t xml:space="preserve"> </t>
        </is>
      </c>
      <c r="D13" s="4" t="inlineStr">
        <is>
          <t xml:space="preserve"> </t>
        </is>
      </c>
      <c r="E13" s="4" t="inlineStr">
        <is>
          <t xml:space="preserve"> </t>
        </is>
      </c>
    </row>
    <row r="14">
      <c r="A14" s="4" t="inlineStr">
        <is>
          <t>Depreciation Tangible Assets Accumulated</t>
        </is>
      </c>
      <c r="C14" s="5" t="n">
        <v>31457187</v>
      </c>
      <c r="D14" s="5" t="n">
        <v>29949055</v>
      </c>
      <c r="E14" s="5" t="n">
        <v>25787639</v>
      </c>
    </row>
    <row r="15">
      <c r="A15" s="4" t="inlineStr">
        <is>
          <t>Depreciation Of Transfer to Investment Property</t>
        </is>
      </c>
      <c r="C15" s="4" t="inlineStr">
        <is>
          <t xml:space="preserve"> </t>
        </is>
      </c>
      <c r="D15" s="5" t="n">
        <v>-852230</v>
      </c>
      <c r="E15" s="4" t="inlineStr">
        <is>
          <t xml:space="preserve"> </t>
        </is>
      </c>
    </row>
    <row r="16">
      <c r="A16" s="4" t="inlineStr">
        <is>
          <t>Depreciation Disposal Tangible Assets</t>
        </is>
      </c>
      <c r="B16" s="4" t="inlineStr">
        <is>
          <t>[1]</t>
        </is>
      </c>
      <c r="C16" s="5" t="n">
        <v>3921995</v>
      </c>
      <c r="D16" s="5" t="n">
        <v>681400</v>
      </c>
      <c r="E16" s="4" t="inlineStr">
        <is>
          <t xml:space="preserve"> </t>
        </is>
      </c>
    </row>
    <row r="17">
      <c r="A17" s="4" t="inlineStr">
        <is>
          <t>Depreciation for the Period Tangible Assets</t>
        </is>
      </c>
      <c r="C17" s="5" t="n">
        <v>5430127</v>
      </c>
      <c r="D17" s="5" t="n">
        <v>5695046</v>
      </c>
      <c r="E17" s="4" t="inlineStr">
        <is>
          <t xml:space="preserve"> </t>
        </is>
      </c>
    </row>
    <row r="18">
      <c r="A18" s="4" t="inlineStr">
        <is>
          <t>Carrying Amount of Tangible Assets</t>
        </is>
      </c>
      <c r="C18" s="5" t="n">
        <v>222508262</v>
      </c>
      <c r="D18" s="5" t="n">
        <v>220508196</v>
      </c>
      <c r="E18" s="4" t="inlineStr">
        <is>
          <t xml:space="preserve"> </t>
        </is>
      </c>
    </row>
    <row r="19">
      <c r="A19" s="4" t="inlineStr">
        <is>
          <t>Furniture and facilities [member]</t>
        </is>
      </c>
      <c r="C19" s="4" t="inlineStr">
        <is>
          <t xml:space="preserve"> </t>
        </is>
      </c>
      <c r="D19" s="4" t="inlineStr">
        <is>
          <t xml:space="preserve"> </t>
        </is>
      </c>
      <c r="E19" s="4" t="inlineStr">
        <is>
          <t xml:space="preserve"> </t>
        </is>
      </c>
    </row>
    <row r="20">
      <c r="A20" s="3" t="inlineStr">
        <is>
          <t>Property and Equipment</t>
        </is>
      </c>
      <c r="C20" s="4" t="inlineStr">
        <is>
          <t xml:space="preserve"> </t>
        </is>
      </c>
      <c r="D20" s="4" t="inlineStr">
        <is>
          <t xml:space="preserve"> </t>
        </is>
      </c>
      <c r="E20" s="4" t="inlineStr">
        <is>
          <t xml:space="preserve"> </t>
        </is>
      </c>
    </row>
    <row r="21">
      <c r="A21" s="4" t="inlineStr">
        <is>
          <t>Cost of Tangible Assets</t>
        </is>
      </c>
      <c r="C21" s="4" t="inlineStr">
        <is>
          <t xml:space="preserve"> </t>
        </is>
      </c>
      <c r="D21" s="5" t="n">
        <v>79875253</v>
      </c>
      <c r="E21" s="5" t="n">
        <v>76868344</v>
      </c>
    </row>
    <row r="22">
      <c r="A22" s="4" t="inlineStr">
        <is>
          <t>Additions Tangible Assets</t>
        </is>
      </c>
      <c r="C22" s="5" t="n">
        <v>6823323</v>
      </c>
      <c r="D22" s="5" t="n">
        <v>5285188</v>
      </c>
      <c r="E22" s="4" t="inlineStr">
        <is>
          <t xml:space="preserve"> </t>
        </is>
      </c>
    </row>
    <row r="23">
      <c r="A23" s="4" t="inlineStr">
        <is>
          <t>Disposals Tangible Assets</t>
        </is>
      </c>
      <c r="B23" s="4" t="inlineStr">
        <is>
          <t>[1]</t>
        </is>
      </c>
      <c r="C23" s="5" t="n">
        <v>3845808</v>
      </c>
      <c r="D23" s="5" t="n">
        <v>2278279</v>
      </c>
      <c r="E23" s="4" t="inlineStr">
        <is>
          <t xml:space="preserve"> </t>
        </is>
      </c>
    </row>
    <row r="24">
      <c r="A24" s="3" t="inlineStr">
        <is>
          <t>Depreciations Tangible Assets [Abstract]</t>
        </is>
      </c>
      <c r="C24" s="4" t="inlineStr">
        <is>
          <t xml:space="preserve"> </t>
        </is>
      </c>
      <c r="D24" s="4" t="inlineStr">
        <is>
          <t xml:space="preserve"> </t>
        </is>
      </c>
      <c r="E24" s="4" t="inlineStr">
        <is>
          <t xml:space="preserve"> </t>
        </is>
      </c>
    </row>
    <row r="25">
      <c r="A25" s="4" t="inlineStr">
        <is>
          <t>Depreciation Tangible Assets Accumulated</t>
        </is>
      </c>
      <c r="C25" s="5" t="n">
        <v>44512180</v>
      </c>
      <c r="D25" s="5" t="n">
        <v>40111404</v>
      </c>
      <c r="E25" s="5" t="n">
        <v>34387046</v>
      </c>
    </row>
    <row r="26">
      <c r="A26" s="4" t="inlineStr">
        <is>
          <t>Depreciation Disposal Tangible Assets</t>
        </is>
      </c>
      <c r="B26" s="4" t="inlineStr">
        <is>
          <t>[1]</t>
        </is>
      </c>
      <c r="C26" s="5" t="n">
        <v>3839926</v>
      </c>
      <c r="D26" s="5" t="n">
        <v>2278279</v>
      </c>
      <c r="E26" s="4" t="inlineStr">
        <is>
          <t xml:space="preserve"> </t>
        </is>
      </c>
    </row>
    <row r="27">
      <c r="A27" s="4" t="inlineStr">
        <is>
          <t>Depreciation for the Period Tangible Assets</t>
        </is>
      </c>
      <c r="C27" s="5" t="n">
        <v>8240702</v>
      </c>
      <c r="D27" s="5" t="n">
        <v>8002637</v>
      </c>
      <c r="E27" s="4" t="inlineStr">
        <is>
          <t xml:space="preserve"> </t>
        </is>
      </c>
    </row>
    <row r="28">
      <c r="A28" s="4" t="inlineStr">
        <is>
          <t>Carrying Amount of Tangible Assets</t>
        </is>
      </c>
      <c r="C28" s="5" t="n">
        <v>38340588</v>
      </c>
      <c r="D28" s="5" t="n">
        <v>39763849</v>
      </c>
      <c r="E28" s="4" t="inlineStr">
        <is>
          <t xml:space="preserve"> </t>
        </is>
      </c>
    </row>
    <row r="29">
      <c r="A29" s="4" t="inlineStr">
        <is>
          <t>Rights of use – Real estate [member]</t>
        </is>
      </c>
      <c r="C29" s="4" t="inlineStr">
        <is>
          <t xml:space="preserve"> </t>
        </is>
      </c>
      <c r="D29" s="4" t="inlineStr">
        <is>
          <t xml:space="preserve"> </t>
        </is>
      </c>
      <c r="E29" s="4" t="inlineStr">
        <is>
          <t xml:space="preserve"> </t>
        </is>
      </c>
    </row>
    <row r="30">
      <c r="A30" s="3" t="inlineStr">
        <is>
          <t>Property and Equipment</t>
        </is>
      </c>
      <c r="C30" s="4" t="inlineStr">
        <is>
          <t xml:space="preserve"> </t>
        </is>
      </c>
      <c r="D30" s="4" t="inlineStr">
        <is>
          <t xml:space="preserve"> </t>
        </is>
      </c>
      <c r="E30" s="4" t="inlineStr">
        <is>
          <t xml:space="preserve"> </t>
        </is>
      </c>
    </row>
    <row r="31">
      <c r="A31" s="4" t="inlineStr">
        <is>
          <t>Cost of Tangible Assets</t>
        </is>
      </c>
      <c r="C31" s="4" t="inlineStr">
        <is>
          <t xml:space="preserve"> </t>
        </is>
      </c>
      <c r="D31" s="5" t="n">
        <v>43134100</v>
      </c>
      <c r="E31" s="5" t="n">
        <v>40221233</v>
      </c>
    </row>
    <row r="32">
      <c r="A32" s="4" t="inlineStr">
        <is>
          <t>Additions Tangible Assets</t>
        </is>
      </c>
      <c r="C32" s="5" t="n">
        <v>9549439</v>
      </c>
      <c r="D32" s="5" t="n">
        <v>5481451</v>
      </c>
      <c r="E32" s="4" t="inlineStr">
        <is>
          <t xml:space="preserve"> </t>
        </is>
      </c>
    </row>
    <row r="33">
      <c r="A33" s="4" t="inlineStr">
        <is>
          <t>Disposals Tangible Assets</t>
        </is>
      </c>
      <c r="B33" s="4" t="inlineStr">
        <is>
          <t>[1]</t>
        </is>
      </c>
      <c r="C33" s="5" t="n">
        <v>3572015</v>
      </c>
      <c r="D33" s="5" t="n">
        <v>2568584</v>
      </c>
      <c r="E33" s="4" t="inlineStr">
        <is>
          <t xml:space="preserve"> </t>
        </is>
      </c>
    </row>
    <row r="34">
      <c r="A34" s="3" t="inlineStr">
        <is>
          <t>Depreciations Tangible Assets [Abstract]</t>
        </is>
      </c>
      <c r="C34" s="4" t="inlineStr">
        <is>
          <t xml:space="preserve"> </t>
        </is>
      </c>
      <c r="D34" s="4" t="inlineStr">
        <is>
          <t xml:space="preserve"> </t>
        </is>
      </c>
      <c r="E34" s="4" t="inlineStr">
        <is>
          <t xml:space="preserve"> </t>
        </is>
      </c>
    </row>
    <row r="35">
      <c r="A35" s="4" t="inlineStr">
        <is>
          <t>Depreciation Tangible Assets Accumulated</t>
        </is>
      </c>
      <c r="C35" s="5" t="n">
        <v>24771049</v>
      </c>
      <c r="D35" s="5" t="n">
        <v>24899086</v>
      </c>
      <c r="E35" s="5" t="n">
        <v>19361921</v>
      </c>
    </row>
    <row r="36">
      <c r="A36" s="4" t="inlineStr">
        <is>
          <t>Depreciation Disposal Tangible Assets</t>
        </is>
      </c>
      <c r="B36" s="4" t="inlineStr">
        <is>
          <t>[1]</t>
        </is>
      </c>
      <c r="C36" s="5" t="n">
        <v>2530022</v>
      </c>
      <c r="D36" s="5" t="n">
        <v>749122</v>
      </c>
      <c r="E36" s="4" t="inlineStr">
        <is>
          <t xml:space="preserve"> </t>
        </is>
      </c>
    </row>
    <row r="37">
      <c r="A37" s="4" t="inlineStr">
        <is>
          <t>Depreciation for the Period Tangible Assets</t>
        </is>
      </c>
      <c r="C37" s="5" t="n">
        <v>2401985</v>
      </c>
      <c r="D37" s="5" t="n">
        <v>6286287</v>
      </c>
      <c r="E37" s="4" t="inlineStr">
        <is>
          <t xml:space="preserve"> </t>
        </is>
      </c>
    </row>
    <row r="38">
      <c r="A38" s="4" t="inlineStr">
        <is>
          <t>Carrying Amount of Tangible Assets</t>
        </is>
      </c>
      <c r="C38" s="5" t="n">
        <v>24340475</v>
      </c>
      <c r="D38" s="5" t="n">
        <v>18235014</v>
      </c>
      <c r="E38" s="4" t="inlineStr">
        <is>
          <t xml:space="preserve"> </t>
        </is>
      </c>
    </row>
    <row r="39">
      <c r="A39" s="4" t="inlineStr">
        <is>
          <t>Machinery and equipment [member]</t>
        </is>
      </c>
      <c r="C39" s="4" t="inlineStr">
        <is>
          <t xml:space="preserve"> </t>
        </is>
      </c>
      <c r="D39" s="4" t="inlineStr">
        <is>
          <t xml:space="preserve"> </t>
        </is>
      </c>
      <c r="E39" s="4" t="inlineStr">
        <is>
          <t xml:space="preserve"> </t>
        </is>
      </c>
    </row>
    <row r="40">
      <c r="A40" s="3" t="inlineStr">
        <is>
          <t>Property and Equipment</t>
        </is>
      </c>
      <c r="C40" s="4" t="inlineStr">
        <is>
          <t xml:space="preserve"> </t>
        </is>
      </c>
      <c r="D40" s="4" t="inlineStr">
        <is>
          <t xml:space="preserve"> </t>
        </is>
      </c>
      <c r="E40" s="4" t="inlineStr">
        <is>
          <t xml:space="preserve"> </t>
        </is>
      </c>
    </row>
    <row r="41">
      <c r="A41" s="4" t="inlineStr">
        <is>
          <t>Cost of Tangible Assets</t>
        </is>
      </c>
      <c r="C41" s="4" t="inlineStr">
        <is>
          <t xml:space="preserve"> </t>
        </is>
      </c>
      <c r="D41" s="5" t="n">
        <v>21564142</v>
      </c>
      <c r="E41" s="5" t="n">
        <v>31632714</v>
      </c>
    </row>
    <row r="42">
      <c r="A42" s="4" t="inlineStr">
        <is>
          <t>Additions Tangible Assets</t>
        </is>
      </c>
      <c r="C42" s="5" t="n">
        <v>4856805</v>
      </c>
      <c r="D42" s="5" t="n">
        <v>5800014</v>
      </c>
      <c r="E42" s="4" t="inlineStr">
        <is>
          <t xml:space="preserve"> </t>
        </is>
      </c>
    </row>
    <row r="43">
      <c r="A43" s="4" t="inlineStr">
        <is>
          <t>Disposals Tangible Assets</t>
        </is>
      </c>
      <c r="B43" s="4" t="inlineStr">
        <is>
          <t>[1]</t>
        </is>
      </c>
      <c r="C43" s="5" t="n">
        <v>10355720</v>
      </c>
      <c r="D43" s="5" t="n">
        <v>15868586</v>
      </c>
      <c r="E43" s="4" t="inlineStr">
        <is>
          <t xml:space="preserve"> </t>
        </is>
      </c>
    </row>
    <row r="44">
      <c r="A44" s="3" t="inlineStr">
        <is>
          <t>Depreciations Tangible Assets [Abstract]</t>
        </is>
      </c>
      <c r="C44" s="4" t="inlineStr">
        <is>
          <t xml:space="preserve"> </t>
        </is>
      </c>
      <c r="D44" s="4" t="inlineStr">
        <is>
          <t xml:space="preserve"> </t>
        </is>
      </c>
      <c r="E44" s="4" t="inlineStr">
        <is>
          <t xml:space="preserve"> </t>
        </is>
      </c>
    </row>
    <row r="45">
      <c r="A45" s="4" t="inlineStr">
        <is>
          <t>Depreciation Tangible Assets Accumulated</t>
        </is>
      </c>
      <c r="C45" s="5" t="n">
        <v>8179023</v>
      </c>
      <c r="D45" s="5" t="n">
        <v>11852022</v>
      </c>
      <c r="E45" s="5" t="n">
        <v>18953524</v>
      </c>
    </row>
    <row r="46">
      <c r="A46" s="4" t="inlineStr">
        <is>
          <t>Depreciation Disposal Tangible Assets</t>
        </is>
      </c>
      <c r="B46" s="4" t="inlineStr">
        <is>
          <t>[1]</t>
        </is>
      </c>
      <c r="C46" s="5" t="n">
        <v>10355720</v>
      </c>
      <c r="D46" s="5" t="n">
        <v>15868594</v>
      </c>
      <c r="E46" s="4" t="inlineStr">
        <is>
          <t xml:space="preserve"> </t>
        </is>
      </c>
    </row>
    <row r="47">
      <c r="A47" s="4" t="inlineStr">
        <is>
          <t>Depreciation for the Period Tangible Assets</t>
        </is>
      </c>
      <c r="C47" s="5" t="n">
        <v>6682721</v>
      </c>
      <c r="D47" s="5" t="n">
        <v>8767092</v>
      </c>
      <c r="E47" s="4" t="inlineStr">
        <is>
          <t xml:space="preserve"> </t>
        </is>
      </c>
    </row>
    <row r="48">
      <c r="A48" s="4" t="inlineStr">
        <is>
          <t>Carrying Amount of Tangible Assets</t>
        </is>
      </c>
      <c r="C48" s="5" t="n">
        <v>7886204</v>
      </c>
      <c r="D48" s="5" t="n">
        <v>9712120</v>
      </c>
      <c r="E48" s="4" t="inlineStr">
        <is>
          <t xml:space="preserve"> </t>
        </is>
      </c>
    </row>
    <row r="49">
      <c r="A49" s="4" t="inlineStr">
        <is>
          <t>Work in progress [member]</t>
        </is>
      </c>
      <c r="C49" s="4" t="inlineStr">
        <is>
          <t xml:space="preserve"> </t>
        </is>
      </c>
      <c r="D49" s="4" t="inlineStr">
        <is>
          <t xml:space="preserve"> </t>
        </is>
      </c>
      <c r="E49" s="4" t="inlineStr">
        <is>
          <t xml:space="preserve"> </t>
        </is>
      </c>
    </row>
    <row r="50">
      <c r="A50" s="3" t="inlineStr">
        <is>
          <t>Property and Equipment</t>
        </is>
      </c>
      <c r="C50" s="4" t="inlineStr">
        <is>
          <t xml:space="preserve"> </t>
        </is>
      </c>
      <c r="D50" s="4" t="inlineStr">
        <is>
          <t xml:space="preserve"> </t>
        </is>
      </c>
      <c r="E50" s="4" t="inlineStr">
        <is>
          <t xml:space="preserve"> </t>
        </is>
      </c>
    </row>
    <row r="51">
      <c r="A51" s="4" t="inlineStr">
        <is>
          <t>Cost of Tangible Assets</t>
        </is>
      </c>
      <c r="C51" s="4" t="inlineStr">
        <is>
          <t xml:space="preserve"> </t>
        </is>
      </c>
      <c r="D51" s="5" t="n">
        <v>10183431</v>
      </c>
      <c r="E51" s="5" t="n">
        <v>6805011</v>
      </c>
    </row>
    <row r="52">
      <c r="A52" s="4" t="inlineStr">
        <is>
          <t>Additions Tangible Assets</t>
        </is>
      </c>
      <c r="C52" s="5" t="n">
        <v>4339376</v>
      </c>
      <c r="D52" s="5" t="n">
        <v>3378420</v>
      </c>
      <c r="E52" s="4" t="inlineStr">
        <is>
          <t xml:space="preserve"> </t>
        </is>
      </c>
    </row>
    <row r="53">
      <c r="A53" s="4" t="inlineStr">
        <is>
          <t>Disposals Tangible Assets</t>
        </is>
      </c>
      <c r="B53" s="4" t="inlineStr">
        <is>
          <t>[1]</t>
        </is>
      </c>
      <c r="C53" s="5" t="n">
        <v>10443032</v>
      </c>
      <c r="D53" s="4" t="inlineStr">
        <is>
          <t xml:space="preserve"> </t>
        </is>
      </c>
      <c r="E53" s="4" t="inlineStr">
        <is>
          <t xml:space="preserve"> </t>
        </is>
      </c>
    </row>
    <row r="54">
      <c r="A54" s="3" t="inlineStr">
        <is>
          <t>Depreciations Tangible Assets [Abstract]</t>
        </is>
      </c>
      <c r="C54" s="4" t="inlineStr">
        <is>
          <t xml:space="preserve"> </t>
        </is>
      </c>
      <c r="D54" s="4" t="inlineStr">
        <is>
          <t xml:space="preserve"> </t>
        </is>
      </c>
      <c r="E54" s="4" t="inlineStr">
        <is>
          <t xml:space="preserve"> </t>
        </is>
      </c>
    </row>
    <row r="55">
      <c r="A55" s="4" t="inlineStr">
        <is>
          <t>Carrying Amount of Tangible Assets</t>
        </is>
      </c>
      <c r="C55" s="5" t="n">
        <v>4079775</v>
      </c>
      <c r="D55" s="5" t="n">
        <v>10183431</v>
      </c>
      <c r="E55" s="4" t="inlineStr">
        <is>
          <t xml:space="preserve"> </t>
        </is>
      </c>
    </row>
    <row r="56">
      <c r="A56" s="4" t="inlineStr">
        <is>
          <t>Automobiles [member]</t>
        </is>
      </c>
      <c r="C56" s="4" t="inlineStr">
        <is>
          <t xml:space="preserve"> </t>
        </is>
      </c>
      <c r="D56" s="4" t="inlineStr">
        <is>
          <t xml:space="preserve"> </t>
        </is>
      </c>
      <c r="E56" s="4" t="inlineStr">
        <is>
          <t xml:space="preserve"> </t>
        </is>
      </c>
    </row>
    <row r="57">
      <c r="A57" s="3" t="inlineStr">
        <is>
          <t>Property and Equipment</t>
        </is>
      </c>
      <c r="C57" s="4" t="inlineStr">
        <is>
          <t xml:space="preserve"> </t>
        </is>
      </c>
      <c r="D57" s="4" t="inlineStr">
        <is>
          <t xml:space="preserve"> </t>
        </is>
      </c>
      <c r="E57" s="4" t="inlineStr">
        <is>
          <t xml:space="preserve"> </t>
        </is>
      </c>
    </row>
    <row r="58">
      <c r="A58" s="4" t="inlineStr">
        <is>
          <t>Cost of Tangible Assets</t>
        </is>
      </c>
      <c r="C58" s="4" t="inlineStr">
        <is>
          <t xml:space="preserve"> </t>
        </is>
      </c>
      <c r="D58" s="5" t="n">
        <v>2128239</v>
      </c>
      <c r="E58" s="5" t="n">
        <v>1651357</v>
      </c>
    </row>
    <row r="59">
      <c r="A59" s="4" t="inlineStr">
        <is>
          <t>Additions Tangible Assets</t>
        </is>
      </c>
      <c r="C59" s="5" t="n">
        <v>538173</v>
      </c>
      <c r="D59" s="5" t="n">
        <v>513018</v>
      </c>
      <c r="E59" s="4" t="inlineStr">
        <is>
          <t xml:space="preserve"> </t>
        </is>
      </c>
    </row>
    <row r="60">
      <c r="A60" s="4" t="inlineStr">
        <is>
          <t>Disposals Tangible Assets</t>
        </is>
      </c>
      <c r="B60" s="4" t="inlineStr">
        <is>
          <t>[1]</t>
        </is>
      </c>
      <c r="C60" s="5" t="n">
        <v>155402</v>
      </c>
      <c r="D60" s="5" t="n">
        <v>36136</v>
      </c>
      <c r="E60" s="4" t="inlineStr">
        <is>
          <t xml:space="preserve"> </t>
        </is>
      </c>
    </row>
    <row r="61">
      <c r="A61" s="3" t="inlineStr">
        <is>
          <t>Depreciations Tangible Assets [Abstract]</t>
        </is>
      </c>
      <c r="C61" s="4" t="inlineStr">
        <is>
          <t xml:space="preserve"> </t>
        </is>
      </c>
      <c r="D61" s="4" t="inlineStr">
        <is>
          <t xml:space="preserve"> </t>
        </is>
      </c>
      <c r="E61" s="4" t="inlineStr">
        <is>
          <t xml:space="preserve"> </t>
        </is>
      </c>
    </row>
    <row r="62">
      <c r="A62" s="4" t="inlineStr">
        <is>
          <t>Depreciation Tangible Assets Accumulated</t>
        </is>
      </c>
      <c r="C62" s="5" t="n">
        <v>1448546</v>
      </c>
      <c r="D62" s="5" t="n">
        <v>1256186</v>
      </c>
      <c r="E62" s="5" t="n">
        <v>1075490</v>
      </c>
    </row>
    <row r="63">
      <c r="A63" s="4" t="inlineStr">
        <is>
          <t>Depreciation Disposal Tangible Assets</t>
        </is>
      </c>
      <c r="B63" s="4" t="inlineStr">
        <is>
          <t>[1]</t>
        </is>
      </c>
      <c r="C63" s="5" t="n">
        <v>127053</v>
      </c>
      <c r="D63" s="5" t="n">
        <v>49424</v>
      </c>
      <c r="E63" s="4" t="inlineStr">
        <is>
          <t xml:space="preserve"> </t>
        </is>
      </c>
    </row>
    <row r="64">
      <c r="A64" s="4" t="inlineStr">
        <is>
          <t>Depreciation for the Period Tangible Assets</t>
        </is>
      </c>
      <c r="C64" s="5" t="n">
        <v>319413</v>
      </c>
      <c r="D64" s="5" t="n">
        <v>230120</v>
      </c>
      <c r="E64" s="4" t="inlineStr">
        <is>
          <t xml:space="preserve"> </t>
        </is>
      </c>
    </row>
    <row r="65">
      <c r="A65" s="4" t="inlineStr">
        <is>
          <t>Carrying Amount of Tangible Assets</t>
        </is>
      </c>
      <c r="C65" s="5" t="n">
        <v>1062464</v>
      </c>
      <c r="D65" s="5" t="n">
        <v>872053</v>
      </c>
      <c r="E65" s="4" t="inlineStr">
        <is>
          <t xml:space="preserve"> </t>
        </is>
      </c>
    </row>
    <row r="66">
      <c r="A66" s="4" t="inlineStr">
        <is>
          <t>Total Property and Equipment [member]</t>
        </is>
      </c>
      <c r="C66" s="4" t="inlineStr">
        <is>
          <t xml:space="preserve"> </t>
        </is>
      </c>
      <c r="D66" s="4" t="inlineStr">
        <is>
          <t xml:space="preserve"> </t>
        </is>
      </c>
      <c r="E66" s="4" t="inlineStr">
        <is>
          <t xml:space="preserve"> </t>
        </is>
      </c>
    </row>
    <row r="67">
      <c r="A67" s="3" t="inlineStr">
        <is>
          <t>Property and Equipment</t>
        </is>
      </c>
      <c r="C67" s="4" t="inlineStr">
        <is>
          <t xml:space="preserve"> </t>
        </is>
      </c>
      <c r="D67" s="4" t="inlineStr">
        <is>
          <t xml:space="preserve"> </t>
        </is>
      </c>
      <c r="E67" s="4" t="inlineStr">
        <is>
          <t xml:space="preserve"> </t>
        </is>
      </c>
    </row>
    <row r="68">
      <c r="A68" s="4" t="inlineStr">
        <is>
          <t>Cost of Tangible Assets</t>
        </is>
      </c>
      <c r="C68" s="4" t="inlineStr">
        <is>
          <t xml:space="preserve"> </t>
        </is>
      </c>
      <c r="D68" s="5" t="n">
        <v>407342416</v>
      </c>
      <c r="E68" s="5" t="n">
        <v>408453008</v>
      </c>
    </row>
    <row r="69">
      <c r="A69" s="4" t="inlineStr">
        <is>
          <t>Transfer To Investment Property</t>
        </is>
      </c>
      <c r="C69" s="4" t="inlineStr">
        <is>
          <t xml:space="preserve"> </t>
        </is>
      </c>
      <c r="D69" s="5" t="n">
        <v>-11218254</v>
      </c>
      <c r="E69" s="4" t="inlineStr">
        <is>
          <t xml:space="preserve"> </t>
        </is>
      </c>
    </row>
    <row r="70">
      <c r="A70" s="4" t="inlineStr">
        <is>
          <t>Additions Tangible Assets</t>
        </is>
      </c>
      <c r="C70" s="5" t="n">
        <v>33344255</v>
      </c>
      <c r="D70" s="5" t="n">
        <v>33732196</v>
      </c>
      <c r="E70" s="4" t="inlineStr">
        <is>
          <t xml:space="preserve"> </t>
        </is>
      </c>
    </row>
    <row r="71">
      <c r="A71" s="4" t="inlineStr">
        <is>
          <t>Disposals Tangible Assets</t>
        </is>
      </c>
      <c r="B71" s="4" t="inlineStr">
        <is>
          <t>[1]</t>
        </is>
      </c>
      <c r="C71" s="5" t="n">
        <v>32419464</v>
      </c>
      <c r="D71" s="5" t="n">
        <v>21432981</v>
      </c>
      <c r="E71" s="4" t="inlineStr">
        <is>
          <t xml:space="preserve"> </t>
        </is>
      </c>
    </row>
    <row r="72">
      <c r="A72" s="4" t="inlineStr">
        <is>
          <t>Impairment loss Tangible Assets</t>
        </is>
      </c>
      <c r="C72" s="5" t="n">
        <v>797137</v>
      </c>
      <c r="D72" s="5" t="n">
        <v>2191553</v>
      </c>
      <c r="E72" s="4" t="inlineStr">
        <is>
          <t xml:space="preserve"> </t>
        </is>
      </c>
    </row>
    <row r="73">
      <c r="A73" s="4" t="inlineStr">
        <is>
          <t>Impairment Reversal Tangible Assets</t>
        </is>
      </c>
      <c r="C73" s="5" t="n">
        <v>1115683</v>
      </c>
      <c r="D73" s="4" t="inlineStr">
        <is>
          <t xml:space="preserve"> </t>
        </is>
      </c>
      <c r="E73" s="4" t="inlineStr">
        <is>
          <t xml:space="preserve"> </t>
        </is>
      </c>
    </row>
    <row r="74">
      <c r="A74" s="3" t="inlineStr">
        <is>
          <t>Depreciations Tangible Assets [Abstract]</t>
        </is>
      </c>
      <c r="C74" s="4" t="inlineStr">
        <is>
          <t xml:space="preserve"> </t>
        </is>
      </c>
      <c r="D74" s="4" t="inlineStr">
        <is>
          <t xml:space="preserve"> </t>
        </is>
      </c>
      <c r="E74" s="4" t="inlineStr">
        <is>
          <t xml:space="preserve"> </t>
        </is>
      </c>
    </row>
    <row r="75">
      <c r="A75" s="4" t="inlineStr">
        <is>
          <t>Depreciation Tangible Assets Accumulated</t>
        </is>
      </c>
      <c r="C75" s="5" t="n">
        <v>110367985</v>
      </c>
      <c r="D75" s="5" t="n">
        <v>108067753</v>
      </c>
      <c r="E75" s="6" t="n">
        <v>99565620</v>
      </c>
    </row>
    <row r="76">
      <c r="A76" s="4" t="inlineStr">
        <is>
          <t>Depreciation Of Transfer to Investment Property</t>
        </is>
      </c>
      <c r="C76" s="4" t="inlineStr">
        <is>
          <t xml:space="preserve"> </t>
        </is>
      </c>
      <c r="D76" s="5" t="n">
        <v>-852230</v>
      </c>
      <c r="E76" s="4" t="inlineStr">
        <is>
          <t xml:space="preserve"> </t>
        </is>
      </c>
    </row>
    <row r="77">
      <c r="A77" s="4" t="inlineStr">
        <is>
          <t>Depreciation Disposal Tangible Assets</t>
        </is>
      </c>
      <c r="B77" s="4" t="inlineStr">
        <is>
          <t>[1]</t>
        </is>
      </c>
      <c r="C77" s="5" t="n">
        <v>20774716</v>
      </c>
      <c r="D77" s="5" t="n">
        <v>19626819</v>
      </c>
      <c r="E77" s="4" t="inlineStr">
        <is>
          <t xml:space="preserve"> </t>
        </is>
      </c>
    </row>
    <row r="78">
      <c r="A78" s="4" t="inlineStr">
        <is>
          <t>Depreciation for the Period Tangible Assets</t>
        </is>
      </c>
      <c r="C78" s="5" t="n">
        <v>23074948</v>
      </c>
      <c r="D78" s="5" t="n">
        <v>28981182</v>
      </c>
      <c r="E78" s="4" t="inlineStr">
        <is>
          <t xml:space="preserve"> </t>
        </is>
      </c>
    </row>
    <row r="79">
      <c r="A79" s="4" t="inlineStr">
        <is>
          <t>Carrying Amount of Tangible Assets</t>
        </is>
      </c>
      <c r="C79" s="6" t="n">
        <v>298217768</v>
      </c>
      <c r="D79" s="6" t="n">
        <v>299274663</v>
      </c>
      <c r="E79" s="4" t="inlineStr">
        <is>
          <t xml:space="preserve"> </t>
        </is>
      </c>
    </row>
    <row r="80"/>
    <row r="81">
      <c r="A81" s="4" t="inlineStr">
        <is>
          <t>[1]Includes write-off of fully depreciated items and finalized constructions.</t>
        </is>
      </c>
    </row>
  </sheetData>
  <mergeCells count="4">
    <mergeCell ref="A1:B2"/>
    <mergeCell ref="C1:E1"/>
    <mergeCell ref="A80:D80"/>
    <mergeCell ref="A81:D8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asurement of Expected Credit Losses (ECL)</t>
        </is>
      </c>
      <c r="B1" s="2" t="inlineStr">
        <is>
          <t>12 Months Ended</t>
        </is>
      </c>
    </row>
    <row r="2">
      <c r="B2" s="2" t="inlineStr">
        <is>
          <t>Dec. 31, 2023</t>
        </is>
      </c>
    </row>
    <row r="3">
      <c r="A3" s="3" t="inlineStr">
        <is>
          <t>Measurement of Expected Credit Loss [Abstract]</t>
        </is>
      </c>
      <c r="B3" s="4" t="inlineStr">
        <is>
          <t xml:space="preserve"> </t>
        </is>
      </c>
    </row>
    <row r="4">
      <c r="A4" s="4" t="inlineStr">
        <is>
          <t>Measurement of Expected Credit Losses (ECL)</t>
        </is>
      </c>
      <c r="B4" s="4" t="inlineStr">
        <is>
          <t xml:space="preserve"> 7. Measurement of Expected Credit Losses (ECL) The ECL of a financial instrument must reflect an unbiased estimate, the time value of money and a forward looking perspective (including the economic forecast). Therefore the recognition and measurement of ECL is highly complex and involves the use of significant analysis and estimation including formulation and incorporation of forward-looking economic conditions into ECL. Risk Parameters Adjusted by Macroeconomic Scenarios ECL must include forward-looking macroeconomic information. The Group uses the credit risk parameters PD, LGD and EAD in order to calculate the ECL for the credit portfolios. The Group’s methodological approach in order to incorporate the forward looking information aims to determine the relation between macroeconomic variables and risk parameters following three main steps:
• Step 1: Analysis and transformation of time series data.
• Step 2: For each dependent variable find conditional forecasting models that are economically consistent.
• Step 3: Select the best conditional forecasting model from the set of candidates defined in Step 2, based on their out of sample forecasting performance. How economic scenarios are reflected in calculation of ECL Based on economic theory and analysis, the macroeconomic variables most directly relevant for explaining and forecasting the selected risk parameters are:
• The net income of families, corporates or public administrations.
• The payment amounts on the principal and interest on the outstanding loans.
The Group approximates these variables by using a proxy indicator from the set included of the macroeconomic scenarios provided by the economic research department. Only a single specific indicator can be used for each of the two variables and only key macroeconomic indicators should be chosen as the first option: a) the use of GDP Growth can be perceived as the only sufficient “factor” necessary to capture the influence of the entire macroeconomic scenario possibly relevant to internal PD; or b) the use of the most representative short-term interest rate or the exchange rate expressed in real terms. GDP growth is preferred over any other indicator, not only because it is the most comprehensive indicator of income and economic activity, but also because it is the central variable in macroeconomic scenario generation. Multiple scenario approach under IFRS 9 IFRS 9 requires calculating an unbiased probability weighted measurement of ECL by evaluating a range of possible outcomes, including forecasts of future economic conditions. The BBVA Research team produces forecasts of the macroeconomic variables under the baseline scenario, which are used in the rest of the related processes of the Group, such as budgeting, the internal capital adequacy assessment process (ICAAP) and risk appetite framework, stress testing, etc. Additionally, the BBVA Research team produces alternative scenarios to the baseline scenario so as to meet the requirements under the IFRS 9 standard. Alternative macroeconomic scenarios For each of the macro-financial variables (GDP or interest rate or exchange rate), BBVA Research produces three scenarios. Each of these scenarios corresponds to the expected value of a different area of the probabilistic distribution of the possible projections of the economic variables. The approach of the Group consists of using the scenario that is the most likely scenario, which is the baseline scenario, consistent with the rest of internal processes (ICAAP, Budgeting) and then applying upside and downside scenarios by taking into account the weighted average of the ECL determined by each of the scenarios. It is important to note that in general, the effect of the adjustment for the application of multiple scenarios is expected to increase the ECL. It is possible to obtain an adjustment that does not have that effect whenever the correlation between macroeconomic scenarios and losses is linear; however, it is not expected that it will reduce the ECL.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ngible assets - Schedule Of Impairment Loss Recognised In Profit Or Loss Property Plant And Equipment (Details) - Land and buildings [member] - ARS ($) $ in Thousands</t>
        </is>
      </c>
      <c r="B1" s="2" t="inlineStr">
        <is>
          <t>12 Months Ended</t>
        </is>
      </c>
    </row>
    <row r="2">
      <c r="B2" s="2" t="inlineStr">
        <is>
          <t>Dec. 31, 2023</t>
        </is>
      </c>
      <c r="C2" s="2" t="inlineStr">
        <is>
          <t>Dec. 31, 2022</t>
        </is>
      </c>
    </row>
    <row r="3">
      <c r="A3" s="3" t="inlineStr">
        <is>
          <t>Schedule Of Impairment Loss Recognised In Profit Or Loss Property Plant And Equipment [Line Items]</t>
        </is>
      </c>
      <c r="B3" s="4" t="inlineStr">
        <is>
          <t xml:space="preserve"> </t>
        </is>
      </c>
      <c r="C3" s="4" t="inlineStr">
        <is>
          <t xml:space="preserve"> </t>
        </is>
      </c>
    </row>
    <row r="4">
      <c r="A4" s="4" t="inlineStr">
        <is>
          <t>Impairment loss recognised in profit or loss, property, plant and equipment</t>
        </is>
      </c>
      <c r="B4" s="6" t="n">
        <v>-2101656</v>
      </c>
      <c r="C4" s="6" t="n">
        <v>-2420202</v>
      </c>
    </row>
    <row r="5">
      <c r="A5" s="4" t="inlineStr">
        <is>
          <t>Balvanera [member]</t>
        </is>
      </c>
      <c r="B5" s="4" t="inlineStr">
        <is>
          <t xml:space="preserve"> </t>
        </is>
      </c>
      <c r="C5" s="4" t="inlineStr">
        <is>
          <t xml:space="preserve"> </t>
        </is>
      </c>
    </row>
    <row r="6">
      <c r="A6" s="3" t="inlineStr">
        <is>
          <t>Schedule Of Impairment Loss Recognised In Profit Or Loss Property Plant And Equipment [Line Items]</t>
        </is>
      </c>
      <c r="B6" s="4" t="inlineStr">
        <is>
          <t xml:space="preserve"> </t>
        </is>
      </c>
      <c r="C6" s="4" t="inlineStr">
        <is>
          <t xml:space="preserve"> </t>
        </is>
      </c>
    </row>
    <row r="7">
      <c r="A7" s="4" t="inlineStr">
        <is>
          <t>Impairment loss recognised in profit or loss, property, plant and equipment</t>
        </is>
      </c>
      <c r="B7" s="5" t="n">
        <v>-715099</v>
      </c>
      <c r="C7" s="4" t="inlineStr">
        <is>
          <t xml:space="preserve"> </t>
        </is>
      </c>
    </row>
    <row r="8">
      <c r="A8" s="4" t="inlineStr">
        <is>
          <t>Libertador [member]</t>
        </is>
      </c>
      <c r="B8" s="4" t="inlineStr">
        <is>
          <t xml:space="preserve"> </t>
        </is>
      </c>
      <c r="C8" s="4" t="inlineStr">
        <is>
          <t xml:space="preserve"> </t>
        </is>
      </c>
    </row>
    <row r="9">
      <c r="A9" s="3" t="inlineStr">
        <is>
          <t>Schedule Of Impairment Loss Recognised In Profit Or Loss Property Plant And Equipment [Line Items]</t>
        </is>
      </c>
      <c r="B9" s="4" t="inlineStr">
        <is>
          <t xml:space="preserve"> </t>
        </is>
      </c>
      <c r="C9" s="4" t="inlineStr">
        <is>
          <t xml:space="preserve"> </t>
        </is>
      </c>
    </row>
    <row r="10">
      <c r="A10" s="4" t="inlineStr">
        <is>
          <t>Impairment loss recognised in profit or loss, property, plant and equipment</t>
        </is>
      </c>
      <c r="B10" s="5" t="n">
        <v>-581844</v>
      </c>
      <c r="C10" s="5" t="n">
        <v>-1091829</v>
      </c>
    </row>
    <row r="11">
      <c r="A11" s="4" t="inlineStr">
        <is>
          <t>Local 1 Puerto Madero [member]</t>
        </is>
      </c>
      <c r="B11" s="4" t="inlineStr">
        <is>
          <t xml:space="preserve"> </t>
        </is>
      </c>
      <c r="C11" s="4" t="inlineStr">
        <is>
          <t xml:space="preserve"> </t>
        </is>
      </c>
    </row>
    <row r="12">
      <c r="A12" s="3" t="inlineStr">
        <is>
          <t>Schedule Of Impairment Loss Recognised In Profit Or Loss Property Plant And Equipment [Line Items]</t>
        </is>
      </c>
      <c r="B12" s="4" t="inlineStr">
        <is>
          <t xml:space="preserve"> </t>
        </is>
      </c>
      <c r="C12" s="4" t="inlineStr">
        <is>
          <t xml:space="preserve"> </t>
        </is>
      </c>
    </row>
    <row r="13">
      <c r="A13" s="4" t="inlineStr">
        <is>
          <t>Impairment loss recognised in profit or loss, property, plant and equipment</t>
        </is>
      </c>
      <c r="B13" s="5" t="n">
        <v>-299904</v>
      </c>
      <c r="C13" s="5" t="n">
        <v>-412880</v>
      </c>
    </row>
    <row r="14">
      <c r="A14" s="4" t="inlineStr">
        <is>
          <t>Local 5 Puerto Madero [member]</t>
        </is>
      </c>
      <c r="B14" s="4" t="inlineStr">
        <is>
          <t xml:space="preserve"> </t>
        </is>
      </c>
      <c r="C14" s="4" t="inlineStr">
        <is>
          <t xml:space="preserve"> </t>
        </is>
      </c>
    </row>
    <row r="15">
      <c r="A15" s="3" t="inlineStr">
        <is>
          <t>Schedule Of Impairment Loss Recognised In Profit Or Loss Property Plant And Equipment [Line Items]</t>
        </is>
      </c>
      <c r="B15" s="4" t="inlineStr">
        <is>
          <t xml:space="preserve"> </t>
        </is>
      </c>
      <c r="C15" s="4" t="inlineStr">
        <is>
          <t xml:space="preserve"> </t>
        </is>
      </c>
    </row>
    <row r="16">
      <c r="A16" s="4" t="inlineStr">
        <is>
          <t>Impairment loss recognised in profit or loss, property, plant and equipment</t>
        </is>
      </c>
      <c r="B16" s="5" t="n">
        <v>-220169</v>
      </c>
      <c r="C16" s="5" t="n">
        <v>-257704</v>
      </c>
    </row>
    <row r="17">
      <c r="A17" s="4" t="inlineStr">
        <is>
          <t>Cerro Las Rosas [member]</t>
        </is>
      </c>
      <c r="B17" s="4" t="inlineStr">
        <is>
          <t xml:space="preserve"> </t>
        </is>
      </c>
      <c r="C17" s="4" t="inlineStr">
        <is>
          <t xml:space="preserve"> </t>
        </is>
      </c>
    </row>
    <row r="18">
      <c r="A18" s="3" t="inlineStr">
        <is>
          <t>Schedule Of Impairment Loss Recognised In Profit Or Loss Property Plant And Equipment [Line Items]</t>
        </is>
      </c>
      <c r="B18" s="4" t="inlineStr">
        <is>
          <t xml:space="preserve"> </t>
        </is>
      </c>
      <c r="C18" s="4" t="inlineStr">
        <is>
          <t xml:space="preserve"> </t>
        </is>
      </c>
    </row>
    <row r="19">
      <c r="A19" s="4" t="inlineStr">
        <is>
          <t>Impairment loss recognised in profit or loss, property, plant and equipment</t>
        </is>
      </c>
      <c r="B19" s="5" t="n">
        <v>-72545</v>
      </c>
      <c r="C19" s="5" t="n">
        <v>-155386</v>
      </c>
    </row>
    <row r="20">
      <c r="A20" s="4" t="inlineStr">
        <is>
          <t>Mar del Plata [member]</t>
        </is>
      </c>
      <c r="B20" s="4" t="inlineStr">
        <is>
          <t xml:space="preserve"> </t>
        </is>
      </c>
      <c r="C20" s="4" t="inlineStr">
        <is>
          <t xml:space="preserve"> </t>
        </is>
      </c>
    </row>
    <row r="21">
      <c r="A21" s="3" t="inlineStr">
        <is>
          <t>Schedule Of Impairment Loss Recognised In Profit Or Loss Property Plant And Equipment [Line Items]</t>
        </is>
      </c>
      <c r="B21" s="4" t="inlineStr">
        <is>
          <t xml:space="preserve"> </t>
        </is>
      </c>
      <c r="C21" s="4" t="inlineStr">
        <is>
          <t xml:space="preserve"> </t>
        </is>
      </c>
    </row>
    <row r="22">
      <c r="A22" s="4" t="inlineStr">
        <is>
          <t>Impairment loss recognised in profit or loss, property, plant and equipment</t>
        </is>
      </c>
      <c r="B22" s="5" t="n">
        <v>-70756</v>
      </c>
      <c r="C22" s="5" t="n">
        <v>-30231</v>
      </c>
    </row>
    <row r="23">
      <c r="A23" s="4" t="inlineStr">
        <is>
          <t>Lavallol [member]</t>
        </is>
      </c>
      <c r="B23" s="4" t="inlineStr">
        <is>
          <t xml:space="preserve"> </t>
        </is>
      </c>
      <c r="C23" s="4" t="inlineStr">
        <is>
          <t xml:space="preserve"> </t>
        </is>
      </c>
    </row>
    <row r="24">
      <c r="A24" s="3" t="inlineStr">
        <is>
          <t>Schedule Of Impairment Loss Recognised In Profit Or Loss Property Plant And Equipment [Line Items]</t>
        </is>
      </c>
      <c r="B24" s="4" t="inlineStr">
        <is>
          <t xml:space="preserve"> </t>
        </is>
      </c>
      <c r="C24" s="4" t="inlineStr">
        <is>
          <t xml:space="preserve"> </t>
        </is>
      </c>
    </row>
    <row r="25">
      <c r="A25" s="4" t="inlineStr">
        <is>
          <t>Impairment loss recognised in profit or loss, property, plant and equipment</t>
        </is>
      </c>
      <c r="B25" s="5" t="n">
        <v>-45851</v>
      </c>
      <c r="C25" s="5" t="n">
        <v>-66958</v>
      </c>
    </row>
    <row r="26">
      <c r="A26" s="4" t="inlineStr">
        <is>
          <t>La Plata [member]</t>
        </is>
      </c>
      <c r="B26" s="4" t="inlineStr">
        <is>
          <t xml:space="preserve"> </t>
        </is>
      </c>
      <c r="C26" s="4" t="inlineStr">
        <is>
          <t xml:space="preserve"> </t>
        </is>
      </c>
    </row>
    <row r="27">
      <c r="A27" s="3" t="inlineStr">
        <is>
          <t>Schedule Of Impairment Loss Recognised In Profit Or Loss Property Plant And Equipment [Line Items]</t>
        </is>
      </c>
      <c r="B27" s="4" t="inlineStr">
        <is>
          <t xml:space="preserve"> </t>
        </is>
      </c>
      <c r="C27" s="4" t="inlineStr">
        <is>
          <t xml:space="preserve"> </t>
        </is>
      </c>
    </row>
    <row r="28">
      <c r="A28" s="4" t="inlineStr">
        <is>
          <t>Impairment loss recognised in profit or loss, property, plant and equipment</t>
        </is>
      </c>
      <c r="B28" s="5" t="n">
        <v>-41511</v>
      </c>
      <c r="C28" s="4" t="inlineStr">
        <is>
          <t xml:space="preserve"> </t>
        </is>
      </c>
    </row>
    <row r="29">
      <c r="A29" s="4" t="inlineStr">
        <is>
          <t>Monte Grande [member]</t>
        </is>
      </c>
      <c r="B29" s="4" t="inlineStr">
        <is>
          <t xml:space="preserve"> </t>
        </is>
      </c>
      <c r="C29" s="4" t="inlineStr">
        <is>
          <t xml:space="preserve"> </t>
        </is>
      </c>
    </row>
    <row r="30">
      <c r="A30" s="3" t="inlineStr">
        <is>
          <t>Schedule Of Impairment Loss Recognised In Profit Or Loss Property Plant And Equipment [Line Items]</t>
        </is>
      </c>
      <c r="B30" s="4" t="inlineStr">
        <is>
          <t xml:space="preserve"> </t>
        </is>
      </c>
      <c r="C30" s="4" t="inlineStr">
        <is>
          <t xml:space="preserve"> </t>
        </is>
      </c>
    </row>
    <row r="31">
      <c r="A31" s="4" t="inlineStr">
        <is>
          <t>Impairment loss recognised in profit or loss, property, plant and equipment</t>
        </is>
      </c>
      <c r="B31" s="5" t="n">
        <v>-39227</v>
      </c>
      <c r="C31" s="5" t="n">
        <v>-298230</v>
      </c>
    </row>
    <row r="32">
      <c r="A32" s="4" t="inlineStr">
        <is>
          <t>Bahia Blanca [member]</t>
        </is>
      </c>
      <c r="B32" s="4" t="inlineStr">
        <is>
          <t xml:space="preserve"> </t>
        </is>
      </c>
      <c r="C32" s="4" t="inlineStr">
        <is>
          <t xml:space="preserve"> </t>
        </is>
      </c>
    </row>
    <row r="33">
      <c r="A33" s="3" t="inlineStr">
        <is>
          <t>Schedule Of Impairment Loss Recognised In Profit Or Loss Property Plant And Equipment [Line Items]</t>
        </is>
      </c>
      <c r="B33" s="4" t="inlineStr">
        <is>
          <t xml:space="preserve"> </t>
        </is>
      </c>
      <c r="C33" s="4" t="inlineStr">
        <is>
          <t xml:space="preserve"> </t>
        </is>
      </c>
    </row>
    <row r="34">
      <c r="A34" s="4" t="inlineStr">
        <is>
          <t>Impairment loss recognised in profit or loss, property, plant and equipment</t>
        </is>
      </c>
      <c r="B34" s="6" t="n">
        <v>-14750</v>
      </c>
      <c r="C34" s="5" t="n">
        <v>-32511</v>
      </c>
    </row>
    <row r="35">
      <c r="A35" s="4" t="inlineStr">
        <is>
          <t>Caleta Olivia, Santa Cruz [member]</t>
        </is>
      </c>
      <c r="B35" s="4" t="inlineStr">
        <is>
          <t xml:space="preserve"> </t>
        </is>
      </c>
      <c r="C35" s="4" t="inlineStr">
        <is>
          <t xml:space="preserve"> </t>
        </is>
      </c>
    </row>
    <row r="36">
      <c r="A36" s="3" t="inlineStr">
        <is>
          <t>Schedule Of Impairment Loss Recognised In Profit Or Loss Property Plant And Equipment [Line Items]</t>
        </is>
      </c>
      <c r="B36" s="4" t="inlineStr">
        <is>
          <t xml:space="preserve"> </t>
        </is>
      </c>
      <c r="C36" s="4" t="inlineStr">
        <is>
          <t xml:space="preserve"> </t>
        </is>
      </c>
    </row>
    <row r="37">
      <c r="A37" s="4" t="inlineStr">
        <is>
          <t>Impairment loss recognised in profit or loss, property, plant and equipment</t>
        </is>
      </c>
      <c r="B37" s="4" t="inlineStr">
        <is>
          <t xml:space="preserve"> </t>
        </is>
      </c>
      <c r="C37" s="6" t="n">
        <v>-7447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ngible Assets - Investment Properties (Details) - ARS ($) $ in Thousands</t>
        </is>
      </c>
      <c r="B1" s="2" t="inlineStr">
        <is>
          <t>12 Months Ended</t>
        </is>
      </c>
    </row>
    <row r="2">
      <c r="B2" s="2" t="inlineStr">
        <is>
          <t>Dec. 31, 2023</t>
        </is>
      </c>
      <c r="C2" s="2" t="inlineStr">
        <is>
          <t>Dec. 31, 2022</t>
        </is>
      </c>
      <c r="D2" s="2" t="inlineStr">
        <is>
          <t>Dec. 31, 2021</t>
        </is>
      </c>
    </row>
    <row r="3">
      <c r="A3" s="4" t="inlineStr">
        <is>
          <t>Real estate [member]</t>
        </is>
      </c>
      <c r="B3" s="4" t="inlineStr">
        <is>
          <t xml:space="preserve"> </t>
        </is>
      </c>
      <c r="C3" s="4" t="inlineStr">
        <is>
          <t xml:space="preserve"> </t>
        </is>
      </c>
      <c r="D3" s="4" t="inlineStr">
        <is>
          <t xml:space="preserve"> </t>
        </is>
      </c>
    </row>
    <row r="4">
      <c r="A4" s="3" t="inlineStr">
        <is>
          <t>Investment Properties</t>
        </is>
      </c>
      <c r="B4" s="4" t="inlineStr">
        <is>
          <t xml:space="preserve"> </t>
        </is>
      </c>
      <c r="C4" s="4" t="inlineStr">
        <is>
          <t xml:space="preserve"> </t>
        </is>
      </c>
      <c r="D4" s="4" t="inlineStr">
        <is>
          <t xml:space="preserve"> </t>
        </is>
      </c>
    </row>
    <row r="5">
      <c r="A5" s="4" t="inlineStr">
        <is>
          <t>Cost of Investment Properties</t>
        </is>
      </c>
      <c r="B5" s="4" t="inlineStr">
        <is>
          <t xml:space="preserve"> </t>
        </is>
      </c>
      <c r="C5" s="6" t="n">
        <v>64773716</v>
      </c>
      <c r="D5" s="6" t="n">
        <v>18498773</v>
      </c>
    </row>
    <row r="6">
      <c r="A6" s="4" t="inlineStr">
        <is>
          <t>Impairment Loss Investment Properties</t>
        </is>
      </c>
      <c r="B6" s="6" t="n">
        <v>238314</v>
      </c>
      <c r="C6" s="4" t="inlineStr">
        <is>
          <t xml:space="preserve"> </t>
        </is>
      </c>
      <c r="D6" s="4" t="inlineStr">
        <is>
          <t xml:space="preserve"> </t>
        </is>
      </c>
    </row>
    <row r="7">
      <c r="A7" s="4" t="inlineStr">
        <is>
          <t>Transfer from property and equipment</t>
        </is>
      </c>
      <c r="B7" s="4" t="inlineStr">
        <is>
          <t xml:space="preserve"> </t>
        </is>
      </c>
      <c r="C7" s="5" t="n">
        <v>11218254</v>
      </c>
      <c r="D7" s="4" t="inlineStr">
        <is>
          <t xml:space="preserve"> </t>
        </is>
      </c>
    </row>
    <row r="8">
      <c r="A8" s="4" t="inlineStr">
        <is>
          <t>Additions Investment Properties</t>
        </is>
      </c>
      <c r="B8" s="4" t="inlineStr">
        <is>
          <t xml:space="preserve"> </t>
        </is>
      </c>
      <c r="C8" s="5" t="n">
        <v>35056689</v>
      </c>
      <c r="D8" s="4" t="inlineStr">
        <is>
          <t xml:space="preserve"> </t>
        </is>
      </c>
    </row>
    <row r="9">
      <c r="A9" s="3" t="inlineStr">
        <is>
          <t>Depreciation Investment Property [Abstract]</t>
        </is>
      </c>
      <c r="B9" s="4" t="inlineStr">
        <is>
          <t xml:space="preserve"> </t>
        </is>
      </c>
      <c r="C9" s="4" t="inlineStr">
        <is>
          <t xml:space="preserve"> </t>
        </is>
      </c>
      <c r="D9" s="4" t="inlineStr">
        <is>
          <t xml:space="preserve"> </t>
        </is>
      </c>
    </row>
    <row r="10">
      <c r="A10" s="4" t="inlineStr">
        <is>
          <t>Depreciation of Investment Properties Accumulated</t>
        </is>
      </c>
      <c r="B10" s="5" t="n">
        <v>4382538</v>
      </c>
      <c r="C10" s="5" t="n">
        <v>3309546</v>
      </c>
      <c r="D10" s="5" t="n">
        <v>1514331</v>
      </c>
    </row>
    <row r="11">
      <c r="A11" s="4" t="inlineStr">
        <is>
          <t>Depreciation Transfer from property and equipment</t>
        </is>
      </c>
      <c r="B11" s="4" t="inlineStr">
        <is>
          <t xml:space="preserve"> </t>
        </is>
      </c>
      <c r="C11" s="5" t="n">
        <v>852230</v>
      </c>
      <c r="D11" s="4" t="inlineStr">
        <is>
          <t xml:space="preserve"> </t>
        </is>
      </c>
    </row>
    <row r="12">
      <c r="A12" s="4" t="inlineStr">
        <is>
          <t>Depreciation for the Period Investment Properties</t>
        </is>
      </c>
      <c r="B12" s="5" t="n">
        <v>1072992</v>
      </c>
      <c r="C12" s="5" t="n">
        <v>942985</v>
      </c>
      <c r="D12" s="4" t="inlineStr">
        <is>
          <t xml:space="preserve"> </t>
        </is>
      </c>
    </row>
    <row r="13">
      <c r="A13" s="4" t="inlineStr">
        <is>
          <t>Carrying Amount of Investment Properties</t>
        </is>
      </c>
      <c r="B13" s="5" t="n">
        <v>60152864</v>
      </c>
      <c r="C13" s="5" t="n">
        <v>61464170</v>
      </c>
      <c r="D13" s="4" t="inlineStr">
        <is>
          <t xml:space="preserve"> </t>
        </is>
      </c>
    </row>
    <row r="14">
      <c r="A14" s="4" t="inlineStr">
        <is>
          <t>Total Investment Property [member]</t>
        </is>
      </c>
      <c r="B14" s="4" t="inlineStr">
        <is>
          <t xml:space="preserve"> </t>
        </is>
      </c>
      <c r="C14" s="4" t="inlineStr">
        <is>
          <t xml:space="preserve"> </t>
        </is>
      </c>
      <c r="D14" s="4" t="inlineStr">
        <is>
          <t xml:space="preserve"> </t>
        </is>
      </c>
    </row>
    <row r="15">
      <c r="A15" s="3" t="inlineStr">
        <is>
          <t>Investment Properties</t>
        </is>
      </c>
      <c r="B15" s="4" t="inlineStr">
        <is>
          <t xml:space="preserve"> </t>
        </is>
      </c>
      <c r="C15" s="4" t="inlineStr">
        <is>
          <t xml:space="preserve"> </t>
        </is>
      </c>
      <c r="D15" s="4" t="inlineStr">
        <is>
          <t xml:space="preserve"> </t>
        </is>
      </c>
    </row>
    <row r="16">
      <c r="A16" s="4" t="inlineStr">
        <is>
          <t>Cost of Investment Properties</t>
        </is>
      </c>
      <c r="B16" s="4" t="inlineStr">
        <is>
          <t xml:space="preserve"> </t>
        </is>
      </c>
      <c r="C16" s="5" t="n">
        <v>64773716</v>
      </c>
      <c r="D16" s="5" t="n">
        <v>18498773</v>
      </c>
    </row>
    <row r="17">
      <c r="A17" s="4" t="inlineStr">
        <is>
          <t>Impairment Loss Investment Properties</t>
        </is>
      </c>
      <c r="B17" s="5" t="n">
        <v>238314</v>
      </c>
      <c r="C17" s="4" t="inlineStr">
        <is>
          <t xml:space="preserve"> </t>
        </is>
      </c>
      <c r="D17" s="4" t="inlineStr">
        <is>
          <t xml:space="preserve"> </t>
        </is>
      </c>
    </row>
    <row r="18">
      <c r="A18" s="4" t="inlineStr">
        <is>
          <t>Transfer from property and equipment</t>
        </is>
      </c>
      <c r="B18" s="4" t="inlineStr">
        <is>
          <t xml:space="preserve"> </t>
        </is>
      </c>
      <c r="C18" s="5" t="n">
        <v>11218254</v>
      </c>
      <c r="D18" s="4" t="inlineStr">
        <is>
          <t xml:space="preserve"> </t>
        </is>
      </c>
    </row>
    <row r="19">
      <c r="A19" s="4" t="inlineStr">
        <is>
          <t>Additions Investment Properties</t>
        </is>
      </c>
      <c r="B19" s="4" t="inlineStr">
        <is>
          <t xml:space="preserve"> </t>
        </is>
      </c>
      <c r="C19" s="5" t="n">
        <v>35056689</v>
      </c>
      <c r="D19" s="4" t="inlineStr">
        <is>
          <t xml:space="preserve"> </t>
        </is>
      </c>
    </row>
    <row r="20">
      <c r="A20" s="3" t="inlineStr">
        <is>
          <t>Depreciation Investment Property [Abstract]</t>
        </is>
      </c>
      <c r="B20" s="4" t="inlineStr">
        <is>
          <t xml:space="preserve"> </t>
        </is>
      </c>
      <c r="C20" s="4" t="inlineStr">
        <is>
          <t xml:space="preserve"> </t>
        </is>
      </c>
      <c r="D20" s="4" t="inlineStr">
        <is>
          <t xml:space="preserve"> </t>
        </is>
      </c>
    </row>
    <row r="21">
      <c r="A21" s="4" t="inlineStr">
        <is>
          <t>Depreciation of Investment Properties Accumulated</t>
        </is>
      </c>
      <c r="B21" s="5" t="n">
        <v>4382538</v>
      </c>
      <c r="C21" s="5" t="n">
        <v>3309546</v>
      </c>
      <c r="D21" s="6" t="n">
        <v>1514331</v>
      </c>
    </row>
    <row r="22">
      <c r="A22" s="4" t="inlineStr">
        <is>
          <t>Depreciation Transfer from property and equipment</t>
        </is>
      </c>
      <c r="B22" s="4" t="inlineStr">
        <is>
          <t xml:space="preserve"> </t>
        </is>
      </c>
      <c r="C22" s="5" t="n">
        <v>852230</v>
      </c>
      <c r="D22" s="4" t="inlineStr">
        <is>
          <t xml:space="preserve"> </t>
        </is>
      </c>
    </row>
    <row r="23">
      <c r="A23" s="4" t="inlineStr">
        <is>
          <t>Depreciation for the Period Investment Properties</t>
        </is>
      </c>
      <c r="B23" s="5" t="n">
        <v>1072992</v>
      </c>
      <c r="C23" s="5" t="n">
        <v>942985</v>
      </c>
      <c r="D23" s="4" t="inlineStr">
        <is>
          <t xml:space="preserve"> </t>
        </is>
      </c>
    </row>
    <row r="24">
      <c r="A24" s="4" t="inlineStr">
        <is>
          <t>Carrying Amount of Investment Properties</t>
        </is>
      </c>
      <c r="B24" s="6" t="n">
        <v>60152864</v>
      </c>
      <c r="C24" s="6" t="n">
        <v>61464170</v>
      </c>
      <c r="D24"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Assets - Table of Impairment Loss on Investment Properties (Details) - ARS ($) $ in Thousands</t>
        </is>
      </c>
      <c r="B1" s="2" t="inlineStr">
        <is>
          <t>12 Months Ended</t>
        </is>
      </c>
    </row>
    <row r="2">
      <c r="B2" s="2" t="inlineStr">
        <is>
          <t>Dec. 31, 2023</t>
        </is>
      </c>
      <c r="C2" s="2" t="inlineStr">
        <is>
          <t>Dec. 31, 2022</t>
        </is>
      </c>
      <c r="D2" s="2" t="inlineStr">
        <is>
          <t>Dec. 31, 2021</t>
        </is>
      </c>
    </row>
    <row r="3">
      <c r="A3" s="3" t="inlineStr">
        <is>
          <t>Disclosure of Impairment Loss on Investment Properties [Line Items]</t>
        </is>
      </c>
      <c r="B3" s="4" t="inlineStr">
        <is>
          <t xml:space="preserve"> </t>
        </is>
      </c>
      <c r="C3" s="4" t="inlineStr">
        <is>
          <t xml:space="preserve"> </t>
        </is>
      </c>
      <c r="D3" s="4" t="inlineStr">
        <is>
          <t xml:space="preserve"> </t>
        </is>
      </c>
    </row>
    <row r="4">
      <c r="A4" s="4" t="inlineStr">
        <is>
          <t>Impairment loss on financial assets</t>
        </is>
      </c>
      <c r="B4" s="6" t="n">
        <v>133602042</v>
      </c>
      <c r="C4" s="6" t="n">
        <v>98632380</v>
      </c>
      <c r="D4" s="6" t="n">
        <v>77479161</v>
      </c>
    </row>
    <row r="5">
      <c r="A5" s="4" t="inlineStr">
        <is>
          <t>Land and buildings [member]</t>
        </is>
      </c>
      <c r="B5" s="4" t="inlineStr">
        <is>
          <t xml:space="preserve"> </t>
        </is>
      </c>
      <c r="C5" s="4" t="inlineStr">
        <is>
          <t xml:space="preserve"> </t>
        </is>
      </c>
      <c r="D5" s="4" t="inlineStr">
        <is>
          <t xml:space="preserve"> </t>
        </is>
      </c>
    </row>
    <row r="6">
      <c r="A6" s="3" t="inlineStr">
        <is>
          <t>Disclosure of Impairment Loss on Investment Properties [Line Items]</t>
        </is>
      </c>
      <c r="B6" s="4" t="inlineStr">
        <is>
          <t xml:space="preserve"> </t>
        </is>
      </c>
      <c r="C6" s="4" t="inlineStr">
        <is>
          <t xml:space="preserve"> </t>
        </is>
      </c>
      <c r="D6" s="4" t="inlineStr">
        <is>
          <t xml:space="preserve"> </t>
        </is>
      </c>
    </row>
    <row r="7">
      <c r="A7" s="4" t="inlineStr">
        <is>
          <t>Impairment loss on financial assets</t>
        </is>
      </c>
      <c r="B7" s="5" t="n">
        <v>-238314</v>
      </c>
      <c r="C7" s="5" t="n">
        <v>0</v>
      </c>
      <c r="D7" s="4" t="inlineStr">
        <is>
          <t xml:space="preserve"> </t>
        </is>
      </c>
    </row>
    <row r="8">
      <c r="A8" s="4" t="inlineStr">
        <is>
          <t>Impaired Investment Property [member]</t>
        </is>
      </c>
      <c r="B8" s="4" t="inlineStr">
        <is>
          <t xml:space="preserve"> </t>
        </is>
      </c>
      <c r="C8" s="4" t="inlineStr">
        <is>
          <t xml:space="preserve"> </t>
        </is>
      </c>
      <c r="D8" s="4" t="inlineStr">
        <is>
          <t xml:space="preserve"> </t>
        </is>
      </c>
    </row>
    <row r="9">
      <c r="A9" s="3" t="inlineStr">
        <is>
          <t>Disclosure of Impairment Loss on Investment Properties [Line Items]</t>
        </is>
      </c>
      <c r="B9" s="4" t="inlineStr">
        <is>
          <t xml:space="preserve"> </t>
        </is>
      </c>
      <c r="C9" s="4" t="inlineStr">
        <is>
          <t xml:space="preserve"> </t>
        </is>
      </c>
      <c r="D9" s="4" t="inlineStr">
        <is>
          <t xml:space="preserve"> </t>
        </is>
      </c>
    </row>
    <row r="10">
      <c r="A10" s="4" t="inlineStr">
        <is>
          <t>Impairment loss on financial assets</t>
        </is>
      </c>
      <c r="B10" s="6" t="n">
        <v>-238314</v>
      </c>
      <c r="C10" s="6" t="n">
        <v>0</v>
      </c>
      <c r="D10"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Details) - ARS ($) $ in Thousands</t>
        </is>
      </c>
      <c r="C1" s="2" t="inlineStr">
        <is>
          <t>12 Months Ended</t>
        </is>
      </c>
    </row>
    <row r="2">
      <c r="C2" s="2" t="inlineStr">
        <is>
          <t>Dec. 31, 2023</t>
        </is>
      </c>
      <c r="D2" s="2" t="inlineStr">
        <is>
          <t>Dec. 31, 2022</t>
        </is>
      </c>
      <c r="E2" s="2" t="inlineStr">
        <is>
          <t>Dec. 31, 2021</t>
        </is>
      </c>
    </row>
    <row r="3">
      <c r="A3" s="4" t="inlineStr">
        <is>
          <t>Software [member]</t>
        </is>
      </c>
      <c r="C3" s="4" t="inlineStr">
        <is>
          <t xml:space="preserve"> </t>
        </is>
      </c>
      <c r="D3" s="4" t="inlineStr">
        <is>
          <t xml:space="preserve"> </t>
        </is>
      </c>
      <c r="E3" s="4" t="inlineStr">
        <is>
          <t xml:space="preserve"> </t>
        </is>
      </c>
    </row>
    <row r="4">
      <c r="A4" s="3" t="inlineStr">
        <is>
          <t>Intangible Assets</t>
        </is>
      </c>
      <c r="C4" s="4" t="inlineStr">
        <is>
          <t xml:space="preserve"> </t>
        </is>
      </c>
      <c r="D4" s="4" t="inlineStr">
        <is>
          <t xml:space="preserve"> </t>
        </is>
      </c>
      <c r="E4" s="4" t="inlineStr">
        <is>
          <t xml:space="preserve"> </t>
        </is>
      </c>
    </row>
    <row r="5">
      <c r="A5" s="4" t="inlineStr">
        <is>
          <t>Cost of Intangible Assets and Goodwill</t>
        </is>
      </c>
      <c r="C5" s="4" t="inlineStr">
        <is>
          <t xml:space="preserve"> </t>
        </is>
      </c>
      <c r="D5" s="6" t="n">
        <v>36890044</v>
      </c>
      <c r="E5" s="6" t="n">
        <v>28495777</v>
      </c>
    </row>
    <row r="6">
      <c r="A6" s="4" t="inlineStr">
        <is>
          <t>Additions Intangible Assets and Goodwill</t>
        </is>
      </c>
      <c r="C6" s="4" t="inlineStr">
        <is>
          <t xml:space="preserve"> </t>
        </is>
      </c>
      <c r="D6" s="5" t="n">
        <v>8804083</v>
      </c>
      <c r="E6" s="5" t="n">
        <v>17369505</v>
      </c>
    </row>
    <row r="7">
      <c r="A7" s="4" t="inlineStr">
        <is>
          <t>Disposals Intangible Assets and Goodwill</t>
        </is>
      </c>
      <c r="B7" s="4" t="inlineStr">
        <is>
          <t>[1]</t>
        </is>
      </c>
      <c r="C7" s="4" t="inlineStr">
        <is>
          <t xml:space="preserve"> </t>
        </is>
      </c>
      <c r="D7" s="5" t="n">
        <v>3919986</v>
      </c>
      <c r="E7" s="5" t="n">
        <v>8975238</v>
      </c>
    </row>
    <row r="8">
      <c r="A8" s="3" t="inlineStr">
        <is>
          <t>Amortisation Intangible Assets and Goodwill [Abstract]</t>
        </is>
      </c>
      <c r="C8" s="4" t="inlineStr">
        <is>
          <t xml:space="preserve"> </t>
        </is>
      </c>
      <c r="D8" s="4" t="inlineStr">
        <is>
          <t xml:space="preserve"> </t>
        </is>
      </c>
      <c r="E8" s="4" t="inlineStr">
        <is>
          <t xml:space="preserve"> </t>
        </is>
      </c>
    </row>
    <row r="9">
      <c r="A9" s="4" t="inlineStr">
        <is>
          <t>Amortisation of Intangible Assets and Goodwill Accumulated</t>
        </is>
      </c>
      <c r="C9" s="4" t="inlineStr">
        <is>
          <t xml:space="preserve"> </t>
        </is>
      </c>
      <c r="D9" s="5" t="n">
        <v>6940402</v>
      </c>
      <c r="E9" s="5" t="n">
        <v>6199731</v>
      </c>
    </row>
    <row r="10">
      <c r="A10" s="4" t="inlineStr">
        <is>
          <t>Amortisation Disposals Intangible Assets and Goodwill</t>
        </is>
      </c>
      <c r="B10" s="4" t="inlineStr">
        <is>
          <t>[1]</t>
        </is>
      </c>
      <c r="C10" s="6" t="n">
        <v>2031095</v>
      </c>
      <c r="D10" s="5" t="n">
        <v>1308367</v>
      </c>
      <c r="E10" s="4" t="inlineStr">
        <is>
          <t xml:space="preserve"> </t>
        </is>
      </c>
    </row>
    <row r="11">
      <c r="A11" s="4" t="inlineStr">
        <is>
          <t>Amortisation for the Period Intangible Assets and Goodwill</t>
        </is>
      </c>
      <c r="C11" s="5" t="n">
        <v>3727340</v>
      </c>
      <c r="D11" s="5" t="n">
        <v>2049038</v>
      </c>
      <c r="E11" s="4" t="inlineStr">
        <is>
          <t xml:space="preserve"> </t>
        </is>
      </c>
    </row>
    <row r="12">
      <c r="A12" s="4" t="inlineStr">
        <is>
          <t>Amortisation Deconsolidation of Subsidiary VWFS on Intangible Assets and Goodwill</t>
        </is>
      </c>
      <c r="C12" s="5" t="n">
        <v>8636647</v>
      </c>
      <c r="D12" s="5" t="n">
        <v>6940402</v>
      </c>
      <c r="E12" s="4" t="inlineStr">
        <is>
          <t xml:space="preserve"> </t>
        </is>
      </c>
    </row>
    <row r="13">
      <c r="A13" s="4" t="inlineStr">
        <is>
          <t>Carrying Amount of Intangible Assets and Goodwill</t>
        </is>
      </c>
      <c r="C13" s="5" t="n">
        <v>33137494</v>
      </c>
      <c r="D13" s="5" t="n">
        <v>29949642</v>
      </c>
      <c r="E13" s="4" t="inlineStr">
        <is>
          <t xml:space="preserve"> </t>
        </is>
      </c>
    </row>
    <row r="14">
      <c r="A14" s="4" t="inlineStr">
        <is>
          <t>Total Intangible Assets And Goodwill [member]</t>
        </is>
      </c>
      <c r="C14" s="4" t="inlineStr">
        <is>
          <t xml:space="preserve"> </t>
        </is>
      </c>
      <c r="D14" s="4" t="inlineStr">
        <is>
          <t xml:space="preserve"> </t>
        </is>
      </c>
      <c r="E14" s="4" t="inlineStr">
        <is>
          <t xml:space="preserve"> </t>
        </is>
      </c>
    </row>
    <row r="15">
      <c r="A15" s="3" t="inlineStr">
        <is>
          <t>Intangible Assets</t>
        </is>
      </c>
      <c r="C15" s="4" t="inlineStr">
        <is>
          <t xml:space="preserve"> </t>
        </is>
      </c>
      <c r="D15" s="4" t="inlineStr">
        <is>
          <t xml:space="preserve"> </t>
        </is>
      </c>
      <c r="E15" s="4" t="inlineStr">
        <is>
          <t xml:space="preserve"> </t>
        </is>
      </c>
    </row>
    <row r="16">
      <c r="A16" s="4" t="inlineStr">
        <is>
          <t>Cost of Intangible Assets and Goodwill</t>
        </is>
      </c>
      <c r="C16" s="4" t="inlineStr">
        <is>
          <t xml:space="preserve"> </t>
        </is>
      </c>
      <c r="D16" s="5" t="n">
        <v>36890044</v>
      </c>
      <c r="E16" s="5" t="n">
        <v>28495777</v>
      </c>
    </row>
    <row r="17">
      <c r="A17" s="4" t="inlineStr">
        <is>
          <t>Additions Intangible Assets and Goodwill</t>
        </is>
      </c>
      <c r="C17" s="4" t="inlineStr">
        <is>
          <t xml:space="preserve"> </t>
        </is>
      </c>
      <c r="D17" s="5" t="n">
        <v>8804083</v>
      </c>
      <c r="E17" s="5" t="n">
        <v>17369505</v>
      </c>
    </row>
    <row r="18">
      <c r="A18" s="4" t="inlineStr">
        <is>
          <t>Disposals Intangible Assets and Goodwill</t>
        </is>
      </c>
      <c r="B18" s="4" t="inlineStr">
        <is>
          <t>[1]</t>
        </is>
      </c>
      <c r="C18" s="4" t="inlineStr">
        <is>
          <t xml:space="preserve"> </t>
        </is>
      </c>
      <c r="D18" s="5" t="n">
        <v>3919986</v>
      </c>
      <c r="E18" s="5" t="n">
        <v>8975238</v>
      </c>
    </row>
    <row r="19">
      <c r="A19" s="3" t="inlineStr">
        <is>
          <t>Amortisation Intangible Assets and Goodwill [Abstract]</t>
        </is>
      </c>
      <c r="C19" s="4" t="inlineStr">
        <is>
          <t xml:space="preserve"> </t>
        </is>
      </c>
      <c r="D19" s="4" t="inlineStr">
        <is>
          <t xml:space="preserve"> </t>
        </is>
      </c>
      <c r="E19" s="4" t="inlineStr">
        <is>
          <t xml:space="preserve"> </t>
        </is>
      </c>
    </row>
    <row r="20">
      <c r="A20" s="4" t="inlineStr">
        <is>
          <t>Amortisation of Intangible Assets and Goodwill Accumulated</t>
        </is>
      </c>
      <c r="C20" s="4" t="inlineStr">
        <is>
          <t xml:space="preserve"> </t>
        </is>
      </c>
      <c r="D20" s="5" t="n">
        <v>6940402</v>
      </c>
      <c r="E20" s="6" t="n">
        <v>6199731</v>
      </c>
    </row>
    <row r="21">
      <c r="A21" s="4" t="inlineStr">
        <is>
          <t>Amortisation Disposals Intangible Assets and Goodwill</t>
        </is>
      </c>
      <c r="B21" s="4" t="inlineStr">
        <is>
          <t>[1]</t>
        </is>
      </c>
      <c r="C21" s="5" t="n">
        <v>2031095</v>
      </c>
      <c r="D21" s="5" t="n">
        <v>1308367</v>
      </c>
      <c r="E21" s="4" t="inlineStr">
        <is>
          <t xml:space="preserve"> </t>
        </is>
      </c>
    </row>
    <row r="22">
      <c r="A22" s="4" t="inlineStr">
        <is>
          <t>Amortisation for the Period Intangible Assets and Goodwill</t>
        </is>
      </c>
      <c r="C22" s="5" t="n">
        <v>3727340</v>
      </c>
      <c r="D22" s="5" t="n">
        <v>2049038</v>
      </c>
      <c r="E22" s="4" t="inlineStr">
        <is>
          <t xml:space="preserve"> </t>
        </is>
      </c>
    </row>
    <row r="23">
      <c r="A23" s="4" t="inlineStr">
        <is>
          <t>Amortisation Deconsolidation of Subsidiary VWFS on Intangible Assets and Goodwill</t>
        </is>
      </c>
      <c r="C23" s="5" t="n">
        <v>8636647</v>
      </c>
      <c r="D23" s="5" t="n">
        <v>6940402</v>
      </c>
      <c r="E23" s="4" t="inlineStr">
        <is>
          <t xml:space="preserve"> </t>
        </is>
      </c>
    </row>
    <row r="24">
      <c r="A24" s="4" t="inlineStr">
        <is>
          <t>Carrying Amount of Intangible Assets and Goodwill</t>
        </is>
      </c>
      <c r="C24" s="6" t="n">
        <v>33137494</v>
      </c>
      <c r="D24" s="6" t="n">
        <v>29949642</v>
      </c>
      <c r="E24" s="4" t="inlineStr">
        <is>
          <t xml:space="preserve"> </t>
        </is>
      </c>
    </row>
    <row r="25"/>
    <row r="26">
      <c r="A26" s="4" t="inlineStr">
        <is>
          <t>[1]Includes write-off of fully depreciated items.</t>
        </is>
      </c>
    </row>
  </sheetData>
  <mergeCells count="4">
    <mergeCell ref="A1:B2"/>
    <mergeCell ref="C1:E1"/>
    <mergeCell ref="A25:D25"/>
    <mergeCell ref="A26:D2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ARS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Prepayments</t>
        </is>
      </c>
      <c r="B3" s="6" t="n">
        <v>12331086</v>
      </c>
      <c r="C3" s="6" t="n">
        <v>11108553</v>
      </c>
    </row>
    <row r="4">
      <c r="A4" s="4" t="inlineStr">
        <is>
          <t>Advances to personnel</t>
        </is>
      </c>
      <c r="B4" s="5" t="n">
        <v>8507271</v>
      </c>
      <c r="C4" s="5" t="n">
        <v>4974194</v>
      </c>
    </row>
    <row r="5">
      <c r="A5" s="4" t="inlineStr">
        <is>
          <t>Tax advances</t>
        </is>
      </c>
      <c r="B5" s="5" t="n">
        <v>7549348</v>
      </c>
      <c r="C5" s="5" t="n">
        <v>7929208</v>
      </c>
    </row>
    <row r="6">
      <c r="A6" s="4" t="inlineStr">
        <is>
          <t>Advances to suppliers of goods</t>
        </is>
      </c>
      <c r="B6" s="5" t="n">
        <v>6602413</v>
      </c>
      <c r="C6" s="5" t="n">
        <v>2805346</v>
      </c>
    </row>
    <row r="7">
      <c r="A7" s="4" t="inlineStr">
        <is>
          <t>Other miscellaneous assets</t>
        </is>
      </c>
      <c r="B7" s="5" t="n">
        <v>1148750</v>
      </c>
      <c r="C7" s="5" t="n">
        <v>1552687</v>
      </c>
    </row>
    <row r="8">
      <c r="A8" s="4" t="inlineStr">
        <is>
          <t>Foreclosed assets</t>
        </is>
      </c>
      <c r="B8" s="5" t="n">
        <v>79042</v>
      </c>
      <c r="C8" s="5" t="n">
        <v>82024</v>
      </c>
    </row>
    <row r="9">
      <c r="A9" s="4" t="inlineStr">
        <is>
          <t>Others</t>
        </is>
      </c>
      <c r="B9" s="5" t="n">
        <v>7873767</v>
      </c>
      <c r="C9" s="5" t="n">
        <v>833964</v>
      </c>
    </row>
    <row r="10">
      <c r="A10" s="4" t="inlineStr">
        <is>
          <t>TOTAL</t>
        </is>
      </c>
      <c r="B10" s="6" t="n">
        <v>44091677</v>
      </c>
      <c r="C10" s="6" t="n">
        <v>2928597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 for sale - Disclosure Of Non-current Assets Held For Sale And Discontinued Operations (Details) - Non-current assets held for sale [member] - ARS ($) $ in Thousands</t>
        </is>
      </c>
      <c r="B1" s="2" t="inlineStr">
        <is>
          <t>Dec. 31, 2023</t>
        </is>
      </c>
      <c r="C1" s="2" t="inlineStr">
        <is>
          <t>Dec. 31, 2022</t>
        </is>
      </c>
    </row>
    <row r="2">
      <c r="A2" s="3" t="inlineStr">
        <is>
          <t>Disclosure Of Non current Assets Held For Sale And Discontinued Operations [Line Items]</t>
        </is>
      </c>
      <c r="B2" s="4" t="inlineStr">
        <is>
          <t xml:space="preserve"> </t>
        </is>
      </c>
      <c r="C2" s="4" t="inlineStr">
        <is>
          <t xml:space="preserve"> </t>
        </is>
      </c>
    </row>
    <row r="3">
      <c r="A3" s="4" t="inlineStr">
        <is>
          <t>Real estate held for sale</t>
        </is>
      </c>
      <c r="B3" s="6" t="n">
        <v>852195</v>
      </c>
      <c r="C3" s="6" t="n">
        <v>700909</v>
      </c>
    </row>
    <row r="4">
      <c r="A4" s="4" t="inlineStr">
        <is>
          <t>Fisherton [member]</t>
        </is>
      </c>
      <c r="B4" s="4" t="inlineStr">
        <is>
          <t xml:space="preserve"> </t>
        </is>
      </c>
      <c r="C4" s="4" t="inlineStr">
        <is>
          <t xml:space="preserve"> </t>
        </is>
      </c>
    </row>
    <row r="5">
      <c r="A5" s="3" t="inlineStr">
        <is>
          <t>Disclosure Of Non current Assets Held For Sale And Discontinued Operations [Line Items]</t>
        </is>
      </c>
      <c r="B5" s="4" t="inlineStr">
        <is>
          <t xml:space="preserve"> </t>
        </is>
      </c>
      <c r="C5" s="4" t="inlineStr">
        <is>
          <t xml:space="preserve"> </t>
        </is>
      </c>
    </row>
    <row r="6">
      <c r="A6" s="4" t="inlineStr">
        <is>
          <t>Real estate held for sale</t>
        </is>
      </c>
      <c r="B6" s="5" t="n">
        <v>478476</v>
      </c>
      <c r="C6" s="5" t="n">
        <v>453724</v>
      </c>
    </row>
    <row r="7">
      <c r="A7" s="4" t="inlineStr">
        <is>
          <t>Mendoza [member]</t>
        </is>
      </c>
      <c r="B7" s="4" t="inlineStr">
        <is>
          <t xml:space="preserve"> </t>
        </is>
      </c>
      <c r="C7" s="4" t="inlineStr">
        <is>
          <t xml:space="preserve"> </t>
        </is>
      </c>
    </row>
    <row r="8">
      <c r="A8" s="3" t="inlineStr">
        <is>
          <t>Disclosure Of Non current Assets Held For Sale And Discontinued Operations [Line Items]</t>
        </is>
      </c>
      <c r="B8" s="4" t="inlineStr">
        <is>
          <t xml:space="preserve"> </t>
        </is>
      </c>
      <c r="C8" s="4" t="inlineStr">
        <is>
          <t xml:space="preserve"> </t>
        </is>
      </c>
    </row>
    <row r="9">
      <c r="A9" s="4" t="inlineStr">
        <is>
          <t>Real estate held for sale</t>
        </is>
      </c>
      <c r="B9" s="5" t="n">
        <v>155915</v>
      </c>
      <c r="C9" s="5" t="n">
        <v>154682</v>
      </c>
    </row>
    <row r="10">
      <c r="A10" s="4" t="inlineStr">
        <is>
          <t>Villa Lynch [member]</t>
        </is>
      </c>
      <c r="B10" s="4" t="inlineStr">
        <is>
          <t xml:space="preserve"> </t>
        </is>
      </c>
      <c r="C10" s="4" t="inlineStr">
        <is>
          <t xml:space="preserve"> </t>
        </is>
      </c>
    </row>
    <row r="11">
      <c r="A11" s="3" t="inlineStr">
        <is>
          <t>Disclosure Of Non current Assets Held For Sale And Discontinued Operations [Line Items]</t>
        </is>
      </c>
      <c r="B11" s="4" t="inlineStr">
        <is>
          <t xml:space="preserve"> </t>
        </is>
      </c>
      <c r="C11" s="4" t="inlineStr">
        <is>
          <t xml:space="preserve"> </t>
        </is>
      </c>
    </row>
    <row r="12">
      <c r="A12" s="4" t="inlineStr">
        <is>
          <t>Real estate held for sale</t>
        </is>
      </c>
      <c r="B12" s="5" t="n">
        <v>125301</v>
      </c>
      <c r="C12" s="4" t="inlineStr">
        <is>
          <t xml:space="preserve"> </t>
        </is>
      </c>
    </row>
    <row r="13">
      <c r="A13" s="4" t="inlineStr">
        <is>
          <t>Bernal [member]</t>
        </is>
      </c>
      <c r="B13" s="4" t="inlineStr">
        <is>
          <t xml:space="preserve"> </t>
        </is>
      </c>
      <c r="C13" s="4" t="inlineStr">
        <is>
          <t xml:space="preserve"> </t>
        </is>
      </c>
    </row>
    <row r="14">
      <c r="A14" s="3" t="inlineStr">
        <is>
          <t>Disclosure Of Non current Assets Held For Sale And Discontinued Operations [Line Items]</t>
        </is>
      </c>
      <c r="B14" s="4" t="inlineStr">
        <is>
          <t xml:space="preserve"> </t>
        </is>
      </c>
      <c r="C14" s="4" t="inlineStr">
        <is>
          <t xml:space="preserve"> </t>
        </is>
      </c>
    </row>
    <row r="15">
      <c r="A15" s="4" t="inlineStr">
        <is>
          <t>Real estate held for sale</t>
        </is>
      </c>
      <c r="B15" s="6" t="n">
        <v>92503</v>
      </c>
      <c r="C15" s="6" t="n">
        <v>9250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 Schedule Of Impairment Loss On Non Current Assets Held For Sale (Details) - ARS ($) $ in Thousands</t>
        </is>
      </c>
      <c r="B1" s="2" t="inlineStr">
        <is>
          <t>12 Months Ended</t>
        </is>
      </c>
    </row>
    <row r="2">
      <c r="B2" s="2" t="inlineStr">
        <is>
          <t>Dec. 31, 2023</t>
        </is>
      </c>
      <c r="C2" s="2" t="inlineStr">
        <is>
          <t>Dec. 31, 2022</t>
        </is>
      </c>
    </row>
    <row r="3">
      <c r="A3" s="3" t="inlineStr">
        <is>
          <t>Schedule Of Impairment Loss On Non Current Assets Held For Sale [Line Items]</t>
        </is>
      </c>
      <c r="B3" s="4" t="inlineStr">
        <is>
          <t xml:space="preserve"> </t>
        </is>
      </c>
      <c r="C3" s="4" t="inlineStr">
        <is>
          <t xml:space="preserve"> </t>
        </is>
      </c>
    </row>
    <row r="4">
      <c r="A4" s="4" t="inlineStr">
        <is>
          <t>Impairment loss on non current assets held for sale</t>
        </is>
      </c>
      <c r="B4" s="6" t="n">
        <v>-247694</v>
      </c>
      <c r="C4" s="6" t="n">
        <v>-273673</v>
      </c>
    </row>
    <row r="5">
      <c r="A5" s="4" t="inlineStr">
        <is>
          <t>Fisherton [member] | Land and buildings [member]</t>
        </is>
      </c>
      <c r="B5" s="4" t="inlineStr">
        <is>
          <t xml:space="preserve"> </t>
        </is>
      </c>
      <c r="C5" s="4" t="inlineStr">
        <is>
          <t xml:space="preserve"> </t>
        </is>
      </c>
    </row>
    <row r="6">
      <c r="A6" s="3" t="inlineStr">
        <is>
          <t>Schedule Of Impairment Loss On Non Current Assets Held For Sale [Line Items]</t>
        </is>
      </c>
      <c r="B6" s="4" t="inlineStr">
        <is>
          <t xml:space="preserve"> </t>
        </is>
      </c>
      <c r="C6" s="4" t="inlineStr">
        <is>
          <t xml:space="preserve"> </t>
        </is>
      </c>
    </row>
    <row r="7">
      <c r="A7" s="4" t="inlineStr">
        <is>
          <t>Impairment loss on non current assets held for sale</t>
        </is>
      </c>
      <c r="B7" s="5" t="n">
        <v>-247694</v>
      </c>
      <c r="C7" s="5" t="n">
        <v>-272440</v>
      </c>
    </row>
    <row r="8">
      <c r="A8" s="4" t="inlineStr">
        <is>
          <t>Mendoza [member] | Land and buildings [member]</t>
        </is>
      </c>
      <c r="B8" s="4" t="inlineStr">
        <is>
          <t xml:space="preserve"> </t>
        </is>
      </c>
      <c r="C8" s="4" t="inlineStr">
        <is>
          <t xml:space="preserve"> </t>
        </is>
      </c>
    </row>
    <row r="9">
      <c r="A9" s="3" t="inlineStr">
        <is>
          <t>Schedule Of Impairment Loss On Non Current Assets Held For Sale [Line Items]</t>
        </is>
      </c>
      <c r="B9" s="4" t="inlineStr">
        <is>
          <t xml:space="preserve"> </t>
        </is>
      </c>
      <c r="C9" s="4" t="inlineStr">
        <is>
          <t xml:space="preserve"> </t>
        </is>
      </c>
    </row>
    <row r="10">
      <c r="A10" s="4" t="inlineStr">
        <is>
          <t>Impairment loss on non current assets held for sale</t>
        </is>
      </c>
      <c r="B10" s="6" t="n">
        <v>0</v>
      </c>
      <c r="C10" s="6" t="n">
        <v>-123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liabilities at fair value through profit or loss - Derivative financial liabilities FVTPL (Details) - ARS ($) $ in Thousands</t>
        </is>
      </c>
      <c r="C1" s="2" t="inlineStr">
        <is>
          <t>Dec. 31, 2023</t>
        </is>
      </c>
      <c r="D1" s="2" t="inlineStr">
        <is>
          <t>Dec. 31, 2022</t>
        </is>
      </c>
    </row>
    <row r="2">
      <c r="A2" s="3" t="inlineStr">
        <is>
          <t>Derivative Financial Liabilities [Abstract]</t>
        </is>
      </c>
      <c r="C2" s="4" t="inlineStr">
        <is>
          <t xml:space="preserve"> </t>
        </is>
      </c>
      <c r="D2" s="4" t="inlineStr">
        <is>
          <t xml:space="preserve"> </t>
        </is>
      </c>
    </row>
    <row r="3">
      <c r="A3" s="4" t="inlineStr">
        <is>
          <t>Foreign Currency Forwards</t>
        </is>
      </c>
      <c r="B3" s="4" t="inlineStr">
        <is>
          <t>[1]</t>
        </is>
      </c>
      <c r="C3" s="6" t="n">
        <v>2145218</v>
      </c>
      <c r="D3" s="6" t="n">
        <v>1041154</v>
      </c>
    </row>
    <row r="4">
      <c r="A4" s="4" t="inlineStr">
        <is>
          <t>TOTAL</t>
        </is>
      </c>
      <c r="C4" s="6" t="n">
        <v>2145218</v>
      </c>
      <c r="D4" s="6" t="n">
        <v>1041154</v>
      </c>
    </row>
    <row r="5"/>
    <row r="6">
      <c r="A6" s="4" t="inlineStr">
        <is>
          <t>[1]The notional amounts are disclosed in note 5.2.</t>
        </is>
      </c>
    </row>
  </sheetData>
  <mergeCells count="3">
    <mergeCell ref="A1:B1"/>
    <mergeCell ref="A5:C5"/>
    <mergeCell ref="A6:C6"/>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at fair value through profit or loss -Trading liabilities FVTPL (Details) $ in Thousands</t>
        </is>
      </c>
      <c r="B1" s="2" t="inlineStr">
        <is>
          <t>Dec. 31, 2023 ARS ($)</t>
        </is>
      </c>
    </row>
    <row r="2">
      <c r="A2" s="3" t="inlineStr">
        <is>
          <t>Trading Liabilities [Abstract]</t>
        </is>
      </c>
      <c r="B2" s="4" t="inlineStr">
        <is>
          <t xml:space="preserve"> </t>
        </is>
      </c>
    </row>
    <row r="3">
      <c r="A3" s="4" t="inlineStr">
        <is>
          <t>Short Sold Positions</t>
        </is>
      </c>
      <c r="B3" s="6" t="n">
        <v>10330335</v>
      </c>
    </row>
    <row r="4">
      <c r="A4" s="4" t="inlineStr">
        <is>
          <t>TOTAL</t>
        </is>
      </c>
      <c r="B4" s="6" t="n">
        <v>1033033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 Bank Loans (Details) - ARS ($) $ in Thousands</t>
        </is>
      </c>
      <c r="B1" s="2" t="inlineStr">
        <is>
          <t>Dec. 31, 2023</t>
        </is>
      </c>
      <c r="C1" s="2" t="inlineStr">
        <is>
          <t>Dec. 31, 2022</t>
        </is>
      </c>
    </row>
    <row r="2">
      <c r="A2" s="3" t="inlineStr">
        <is>
          <t>Bank Loans [Abstract]</t>
        </is>
      </c>
      <c r="B2" s="4" t="inlineStr">
        <is>
          <t xml:space="preserve"> </t>
        </is>
      </c>
      <c r="C2" s="4" t="inlineStr">
        <is>
          <t xml:space="preserve"> </t>
        </is>
      </c>
    </row>
    <row r="3">
      <c r="A3" s="4" t="inlineStr">
        <is>
          <t>Local financial institutions</t>
        </is>
      </c>
      <c r="B3" s="6" t="n">
        <v>25408573</v>
      </c>
      <c r="C3" s="6" t="n">
        <v>59869301</v>
      </c>
    </row>
    <row r="4">
      <c r="A4" s="4" t="inlineStr">
        <is>
          <t>Foreign financial institutions</t>
        </is>
      </c>
      <c r="B4" s="5" t="n">
        <v>2672067</v>
      </c>
      <c r="C4" s="5" t="n">
        <v>1742790</v>
      </c>
    </row>
    <row r="5">
      <c r="A5" s="4" t="inlineStr">
        <is>
          <t>BCRA</t>
        </is>
      </c>
      <c r="B5" s="5" t="n">
        <v>109327</v>
      </c>
      <c r="C5" s="5" t="n">
        <v>274027</v>
      </c>
    </row>
    <row r="6">
      <c r="A6" s="4" t="inlineStr">
        <is>
          <t>Total Bank Loans</t>
        </is>
      </c>
      <c r="B6" s="6" t="n">
        <v>28189967</v>
      </c>
      <c r="C6" s="6" t="n">
        <v>6188611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edit risk exposure and allowance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Credit risk exposure and allowances</t>
        </is>
      </c>
      <c r="B4" s="4" t="inlineStr">
        <is>
          <t xml:space="preserve"> 8. Credit risk exposure and allowances The table below sets forth the changes during 2023 and 2022 in the credit risk exposure and the impairment allowances booked under IFRS 9 in the consolidated statement of financial position or reversal of estimated impairment of financial assets at amortized cost, financial assets at fair value through other comprehensive income, loan commitments and financial guarantees: December 31, 2023
CREDIT RISK EXPOSURE - Performing Non performing Total
Stage 1 Stage 2 Stage 3
Credit risk Credit risk Credit risk Credit risk Credit risk Credit risk
Opening balance as of December 31, 2022 4,436,410,208 773,271,337 13,788,074 34,346,881 4,830,437 5,262,646,937
Transfers of financial assets:
Transfers from Stage 1 to Stage 2 (454,204,088 ) 447,788,918 26 —  —  (6,415,144 )
Transfers from Stage 2 to Stage 1 305,242,199 (270,243,612 ) (1,559,295 ) —  —  33,439,292
Transfers from Stage 1 or 2 to Stage 3 (9,150,601 ) (72,992,270 ) (2,257,871 ) 83,451,814 2,311,926 1,362,998
Transfers from Stage 3 to Stage 1 or 2 2,058,465 4,563,970 1,686,371 (8,423,833 ) (1,879,057 ) (1,994,084 )
Changes without transfers between Stages 920,180,536 756,570,636 2,658,213 (4,809,597 ) 1,478,056 1,676,077,844
New financial assets originated 23,235,024,656 725,572,740 33,723,952 7,464,804 1,889,891 24,003,676,043
Repayments (20,494,552,392 ) (564,338,184 ) (33,979,799 ) (12,268,821 ) (2,638,344 ) (21,107,777,540 )
Write-offs — — —  (26,936,284 ) (1,019,114 ) (27,955,398 )
Foreign exchange 365,210,713 9,591,079 4,766,932 73,637 3,104,957 382,747,318
Inflation adjustment (4,543,752,879 ) (864,173,295 ) (11,894,610 ) (41,512,146 ) (4,258,025 ) (5,465,590,955 )
Closing balance as of December 31, 2023 3,762,466,817 945,611,319 6,931,993 31,386,455 3,820,727 4,750,217,311
(1) Refer to Note 35 for credit risk exposure of financial assets with stage allocation by asset classification. December 31, 2022
CREDIT RISK EXPOSURE - Performing Non performing Total
Stage 1 Stage 2 Stage 3
Credit risk Credit risk Credit risk Credit risk Credit risk Credit risk
Opening balance as of December 31, 2021 4,533,794,214 729,570,690 30,795,224 39,966,621 18,392,458 5,352,519,207
Transfers of financial assets:
Transfers from Stage 1 to Stage 2 (471,166,432 ) 482,206,643 2,641 —  —  11,042,852
Transfers from Stage 2 to Stage 1 361,905,499 (345,584,207 ) (418,187 ) —  —  15,903,105
Transfers from Stage 1 or 2 to Stage 3 (9,346,581 ) (52,958,334 ) (1,816,134 ) 61,994,325 1,858,953 (267,771 )
Transfers from Stage 3 to Stage 1 or 2 2,091,028 4,823,237 947,303 (9,432,544 ) (1,011,910 ) (2,582,886 )
Changes without transfers between Stages 610,964,641 205,049,476 (13,498,252 ) (5,956,847 ) 658,916 797,217,934
New financial assets originated 20,085,871,315 771,087,718 48,311,708 8,081,227 518,217 20,913,870,185
Repayments (17,909,463,599 ) (547,140,224 ) (39,866,053 ) (11,013,592 ) (893,878 ) (18,508,377,346 )
Write-offs —  — —  (27,850,077 ) (11,462,315 ) (39,312,392 )
Foreign exchange 61,283,018 12,029,566 4,570,375 10,304 1,527,573 79,420,836
Inflation adjustment (2,829,522,895 ) (485,813,228 ) (15,240,551 ) (21,452,536 ) (4,757,577 ) (3,356,786,787 )
Closing balance as of December 31, 2022 4,436,410,208 773,271,337 13,788,074 34,346,881 4,830,437 5,262,646,937
(1) Refer to Note 35 for credit risk exposure of financial assets with stage allocation by asset classification.
December 31, 2023
CREDIT RISK EXPOSURE - FINANCIAL GUARANTEES Performing Non performing Total
Stage 1 Stage 2 Stage 3
Credit risk Credit risk Credit risk Credit risk Credit risk Credit risk
Opening balance as of December 31, 2022 606,937,314 57,134,423 191,832 208,471 489 664,472,529
Transfers of loan commitments and financial guarantees:
Transfers from Stage 1 to Stage 2 (117,033,092 ) 108,928,359 7,649 —  —  (8,097,084 )
Transfers from Stage 2 to Stage 1 100,495,003 (81,359,833 ) (30,835 ) —  —  19,104,335
Transfers from Stage 1 or 2 to Stage 3 (709,683 ) (517,389 ) (113 ) 671,579 148 (555,458 )
Transfers from Stage 3 to Stage 1 or 2 209,870 248,687 123 (483,870 ) (9,876 ) (35,066 )
Changes without transfers between Stages 271,584,299 30,512,053 93,387 174,924 12,261 302,376,924
New loan commitments and financial guarantees originated 451,904,589 16,367,782 148,707 152,073 —  468,573,151
Expirations and repayments (193,390,262 ) (24,122,220 ) (64,414 ) (250,417 ) (653 ) (217,827,966 )
Write-offs —  —  —  (530 ) —  (530 )
Foreign exchange 108,579,161 9,420,482 44,942 —  —  118,044,585
Inflation adjustment (643,162,381 ) (55,389,364 ) (211,226 ) (265,082 ) (2,023 ) (699,030,076 )
Closing balance as of December 31, 2023 585,414,818 61,222,980 180,052 207,148 346 647,025,344
December 31, 2022
CREDIT RISK EXPOSURE - FINANCIAL GUARANTEES Performing Non performing Total
Stage 1 Stage 2 Stage 3
Credit risk Credit risk Credit risk Credit risk Credit risk Credit risk
Opening balance as of December 31, 2021 500,543,138 38,639,453 590,752 234,797 237 540,008,377
Transfers of loan commitments and financial guarantees:
Transfers from Stage 1 to Stage 2 (125,190,524 ) 118,328,083 —  —  —  (6,862,441 )
Transfers from Stage 2 to Stage 1 95,214,959 (81,010,762 ) (978 ) —  —  14,203,219
Transfers from Stage 1 or 2 to Stage 3 (727,737 ) (494,257 ) (4,970 ) 588,186 9,517 (629,261 )
Transfers from Stage 3 to Stage 1 or 2 204,740 156,388 738 (409,953 ) (22,132 ) (70,219 )
Changes without transfers between Stages 278,863,704 12,288,151 (84,145 ) 32,112 18,793 291,118,615
New loan commitments and financial guarantees originated 346,732,348 14,643,257 38,228 75,242 —  361,489,075
Expirations and repayments (183,168,283 ) (17,189,849 ) (150,829 ) (176,439 ) —  (200,685,400 )
Write-offs —  —  —  (374 ) —  (374 )
Foreign exchange 29,179,755 1,502,331 —  —  —  30,682,086
Inflation adjustment (334,714,786 ) (29,728,372 ) (196,964 ) (135,100 ) (5,926 ) (364,781,148 )
Closing balance as of December 31, 2022 606,937,314 57,134,423 191,832 208,471 489 664,472,529
December 31, 2023
ALLOWANCES - Performing Non performing Total
Stage 1 Stage 2 Stage 3
Loss Loss Loss Loss Loss Loss
Opening balance as of December 31, 2022 21,278,168 74,967,298 374,372 28,175,951 3,481,601 128,277,390
Transfers of financial assets:
Transfers from Stage 1 to Stage 2 (10,458,182 ) 40,839,390 7 —  —  30,381,215
Transfers from Stage 2 to Stage 1 4,601,607 (18,707,615 ) (20,635 ) —  —  (14,126,643 )
Transfers from Stage 1 or 2 to Stage 3 (560,500 ) (21,638,516 ) (75,783 ) 50,014,912 1,480,010 29,220,123
Transfers from Stage 3 to Stage 1 or 2 172,982 426,288 (16,775 ) (6,848,617 ) (1,267,677 ) (7,533,799 )
Changes without transfers between Stages 6,570,570 26,472,508 (19,127 ) 15,023,374 1,880,271 49,927,596
New financial assets originated 80,902,829 50,520,565 903,554 4,751,953 1,287,423 138,366,324
Repayments (70,188,532 ) (22,558,214 ) (884,843 ) (8,959,143 ) (1,973,698 ) (104,564,430 )
Write-offs —  (1 ) —  (25,812,981 ) (981,656 ) (26,794,638 )
Foreign exchange 8,448,228 331,451 176,145 9,308 2,106,455 11,071,587
Inflation adjustment (22,238,279 ) (77,594,326 ) (330,896 ) (33,708,572 ) (3,266,468 ) (137,138,541 )
Closing balance as of December 31, 2023 (1) 18,528,891 53,058,828 106,019 22,646,185 2,746,261 97,086,184
(1) Impairment of financial assets detailed in the table above includes allowances on financial assets at FVOCI for 35,844,283. December 31, 2022
ALLOWANCES - Performing Non performing Total
Stage 1 Stage 2 Stage 3
Loss Loss Loss Loss Loss Loss
Opening balance as of December 31, 2021 19,922,314 73,349,548 3,645,643 31,582,428 16,876,102 145,376,035
Transfers of financial assets:
Transfers from Stage 1 to Stage 2 (9,918,677 ) 39,428,960 286 —  —  29,510,569
Transfers from Stage 2 to Stage 1 4,559,146 (19,757,792 ) (31,218 ) —  —  (15,229,864 )
Transfers from Stage 1 or 2 to Stage 3 (560,627 ) (14,944,361 ) (499,358 ) 33,819,212 525,877 18,340,743
Transfers from Stage 3 to Stage 1 or 2 109,384 506,059 410,240 (6,613,450 ) (410,483 ) (5,998,250 )
Changes without transfers between Stages 4,487,109 (7,577,618 ) (2,698,241 ) 13,834,564 772,856 8,818,670
New financial assets originated 77,321,080 54,396,095 2,729,687 4,713,037 329,941 139,489,840
Repayments (60,138,181 ) (8,736,857 ) (2,410,057 ) (7,624,830 ) (456,536 ) (79,366,461 )
Write-offs —  (252 ) —  (24,857,498 ) (11,347,185 ) (36,204,935 )
Foreign exchange 630,201 384,091 178,769 5,898 1,102,037 2,300,996
Inflation adjustment (15,133,581 ) (42,080,575 ) (951,379 ) (16,683,410 ) (3,911,008 ) (78,759,953 )
Closing balance as of December 31, 2022 (1) 21,278,168 74,967,298 374,372 28,175,951 3,481,601 128,277,390
(1) Impairment of financial assets detailed in the table above includes allowances on financial assets at FVOCI for 40,311,459.
December 31, 2023
ALLOWANCES - Performing Non performing Total
Stage 1 Stage 2 Stage 3
Loss Loss Loss Loss Loss Loss
Opening balance as of December 31, 2022 5,472,974 2,748,134 13,397 155,061 324 8,389,890
Transfers of loan commitments and financial guarantees:
Transfers from Stage 1 to Stage 2 (1,653,181 ) 5,741,923 249 —  —  4,088,991
Transfers from Stage 2 to Stage 1 1,246,120 (4,322,909 ) (9,305 ) —  —  (3,086,094 )
Transfers from Stage 1 or 2 to Stage 3 (15,467 ) (90,550 ) (28 ) 393,937 55 287,947
Transfers from Stage 3 to Stage 1 or 2 34,782 27,099 2,009 (387,328 ) (26,185 ) (349,623 )
Changes without transfers between Stages (2,053,989 ) (1,037,861 ) 6,780 212,782 30,593 (2,841,695 )
New loan commitments and financial guarantees originated 7,677,107 342,423 5,942 104,689 —  8,130,161
Repayments (1,715,510 ) (471,833 ) (4,724 ) (155,151 ) (2,782 ) (2,350,000 )
Write-offs —  —  —  (407 ) —  (407 )
Foreign exchange 918,539 50,832 1,130 —  —  970,501
Inflation adjustment (5,219,426 ) (1,840,096 ) (12,533 ) (193,495 ) (1,751 ) (7,267,301 )
Closing balance as of December 31, 2023 4,691,949 1,147,162 2,917 130,088 254 5,972,370
December 31, 2022
ALLOWANCES - LOAN COMMITMENTS AND FINANCIAL GUARANTEES Performing Non performing Total
Stage 1 Stage 2 Stage 3
Loss Loss Loss Loss Loss Loss
Opening balance as of December 31, 2021 3,210,578 1,627,195 192,807 147,653 —  5,178,233
Transfers of loan commitments and financial guarantees:
Transfers from Stage 1 to Stage 2 (1,221,399 ) 5,294,905 —  —  —  4,073,506
Transfers from Stage 2 to Stage 1 859,978 (3,416,695 ) (835 ) —  —  (2,557,552 )
Transfers from Stage 1 or 2 to Stage 3 (33,728 ) (82,105 ) (7,589 ) 320,676 22,736 219,990
Transfers from Stage 3 to Stage 1 or 2 41,380 20,148 2,329 (296,191 ) (55,589 ) (287,923 )
Changes without transfers between Stages 984,086 454,802 (100,181 ) 131,292 39,277 1,509,276
New loan commitments and financial guarantees originated 4,606,953 303,431 7,704 45,166 —  4,963,254
Repayments (1,208,080 ) (445,142 ) (50,722 ) (102,568 ) —  (1,806,512 )
Write-offs —  —  —  (324 ) —  (324 )
Foreign exchange 246,982 6,969 —  —  —  253,951
Inflation adjustment (2,013,776 ) (1,015,374 ) (30,116 ) (90,643 ) (6,100 ) (3,156,009 )
Closing balance as of December 31, 2022 5,472,974 2,748,134 13,397 155,061 324 8,389,89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Liabilities At Amortised Cost - Deposits From Customers (Details) - ARS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Savings Accounts</t>
        </is>
      </c>
      <c r="B3" s="6" t="n">
        <v>1720155659</v>
      </c>
      <c r="C3" s="6" t="n">
        <v>1554031357</v>
      </c>
    </row>
    <row r="4">
      <c r="A4" s="4" t="inlineStr">
        <is>
          <t>Term deposits</t>
        </is>
      </c>
      <c r="B4" s="5" t="n">
        <v>759922833</v>
      </c>
      <c r="C4" s="5" t="n">
        <v>1291627672</v>
      </c>
    </row>
    <row r="5">
      <c r="A5" s="4" t="inlineStr">
        <is>
          <t>Currents accounts</t>
        </is>
      </c>
      <c r="B5" s="5" t="n">
        <v>913661955</v>
      </c>
      <c r="C5" s="5" t="n">
        <v>789303857</v>
      </c>
    </row>
    <row r="6">
      <c r="A6" s="4" t="inlineStr">
        <is>
          <t>Investment accounts</t>
        </is>
      </c>
      <c r="B6" s="5" t="n">
        <v>182126911</v>
      </c>
      <c r="C6" s="5" t="n">
        <v>392200392</v>
      </c>
    </row>
    <row r="7">
      <c r="A7" s="4" t="inlineStr">
        <is>
          <t>Others</t>
        </is>
      </c>
      <c r="B7" s="5" t="n">
        <v>26832638</v>
      </c>
      <c r="C7" s="5" t="n">
        <v>32945855</v>
      </c>
    </row>
    <row r="8">
      <c r="A8" s="4" t="inlineStr">
        <is>
          <t>Total Deposits from customers</t>
        </is>
      </c>
      <c r="B8" s="6" t="n">
        <v>3602699996</v>
      </c>
      <c r="C8" s="6" t="n">
        <v>406010913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Liabilities At Amortised Cost -  Other Financial Liabilities (Details) - ARS ($) $ in Thousands</t>
        </is>
      </c>
      <c r="C1" s="2" t="inlineStr">
        <is>
          <t>Dec. 31, 2023</t>
        </is>
      </c>
      <c r="D1" s="2" t="inlineStr">
        <is>
          <t>Dec. 31, 2022</t>
        </is>
      </c>
    </row>
    <row r="2">
      <c r="A2" s="3" t="inlineStr">
        <is>
          <t>Other Financial Liabilities [Abstract]</t>
        </is>
      </c>
      <c r="C2" s="4" t="inlineStr">
        <is>
          <t xml:space="preserve"> </t>
        </is>
      </c>
      <c r="D2" s="4" t="inlineStr">
        <is>
          <t xml:space="preserve"> </t>
        </is>
      </c>
    </row>
    <row r="3">
      <c r="A3" s="4" t="inlineStr">
        <is>
          <t>Obligations for financing of purchases</t>
        </is>
      </c>
      <c r="B3" s="4" t="inlineStr">
        <is>
          <t>[1]</t>
        </is>
      </c>
      <c r="C3" s="6" t="n">
        <v>281206479</v>
      </c>
      <c r="D3" s="6" t="n">
        <v>257172322</v>
      </c>
    </row>
    <row r="4">
      <c r="A4" s="4" t="inlineStr">
        <is>
          <t>Funds collected under AFIP´s instructions</t>
        </is>
      </c>
      <c r="C4" s="5" t="n">
        <v>73877385</v>
      </c>
      <c r="D4" s="5" t="n">
        <v>14575775</v>
      </c>
    </row>
    <row r="5">
      <c r="A5" s="4" t="inlineStr">
        <is>
          <t>Collections and other transactions on behalf of third parties</t>
        </is>
      </c>
      <c r="C5" s="5" t="n">
        <v>40802915</v>
      </c>
      <c r="D5" s="5" t="n">
        <v>26246841</v>
      </c>
    </row>
    <row r="6">
      <c r="A6" s="4" t="inlineStr">
        <is>
          <t>Lease liabilities (See Notes 2.3.8 and 39)</t>
        </is>
      </c>
      <c r="C6" s="5" t="n">
        <v>23508830</v>
      </c>
      <c r="D6" s="5" t="n">
        <v>12850898</v>
      </c>
    </row>
    <row r="7">
      <c r="A7" s="4" t="inlineStr">
        <is>
          <t>Creditors for spot transactions pending settlement</t>
        </is>
      </c>
      <c r="C7" s="5" t="n">
        <v>1108960</v>
      </c>
      <c r="D7" s="5" t="n">
        <v>20427763</v>
      </c>
    </row>
    <row r="8">
      <c r="A8" s="4" t="inlineStr">
        <is>
          <t>Accrued commissions payable</t>
        </is>
      </c>
      <c r="C8" s="5" t="n">
        <v>12852</v>
      </c>
      <c r="D8" s="5" t="n">
        <v>127187</v>
      </c>
    </row>
    <row r="9">
      <c r="A9" s="4" t="inlineStr">
        <is>
          <t>Others</t>
        </is>
      </c>
      <c r="C9" s="5" t="n">
        <v>27741029</v>
      </c>
      <c r="D9" s="5" t="n">
        <v>37404644</v>
      </c>
    </row>
    <row r="10">
      <c r="A10" s="4" t="inlineStr">
        <is>
          <t>TOTAL</t>
        </is>
      </c>
      <c r="C10" s="6" t="n">
        <v>448258450</v>
      </c>
      <c r="D10" s="6" t="n">
        <v>368805430</v>
      </c>
    </row>
    <row r="11"/>
    <row r="12">
      <c r="A12" s="4" t="inlineStr">
        <is>
          <t>[1]Includes payables to merchants acquirers as a result of purchases made by the holders of the Bank’s credit cards.</t>
        </is>
      </c>
    </row>
  </sheetData>
  <mergeCells count="3">
    <mergeCell ref="A1:B1"/>
    <mergeCell ref="A11:C11"/>
    <mergeCell ref="A12:C1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Debt Securities Issued (Details) - ARS ($) $ in Thousands</t>
        </is>
      </c>
      <c r="C1" s="2" t="inlineStr">
        <is>
          <t>12 Months Ended</t>
        </is>
      </c>
    </row>
    <row r="2">
      <c r="C2" s="2" t="inlineStr">
        <is>
          <t>Dec. 31, 2023</t>
        </is>
      </c>
      <c r="D2" s="2" t="inlineStr">
        <is>
          <t>Dec. 31, 2022</t>
        </is>
      </c>
    </row>
    <row r="3">
      <c r="A3" s="3" t="inlineStr">
        <is>
          <t>Disclosure Of Debt Instruments Issued [Line Items]</t>
        </is>
      </c>
      <c r="C3" s="4" t="inlineStr">
        <is>
          <t xml:space="preserve"> </t>
        </is>
      </c>
      <c r="D3" s="4" t="inlineStr">
        <is>
          <t xml:space="preserve"> </t>
        </is>
      </c>
    </row>
    <row r="4">
      <c r="A4" s="4" t="inlineStr">
        <is>
          <t>Interest Accrued</t>
        </is>
      </c>
      <c r="C4" s="6" t="n">
        <v>2816710</v>
      </c>
      <c r="D4" s="6" t="n">
        <v>408511</v>
      </c>
    </row>
    <row r="5">
      <c r="A5" s="4" t="inlineStr">
        <is>
          <t>DEBT SECURITIES ISSUED</t>
        </is>
      </c>
      <c r="C5" s="5" t="n">
        <v>12816710</v>
      </c>
      <c r="D5" s="5" t="n">
        <v>595354</v>
      </c>
    </row>
    <row r="6">
      <c r="A6" s="4" t="inlineStr">
        <is>
          <t>Total Principal [member]</t>
        </is>
      </c>
      <c r="C6" s="4" t="inlineStr">
        <is>
          <t xml:space="preserve"> </t>
        </is>
      </c>
      <c r="D6" s="4" t="inlineStr">
        <is>
          <t xml:space="preserve"> </t>
        </is>
      </c>
    </row>
    <row r="7">
      <c r="A7" s="3" t="inlineStr">
        <is>
          <t>Disclosure Of Debt Instruments Issued [Line Items]</t>
        </is>
      </c>
      <c r="C7" s="4" t="inlineStr">
        <is>
          <t xml:space="preserve"> </t>
        </is>
      </c>
      <c r="D7" s="4" t="inlineStr">
        <is>
          <t xml:space="preserve"> </t>
        </is>
      </c>
    </row>
    <row r="8">
      <c r="A8" s="4" t="inlineStr">
        <is>
          <t>Debt Securities Gross</t>
        </is>
      </c>
      <c r="C8" s="6" t="n">
        <v>10000000</v>
      </c>
      <c r="D8" s="5" t="n">
        <v>186843</v>
      </c>
    </row>
    <row r="9">
      <c r="A9" s="4" t="inlineStr">
        <is>
          <t>Class 8 Volkswagen Financial Services [member]</t>
        </is>
      </c>
      <c r="C9" s="4" t="inlineStr">
        <is>
          <t xml:space="preserve"> </t>
        </is>
      </c>
      <c r="D9" s="4" t="inlineStr">
        <is>
          <t xml:space="preserve"> </t>
        </is>
      </c>
    </row>
    <row r="10">
      <c r="A10" s="3" t="inlineStr">
        <is>
          <t>Disclosure Of Debt Instruments Issued [Line Items]</t>
        </is>
      </c>
      <c r="C10" s="4" t="inlineStr">
        <is>
          <t xml:space="preserve"> </t>
        </is>
      </c>
      <c r="D10" s="4" t="inlineStr">
        <is>
          <t xml:space="preserve"> </t>
        </is>
      </c>
    </row>
    <row r="11">
      <c r="A11" s="4" t="inlineStr">
        <is>
          <t>Issuance date</t>
        </is>
      </c>
      <c r="C11" s="4" t="inlineStr">
        <is>
          <t>Sep. 30,  2020</t>
        </is>
      </c>
      <c r="D11" s="4" t="inlineStr">
        <is>
          <t xml:space="preserve"> </t>
        </is>
      </c>
    </row>
    <row r="12">
      <c r="A12" s="4" t="inlineStr">
        <is>
          <t>Nominal Value</t>
        </is>
      </c>
      <c r="C12" s="6" t="n">
        <v>0</v>
      </c>
      <c r="D12" s="4" t="inlineStr">
        <is>
          <t xml:space="preserve"> </t>
        </is>
      </c>
    </row>
    <row r="13">
      <c r="A13" s="4" t="inlineStr">
        <is>
          <t>Maturity Date</t>
        </is>
      </c>
      <c r="C13" s="4" t="inlineStr">
        <is>
          <t>Mar. 30,  2023</t>
        </is>
      </c>
      <c r="D13" s="4" t="inlineStr">
        <is>
          <t xml:space="preserve"> </t>
        </is>
      </c>
    </row>
    <row r="14">
      <c r="A14" s="4" t="inlineStr">
        <is>
          <t>Annual Nominal Rate</t>
        </is>
      </c>
      <c r="B14" s="4" t="inlineStr">
        <is>
          <t>[1]</t>
        </is>
      </c>
      <c r="C14" s="4" t="inlineStr">
        <is>
          <t>Tasa UVA (class 8)</t>
        </is>
      </c>
      <c r="D14" s="4" t="inlineStr">
        <is>
          <t xml:space="preserve"> </t>
        </is>
      </c>
    </row>
    <row r="15">
      <c r="A15" s="4" t="inlineStr">
        <is>
          <t>Debt Securities Gross</t>
        </is>
      </c>
      <c r="C15" s="6" t="n">
        <v>0</v>
      </c>
      <c r="D15" s="5" t="n">
        <v>186843</v>
      </c>
    </row>
    <row r="16">
      <c r="A16" s="4" t="inlineStr">
        <is>
          <t>Class 10 Volkswagen Financial Services [member]</t>
        </is>
      </c>
      <c r="C16" s="4" t="inlineStr">
        <is>
          <t xml:space="preserve"> </t>
        </is>
      </c>
      <c r="D16" s="4" t="inlineStr">
        <is>
          <t xml:space="preserve"> </t>
        </is>
      </c>
    </row>
    <row r="17">
      <c r="A17" s="3" t="inlineStr">
        <is>
          <t>Disclosure Of Debt Instruments Issued [Line Items]</t>
        </is>
      </c>
      <c r="C17" s="4" t="inlineStr">
        <is>
          <t xml:space="preserve"> </t>
        </is>
      </c>
      <c r="D17" s="4" t="inlineStr">
        <is>
          <t xml:space="preserve"> </t>
        </is>
      </c>
    </row>
    <row r="18">
      <c r="A18" s="4" t="inlineStr">
        <is>
          <t>Issuance date</t>
        </is>
      </c>
      <c r="C18" s="4" t="inlineStr">
        <is>
          <t>Oct. 12,  2023</t>
        </is>
      </c>
      <c r="D18" s="4" t="inlineStr">
        <is>
          <t xml:space="preserve"> </t>
        </is>
      </c>
    </row>
    <row r="19">
      <c r="A19" s="4" t="inlineStr">
        <is>
          <t>Nominal Value</t>
        </is>
      </c>
      <c r="C19" s="6" t="n">
        <v>10000000</v>
      </c>
      <c r="D19" s="4" t="inlineStr">
        <is>
          <t xml:space="preserve"> </t>
        </is>
      </c>
    </row>
    <row r="20">
      <c r="A20" s="4" t="inlineStr">
        <is>
          <t>Maturity Date</t>
        </is>
      </c>
      <c r="C20" s="4" t="inlineStr">
        <is>
          <t>Oct. 12,  2024</t>
        </is>
      </c>
      <c r="D20" s="4" t="inlineStr">
        <is>
          <t xml:space="preserve"> </t>
        </is>
      </c>
    </row>
    <row r="21">
      <c r="A21" s="4" t="inlineStr">
        <is>
          <t>Annual Nominal Rate</t>
        </is>
      </c>
      <c r="B21" s="4" t="inlineStr">
        <is>
          <t>[1]</t>
        </is>
      </c>
      <c r="C21" s="4" t="inlineStr">
        <is>
          <t>BADLAR + 4.5% (class 10)</t>
        </is>
      </c>
      <c r="D21" s="4" t="inlineStr">
        <is>
          <t xml:space="preserve"> </t>
        </is>
      </c>
    </row>
    <row r="22">
      <c r="A22" s="4" t="inlineStr">
        <is>
          <t>Debt Securities Gross</t>
        </is>
      </c>
      <c r="C22" s="6" t="n">
        <v>10000000</v>
      </c>
      <c r="D22" s="6" t="n">
        <v>0</v>
      </c>
    </row>
    <row r="23"/>
    <row r="24">
      <c r="A24" s="4" t="inlineStr">
        <is>
          <t>[1]Floating rate: BADLAR (Buenos Aires Deposits of Large Amount Rate), is the interest rate for time deposits over 1 (one) million pesos, for 30 to 35 days.</t>
        </is>
      </c>
    </row>
  </sheetData>
  <mergeCells count="3">
    <mergeCell ref="A1:B2"/>
    <mergeCell ref="A23:C23"/>
    <mergeCell ref="A24:C2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Debt Securities Issued (Parenthetical) (Details) $ in Millions</t>
        </is>
      </c>
      <c r="B1" s="2" t="inlineStr">
        <is>
          <t>12 Months Ended</t>
        </is>
      </c>
    </row>
    <row r="2">
      <c r="B2" s="2" t="inlineStr">
        <is>
          <t>Dec. 31, 2023 ARS ($)</t>
        </is>
      </c>
    </row>
    <row r="3">
      <c r="A3" s="3" t="inlineStr">
        <is>
          <t>Disclosure Of Debt Instruments Issued [Line Items]</t>
        </is>
      </c>
      <c r="B3" s="4" t="inlineStr">
        <is>
          <t xml:space="preserve"> </t>
        </is>
      </c>
    </row>
    <row r="4">
      <c r="A4" s="4" t="inlineStr">
        <is>
          <t>Interest rate adopted</t>
        </is>
      </c>
      <c r="B4" s="4" t="inlineStr">
        <is>
          <t>BADLAR</t>
        </is>
      </c>
    </row>
    <row r="5">
      <c r="A5" s="4" t="inlineStr">
        <is>
          <t>Balances on time deposits</t>
        </is>
      </c>
      <c r="B5" s="6" t="n">
        <v>1</v>
      </c>
    </row>
    <row r="6">
      <c r="A6" s="4" t="inlineStr">
        <is>
          <t>Bottom of range [member]</t>
        </is>
      </c>
      <c r="B6" s="4" t="inlineStr">
        <is>
          <t xml:space="preserve"> </t>
        </is>
      </c>
    </row>
    <row r="7">
      <c r="A7" s="3" t="inlineStr">
        <is>
          <t>Disclosure Of Debt Instruments Issued [Line Items]</t>
        </is>
      </c>
      <c r="B7" s="4" t="inlineStr">
        <is>
          <t xml:space="preserve"> </t>
        </is>
      </c>
    </row>
    <row r="8">
      <c r="A8" s="4" t="inlineStr">
        <is>
          <t>No of days interest rate on time deposits used</t>
        </is>
      </c>
      <c r="B8" s="4" t="inlineStr">
        <is>
          <t>30 days</t>
        </is>
      </c>
    </row>
    <row r="9">
      <c r="A9" s="4" t="inlineStr">
        <is>
          <t>Top of range [member]</t>
        </is>
      </c>
      <c r="B9" s="4" t="inlineStr">
        <is>
          <t xml:space="preserve"> </t>
        </is>
      </c>
    </row>
    <row r="10">
      <c r="A10" s="3" t="inlineStr">
        <is>
          <t>Disclosure Of Debt Instruments Issued [Line Items]</t>
        </is>
      </c>
      <c r="B10" s="4" t="inlineStr">
        <is>
          <t xml:space="preserve"> </t>
        </is>
      </c>
    </row>
    <row r="11">
      <c r="A11" s="4" t="inlineStr">
        <is>
          <t>No of days interest rate on time deposits used</t>
        </is>
      </c>
      <c r="B11" s="4" t="inlineStr">
        <is>
          <t>35 day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ovisions (Details) - ARS ($) $ in Thousand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t>
        </is>
      </c>
      <c r="B3" s="6" t="n">
        <v>20723763</v>
      </c>
      <c r="C3" s="6" t="n">
        <v>26997156</v>
      </c>
      <c r="D3" s="6" t="n">
        <v>34049017</v>
      </c>
    </row>
    <row r="4">
      <c r="A4" s="4" t="inlineStr">
        <is>
          <t>Financial guarantees and loan commitments [member]</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t>
        </is>
      </c>
      <c r="B6" s="5" t="n">
        <v>5972370</v>
      </c>
      <c r="C6" s="5" t="n">
        <v>8389890</v>
      </c>
      <c r="D6" s="5" t="n">
        <v>5178233</v>
      </c>
    </row>
    <row r="7">
      <c r="A7" s="4" t="inlineStr">
        <is>
          <t>Other provisions [member]</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t>
        </is>
      </c>
      <c r="B9" s="5" t="n">
        <v>14751393</v>
      </c>
      <c r="C9" s="5" t="n">
        <v>18607266</v>
      </c>
      <c r="D9" s="5" t="n">
        <v>20721559</v>
      </c>
    </row>
    <row r="10">
      <c r="A10" s="4" t="inlineStr">
        <is>
          <t>Provision for Commercial Claims [member]</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Provisions</t>
        </is>
      </c>
      <c r="B12" s="5" t="n">
        <v>9050746</v>
      </c>
      <c r="C12" s="5" t="n">
        <v>10887030</v>
      </c>
      <c r="D12" s="5" t="n">
        <v>14746706</v>
      </c>
    </row>
    <row r="13">
      <c r="A13" s="4" t="inlineStr">
        <is>
          <t>Provisions tax claims [member]</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Provisions</t>
        </is>
      </c>
      <c r="B15" s="5" t="n">
        <v>1930268</v>
      </c>
      <c r="C15" s="5" t="n">
        <v>1852273</v>
      </c>
      <c r="D15" s="5" t="n">
        <v>1955093</v>
      </c>
    </row>
    <row r="16">
      <c r="A16" s="4" t="inlineStr">
        <is>
          <t>Provisions labor-related [member]</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Provisions</t>
        </is>
      </c>
      <c r="B18" s="5" t="n">
        <v>912890</v>
      </c>
      <c r="C18" s="5" t="n">
        <v>1914601</v>
      </c>
      <c r="D18" s="5" t="n">
        <v>1721074</v>
      </c>
    </row>
    <row r="19">
      <c r="A19" s="4" t="inlineStr">
        <is>
          <t>Others [member]</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Provisions</t>
        </is>
      </c>
      <c r="B21" s="6" t="n">
        <v>2857489</v>
      </c>
      <c r="C21" s="6" t="n">
        <v>3953362</v>
      </c>
      <c r="D21" s="6" t="n">
        <v>229868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Changes in Provisions (Details) - ARS ($) $ in Thousands</t>
        </is>
      </c>
      <c r="B1" s="2" t="inlineStr">
        <is>
          <t>12 Months Ended</t>
        </is>
      </c>
    </row>
    <row r="2">
      <c r="B2" s="2" t="inlineStr">
        <is>
          <t>Dec. 31, 2023</t>
        </is>
      </c>
      <c r="C2" s="2" t="inlineStr">
        <is>
          <t>Dec. 31, 2022</t>
        </is>
      </c>
    </row>
    <row r="3">
      <c r="A3" s="3" t="inlineStr">
        <is>
          <t>Disclosure Of Changes In The Provisions [Line Items]</t>
        </is>
      </c>
      <c r="B3" s="4" t="inlineStr">
        <is>
          <t xml:space="preserve"> </t>
        </is>
      </c>
      <c r="C3" s="4" t="inlineStr">
        <is>
          <t xml:space="preserve"> </t>
        </is>
      </c>
    </row>
    <row r="4">
      <c r="A4" s="4" t="inlineStr">
        <is>
          <t>PROVISIONS</t>
        </is>
      </c>
      <c r="B4" s="6" t="n">
        <v>26997156</v>
      </c>
      <c r="C4" s="6" t="n">
        <v>34049017</v>
      </c>
    </row>
    <row r="5">
      <c r="A5" s="4" t="inlineStr">
        <is>
          <t>Increases</t>
        </is>
      </c>
      <c r="B5" s="5" t="n">
        <v>21340036</v>
      </c>
      <c r="C5" s="5" t="n">
        <v>26567389</v>
      </c>
    </row>
    <row r="6">
      <c r="A6" s="4" t="inlineStr">
        <is>
          <t>Provisions reversals</t>
        </is>
      </c>
      <c r="B6" s="5" t="n">
        <v>-104110</v>
      </c>
      <c r="C6" s="5" t="n">
        <v>-714991</v>
      </c>
    </row>
    <row r="7">
      <c r="A7" s="4" t="inlineStr">
        <is>
          <t>Provisions used</t>
        </is>
      </c>
      <c r="B7" s="5" t="n">
        <v>-4908103</v>
      </c>
      <c r="C7" s="5" t="n">
        <v>-14173000</v>
      </c>
    </row>
    <row r="8">
      <c r="A8" s="4" t="inlineStr">
        <is>
          <t>Inflation adjustment</t>
        </is>
      </c>
      <c r="B8" s="5" t="n">
        <v>-22601216</v>
      </c>
      <c r="C8" s="5" t="n">
        <v>-18731259</v>
      </c>
    </row>
    <row r="9">
      <c r="A9" s="4" t="inlineStr">
        <is>
          <t>PROVISIONS</t>
        </is>
      </c>
      <c r="B9" s="5" t="n">
        <v>20723763</v>
      </c>
      <c r="C9" s="5" t="n">
        <v>26997156</v>
      </c>
    </row>
    <row r="10">
      <c r="A10" s="4" t="inlineStr">
        <is>
          <t>Financial guarantees and loan commitments [member]</t>
        </is>
      </c>
      <c r="B10" s="4" t="inlineStr">
        <is>
          <t xml:space="preserve"> </t>
        </is>
      </c>
      <c r="C10" s="4" t="inlineStr">
        <is>
          <t xml:space="preserve"> </t>
        </is>
      </c>
    </row>
    <row r="11">
      <c r="A11" s="3" t="inlineStr">
        <is>
          <t>Disclosure Of Changes In The Provisions [Line Items]</t>
        </is>
      </c>
      <c r="B11" s="4" t="inlineStr">
        <is>
          <t xml:space="preserve"> </t>
        </is>
      </c>
      <c r="C11" s="4" t="inlineStr">
        <is>
          <t xml:space="preserve"> </t>
        </is>
      </c>
    </row>
    <row r="12">
      <c r="A12" s="4" t="inlineStr">
        <is>
          <t>PROVISIONS</t>
        </is>
      </c>
      <c r="B12" s="5" t="n">
        <v>8389890</v>
      </c>
      <c r="C12" s="5" t="n">
        <v>5178233</v>
      </c>
    </row>
    <row r="13">
      <c r="A13" s="4" t="inlineStr">
        <is>
          <t>Increases</t>
        </is>
      </c>
      <c r="B13" s="5" t="n">
        <v>4849781</v>
      </c>
      <c r="C13" s="5" t="n">
        <v>6367666</v>
      </c>
    </row>
    <row r="14">
      <c r="A14" s="4" t="inlineStr">
        <is>
          <t>Inflation adjustment</t>
        </is>
      </c>
      <c r="B14" s="5" t="n">
        <v>-7267301</v>
      </c>
      <c r="C14" s="5" t="n">
        <v>-3156009</v>
      </c>
    </row>
    <row r="15">
      <c r="A15" s="4" t="inlineStr">
        <is>
          <t>PROVISIONS</t>
        </is>
      </c>
      <c r="B15" s="5" t="n">
        <v>5972370</v>
      </c>
      <c r="C15" s="5" t="n">
        <v>8389890</v>
      </c>
    </row>
    <row r="16">
      <c r="A16" s="4" t="inlineStr">
        <is>
          <t>Provisions for reorganization [member]</t>
        </is>
      </c>
      <c r="B16" s="4" t="inlineStr">
        <is>
          <t xml:space="preserve"> </t>
        </is>
      </c>
      <c r="C16" s="4" t="inlineStr">
        <is>
          <t xml:space="preserve"> </t>
        </is>
      </c>
    </row>
    <row r="17">
      <c r="A17" s="3" t="inlineStr">
        <is>
          <t>Disclosure Of Changes In The Provisions [Line Items]</t>
        </is>
      </c>
      <c r="B17" s="4" t="inlineStr">
        <is>
          <t xml:space="preserve"> </t>
        </is>
      </c>
      <c r="C17" s="4" t="inlineStr">
        <is>
          <t xml:space="preserve"> </t>
        </is>
      </c>
    </row>
    <row r="18">
      <c r="A18" s="4" t="inlineStr">
        <is>
          <t>PROVISIONS</t>
        </is>
      </c>
      <c r="B18" s="4" t="inlineStr">
        <is>
          <t xml:space="preserve"> </t>
        </is>
      </c>
      <c r="C18" s="5" t="n">
        <v>8149225</v>
      </c>
    </row>
    <row r="19">
      <c r="A19" s="4" t="inlineStr">
        <is>
          <t>Increases</t>
        </is>
      </c>
      <c r="B19" s="4" t="inlineStr">
        <is>
          <t xml:space="preserve"> </t>
        </is>
      </c>
      <c r="C19" s="5" t="n">
        <v>7391880</v>
      </c>
    </row>
    <row r="20">
      <c r="A20" s="4" t="inlineStr">
        <is>
          <t>Provisions reversals</t>
        </is>
      </c>
      <c r="B20" s="4" t="inlineStr">
        <is>
          <t xml:space="preserve"> </t>
        </is>
      </c>
      <c r="C20" s="5" t="n">
        <v>-709547</v>
      </c>
    </row>
    <row r="21">
      <c r="A21" s="4" t="inlineStr">
        <is>
          <t>Provisions used</t>
        </is>
      </c>
      <c r="B21" s="4" t="inlineStr">
        <is>
          <t xml:space="preserve"> </t>
        </is>
      </c>
      <c r="C21" s="5" t="n">
        <v>-11531927</v>
      </c>
    </row>
    <row r="22">
      <c r="A22" s="4" t="inlineStr">
        <is>
          <t>Inflation adjustment</t>
        </is>
      </c>
      <c r="B22" s="4" t="inlineStr">
        <is>
          <t xml:space="preserve"> </t>
        </is>
      </c>
      <c r="C22" s="5" t="n">
        <v>-3299631</v>
      </c>
    </row>
    <row r="23">
      <c r="A23" s="4" t="inlineStr">
        <is>
          <t>Other provisions [member]</t>
        </is>
      </c>
      <c r="B23" s="4" t="inlineStr">
        <is>
          <t xml:space="preserve"> </t>
        </is>
      </c>
      <c r="C23" s="4" t="inlineStr">
        <is>
          <t xml:space="preserve"> </t>
        </is>
      </c>
    </row>
    <row r="24">
      <c r="A24" s="3" t="inlineStr">
        <is>
          <t>Disclosure Of Changes In The Provisions [Line Items]</t>
        </is>
      </c>
      <c r="B24" s="4" t="inlineStr">
        <is>
          <t xml:space="preserve"> </t>
        </is>
      </c>
      <c r="C24" s="4" t="inlineStr">
        <is>
          <t xml:space="preserve"> </t>
        </is>
      </c>
    </row>
    <row r="25">
      <c r="A25" s="4" t="inlineStr">
        <is>
          <t>PROVISIONS</t>
        </is>
      </c>
      <c r="B25" s="5" t="n">
        <v>18607266</v>
      </c>
      <c r="C25" s="5" t="n">
        <v>20721559</v>
      </c>
    </row>
    <row r="26">
      <c r="A26" s="4" t="inlineStr">
        <is>
          <t>Increases</t>
        </is>
      </c>
      <c r="B26" s="5" t="n">
        <v>16490255</v>
      </c>
      <c r="C26" s="5" t="n">
        <v>12807843</v>
      </c>
    </row>
    <row r="27">
      <c r="A27" s="4" t="inlineStr">
        <is>
          <t>Provisions reversals</t>
        </is>
      </c>
      <c r="B27" s="5" t="n">
        <v>-104110</v>
      </c>
      <c r="C27" s="5" t="n">
        <v>-5444</v>
      </c>
    </row>
    <row r="28">
      <c r="A28" s="4" t="inlineStr">
        <is>
          <t>Provisions used</t>
        </is>
      </c>
      <c r="B28" s="5" t="n">
        <v>-4908103</v>
      </c>
      <c r="C28" s="5" t="n">
        <v>-2641073</v>
      </c>
    </row>
    <row r="29">
      <c r="A29" s="4" t="inlineStr">
        <is>
          <t>Inflation adjustment</t>
        </is>
      </c>
      <c r="B29" s="5" t="n">
        <v>-15333915</v>
      </c>
      <c r="C29" s="5" t="n">
        <v>-12275619</v>
      </c>
    </row>
    <row r="30">
      <c r="A30" s="4" t="inlineStr">
        <is>
          <t>PROVISIONS</t>
        </is>
      </c>
      <c r="B30" s="5" t="n">
        <v>14751393</v>
      </c>
      <c r="C30" s="5" t="n">
        <v>18607266</v>
      </c>
    </row>
    <row r="31">
      <c r="A31" s="4" t="inlineStr">
        <is>
          <t>Provision for Commercial Claims [member]</t>
        </is>
      </c>
      <c r="B31" s="4" t="inlineStr">
        <is>
          <t xml:space="preserve"> </t>
        </is>
      </c>
      <c r="C31" s="4" t="inlineStr">
        <is>
          <t xml:space="preserve"> </t>
        </is>
      </c>
    </row>
    <row r="32">
      <c r="A32" s="3" t="inlineStr">
        <is>
          <t>Disclosure Of Changes In The Provisions [Line Items]</t>
        </is>
      </c>
      <c r="B32" s="4" t="inlineStr">
        <is>
          <t xml:space="preserve"> </t>
        </is>
      </c>
      <c r="C32" s="4" t="inlineStr">
        <is>
          <t xml:space="preserve"> </t>
        </is>
      </c>
    </row>
    <row r="33">
      <c r="A33" s="4" t="inlineStr">
        <is>
          <t>PROVISIONS</t>
        </is>
      </c>
      <c r="B33" s="5" t="n">
        <v>10887030</v>
      </c>
      <c r="C33" s="5" t="n">
        <v>14746706</v>
      </c>
    </row>
    <row r="34">
      <c r="A34" s="4" t="inlineStr">
        <is>
          <t>Increases</t>
        </is>
      </c>
      <c r="B34" s="5" t="n">
        <v>10922759</v>
      </c>
      <c r="C34" s="5" t="n">
        <v>6047174</v>
      </c>
    </row>
    <row r="35">
      <c r="A35" s="4" t="inlineStr">
        <is>
          <t>Provisions used</t>
        </is>
      </c>
      <c r="B35" s="5" t="n">
        <v>-3631466</v>
      </c>
      <c r="C35" s="5" t="n">
        <v>-1272083</v>
      </c>
    </row>
    <row r="36">
      <c r="A36" s="4" t="inlineStr">
        <is>
          <t>Inflation adjustment</t>
        </is>
      </c>
      <c r="B36" s="5" t="n">
        <v>-9127577</v>
      </c>
      <c r="C36" s="5" t="n">
        <v>-8634767</v>
      </c>
    </row>
    <row r="37">
      <c r="A37" s="4" t="inlineStr">
        <is>
          <t>PROVISIONS</t>
        </is>
      </c>
      <c r="B37" s="5" t="n">
        <v>9050746</v>
      </c>
      <c r="C37" s="5" t="n">
        <v>10887030</v>
      </c>
    </row>
    <row r="38">
      <c r="A38" s="4" t="inlineStr">
        <is>
          <t>Provisions labor-related [member]</t>
        </is>
      </c>
      <c r="B38" s="4" t="inlineStr">
        <is>
          <t xml:space="preserve"> </t>
        </is>
      </c>
      <c r="C38" s="4" t="inlineStr">
        <is>
          <t xml:space="preserve"> </t>
        </is>
      </c>
    </row>
    <row r="39">
      <c r="A39" s="3" t="inlineStr">
        <is>
          <t>Disclosure Of Changes In The Provisions [Line Items]</t>
        </is>
      </c>
      <c r="B39" s="4" t="inlineStr">
        <is>
          <t xml:space="preserve"> </t>
        </is>
      </c>
      <c r="C39" s="4" t="inlineStr">
        <is>
          <t xml:space="preserve"> </t>
        </is>
      </c>
    </row>
    <row r="40">
      <c r="A40" s="4" t="inlineStr">
        <is>
          <t>PROVISIONS</t>
        </is>
      </c>
      <c r="B40" s="5" t="n">
        <v>1914601</v>
      </c>
      <c r="C40" s="5" t="n">
        <v>1721074</v>
      </c>
    </row>
    <row r="41">
      <c r="A41" s="4" t="inlineStr">
        <is>
          <t>Increases</t>
        </is>
      </c>
      <c r="B41" s="5" t="n">
        <v>1625231</v>
      </c>
      <c r="C41" s="5" t="n">
        <v>2074034</v>
      </c>
    </row>
    <row r="42">
      <c r="A42" s="4" t="inlineStr">
        <is>
          <t>Provisions used</t>
        </is>
      </c>
      <c r="B42" s="5" t="n">
        <v>-1086102</v>
      </c>
      <c r="C42" s="5" t="n">
        <v>-931876</v>
      </c>
    </row>
    <row r="43">
      <c r="A43" s="4" t="inlineStr">
        <is>
          <t>Inflation adjustment</t>
        </is>
      </c>
      <c r="B43" s="5" t="n">
        <v>-1540840</v>
      </c>
      <c r="C43" s="5" t="n">
        <v>-948631</v>
      </c>
    </row>
    <row r="44">
      <c r="A44" s="4" t="inlineStr">
        <is>
          <t>PROVISIONS</t>
        </is>
      </c>
      <c r="B44" s="5" t="n">
        <v>912890</v>
      </c>
      <c r="C44" s="5" t="n">
        <v>1914601</v>
      </c>
    </row>
    <row r="45">
      <c r="A45" s="4" t="inlineStr">
        <is>
          <t>Provisions tax claims [member]</t>
        </is>
      </c>
      <c r="B45" s="4" t="inlineStr">
        <is>
          <t xml:space="preserve"> </t>
        </is>
      </c>
      <c r="C45" s="4" t="inlineStr">
        <is>
          <t xml:space="preserve"> </t>
        </is>
      </c>
    </row>
    <row r="46">
      <c r="A46" s="3" t="inlineStr">
        <is>
          <t>Disclosure Of Changes In The Provisions [Line Items]</t>
        </is>
      </c>
      <c r="B46" s="4" t="inlineStr">
        <is>
          <t xml:space="preserve"> </t>
        </is>
      </c>
      <c r="C46" s="4" t="inlineStr">
        <is>
          <t xml:space="preserve"> </t>
        </is>
      </c>
    </row>
    <row r="47">
      <c r="A47" s="4" t="inlineStr">
        <is>
          <t>PROVISIONS</t>
        </is>
      </c>
      <c r="B47" s="5" t="n">
        <v>1852273</v>
      </c>
      <c r="C47" s="5" t="n">
        <v>1955093</v>
      </c>
    </row>
    <row r="48">
      <c r="A48" s="4" t="inlineStr">
        <is>
          <t>Increases</t>
        </is>
      </c>
      <c r="B48" s="5" t="n">
        <v>1287530</v>
      </c>
      <c r="C48" s="5" t="n">
        <v>1274322</v>
      </c>
    </row>
    <row r="49">
      <c r="A49" s="4" t="inlineStr">
        <is>
          <t>Provisions used</t>
        </is>
      </c>
      <c r="B49" s="5" t="n">
        <v>-35933</v>
      </c>
      <c r="C49" s="5" t="n">
        <v>-411392</v>
      </c>
    </row>
    <row r="50">
      <c r="A50" s="4" t="inlineStr">
        <is>
          <t>Inflation adjustment</t>
        </is>
      </c>
      <c r="B50" s="5" t="n">
        <v>-1173602</v>
      </c>
      <c r="C50" s="5" t="n">
        <v>-965750</v>
      </c>
    </row>
    <row r="51">
      <c r="A51" s="4" t="inlineStr">
        <is>
          <t>PROVISIONS</t>
        </is>
      </c>
      <c r="B51" s="5" t="n">
        <v>1930268</v>
      </c>
      <c r="C51" s="5" t="n">
        <v>1852273</v>
      </c>
    </row>
    <row r="52">
      <c r="A52" s="4" t="inlineStr">
        <is>
          <t>Others [member]</t>
        </is>
      </c>
      <c r="B52" s="4" t="inlineStr">
        <is>
          <t xml:space="preserve"> </t>
        </is>
      </c>
      <c r="C52" s="4" t="inlineStr">
        <is>
          <t xml:space="preserve"> </t>
        </is>
      </c>
    </row>
    <row r="53">
      <c r="A53" s="3" t="inlineStr">
        <is>
          <t>Disclosure Of Changes In The Provisions [Line Items]</t>
        </is>
      </c>
      <c r="B53" s="4" t="inlineStr">
        <is>
          <t xml:space="preserve"> </t>
        </is>
      </c>
      <c r="C53" s="4" t="inlineStr">
        <is>
          <t xml:space="preserve"> </t>
        </is>
      </c>
    </row>
    <row r="54">
      <c r="A54" s="4" t="inlineStr">
        <is>
          <t>PROVISIONS</t>
        </is>
      </c>
      <c r="B54" s="5" t="n">
        <v>3953362</v>
      </c>
      <c r="C54" s="5" t="n">
        <v>2298686</v>
      </c>
    </row>
    <row r="55">
      <c r="A55" s="4" t="inlineStr">
        <is>
          <t>Increases</t>
        </is>
      </c>
      <c r="B55" s="5" t="n">
        <v>2654735</v>
      </c>
      <c r="C55" s="5" t="n">
        <v>3412313</v>
      </c>
    </row>
    <row r="56">
      <c r="A56" s="4" t="inlineStr">
        <is>
          <t>Provisions reversals</t>
        </is>
      </c>
      <c r="B56" s="5" t="n">
        <v>-104110</v>
      </c>
      <c r="C56" s="5" t="n">
        <v>-5444</v>
      </c>
    </row>
    <row r="57">
      <c r="A57" s="4" t="inlineStr">
        <is>
          <t>Provisions used</t>
        </is>
      </c>
      <c r="B57" s="5" t="n">
        <v>-154602</v>
      </c>
      <c r="C57" s="5" t="n">
        <v>-25722</v>
      </c>
    </row>
    <row r="58">
      <c r="A58" s="4" t="inlineStr">
        <is>
          <t>Inflation adjustment</t>
        </is>
      </c>
      <c r="B58" s="5" t="n">
        <v>-3491896</v>
      </c>
      <c r="C58" s="5" t="n">
        <v>-1726471</v>
      </c>
    </row>
    <row r="59">
      <c r="A59" s="4" t="inlineStr">
        <is>
          <t>PROVISIONS</t>
        </is>
      </c>
      <c r="B59" s="6" t="n">
        <v>2857489</v>
      </c>
      <c r="C59" s="6" t="n">
        <v>3953362</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Expected Terms to Settle Obligations (Details) - ARS ($) $ in Thousands</t>
        </is>
      </c>
      <c r="B1" s="2" t="inlineStr">
        <is>
          <t>Dec. 31, 2023</t>
        </is>
      </c>
      <c r="C1" s="2" t="inlineStr">
        <is>
          <t>Dec. 31, 2022</t>
        </is>
      </c>
    </row>
    <row r="2">
      <c r="A2" s="4" t="inlineStr">
        <is>
          <t>Provisions Within 12 Months [Member] | Financial guarantees and loan commitments [member]</t>
        </is>
      </c>
      <c r="B2" s="4" t="inlineStr">
        <is>
          <t xml:space="preserve"> </t>
        </is>
      </c>
      <c r="C2" s="4" t="inlineStr">
        <is>
          <t xml:space="preserve"> </t>
        </is>
      </c>
    </row>
    <row r="3">
      <c r="A3" s="3" t="inlineStr">
        <is>
          <t>Disclosure Of Provisions Expected To Settle Obligations [Line Items]</t>
        </is>
      </c>
      <c r="B3" s="4" t="inlineStr">
        <is>
          <t xml:space="preserve"> </t>
        </is>
      </c>
      <c r="C3" s="4" t="inlineStr">
        <is>
          <t xml:space="preserve"> </t>
        </is>
      </c>
    </row>
    <row r="4">
      <c r="A4" s="4" t="inlineStr">
        <is>
          <t>Provisions For Financial Guarantees And Loan Commitments</t>
        </is>
      </c>
      <c r="B4" s="6" t="n">
        <v>5972370</v>
      </c>
      <c r="C4" s="6" t="n">
        <v>8389890</v>
      </c>
    </row>
    <row r="5">
      <c r="A5" s="4" t="inlineStr">
        <is>
          <t>Provisions Within 12 Months [Member] | Other provisions [member]</t>
        </is>
      </c>
      <c r="B5" s="4" t="inlineStr">
        <is>
          <t xml:space="preserve"> </t>
        </is>
      </c>
      <c r="C5" s="4" t="inlineStr">
        <is>
          <t xml:space="preserve"> </t>
        </is>
      </c>
    </row>
    <row r="6">
      <c r="A6" s="3" t="inlineStr">
        <is>
          <t>Disclosure Of Provisions Expected To Settle Obligations [Line Items]</t>
        </is>
      </c>
      <c r="B6" s="4" t="inlineStr">
        <is>
          <t xml:space="preserve"> </t>
        </is>
      </c>
      <c r="C6" s="4" t="inlineStr">
        <is>
          <t xml:space="preserve"> </t>
        </is>
      </c>
    </row>
    <row r="7">
      <c r="A7" s="4" t="inlineStr">
        <is>
          <t>Provisions For Financial Guarantees And Loan Commitments</t>
        </is>
      </c>
      <c r="B7" s="5" t="n">
        <v>10525110</v>
      </c>
      <c r="C7" s="5" t="n">
        <v>6142604</v>
      </c>
    </row>
    <row r="8">
      <c r="A8" s="4" t="inlineStr">
        <is>
          <t>Provisions Within 12 Months [Member] | Provision for Commercial Claims [member]</t>
        </is>
      </c>
      <c r="B8" s="4" t="inlineStr">
        <is>
          <t xml:space="preserve"> </t>
        </is>
      </c>
      <c r="C8" s="4" t="inlineStr">
        <is>
          <t xml:space="preserve"> </t>
        </is>
      </c>
    </row>
    <row r="9">
      <c r="A9" s="3" t="inlineStr">
        <is>
          <t>Disclosure Of Provisions Expected To Settle Obligations [Line Items]</t>
        </is>
      </c>
      <c r="B9" s="4" t="inlineStr">
        <is>
          <t xml:space="preserve"> </t>
        </is>
      </c>
      <c r="C9" s="4" t="inlineStr">
        <is>
          <t xml:space="preserve"> </t>
        </is>
      </c>
    </row>
    <row r="10">
      <c r="A10" s="4" t="inlineStr">
        <is>
          <t>Provisions For Financial Guarantees And Loan Commitments</t>
        </is>
      </c>
      <c r="B10" s="5" t="n">
        <v>8220748</v>
      </c>
      <c r="C10" s="5" t="n">
        <v>2537537</v>
      </c>
    </row>
    <row r="11">
      <c r="A11" s="4" t="inlineStr">
        <is>
          <t>Provisions Within 12 Months [Member] | Provisions labor-related [member]</t>
        </is>
      </c>
      <c r="B11" s="4" t="inlineStr">
        <is>
          <t xml:space="preserve"> </t>
        </is>
      </c>
      <c r="C11" s="4" t="inlineStr">
        <is>
          <t xml:space="preserve"> </t>
        </is>
      </c>
    </row>
    <row r="12">
      <c r="A12" s="3" t="inlineStr">
        <is>
          <t>Disclosure Of Provisions Expected To Settle Obligations [Line Items]</t>
        </is>
      </c>
      <c r="B12" s="4" t="inlineStr">
        <is>
          <t xml:space="preserve"> </t>
        </is>
      </c>
      <c r="C12" s="4" t="inlineStr">
        <is>
          <t xml:space="preserve"> </t>
        </is>
      </c>
    </row>
    <row r="13">
      <c r="A13" s="4" t="inlineStr">
        <is>
          <t>Provisions For Financial Guarantees And Loan Commitments</t>
        </is>
      </c>
      <c r="B13" s="5" t="n">
        <v>183691</v>
      </c>
      <c r="C13" s="5" t="n">
        <v>363065</v>
      </c>
    </row>
    <row r="14">
      <c r="A14" s="4" t="inlineStr">
        <is>
          <t>Provisions Within 12 Months [Member] | Provisions tax claims [member]</t>
        </is>
      </c>
      <c r="B14" s="4" t="inlineStr">
        <is>
          <t xml:space="preserve"> </t>
        </is>
      </c>
      <c r="C14" s="4" t="inlineStr">
        <is>
          <t xml:space="preserve"> </t>
        </is>
      </c>
    </row>
    <row r="15">
      <c r="A15" s="3" t="inlineStr">
        <is>
          <t>Disclosure Of Provisions Expected To Settle Obligations [Line Items]</t>
        </is>
      </c>
      <c r="B15" s="4" t="inlineStr">
        <is>
          <t xml:space="preserve"> </t>
        </is>
      </c>
      <c r="C15" s="4" t="inlineStr">
        <is>
          <t xml:space="preserve"> </t>
        </is>
      </c>
    </row>
    <row r="16">
      <c r="A16" s="4" t="inlineStr">
        <is>
          <t>Provisions For Financial Guarantees And Loan Commitments</t>
        </is>
      </c>
      <c r="B16" s="5" t="n">
        <v>834422</v>
      </c>
      <c r="C16" s="5" t="n">
        <v>1852273</v>
      </c>
    </row>
    <row r="17">
      <c r="A17" s="4" t="inlineStr">
        <is>
          <t>Provisions Within 12 Months [Member] | Others [member]</t>
        </is>
      </c>
      <c r="B17" s="4" t="inlineStr">
        <is>
          <t xml:space="preserve"> </t>
        </is>
      </c>
      <c r="C17" s="4" t="inlineStr">
        <is>
          <t xml:space="preserve"> </t>
        </is>
      </c>
    </row>
    <row r="18">
      <c r="A18" s="3" t="inlineStr">
        <is>
          <t>Disclosure Of Provisions Expected To Settle Obligations [Line Items]</t>
        </is>
      </c>
      <c r="B18" s="4" t="inlineStr">
        <is>
          <t xml:space="preserve"> </t>
        </is>
      </c>
      <c r="C18" s="4" t="inlineStr">
        <is>
          <t xml:space="preserve"> </t>
        </is>
      </c>
    </row>
    <row r="19">
      <c r="A19" s="4" t="inlineStr">
        <is>
          <t>Provisions For Financial Guarantees And Loan Commitments</t>
        </is>
      </c>
      <c r="B19" s="5" t="n">
        <v>1286249</v>
      </c>
      <c r="C19" s="5" t="n">
        <v>1389729</v>
      </c>
    </row>
    <row r="20">
      <c r="A20" s="4" t="inlineStr">
        <is>
          <t>Provisions After 12 Months [Member] | Other provisions [member]</t>
        </is>
      </c>
      <c r="B20" s="4" t="inlineStr">
        <is>
          <t xml:space="preserve"> </t>
        </is>
      </c>
      <c r="C20" s="4" t="inlineStr">
        <is>
          <t xml:space="preserve"> </t>
        </is>
      </c>
    </row>
    <row r="21">
      <c r="A21" s="3" t="inlineStr">
        <is>
          <t>Disclosure Of Provisions Expected To Settle Obligations [Line Items]</t>
        </is>
      </c>
      <c r="B21" s="4" t="inlineStr">
        <is>
          <t xml:space="preserve"> </t>
        </is>
      </c>
      <c r="C21" s="4" t="inlineStr">
        <is>
          <t xml:space="preserve"> </t>
        </is>
      </c>
    </row>
    <row r="22">
      <c r="A22" s="4" t="inlineStr">
        <is>
          <t>Provisions For Financial Guarantees And Loan Commitments</t>
        </is>
      </c>
      <c r="B22" s="5" t="n">
        <v>4226283</v>
      </c>
      <c r="C22" s="5" t="n">
        <v>12464662</v>
      </c>
    </row>
    <row r="23">
      <c r="A23" s="4" t="inlineStr">
        <is>
          <t>Provisions After 12 Months [Member] | Provision for Commercial Claims [member]</t>
        </is>
      </c>
      <c r="B23" s="4" t="inlineStr">
        <is>
          <t xml:space="preserve"> </t>
        </is>
      </c>
      <c r="C23" s="4" t="inlineStr">
        <is>
          <t xml:space="preserve"> </t>
        </is>
      </c>
    </row>
    <row r="24">
      <c r="A24" s="3" t="inlineStr">
        <is>
          <t>Disclosure Of Provisions Expected To Settle Obligations [Line Items]</t>
        </is>
      </c>
      <c r="B24" s="4" t="inlineStr">
        <is>
          <t xml:space="preserve"> </t>
        </is>
      </c>
      <c r="C24" s="4" t="inlineStr">
        <is>
          <t xml:space="preserve"> </t>
        </is>
      </c>
    </row>
    <row r="25">
      <c r="A25" s="4" t="inlineStr">
        <is>
          <t>Provisions For Financial Guarantees And Loan Commitments</t>
        </is>
      </c>
      <c r="B25" s="5" t="n">
        <v>829998</v>
      </c>
      <c r="C25" s="5" t="n">
        <v>8349493</v>
      </c>
    </row>
    <row r="26">
      <c r="A26" s="4" t="inlineStr">
        <is>
          <t>Provisions After 12 Months [Member] | Provisions labor-related [member]</t>
        </is>
      </c>
      <c r="B26" s="4" t="inlineStr">
        <is>
          <t xml:space="preserve"> </t>
        </is>
      </c>
      <c r="C26" s="4" t="inlineStr">
        <is>
          <t xml:space="preserve"> </t>
        </is>
      </c>
    </row>
    <row r="27">
      <c r="A27" s="3" t="inlineStr">
        <is>
          <t>Disclosure Of Provisions Expected To Settle Obligations [Line Items]</t>
        </is>
      </c>
      <c r="B27" s="4" t="inlineStr">
        <is>
          <t xml:space="preserve"> </t>
        </is>
      </c>
      <c r="C27" s="4" t="inlineStr">
        <is>
          <t xml:space="preserve"> </t>
        </is>
      </c>
    </row>
    <row r="28">
      <c r="A28" s="4" t="inlineStr">
        <is>
          <t>Provisions For Financial Guarantees And Loan Commitments</t>
        </is>
      </c>
      <c r="B28" s="5" t="n">
        <v>729199</v>
      </c>
      <c r="C28" s="5" t="n">
        <v>1551536</v>
      </c>
    </row>
    <row r="29">
      <c r="A29" s="4" t="inlineStr">
        <is>
          <t>Provisions After 12 Months [Member] | Provisions tax claims [member]</t>
        </is>
      </c>
      <c r="B29" s="4" t="inlineStr">
        <is>
          <t xml:space="preserve"> </t>
        </is>
      </c>
      <c r="C29" s="4" t="inlineStr">
        <is>
          <t xml:space="preserve"> </t>
        </is>
      </c>
    </row>
    <row r="30">
      <c r="A30" s="3" t="inlineStr">
        <is>
          <t>Disclosure Of Provisions Expected To Settle Obligations [Line Items]</t>
        </is>
      </c>
      <c r="B30" s="4" t="inlineStr">
        <is>
          <t xml:space="preserve"> </t>
        </is>
      </c>
      <c r="C30" s="4" t="inlineStr">
        <is>
          <t xml:space="preserve"> </t>
        </is>
      </c>
    </row>
    <row r="31">
      <c r="A31" s="4" t="inlineStr">
        <is>
          <t>Provisions For Financial Guarantees And Loan Commitments</t>
        </is>
      </c>
      <c r="B31" s="5" t="n">
        <v>1095846</v>
      </c>
      <c r="C31" s="4" t="inlineStr">
        <is>
          <t xml:space="preserve"> </t>
        </is>
      </c>
    </row>
    <row r="32">
      <c r="A32" s="4" t="inlineStr">
        <is>
          <t>Provisions After 12 Months [Member] | Others [member]</t>
        </is>
      </c>
      <c r="B32" s="4" t="inlineStr">
        <is>
          <t xml:space="preserve"> </t>
        </is>
      </c>
      <c r="C32" s="4" t="inlineStr">
        <is>
          <t xml:space="preserve"> </t>
        </is>
      </c>
    </row>
    <row r="33">
      <c r="A33" s="3" t="inlineStr">
        <is>
          <t>Disclosure Of Provisions Expected To Settle Obligations [Line Items]</t>
        </is>
      </c>
      <c r="B33" s="4" t="inlineStr">
        <is>
          <t xml:space="preserve"> </t>
        </is>
      </c>
      <c r="C33" s="4" t="inlineStr">
        <is>
          <t xml:space="preserve"> </t>
        </is>
      </c>
    </row>
    <row r="34">
      <c r="A34" s="4" t="inlineStr">
        <is>
          <t>Provisions For Financial Guarantees And Loan Commitments</t>
        </is>
      </c>
      <c r="B34" s="6" t="n">
        <v>1571240</v>
      </c>
      <c r="C34" s="6" t="n">
        <v>256363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visions - Additional Information (Details) $ in Thousands</t>
        </is>
      </c>
      <c r="B1" s="2" t="inlineStr">
        <is>
          <t>12 Months Ended</t>
        </is>
      </c>
    </row>
    <row r="2">
      <c r="B2" s="2" t="inlineStr">
        <is>
          <t>Dec. 31, 2023 ARS ($)</t>
        </is>
      </c>
    </row>
    <row r="3">
      <c r="A3" s="3" t="inlineStr">
        <is>
          <t>Provisions [abstract]</t>
        </is>
      </c>
      <c r="B3" s="4" t="inlineStr">
        <is>
          <t xml:space="preserve"> </t>
        </is>
      </c>
    </row>
    <row r="4">
      <c r="A4" s="4" t="inlineStr">
        <is>
          <t>Estimate Of Undiscounted Claims That Arise From Contracts Contingnet Liabilities</t>
        </is>
      </c>
      <c r="B4" s="6" t="n">
        <v>168338</v>
      </c>
    </row>
    <row r="5">
      <c r="A5" s="4" t="inlineStr">
        <is>
          <t>Estimated Actual ClaimsThat Arise From Contracts Results To Outflow Of Funds Contingent Liabilities</t>
        </is>
      </c>
      <c r="B5" s="6" t="n">
        <v>142601</v>
      </c>
    </row>
    <row r="6">
      <c r="A6" s="4" t="inlineStr">
        <is>
          <t>Liabilities For Incurred Claims Arise That Arise From Contracts For Next Fiscal Year</t>
        </is>
      </c>
      <c r="B6" s="4" t="inlineStr">
        <is>
          <t>12 month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ARS ($) $ in Thousand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Miscellaneous creditors</t>
        </is>
      </c>
      <c r="B3" s="6" t="n">
        <v>128061537</v>
      </c>
      <c r="C3" s="6" t="n">
        <v>118403107</v>
      </c>
    </row>
    <row r="4">
      <c r="A4" s="4" t="inlineStr">
        <is>
          <t>Short term personnel benefits</t>
        </is>
      </c>
      <c r="B4" s="5" t="n">
        <v>61020467</v>
      </c>
      <c r="C4" s="5" t="n">
        <v>54447943</v>
      </c>
    </row>
    <row r="5">
      <c r="A5" s="4" t="inlineStr">
        <is>
          <t>Advance collections</t>
        </is>
      </c>
      <c r="B5" s="5" t="n">
        <v>49301721</v>
      </c>
      <c r="C5" s="5" t="n">
        <v>61133593</v>
      </c>
    </row>
    <row r="6">
      <c r="A6" s="4" t="inlineStr">
        <is>
          <t>Other collections and withholdings</t>
        </is>
      </c>
      <c r="B6" s="5" t="n">
        <v>41984520</v>
      </c>
      <c r="C6" s="5" t="n">
        <v>54506264</v>
      </c>
    </row>
    <row r="7">
      <c r="A7" s="4" t="inlineStr">
        <is>
          <t>Other taxes payable</t>
        </is>
      </c>
      <c r="B7" s="5" t="n">
        <v>34105197</v>
      </c>
      <c r="C7" s="5" t="n">
        <v>22043383</v>
      </c>
    </row>
    <row r="8">
      <c r="A8" s="4" t="inlineStr">
        <is>
          <t>Long term personnel benefits</t>
        </is>
      </c>
      <c r="B8" s="5" t="n">
        <v>3194628</v>
      </c>
      <c r="C8" s="5" t="n">
        <v>2853328</v>
      </c>
    </row>
    <row r="9">
      <c r="A9" s="4" t="inlineStr">
        <is>
          <t>Contract liabilities</t>
        </is>
      </c>
      <c r="B9" s="5" t="n">
        <v>1703110</v>
      </c>
      <c r="C9" s="5" t="n">
        <v>1400224</v>
      </c>
    </row>
    <row r="10">
      <c r="A10" s="4" t="inlineStr">
        <is>
          <t>Termination benefits payable</t>
        </is>
      </c>
      <c r="B10" s="5" t="n">
        <v>1161537</v>
      </c>
      <c r="C10" s="5" t="n">
        <v>2794954</v>
      </c>
    </row>
    <row r="11">
      <c r="A11" s="4" t="inlineStr">
        <is>
          <t>Social security payable</t>
        </is>
      </c>
      <c r="B11" s="5" t="n">
        <v>370937</v>
      </c>
      <c r="C11" s="5" t="n">
        <v>955007</v>
      </c>
    </row>
    <row r="12">
      <c r="A12" s="4" t="inlineStr">
        <is>
          <t>Dividends payable (see Note 41)</t>
        </is>
      </c>
      <c r="B12" s="5" t="n">
        <v>0</v>
      </c>
      <c r="C12" s="5" t="n">
        <v>46196400</v>
      </c>
    </row>
    <row r="13">
      <c r="A13" s="4" t="inlineStr">
        <is>
          <t>Others</t>
        </is>
      </c>
      <c r="B13" s="5" t="n">
        <v>2114519</v>
      </c>
      <c r="C13" s="5" t="n">
        <v>1767238</v>
      </c>
    </row>
    <row r="14">
      <c r="A14" s="4" t="inlineStr">
        <is>
          <t>TOTAL</t>
        </is>
      </c>
      <c r="B14" s="6" t="n">
        <v>323018173</v>
      </c>
      <c r="C14" s="6" t="n">
        <v>36650144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pital and Reserves - Share Capital (Details) - ARS ($) $ / shares in Units, $ in Thousands</t>
        </is>
      </c>
      <c r="C1" s="2" t="inlineStr">
        <is>
          <t>Dec. 31, 2023</t>
        </is>
      </c>
      <c r="D1" s="2" t="inlineStr">
        <is>
          <t>Nov. 28, 2023</t>
        </is>
      </c>
      <c r="E1" s="2" t="inlineStr">
        <is>
          <t>Dec. 31, 2022</t>
        </is>
      </c>
    </row>
    <row r="2">
      <c r="A2" s="3" t="inlineStr">
        <is>
          <t>Disclosure of classes of share capital [line items]</t>
        </is>
      </c>
      <c r="C2" s="4" t="inlineStr">
        <is>
          <t xml:space="preserve"> </t>
        </is>
      </c>
      <c r="D2" s="4" t="inlineStr">
        <is>
          <t xml:space="preserve"> </t>
        </is>
      </c>
      <c r="E2" s="4" t="inlineStr">
        <is>
          <t xml:space="preserve"> </t>
        </is>
      </c>
    </row>
    <row r="3">
      <c r="A3" s="4" t="inlineStr">
        <is>
          <t>Number of shares capital</t>
        </is>
      </c>
      <c r="C3" s="6" t="n">
        <v>612710</v>
      </c>
      <c r="D3" s="6" t="n">
        <v>150605</v>
      </c>
      <c r="E3" s="6" t="n">
        <v>612710</v>
      </c>
    </row>
    <row r="4">
      <c r="A4" s="4" t="inlineStr">
        <is>
          <t>Quantity [Member]</t>
        </is>
      </c>
      <c r="C4" s="4" t="inlineStr">
        <is>
          <t xml:space="preserve"> </t>
        </is>
      </c>
      <c r="D4" s="4" t="inlineStr">
        <is>
          <t xml:space="preserve"> </t>
        </is>
      </c>
      <c r="E4" s="4" t="inlineStr">
        <is>
          <t xml:space="preserve"> </t>
        </is>
      </c>
    </row>
    <row r="5">
      <c r="A5" s="3" t="inlineStr">
        <is>
          <t>Disclosure of classes of share capital [line items]</t>
        </is>
      </c>
      <c r="C5" s="4" t="inlineStr">
        <is>
          <t xml:space="preserve"> </t>
        </is>
      </c>
      <c r="D5" s="4" t="inlineStr">
        <is>
          <t xml:space="preserve"> </t>
        </is>
      </c>
      <c r="E5" s="4" t="inlineStr">
        <is>
          <t xml:space="preserve"> </t>
        </is>
      </c>
    </row>
    <row r="6">
      <c r="A6" s="4" t="inlineStr">
        <is>
          <t>Number of shares capital</t>
        </is>
      </c>
      <c r="C6" s="5" t="n">
        <v>612710079</v>
      </c>
      <c r="D6" s="4" t="inlineStr">
        <is>
          <t xml:space="preserve"> </t>
        </is>
      </c>
      <c r="E6" s="4" t="inlineStr">
        <is>
          <t xml:space="preserve"> </t>
        </is>
      </c>
    </row>
    <row r="7">
      <c r="A7" s="4" t="inlineStr">
        <is>
          <t>Nominal Value Per Share [Member]</t>
        </is>
      </c>
      <c r="C7" s="4" t="inlineStr">
        <is>
          <t xml:space="preserve"> </t>
        </is>
      </c>
      <c r="D7" s="4" t="inlineStr">
        <is>
          <t xml:space="preserve"> </t>
        </is>
      </c>
      <c r="E7" s="4" t="inlineStr">
        <is>
          <t xml:space="preserve"> </t>
        </is>
      </c>
    </row>
    <row r="8">
      <c r="A8" s="3" t="inlineStr">
        <is>
          <t>Disclosure of classes of share capital [line items]</t>
        </is>
      </c>
      <c r="C8" s="4" t="inlineStr">
        <is>
          <t xml:space="preserve"> </t>
        </is>
      </c>
      <c r="D8" s="4" t="inlineStr">
        <is>
          <t xml:space="preserve"> </t>
        </is>
      </c>
      <c r="E8" s="4" t="inlineStr">
        <is>
          <t xml:space="preserve"> </t>
        </is>
      </c>
    </row>
    <row r="9">
      <c r="A9" s="4" t="inlineStr">
        <is>
          <t>Share capital</t>
        </is>
      </c>
      <c r="C9" s="6" t="n">
        <v>1</v>
      </c>
      <c r="D9" s="4" t="inlineStr">
        <is>
          <t xml:space="preserve"> </t>
        </is>
      </c>
      <c r="E9" s="4" t="inlineStr">
        <is>
          <t xml:space="preserve"> </t>
        </is>
      </c>
    </row>
    <row r="10">
      <c r="A10" s="4" t="inlineStr">
        <is>
          <t>Votes Per Share [Member]</t>
        </is>
      </c>
      <c r="C10" s="4" t="inlineStr">
        <is>
          <t xml:space="preserve"> </t>
        </is>
      </c>
      <c r="D10" s="4" t="inlineStr">
        <is>
          <t xml:space="preserve"> </t>
        </is>
      </c>
      <c r="E10" s="4" t="inlineStr">
        <is>
          <t xml:space="preserve"> </t>
        </is>
      </c>
    </row>
    <row r="11">
      <c r="A11" s="3" t="inlineStr">
        <is>
          <t>Disclosure of classes of share capital [line items]</t>
        </is>
      </c>
      <c r="C11" s="4" t="inlineStr">
        <is>
          <t xml:space="preserve"> </t>
        </is>
      </c>
      <c r="D11" s="4" t="inlineStr">
        <is>
          <t xml:space="preserve"> </t>
        </is>
      </c>
      <c r="E11" s="4" t="inlineStr">
        <is>
          <t xml:space="preserve"> </t>
        </is>
      </c>
    </row>
    <row r="12">
      <c r="A12" s="4" t="inlineStr">
        <is>
          <t>Votes per share</t>
        </is>
      </c>
      <c r="C12" s="5" t="n">
        <v>1</v>
      </c>
      <c r="D12" s="4" t="inlineStr">
        <is>
          <t xml:space="preserve"> </t>
        </is>
      </c>
      <c r="E12" s="4" t="inlineStr">
        <is>
          <t xml:space="preserve"> </t>
        </is>
      </c>
    </row>
    <row r="13">
      <c r="A13" s="4" t="inlineStr">
        <is>
          <t>Shares Outstanding [Member]</t>
        </is>
      </c>
      <c r="C13" s="4" t="inlineStr">
        <is>
          <t xml:space="preserve"> </t>
        </is>
      </c>
      <c r="D13" s="4" t="inlineStr">
        <is>
          <t xml:space="preserve"> </t>
        </is>
      </c>
      <c r="E13" s="4" t="inlineStr">
        <is>
          <t xml:space="preserve"> </t>
        </is>
      </c>
    </row>
    <row r="14">
      <c r="A14" s="3" t="inlineStr">
        <is>
          <t>Disclosure of classes of share capital [line items]</t>
        </is>
      </c>
      <c r="C14" s="4" t="inlineStr">
        <is>
          <t xml:space="preserve"> </t>
        </is>
      </c>
      <c r="D14" s="4" t="inlineStr">
        <is>
          <t xml:space="preserve"> </t>
        </is>
      </c>
      <c r="E14" s="4" t="inlineStr">
        <is>
          <t xml:space="preserve"> </t>
        </is>
      </c>
    </row>
    <row r="15">
      <c r="A15" s="4" t="inlineStr">
        <is>
          <t>Number of shares capital</t>
        </is>
      </c>
      <c r="C15" s="6" t="n">
        <v>612710</v>
      </c>
      <c r="D15" s="4" t="inlineStr">
        <is>
          <t xml:space="preserve"> </t>
        </is>
      </c>
      <c r="E15" s="4" t="inlineStr">
        <is>
          <t xml:space="preserve"> </t>
        </is>
      </c>
    </row>
    <row r="16">
      <c r="A16" s="4" t="inlineStr">
        <is>
          <t>Paid In [Member]</t>
        </is>
      </c>
      <c r="C16" s="4" t="inlineStr">
        <is>
          <t xml:space="preserve"> </t>
        </is>
      </c>
      <c r="D16" s="4" t="inlineStr">
        <is>
          <t xml:space="preserve"> </t>
        </is>
      </c>
      <c r="E16" s="4" t="inlineStr">
        <is>
          <t xml:space="preserve"> </t>
        </is>
      </c>
    </row>
    <row r="17">
      <c r="A17" s="3" t="inlineStr">
        <is>
          <t>Disclosure of classes of share capital [line items]</t>
        </is>
      </c>
      <c r="C17" s="4" t="inlineStr">
        <is>
          <t xml:space="preserve"> </t>
        </is>
      </c>
      <c r="D17" s="4" t="inlineStr">
        <is>
          <t xml:space="preserve"> </t>
        </is>
      </c>
      <c r="E17" s="4" t="inlineStr">
        <is>
          <t xml:space="preserve"> </t>
        </is>
      </c>
    </row>
    <row r="18">
      <c r="A18" s="4" t="inlineStr">
        <is>
          <t>Number of shares capital</t>
        </is>
      </c>
      <c r="B18" s="4" t="inlineStr">
        <is>
          <t>[1]</t>
        </is>
      </c>
      <c r="C18" s="6" t="n">
        <v>612710</v>
      </c>
      <c r="D18" s="4" t="inlineStr">
        <is>
          <t xml:space="preserve"> </t>
        </is>
      </c>
      <c r="E18" s="4" t="inlineStr">
        <is>
          <t xml:space="preserve"> </t>
        </is>
      </c>
    </row>
    <row r="19"/>
    <row r="20">
      <c r="A20" s="4" t="inlineStr">
        <is>
          <t>[1]Registered with the Public Registry of Commerce.</t>
        </is>
      </c>
    </row>
  </sheetData>
  <mergeCells count="3">
    <mergeCell ref="A1:B1"/>
    <mergeCell ref="A19:D19"/>
    <mergeCell ref="A20:D2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financing and restructuring operations</t>
        </is>
      </c>
      <c r="B1" s="2" t="inlineStr">
        <is>
          <t>12 Months Ended</t>
        </is>
      </c>
    </row>
    <row r="2">
      <c r="B2" s="2" t="inlineStr">
        <is>
          <t>Dec. 31, 2023</t>
        </is>
      </c>
    </row>
    <row r="3">
      <c r="A3" s="3" t="inlineStr">
        <is>
          <t>Refinancing and restructuring operations [Abstract]</t>
        </is>
      </c>
      <c r="B3" s="4" t="inlineStr">
        <is>
          <t xml:space="preserve"> </t>
        </is>
      </c>
    </row>
    <row r="4">
      <c r="A4" s="4" t="inlineStr">
        <is>
          <t>Refinancing and restructuring operations</t>
        </is>
      </c>
      <c r="B4" s="4" t="inlineStr">
        <is>
          <t xml:space="preserve"> 9. Refinancing and restructuring operations Policies and principles with respect to refinancing and restructuring operations Refinancing and restructuring transactions are carried out with customers who have requested such an operation in order to meet their current loan payments if they are expected, or may be expected, to experience financial difficulty in making payments in the future. The basic aim of a refinancing and restructuring operation is to provide the customer with a situation of financial viability over time by adapting the repayment of the loan entered into with the Group to the customer’s new situation of fund generation. The use of refinancing and restructuring for other purposes, such as to delay loss recognition, is contrary to the Group’s policies. The Group’s refinancing and restructuring policies are based on the following general principles:
• Refinancing and restructuring is authorized according to the capacity of customers to pay the new installments. This is done by first identifying the origin of the payment difficulties and then carrying out an analysis of the customers’ viability, including an updated analysis of their economic and financial situation and capacity to pay and generate funds. If the customer is a company, the analysis also covers the situation of the industry in which it operates. With the aim of increasing the solvency of the operation, new guarantees and/or guarantors of demonstrable solvency are obtained where possible. An essential part of this process is an analysis of the effectiveness of both the new and original guarantees. This analysis is carried out from the overall customer or group perspective. Refinancing and restructuring operations do not in general increase the amount of the customer’s loan, except for the expenses inherent to the operation itself.
• The capacity to refinance and restructure loans is not delegated to the branches, but decided by the risk units. The decisions made are reviewed from time to time with the aim of evaluating full compliance with refinancing and restructuring policies. In the case of retail customers (private individuals), the main aim of the Group’s policy on refinancing and restructuring loans is to avoid default arising from a customer’s temporary liquidity problems by implementing structural solutions that do not increase the balance of the customer’s loan. The solution required is adapted to each case and the loan repayment is easened, in accordance with the following principles:
• Analysis of the viability of the operations based on the customer’s willingness and ability to pay, which may be reduced, but should nevertheless be present. The customer must therefore repay at least the interest on the operation in all cases. No arrangements may be concluded that involve a grace period for both principal and interest.
• Refinancing and restructuring of operations is only allowed on those loans in which the Group originally entered into.
• Customers subject to refinancing and restructuring operations are excluded from marketing campaigns of any kind. Under restructuring or refinancing, the cure period is defined as one year from the latter of:
• The moment of extending the restructuring measures.
• The moment when the exposure has been classified as defaulted.
• The end of the grace period included in the restructuring agreements. Additionally, this period should not be shorter than the period during which material payment has been made by the customer. During the cure period, facilities have a PD of 100% assigned and are classified as Stage 3. Once the cure period for Stage 3 is finished, the contract refinancing and restructuring is transferred to Stage 2 for two additional years.
The following table provides information about the Bank’s refinanced assets:
December 31, December 31,
Refinanced assets 9,878,773 21,544,682
Allowances for ECL (5,863,219 ) (8,926,391 ) The table below includes Stage 2 and Stage 3 assets that were refinanced during the period, with the related modification loss suffered by the Bank:
December 31, December 31,
Amortised cost of financial assets modified during the period 8,231,896 8,207,585
Net modification loss (439,460 ) (457,672 ) The table below shows the gross carrying amount of modified financial assets for which loss allowance has changed to 12-month
Post modification
December 31, 2023 Gross carrying amount Corresponding
Facilities that have cured since modification and are now measured using 12-month 135,130 920
Facilities that reverted to (Stage 2/3) lifetime ECL having once cured 621,683 15,843
Post modification
December 31, 2022 Gross carrying amount Corresponding
Facilities that have cured since modification and are now measured using 12-month 199,857 1,031
Facilities that reverted to (Stage 2/3) lifetime ECL having once cured 1,143,062 53,89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Capital and Reserves - Additional Information (Details)</t>
        </is>
      </c>
      <c r="B1" s="2" t="inlineStr">
        <is>
          <t>12 Months Ended</t>
        </is>
      </c>
    </row>
    <row r="2">
      <c r="B2" s="2" t="inlineStr">
        <is>
          <t>Dec. 31, 2023</t>
        </is>
      </c>
    </row>
    <row r="3">
      <c r="A3" s="3" t="inlineStr">
        <is>
          <t>Capital And Reserves [Line Items]</t>
        </is>
      </c>
      <c r="B3" s="4" t="inlineStr">
        <is>
          <t xml:space="preserve"> </t>
        </is>
      </c>
    </row>
    <row r="4">
      <c r="A4" s="4" t="inlineStr">
        <is>
          <t>Percent of legal reserve</t>
        </is>
      </c>
      <c r="B4" s="10" t="n">
        <v>0.2</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Changes In Financing Activities During The Year (Details) - ARS ($) $ in Thousands</t>
        </is>
      </c>
      <c r="B1" s="2" t="inlineStr">
        <is>
          <t>12 Months Ended</t>
        </is>
      </c>
    </row>
    <row r="2">
      <c r="B2" s="2" t="inlineStr">
        <is>
          <t>Dec. 31, 2023</t>
        </is>
      </c>
      <c r="C2" s="2" t="inlineStr">
        <is>
          <t>Dec. 31, 2022</t>
        </is>
      </c>
      <c r="D2" s="2" t="inlineStr">
        <is>
          <t>Dec. 31, 2021</t>
        </is>
      </c>
    </row>
    <row r="3">
      <c r="A3" s="3" t="inlineStr">
        <is>
          <t>Analysis of changes in financing during the year [Line Items]</t>
        </is>
      </c>
      <c r="B3" s="4" t="inlineStr">
        <is>
          <t xml:space="preserve"> </t>
        </is>
      </c>
      <c r="C3" s="4" t="inlineStr">
        <is>
          <t xml:space="preserve"> </t>
        </is>
      </c>
      <c r="D3" s="4" t="inlineStr">
        <is>
          <t xml:space="preserve"> </t>
        </is>
      </c>
    </row>
    <row r="4">
      <c r="A4" s="4" t="inlineStr">
        <is>
          <t>Payment of lease liabilities</t>
        </is>
      </c>
      <c r="B4" s="6" t="n">
        <v>-6227606</v>
      </c>
      <c r="C4" s="6" t="n">
        <v>-6673616</v>
      </c>
      <c r="D4" s="6" t="n">
        <v>-8497761</v>
      </c>
    </row>
    <row r="5">
      <c r="A5" s="4" t="inlineStr">
        <is>
          <t>Non-cash changes</t>
        </is>
      </c>
      <c r="B5" s="4" t="inlineStr">
        <is>
          <t xml:space="preserve"> </t>
        </is>
      </c>
      <c r="C5" s="4" t="inlineStr">
        <is>
          <t xml:space="preserve"> </t>
        </is>
      </c>
      <c r="D5" s="4" t="inlineStr">
        <is>
          <t xml:space="preserve"> </t>
        </is>
      </c>
    </row>
    <row r="6">
      <c r="A6" s="4" t="inlineStr">
        <is>
          <t>Debt securities [member]</t>
        </is>
      </c>
      <c r="B6" s="4" t="inlineStr">
        <is>
          <t xml:space="preserve"> </t>
        </is>
      </c>
      <c r="C6" s="4" t="inlineStr">
        <is>
          <t xml:space="preserve"> </t>
        </is>
      </c>
      <c r="D6" s="4" t="inlineStr">
        <is>
          <t xml:space="preserve"> </t>
        </is>
      </c>
    </row>
    <row r="7">
      <c r="A7" s="3" t="inlineStr">
        <is>
          <t>Analysis of changes in financing during the year [Line Items]</t>
        </is>
      </c>
      <c r="B7" s="4" t="inlineStr">
        <is>
          <t xml:space="preserve"> </t>
        </is>
      </c>
      <c r="C7" s="4" t="inlineStr">
        <is>
          <t xml:space="preserve"> </t>
        </is>
      </c>
      <c r="D7" s="4" t="inlineStr">
        <is>
          <t xml:space="preserve"> </t>
        </is>
      </c>
    </row>
    <row r="8">
      <c r="A8" s="4" t="inlineStr">
        <is>
          <t>Opening balance</t>
        </is>
      </c>
      <c r="B8" s="5" t="n">
        <v>13446252</v>
      </c>
      <c r="C8" s="5" t="n">
        <v>20774542</v>
      </c>
      <c r="D8" s="4" t="inlineStr">
        <is>
          <t xml:space="preserve"> </t>
        </is>
      </c>
    </row>
    <row r="9">
      <c r="A9" s="4" t="inlineStr">
        <is>
          <t>New borrowings</t>
        </is>
      </c>
      <c r="B9" s="5" t="n">
        <v>23703308</v>
      </c>
      <c r="C9" s="5" t="n">
        <v>5481451</v>
      </c>
      <c r="D9" s="4" t="inlineStr">
        <is>
          <t xml:space="preserve"> </t>
        </is>
      </c>
    </row>
    <row r="10">
      <c r="A10" s="4" t="inlineStr">
        <is>
          <t>Debt payments</t>
        </is>
      </c>
      <c r="B10" s="5" t="n">
        <v>-565420</v>
      </c>
      <c r="C10" s="5" t="n">
        <v>-2327802</v>
      </c>
      <c r="D10" s="4" t="inlineStr">
        <is>
          <t xml:space="preserve"> </t>
        </is>
      </c>
    </row>
    <row r="11">
      <c r="A11" s="4" t="inlineStr">
        <is>
          <t>Interests and adjustments accrued</t>
        </is>
      </c>
      <c r="B11" s="5" t="n">
        <v>24125317</v>
      </c>
      <c r="C11" s="5" t="n">
        <v>16029079</v>
      </c>
      <c r="D11" s="4" t="inlineStr">
        <is>
          <t xml:space="preserve"> </t>
        </is>
      </c>
    </row>
    <row r="12">
      <c r="A12" s="4" t="inlineStr">
        <is>
          <t>Inflation effect on debt securities issued and lease liabilities</t>
        </is>
      </c>
      <c r="B12" s="5" t="n">
        <v>-18156311</v>
      </c>
      <c r="C12" s="5" t="n">
        <v>-19837402</v>
      </c>
      <c r="D12" s="4" t="inlineStr">
        <is>
          <t xml:space="preserve"> </t>
        </is>
      </c>
    </row>
    <row r="13">
      <c r="A13" s="4" t="inlineStr">
        <is>
          <t>Closing balance</t>
        </is>
      </c>
      <c r="B13" s="6" t="n">
        <v>36325540</v>
      </c>
      <c r="C13" s="6" t="n">
        <v>13446252</v>
      </c>
      <c r="D13" s="6" t="n">
        <v>2077454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Net interest income - Interest Income (Details) - ARS ($) $ in Thousands</t>
        </is>
      </c>
      <c r="C1" s="2" t="inlineStr">
        <is>
          <t>12 Months Ended</t>
        </is>
      </c>
    </row>
    <row r="2">
      <c r="C2" s="2" t="inlineStr">
        <is>
          <t>Dec. 31, 2023</t>
        </is>
      </c>
      <c r="D2" s="2" t="inlineStr">
        <is>
          <t>Dec. 31, 2022</t>
        </is>
      </c>
      <c r="E2" s="2" t="inlineStr">
        <is>
          <t>Dec. 31, 2021</t>
        </is>
      </c>
    </row>
    <row r="3">
      <c r="A3" s="3" t="inlineStr">
        <is>
          <t>Interest income [Abstract]</t>
        </is>
      </c>
      <c r="C3" s="4" t="inlineStr">
        <is>
          <t xml:space="preserve"> </t>
        </is>
      </c>
      <c r="D3" s="4" t="inlineStr">
        <is>
          <t xml:space="preserve"> </t>
        </is>
      </c>
      <c r="E3" s="4" t="inlineStr">
        <is>
          <t xml:space="preserve"> </t>
        </is>
      </c>
    </row>
    <row r="4">
      <c r="A4" s="4" t="inlineStr">
        <is>
          <t>Interest from government securities</t>
        </is>
      </c>
      <c r="C4" s="6" t="n">
        <v>1148563753</v>
      </c>
      <c r="D4" s="6" t="n">
        <v>798761165</v>
      </c>
      <c r="E4" s="6" t="n">
        <v>324244033</v>
      </c>
    </row>
    <row r="5">
      <c r="A5" s="4" t="inlineStr">
        <is>
          <t>Premium for reverse repurchase agreements</t>
        </is>
      </c>
      <c r="C5" s="5" t="n">
        <v>388218226</v>
      </c>
      <c r="D5" s="5" t="n">
        <v>99209289</v>
      </c>
      <c r="E5" s="5" t="n">
        <v>228093675</v>
      </c>
    </row>
    <row r="6">
      <c r="A6" s="4" t="inlineStr">
        <is>
          <t>CER clause adjustment</t>
        </is>
      </c>
      <c r="B6" s="4" t="inlineStr">
        <is>
          <t>[1]</t>
        </is>
      </c>
      <c r="C6" s="5" t="n">
        <v>378917667</v>
      </c>
      <c r="D6" s="5" t="n">
        <v>255612556</v>
      </c>
      <c r="E6" s="5" t="n">
        <v>111126397</v>
      </c>
    </row>
    <row r="7">
      <c r="A7" s="4" t="inlineStr">
        <is>
          <t>Interest from commercial papers</t>
        </is>
      </c>
      <c r="C7" s="5" t="n">
        <v>332571766</v>
      </c>
      <c r="D7" s="5" t="n">
        <v>123306207</v>
      </c>
      <c r="E7" s="5" t="n">
        <v>89199264</v>
      </c>
    </row>
    <row r="8">
      <c r="A8" s="4" t="inlineStr">
        <is>
          <t>Interest from credit card loans</t>
        </is>
      </c>
      <c r="C8" s="5" t="n">
        <v>280546581</v>
      </c>
      <c r="D8" s="5" t="n">
        <v>194999904</v>
      </c>
      <c r="E8" s="5" t="n">
        <v>155021093</v>
      </c>
    </row>
    <row r="9">
      <c r="A9" s="4" t="inlineStr">
        <is>
          <t>Interest from overdrafts</t>
        </is>
      </c>
      <c r="C9" s="5" t="n">
        <v>175982067</v>
      </c>
      <c r="D9" s="5" t="n">
        <v>89584141</v>
      </c>
      <c r="E9" s="5" t="n">
        <v>51366573</v>
      </c>
    </row>
    <row r="10">
      <c r="A10" s="4" t="inlineStr">
        <is>
          <t>Interest from other loans</t>
        </is>
      </c>
      <c r="C10" s="5" t="n">
        <v>169865129</v>
      </c>
      <c r="D10" s="5" t="n">
        <v>138280663</v>
      </c>
      <c r="E10" s="5" t="n">
        <v>103005923</v>
      </c>
    </row>
    <row r="11">
      <c r="A11" s="4" t="inlineStr">
        <is>
          <t>Interest from consumer loans</t>
        </is>
      </c>
      <c r="C11" s="5" t="n">
        <v>130268098</v>
      </c>
      <c r="D11" s="5" t="n">
        <v>99886476</v>
      </c>
      <c r="E11" s="5" t="n">
        <v>88207800</v>
      </c>
    </row>
    <row r="12">
      <c r="A12" s="4" t="inlineStr">
        <is>
          <t>UVA clause adjustment</t>
        </is>
      </c>
      <c r="B12" s="4" t="inlineStr">
        <is>
          <t>[2]</t>
        </is>
      </c>
      <c r="C12" s="5" t="n">
        <v>111676303</v>
      </c>
      <c r="D12" s="5" t="n">
        <v>97727166</v>
      </c>
      <c r="E12" s="5" t="n">
        <v>84583069</v>
      </c>
    </row>
    <row r="13">
      <c r="A13" s="4" t="inlineStr">
        <is>
          <t>Interest from pleage loans</t>
        </is>
      </c>
      <c r="C13" s="5" t="n">
        <v>36795436</v>
      </c>
      <c r="D13" s="5" t="n">
        <v>33043342</v>
      </c>
      <c r="E13" s="5" t="n">
        <v>33786748</v>
      </c>
    </row>
    <row r="14">
      <c r="A14" s="4" t="inlineStr">
        <is>
          <t>Interest from financial leases</t>
        </is>
      </c>
      <c r="C14" s="5" t="n">
        <v>9455935</v>
      </c>
      <c r="D14" s="5" t="n">
        <v>6140145</v>
      </c>
      <c r="E14" s="5" t="n">
        <v>5805600</v>
      </c>
    </row>
    <row r="15">
      <c r="A15" s="4" t="inlineStr">
        <is>
          <t>Interest from mortgage loans</t>
        </is>
      </c>
      <c r="C15" s="5" t="n">
        <v>6461673</v>
      </c>
      <c r="D15" s="5" t="n">
        <v>9474404</v>
      </c>
      <c r="E15" s="5" t="n">
        <v>10442566</v>
      </c>
    </row>
    <row r="16">
      <c r="A16" s="4" t="inlineStr">
        <is>
          <t>Interest on loans to financial institutions</t>
        </is>
      </c>
      <c r="C16" s="5" t="n">
        <v>6405275</v>
      </c>
      <c r="D16" s="5" t="n">
        <v>7770983</v>
      </c>
      <c r="E16" s="5" t="n">
        <v>5732491</v>
      </c>
    </row>
    <row r="17">
      <c r="A17" s="4" t="inlineStr">
        <is>
          <t>Interest from loans for the prefinancing and financing of exports</t>
        </is>
      </c>
      <c r="C17" s="5" t="n">
        <v>2404576</v>
      </c>
      <c r="D17" s="5" t="n">
        <v>2260264</v>
      </c>
      <c r="E17" s="5" t="n">
        <v>5936147</v>
      </c>
    </row>
    <row r="18">
      <c r="A18" s="4" t="inlineStr">
        <is>
          <t>Interest from private securities</t>
        </is>
      </c>
      <c r="C18" s="5" t="n">
        <v>3463339</v>
      </c>
      <c r="D18" s="5" t="n">
        <v>2064035</v>
      </c>
      <c r="E18" s="5" t="n">
        <v>950574</v>
      </c>
    </row>
    <row r="19">
      <c r="A19" s="4" t="inlineStr">
        <is>
          <t>Interest from cash and bank deposits</t>
        </is>
      </c>
      <c r="C19" s="5" t="n">
        <v>4560</v>
      </c>
      <c r="D19" s="5" t="n">
        <v>0</v>
      </c>
      <c r="E19" s="5" t="n">
        <v>0</v>
      </c>
    </row>
    <row r="20">
      <c r="A20" s="4" t="inlineStr">
        <is>
          <t>Other financial interest income</t>
        </is>
      </c>
      <c r="C20" s="5" t="n">
        <v>2346272</v>
      </c>
      <c r="D20" s="5" t="n">
        <v>1710489</v>
      </c>
      <c r="E20" s="5" t="n">
        <v>5247570</v>
      </c>
    </row>
    <row r="21">
      <c r="A21" s="4" t="inlineStr">
        <is>
          <t>TOTAL</t>
        </is>
      </c>
      <c r="C21" s="6" t="n">
        <v>3183946656</v>
      </c>
      <c r="D21" s="6" t="n">
        <v>1959831229</v>
      </c>
      <c r="E21" s="6" t="n">
        <v>1302749523</v>
      </c>
    </row>
    <row r="22"/>
    <row r="23">
      <c r="A23" s="4" t="inlineStr">
        <is>
          <t>[1]CER (Reference stabilitation coefficient) adjustment clause based on the variation of the consumer price index.[2]UVA (Purchasing Value Unit): It is a unit of measure that is updated daily according to the CER.</t>
        </is>
      </c>
    </row>
  </sheetData>
  <mergeCells count="4">
    <mergeCell ref="A1:B2"/>
    <mergeCell ref="C1:E1"/>
    <mergeCell ref="A22:D22"/>
    <mergeCell ref="A23:D2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terest income - Interest Expenses (Details) - ARS ($) $ in Thousands</t>
        </is>
      </c>
      <c r="C1" s="2" t="inlineStr">
        <is>
          <t>12 Months Ended</t>
        </is>
      </c>
    </row>
    <row r="2">
      <c r="C2" s="2" t="inlineStr">
        <is>
          <t>Dec. 31, 2023</t>
        </is>
      </c>
      <c r="D2" s="2" t="inlineStr">
        <is>
          <t>Dec. 31, 2022</t>
        </is>
      </c>
      <c r="E2" s="2" t="inlineStr">
        <is>
          <t>Dec. 31, 2021</t>
        </is>
      </c>
    </row>
    <row r="3">
      <c r="A3" s="3" t="inlineStr">
        <is>
          <t>Interest expenses [Abstract]</t>
        </is>
      </c>
      <c r="C3" s="4" t="inlineStr">
        <is>
          <t xml:space="preserve"> </t>
        </is>
      </c>
      <c r="D3" s="4" t="inlineStr">
        <is>
          <t xml:space="preserve"> </t>
        </is>
      </c>
      <c r="E3" s="4" t="inlineStr">
        <is>
          <t xml:space="preserve"> </t>
        </is>
      </c>
    </row>
    <row r="4">
      <c r="A4" s="4" t="inlineStr">
        <is>
          <t>Interest from time deposits</t>
        </is>
      </c>
      <c r="C4" s="6" t="n">
        <v>1163622989</v>
      </c>
      <c r="D4" s="6" t="n">
        <v>666796740</v>
      </c>
      <c r="E4" s="6" t="n">
        <v>414778905</v>
      </c>
    </row>
    <row r="5">
      <c r="A5" s="4" t="inlineStr">
        <is>
          <t>Interest from current and savings accounts deposits</t>
        </is>
      </c>
      <c r="C5" s="5" t="n">
        <v>318699068</v>
      </c>
      <c r="D5" s="5" t="n">
        <v>128512077</v>
      </c>
      <c r="E5" s="5" t="n">
        <v>86892920</v>
      </c>
    </row>
    <row r="6">
      <c r="A6" s="4" t="inlineStr">
        <is>
          <t>UVA clause adjustment</t>
        </is>
      </c>
      <c r="B6" s="4" t="inlineStr">
        <is>
          <t>[1]</t>
        </is>
      </c>
      <c r="C6" s="5" t="n">
        <v>42734378</v>
      </c>
      <c r="D6" s="5" t="n">
        <v>78198789</v>
      </c>
      <c r="E6" s="5" t="n">
        <v>28655063</v>
      </c>
    </row>
    <row r="7">
      <c r="A7" s="4" t="inlineStr">
        <is>
          <t>Interest from bank loans</t>
        </is>
      </c>
      <c r="C7" s="5" t="n">
        <v>25305718</v>
      </c>
      <c r="D7" s="5" t="n">
        <v>27087785</v>
      </c>
      <c r="E7" s="5" t="n">
        <v>16185121</v>
      </c>
    </row>
    <row r="8">
      <c r="A8" s="4" t="inlineStr">
        <is>
          <t>Interest from other financial liabilities</t>
        </is>
      </c>
      <c r="C8" s="5" t="n">
        <v>4614829</v>
      </c>
      <c r="D8" s="5" t="n">
        <v>2097053</v>
      </c>
      <c r="E8" s="5" t="n">
        <v>5120469</v>
      </c>
    </row>
    <row r="9">
      <c r="A9" s="4" t="inlineStr">
        <is>
          <t>Interest on the lease liability</t>
        </is>
      </c>
      <c r="C9" s="5" t="n">
        <v>1699151</v>
      </c>
      <c r="D9" s="5" t="n">
        <v>1935792</v>
      </c>
      <c r="E9" s="5" t="n">
        <v>2812644</v>
      </c>
    </row>
    <row r="10">
      <c r="A10" s="4" t="inlineStr">
        <is>
          <t>Premium for reverse repurchase agreements</t>
        </is>
      </c>
      <c r="C10" s="5" t="n">
        <v>24987</v>
      </c>
      <c r="D10" s="5" t="n">
        <v>83678</v>
      </c>
      <c r="E10" s="5" t="n">
        <v>17173</v>
      </c>
    </row>
    <row r="11">
      <c r="A11" s="4" t="inlineStr">
        <is>
          <t>Other financial interest expense</t>
        </is>
      </c>
      <c r="C11" s="5" t="n">
        <v>13162</v>
      </c>
      <c r="D11" s="5" t="n">
        <v>19379</v>
      </c>
      <c r="E11" s="5" t="n">
        <v>25908</v>
      </c>
    </row>
    <row r="12">
      <c r="A12" s="4" t="inlineStr">
        <is>
          <t>TOTAL</t>
        </is>
      </c>
      <c r="C12" s="6" t="n">
        <v>1556714282</v>
      </c>
      <c r="D12" s="6" t="n">
        <v>904731293</v>
      </c>
      <c r="E12" s="6" t="n">
        <v>554488203</v>
      </c>
    </row>
    <row r="13"/>
    <row r="14">
      <c r="A14" s="4" t="inlineStr">
        <is>
          <t>[1]UVA (Purchasing Value Unit): It is a unit of measure that is updated daily according to the CER.</t>
        </is>
      </c>
    </row>
  </sheetData>
  <mergeCells count="4">
    <mergeCell ref="A1:B2"/>
    <mergeCell ref="C1:E1"/>
    <mergeCell ref="A13:D13"/>
    <mergeCell ref="A14:D14"/>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ee and Commission Income (Details) - ARS ($) $ in Thousands</t>
        </is>
      </c>
      <c r="B1" s="2" t="inlineStr">
        <is>
          <t>12 Months Ended</t>
        </is>
      </c>
    </row>
    <row r="2">
      <c r="B2" s="2" t="inlineStr">
        <is>
          <t>Dec. 31, 2023</t>
        </is>
      </c>
      <c r="C2" s="2" t="inlineStr">
        <is>
          <t>Dec. 31, 2022</t>
        </is>
      </c>
      <c r="D2" s="2" t="inlineStr">
        <is>
          <t>Dec. 31, 2021</t>
        </is>
      </c>
    </row>
    <row r="3">
      <c r="A3" s="3" t="inlineStr">
        <is>
          <t>Fee and commission income [abstract]</t>
        </is>
      </c>
      <c r="B3" s="4" t="inlineStr">
        <is>
          <t xml:space="preserve"> </t>
        </is>
      </c>
      <c r="C3" s="4" t="inlineStr">
        <is>
          <t xml:space="preserve"> </t>
        </is>
      </c>
      <c r="D3" s="4" t="inlineStr">
        <is>
          <t xml:space="preserve"> </t>
        </is>
      </c>
    </row>
    <row r="4">
      <c r="A4" s="4" t="inlineStr">
        <is>
          <t>Linked to credit cards</t>
        </is>
      </c>
      <c r="B4" s="6" t="n">
        <v>116614858</v>
      </c>
      <c r="C4" s="6" t="n">
        <v>96446245</v>
      </c>
      <c r="D4" s="6" t="n">
        <v>96349100</v>
      </c>
    </row>
    <row r="5">
      <c r="A5" s="4" t="inlineStr">
        <is>
          <t>Linked to deposits and other</t>
        </is>
      </c>
      <c r="B5" s="5" t="n">
        <v>84330593</v>
      </c>
      <c r="C5" s="5" t="n">
        <v>105117264</v>
      </c>
      <c r="D5" s="5" t="n">
        <v>102177447</v>
      </c>
    </row>
    <row r="6">
      <c r="A6" s="4" t="inlineStr">
        <is>
          <t>Linked to loan</t>
        </is>
      </c>
      <c r="B6" s="5" t="n">
        <v>25720503</v>
      </c>
      <c r="C6" s="5" t="n">
        <v>20710903</v>
      </c>
      <c r="D6" s="5" t="n">
        <v>16740732</v>
      </c>
    </row>
    <row r="7">
      <c r="A7" s="4" t="inlineStr">
        <is>
          <t>From foreign currency transactions</t>
        </is>
      </c>
      <c r="B7" s="5" t="n">
        <v>10834946</v>
      </c>
      <c r="C7" s="5" t="n">
        <v>10966990</v>
      </c>
      <c r="D7" s="5" t="n">
        <v>12482747</v>
      </c>
    </row>
    <row r="8">
      <c r="A8" s="4" t="inlineStr">
        <is>
          <t>Insurance agent fees</t>
        </is>
      </c>
      <c r="B8" s="5" t="n">
        <v>9635209</v>
      </c>
      <c r="C8" s="5" t="n">
        <v>10964732</v>
      </c>
      <c r="D8" s="5" t="n">
        <v>11961149</v>
      </c>
    </row>
    <row r="9">
      <c r="A9" s="4" t="inlineStr">
        <is>
          <t>Linked to securities</t>
        </is>
      </c>
      <c r="B9" s="5" t="n">
        <v>6693634</v>
      </c>
      <c r="C9" s="5" t="n">
        <v>2826789</v>
      </c>
      <c r="D9" s="5" t="n">
        <v>3514269</v>
      </c>
    </row>
    <row r="10">
      <c r="A10" s="4" t="inlineStr">
        <is>
          <t>Fees linked to loan commitments</t>
        </is>
      </c>
      <c r="B10" s="5" t="n">
        <v>407453</v>
      </c>
      <c r="C10" s="5" t="n">
        <v>0</v>
      </c>
      <c r="D10" s="5" t="n">
        <v>0</v>
      </c>
    </row>
    <row r="11">
      <c r="A11" s="4" t="inlineStr">
        <is>
          <t>From guarantees granted</t>
        </is>
      </c>
      <c r="B11" s="5" t="n">
        <v>105462</v>
      </c>
      <c r="C11" s="5" t="n">
        <v>11067</v>
      </c>
      <c r="D11" s="5" t="n">
        <v>57020</v>
      </c>
    </row>
    <row r="12">
      <c r="A12" s="4" t="inlineStr">
        <is>
          <t>TOTAL</t>
        </is>
      </c>
      <c r="B12" s="6" t="n">
        <v>254342658</v>
      </c>
      <c r="C12" s="6" t="n">
        <v>247043990</v>
      </c>
      <c r="D12" s="6" t="n">
        <v>243282464</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ee and Commission Expense (Details) - ARS ($) $ in Thousands</t>
        </is>
      </c>
      <c r="B1" s="2" t="inlineStr">
        <is>
          <t>12 Months Ended</t>
        </is>
      </c>
    </row>
    <row r="2">
      <c r="B2" s="2" t="inlineStr">
        <is>
          <t>Dec. 31, 2023</t>
        </is>
      </c>
      <c r="C2" s="2" t="inlineStr">
        <is>
          <t>Dec. 31, 2022</t>
        </is>
      </c>
      <c r="D2" s="2" t="inlineStr">
        <is>
          <t>Dec. 31, 2021</t>
        </is>
      </c>
    </row>
    <row r="3">
      <c r="A3" s="3" t="inlineStr">
        <is>
          <t>Fee and commission expense [abstract]</t>
        </is>
      </c>
      <c r="B3" s="4" t="inlineStr">
        <is>
          <t xml:space="preserve"> </t>
        </is>
      </c>
      <c r="C3" s="4" t="inlineStr">
        <is>
          <t xml:space="preserve"> </t>
        </is>
      </c>
      <c r="D3" s="4" t="inlineStr">
        <is>
          <t xml:space="preserve"> </t>
        </is>
      </c>
    </row>
    <row r="4">
      <c r="A4" s="4" t="inlineStr">
        <is>
          <t>For credit and debit cards</t>
        </is>
      </c>
      <c r="B4" s="6" t="n">
        <v>67777600</v>
      </c>
      <c r="C4" s="6" t="n">
        <v>71874724</v>
      </c>
      <c r="D4" s="6" t="n">
        <v>72598091</v>
      </c>
    </row>
    <row r="5">
      <c r="A5" s="4" t="inlineStr">
        <is>
          <t>For foreign trade transactions</t>
        </is>
      </c>
      <c r="B5" s="5" t="n">
        <v>18507530</v>
      </c>
      <c r="C5" s="5" t="n">
        <v>3068814</v>
      </c>
      <c r="D5" s="5" t="n">
        <v>3093282</v>
      </c>
    </row>
    <row r="6">
      <c r="A6" s="4" t="inlineStr">
        <is>
          <t>For promotions and other</t>
        </is>
      </c>
      <c r="B6" s="5" t="n">
        <v>11650892</v>
      </c>
      <c r="C6" s="5" t="n">
        <v>8136693</v>
      </c>
      <c r="D6" s="5" t="n">
        <v>9553506</v>
      </c>
    </row>
    <row r="7">
      <c r="A7" s="4" t="inlineStr">
        <is>
          <t>Linked to transactions with securities</t>
        </is>
      </c>
      <c r="B7" s="5" t="n">
        <v>67420</v>
      </c>
      <c r="C7" s="5" t="n">
        <v>48894</v>
      </c>
      <c r="D7" s="5" t="n">
        <v>72604</v>
      </c>
    </row>
    <row r="8">
      <c r="A8" s="4" t="inlineStr">
        <is>
          <t>Other commission expenses</t>
        </is>
      </c>
      <c r="B8" s="5" t="n">
        <v>17383867</v>
      </c>
      <c r="C8" s="5" t="n">
        <v>18354987</v>
      </c>
      <c r="D8" s="5" t="n">
        <v>14397779</v>
      </c>
    </row>
    <row r="9">
      <c r="A9" s="4" t="inlineStr">
        <is>
          <t>TOTAL</t>
        </is>
      </c>
      <c r="B9" s="6" t="n">
        <v>115387309</v>
      </c>
      <c r="C9" s="6" t="n">
        <v>101484112</v>
      </c>
      <c r="D9" s="6" t="n">
        <v>99715262</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Gains on financial assets and liabilities at fair value through profit or loss, net (Details) - ARS ($) $ in Thousands</t>
        </is>
      </c>
      <c r="B1" s="2" t="inlineStr">
        <is>
          <t>12 Months Ended</t>
        </is>
      </c>
    </row>
    <row r="2">
      <c r="B2" s="2" t="inlineStr">
        <is>
          <t>Dec. 31, 2023</t>
        </is>
      </c>
      <c r="C2" s="2" t="inlineStr">
        <is>
          <t>Dec. 31, 2022</t>
        </is>
      </c>
      <c r="D2" s="2" t="inlineStr">
        <is>
          <t>Dec. 31, 2021</t>
        </is>
      </c>
    </row>
    <row r="3">
      <c r="A3" s="3" t="inlineStr">
        <is>
          <t>Interest income on financial assets designated at fair value through profit or loss [Abstract]</t>
        </is>
      </c>
      <c r="B3" s="4" t="inlineStr">
        <is>
          <t xml:space="preserve"> </t>
        </is>
      </c>
      <c r="C3" s="4" t="inlineStr">
        <is>
          <t xml:space="preserve"> </t>
        </is>
      </c>
      <c r="D3" s="4" t="inlineStr">
        <is>
          <t xml:space="preserve"> </t>
        </is>
      </c>
    </row>
    <row r="4">
      <c r="A4" s="4" t="inlineStr">
        <is>
          <t>Gain from foreign currency forward transactions</t>
        </is>
      </c>
      <c r="B4" s="6" t="n">
        <v>23533993</v>
      </c>
      <c r="C4" s="6" t="n">
        <v>4646318</v>
      </c>
      <c r="D4" s="6" t="n">
        <v>19649692</v>
      </c>
    </row>
    <row r="5">
      <c r="A5" s="4" t="inlineStr">
        <is>
          <t>Gain from the sale of financial assets</t>
        </is>
      </c>
      <c r="B5" s="5" t="n">
        <v>0</v>
      </c>
      <c r="C5" s="5" t="n">
        <v>1557976</v>
      </c>
      <c r="D5" s="5" t="n">
        <v>0</v>
      </c>
    </row>
    <row r="6">
      <c r="A6" s="4" t="inlineStr">
        <is>
          <t>Interest rate swaps</t>
        </is>
      </c>
      <c r="B6" s="5" t="n">
        <v>-177777</v>
      </c>
      <c r="C6" s="5" t="n">
        <v>314816</v>
      </c>
      <c r="D6" s="5" t="n">
        <v>294256</v>
      </c>
    </row>
    <row r="7">
      <c r="A7" s="4" t="inlineStr">
        <is>
          <t>Loss from put options</t>
        </is>
      </c>
      <c r="B7" s="5" t="n">
        <v>-522183</v>
      </c>
      <c r="C7" s="5" t="n">
        <v>-107924</v>
      </c>
      <c r="D7" s="5" t="n">
        <v>-7170021</v>
      </c>
    </row>
    <row r="8">
      <c r="A8" s="4" t="inlineStr">
        <is>
          <t>(Loss) Income from debt and equity instruments</t>
        </is>
      </c>
      <c r="B8" s="5" t="n">
        <v>-43527016</v>
      </c>
      <c r="C8" s="5" t="n">
        <v>39994694</v>
      </c>
      <c r="D8" s="5" t="n">
        <v>11629556</v>
      </c>
    </row>
    <row r="9">
      <c r="A9" s="4" t="inlineStr">
        <is>
          <t>TOTAL</t>
        </is>
      </c>
      <c r="B9" s="6" t="n">
        <v>-20692983</v>
      </c>
      <c r="C9" s="6" t="n">
        <v>46405880</v>
      </c>
      <c r="D9" s="6" t="n">
        <v>24403483</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Losses) on derecognition of financial assets not measured at fair value through profit or loss, net (Details) - ARS ($) $ in Thousands</t>
        </is>
      </c>
      <c r="B1" s="2" t="inlineStr">
        <is>
          <t>12 Months Ended</t>
        </is>
      </c>
    </row>
    <row r="2">
      <c r="B2" s="2" t="inlineStr">
        <is>
          <t>Dec. 31, 2023</t>
        </is>
      </c>
      <c r="C2" s="2" t="inlineStr">
        <is>
          <t>Dec. 31, 2022</t>
        </is>
      </c>
      <c r="D2" s="2" t="inlineStr">
        <is>
          <t>Dec. 31, 2021</t>
        </is>
      </c>
    </row>
    <row r="3">
      <c r="A3" s="3" t="inlineStr">
        <is>
          <t>Gain Loss Arising From Derecognition Of Financial Assets [Abstract]</t>
        </is>
      </c>
      <c r="B3" s="4" t="inlineStr">
        <is>
          <t xml:space="preserve"> </t>
        </is>
      </c>
      <c r="C3" s="4" t="inlineStr">
        <is>
          <t xml:space="preserve"> </t>
        </is>
      </c>
      <c r="D3" s="4" t="inlineStr">
        <is>
          <t xml:space="preserve"> </t>
        </is>
      </c>
    </row>
    <row r="4">
      <c r="A4" s="4" t="inlineStr">
        <is>
          <t>Income/(Loss) from sale of government securities</t>
        </is>
      </c>
      <c r="B4" s="6" t="n">
        <v>33186455</v>
      </c>
      <c r="C4" s="6" t="n">
        <v>676393</v>
      </c>
      <c r="D4" s="6" t="n">
        <v>-738604</v>
      </c>
    </row>
    <row r="5">
      <c r="A5" s="4" t="inlineStr">
        <is>
          <t>Income/(Loss) from sale of private securities</t>
        </is>
      </c>
      <c r="B5" s="5" t="n">
        <v>7404167</v>
      </c>
      <c r="C5" s="5" t="n">
        <v>226523</v>
      </c>
      <c r="D5" s="5" t="n">
        <v>-3251</v>
      </c>
    </row>
    <row r="6">
      <c r="A6" s="4" t="inlineStr">
        <is>
          <t>TOTAL</t>
        </is>
      </c>
      <c r="B6" s="6" t="n">
        <v>40590622</v>
      </c>
      <c r="C6" s="6" t="n">
        <v>902916</v>
      </c>
      <c r="D6" s="6" t="n">
        <v>-74185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Differences, Net (Details) - ARS ($) $ in Thousands</t>
        </is>
      </c>
      <c r="B1" s="2" t="inlineStr">
        <is>
          <t>12 Months Ended</t>
        </is>
      </c>
    </row>
    <row r="2">
      <c r="B2" s="2" t="inlineStr">
        <is>
          <t>Dec. 31, 2023</t>
        </is>
      </c>
      <c r="C2" s="2" t="inlineStr">
        <is>
          <t>Dec. 31, 2022</t>
        </is>
      </c>
      <c r="D2" s="2" t="inlineStr">
        <is>
          <t>Dec. 31, 2021</t>
        </is>
      </c>
    </row>
    <row r="3">
      <c r="A3" s="3" t="inlineStr">
        <is>
          <t>Gains losses on exchange differences on translation recognised in profit or loss [Abstract]</t>
        </is>
      </c>
      <c r="B3" s="4" t="inlineStr">
        <is>
          <t xml:space="preserve"> </t>
        </is>
      </c>
      <c r="C3" s="4" t="inlineStr">
        <is>
          <t xml:space="preserve"> </t>
        </is>
      </c>
      <c r="D3" s="4" t="inlineStr">
        <is>
          <t xml:space="preserve"> </t>
        </is>
      </c>
    </row>
    <row r="4">
      <c r="A4" s="4" t="inlineStr">
        <is>
          <t>Conversion of foreign currency assets and liabilities into pesos</t>
        </is>
      </c>
      <c r="B4" s="6" t="n">
        <v>170534409</v>
      </c>
      <c r="C4" s="6" t="n">
        <v>-13756414</v>
      </c>
      <c r="D4" s="6" t="n">
        <v>-6629645</v>
      </c>
    </row>
    <row r="5">
      <c r="A5" s="4" t="inlineStr">
        <is>
          <t>Income from trading in foreign currency</t>
        </is>
      </c>
      <c r="B5" s="5" t="n">
        <v>39575648</v>
      </c>
      <c r="C5" s="5" t="n">
        <v>38908589</v>
      </c>
      <c r="D5" s="5" t="n">
        <v>40232740</v>
      </c>
    </row>
    <row r="6">
      <c r="A6" s="4" t="inlineStr">
        <is>
          <t>TOTAL</t>
        </is>
      </c>
      <c r="B6" s="6" t="n">
        <v>210110057</v>
      </c>
      <c r="C6" s="6" t="n">
        <v>25152175</v>
      </c>
      <c r="D6" s="6" t="n">
        <v>33603095</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Operating Income (Details) - ARS ($) $ in Thousands</t>
        </is>
      </c>
      <c r="B1" s="2" t="inlineStr">
        <is>
          <t>12 Months Ended</t>
        </is>
      </c>
    </row>
    <row r="2">
      <c r="B2" s="2" t="inlineStr">
        <is>
          <t>Dec. 31, 2023</t>
        </is>
      </c>
      <c r="C2" s="2" t="inlineStr">
        <is>
          <t>Dec. 31, 2022</t>
        </is>
      </c>
      <c r="D2" s="2" t="inlineStr">
        <is>
          <t>Dec. 31, 2021</t>
        </is>
      </c>
    </row>
    <row r="3">
      <c r="A3" s="3" t="inlineStr">
        <is>
          <t>Other income [Abstract]</t>
        </is>
      </c>
      <c r="B3" s="4" t="inlineStr">
        <is>
          <t xml:space="preserve"> </t>
        </is>
      </c>
      <c r="C3" s="4" t="inlineStr">
        <is>
          <t xml:space="preserve"> </t>
        </is>
      </c>
      <c r="D3" s="4" t="inlineStr">
        <is>
          <t xml:space="preserve"> </t>
        </is>
      </c>
    </row>
    <row r="4">
      <c r="A4" s="4" t="inlineStr">
        <is>
          <t>Adjustments and interest on miscellaneous receivables</t>
        </is>
      </c>
      <c r="B4" s="6" t="n">
        <v>27530770</v>
      </c>
      <c r="C4" s="6" t="n">
        <v>21267898</v>
      </c>
      <c r="D4" s="6" t="n">
        <v>15317617</v>
      </c>
    </row>
    <row r="5">
      <c r="A5" s="4" t="inlineStr">
        <is>
          <t>Rental of safe deposit boxes</t>
        </is>
      </c>
      <c r="B5" s="5" t="n">
        <v>8069353</v>
      </c>
      <c r="C5" s="5" t="n">
        <v>9109074</v>
      </c>
      <c r="D5" s="5" t="n">
        <v>9707584</v>
      </c>
    </row>
    <row r="6">
      <c r="A6" s="4" t="inlineStr">
        <is>
          <t>Fees expenses recovered</t>
        </is>
      </c>
      <c r="B6" s="5" t="n">
        <v>2339878</v>
      </c>
      <c r="C6" s="5" t="n">
        <v>2569661</v>
      </c>
      <c r="D6" s="5" t="n">
        <v>2344644</v>
      </c>
    </row>
    <row r="7">
      <c r="A7" s="4" t="inlineStr">
        <is>
          <t>Proceeds from electronic transactions</t>
        </is>
      </c>
      <c r="B7" s="5" t="n">
        <v>1098672</v>
      </c>
      <c r="C7" s="5" t="n">
        <v>1141101</v>
      </c>
      <c r="D7" s="5" t="n">
        <v>1280231</v>
      </c>
    </row>
    <row r="8">
      <c r="A8" s="4" t="inlineStr">
        <is>
          <t>Income related to foreign trade</t>
        </is>
      </c>
      <c r="B8" s="5" t="n">
        <v>901679</v>
      </c>
      <c r="C8" s="5" t="n">
        <v>1084258</v>
      </c>
      <c r="D8" s="5" t="n">
        <v>1511289</v>
      </c>
    </row>
    <row r="9">
      <c r="A9" s="4" t="inlineStr">
        <is>
          <t>Gain from the sale of non-current assets held for sale</t>
        </is>
      </c>
      <c r="B9" s="5" t="n">
        <v>0</v>
      </c>
      <c r="C9" s="5" t="n">
        <v>1420141</v>
      </c>
      <c r="D9" s="5" t="n">
        <v>0</v>
      </c>
    </row>
    <row r="10">
      <c r="A10" s="4" t="inlineStr">
        <is>
          <t>Result for initial recognition of Argentine Government Securities</t>
        </is>
      </c>
      <c r="B10" s="5" t="n">
        <v>0</v>
      </c>
      <c r="C10" s="5" t="n">
        <v>0</v>
      </c>
      <c r="D10" s="5" t="n">
        <v>92780</v>
      </c>
    </row>
    <row r="11">
      <c r="A11" s="4" t="inlineStr">
        <is>
          <t>Other operating income</t>
        </is>
      </c>
      <c r="B11" s="5" t="n">
        <v>27307565</v>
      </c>
      <c r="C11" s="5" t="n">
        <v>29308178</v>
      </c>
      <c r="D11" s="5" t="n">
        <v>19462414</v>
      </c>
    </row>
    <row r="12">
      <c r="A12" s="4" t="inlineStr">
        <is>
          <t>TOTAL</t>
        </is>
      </c>
      <c r="B12" s="6" t="n">
        <v>67247917</v>
      </c>
      <c r="C12" s="6" t="n">
        <v>65900311</v>
      </c>
      <c r="D12" s="6" t="n">
        <v>4971655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 xml:space="preserve"> 10. Financial assets at fair value through other comprehensive income The Group designated certain investments shown in the following table as equity securities at FVOCI. The FVOCI designation was made because the investments are expected to be held in the long term for strategic purposes. 10.1. Debt securities
December 31, December 31,
Government securities ( 1 521,874,441 391,849,627
Financial assets pledged as collateral ( 2 174,670,473 52,003,019
BCRA Internal Bills - USD 69,772,109 6,619,055
BCRA Liquidity Bills 60,484,996 1,460,167,050
Private securities - Corporate bonds 8,959,190 11,593,436
Financial assets pledged as collateral – USD ( 3 6,123,370 — 
TOTAL 841,884,579 1,922,232,187
(1) In march 2023, the Bank participated in a voluntary debt exchange under section 11, Decree No. 331/2022 issued by the Ministry of Economy. The securities delivered or received under such swap were as follows:
Securities Delivered
Description Nominal values
Argentine Treasury Bill in pesos at discount. Maturity april 28, 2023 (LEDES S28A3) 19,027,714,460
Argentine Treasury Bill in pesos adjusted by cer at discount. Maturity may 19, 2023 (LECER X19Y3) 7,000,000,000
Argentine Treasury Bill in pesos at discount. Maturity may 31, 2023 (LEDES S31Y3) 6,840,800,244
Argentine Treasury Bill in pesos at discount. Maturity june 30, 2023 (LEDES S30J3) 5,532,343,136
Received Securities
Description Nominal values
Argentine Treasury Bond in pesos adjusted by cer Maturity april 14, 2024 (T3X4P) 13,237,176,685
Argentine Treasury Bond in pesos adjusted by cer Maturity october 14, 2024 (T4X4P) 17,649,568,913
Argentine Treasury Bond in pesos adjusted by cer Maturity february 14, 2025 (T2X5P) 13,237,176,685
In june 2023, the Bank participated in a voluntary debt swap under section 11, Presidential Decree No. 331/2022 issued by the Ministry of Economy. The securities delivered or received under such swap were as follows:
Securities Delivered
Description Nominal values
Argentine Treasury Bill in pesos adjusted by cer at discount. Maturity june 16, 2023 (LECER X16J3) 2,159,998,000
Argentine Treasury Bill in pesos adjusted by cer at discount. Maturity july 18, 2023 (LECER X18L3) 35,863,500,000
Argentine Treasury Bonds in pesos adjusted by cer Maturity august 13, 2023 (T2X3) 3,622,490,577
Received Securities
Description Nominal values
Argentine Treasury Bond in pesos adjusted by cer Maturity december 13, 2024 (T5X4P) 71,442,000,014 In addition, the Bank purchased put options from the BCRA. These options grant the Bank an opportunity to sell (put option) the underlying asset at a price determined by the BCRA applicable regulations. In these transactions, options may be exercised up to the day prior to the maturity date of the underlying asset. As of December 31, 2023, their notional value stood at .
(2) Set up as collateral to operate with Rosario Futures Exchange (ROFEX), Bolsas y Mercados Argentinos SA (BYMA) and Mercado Abierto Electrónico S.A (MAE) on foreign currency forward transactions and futures contracts. The trust fund consists of government securities in pesos adjusted by CER with maturity 2024, 2025 and 2026 (T2X4, T2X5 and TX26). As of December 31, 2022, it was composed of TX23, T2X4, TX24, X19Y3 and X16J3.
(3) Financial assets pledged as collateral are composed of dollars in cash, Treasury Bonds (TV24D) and Private securities - Corporate bonds (LUC4O, PQCOO y PQCHO) as collateral for activities related to the transactions on MAE and BYMA. 10.2. Equity instruments
December 31, December 31,
Compensadora Electrónica S.A. 891,784 181
Mercado Abierto Electrónico S.A. 511,816 59
Banco Latinoamericano de Exportaciones S.A. 404,468 180,694
Seguro de Dépositos S.A. 144,254 268
Others 32,672 7,099
TOTAL 1,984,994 188,30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Details) - ARS ($) $ in Thousands</t>
        </is>
      </c>
      <c r="B1" s="2" t="inlineStr">
        <is>
          <t>12 Months Ended</t>
        </is>
      </c>
    </row>
    <row r="2">
      <c r="B2" s="2" t="inlineStr">
        <is>
          <t>Dec. 31, 2023</t>
        </is>
      </c>
      <c r="C2" s="2" t="inlineStr">
        <is>
          <t>Dec. 31, 2022</t>
        </is>
      </c>
      <c r="D2" s="2" t="inlineStr">
        <is>
          <t>Dec. 31, 2021</t>
        </is>
      </c>
    </row>
    <row r="3">
      <c r="A3" s="3" t="inlineStr">
        <is>
          <t>Other expense by nature [Abstract]</t>
        </is>
      </c>
      <c r="B3" s="4" t="inlineStr">
        <is>
          <t xml:space="preserve"> </t>
        </is>
      </c>
      <c r="C3" s="4" t="inlineStr">
        <is>
          <t xml:space="preserve"> </t>
        </is>
      </c>
      <c r="D3" s="4" t="inlineStr">
        <is>
          <t xml:space="preserve"> </t>
        </is>
      </c>
    </row>
    <row r="4">
      <c r="A4" s="4" t="inlineStr">
        <is>
          <t>Turnover tax</t>
        </is>
      </c>
      <c r="B4" s="6" t="n">
        <v>203493961</v>
      </c>
      <c r="C4" s="6" t="n">
        <v>127248778</v>
      </c>
      <c r="D4" s="6" t="n">
        <v>103330661</v>
      </c>
    </row>
    <row r="5">
      <c r="A5" s="4" t="inlineStr">
        <is>
          <t>Provisions for legal and administrative proceedings</t>
        </is>
      </c>
      <c r="B5" s="5" t="n">
        <v>15905318</v>
      </c>
      <c r="C5" s="5" t="n">
        <v>12102734</v>
      </c>
      <c r="D5" s="5" t="n">
        <v>1476764</v>
      </c>
    </row>
    <row r="6">
      <c r="A6" s="4" t="inlineStr">
        <is>
          <t>Loss on initial recognition of loans bearing below market interest rate</t>
        </is>
      </c>
      <c r="B6" s="5" t="n">
        <v>11671162</v>
      </c>
      <c r="C6" s="5" t="n">
        <v>13100574</v>
      </c>
      <c r="D6" s="5" t="n">
        <v>11940628</v>
      </c>
    </row>
    <row r="7">
      <c r="A7" s="4" t="inlineStr">
        <is>
          <t>Contributions to the Deposits Guarantee Fund (Note 43)</t>
        </is>
      </c>
      <c r="B7" s="5" t="n">
        <v>5728161</v>
      </c>
      <c r="C7" s="5" t="n">
        <v>6330105</v>
      </c>
      <c r="D7" s="5" t="n">
        <v>6830968</v>
      </c>
    </row>
    <row r="8">
      <c r="A8" s="4" t="inlineStr">
        <is>
          <t>Expected credit losses on financial guarantee and loan commitments</t>
        </is>
      </c>
      <c r="B8" s="5" t="n">
        <v>4849781</v>
      </c>
      <c r="C8" s="5" t="n">
        <v>6367666</v>
      </c>
      <c r="D8" s="5" t="n">
        <v>4305070</v>
      </c>
    </row>
    <row r="9">
      <c r="A9" s="4" t="inlineStr">
        <is>
          <t>Damage claims</t>
        </is>
      </c>
      <c r="B9" s="5" t="n">
        <v>2544611</v>
      </c>
      <c r="C9" s="5" t="n">
        <v>4604462</v>
      </c>
      <c r="D9" s="5" t="n">
        <v>1900080</v>
      </c>
    </row>
    <row r="10">
      <c r="A10" s="4" t="inlineStr">
        <is>
          <t>Loss from sale or impairment of investment properties and other non-financial assets</t>
        </is>
      </c>
      <c r="B10" s="5" t="n">
        <v>238314</v>
      </c>
      <c r="C10" s="5" t="n">
        <v>37562</v>
      </c>
      <c r="D10" s="5" t="n">
        <v>236113</v>
      </c>
    </row>
    <row r="11">
      <c r="A11" s="4" t="inlineStr">
        <is>
          <t>Provisions for reorganization</t>
        </is>
      </c>
      <c r="B11" s="5" t="n">
        <v>0</v>
      </c>
      <c r="C11" s="5" t="n">
        <v>7391880</v>
      </c>
      <c r="D11" s="5" t="n">
        <v>13737124</v>
      </c>
    </row>
    <row r="12">
      <c r="A12" s="4" t="inlineStr">
        <is>
          <t>Other operating expenses</t>
        </is>
      </c>
      <c r="B12" s="5" t="n">
        <v>18173651</v>
      </c>
      <c r="C12" s="5" t="n">
        <v>15017822</v>
      </c>
      <c r="D12" s="5" t="n">
        <v>20616759</v>
      </c>
    </row>
    <row r="13">
      <c r="A13" s="4" t="inlineStr">
        <is>
          <t>TOTAL</t>
        </is>
      </c>
      <c r="B13" s="6" t="n">
        <v>262604959</v>
      </c>
      <c r="C13" s="6" t="n">
        <v>192201583</v>
      </c>
      <c r="D13" s="6" t="n">
        <v>164374167</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benefits (Details) - ARS ($) $ in Thousands</t>
        </is>
      </c>
      <c r="B1" s="2" t="inlineStr">
        <is>
          <t>12 Months Ended</t>
        </is>
      </c>
    </row>
    <row r="2">
      <c r="B2" s="2" t="inlineStr">
        <is>
          <t>Dec. 31, 2023</t>
        </is>
      </c>
      <c r="C2" s="2" t="inlineStr">
        <is>
          <t>Dec. 31, 2022</t>
        </is>
      </c>
      <c r="D2" s="2" t="inlineStr">
        <is>
          <t>Dec. 31, 2021</t>
        </is>
      </c>
    </row>
    <row r="3">
      <c r="A3" s="3" t="inlineStr">
        <is>
          <t>Classes of employee benefits expense [abstract]</t>
        </is>
      </c>
      <c r="B3" s="4" t="inlineStr">
        <is>
          <t xml:space="preserve"> </t>
        </is>
      </c>
      <c r="C3" s="4" t="inlineStr">
        <is>
          <t xml:space="preserve"> </t>
        </is>
      </c>
      <c r="D3" s="4" t="inlineStr">
        <is>
          <t xml:space="preserve"> </t>
        </is>
      </c>
    </row>
    <row r="4">
      <c r="A4" s="4" t="inlineStr">
        <is>
          <t>Salaries</t>
        </is>
      </c>
      <c r="B4" s="6" t="n">
        <v>124626413</v>
      </c>
      <c r="C4" s="6" t="n">
        <v>116592289</v>
      </c>
      <c r="D4" s="6" t="n">
        <v>113477115</v>
      </c>
    </row>
    <row r="5">
      <c r="A5" s="4" t="inlineStr">
        <is>
          <t>Other short term personnel benefits</t>
        </is>
      </c>
      <c r="B5" s="5" t="n">
        <v>66174342</v>
      </c>
      <c r="C5" s="5" t="n">
        <v>43038362</v>
      </c>
      <c r="D5" s="5" t="n">
        <v>32806821</v>
      </c>
    </row>
    <row r="6">
      <c r="A6" s="4" t="inlineStr">
        <is>
          <t>Social security charges</t>
        </is>
      </c>
      <c r="B6" s="5" t="n">
        <v>40872783</v>
      </c>
      <c r="C6" s="5" t="n">
        <v>36578358</v>
      </c>
      <c r="D6" s="5" t="n">
        <v>33654333</v>
      </c>
    </row>
    <row r="7">
      <c r="A7" s="4" t="inlineStr">
        <is>
          <t>Personnel compensations and rewards</t>
        </is>
      </c>
      <c r="B7" s="5" t="n">
        <v>7669538</v>
      </c>
      <c r="C7" s="5" t="n">
        <v>8881142</v>
      </c>
      <c r="D7" s="5" t="n">
        <v>4525387</v>
      </c>
    </row>
    <row r="8">
      <c r="A8" s="4" t="inlineStr">
        <is>
          <t>Personnel services</t>
        </is>
      </c>
      <c r="B8" s="5" t="n">
        <v>5137521</v>
      </c>
      <c r="C8" s="5" t="n">
        <v>4709035</v>
      </c>
      <c r="D8" s="5" t="n">
        <v>3562198</v>
      </c>
    </row>
    <row r="9">
      <c r="A9" s="4" t="inlineStr">
        <is>
          <t>Termination benefits</t>
        </is>
      </c>
      <c r="B9" s="5" t="n">
        <v>477840</v>
      </c>
      <c r="C9" s="5" t="n">
        <v>698306</v>
      </c>
      <c r="D9" s="5" t="n">
        <v>786555</v>
      </c>
    </row>
    <row r="10">
      <c r="A10" s="4" t="inlineStr">
        <is>
          <t>Fees to Bank Directors and Supervisory Committee</t>
        </is>
      </c>
      <c r="B10" s="5" t="n">
        <v>329204</v>
      </c>
      <c r="C10" s="5" t="n">
        <v>357466</v>
      </c>
      <c r="D10" s="5" t="n">
        <v>397882</v>
      </c>
    </row>
    <row r="11">
      <c r="A11" s="4" t="inlineStr">
        <is>
          <t>Other long term benefits</t>
        </is>
      </c>
      <c r="B11" s="5" t="n">
        <v>3142882</v>
      </c>
      <c r="C11" s="5" t="n">
        <v>1188228</v>
      </c>
      <c r="D11" s="5" t="n">
        <v>1125742</v>
      </c>
    </row>
    <row r="12">
      <c r="A12" s="4" t="inlineStr">
        <is>
          <t>TOTAL</t>
        </is>
      </c>
      <c r="B12" s="6" t="n">
        <v>248430523</v>
      </c>
      <c r="C12" s="6" t="n">
        <v>212043186</v>
      </c>
      <c r="D12" s="6" t="n">
        <v>190336033</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administrative expenses (Details) - ARS ($) $ in Thousands</t>
        </is>
      </c>
      <c r="B1" s="2" t="inlineStr">
        <is>
          <t>12 Months Ended</t>
        </is>
      </c>
    </row>
    <row r="2">
      <c r="B2" s="2" t="inlineStr">
        <is>
          <t>Dec. 31, 2023</t>
        </is>
      </c>
      <c r="C2" s="2" t="inlineStr">
        <is>
          <t>Dec. 31, 2022</t>
        </is>
      </c>
      <c r="D2" s="2" t="inlineStr">
        <is>
          <t>Dec. 31, 2021</t>
        </is>
      </c>
    </row>
    <row r="3">
      <c r="A3" s="3" t="inlineStr">
        <is>
          <t>Administrative expense [Abstract]</t>
        </is>
      </c>
      <c r="B3" s="4" t="inlineStr">
        <is>
          <t xml:space="preserve"> </t>
        </is>
      </c>
      <c r="C3" s="4" t="inlineStr">
        <is>
          <t xml:space="preserve"> </t>
        </is>
      </c>
      <c r="D3" s="4" t="inlineStr">
        <is>
          <t xml:space="preserve"> </t>
        </is>
      </c>
    </row>
    <row r="4">
      <c r="A4" s="4" t="inlineStr">
        <is>
          <t>Taxes</t>
        </is>
      </c>
      <c r="B4" s="6" t="n">
        <v>52718652</v>
      </c>
      <c r="C4" s="6" t="n">
        <v>45028114</v>
      </c>
      <c r="D4" s="6" t="n">
        <v>41596363</v>
      </c>
    </row>
    <row r="5">
      <c r="A5" s="4" t="inlineStr">
        <is>
          <t>Rent</t>
        </is>
      </c>
      <c r="B5" s="5" t="n">
        <v>33994508</v>
      </c>
      <c r="C5" s="5" t="n">
        <v>32689896</v>
      </c>
      <c r="D5" s="5" t="n">
        <v>24809117</v>
      </c>
    </row>
    <row r="6">
      <c r="A6" s="4" t="inlineStr">
        <is>
          <t>Administrative services hired</t>
        </is>
      </c>
      <c r="B6" s="5" t="n">
        <v>30476143</v>
      </c>
      <c r="C6" s="5" t="n">
        <v>19300322</v>
      </c>
      <c r="D6" s="5" t="n">
        <v>19402898</v>
      </c>
    </row>
    <row r="7">
      <c r="A7" s="4" t="inlineStr">
        <is>
          <t>Maintenance costs</t>
        </is>
      </c>
      <c r="B7" s="5" t="n">
        <v>21248132</v>
      </c>
      <c r="C7" s="5" t="n">
        <v>20605053</v>
      </c>
      <c r="D7" s="5" t="n">
        <v>21636474</v>
      </c>
    </row>
    <row r="8">
      <c r="A8" s="4" t="inlineStr">
        <is>
          <t>Armored transportation services</t>
        </is>
      </c>
      <c r="B8" s="5" t="n">
        <v>20868537</v>
      </c>
      <c r="C8" s="5" t="n">
        <v>22656053</v>
      </c>
      <c r="D8" s="5" t="n">
        <v>24967609</v>
      </c>
    </row>
    <row r="9">
      <c r="A9" s="4" t="inlineStr">
        <is>
          <t>Advertising</t>
        </is>
      </c>
      <c r="B9" s="5" t="n">
        <v>13742372</v>
      </c>
      <c r="C9" s="5" t="n">
        <v>10927305</v>
      </c>
      <c r="D9" s="5" t="n">
        <v>9569072</v>
      </c>
    </row>
    <row r="10">
      <c r="A10" s="4" t="inlineStr">
        <is>
          <t>Electricity and communications</t>
        </is>
      </c>
      <c r="B10" s="5" t="n">
        <v>8381378</v>
      </c>
      <c r="C10" s="5" t="n">
        <v>7721326</v>
      </c>
      <c r="D10" s="5" t="n">
        <v>8636952</v>
      </c>
    </row>
    <row r="11">
      <c r="A11" s="4" t="inlineStr">
        <is>
          <t>Other fees</t>
        </is>
      </c>
      <c r="B11" s="5" t="n">
        <v>7298122</v>
      </c>
      <c r="C11" s="5" t="n">
        <v>7097728</v>
      </c>
      <c r="D11" s="5" t="n">
        <v>8377297</v>
      </c>
    </row>
    <row r="12">
      <c r="A12" s="4" t="inlineStr">
        <is>
          <t>Security services</t>
        </is>
      </c>
      <c r="B12" s="5" t="n">
        <v>5838983</v>
      </c>
      <c r="C12" s="5" t="n">
        <v>5602508</v>
      </c>
      <c r="D12" s="5" t="n">
        <v>6472158</v>
      </c>
    </row>
    <row r="13">
      <c r="A13" s="4" t="inlineStr">
        <is>
          <t>Insurance</t>
        </is>
      </c>
      <c r="B13" s="5" t="n">
        <v>1933567</v>
      </c>
      <c r="C13" s="5" t="n">
        <v>2010411</v>
      </c>
      <c r="D13" s="5" t="n">
        <v>2311562</v>
      </c>
    </row>
    <row r="14">
      <c r="A14" s="4" t="inlineStr">
        <is>
          <t>Representation, travel and mobility</t>
        </is>
      </c>
      <c r="B14" s="5" t="n">
        <v>1595378</v>
      </c>
      <c r="C14" s="5" t="n">
        <v>2004805</v>
      </c>
      <c r="D14" s="5" t="n">
        <v>987006</v>
      </c>
    </row>
    <row r="15">
      <c r="A15" s="4" t="inlineStr">
        <is>
          <t>Stationery and supplies</t>
        </is>
      </c>
      <c r="B15" s="5" t="n">
        <v>376081</v>
      </c>
      <c r="C15" s="5" t="n">
        <v>266751</v>
      </c>
      <c r="D15" s="5" t="n">
        <v>390584</v>
      </c>
    </row>
    <row r="16">
      <c r="A16" s="4" t="inlineStr">
        <is>
          <t>Other administrative expenses</t>
        </is>
      </c>
      <c r="B16" s="5" t="n">
        <v>50663803</v>
      </c>
      <c r="C16" s="5" t="n">
        <v>35929542</v>
      </c>
      <c r="D16" s="5" t="n">
        <v>27179836</v>
      </c>
    </row>
    <row r="17">
      <c r="A17" s="4" t="inlineStr">
        <is>
          <t>TOTAL</t>
        </is>
      </c>
      <c r="B17" s="6" t="n">
        <v>249135656</v>
      </c>
      <c r="C17" s="6" t="n">
        <v>211839814</v>
      </c>
      <c r="D17" s="6" t="n">
        <v>196336928</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preciation and amortization (Details) - ARS ($) $ in Thousands</t>
        </is>
      </c>
      <c r="B1" s="2" t="inlineStr">
        <is>
          <t>12 Months Ended</t>
        </is>
      </c>
    </row>
    <row r="2">
      <c r="B2" s="2" t="inlineStr">
        <is>
          <t>Dec. 31, 2023</t>
        </is>
      </c>
      <c r="C2" s="2" t="inlineStr">
        <is>
          <t>Dec. 31, 2022</t>
        </is>
      </c>
      <c r="D2" s="2" t="inlineStr">
        <is>
          <t>Dec. 31, 2021</t>
        </is>
      </c>
    </row>
    <row r="3">
      <c r="A3" s="3" t="inlineStr">
        <is>
          <t>Depreciation and amortization expense [abstract]</t>
        </is>
      </c>
      <c r="B3" s="4" t="inlineStr">
        <is>
          <t xml:space="preserve"> </t>
        </is>
      </c>
      <c r="C3" s="4" t="inlineStr">
        <is>
          <t xml:space="preserve"> </t>
        </is>
      </c>
      <c r="D3" s="4" t="inlineStr">
        <is>
          <t xml:space="preserve"> </t>
        </is>
      </c>
    </row>
    <row r="4">
      <c r="A4" s="4" t="inlineStr">
        <is>
          <t>Depreciation of property and equipment (See Note 13.1)</t>
        </is>
      </c>
      <c r="B4" s="6" t="n">
        <v>20672963</v>
      </c>
      <c r="C4" s="6" t="n">
        <v>22694895</v>
      </c>
      <c r="D4" s="6" t="n">
        <v>25609369</v>
      </c>
    </row>
    <row r="5">
      <c r="A5" s="4" t="inlineStr">
        <is>
          <t>Amortization of intangible assets (See Note 14)</t>
        </is>
      </c>
      <c r="B5" s="5" t="n">
        <v>3727340</v>
      </c>
      <c r="C5" s="5" t="n">
        <v>2049038</v>
      </c>
      <c r="D5" s="5" t="n">
        <v>1311756</v>
      </c>
    </row>
    <row r="6">
      <c r="A6" s="4" t="inlineStr">
        <is>
          <t>Amortization of rights to use leased real estate (See Note 13.1)</t>
        </is>
      </c>
      <c r="B6" s="5" t="n">
        <v>2401985</v>
      </c>
      <c r="C6" s="5" t="n">
        <v>6286287</v>
      </c>
      <c r="D6" s="5" t="n">
        <v>6331675</v>
      </c>
    </row>
    <row r="7">
      <c r="A7" s="4" t="inlineStr">
        <is>
          <t>Depreciation of investment properties (See Note 13.2)</t>
        </is>
      </c>
      <c r="B7" s="5" t="n">
        <v>1072992</v>
      </c>
      <c r="C7" s="5" t="n">
        <v>942985</v>
      </c>
      <c r="D7" s="5" t="n">
        <v>322980</v>
      </c>
    </row>
    <row r="8">
      <c r="A8" s="4" t="inlineStr">
        <is>
          <t>Loss from sale or impairment of property and equipment (See Note 13.1)</t>
        </is>
      </c>
      <c r="B8" s="5" t="n">
        <v>797137</v>
      </c>
      <c r="C8" s="5" t="n">
        <v>2191553</v>
      </c>
      <c r="D8" s="5" t="n">
        <v>228652</v>
      </c>
    </row>
    <row r="9">
      <c r="A9" s="4" t="inlineStr">
        <is>
          <t>Depreciation of other assets</t>
        </is>
      </c>
      <c r="B9" s="5" t="n">
        <v>4903</v>
      </c>
      <c r="C9" s="5" t="n">
        <v>6499</v>
      </c>
      <c r="D9" s="5" t="n">
        <v>54562</v>
      </c>
    </row>
    <row r="10">
      <c r="A10" s="4" t="inlineStr">
        <is>
          <t>TOTAL</t>
        </is>
      </c>
      <c r="B10" s="6" t="n">
        <v>28677320</v>
      </c>
      <c r="C10" s="6" t="n">
        <v>34171257</v>
      </c>
      <c r="D10" s="6" t="n">
        <v>3385899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Summary of Credit Risk Exposure of Loans and Advances (Details) - ARS ($) $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Exposure to credit risk on loan commitments and financial guarantee contracts</t>
        </is>
      </c>
      <c r="B3" s="6" t="n">
        <v>647025344</v>
      </c>
      <c r="C3" s="6" t="n">
        <v>664472529</v>
      </c>
    </row>
    <row r="4">
      <c r="A4" s="4" t="inlineStr">
        <is>
          <t>Total loan commitments and financial guarantees</t>
        </is>
      </c>
      <c r="B4" s="5" t="n">
        <v>647025344</v>
      </c>
      <c r="C4" s="5" t="n">
        <v>664472529</v>
      </c>
    </row>
    <row r="5">
      <c r="A5" s="4" t="inlineStr">
        <is>
          <t>Maximum exposure to credit risk</t>
        </is>
      </c>
      <c r="B5" s="5" t="n">
        <v>5397242655</v>
      </c>
      <c r="C5" s="5" t="n">
        <v>5927119466</v>
      </c>
    </row>
    <row r="6">
      <c r="A6" s="4" t="inlineStr">
        <is>
          <t>Wholesal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Exposure to credit risk on loan commitments and financial guarantee contracts</t>
        </is>
      </c>
      <c r="B8" s="5" t="n">
        <v>241347117</v>
      </c>
      <c r="C8" s="5" t="n">
        <v>124191534</v>
      </c>
    </row>
    <row r="9">
      <c r="A9" s="4" t="inlineStr">
        <is>
          <t>Wholesale Business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Exposure to credit risk on loan commitments and financial guarantee contracts</t>
        </is>
      </c>
      <c r="B11" s="5" t="n">
        <v>96632508</v>
      </c>
      <c r="C11" s="5" t="n">
        <v>46597993</v>
      </c>
    </row>
    <row r="12">
      <c r="A12" s="4" t="inlineStr">
        <is>
          <t>Wholesale CIB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Financial assets</t>
        </is>
      </c>
      <c r="B14" s="5" t="n">
        <v>95868758</v>
      </c>
      <c r="C14" s="5" t="n">
        <v>54373985</v>
      </c>
    </row>
    <row r="15">
      <c r="A15" s="4" t="inlineStr">
        <is>
          <t>Wholesale International and Institutional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Exposure to credit risk on loan commitments and financial guarantee contracts</t>
        </is>
      </c>
      <c r="B17" s="5" t="n">
        <v>35404046</v>
      </c>
      <c r="C17" s="5" t="n">
        <v>11467755</v>
      </c>
    </row>
    <row r="18">
      <c r="A18" s="4" t="inlineStr">
        <is>
          <t>Wholesale MSMEs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Exposure to credit risk on loan commitments and financial guarantee contracts</t>
        </is>
      </c>
      <c r="B20" s="5" t="n">
        <v>13441805</v>
      </c>
      <c r="C20" s="5" t="n">
        <v>11751801</v>
      </c>
    </row>
    <row r="21">
      <c r="A21" s="4" t="inlineStr">
        <is>
          <t>Retail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Exposure to credit risk on loan commitments and financial guarantee contracts</t>
        </is>
      </c>
      <c r="B23" s="5" t="n">
        <v>405678227</v>
      </c>
      <c r="C23" s="5" t="n">
        <v>540280995</v>
      </c>
    </row>
    <row r="24">
      <c r="A24" s="4" t="inlineStr">
        <is>
          <t>Retail Advances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Exposure to credit risk on loan commitments and financial guarantee contracts</t>
        </is>
      </c>
      <c r="B26" s="5" t="n">
        <v>13284965</v>
      </c>
      <c r="C26" s="5" t="n">
        <v>30487566</v>
      </c>
    </row>
    <row r="27">
      <c r="A27" s="4" t="inlineStr">
        <is>
          <t>Retail Credit Cards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Exposure to credit risk on loan commitments and financial guarantee contracts</t>
        </is>
      </c>
      <c r="B29" s="5" t="n">
        <v>390703870</v>
      </c>
      <c r="C29" s="5" t="n">
        <v>507464932</v>
      </c>
    </row>
    <row r="30">
      <c r="A30" s="4" t="inlineStr">
        <is>
          <t>Mortgages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Exposure to credit risk on loan commitments and financial guarantee contracts</t>
        </is>
      </c>
      <c r="B32" s="5" t="n">
        <v>1598766</v>
      </c>
      <c r="C32" s="5" t="n">
        <v>2108796</v>
      </c>
    </row>
    <row r="33">
      <c r="A33" s="4" t="inlineStr">
        <is>
          <t>Other Financials Assets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Exposure to credit risk on loan commitments and financial guarantee contracts</t>
        </is>
      </c>
      <c r="B35" s="5" t="n">
        <v>90626</v>
      </c>
      <c r="C35" s="5" t="n">
        <v>219701</v>
      </c>
    </row>
    <row r="36">
      <c r="A36" s="4" t="inlineStr">
        <is>
          <t>Financial assets at amortised cost, category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Financial assets</t>
        </is>
      </c>
      <c r="B38" s="5" t="n">
        <v>3492654055</v>
      </c>
      <c r="C38" s="5" t="n">
        <v>2783507847</v>
      </c>
    </row>
    <row r="39">
      <c r="A39" s="4" t="inlineStr">
        <is>
          <t>Financial assets at amortised cost, category [member] | Wholesale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Financial assets</t>
        </is>
      </c>
      <c r="B41" s="5" t="n">
        <v>1221331138</v>
      </c>
      <c r="C41" s="5" t="n">
        <v>1214785498</v>
      </c>
    </row>
    <row r="42">
      <c r="A42" s="4" t="inlineStr">
        <is>
          <t>Financial assets at amortised cost, category [member] | Wholesale Business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Financial assets</t>
        </is>
      </c>
      <c r="B44" s="5" t="n">
        <v>528849835</v>
      </c>
      <c r="C44" s="5" t="n">
        <v>524857823</v>
      </c>
    </row>
    <row r="45">
      <c r="A45" s="4" t="inlineStr">
        <is>
          <t>Financial assets at amortised cost, category [member] | Wholesale CIB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Financial assets</t>
        </is>
      </c>
      <c r="B47" s="5" t="n">
        <v>362392695</v>
      </c>
      <c r="C47" s="5" t="n">
        <v>352986681</v>
      </c>
    </row>
    <row r="48">
      <c r="A48" s="4" t="inlineStr">
        <is>
          <t>Financial assets at amortised cost, category [member] | Wholesale International and Institutional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Financial assets</t>
        </is>
      </c>
      <c r="B50" s="5" t="n">
        <v>10319</v>
      </c>
      <c r="C50" s="5" t="n">
        <v>188578</v>
      </c>
    </row>
    <row r="51">
      <c r="A51" s="4" t="inlineStr">
        <is>
          <t>Financial assets at amortised cost, category [member] | Wholesale MSMEs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Financial assets</t>
        </is>
      </c>
      <c r="B53" s="5" t="n">
        <v>159206280</v>
      </c>
      <c r="C53" s="5" t="n">
        <v>153825763</v>
      </c>
    </row>
    <row r="54">
      <c r="A54" s="4" t="inlineStr">
        <is>
          <t>Financial assets at amortised cost, category [member] | Wholesale Others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Financial assets</t>
        </is>
      </c>
      <c r="B56" s="5" t="n">
        <v>170872009</v>
      </c>
      <c r="C56" s="5" t="n">
        <v>182926653</v>
      </c>
    </row>
    <row r="57">
      <c r="A57" s="4" t="inlineStr">
        <is>
          <t>Financial assets at amortised cost, category [member] | Retail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Financial assets</t>
        </is>
      </c>
      <c r="B59" s="5" t="n">
        <v>972219682</v>
      </c>
      <c r="C59" s="5" t="n">
        <v>1266372541</v>
      </c>
    </row>
    <row r="60">
      <c r="A60" s="4" t="inlineStr">
        <is>
          <t>Financial assets at amortised cost, category [member] | Retail Advances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Financial assets</t>
        </is>
      </c>
      <c r="B62" s="5" t="n">
        <v>1909410</v>
      </c>
      <c r="C62" s="5" t="n">
        <v>3354887</v>
      </c>
    </row>
    <row r="63">
      <c r="A63" s="4" t="inlineStr">
        <is>
          <t>Financial assets at amortised cost, category [member] | Retail Credit Cards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Financial assets</t>
        </is>
      </c>
      <c r="B65" s="5" t="n">
        <v>674523874</v>
      </c>
      <c r="C65" s="5" t="n">
        <v>822762185</v>
      </c>
    </row>
    <row r="66">
      <c r="A66" s="4" t="inlineStr">
        <is>
          <t>Financial assets at amortised cost, category [member] | Retail Personal Loans [Member]</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Financial assets</t>
        </is>
      </c>
      <c r="B68" s="5" t="n">
        <v>153475842</v>
      </c>
      <c r="C68" s="5" t="n">
        <v>220915565</v>
      </c>
    </row>
    <row r="69">
      <c r="A69" s="4" t="inlineStr">
        <is>
          <t>Financial assets at amortised cost, category [member] | Retail Bridge Loans [Member]</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Financial assets</t>
        </is>
      </c>
      <c r="B71" s="5" t="n">
        <v>47968181</v>
      </c>
      <c r="C71" s="5" t="n">
        <v>84573077</v>
      </c>
    </row>
    <row r="72">
      <c r="A72" s="4" t="inlineStr">
        <is>
          <t>Financial assets at amortised cost, category [member] | Mortgages [member]</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Financial assets</t>
        </is>
      </c>
      <c r="B74" s="5" t="n">
        <v>90404966</v>
      </c>
      <c r="C74" s="5" t="n">
        <v>131979055</v>
      </c>
    </row>
    <row r="75">
      <c r="A75" s="4" t="inlineStr">
        <is>
          <t>Financial assets at amortised cost, category [member] | Lease receivables [member]</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Financial assets</t>
        </is>
      </c>
      <c r="B77" s="5" t="n">
        <v>2177565</v>
      </c>
      <c r="C77" s="5" t="n">
        <v>2688360</v>
      </c>
    </row>
    <row r="78">
      <c r="A78" s="4" t="inlineStr">
        <is>
          <t>Financial assets at amortised cost, category [member] | Other Financials Assets [Member]</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Financial assets</t>
        </is>
      </c>
      <c r="B80" s="5" t="n">
        <v>1759844</v>
      </c>
      <c r="C80" s="5" t="n">
        <v>99412</v>
      </c>
    </row>
    <row r="81">
      <c r="A81" s="4" t="inlineStr">
        <is>
          <t>Financial assets at amortised cost, category [member] | Debt securities [member]</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Financial assets</t>
        </is>
      </c>
      <c r="B83" s="5" t="n">
        <v>96681440</v>
      </c>
      <c r="C83" s="5" t="n">
        <v>138659964</v>
      </c>
    </row>
    <row r="84">
      <c r="A84" s="4" t="inlineStr">
        <is>
          <t>Financial assets at fair value through other comprehensive income, category [member]</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Financial assets</t>
        </is>
      </c>
      <c r="B86" s="5" t="n">
        <v>841884579</v>
      </c>
      <c r="C86" s="5" t="n">
        <v>1922232186</v>
      </c>
    </row>
    <row r="87">
      <c r="A87" s="4" t="inlineStr">
        <is>
          <t>Total financial assets risk</t>
        </is>
      </c>
      <c r="B87" s="5" t="n">
        <v>4750217311</v>
      </c>
      <c r="C87" s="5" t="n">
        <v>5262646937</v>
      </c>
    </row>
    <row r="88">
      <c r="A88" s="4" t="inlineStr">
        <is>
          <t>Financial assets at fair value through other comprehensive income, category [member] | Debt securities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Financial assets</t>
        </is>
      </c>
      <c r="B90" s="5" t="n">
        <v>841884579</v>
      </c>
      <c r="C90" s="5" t="n">
        <v>1922232186</v>
      </c>
    </row>
    <row r="91">
      <c r="A91" s="4" t="inlineStr">
        <is>
          <t>Cash and cash equivalents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 on loan commitments and financial guarantee contracts</t>
        </is>
      </c>
      <c r="B93" s="5" t="n">
        <v>415678677</v>
      </c>
      <c r="C93" s="5" t="n">
        <v>556906904</v>
      </c>
    </row>
    <row r="94">
      <c r="A94" s="4" t="inlineStr">
        <is>
          <t>Reverse repurchase agreements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 on loan commitments and financial guarantee contracts</t>
        </is>
      </c>
      <c r="B96" s="5" t="n">
        <v>1202421795</v>
      </c>
      <c r="C96" s="5" t="n">
        <v>163689844</v>
      </c>
    </row>
    <row r="97">
      <c r="A97" s="4" t="inlineStr">
        <is>
          <t>Reverse repurchase agreements [member] | BCRA Repos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 on loan commitments and financial guarantee contracts</t>
        </is>
      </c>
      <c r="B99" s="5" t="n">
        <v>1202421795</v>
      </c>
      <c r="C99" s="5" t="n">
        <v>163689844</v>
      </c>
    </row>
    <row r="100">
      <c r="A100" s="4" t="inlineStr">
        <is>
          <t>Stage 1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 on loan commitments and financial guarantee contracts</t>
        </is>
      </c>
      <c r="B102" s="5" t="n">
        <v>585414818</v>
      </c>
      <c r="C102" s="5" t="n">
        <v>606937314</v>
      </c>
    </row>
    <row r="103">
      <c r="A103" s="4" t="inlineStr">
        <is>
          <t>Total loan commitments and financial guarantees</t>
        </is>
      </c>
      <c r="B103" s="5" t="n">
        <v>585414818</v>
      </c>
      <c r="C103" s="5" t="n">
        <v>606937314</v>
      </c>
    </row>
    <row r="104">
      <c r="A104" s="4" t="inlineStr">
        <is>
          <t>Maximum exposure to credit risk</t>
        </is>
      </c>
      <c r="B104" s="5" t="n">
        <v>4347881635</v>
      </c>
      <c r="C104" s="5" t="n">
        <v>5043347522</v>
      </c>
    </row>
    <row r="105">
      <c r="A105" s="4" t="inlineStr">
        <is>
          <t>Stage 1 [member] | Wholesale [Member]</t>
        </is>
      </c>
      <c r="B105" s="4" t="inlineStr">
        <is>
          <t xml:space="preserve"> </t>
        </is>
      </c>
      <c r="C105" s="4" t="inlineStr">
        <is>
          <t xml:space="preserve"> </t>
        </is>
      </c>
    </row>
    <row r="106">
      <c r="A106" s="3" t="inlineStr">
        <is>
          <t>Disclosure of credit risk exposure [line items]</t>
        </is>
      </c>
      <c r="B106" s="4" t="inlineStr">
        <is>
          <t xml:space="preserve"> </t>
        </is>
      </c>
      <c r="C106" s="4" t="inlineStr">
        <is>
          <t xml:space="preserve"> </t>
        </is>
      </c>
    </row>
    <row r="107">
      <c r="A107" s="4" t="inlineStr">
        <is>
          <t>Exposure to credit risk on loan commitments and financial guarantee contracts</t>
        </is>
      </c>
      <c r="B107" s="5" t="n">
        <v>217735177</v>
      </c>
      <c r="C107" s="5" t="n">
        <v>109972663</v>
      </c>
    </row>
    <row r="108">
      <c r="A108" s="4" t="inlineStr">
        <is>
          <t>Stage 1 [member] | Wholesale Business [Member]</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Exposure to credit risk on loan commitments and financial guarantee contracts</t>
        </is>
      </c>
      <c r="B110" s="5" t="n">
        <v>83741932</v>
      </c>
      <c r="C110" s="5" t="n">
        <v>38071627</v>
      </c>
    </row>
    <row r="111">
      <c r="A111" s="4" t="inlineStr">
        <is>
          <t>Stage 1 [member] | Wholesale CIB [Member]</t>
        </is>
      </c>
      <c r="B111" s="4" t="inlineStr">
        <is>
          <t xml:space="preserve"> </t>
        </is>
      </c>
      <c r="C111" s="4" t="inlineStr">
        <is>
          <t xml:space="preserve"> </t>
        </is>
      </c>
    </row>
    <row r="112">
      <c r="A112" s="3" t="inlineStr">
        <is>
          <t>Disclosure of credit risk exposure [line items]</t>
        </is>
      </c>
      <c r="B112" s="4" t="inlineStr">
        <is>
          <t xml:space="preserve"> </t>
        </is>
      </c>
      <c r="C112" s="4" t="inlineStr">
        <is>
          <t xml:space="preserve"> </t>
        </is>
      </c>
    </row>
    <row r="113">
      <c r="A113" s="4" t="inlineStr">
        <is>
          <t>Financial assets</t>
        </is>
      </c>
      <c r="B113" s="5" t="n">
        <v>92737597</v>
      </c>
      <c r="C113" s="5" t="n">
        <v>51837248</v>
      </c>
    </row>
    <row r="114">
      <c r="A114" s="4" t="inlineStr">
        <is>
          <t>Stage 1 [member] | Wholesale International and Institutional [Member]</t>
        </is>
      </c>
      <c r="B114" s="4" t="inlineStr">
        <is>
          <t xml:space="preserve"> </t>
        </is>
      </c>
      <c r="C114" s="4" t="inlineStr">
        <is>
          <t xml:space="preserve"> </t>
        </is>
      </c>
    </row>
    <row r="115">
      <c r="A115" s="3" t="inlineStr">
        <is>
          <t>Disclosure of credit risk exposure [line items]</t>
        </is>
      </c>
      <c r="B115" s="4" t="inlineStr">
        <is>
          <t xml:space="preserve"> </t>
        </is>
      </c>
      <c r="C115" s="4" t="inlineStr">
        <is>
          <t xml:space="preserve"> </t>
        </is>
      </c>
    </row>
    <row r="116">
      <c r="A116" s="4" t="inlineStr">
        <is>
          <t>Exposure to credit risk on loan commitments and financial guarantee contracts</t>
        </is>
      </c>
      <c r="B116" s="5" t="n">
        <v>31588932</v>
      </c>
      <c r="C116" s="5" t="n">
        <v>9147894</v>
      </c>
    </row>
    <row r="117">
      <c r="A117" s="4" t="inlineStr">
        <is>
          <t>Stage 1 [member] | Wholesale MSMEs [Member]</t>
        </is>
      </c>
      <c r="B117" s="4" t="inlineStr">
        <is>
          <t xml:space="preserve"> </t>
        </is>
      </c>
      <c r="C117" s="4" t="inlineStr">
        <is>
          <t xml:space="preserve"> </t>
        </is>
      </c>
    </row>
    <row r="118">
      <c r="A118" s="3" t="inlineStr">
        <is>
          <t>Disclosure of credit risk exposure [line items]</t>
        </is>
      </c>
      <c r="B118" s="4" t="inlineStr">
        <is>
          <t xml:space="preserve"> </t>
        </is>
      </c>
      <c r="C118" s="4" t="inlineStr">
        <is>
          <t xml:space="preserve"> </t>
        </is>
      </c>
    </row>
    <row r="119">
      <c r="A119" s="4" t="inlineStr">
        <is>
          <t>Exposure to credit risk on loan commitments and financial guarantee contracts</t>
        </is>
      </c>
      <c r="B119" s="5" t="n">
        <v>9666716</v>
      </c>
      <c r="C119" s="5" t="n">
        <v>10915894</v>
      </c>
    </row>
    <row r="120">
      <c r="A120" s="4" t="inlineStr">
        <is>
          <t>Stage 1 [member] | Retail [Member]</t>
        </is>
      </c>
      <c r="B120" s="4" t="inlineStr">
        <is>
          <t xml:space="preserve"> </t>
        </is>
      </c>
      <c r="C120" s="4" t="inlineStr">
        <is>
          <t xml:space="preserve"> </t>
        </is>
      </c>
    </row>
    <row r="121">
      <c r="A121" s="3" t="inlineStr">
        <is>
          <t>Disclosure of credit risk exposure [line items]</t>
        </is>
      </c>
      <c r="B121" s="4" t="inlineStr">
        <is>
          <t xml:space="preserve"> </t>
        </is>
      </c>
      <c r="C121" s="4" t="inlineStr">
        <is>
          <t xml:space="preserve"> </t>
        </is>
      </c>
    </row>
    <row r="122">
      <c r="A122" s="4" t="inlineStr">
        <is>
          <t>Exposure to credit risk on loan commitments and financial guarantee contracts</t>
        </is>
      </c>
      <c r="B122" s="5" t="n">
        <v>367679641</v>
      </c>
      <c r="C122" s="5" t="n">
        <v>496964651</v>
      </c>
    </row>
    <row r="123">
      <c r="A123" s="4" t="inlineStr">
        <is>
          <t>Stage 1 [member] | Retail Advances [Member]</t>
        </is>
      </c>
      <c r="B123" s="4" t="inlineStr">
        <is>
          <t xml:space="preserve"> </t>
        </is>
      </c>
      <c r="C123" s="4" t="inlineStr">
        <is>
          <t xml:space="preserve"> </t>
        </is>
      </c>
    </row>
    <row r="124">
      <c r="A124" s="3" t="inlineStr">
        <is>
          <t>Disclosure of credit risk exposure [line items]</t>
        </is>
      </c>
      <c r="B124" s="4" t="inlineStr">
        <is>
          <t xml:space="preserve"> </t>
        </is>
      </c>
      <c r="C124" s="4" t="inlineStr">
        <is>
          <t xml:space="preserve"> </t>
        </is>
      </c>
    </row>
    <row r="125">
      <c r="A125" s="4" t="inlineStr">
        <is>
          <t>Exposure to credit risk on loan commitments and financial guarantee contracts</t>
        </is>
      </c>
      <c r="B125" s="5" t="n">
        <v>12787853</v>
      </c>
      <c r="C125" s="5" t="n">
        <v>29181844</v>
      </c>
    </row>
    <row r="126">
      <c r="A126" s="4" t="inlineStr">
        <is>
          <t>Stage 1 [member] | Retail Credit Cards [Member]</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Exposure to credit risk on loan commitments and financial guarantee contracts</t>
        </is>
      </c>
      <c r="B128" s="5" t="n">
        <v>353899032</v>
      </c>
      <c r="C128" s="5" t="n">
        <v>466048328</v>
      </c>
    </row>
    <row r="129">
      <c r="A129" s="4" t="inlineStr">
        <is>
          <t>Stage 1 [member] | Mortgages [member]</t>
        </is>
      </c>
      <c r="B129" s="4" t="inlineStr">
        <is>
          <t xml:space="preserve"> </t>
        </is>
      </c>
      <c r="C129" s="4" t="inlineStr">
        <is>
          <t xml:space="preserve"> </t>
        </is>
      </c>
    </row>
    <row r="130">
      <c r="A130" s="3" t="inlineStr">
        <is>
          <t>Disclosure of credit risk exposure [line items]</t>
        </is>
      </c>
      <c r="B130" s="4" t="inlineStr">
        <is>
          <t xml:space="preserve"> </t>
        </is>
      </c>
      <c r="C130" s="4" t="inlineStr">
        <is>
          <t xml:space="preserve"> </t>
        </is>
      </c>
    </row>
    <row r="131">
      <c r="A131" s="4" t="inlineStr">
        <is>
          <t>Exposure to credit risk on loan commitments and financial guarantee contracts</t>
        </is>
      </c>
      <c r="B131" s="5" t="n">
        <v>913866</v>
      </c>
      <c r="C131" s="5" t="n">
        <v>1528230</v>
      </c>
    </row>
    <row r="132">
      <c r="A132" s="4" t="inlineStr">
        <is>
          <t>Stage 1 [member] | Other Financials Assets [Member]</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Exposure to credit risk on loan commitments and financial guarantee contracts</t>
        </is>
      </c>
      <c r="B134" s="5" t="n">
        <v>78890</v>
      </c>
      <c r="C134" s="5" t="n">
        <v>206249</v>
      </c>
    </row>
    <row r="135">
      <c r="A135" s="4" t="inlineStr">
        <is>
          <t>Stage 1 [member] | Financial assets at amortised cost, category [member]</t>
        </is>
      </c>
      <c r="B135" s="4" t="inlineStr">
        <is>
          <t xml:space="preserve"> </t>
        </is>
      </c>
      <c r="C135" s="4" t="inlineStr">
        <is>
          <t xml:space="preserve"> </t>
        </is>
      </c>
    </row>
    <row r="136">
      <c r="A136" s="3" t="inlineStr">
        <is>
          <t>Disclosure of credit risk exposure [line items]</t>
        </is>
      </c>
      <c r="B136" s="4" t="inlineStr">
        <is>
          <t xml:space="preserve"> </t>
        </is>
      </c>
      <c r="C136" s="4" t="inlineStr">
        <is>
          <t xml:space="preserve"> </t>
        </is>
      </c>
    </row>
    <row r="137">
      <c r="A137" s="4" t="inlineStr">
        <is>
          <t>Financial assets</t>
        </is>
      </c>
      <c r="B137" s="5" t="n">
        <v>3154006364</v>
      </c>
      <c r="C137" s="5" t="n">
        <v>2401123764</v>
      </c>
    </row>
    <row r="138">
      <c r="A138" s="4" t="inlineStr">
        <is>
          <t>Stage 1 [member] | Financial assets at amortised cost, category [member] | Wholesale [Member]</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Financial assets</t>
        </is>
      </c>
      <c r="B140" s="5" t="n">
        <v>1129949339</v>
      </c>
      <c r="C140" s="5" t="n">
        <v>1155211671</v>
      </c>
    </row>
    <row r="141">
      <c r="A141" s="4" t="inlineStr">
        <is>
          <t>Stage 1 [member] | Financial assets at amortised cost, category [member] | Wholesale Business [Member]</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Financial assets</t>
        </is>
      </c>
      <c r="B143" s="5" t="n">
        <v>504743775</v>
      </c>
      <c r="C143" s="5" t="n">
        <v>489222837</v>
      </c>
    </row>
    <row r="144">
      <c r="A144" s="4" t="inlineStr">
        <is>
          <t>Stage 1 [member] | Financial assets at amortised cost, category [member] | Wholesale CIB [Memb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Financial assets</t>
        </is>
      </c>
      <c r="B146" s="5" t="n">
        <v>311601170</v>
      </c>
      <c r="C146" s="5" t="n">
        <v>334163826</v>
      </c>
    </row>
    <row r="147">
      <c r="A147" s="4" t="inlineStr">
        <is>
          <t>Stage 1 [member] | Financial assets at amortised cost, category [member] | Wholesale International and Institutional [Member]</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Financial assets</t>
        </is>
      </c>
      <c r="B149" s="5" t="n">
        <v>3685</v>
      </c>
      <c r="C149" s="5" t="n">
        <v>8729</v>
      </c>
    </row>
    <row r="150">
      <c r="A150" s="4" t="inlineStr">
        <is>
          <t>Stage 1 [member] | Financial assets at amortised cost, category [member] | Wholesale MSMEs [Member]</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Financial assets</t>
        </is>
      </c>
      <c r="B152" s="5" t="n">
        <v>142728700</v>
      </c>
      <c r="C152" s="5" t="n">
        <v>148889626</v>
      </c>
    </row>
    <row r="153">
      <c r="A153" s="4" t="inlineStr">
        <is>
          <t>Stage 1 [member] | Financial assets at amortised cost, category [member] | Wholesale Others [Member]</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Financial assets</t>
        </is>
      </c>
      <c r="B155" s="5" t="n">
        <v>170872009</v>
      </c>
      <c r="C155" s="5" t="n">
        <v>182926653</v>
      </c>
    </row>
    <row r="156">
      <c r="A156" s="4" t="inlineStr">
        <is>
          <t>Stage 1 [member] | Financial assets at amortised cost, category [member] | Retail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Financial assets</t>
        </is>
      </c>
      <c r="B158" s="5" t="n">
        <v>821635230</v>
      </c>
      <c r="C158" s="5" t="n">
        <v>1082222249</v>
      </c>
    </row>
    <row r="159">
      <c r="A159" s="4" t="inlineStr">
        <is>
          <t>Stage 1 [member] | Financial assets at amortised cost, category [member] | Retail Advances [Member]</t>
        </is>
      </c>
      <c r="B159" s="4" t="inlineStr">
        <is>
          <t xml:space="preserve"> </t>
        </is>
      </c>
      <c r="C159" s="4" t="inlineStr">
        <is>
          <t xml:space="preserve"> </t>
        </is>
      </c>
    </row>
    <row r="160">
      <c r="A160" s="3" t="inlineStr">
        <is>
          <t>Disclosure of credit risk exposure [line items]</t>
        </is>
      </c>
      <c r="B160" s="4" t="inlineStr">
        <is>
          <t xml:space="preserve"> </t>
        </is>
      </c>
      <c r="C160" s="4" t="inlineStr">
        <is>
          <t xml:space="preserve"> </t>
        </is>
      </c>
    </row>
    <row r="161">
      <c r="A161" s="4" t="inlineStr">
        <is>
          <t>Financial assets</t>
        </is>
      </c>
      <c r="B161" s="5" t="n">
        <v>1166156</v>
      </c>
      <c r="C161" s="5" t="n">
        <v>1837008</v>
      </c>
    </row>
    <row r="162">
      <c r="A162" s="4" t="inlineStr">
        <is>
          <t>Stage 1 [member] | Financial assets at amortised cost, category [member] | Retail Credit Cards [Member]</t>
        </is>
      </c>
      <c r="B162" s="4" t="inlineStr">
        <is>
          <t xml:space="preserve"> </t>
        </is>
      </c>
      <c r="C162" s="4" t="inlineStr">
        <is>
          <t xml:space="preserve"> </t>
        </is>
      </c>
    </row>
    <row r="163">
      <c r="A163" s="3" t="inlineStr">
        <is>
          <t>Disclosure of credit risk exposure [line items]</t>
        </is>
      </c>
      <c r="B163" s="4" t="inlineStr">
        <is>
          <t xml:space="preserve"> </t>
        </is>
      </c>
      <c r="C163" s="4" t="inlineStr">
        <is>
          <t xml:space="preserve"> </t>
        </is>
      </c>
    </row>
    <row r="164">
      <c r="A164" s="4" t="inlineStr">
        <is>
          <t>Financial assets</t>
        </is>
      </c>
      <c r="B164" s="5" t="n">
        <v>582116623</v>
      </c>
      <c r="C164" s="5" t="n">
        <v>707207058</v>
      </c>
    </row>
    <row r="165">
      <c r="A165" s="4" t="inlineStr">
        <is>
          <t>Stage 1 [member] | Financial assets at amortised cost, category [member] | Retail Personal Loans [Member]</t>
        </is>
      </c>
      <c r="B165" s="4" t="inlineStr">
        <is>
          <t xml:space="preserve"> </t>
        </is>
      </c>
      <c r="C165" s="4" t="inlineStr">
        <is>
          <t xml:space="preserve"> </t>
        </is>
      </c>
    </row>
    <row r="166">
      <c r="A166" s="3" t="inlineStr">
        <is>
          <t>Disclosure of credit risk exposure [line items]</t>
        </is>
      </c>
      <c r="B166" s="4" t="inlineStr">
        <is>
          <t xml:space="preserve"> </t>
        </is>
      </c>
      <c r="C166" s="4" t="inlineStr">
        <is>
          <t xml:space="preserve"> </t>
        </is>
      </c>
    </row>
    <row r="167">
      <c r="A167" s="4" t="inlineStr">
        <is>
          <t>Financial assets</t>
        </is>
      </c>
      <c r="B167" s="5" t="n">
        <v>131013331</v>
      </c>
      <c r="C167" s="5" t="n">
        <v>194713429</v>
      </c>
    </row>
    <row r="168">
      <c r="A168" s="4" t="inlineStr">
        <is>
          <t>Stage 1 [member] | Financial assets at amortised cost, category [member] | Retail Bridge Loans [Member]</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Financial assets</t>
        </is>
      </c>
      <c r="B170" s="5" t="n">
        <v>46532007</v>
      </c>
      <c r="C170" s="5" t="n">
        <v>79746567</v>
      </c>
    </row>
    <row r="171">
      <c r="A171" s="4" t="inlineStr">
        <is>
          <t>Stage 1 [member] | Financial assets at amortised cost, category [member] | Mortgages [member]</t>
        </is>
      </c>
      <c r="B171" s="4" t="inlineStr">
        <is>
          <t xml:space="preserve"> </t>
        </is>
      </c>
      <c r="C171" s="4" t="inlineStr">
        <is>
          <t xml:space="preserve"> </t>
        </is>
      </c>
    </row>
    <row r="172">
      <c r="A172" s="3" t="inlineStr">
        <is>
          <t>Disclosure of credit risk exposure [line items]</t>
        </is>
      </c>
      <c r="B172" s="4" t="inlineStr">
        <is>
          <t xml:space="preserve"> </t>
        </is>
      </c>
      <c r="C172" s="4" t="inlineStr">
        <is>
          <t xml:space="preserve"> </t>
        </is>
      </c>
    </row>
    <row r="173">
      <c r="A173" s="4" t="inlineStr">
        <is>
          <t>Financial assets</t>
        </is>
      </c>
      <c r="B173" s="5" t="n">
        <v>58129217</v>
      </c>
      <c r="C173" s="5" t="n">
        <v>95975191</v>
      </c>
    </row>
    <row r="174">
      <c r="A174" s="4" t="inlineStr">
        <is>
          <t>Stage 1 [member] | Financial assets at amortised cost, category [member] | Lease receivables [member]</t>
        </is>
      </c>
      <c r="B174" s="4" t="inlineStr">
        <is>
          <t xml:space="preserve"> </t>
        </is>
      </c>
      <c r="C174" s="4" t="inlineStr">
        <is>
          <t xml:space="preserve"> </t>
        </is>
      </c>
    </row>
    <row r="175">
      <c r="A175" s="3" t="inlineStr">
        <is>
          <t>Disclosure of credit risk exposure [line items]</t>
        </is>
      </c>
      <c r="B175" s="4" t="inlineStr">
        <is>
          <t xml:space="preserve"> </t>
        </is>
      </c>
      <c r="C175" s="4" t="inlineStr">
        <is>
          <t xml:space="preserve"> </t>
        </is>
      </c>
    </row>
    <row r="176">
      <c r="A176" s="4" t="inlineStr">
        <is>
          <t>Financial assets</t>
        </is>
      </c>
      <c r="B176" s="5" t="n">
        <v>2163236</v>
      </c>
      <c r="C176" s="5" t="n">
        <v>2643692</v>
      </c>
    </row>
    <row r="177">
      <c r="A177" s="4" t="inlineStr">
        <is>
          <t>Stage 1 [member] | Financial assets at amortised cost, category [member] | Other Financials Assets [Member]</t>
        </is>
      </c>
      <c r="B177" s="4" t="inlineStr">
        <is>
          <t xml:space="preserve"> </t>
        </is>
      </c>
      <c r="C177" s="4" t="inlineStr">
        <is>
          <t xml:space="preserve"> </t>
        </is>
      </c>
    </row>
    <row r="178">
      <c r="A178" s="3" t="inlineStr">
        <is>
          <t>Disclosure of credit risk exposure [line items]</t>
        </is>
      </c>
      <c r="B178" s="4" t="inlineStr">
        <is>
          <t xml:space="preserve"> </t>
        </is>
      </c>
      <c r="C178" s="4" t="inlineStr">
        <is>
          <t xml:space="preserve"> </t>
        </is>
      </c>
    </row>
    <row r="179">
      <c r="A179" s="4" t="inlineStr">
        <is>
          <t>Financial assets</t>
        </is>
      </c>
      <c r="B179" s="5" t="n">
        <v>514660</v>
      </c>
      <c r="C179" s="5" t="n">
        <v>99304</v>
      </c>
    </row>
    <row r="180">
      <c r="A180" s="4" t="inlineStr">
        <is>
          <t>Stage 1 [member] | Financial assets at fair value through other comprehensive income, category [member]</t>
        </is>
      </c>
      <c r="B180" s="4" t="inlineStr">
        <is>
          <t xml:space="preserve"> </t>
        </is>
      </c>
      <c r="C180" s="4" t="inlineStr">
        <is>
          <t xml:space="preserve"> </t>
        </is>
      </c>
    </row>
    <row r="181">
      <c r="A181" s="3" t="inlineStr">
        <is>
          <t>Disclosure of credit risk exposure [line items]</t>
        </is>
      </c>
      <c r="B181" s="4" t="inlineStr">
        <is>
          <t xml:space="preserve"> </t>
        </is>
      </c>
      <c r="C181" s="4" t="inlineStr">
        <is>
          <t xml:space="preserve"> </t>
        </is>
      </c>
    </row>
    <row r="182">
      <c r="A182" s="4" t="inlineStr">
        <is>
          <t>Financial assets</t>
        </is>
      </c>
      <c r="B182" s="5" t="n">
        <v>192781776</v>
      </c>
      <c r="C182" s="5" t="n">
        <v>1478379540</v>
      </c>
    </row>
    <row r="183">
      <c r="A183" s="4" t="inlineStr">
        <is>
          <t>Total financial assets risk</t>
        </is>
      </c>
      <c r="B183" s="5" t="n">
        <v>3762466817</v>
      </c>
      <c r="C183" s="5" t="n">
        <v>4436410208</v>
      </c>
    </row>
    <row r="184">
      <c r="A184" s="4" t="inlineStr">
        <is>
          <t>Stage 1 [member] | Financial assets at fair value through other comprehensive income, category [member] | Debt securities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Financial assets</t>
        </is>
      </c>
      <c r="B186" s="5" t="n">
        <v>192781776</v>
      </c>
      <c r="C186" s="5" t="n">
        <v>1478379540</v>
      </c>
    </row>
    <row r="187">
      <c r="A187" s="4" t="inlineStr">
        <is>
          <t>Stage 1 [member] | Cash and cash equivalents [member]</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Exposure to credit risk on loan commitments and financial guarantee contracts</t>
        </is>
      </c>
      <c r="B189" s="5" t="n">
        <v>415678677</v>
      </c>
      <c r="C189" s="5" t="n">
        <v>556906904</v>
      </c>
    </row>
    <row r="190">
      <c r="A190" s="4" t="inlineStr">
        <is>
          <t>Stage 1 [member] | Reverse repurchase agreements [member]</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Exposure to credit risk on loan commitments and financial guarantee contracts</t>
        </is>
      </c>
      <c r="B192" s="5" t="n">
        <v>1202421795</v>
      </c>
      <c r="C192" s="5" t="n">
        <v>163689844</v>
      </c>
    </row>
    <row r="193">
      <c r="A193" s="4" t="inlineStr">
        <is>
          <t>Stage 1 [member] | Reverse repurchase agreements [member] | BCRA Repos [Member]</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Exposure to credit risk on loan commitments and financial guarantee contracts</t>
        </is>
      </c>
      <c r="B195" s="5" t="n">
        <v>1202421795</v>
      </c>
      <c r="C195" s="5" t="n">
        <v>163689844</v>
      </c>
    </row>
    <row r="196">
      <c r="A196" s="4" t="inlineStr">
        <is>
          <t>Stage 2 [member]</t>
        </is>
      </c>
      <c r="B196" s="4" t="inlineStr">
        <is>
          <t xml:space="preserve"> </t>
        </is>
      </c>
      <c r="C196" s="4" t="inlineStr">
        <is>
          <t xml:space="preserve"> </t>
        </is>
      </c>
    </row>
    <row r="197">
      <c r="A197" s="3" t="inlineStr">
        <is>
          <t>Disclosure of credit risk exposure [line items]</t>
        </is>
      </c>
      <c r="B197" s="4" t="inlineStr">
        <is>
          <t xml:space="preserve"> </t>
        </is>
      </c>
      <c r="C197" s="4" t="inlineStr">
        <is>
          <t xml:space="preserve"> </t>
        </is>
      </c>
    </row>
    <row r="198">
      <c r="A198" s="4" t="inlineStr">
        <is>
          <t>Exposure to credit risk on loan commitments and financial guarantee contracts</t>
        </is>
      </c>
      <c r="B198" s="5" t="n">
        <v>61403032</v>
      </c>
      <c r="C198" s="5" t="n">
        <v>57326255</v>
      </c>
    </row>
    <row r="199">
      <c r="A199" s="4" t="inlineStr">
        <is>
          <t>Total loan commitments and financial guarantees</t>
        </is>
      </c>
      <c r="B199" s="5" t="n">
        <v>61403032</v>
      </c>
      <c r="C199" s="5" t="n">
        <v>57326255</v>
      </c>
    </row>
    <row r="200">
      <c r="A200" s="4" t="inlineStr">
        <is>
          <t>Maximum exposure to credit risk</t>
        </is>
      </c>
      <c r="B200" s="5" t="n">
        <v>1013946344</v>
      </c>
      <c r="C200" s="5" t="n">
        <v>844385666</v>
      </c>
    </row>
    <row r="201">
      <c r="A201" s="4" t="inlineStr">
        <is>
          <t>Stage 2 [member] | Wholesale [Member]</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Exposure to credit risk on loan commitments and financial guarantee contracts</t>
        </is>
      </c>
      <c r="B203" s="5" t="n">
        <v>23589353</v>
      </c>
      <c r="C203" s="5" t="n">
        <v>14184466</v>
      </c>
    </row>
    <row r="204">
      <c r="A204" s="4" t="inlineStr">
        <is>
          <t>Stage 2 [member] | Wholesale Business [Member]</t>
        </is>
      </c>
      <c r="B204" s="4" t="inlineStr">
        <is>
          <t xml:space="preserve"> </t>
        </is>
      </c>
      <c r="C204" s="4" t="inlineStr">
        <is>
          <t xml:space="preserve"> </t>
        </is>
      </c>
    </row>
    <row r="205">
      <c r="A205" s="3" t="inlineStr">
        <is>
          <t>Disclosure of credit risk exposure [line items]</t>
        </is>
      </c>
      <c r="B205" s="4" t="inlineStr">
        <is>
          <t xml:space="preserve"> </t>
        </is>
      </c>
      <c r="C205" s="4" t="inlineStr">
        <is>
          <t xml:space="preserve"> </t>
        </is>
      </c>
    </row>
    <row r="206">
      <c r="A206" s="4" t="inlineStr">
        <is>
          <t>Exposure to credit risk on loan commitments and financial guarantee contracts</t>
        </is>
      </c>
      <c r="B206" s="5" t="n">
        <v>12885097</v>
      </c>
      <c r="C206" s="5" t="n">
        <v>8513906</v>
      </c>
    </row>
    <row r="207">
      <c r="A207" s="4" t="inlineStr">
        <is>
          <t>Stage 2 [member] | Wholesale CIB [Member]</t>
        </is>
      </c>
      <c r="B207" s="4" t="inlineStr">
        <is>
          <t xml:space="preserve"> </t>
        </is>
      </c>
      <c r="C207" s="4" t="inlineStr">
        <is>
          <t xml:space="preserve"> </t>
        </is>
      </c>
    </row>
    <row r="208">
      <c r="A208" s="3" t="inlineStr">
        <is>
          <t>Disclosure of credit risk exposure [line items]</t>
        </is>
      </c>
      <c r="B208" s="4" t="inlineStr">
        <is>
          <t xml:space="preserve"> </t>
        </is>
      </c>
      <c r="C208" s="4" t="inlineStr">
        <is>
          <t xml:space="preserve"> </t>
        </is>
      </c>
    </row>
    <row r="209">
      <c r="A209" s="4" t="inlineStr">
        <is>
          <t>Financial assets</t>
        </is>
      </c>
      <c r="B209" s="5" t="n">
        <v>3131153</v>
      </c>
      <c r="C209" s="5" t="n">
        <v>2536737</v>
      </c>
    </row>
    <row r="210">
      <c r="A210" s="4" t="inlineStr">
        <is>
          <t>Stage 2 [member] | Wholesale International and Institutional [Member]</t>
        </is>
      </c>
      <c r="B210" s="4" t="inlineStr">
        <is>
          <t xml:space="preserve"> </t>
        </is>
      </c>
      <c r="C210" s="4" t="inlineStr">
        <is>
          <t xml:space="preserve"> </t>
        </is>
      </c>
    </row>
    <row r="211">
      <c r="A211" s="3" t="inlineStr">
        <is>
          <t>Disclosure of credit risk exposure [line items]</t>
        </is>
      </c>
      <c r="B211" s="4" t="inlineStr">
        <is>
          <t xml:space="preserve"> </t>
        </is>
      </c>
      <c r="C211" s="4" t="inlineStr">
        <is>
          <t xml:space="preserve"> </t>
        </is>
      </c>
    </row>
    <row r="212">
      <c r="A212" s="4" t="inlineStr">
        <is>
          <t>Exposure to credit risk on loan commitments and financial guarantee contracts</t>
        </is>
      </c>
      <c r="B212" s="5" t="n">
        <v>3815114</v>
      </c>
      <c r="C212" s="5" t="n">
        <v>2319861</v>
      </c>
    </row>
    <row r="213">
      <c r="A213" s="4" t="inlineStr">
        <is>
          <t>Stage 2 [member] | Wholesale MSMEs [Member]</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Exposure to credit risk on loan commitments and financial guarantee contracts</t>
        </is>
      </c>
      <c r="B215" s="5" t="n">
        <v>3757989</v>
      </c>
      <c r="C215" s="5" t="n">
        <v>813962</v>
      </c>
    </row>
    <row r="216">
      <c r="A216" s="4" t="inlineStr">
        <is>
          <t>Stage 2 [member] | Retail [Member]</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Exposure to credit risk on loan commitments and financial guarantee contracts</t>
        </is>
      </c>
      <c r="B218" s="5" t="n">
        <v>37813679</v>
      </c>
      <c r="C218" s="5" t="n">
        <v>43141789</v>
      </c>
    </row>
    <row r="219">
      <c r="A219" s="4" t="inlineStr">
        <is>
          <t>Stage 2 [member] | Retail Advances [Member]</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Exposure to credit risk on loan commitments and financial guarantee contracts</t>
        </is>
      </c>
      <c r="B221" s="5" t="n">
        <v>494004</v>
      </c>
      <c r="C221" s="5" t="n">
        <v>1301474</v>
      </c>
    </row>
    <row r="222">
      <c r="A222" s="4" t="inlineStr">
        <is>
          <t>Stage 2 [member] | Retail Credit Cards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Exposure to credit risk on loan commitments and financial guarantee contracts</t>
        </is>
      </c>
      <c r="B224" s="5" t="n">
        <v>36679554</v>
      </c>
      <c r="C224" s="5" t="n">
        <v>41291086</v>
      </c>
    </row>
    <row r="225">
      <c r="A225" s="4" t="inlineStr">
        <is>
          <t>Stage 2 [member] | Mortgages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Exposure to credit risk on loan commitments and financial guarantee contracts</t>
        </is>
      </c>
      <c r="B227" s="5" t="n">
        <v>628385</v>
      </c>
      <c r="C227" s="5" t="n">
        <v>535777</v>
      </c>
    </row>
    <row r="228">
      <c r="A228" s="4" t="inlineStr">
        <is>
          <t>Stage 2 [member] | Other Financials Assets [Member]</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Exposure to credit risk on loan commitments and financial guarantee contracts</t>
        </is>
      </c>
      <c r="B230" s="5" t="n">
        <v>11736</v>
      </c>
      <c r="C230" s="5" t="n">
        <v>13452</v>
      </c>
    </row>
    <row r="231">
      <c r="A231" s="4" t="inlineStr">
        <is>
          <t>Stage 2 [member] | Financial assets at amortised cost, category [member]</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Financial assets</t>
        </is>
      </c>
      <c r="B233" s="5" t="n">
        <v>303440509</v>
      </c>
      <c r="C233" s="5" t="n">
        <v>343206765</v>
      </c>
    </row>
    <row r="234">
      <c r="A234" s="4" t="inlineStr">
        <is>
          <t>Stage 2 [member] | Financial assets at amortised cost, category [member] | Wholesale [Member]</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Financial assets</t>
        </is>
      </c>
      <c r="B236" s="5" t="n">
        <v>85843115</v>
      </c>
      <c r="C236" s="5" t="n">
        <v>53184583</v>
      </c>
    </row>
    <row r="237">
      <c r="A237" s="4" t="inlineStr">
        <is>
          <t>Stage 2 [member] | Financial assets at amortised cost, category [member] | Wholesale Business [Member]</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Financial assets</t>
        </is>
      </c>
      <c r="B239" s="5" t="n">
        <v>19918423</v>
      </c>
      <c r="C239" s="5" t="n">
        <v>30582887</v>
      </c>
    </row>
    <row r="240">
      <c r="A240" s="4" t="inlineStr">
        <is>
          <t>Stage 2 [member] | Financial assets at amortised cost, category [member] | Wholesale CIB [Member]</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Financial assets</t>
        </is>
      </c>
      <c r="B242" s="5" t="n">
        <v>50791308</v>
      </c>
      <c r="C242" s="5" t="n">
        <v>18822815</v>
      </c>
    </row>
    <row r="243">
      <c r="A243" s="4" t="inlineStr">
        <is>
          <t>Stage 2 [member] | Financial assets at amortised cost, category [member] | Wholesale International and Institutional [Member]</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Financial assets</t>
        </is>
      </c>
      <c r="B245" s="5" t="n">
        <v>1537</v>
      </c>
      <c r="C245" s="5" t="n">
        <v>178046</v>
      </c>
    </row>
    <row r="246">
      <c r="A246" s="4" t="inlineStr">
        <is>
          <t>Stage 2 [member] | Financial assets at amortised cost, category [member] | Wholesale MSMEs [Member]</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Financial assets</t>
        </is>
      </c>
      <c r="B248" s="5" t="n">
        <v>15131847</v>
      </c>
      <c r="C248" s="5" t="n">
        <v>3600835</v>
      </c>
    </row>
    <row r="249">
      <c r="A249" s="4" t="inlineStr">
        <is>
          <t>Stage 2 [member] | Financial assets at amortised cost, category [member] | Retail [Member]</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Financial assets</t>
        </is>
      </c>
      <c r="B251" s="5" t="n">
        <v>120915954</v>
      </c>
      <c r="C251" s="5" t="n">
        <v>151362218</v>
      </c>
    </row>
    <row r="252">
      <c r="A252" s="4" t="inlineStr">
        <is>
          <t>Stage 2 [member] | Financial assets at amortised cost, category [member] | Retail Advances [Member]</t>
        </is>
      </c>
      <c r="B252" s="4" t="inlineStr">
        <is>
          <t xml:space="preserve"> </t>
        </is>
      </c>
      <c r="C252" s="4" t="inlineStr">
        <is>
          <t xml:space="preserve"> </t>
        </is>
      </c>
    </row>
    <row r="253">
      <c r="A253" s="3" t="inlineStr">
        <is>
          <t>Disclosure of credit risk exposure [line items]</t>
        </is>
      </c>
      <c r="B253" s="4" t="inlineStr">
        <is>
          <t xml:space="preserve"> </t>
        </is>
      </c>
      <c r="C253" s="4" t="inlineStr">
        <is>
          <t xml:space="preserve"> </t>
        </is>
      </c>
    </row>
    <row r="254">
      <c r="A254" s="4" t="inlineStr">
        <is>
          <t>Financial assets</t>
        </is>
      </c>
      <c r="B254" s="5" t="n">
        <v>377016</v>
      </c>
      <c r="C254" s="5" t="n">
        <v>987944</v>
      </c>
    </row>
    <row r="255">
      <c r="A255" s="4" t="inlineStr">
        <is>
          <t>Stage 2 [member] | Financial assets at amortised cost, category [member] | Retail Credit Cards [Member]</t>
        </is>
      </c>
      <c r="B255" s="4" t="inlineStr">
        <is>
          <t xml:space="preserve"> </t>
        </is>
      </c>
      <c r="C255" s="4" t="inlineStr">
        <is>
          <t xml:space="preserve"> </t>
        </is>
      </c>
    </row>
    <row r="256">
      <c r="A256" s="3" t="inlineStr">
        <is>
          <t>Disclosure of credit risk exposure [line items]</t>
        </is>
      </c>
      <c r="B256" s="4" t="inlineStr">
        <is>
          <t xml:space="preserve"> </t>
        </is>
      </c>
      <c r="C256" s="4" t="inlineStr">
        <is>
          <t xml:space="preserve"> </t>
        </is>
      </c>
    </row>
    <row r="257">
      <c r="A257" s="4" t="inlineStr">
        <is>
          <t>Financial assets</t>
        </is>
      </c>
      <c r="B257" s="5" t="n">
        <v>78202893</v>
      </c>
      <c r="C257" s="5" t="n">
        <v>102601449</v>
      </c>
    </row>
    <row r="258">
      <c r="A258" s="4" t="inlineStr">
        <is>
          <t>Stage 2 [member] | Financial assets at amortised cost, category [member] | Retail Personal Loans [Member]</t>
        </is>
      </c>
      <c r="B258" s="4" t="inlineStr">
        <is>
          <t xml:space="preserve"> </t>
        </is>
      </c>
      <c r="C258" s="4" t="inlineStr">
        <is>
          <t xml:space="preserve"> </t>
        </is>
      </c>
    </row>
    <row r="259">
      <c r="A259" s="3" t="inlineStr">
        <is>
          <t>Disclosure of credit risk exposure [line items]</t>
        </is>
      </c>
      <c r="B259" s="4" t="inlineStr">
        <is>
          <t xml:space="preserve"> </t>
        </is>
      </c>
      <c r="C259" s="4" t="inlineStr">
        <is>
          <t xml:space="preserve"> </t>
        </is>
      </c>
    </row>
    <row r="260">
      <c r="A260" s="4" t="inlineStr">
        <is>
          <t>Financial assets</t>
        </is>
      </c>
      <c r="B260" s="5" t="n">
        <v>11302243</v>
      </c>
      <c r="C260" s="5" t="n">
        <v>13703503</v>
      </c>
    </row>
    <row r="261">
      <c r="A261" s="4" t="inlineStr">
        <is>
          <t>Stage 2 [member] | Financial assets at amortised cost, category [member] | Retail Bridge Loans [Member]</t>
        </is>
      </c>
      <c r="B261" s="4" t="inlineStr">
        <is>
          <t xml:space="preserve"> </t>
        </is>
      </c>
      <c r="C261" s="4" t="inlineStr">
        <is>
          <t xml:space="preserve"> </t>
        </is>
      </c>
    </row>
    <row r="262">
      <c r="A262" s="3" t="inlineStr">
        <is>
          <t>Disclosure of credit risk exposure [line items]</t>
        </is>
      </c>
      <c r="B262" s="4" t="inlineStr">
        <is>
          <t xml:space="preserve"> </t>
        </is>
      </c>
      <c r="C262" s="4" t="inlineStr">
        <is>
          <t xml:space="preserve"> </t>
        </is>
      </c>
    </row>
    <row r="263">
      <c r="A263" s="4" t="inlineStr">
        <is>
          <t>Financial assets</t>
        </is>
      </c>
      <c r="B263" s="5" t="n">
        <v>653277</v>
      </c>
      <c r="C263" s="5" t="n">
        <v>2299056</v>
      </c>
    </row>
    <row r="264">
      <c r="A264" s="4" t="inlineStr">
        <is>
          <t>Stage 2 [member] | Financial assets at amortised cost, category [member] | Mortgages [member]</t>
        </is>
      </c>
      <c r="B264" s="4" t="inlineStr">
        <is>
          <t xml:space="preserve"> </t>
        </is>
      </c>
      <c r="C264" s="4" t="inlineStr">
        <is>
          <t xml:space="preserve"> </t>
        </is>
      </c>
    </row>
    <row r="265">
      <c r="A265" s="3" t="inlineStr">
        <is>
          <t>Disclosure of credit risk exposure [line items]</t>
        </is>
      </c>
      <c r="B265" s="4" t="inlineStr">
        <is>
          <t xml:space="preserve"> </t>
        </is>
      </c>
      <c r="C265" s="4" t="inlineStr">
        <is>
          <t xml:space="preserve"> </t>
        </is>
      </c>
    </row>
    <row r="266">
      <c r="A266" s="4" t="inlineStr">
        <is>
          <t>Financial assets</t>
        </is>
      </c>
      <c r="B266" s="5" t="n">
        <v>29121012</v>
      </c>
      <c r="C266" s="5" t="n">
        <v>31729028</v>
      </c>
    </row>
    <row r="267">
      <c r="A267" s="4" t="inlineStr">
        <is>
          <t>Stage 2 [member] | Financial assets at amortised cost, category [member] | Lease receivables [member]</t>
        </is>
      </c>
      <c r="B267" s="4" t="inlineStr">
        <is>
          <t xml:space="preserve"> </t>
        </is>
      </c>
      <c r="C267" s="4" t="inlineStr">
        <is>
          <t xml:space="preserve"> </t>
        </is>
      </c>
    </row>
    <row r="268">
      <c r="A268" s="3" t="inlineStr">
        <is>
          <t>Disclosure of credit risk exposure [line items]</t>
        </is>
      </c>
      <c r="B268" s="4" t="inlineStr">
        <is>
          <t xml:space="preserve"> </t>
        </is>
      </c>
      <c r="C268" s="4" t="inlineStr">
        <is>
          <t xml:space="preserve"> </t>
        </is>
      </c>
    </row>
    <row r="269">
      <c r="A269" s="4" t="inlineStr">
        <is>
          <t>Financial assets</t>
        </is>
      </c>
      <c r="B269" s="5" t="n">
        <v>14329</v>
      </c>
      <c r="C269" s="5" t="n">
        <v>41130</v>
      </c>
    </row>
    <row r="270">
      <c r="A270" s="4" t="inlineStr">
        <is>
          <t>Stage 2 [member] | Financial assets at amortised cost, category [member] | Other Financials Assets [Member]</t>
        </is>
      </c>
      <c r="B270" s="4" t="inlineStr">
        <is>
          <t xml:space="preserve"> </t>
        </is>
      </c>
      <c r="C270" s="4" t="inlineStr">
        <is>
          <t xml:space="preserve"> </t>
        </is>
      </c>
    </row>
    <row r="271">
      <c r="A271" s="3" t="inlineStr">
        <is>
          <t>Disclosure of credit risk exposure [line items]</t>
        </is>
      </c>
      <c r="B271" s="4" t="inlineStr">
        <is>
          <t xml:space="preserve"> </t>
        </is>
      </c>
      <c r="C271" s="4" t="inlineStr">
        <is>
          <t xml:space="preserve"> </t>
        </is>
      </c>
    </row>
    <row r="272">
      <c r="A272" s="4" t="inlineStr">
        <is>
          <t>Financial assets</t>
        </is>
      </c>
      <c r="B272" s="5" t="n">
        <v>1245184</v>
      </c>
      <c r="C272" s="5" t="n">
        <v>108</v>
      </c>
    </row>
    <row r="273">
      <c r="A273" s="4" t="inlineStr">
        <is>
          <t>Stage 2 [member] | Financial assets at amortised cost, category [member] | Debt securities [member]</t>
        </is>
      </c>
      <c r="B273" s="4" t="inlineStr">
        <is>
          <t xml:space="preserve"> </t>
        </is>
      </c>
      <c r="C273" s="4" t="inlineStr">
        <is>
          <t xml:space="preserve"> </t>
        </is>
      </c>
    </row>
    <row r="274">
      <c r="A274" s="3" t="inlineStr">
        <is>
          <t>Disclosure of credit risk exposure [line items]</t>
        </is>
      </c>
      <c r="B274" s="4" t="inlineStr">
        <is>
          <t xml:space="preserve"> </t>
        </is>
      </c>
      <c r="C274" s="4" t="inlineStr">
        <is>
          <t xml:space="preserve"> </t>
        </is>
      </c>
    </row>
    <row r="275">
      <c r="A275" s="4" t="inlineStr">
        <is>
          <t>Financial assets</t>
        </is>
      </c>
      <c r="B275" s="5" t="n">
        <v>96681440</v>
      </c>
      <c r="C275" s="5" t="n">
        <v>138659964</v>
      </c>
    </row>
    <row r="276">
      <c r="A276" s="4" t="inlineStr">
        <is>
          <t>Stage 2 [member] | Financial assets at fair value through other comprehensive income, category [member]</t>
        </is>
      </c>
      <c r="B276" s="4" t="inlineStr">
        <is>
          <t xml:space="preserve"> </t>
        </is>
      </c>
      <c r="C276" s="4" t="inlineStr">
        <is>
          <t xml:space="preserve"> </t>
        </is>
      </c>
    </row>
    <row r="277">
      <c r="A277" s="3" t="inlineStr">
        <is>
          <t>Disclosure of credit risk exposure [line items]</t>
        </is>
      </c>
      <c r="B277" s="4" t="inlineStr">
        <is>
          <t xml:space="preserve"> </t>
        </is>
      </c>
      <c r="C277" s="4" t="inlineStr">
        <is>
          <t xml:space="preserve"> </t>
        </is>
      </c>
    </row>
    <row r="278">
      <c r="A278" s="4" t="inlineStr">
        <is>
          <t>Financial assets</t>
        </is>
      </c>
      <c r="B278" s="5" t="n">
        <v>649102803</v>
      </c>
      <c r="C278" s="5" t="n">
        <v>443852646</v>
      </c>
    </row>
    <row r="279">
      <c r="A279" s="4" t="inlineStr">
        <is>
          <t>Total financial assets risk</t>
        </is>
      </c>
      <c r="B279" s="5" t="n">
        <v>952543312</v>
      </c>
      <c r="C279" s="5" t="n">
        <v>787059411</v>
      </c>
    </row>
    <row r="280">
      <c r="A280" s="4" t="inlineStr">
        <is>
          <t>Stage 2 [member] | Financial assets at fair value through other comprehensive income, category [member] | Debt securities [member]</t>
        </is>
      </c>
      <c r="B280" s="4" t="inlineStr">
        <is>
          <t xml:space="preserve"> </t>
        </is>
      </c>
      <c r="C280" s="4" t="inlineStr">
        <is>
          <t xml:space="preserve"> </t>
        </is>
      </c>
    </row>
    <row r="281">
      <c r="A281" s="3" t="inlineStr">
        <is>
          <t>Disclosure of credit risk exposure [line items]</t>
        </is>
      </c>
      <c r="B281" s="4" t="inlineStr">
        <is>
          <t xml:space="preserve"> </t>
        </is>
      </c>
      <c r="C281" s="4" t="inlineStr">
        <is>
          <t xml:space="preserve"> </t>
        </is>
      </c>
    </row>
    <row r="282">
      <c r="A282" s="4" t="inlineStr">
        <is>
          <t>Financial assets</t>
        </is>
      </c>
      <c r="B282" s="5" t="n">
        <v>649102803</v>
      </c>
      <c r="C282" s="5" t="n">
        <v>443852646</v>
      </c>
    </row>
    <row r="283">
      <c r="A283" s="4" t="inlineStr">
        <is>
          <t>Stage 3 [member]</t>
        </is>
      </c>
      <c r="B283" s="4" t="inlineStr">
        <is>
          <t xml:space="preserve"> </t>
        </is>
      </c>
      <c r="C283" s="4" t="inlineStr">
        <is>
          <t xml:space="preserve"> </t>
        </is>
      </c>
    </row>
    <row r="284">
      <c r="A284" s="3" t="inlineStr">
        <is>
          <t>Disclosure of credit risk exposure [line items]</t>
        </is>
      </c>
      <c r="B284" s="4" t="inlineStr">
        <is>
          <t xml:space="preserve"> </t>
        </is>
      </c>
      <c r="C284" s="4" t="inlineStr">
        <is>
          <t xml:space="preserve"> </t>
        </is>
      </c>
    </row>
    <row r="285">
      <c r="A285" s="4" t="inlineStr">
        <is>
          <t>Exposure to credit risk on loan commitments and financial guarantee contracts</t>
        </is>
      </c>
      <c r="B285" s="5" t="n">
        <v>207494</v>
      </c>
      <c r="C285" s="5" t="n">
        <v>208960</v>
      </c>
    </row>
    <row r="286">
      <c r="A286" s="4" t="inlineStr">
        <is>
          <t>Total loan commitments and financial guarantees</t>
        </is>
      </c>
      <c r="B286" s="5" t="n">
        <v>207494</v>
      </c>
      <c r="C286" s="5" t="n">
        <v>208960</v>
      </c>
    </row>
    <row r="287">
      <c r="A287" s="4" t="inlineStr">
        <is>
          <t>Maximum exposure to credit risk</t>
        </is>
      </c>
      <c r="B287" s="5" t="n">
        <v>35414676</v>
      </c>
      <c r="C287" s="5" t="n">
        <v>39386278</v>
      </c>
    </row>
    <row r="288">
      <c r="A288" s="4" t="inlineStr">
        <is>
          <t>Stage 3 [member] | Wholesale [Member]</t>
        </is>
      </c>
      <c r="B288" s="4" t="inlineStr">
        <is>
          <t xml:space="preserve"> </t>
        </is>
      </c>
      <c r="C288" s="4" t="inlineStr">
        <is>
          <t xml:space="preserve"> </t>
        </is>
      </c>
    </row>
    <row r="289">
      <c r="A289" s="3" t="inlineStr">
        <is>
          <t>Disclosure of credit risk exposure [line items]</t>
        </is>
      </c>
      <c r="B289" s="4" t="inlineStr">
        <is>
          <t xml:space="preserve"> </t>
        </is>
      </c>
      <c r="C289" s="4" t="inlineStr">
        <is>
          <t xml:space="preserve"> </t>
        </is>
      </c>
    </row>
    <row r="290">
      <c r="A290" s="4" t="inlineStr">
        <is>
          <t>Exposure to credit risk on loan commitments and financial guarantee contracts</t>
        </is>
      </c>
      <c r="B290" s="5" t="n">
        <v>22587</v>
      </c>
      <c r="C290" s="5" t="n">
        <v>34405</v>
      </c>
    </row>
    <row r="291">
      <c r="A291" s="4" t="inlineStr">
        <is>
          <t>Stage 3 [member] | Wholesale Business [Member]</t>
        </is>
      </c>
      <c r="B291" s="4" t="inlineStr">
        <is>
          <t xml:space="preserve"> </t>
        </is>
      </c>
      <c r="C291" s="4" t="inlineStr">
        <is>
          <t xml:space="preserve"> </t>
        </is>
      </c>
    </row>
    <row r="292">
      <c r="A292" s="3" t="inlineStr">
        <is>
          <t>Disclosure of credit risk exposure [line items]</t>
        </is>
      </c>
      <c r="B292" s="4" t="inlineStr">
        <is>
          <t xml:space="preserve"> </t>
        </is>
      </c>
      <c r="C292" s="4" t="inlineStr">
        <is>
          <t xml:space="preserve"> </t>
        </is>
      </c>
    </row>
    <row r="293">
      <c r="A293" s="4" t="inlineStr">
        <is>
          <t>Exposure to credit risk on loan commitments and financial guarantee contracts</t>
        </is>
      </c>
      <c r="B293" s="5" t="n">
        <v>5479</v>
      </c>
      <c r="C293" s="5" t="n">
        <v>12460</v>
      </c>
    </row>
    <row r="294">
      <c r="A294" s="4" t="inlineStr">
        <is>
          <t>Stage 3 [member] | Wholesale CIB [Member]</t>
        </is>
      </c>
      <c r="B294" s="4" t="inlineStr">
        <is>
          <t xml:space="preserve"> </t>
        </is>
      </c>
      <c r="C294" s="4" t="inlineStr">
        <is>
          <t xml:space="preserve"> </t>
        </is>
      </c>
    </row>
    <row r="295">
      <c r="A295" s="3" t="inlineStr">
        <is>
          <t>Disclosure of credit risk exposure [line items]</t>
        </is>
      </c>
      <c r="B295" s="4" t="inlineStr">
        <is>
          <t xml:space="preserve"> </t>
        </is>
      </c>
      <c r="C295" s="4" t="inlineStr">
        <is>
          <t xml:space="preserve"> </t>
        </is>
      </c>
    </row>
    <row r="296">
      <c r="A296" s="4" t="inlineStr">
        <is>
          <t>Financial assets</t>
        </is>
      </c>
      <c r="B296" s="5" t="n">
        <v>8</v>
      </c>
      <c r="C296" s="4" t="inlineStr">
        <is>
          <t xml:space="preserve"> </t>
        </is>
      </c>
    </row>
    <row r="297">
      <c r="A297" s="4" t="inlineStr">
        <is>
          <t>Stage 3 [member] | Wholesale MSMEs [Member]</t>
        </is>
      </c>
      <c r="B297" s="4" t="inlineStr">
        <is>
          <t xml:space="preserve"> </t>
        </is>
      </c>
      <c r="C297" s="4" t="inlineStr">
        <is>
          <t xml:space="preserve"> </t>
        </is>
      </c>
    </row>
    <row r="298">
      <c r="A298" s="3" t="inlineStr">
        <is>
          <t>Disclosure of credit risk exposure [line items]</t>
        </is>
      </c>
      <c r="B298" s="4" t="inlineStr">
        <is>
          <t xml:space="preserve"> </t>
        </is>
      </c>
      <c r="C298" s="4" t="inlineStr">
        <is>
          <t xml:space="preserve"> </t>
        </is>
      </c>
    </row>
    <row r="299">
      <c r="A299" s="4" t="inlineStr">
        <is>
          <t>Exposure to credit risk on loan commitments and financial guarantee contracts</t>
        </is>
      </c>
      <c r="B299" s="5" t="n">
        <v>17100</v>
      </c>
      <c r="C299" s="5" t="n">
        <v>21945</v>
      </c>
    </row>
    <row r="300">
      <c r="A300" s="4" t="inlineStr">
        <is>
          <t>Stage 3 [member] | Retail [Member]</t>
        </is>
      </c>
      <c r="B300" s="4" t="inlineStr">
        <is>
          <t xml:space="preserve"> </t>
        </is>
      </c>
      <c r="C300" s="4" t="inlineStr">
        <is>
          <t xml:space="preserve"> </t>
        </is>
      </c>
    </row>
    <row r="301">
      <c r="A301" s="3" t="inlineStr">
        <is>
          <t>Disclosure of credit risk exposure [line items]</t>
        </is>
      </c>
      <c r="B301" s="4" t="inlineStr">
        <is>
          <t xml:space="preserve"> </t>
        </is>
      </c>
      <c r="C301" s="4" t="inlineStr">
        <is>
          <t xml:space="preserve"> </t>
        </is>
      </c>
    </row>
    <row r="302">
      <c r="A302" s="4" t="inlineStr">
        <is>
          <t>Exposure to credit risk on loan commitments and financial guarantee contracts</t>
        </is>
      </c>
      <c r="B302" s="5" t="n">
        <v>184907</v>
      </c>
      <c r="C302" s="5" t="n">
        <v>174555</v>
      </c>
    </row>
    <row r="303">
      <c r="A303" s="4" t="inlineStr">
        <is>
          <t>Stage 3 [member] | Retail Advances [Member]</t>
        </is>
      </c>
      <c r="B303" s="4" t="inlineStr">
        <is>
          <t xml:space="preserve"> </t>
        </is>
      </c>
      <c r="C303" s="4" t="inlineStr">
        <is>
          <t xml:space="preserve"> </t>
        </is>
      </c>
    </row>
    <row r="304">
      <c r="A304" s="3" t="inlineStr">
        <is>
          <t>Disclosure of credit risk exposure [line items]</t>
        </is>
      </c>
      <c r="B304" s="4" t="inlineStr">
        <is>
          <t xml:space="preserve"> </t>
        </is>
      </c>
      <c r="C304" s="4" t="inlineStr">
        <is>
          <t xml:space="preserve"> </t>
        </is>
      </c>
    </row>
    <row r="305">
      <c r="A305" s="4" t="inlineStr">
        <is>
          <t>Exposure to credit risk on loan commitments and financial guarantee contracts</t>
        </is>
      </c>
      <c r="B305" s="5" t="n">
        <v>3108</v>
      </c>
      <c r="C305" s="5" t="n">
        <v>4248</v>
      </c>
    </row>
    <row r="306">
      <c r="A306" s="4" t="inlineStr">
        <is>
          <t>Stage 3 [member] | Retail Credit Cards [Member]</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Exposure to credit risk on loan commitments and financial guarantee contracts</t>
        </is>
      </c>
      <c r="B308" s="5" t="n">
        <v>125284</v>
      </c>
      <c r="C308" s="5" t="n">
        <v>125518</v>
      </c>
    </row>
    <row r="309">
      <c r="A309" s="4" t="inlineStr">
        <is>
          <t>Stage 3 [member] | Mortgages [member]</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Exposure to credit risk on loan commitments and financial guarantee contracts</t>
        </is>
      </c>
      <c r="B311" s="5" t="n">
        <v>56515</v>
      </c>
      <c r="C311" s="5" t="n">
        <v>44789</v>
      </c>
    </row>
    <row r="312">
      <c r="A312" s="4" t="inlineStr">
        <is>
          <t>Stage 3 [member] | Financial assets at amortised cost, category [member]</t>
        </is>
      </c>
      <c r="B312" s="4" t="inlineStr">
        <is>
          <t xml:space="preserve"> </t>
        </is>
      </c>
      <c r="C312" s="4" t="inlineStr">
        <is>
          <t xml:space="preserve"> </t>
        </is>
      </c>
    </row>
    <row r="313">
      <c r="A313" s="3" t="inlineStr">
        <is>
          <t>Disclosure of credit risk exposure [line items]</t>
        </is>
      </c>
      <c r="B313" s="4" t="inlineStr">
        <is>
          <t xml:space="preserve"> </t>
        </is>
      </c>
      <c r="C313" s="4" t="inlineStr">
        <is>
          <t xml:space="preserve"> </t>
        </is>
      </c>
    </row>
    <row r="314">
      <c r="A314" s="4" t="inlineStr">
        <is>
          <t>Financial assets</t>
        </is>
      </c>
      <c r="B314" s="5" t="n">
        <v>35207182</v>
      </c>
      <c r="C314" s="5" t="n">
        <v>39177318</v>
      </c>
    </row>
    <row r="315">
      <c r="A315" s="4" t="inlineStr">
        <is>
          <t>Stage 3 [member] | Financial assets at amortised cost, category [member] | Wholesale [Member]</t>
        </is>
      </c>
      <c r="B315" s="4" t="inlineStr">
        <is>
          <t xml:space="preserve"> </t>
        </is>
      </c>
      <c r="C315" s="4" t="inlineStr">
        <is>
          <t xml:space="preserve"> </t>
        </is>
      </c>
    </row>
    <row r="316">
      <c r="A316" s="3" t="inlineStr">
        <is>
          <t>Disclosure of credit risk exposure [line items]</t>
        </is>
      </c>
      <c r="B316" s="4" t="inlineStr">
        <is>
          <t xml:space="preserve"> </t>
        </is>
      </c>
      <c r="C316" s="4" t="inlineStr">
        <is>
          <t xml:space="preserve"> </t>
        </is>
      </c>
    </row>
    <row r="317">
      <c r="A317" s="4" t="inlineStr">
        <is>
          <t>Financial assets</t>
        </is>
      </c>
      <c r="B317" s="5" t="n">
        <v>5538684</v>
      </c>
      <c r="C317" s="5" t="n">
        <v>6389244</v>
      </c>
    </row>
    <row r="318">
      <c r="A318" s="4" t="inlineStr">
        <is>
          <t>Stage 3 [member] | Financial assets at amortised cost, category [member] | Wholesale Business [Member]</t>
        </is>
      </c>
      <c r="B318" s="4" t="inlineStr">
        <is>
          <t xml:space="preserve"> </t>
        </is>
      </c>
      <c r="C318" s="4" t="inlineStr">
        <is>
          <t xml:space="preserve"> </t>
        </is>
      </c>
    </row>
    <row r="319">
      <c r="A319" s="3" t="inlineStr">
        <is>
          <t>Disclosure of credit risk exposure [line items]</t>
        </is>
      </c>
      <c r="B319" s="4" t="inlineStr">
        <is>
          <t xml:space="preserve"> </t>
        </is>
      </c>
      <c r="C319" s="4" t="inlineStr">
        <is>
          <t xml:space="preserve"> </t>
        </is>
      </c>
    </row>
    <row r="320">
      <c r="A320" s="4" t="inlineStr">
        <is>
          <t>Financial assets</t>
        </is>
      </c>
      <c r="B320" s="5" t="n">
        <v>4187637</v>
      </c>
      <c r="C320" s="5" t="n">
        <v>5052099</v>
      </c>
    </row>
    <row r="321">
      <c r="A321" s="4" t="inlineStr">
        <is>
          <t>Stage 3 [member] | Financial assets at amortised cost, category [member] | Wholesale CIB [Member]</t>
        </is>
      </c>
      <c r="B321" s="4" t="inlineStr">
        <is>
          <t xml:space="preserve"> </t>
        </is>
      </c>
      <c r="C321" s="4" t="inlineStr">
        <is>
          <t xml:space="preserve"> </t>
        </is>
      </c>
    </row>
    <row r="322">
      <c r="A322" s="3" t="inlineStr">
        <is>
          <t>Disclosure of credit risk exposure [line items]</t>
        </is>
      </c>
      <c r="B322" s="4" t="inlineStr">
        <is>
          <t xml:space="preserve"> </t>
        </is>
      </c>
      <c r="C322" s="4" t="inlineStr">
        <is>
          <t xml:space="preserve"> </t>
        </is>
      </c>
    </row>
    <row r="323">
      <c r="A323" s="4" t="inlineStr">
        <is>
          <t>Financial assets</t>
        </is>
      </c>
      <c r="B323" s="5" t="n">
        <v>217</v>
      </c>
      <c r="C323" s="5" t="n">
        <v>40</v>
      </c>
    </row>
    <row r="324">
      <c r="A324" s="4" t="inlineStr">
        <is>
          <t>Stage 3 [member] | Financial assets at amortised cost, category [member] | Wholesale International and Institutional [Member]</t>
        </is>
      </c>
      <c r="B324" s="4" t="inlineStr">
        <is>
          <t xml:space="preserve"> </t>
        </is>
      </c>
      <c r="C324" s="4" t="inlineStr">
        <is>
          <t xml:space="preserve"> </t>
        </is>
      </c>
    </row>
    <row r="325">
      <c r="A325" s="3" t="inlineStr">
        <is>
          <t>Disclosure of credit risk exposure [line items]</t>
        </is>
      </c>
      <c r="B325" s="4" t="inlineStr">
        <is>
          <t xml:space="preserve"> </t>
        </is>
      </c>
      <c r="C325" s="4" t="inlineStr">
        <is>
          <t xml:space="preserve"> </t>
        </is>
      </c>
    </row>
    <row r="326">
      <c r="A326" s="4" t="inlineStr">
        <is>
          <t>Financial assets</t>
        </is>
      </c>
      <c r="B326" s="5" t="n">
        <v>5097</v>
      </c>
      <c r="C326" s="5" t="n">
        <v>1803</v>
      </c>
    </row>
    <row r="327">
      <c r="A327" s="4" t="inlineStr">
        <is>
          <t>Stage 3 [member] | Financial assets at amortised cost, category [member] | Wholesale MSMEs [Member]</t>
        </is>
      </c>
      <c r="B327" s="4" t="inlineStr">
        <is>
          <t xml:space="preserve"> </t>
        </is>
      </c>
      <c r="C327" s="4" t="inlineStr">
        <is>
          <t xml:space="preserve"> </t>
        </is>
      </c>
    </row>
    <row r="328">
      <c r="A328" s="3" t="inlineStr">
        <is>
          <t>Disclosure of credit risk exposure [line items]</t>
        </is>
      </c>
      <c r="B328" s="4" t="inlineStr">
        <is>
          <t xml:space="preserve"> </t>
        </is>
      </c>
      <c r="C328" s="4" t="inlineStr">
        <is>
          <t xml:space="preserve"> </t>
        </is>
      </c>
    </row>
    <row r="329">
      <c r="A329" s="4" t="inlineStr">
        <is>
          <t>Financial assets</t>
        </is>
      </c>
      <c r="B329" s="5" t="n">
        <v>1345733</v>
      </c>
      <c r="C329" s="5" t="n">
        <v>1335302</v>
      </c>
    </row>
    <row r="330">
      <c r="A330" s="4" t="inlineStr">
        <is>
          <t>Stage 3 [member] | Financial assets at amortised cost, category [member] | Retail [Member]</t>
        </is>
      </c>
      <c r="B330" s="4" t="inlineStr">
        <is>
          <t xml:space="preserve"> </t>
        </is>
      </c>
      <c r="C330" s="4" t="inlineStr">
        <is>
          <t xml:space="preserve"> </t>
        </is>
      </c>
    </row>
    <row r="331">
      <c r="A331" s="3" t="inlineStr">
        <is>
          <t>Disclosure of credit risk exposure [line items]</t>
        </is>
      </c>
      <c r="B331" s="4" t="inlineStr">
        <is>
          <t xml:space="preserve"> </t>
        </is>
      </c>
      <c r="C331" s="4" t="inlineStr">
        <is>
          <t xml:space="preserve"> </t>
        </is>
      </c>
    </row>
    <row r="332">
      <c r="A332" s="4" t="inlineStr">
        <is>
          <t>Financial assets</t>
        </is>
      </c>
      <c r="B332" s="5" t="n">
        <v>29668498</v>
      </c>
      <c r="C332" s="5" t="n">
        <v>32788074</v>
      </c>
    </row>
    <row r="333">
      <c r="A333" s="4" t="inlineStr">
        <is>
          <t>Stage 3 [member] | Financial assets at amortised cost, category [member] | Retail Advances [Member]</t>
        </is>
      </c>
      <c r="B333" s="4" t="inlineStr">
        <is>
          <t xml:space="preserve"> </t>
        </is>
      </c>
      <c r="C333" s="4" t="inlineStr">
        <is>
          <t xml:space="preserve"> </t>
        </is>
      </c>
    </row>
    <row r="334">
      <c r="A334" s="3" t="inlineStr">
        <is>
          <t>Disclosure of credit risk exposure [line items]</t>
        </is>
      </c>
      <c r="B334" s="4" t="inlineStr">
        <is>
          <t xml:space="preserve"> </t>
        </is>
      </c>
      <c r="C334" s="4" t="inlineStr">
        <is>
          <t xml:space="preserve"> </t>
        </is>
      </c>
    </row>
    <row r="335">
      <c r="A335" s="4" t="inlineStr">
        <is>
          <t>Financial assets</t>
        </is>
      </c>
      <c r="B335" s="5" t="n">
        <v>366238</v>
      </c>
      <c r="C335" s="5" t="n">
        <v>529935</v>
      </c>
    </row>
    <row r="336">
      <c r="A336" s="4" t="inlineStr">
        <is>
          <t>Stage 3 [member] | Financial assets at amortised cost, category [member] | Retail Credit Cards [Member]</t>
        </is>
      </c>
      <c r="B336" s="4" t="inlineStr">
        <is>
          <t xml:space="preserve"> </t>
        </is>
      </c>
      <c r="C336" s="4" t="inlineStr">
        <is>
          <t xml:space="preserve"> </t>
        </is>
      </c>
    </row>
    <row r="337">
      <c r="A337" s="3" t="inlineStr">
        <is>
          <t>Disclosure of credit risk exposure [line items]</t>
        </is>
      </c>
      <c r="B337" s="4" t="inlineStr">
        <is>
          <t xml:space="preserve"> </t>
        </is>
      </c>
      <c r="C337" s="4" t="inlineStr">
        <is>
          <t xml:space="preserve"> </t>
        </is>
      </c>
    </row>
    <row r="338">
      <c r="A338" s="4" t="inlineStr">
        <is>
          <t>Financial assets</t>
        </is>
      </c>
      <c r="B338" s="5" t="n">
        <v>14204358</v>
      </c>
      <c r="C338" s="5" t="n">
        <v>12953678</v>
      </c>
    </row>
    <row r="339">
      <c r="A339" s="4" t="inlineStr">
        <is>
          <t>Stage 3 [member] | Financial assets at amortised cost, category [member] | Retail Personal Loans [Member]</t>
        </is>
      </c>
      <c r="B339" s="4" t="inlineStr">
        <is>
          <t xml:space="preserve"> </t>
        </is>
      </c>
      <c r="C339" s="4" t="inlineStr">
        <is>
          <t xml:space="preserve"> </t>
        </is>
      </c>
    </row>
    <row r="340">
      <c r="A340" s="3" t="inlineStr">
        <is>
          <t>Disclosure of credit risk exposure [line items]</t>
        </is>
      </c>
      <c r="B340" s="4" t="inlineStr">
        <is>
          <t xml:space="preserve"> </t>
        </is>
      </c>
      <c r="C340" s="4" t="inlineStr">
        <is>
          <t xml:space="preserve"> </t>
        </is>
      </c>
    </row>
    <row r="341">
      <c r="A341" s="4" t="inlineStr">
        <is>
          <t>Financial assets</t>
        </is>
      </c>
      <c r="B341" s="5" t="n">
        <v>11160268</v>
      </c>
      <c r="C341" s="5" t="n">
        <v>12498633</v>
      </c>
    </row>
    <row r="342">
      <c r="A342" s="4" t="inlineStr">
        <is>
          <t>Stage 3 [member] | Financial assets at amortised cost, category [member] | Retail Bridge Loans [Member]</t>
        </is>
      </c>
      <c r="B342" s="4" t="inlineStr">
        <is>
          <t xml:space="preserve"> </t>
        </is>
      </c>
      <c r="C342" s="4" t="inlineStr">
        <is>
          <t xml:space="preserve"> </t>
        </is>
      </c>
    </row>
    <row r="343">
      <c r="A343" s="3" t="inlineStr">
        <is>
          <t>Disclosure of credit risk exposure [line items]</t>
        </is>
      </c>
      <c r="B343" s="4" t="inlineStr">
        <is>
          <t xml:space="preserve"> </t>
        </is>
      </c>
      <c r="C343" s="4" t="inlineStr">
        <is>
          <t xml:space="preserve"> </t>
        </is>
      </c>
    </row>
    <row r="344">
      <c r="A344" s="4" t="inlineStr">
        <is>
          <t>Financial assets</t>
        </is>
      </c>
      <c r="B344" s="5" t="n">
        <v>782897</v>
      </c>
      <c r="C344" s="5" t="n">
        <v>2527454</v>
      </c>
    </row>
    <row r="345">
      <c r="A345" s="4" t="inlineStr">
        <is>
          <t>Stage 3 [member] | Financial assets at amortised cost, category [member] | Mortgages [member]</t>
        </is>
      </c>
      <c r="B345" s="4" t="inlineStr">
        <is>
          <t xml:space="preserve"> </t>
        </is>
      </c>
      <c r="C345" s="4" t="inlineStr">
        <is>
          <t xml:space="preserve"> </t>
        </is>
      </c>
    </row>
    <row r="346">
      <c r="A346" s="3" t="inlineStr">
        <is>
          <t>Disclosure of credit risk exposure [line items]</t>
        </is>
      </c>
      <c r="B346" s="4" t="inlineStr">
        <is>
          <t xml:space="preserve"> </t>
        </is>
      </c>
      <c r="C346" s="4" t="inlineStr">
        <is>
          <t xml:space="preserve"> </t>
        </is>
      </c>
    </row>
    <row r="347">
      <c r="A347" s="4" t="inlineStr">
        <is>
          <t>Financial assets</t>
        </is>
      </c>
      <c r="B347" s="5" t="n">
        <v>3154737</v>
      </c>
      <c r="C347" s="5" t="n">
        <v>4274836</v>
      </c>
    </row>
    <row r="348">
      <c r="A348" s="4" t="inlineStr">
        <is>
          <t>Stage 3 [member] | Financial assets at amortised cost, category [member] | Lease receivables [member]</t>
        </is>
      </c>
      <c r="B348" s="4" t="inlineStr">
        <is>
          <t xml:space="preserve"> </t>
        </is>
      </c>
      <c r="C348" s="4" t="inlineStr">
        <is>
          <t xml:space="preserve"> </t>
        </is>
      </c>
    </row>
    <row r="349">
      <c r="A349" s="3" t="inlineStr">
        <is>
          <t>Disclosure of credit risk exposure [line items]</t>
        </is>
      </c>
      <c r="B349" s="4" t="inlineStr">
        <is>
          <t xml:space="preserve"> </t>
        </is>
      </c>
      <c r="C349" s="4" t="inlineStr">
        <is>
          <t xml:space="preserve"> </t>
        </is>
      </c>
    </row>
    <row r="350">
      <c r="A350" s="4" t="inlineStr">
        <is>
          <t>Financial assets</t>
        </is>
      </c>
      <c r="B350" s="4" t="inlineStr">
        <is>
          <t xml:space="preserve"> </t>
        </is>
      </c>
      <c r="C350" s="5" t="n">
        <v>3538</v>
      </c>
    </row>
    <row r="351">
      <c r="A351" s="4" t="inlineStr">
        <is>
          <t>Stage 3 [member] | Financial assets at fair value through other comprehensive income, category [member]</t>
        </is>
      </c>
      <c r="B351" s="4" t="inlineStr">
        <is>
          <t xml:space="preserve"> </t>
        </is>
      </c>
      <c r="C351" s="4" t="inlineStr">
        <is>
          <t xml:space="preserve"> </t>
        </is>
      </c>
    </row>
    <row r="352">
      <c r="A352" s="3" t="inlineStr">
        <is>
          <t>Disclosure of credit risk exposure [line items]</t>
        </is>
      </c>
      <c r="B352" s="4" t="inlineStr">
        <is>
          <t xml:space="preserve"> </t>
        </is>
      </c>
      <c r="C352" s="4" t="inlineStr">
        <is>
          <t xml:space="preserve"> </t>
        </is>
      </c>
    </row>
    <row r="353">
      <c r="A353" s="4" t="inlineStr">
        <is>
          <t>Total financial assets risk</t>
        </is>
      </c>
      <c r="B353" s="6" t="n">
        <v>35207182</v>
      </c>
      <c r="C353" s="6" t="n">
        <v>39177318</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Risks - Summary of  Credit Quality Analysis of Loans and Advances (Details) - ARS ($) $ in Thousands</t>
        </is>
      </c>
      <c r="B1" s="2" t="inlineStr">
        <is>
          <t>Dec. 31, 2023</t>
        </is>
      </c>
      <c r="C1" s="2" t="inlineStr">
        <is>
          <t>Dec. 31, 2022</t>
        </is>
      </c>
    </row>
    <row r="2">
      <c r="A2" s="3" t="inlineStr">
        <is>
          <t>Disclosure of internal credit grades [line items]</t>
        </is>
      </c>
      <c r="B2" s="4" t="inlineStr">
        <is>
          <t xml:space="preserve"> </t>
        </is>
      </c>
      <c r="C2" s="4" t="inlineStr">
        <is>
          <t xml:space="preserve"> </t>
        </is>
      </c>
    </row>
    <row r="3">
      <c r="A3" s="4" t="inlineStr">
        <is>
          <t>Credit exposure</t>
        </is>
      </c>
      <c r="B3" s="6" t="n">
        <v>5397242655</v>
      </c>
      <c r="C3" s="6" t="n">
        <v>5927119466</v>
      </c>
    </row>
    <row r="4">
      <c r="A4" s="4" t="inlineStr">
        <is>
          <t>Loans to consumers [member]</t>
        </is>
      </c>
      <c r="B4" s="4" t="inlineStr">
        <is>
          <t xml:space="preserve"> </t>
        </is>
      </c>
      <c r="C4" s="4" t="inlineStr">
        <is>
          <t xml:space="preserve"> </t>
        </is>
      </c>
    </row>
    <row r="5">
      <c r="A5" s="3" t="inlineStr">
        <is>
          <t>Disclosure of internal credit grades [line items]</t>
        </is>
      </c>
      <c r="B5" s="4" t="inlineStr">
        <is>
          <t xml:space="preserve"> </t>
        </is>
      </c>
      <c r="C5" s="4" t="inlineStr">
        <is>
          <t xml:space="preserve"> </t>
        </is>
      </c>
    </row>
    <row r="6">
      <c r="A6" s="4" t="inlineStr">
        <is>
          <t>Credit exposure</t>
        </is>
      </c>
      <c r="B6" s="5" t="n">
        <v>1377897909</v>
      </c>
      <c r="C6" s="5" t="n">
        <v>1806653536</v>
      </c>
    </row>
    <row r="7">
      <c r="A7" s="4" t="inlineStr">
        <is>
          <t>Loans to corporate entities [member]</t>
        </is>
      </c>
      <c r="B7" s="4" t="inlineStr">
        <is>
          <t xml:space="preserve"> </t>
        </is>
      </c>
      <c r="C7" s="4" t="inlineStr">
        <is>
          <t xml:space="preserve"> </t>
        </is>
      </c>
    </row>
    <row r="8">
      <c r="A8" s="3" t="inlineStr">
        <is>
          <t>Disclosure of internal credit grades [line items]</t>
        </is>
      </c>
      <c r="B8" s="4" t="inlineStr">
        <is>
          <t xml:space="preserve"> </t>
        </is>
      </c>
      <c r="C8" s="4" t="inlineStr">
        <is>
          <t xml:space="preserve"> </t>
        </is>
      </c>
    </row>
    <row r="9">
      <c r="A9" s="4" t="inlineStr">
        <is>
          <t>Credit exposure</t>
        </is>
      </c>
      <c r="B9" s="5" t="n">
        <v>1462678255</v>
      </c>
      <c r="C9" s="5" t="n">
        <v>1338977032</v>
      </c>
    </row>
    <row r="10">
      <c r="A10" s="4" t="inlineStr">
        <is>
          <t>Debt securities [member]</t>
        </is>
      </c>
      <c r="B10" s="4" t="inlineStr">
        <is>
          <t xml:space="preserve"> </t>
        </is>
      </c>
      <c r="C10" s="4" t="inlineStr">
        <is>
          <t xml:space="preserve"> </t>
        </is>
      </c>
    </row>
    <row r="11">
      <c r="A11" s="3" t="inlineStr">
        <is>
          <t>Disclosure of internal credit grades [line items]</t>
        </is>
      </c>
      <c r="B11" s="4" t="inlineStr">
        <is>
          <t xml:space="preserve"> </t>
        </is>
      </c>
      <c r="C11" s="4" t="inlineStr">
        <is>
          <t xml:space="preserve"> </t>
        </is>
      </c>
    </row>
    <row r="12">
      <c r="A12" s="4" t="inlineStr">
        <is>
          <t>Credit exposure</t>
        </is>
      </c>
      <c r="B12" s="5" t="n">
        <v>938566019</v>
      </c>
      <c r="C12" s="5" t="n">
        <v>2060892150</v>
      </c>
    </row>
    <row r="13">
      <c r="A13" s="4" t="inlineStr">
        <is>
          <t>Cash And Cash Equivalents [Member]</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Credit exposure</t>
        </is>
      </c>
      <c r="B15" s="5" t="n">
        <v>415678677</v>
      </c>
      <c r="C15" s="5" t="n">
        <v>556906904</v>
      </c>
    </row>
    <row r="16">
      <c r="A16" s="4" t="inlineStr">
        <is>
          <t>Reverse Repurchase Agreements [Member]</t>
        </is>
      </c>
      <c r="B16" s="4" t="inlineStr">
        <is>
          <t xml:space="preserve"> </t>
        </is>
      </c>
      <c r="C16" s="4" t="inlineStr">
        <is>
          <t xml:space="preserve"> </t>
        </is>
      </c>
    </row>
    <row r="17">
      <c r="A17" s="3" t="inlineStr">
        <is>
          <t>Disclosure of internal credit grades [line items]</t>
        </is>
      </c>
      <c r="B17" s="4" t="inlineStr">
        <is>
          <t xml:space="preserve"> </t>
        </is>
      </c>
      <c r="C17" s="4" t="inlineStr">
        <is>
          <t xml:space="preserve"> </t>
        </is>
      </c>
    </row>
    <row r="18">
      <c r="A18" s="4" t="inlineStr">
        <is>
          <t>Credit exposure</t>
        </is>
      </c>
      <c r="B18" s="5" t="n">
        <v>1202421795</v>
      </c>
      <c r="C18" s="5" t="n">
        <v>163689844</v>
      </c>
    </row>
    <row r="19">
      <c r="A19" s="4" t="inlineStr">
        <is>
          <t>Reverse Repurchase Agreements [Member] | BCRA Repos [Member]</t>
        </is>
      </c>
      <c r="B19" s="4" t="inlineStr">
        <is>
          <t xml:space="preserve"> </t>
        </is>
      </c>
      <c r="C19" s="4" t="inlineStr">
        <is>
          <t xml:space="preserve"> </t>
        </is>
      </c>
    </row>
    <row r="20">
      <c r="A20" s="3" t="inlineStr">
        <is>
          <t>Disclosure of internal credit grades [line items]</t>
        </is>
      </c>
      <c r="B20" s="4" t="inlineStr">
        <is>
          <t xml:space="preserve"> </t>
        </is>
      </c>
      <c r="C20" s="4" t="inlineStr">
        <is>
          <t xml:space="preserve"> </t>
        </is>
      </c>
    </row>
    <row r="21">
      <c r="A21" s="4" t="inlineStr">
        <is>
          <t>Credit exposure</t>
        </is>
      </c>
      <c r="B21" s="5" t="n">
        <v>1202421795</v>
      </c>
      <c r="C21" s="5" t="n">
        <v>163689844</v>
      </c>
    </row>
    <row r="22">
      <c r="A22" s="4" t="inlineStr">
        <is>
          <t>Low Risk [Member] | Loans to consumers [member]</t>
        </is>
      </c>
      <c r="B22" s="4" t="inlineStr">
        <is>
          <t xml:space="preserve"> </t>
        </is>
      </c>
      <c r="C22" s="4" t="inlineStr">
        <is>
          <t xml:space="preserve"> </t>
        </is>
      </c>
    </row>
    <row r="23">
      <c r="A23" s="3" t="inlineStr">
        <is>
          <t>Disclosure of internal credit grades [line items]</t>
        </is>
      </c>
      <c r="B23" s="4" t="inlineStr">
        <is>
          <t xml:space="preserve"> </t>
        </is>
      </c>
      <c r="C23" s="4" t="inlineStr">
        <is>
          <t xml:space="preserve"> </t>
        </is>
      </c>
    </row>
    <row r="24">
      <c r="A24" s="4" t="inlineStr">
        <is>
          <t>Credit exposure</t>
        </is>
      </c>
      <c r="B24" s="5" t="n">
        <v>1075897337</v>
      </c>
      <c r="C24" s="5" t="n">
        <v>1379787080</v>
      </c>
    </row>
    <row r="25">
      <c r="A25" s="4" t="inlineStr">
        <is>
          <t>Low Risk [Member] | Loans to corporate entities [member]</t>
        </is>
      </c>
      <c r="B25" s="4" t="inlineStr">
        <is>
          <t xml:space="preserve"> </t>
        </is>
      </c>
      <c r="C25" s="4" t="inlineStr">
        <is>
          <t xml:space="preserve"> </t>
        </is>
      </c>
    </row>
    <row r="26">
      <c r="A26" s="3" t="inlineStr">
        <is>
          <t>Disclosure of internal credit grades [line items]</t>
        </is>
      </c>
      <c r="B26" s="4" t="inlineStr">
        <is>
          <t xml:space="preserve"> </t>
        </is>
      </c>
      <c r="C26" s="4" t="inlineStr">
        <is>
          <t xml:space="preserve"> </t>
        </is>
      </c>
    </row>
    <row r="27">
      <c r="A27" s="4" t="inlineStr">
        <is>
          <t>Credit exposure</t>
        </is>
      </c>
      <c r="B27" s="5" t="n">
        <v>1254676711</v>
      </c>
      <c r="C27" s="5" t="n">
        <v>1167991905</v>
      </c>
    </row>
    <row r="28">
      <c r="A28" s="4" t="inlineStr">
        <is>
          <t>Low Risk [Member] | Cash And Cash Equivalents [Member] | BCRA Unrestricted Current Account [member]</t>
        </is>
      </c>
      <c r="B28" s="4" t="inlineStr">
        <is>
          <t xml:space="preserve"> </t>
        </is>
      </c>
      <c r="C28" s="4" t="inlineStr">
        <is>
          <t xml:space="preserve"> </t>
        </is>
      </c>
    </row>
    <row r="29">
      <c r="A29" s="3" t="inlineStr">
        <is>
          <t>Disclosure of internal credit grades [line items]</t>
        </is>
      </c>
      <c r="B29" s="4" t="inlineStr">
        <is>
          <t xml:space="preserve"> </t>
        </is>
      </c>
      <c r="C29" s="4" t="inlineStr">
        <is>
          <t xml:space="preserve"> </t>
        </is>
      </c>
    </row>
    <row r="30">
      <c r="A30" s="4" t="inlineStr">
        <is>
          <t>Credit exposure</t>
        </is>
      </c>
      <c r="B30" s="5" t="n">
        <v>415678677</v>
      </c>
      <c r="C30" s="5" t="n">
        <v>556906904</v>
      </c>
    </row>
    <row r="31">
      <c r="A31" s="4" t="inlineStr">
        <is>
          <t>Medium Risk [Member] | Loans to consumers [member]</t>
        </is>
      </c>
      <c r="B31" s="4" t="inlineStr">
        <is>
          <t xml:space="preserve"> </t>
        </is>
      </c>
      <c r="C31" s="4" t="inlineStr">
        <is>
          <t xml:space="preserve"> </t>
        </is>
      </c>
    </row>
    <row r="32">
      <c r="A32" s="3" t="inlineStr">
        <is>
          <t>Disclosure of internal credit grades [line items]</t>
        </is>
      </c>
      <c r="B32" s="4" t="inlineStr">
        <is>
          <t xml:space="preserve"> </t>
        </is>
      </c>
      <c r="C32" s="4" t="inlineStr">
        <is>
          <t xml:space="preserve"> </t>
        </is>
      </c>
    </row>
    <row r="33">
      <c r="A33" s="4" t="inlineStr">
        <is>
          <t>Credit exposure</t>
        </is>
      </c>
      <c r="B33" s="5" t="n">
        <v>266128432</v>
      </c>
      <c r="C33" s="5" t="n">
        <v>375330757</v>
      </c>
    </row>
    <row r="34">
      <c r="A34" s="4" t="inlineStr">
        <is>
          <t>Medium Risk [Member] | Loans to corporate entities [member]</t>
        </is>
      </c>
      <c r="B34" s="4" t="inlineStr">
        <is>
          <t xml:space="preserve"> </t>
        </is>
      </c>
      <c r="C34" s="4" t="inlineStr">
        <is>
          <t xml:space="preserve"> </t>
        </is>
      </c>
    </row>
    <row r="35">
      <c r="A35" s="3" t="inlineStr">
        <is>
          <t>Disclosure of internal credit grades [line items]</t>
        </is>
      </c>
      <c r="B35" s="4" t="inlineStr">
        <is>
          <t xml:space="preserve"> </t>
        </is>
      </c>
      <c r="C35" s="4" t="inlineStr">
        <is>
          <t xml:space="preserve"> </t>
        </is>
      </c>
    </row>
    <row r="36">
      <c r="A36" s="4" t="inlineStr">
        <is>
          <t>Credit exposure</t>
        </is>
      </c>
      <c r="B36" s="5" t="n">
        <v>166178544</v>
      </c>
      <c r="C36" s="5" t="n">
        <v>112799574</v>
      </c>
    </row>
    <row r="37">
      <c r="A37" s="4" t="inlineStr">
        <is>
          <t>High Risk [Member] | Loans to consumers [member]</t>
        </is>
      </c>
      <c r="B37" s="4" t="inlineStr">
        <is>
          <t xml:space="preserve"> </t>
        </is>
      </c>
      <c r="C37" s="4" t="inlineStr">
        <is>
          <t xml:space="preserve"> </t>
        </is>
      </c>
    </row>
    <row r="38">
      <c r="A38" s="3" t="inlineStr">
        <is>
          <t>Disclosure of internal credit grades [line items]</t>
        </is>
      </c>
      <c r="B38" s="4" t="inlineStr">
        <is>
          <t xml:space="preserve"> </t>
        </is>
      </c>
      <c r="C38" s="4" t="inlineStr">
        <is>
          <t xml:space="preserve"> </t>
        </is>
      </c>
    </row>
    <row r="39">
      <c r="A39" s="4" t="inlineStr">
        <is>
          <t>Credit exposure</t>
        </is>
      </c>
      <c r="B39" s="5" t="n">
        <v>6018735</v>
      </c>
      <c r="C39" s="5" t="n">
        <v>18573070</v>
      </c>
    </row>
    <row r="40">
      <c r="A40" s="4" t="inlineStr">
        <is>
          <t>High Risk [Member] | Loans to corporate entities [member]</t>
        </is>
      </c>
      <c r="B40" s="4" t="inlineStr">
        <is>
          <t xml:space="preserve"> </t>
        </is>
      </c>
      <c r="C40" s="4" t="inlineStr">
        <is>
          <t xml:space="preserve"> </t>
        </is>
      </c>
    </row>
    <row r="41">
      <c r="A41" s="3" t="inlineStr">
        <is>
          <t>Disclosure of internal credit grades [line items]</t>
        </is>
      </c>
      <c r="B41" s="4" t="inlineStr">
        <is>
          <t xml:space="preserve"> </t>
        </is>
      </c>
      <c r="C41" s="4" t="inlineStr">
        <is>
          <t xml:space="preserve"> </t>
        </is>
      </c>
    </row>
    <row r="42">
      <c r="A42" s="4" t="inlineStr">
        <is>
          <t>Credit exposure</t>
        </is>
      </c>
      <c r="B42" s="5" t="n">
        <v>36261729</v>
      </c>
      <c r="C42" s="5" t="n">
        <v>51761904</v>
      </c>
    </row>
    <row r="43">
      <c r="A43" s="4" t="inlineStr">
        <is>
          <t>Non Performing [Member] | Loans to consumers [member]</t>
        </is>
      </c>
      <c r="B43" s="4" t="inlineStr">
        <is>
          <t xml:space="preserve"> </t>
        </is>
      </c>
      <c r="C43" s="4" t="inlineStr">
        <is>
          <t xml:space="preserve"> </t>
        </is>
      </c>
    </row>
    <row r="44">
      <c r="A44" s="3" t="inlineStr">
        <is>
          <t>Disclosure of internal credit grades [line items]</t>
        </is>
      </c>
      <c r="B44" s="4" t="inlineStr">
        <is>
          <t xml:space="preserve"> </t>
        </is>
      </c>
      <c r="C44" s="4" t="inlineStr">
        <is>
          <t xml:space="preserve"> </t>
        </is>
      </c>
    </row>
    <row r="45">
      <c r="A45" s="4" t="inlineStr">
        <is>
          <t>Credit exposure</t>
        </is>
      </c>
      <c r="B45" s="5" t="n">
        <v>29853405</v>
      </c>
      <c r="C45" s="5" t="n">
        <v>32962629</v>
      </c>
    </row>
    <row r="46">
      <c r="A46" s="4" t="inlineStr">
        <is>
          <t>Non Performing [Member] | Loans to corporate entities [member]</t>
        </is>
      </c>
      <c r="B46" s="4" t="inlineStr">
        <is>
          <t xml:space="preserve"> </t>
        </is>
      </c>
      <c r="C46" s="4" t="inlineStr">
        <is>
          <t xml:space="preserve"> </t>
        </is>
      </c>
    </row>
    <row r="47">
      <c r="A47" s="3" t="inlineStr">
        <is>
          <t>Disclosure of internal credit grades [line items]</t>
        </is>
      </c>
      <c r="B47" s="4" t="inlineStr">
        <is>
          <t xml:space="preserve"> </t>
        </is>
      </c>
      <c r="C47" s="4" t="inlineStr">
        <is>
          <t xml:space="preserve"> </t>
        </is>
      </c>
    </row>
    <row r="48">
      <c r="A48" s="4" t="inlineStr">
        <is>
          <t>Credit exposure</t>
        </is>
      </c>
      <c r="B48" s="5" t="n">
        <v>5561271</v>
      </c>
      <c r="C48" s="5" t="n">
        <v>6423649</v>
      </c>
    </row>
    <row r="49">
      <c r="A49" s="4" t="inlineStr">
        <is>
          <t>Corporate Bonds B [Member]</t>
        </is>
      </c>
      <c r="B49" s="4" t="inlineStr">
        <is>
          <t xml:space="preserve"> </t>
        </is>
      </c>
      <c r="C49" s="4" t="inlineStr">
        <is>
          <t xml:space="preserve"> </t>
        </is>
      </c>
    </row>
    <row r="50">
      <c r="A50" s="3" t="inlineStr">
        <is>
          <t>Disclosure of internal credit grades [line items]</t>
        </is>
      </c>
      <c r="B50" s="4" t="inlineStr">
        <is>
          <t xml:space="preserve"> </t>
        </is>
      </c>
      <c r="C50" s="4" t="inlineStr">
        <is>
          <t xml:space="preserve"> </t>
        </is>
      </c>
    </row>
    <row r="51">
      <c r="A51" s="4" t="inlineStr">
        <is>
          <t>Credit exposure</t>
        </is>
      </c>
      <c r="B51" s="5" t="n">
        <v>12085356</v>
      </c>
      <c r="C51" s="5" t="n">
        <v>11593436</v>
      </c>
    </row>
    <row r="52">
      <c r="A52" s="4" t="inlineStr">
        <is>
          <t>BCRA Liquidity Bills [Member] | Debt securities [member]</t>
        </is>
      </c>
      <c r="B52" s="4" t="inlineStr">
        <is>
          <t xml:space="preserve"> </t>
        </is>
      </c>
      <c r="C52" s="4" t="inlineStr">
        <is>
          <t xml:space="preserve"> </t>
        </is>
      </c>
    </row>
    <row r="53">
      <c r="A53" s="3" t="inlineStr">
        <is>
          <t>Disclosure of internal credit grades [line items]</t>
        </is>
      </c>
      <c r="B53" s="4" t="inlineStr">
        <is>
          <t xml:space="preserve"> </t>
        </is>
      </c>
      <c r="C53" s="4" t="inlineStr">
        <is>
          <t xml:space="preserve"> </t>
        </is>
      </c>
    </row>
    <row r="54">
      <c r="A54" s="4" t="inlineStr">
        <is>
          <t>Credit exposure</t>
        </is>
      </c>
      <c r="B54" s="5" t="n">
        <v>174330520</v>
      </c>
      <c r="C54" s="5" t="n">
        <v>1466786104</v>
      </c>
    </row>
    <row r="55">
      <c r="A55" s="4" t="inlineStr">
        <is>
          <t>Government securities [member] | Debt securities [member]</t>
        </is>
      </c>
      <c r="B55" s="4" t="inlineStr">
        <is>
          <t xml:space="preserve"> </t>
        </is>
      </c>
      <c r="C55" s="4" t="inlineStr">
        <is>
          <t xml:space="preserve"> </t>
        </is>
      </c>
    </row>
    <row r="56">
      <c r="A56" s="3" t="inlineStr">
        <is>
          <t>Disclosure of internal credit grades [line items]</t>
        </is>
      </c>
      <c r="B56" s="4" t="inlineStr">
        <is>
          <t xml:space="preserve"> </t>
        </is>
      </c>
      <c r="C56" s="4" t="inlineStr">
        <is>
          <t xml:space="preserve"> </t>
        </is>
      </c>
    </row>
    <row r="57">
      <c r="A57" s="4" t="inlineStr">
        <is>
          <t>Credit exposure</t>
        </is>
      </c>
      <c r="B57" s="5" t="n">
        <v>752062939</v>
      </c>
      <c r="C57" s="5" t="n">
        <v>582512610</v>
      </c>
    </row>
    <row r="58">
      <c r="A58" s="4" t="inlineStr">
        <is>
          <t>Corporate bonds [Member] | Debt securities [member]</t>
        </is>
      </c>
      <c r="B58" s="4" t="inlineStr">
        <is>
          <t xml:space="preserve"> </t>
        </is>
      </c>
      <c r="C58" s="4" t="inlineStr">
        <is>
          <t xml:space="preserve"> </t>
        </is>
      </c>
    </row>
    <row r="59">
      <c r="A59" s="3" t="inlineStr">
        <is>
          <t>Disclosure of internal credit grades [line items]</t>
        </is>
      </c>
      <c r="B59" s="4" t="inlineStr">
        <is>
          <t xml:space="preserve"> </t>
        </is>
      </c>
      <c r="C59" s="4" t="inlineStr">
        <is>
          <t xml:space="preserve"> </t>
        </is>
      </c>
    </row>
    <row r="60">
      <c r="A60" s="4" t="inlineStr">
        <is>
          <t>Credit exposure</t>
        </is>
      </c>
      <c r="B60" s="6" t="n">
        <v>87204</v>
      </c>
      <c r="C60" s="6" t="n">
        <v>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Risks - Summary of  Credit Quality Analysis of Loans and Advances (Parenthetical) (Details) - Probability of default [member]</t>
        </is>
      </c>
      <c r="B1" s="2" t="inlineStr">
        <is>
          <t>Dec. 31, 2023</t>
        </is>
      </c>
    </row>
    <row r="2">
      <c r="A2" s="4" t="inlineStr">
        <is>
          <t>Low Risk [Member] | Loans to consumers [member] | Top of range [member]</t>
        </is>
      </c>
      <c r="B2" s="4" t="inlineStr">
        <is>
          <t xml:space="preserve"> </t>
        </is>
      </c>
    </row>
    <row r="3">
      <c r="A3" s="3" t="inlineStr">
        <is>
          <t>Disclosure of internal credit grades [line items]</t>
        </is>
      </c>
      <c r="B3" s="4" t="inlineStr">
        <is>
          <t xml:space="preserve"> </t>
        </is>
      </c>
    </row>
    <row r="4">
      <c r="A4" s="4" t="inlineStr">
        <is>
          <t>Percentage of credit risk</t>
        </is>
      </c>
      <c r="B4" s="11" t="n">
        <v>0.023</v>
      </c>
    </row>
    <row r="5">
      <c r="A5" s="4" t="inlineStr">
        <is>
          <t>Low Risk [Member] | Loans to corporate entities [member] | Top of range [member]</t>
        </is>
      </c>
      <c r="B5" s="4" t="inlineStr">
        <is>
          <t xml:space="preserve"> </t>
        </is>
      </c>
    </row>
    <row r="6">
      <c r="A6" s="3" t="inlineStr">
        <is>
          <t>Disclosure of internal credit grades [line items]</t>
        </is>
      </c>
      <c r="B6" s="4" t="inlineStr">
        <is>
          <t xml:space="preserve"> </t>
        </is>
      </c>
    </row>
    <row r="7">
      <c r="A7" s="4" t="inlineStr">
        <is>
          <t>Percentage of credit risk</t>
        </is>
      </c>
      <c r="B7" s="10" t="n">
        <v>0.04</v>
      </c>
    </row>
    <row r="8">
      <c r="A8" s="4" t="inlineStr">
        <is>
          <t>Low Risk [Member] | Cash And Cash Equivalents [Member] | BCRA Unrestricted Current Account [member] | Top of range [member]</t>
        </is>
      </c>
      <c r="B8" s="4" t="inlineStr">
        <is>
          <t xml:space="preserve"> </t>
        </is>
      </c>
    </row>
    <row r="9">
      <c r="A9" s="3" t="inlineStr">
        <is>
          <t>Disclosure of internal credit grades [line items]</t>
        </is>
      </c>
      <c r="B9" s="4" t="inlineStr">
        <is>
          <t xml:space="preserve"> </t>
        </is>
      </c>
    </row>
    <row r="10">
      <c r="A10" s="4" t="inlineStr">
        <is>
          <t>Percentage of credit risk</t>
        </is>
      </c>
      <c r="B10" s="11" t="n">
        <v>0.023</v>
      </c>
    </row>
    <row r="11">
      <c r="A11" s="4" t="inlineStr">
        <is>
          <t>Medium Risk [Member] | Loans to consumers [member] | Bottom of range [member]</t>
        </is>
      </c>
      <c r="B11" s="4" t="inlineStr">
        <is>
          <t xml:space="preserve"> </t>
        </is>
      </c>
    </row>
    <row r="12">
      <c r="A12" s="3" t="inlineStr">
        <is>
          <t>Disclosure of internal credit grades [line items]</t>
        </is>
      </c>
      <c r="B12" s="4" t="inlineStr">
        <is>
          <t xml:space="preserve"> </t>
        </is>
      </c>
    </row>
    <row r="13">
      <c r="A13" s="4" t="inlineStr">
        <is>
          <t>Percentage of credit risk</t>
        </is>
      </c>
      <c r="B13" s="11" t="n">
        <v>0.023</v>
      </c>
    </row>
    <row r="14">
      <c r="A14" s="4" t="inlineStr">
        <is>
          <t>Medium Risk [Member] | Loans to consumers [member] | Top of range [member]</t>
        </is>
      </c>
      <c r="B14" s="4" t="inlineStr">
        <is>
          <t xml:space="preserve"> </t>
        </is>
      </c>
    </row>
    <row r="15">
      <c r="A15" s="3" t="inlineStr">
        <is>
          <t>Disclosure of internal credit grades [line items]</t>
        </is>
      </c>
      <c r="B15" s="4" t="inlineStr">
        <is>
          <t xml:space="preserve"> </t>
        </is>
      </c>
    </row>
    <row r="16">
      <c r="A16" s="4" t="inlineStr">
        <is>
          <t>Percentage of credit risk</t>
        </is>
      </c>
      <c r="B16" s="10" t="n">
        <v>0.29</v>
      </c>
    </row>
    <row r="17">
      <c r="A17" s="4" t="inlineStr">
        <is>
          <t>Medium Risk [Member] | Loans to corporate entities [member] | Bottom of range [member]</t>
        </is>
      </c>
      <c r="B17" s="4" t="inlineStr">
        <is>
          <t xml:space="preserve"> </t>
        </is>
      </c>
    </row>
    <row r="18">
      <c r="A18" s="3" t="inlineStr">
        <is>
          <t>Disclosure of internal credit grades [line items]</t>
        </is>
      </c>
      <c r="B18" s="4" t="inlineStr">
        <is>
          <t xml:space="preserve"> </t>
        </is>
      </c>
    </row>
    <row r="19">
      <c r="A19" s="4" t="inlineStr">
        <is>
          <t>Percentage of credit risk</t>
        </is>
      </c>
      <c r="B19" s="10" t="n">
        <v>0.04</v>
      </c>
    </row>
    <row r="20">
      <c r="A20" s="4" t="inlineStr">
        <is>
          <t>Medium Risk [Member] | Loans to corporate entities [member] | Top of range [member]</t>
        </is>
      </c>
      <c r="B20" s="4" t="inlineStr">
        <is>
          <t xml:space="preserve"> </t>
        </is>
      </c>
    </row>
    <row r="21">
      <c r="A21" s="3" t="inlineStr">
        <is>
          <t>Disclosure of internal credit grades [line items]</t>
        </is>
      </c>
      <c r="B21" s="4" t="inlineStr">
        <is>
          <t xml:space="preserve"> </t>
        </is>
      </c>
    </row>
    <row r="22">
      <c r="A22" s="4" t="inlineStr">
        <is>
          <t>Percentage of credit risk</t>
        </is>
      </c>
      <c r="B22" s="10" t="n">
        <v>0.24</v>
      </c>
    </row>
    <row r="23">
      <c r="A23" s="4" t="inlineStr">
        <is>
          <t>High Risk [Member] | Loans to consumers [member] | Bottom of range [member]</t>
        </is>
      </c>
      <c r="B23" s="4" t="inlineStr">
        <is>
          <t xml:space="preserve"> </t>
        </is>
      </c>
    </row>
    <row r="24">
      <c r="A24" s="3" t="inlineStr">
        <is>
          <t>Disclosure of internal credit grades [line items]</t>
        </is>
      </c>
      <c r="B24" s="4" t="inlineStr">
        <is>
          <t xml:space="preserve"> </t>
        </is>
      </c>
    </row>
    <row r="25">
      <c r="A25" s="4" t="inlineStr">
        <is>
          <t>Percentage of credit risk</t>
        </is>
      </c>
      <c r="B25" s="10" t="n">
        <v>0.29</v>
      </c>
    </row>
    <row r="26">
      <c r="A26" s="4" t="inlineStr">
        <is>
          <t>High Risk [Member] | Loans to consumers [member] | Top of range [member]</t>
        </is>
      </c>
      <c r="B26" s="4" t="inlineStr">
        <is>
          <t xml:space="preserve"> </t>
        </is>
      </c>
    </row>
    <row r="27">
      <c r="A27" s="3" t="inlineStr">
        <is>
          <t>Disclosure of internal credit grades [line items]</t>
        </is>
      </c>
      <c r="B27" s="4" t="inlineStr">
        <is>
          <t xml:space="preserve"> </t>
        </is>
      </c>
    </row>
    <row r="28">
      <c r="A28" s="4" t="inlineStr">
        <is>
          <t>Percentage of credit risk</t>
        </is>
      </c>
      <c r="B28" s="10" t="n">
        <v>1</v>
      </c>
    </row>
    <row r="29">
      <c r="A29" s="4" t="inlineStr">
        <is>
          <t>High Risk [Member] | Loans to corporate entities [member] | Bottom of range [member]</t>
        </is>
      </c>
      <c r="B29" s="4" t="inlineStr">
        <is>
          <t xml:space="preserve"> </t>
        </is>
      </c>
    </row>
    <row r="30">
      <c r="A30" s="3" t="inlineStr">
        <is>
          <t>Disclosure of internal credit grades [line items]</t>
        </is>
      </c>
      <c r="B30" s="4" t="inlineStr">
        <is>
          <t xml:space="preserve"> </t>
        </is>
      </c>
    </row>
    <row r="31">
      <c r="A31" s="4" t="inlineStr">
        <is>
          <t>Percentage of credit risk</t>
        </is>
      </c>
      <c r="B31" s="10" t="n">
        <v>0.24</v>
      </c>
    </row>
    <row r="32">
      <c r="A32" s="4" t="inlineStr">
        <is>
          <t>High Risk [Member] | Loans to corporate entities [member] | Top of range [member]</t>
        </is>
      </c>
      <c r="B32" s="4" t="inlineStr">
        <is>
          <t xml:space="preserve"> </t>
        </is>
      </c>
    </row>
    <row r="33">
      <c r="A33" s="3" t="inlineStr">
        <is>
          <t>Disclosure of internal credit grades [line items]</t>
        </is>
      </c>
      <c r="B33" s="4" t="inlineStr">
        <is>
          <t xml:space="preserve"> </t>
        </is>
      </c>
    </row>
    <row r="34">
      <c r="A34" s="4" t="inlineStr">
        <is>
          <t>Percentage of credit risk</t>
        </is>
      </c>
      <c r="B34" s="10" t="n">
        <v>1</v>
      </c>
    </row>
    <row r="35">
      <c r="A35" s="4" t="inlineStr">
        <is>
          <t>Non Performing [Member] | Loans to consumers [member]</t>
        </is>
      </c>
      <c r="B35" s="4" t="inlineStr">
        <is>
          <t xml:space="preserve"> </t>
        </is>
      </c>
    </row>
    <row r="36">
      <c r="A36" s="3" t="inlineStr">
        <is>
          <t>Disclosure of internal credit grades [line items]</t>
        </is>
      </c>
      <c r="B36" s="4" t="inlineStr">
        <is>
          <t xml:space="preserve"> </t>
        </is>
      </c>
    </row>
    <row r="37">
      <c r="A37" s="4" t="inlineStr">
        <is>
          <t>Percentage of credit risk</t>
        </is>
      </c>
      <c r="B37" s="10" t="n">
        <v>1</v>
      </c>
    </row>
    <row r="38">
      <c r="A38" s="4" t="inlineStr">
        <is>
          <t>Non Performing [Member] | Loans to corporate entities [member]</t>
        </is>
      </c>
      <c r="B38" s="4" t="inlineStr">
        <is>
          <t xml:space="preserve"> </t>
        </is>
      </c>
    </row>
    <row r="39">
      <c r="A39" s="3" t="inlineStr">
        <is>
          <t>Disclosure of internal credit grades [line items]</t>
        </is>
      </c>
      <c r="B39" s="4" t="inlineStr">
        <is>
          <t xml:space="preserve"> </t>
        </is>
      </c>
    </row>
    <row r="40">
      <c r="A40" s="4" t="inlineStr">
        <is>
          <t>Percentage of credit risk</t>
        </is>
      </c>
      <c r="B40" s="10" t="n">
        <v>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Risks - Net Credit Risk Exposure Explanatory (Details) - ARS ($) $ in Thousands</t>
        </is>
      </c>
      <c r="B1" s="2" t="inlineStr">
        <is>
          <t>Dec. 31, 2023</t>
        </is>
      </c>
      <c r="C1" s="2" t="inlineStr">
        <is>
          <t>Dec. 31, 2022</t>
        </is>
      </c>
    </row>
    <row r="2">
      <c r="A2" s="3" t="inlineStr">
        <is>
          <t>Disclosure of nature and extent of risks arising from financial instruments [abstract]</t>
        </is>
      </c>
      <c r="B2" s="4" t="inlineStr">
        <is>
          <t xml:space="preserve"> </t>
        </is>
      </c>
      <c r="C2" s="4" t="inlineStr">
        <is>
          <t xml:space="preserve"> </t>
        </is>
      </c>
    </row>
    <row r="3">
      <c r="A3" s="4" t="inlineStr">
        <is>
          <t>Maximum exposure to credit risk</t>
        </is>
      </c>
      <c r="B3" s="6" t="n">
        <v>5397242655</v>
      </c>
      <c r="C3" s="6" t="n">
        <v>5927119466</v>
      </c>
    </row>
    <row r="4">
      <c r="A4" s="4" t="inlineStr">
        <is>
          <t>Collateral held or other credit enhancements</t>
        </is>
      </c>
      <c r="B4" s="5" t="n">
        <v>-2164506418</v>
      </c>
      <c r="C4" s="5" t="n">
        <v>-1089537232</v>
      </c>
    </row>
    <row r="5">
      <c r="A5" s="4" t="inlineStr">
        <is>
          <t>Total net credit risk exposure</t>
        </is>
      </c>
      <c r="B5" s="6" t="n">
        <v>3232736237</v>
      </c>
      <c r="C5" s="6" t="n">
        <v>483758223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Risks - Evolution of Total VaR (Details) - ARS ($)</t>
        </is>
      </c>
      <c r="B1" s="2" t="inlineStr">
        <is>
          <t>Dec. 31, 2023</t>
        </is>
      </c>
      <c r="C1" s="2" t="inlineStr">
        <is>
          <t>Dec. 31, 2022</t>
        </is>
      </c>
    </row>
    <row r="2">
      <c r="A2" s="4" t="inlineStr">
        <is>
          <t>Average value at risk [member]</t>
        </is>
      </c>
      <c r="B2" s="4" t="inlineStr">
        <is>
          <t xml:space="preserve"> </t>
        </is>
      </c>
      <c r="C2" s="4" t="inlineStr">
        <is>
          <t xml:space="preserve"> </t>
        </is>
      </c>
    </row>
    <row r="3">
      <c r="A3" s="3" t="inlineStr">
        <is>
          <t>Value at risk [line items]</t>
        </is>
      </c>
      <c r="B3" s="4" t="inlineStr">
        <is>
          <t xml:space="preserve"> </t>
        </is>
      </c>
      <c r="C3" s="4" t="inlineStr">
        <is>
          <t xml:space="preserve"> </t>
        </is>
      </c>
    </row>
    <row r="4">
      <c r="A4" s="4" t="inlineStr">
        <is>
          <t>Total value at risk</t>
        </is>
      </c>
      <c r="B4" s="6" t="n">
        <v>303540</v>
      </c>
      <c r="C4" s="6" t="n">
        <v>141130</v>
      </c>
    </row>
    <row r="5">
      <c r="A5" s="4" t="inlineStr">
        <is>
          <t>Value at risk per interest rate</t>
        </is>
      </c>
      <c r="B5" s="5" t="n">
        <v>336970</v>
      </c>
      <c r="C5" s="5" t="n">
        <v>157790</v>
      </c>
    </row>
    <row r="6">
      <c r="A6" s="4" t="inlineStr">
        <is>
          <t>Value at risk per exchange rate</t>
        </is>
      </c>
      <c r="B6" s="5" t="n">
        <v>7240</v>
      </c>
      <c r="C6" s="5" t="n">
        <v>1050</v>
      </c>
    </row>
    <row r="7">
      <c r="A7" s="4" t="inlineStr">
        <is>
          <t>Minimum value at risk [member]</t>
        </is>
      </c>
      <c r="B7" s="4" t="inlineStr">
        <is>
          <t xml:space="preserve"> </t>
        </is>
      </c>
      <c r="C7" s="4" t="inlineStr">
        <is>
          <t xml:space="preserve"> </t>
        </is>
      </c>
    </row>
    <row r="8">
      <c r="A8" s="3" t="inlineStr">
        <is>
          <t>Value at risk [line items]</t>
        </is>
      </c>
      <c r="B8" s="4" t="inlineStr">
        <is>
          <t xml:space="preserve"> </t>
        </is>
      </c>
      <c r="C8" s="4" t="inlineStr">
        <is>
          <t xml:space="preserve"> </t>
        </is>
      </c>
    </row>
    <row r="9">
      <c r="A9" s="4" t="inlineStr">
        <is>
          <t>Total value at risk</t>
        </is>
      </c>
      <c r="B9" s="5" t="n">
        <v>24490</v>
      </c>
      <c r="C9" s="5" t="n">
        <v>48710</v>
      </c>
    </row>
    <row r="10">
      <c r="A10" s="4" t="inlineStr">
        <is>
          <t>Value at risk per interest rate</t>
        </is>
      </c>
      <c r="B10" s="5" t="n">
        <v>29580</v>
      </c>
      <c r="C10" s="5" t="n">
        <v>49320</v>
      </c>
    </row>
    <row r="11">
      <c r="A11" s="4" t="inlineStr">
        <is>
          <t>Value at risk per exchange rate</t>
        </is>
      </c>
      <c r="B11" s="5" t="n">
        <v>290</v>
      </c>
      <c r="C11" s="5" t="n">
        <v>-470</v>
      </c>
    </row>
    <row r="12">
      <c r="A12" s="4" t="inlineStr">
        <is>
          <t>Maximum value at risk [member]</t>
        </is>
      </c>
      <c r="B12" s="4" t="inlineStr">
        <is>
          <t xml:space="preserve"> </t>
        </is>
      </c>
      <c r="C12" s="4" t="inlineStr">
        <is>
          <t xml:space="preserve"> </t>
        </is>
      </c>
    </row>
    <row r="13">
      <c r="A13" s="3" t="inlineStr">
        <is>
          <t>Value at risk [line items]</t>
        </is>
      </c>
      <c r="B13" s="4" t="inlineStr">
        <is>
          <t xml:space="preserve"> </t>
        </is>
      </c>
      <c r="C13" s="4" t="inlineStr">
        <is>
          <t xml:space="preserve"> </t>
        </is>
      </c>
    </row>
    <row r="14">
      <c r="A14" s="4" t="inlineStr">
        <is>
          <t>Total value at risk</t>
        </is>
      </c>
      <c r="B14" s="5" t="n">
        <v>1586800</v>
      </c>
      <c r="C14" s="5" t="n">
        <v>263070</v>
      </c>
    </row>
    <row r="15">
      <c r="A15" s="4" t="inlineStr">
        <is>
          <t>Value at risk per interest rate</t>
        </is>
      </c>
      <c r="B15" s="5" t="n">
        <v>2163960</v>
      </c>
      <c r="C15" s="5" t="n">
        <v>298070</v>
      </c>
    </row>
    <row r="16">
      <c r="A16" s="4" t="inlineStr">
        <is>
          <t>Value at risk per exchange rate</t>
        </is>
      </c>
      <c r="B16" s="5" t="n">
        <v>190630</v>
      </c>
      <c r="C16" s="5" t="n">
        <v>65110</v>
      </c>
    </row>
    <row r="17">
      <c r="A17" s="4" t="inlineStr">
        <is>
          <t>Closing value at risk [member]</t>
        </is>
      </c>
      <c r="B17" s="4" t="inlineStr">
        <is>
          <t xml:space="preserve"> </t>
        </is>
      </c>
      <c r="C17" s="4" t="inlineStr">
        <is>
          <t xml:space="preserve"> </t>
        </is>
      </c>
    </row>
    <row r="18">
      <c r="A18" s="3" t="inlineStr">
        <is>
          <t>Value at risk [line items]</t>
        </is>
      </c>
      <c r="B18" s="4" t="inlineStr">
        <is>
          <t xml:space="preserve"> </t>
        </is>
      </c>
      <c r="C18" s="4" t="inlineStr">
        <is>
          <t xml:space="preserve"> </t>
        </is>
      </c>
    </row>
    <row r="19">
      <c r="A19" s="4" t="inlineStr">
        <is>
          <t>Total value at risk</t>
        </is>
      </c>
      <c r="B19" s="5" t="n">
        <v>296220</v>
      </c>
      <c r="C19" s="5" t="n">
        <v>112220</v>
      </c>
    </row>
    <row r="20">
      <c r="A20" s="4" t="inlineStr">
        <is>
          <t>Value at risk per interest rate</t>
        </is>
      </c>
      <c r="B20" s="5" t="n">
        <v>298780</v>
      </c>
      <c r="C20" s="5" t="n">
        <v>121290</v>
      </c>
    </row>
    <row r="21">
      <c r="A21" s="4" t="inlineStr">
        <is>
          <t>Value at risk per exchange rate</t>
        </is>
      </c>
      <c r="B21" s="6" t="n">
        <v>12280</v>
      </c>
      <c r="C21" s="6" t="n">
        <v>15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Risks - Position in Foreign Currency (Details) - ARS ($) $ in Thousands</t>
        </is>
      </c>
      <c r="B1" s="2" t="inlineStr">
        <is>
          <t>Dec. 31, 2023</t>
        </is>
      </c>
      <c r="C1" s="2" t="inlineStr">
        <is>
          <t>Dec. 31, 2022</t>
        </is>
      </c>
    </row>
    <row r="2">
      <c r="A2" s="4" t="inlineStr">
        <is>
          <t>Total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1076719793</v>
      </c>
      <c r="C4" s="6" t="n">
        <v>773572820</v>
      </c>
    </row>
    <row r="5">
      <c r="A5" s="4" t="inlineStr">
        <is>
          <t>Financial assets at fair value through profit or loss - Debt securities</t>
        </is>
      </c>
      <c r="B5" s="5" t="n">
        <v>225199948</v>
      </c>
      <c r="C5" s="5" t="n">
        <v>10961484</v>
      </c>
    </row>
    <row r="6">
      <c r="A6" s="4" t="inlineStr">
        <is>
          <t>Other financial assets</t>
        </is>
      </c>
      <c r="B6" s="5" t="n">
        <v>80696615</v>
      </c>
      <c r="C6" s="5" t="n">
        <v>59884911</v>
      </c>
    </row>
    <row r="7">
      <c r="A7" s="4" t="inlineStr">
        <is>
          <t>Loans and advances</t>
        </is>
      </c>
      <c r="B7" s="5" t="n">
        <v>196957836</v>
      </c>
      <c r="C7" s="5" t="n">
        <v>119996346</v>
      </c>
    </row>
    <row r="8">
      <c r="A8" s="4" t="inlineStr">
        <is>
          <t>Financial assets at fair value through other comprehensive income - Debt securities</t>
        </is>
      </c>
      <c r="B8" s="5" t="n">
        <v>74070243</v>
      </c>
      <c r="C8" s="5" t="n">
        <v>17022612</v>
      </c>
    </row>
    <row r="9">
      <c r="A9" s="4" t="inlineStr">
        <is>
          <t>Financial assets at fair value through other comprehensive income - Equity instruments</t>
        </is>
      </c>
      <c r="B9" s="5" t="n">
        <v>432216</v>
      </c>
      <c r="C9" s="5" t="n">
        <v>187625</v>
      </c>
    </row>
    <row r="10">
      <c r="A10" s="4" t="inlineStr">
        <is>
          <t>TOTAL ASSETS</t>
        </is>
      </c>
      <c r="B10" s="5" t="n">
        <v>1654076651</v>
      </c>
      <c r="C10" s="5" t="n">
        <v>981625798</v>
      </c>
    </row>
    <row r="11">
      <c r="A11" s="3" t="inlineStr">
        <is>
          <t>LIABILITIES</t>
        </is>
      </c>
      <c r="B11" s="4" t="inlineStr">
        <is>
          <t xml:space="preserve"> </t>
        </is>
      </c>
      <c r="C11" s="4" t="inlineStr">
        <is>
          <t xml:space="preserve"> </t>
        </is>
      </c>
    </row>
    <row r="12">
      <c r="A12" s="4" t="inlineStr">
        <is>
          <t>Deposits</t>
        </is>
      </c>
      <c r="B12" s="5" t="n">
        <v>1281848662</v>
      </c>
      <c r="C12" s="5" t="n">
        <v>890641779</v>
      </c>
    </row>
    <row r="13">
      <c r="A13" s="4" t="inlineStr">
        <is>
          <t>Other financial liabilities</t>
        </is>
      </c>
      <c r="B13" s="5" t="n">
        <v>79930161</v>
      </c>
      <c r="C13" s="5" t="n">
        <v>68186188</v>
      </c>
    </row>
    <row r="14">
      <c r="A14" s="4" t="inlineStr">
        <is>
          <t>Bank loans</t>
        </is>
      </c>
      <c r="B14" s="5" t="n">
        <v>3119096</v>
      </c>
      <c r="C14" s="5" t="n">
        <v>3455761</v>
      </c>
    </row>
    <row r="15">
      <c r="A15" s="4" t="inlineStr">
        <is>
          <t>Other liabilities</t>
        </is>
      </c>
      <c r="B15" s="5" t="n">
        <v>61891994</v>
      </c>
      <c r="C15" s="5" t="n">
        <v>36704866</v>
      </c>
    </row>
    <row r="16">
      <c r="A16" s="4" t="inlineStr">
        <is>
          <t>TOTAL LIABILITIES</t>
        </is>
      </c>
      <c r="B16" s="5" t="n">
        <v>1426789913</v>
      </c>
      <c r="C16" s="5" t="n">
        <v>998988594</v>
      </c>
    </row>
    <row r="17">
      <c r="A17" s="4" t="inlineStr">
        <is>
          <t>NET ASSETS / (LIABILITIES)</t>
        </is>
      </c>
      <c r="B17" s="5" t="n">
        <v>227286738</v>
      </c>
      <c r="C17" s="6" t="n">
        <v>-17362796</v>
      </c>
    </row>
    <row r="18">
      <c r="A18" s="4" t="inlineStr">
        <is>
          <t>Us Dollars Currency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1041165789</v>
      </c>
      <c r="C20" s="4" t="inlineStr">
        <is>
          <t xml:space="preserve"> </t>
        </is>
      </c>
    </row>
    <row r="21">
      <c r="A21" s="4" t="inlineStr">
        <is>
          <t>Financial assets at fair value through profit or loss - Debt securities</t>
        </is>
      </c>
      <c r="B21" s="5" t="n">
        <v>225199948</v>
      </c>
      <c r="C21" s="4" t="inlineStr">
        <is>
          <t xml:space="preserve"> </t>
        </is>
      </c>
    </row>
    <row r="22">
      <c r="A22" s="4" t="inlineStr">
        <is>
          <t>Other financial assets</t>
        </is>
      </c>
      <c r="B22" s="5" t="n">
        <v>80681827</v>
      </c>
      <c r="C22" s="4" t="inlineStr">
        <is>
          <t xml:space="preserve"> </t>
        </is>
      </c>
    </row>
    <row r="23">
      <c r="A23" s="4" t="inlineStr">
        <is>
          <t>Loans and advances</t>
        </is>
      </c>
      <c r="B23" s="5" t="n">
        <v>196589749</v>
      </c>
      <c r="C23" s="4" t="inlineStr">
        <is>
          <t xml:space="preserve"> </t>
        </is>
      </c>
    </row>
    <row r="24">
      <c r="A24" s="4" t="inlineStr">
        <is>
          <t>Financial assets at fair value through other comprehensive income - Debt securities</t>
        </is>
      </c>
      <c r="B24" s="5" t="n">
        <v>74070243</v>
      </c>
      <c r="C24" s="4" t="inlineStr">
        <is>
          <t xml:space="preserve"> </t>
        </is>
      </c>
    </row>
    <row r="25">
      <c r="A25" s="4" t="inlineStr">
        <is>
          <t>Financial assets at fair value through other comprehensive income - Equity instruments</t>
        </is>
      </c>
      <c r="B25" s="5" t="n">
        <v>404468</v>
      </c>
      <c r="C25" s="4" t="inlineStr">
        <is>
          <t xml:space="preserve"> </t>
        </is>
      </c>
    </row>
    <row r="26">
      <c r="A26" s="4" t="inlineStr">
        <is>
          <t>TOTAL ASSETS</t>
        </is>
      </c>
      <c r="B26" s="5" t="n">
        <v>1618112024</v>
      </c>
      <c r="C26" s="4" t="inlineStr">
        <is>
          <t xml:space="preserve"> </t>
        </is>
      </c>
    </row>
    <row r="27">
      <c r="A27" s="3" t="inlineStr">
        <is>
          <t>LIABILITIES</t>
        </is>
      </c>
      <c r="B27" s="4" t="inlineStr">
        <is>
          <t xml:space="preserve"> </t>
        </is>
      </c>
      <c r="C27" s="4" t="inlineStr">
        <is>
          <t xml:space="preserve"> </t>
        </is>
      </c>
    </row>
    <row r="28">
      <c r="A28" s="4" t="inlineStr">
        <is>
          <t>Deposits</t>
        </is>
      </c>
      <c r="B28" s="5" t="n">
        <v>1263551944</v>
      </c>
      <c r="C28" s="4" t="inlineStr">
        <is>
          <t xml:space="preserve"> </t>
        </is>
      </c>
    </row>
    <row r="29">
      <c r="A29" s="4" t="inlineStr">
        <is>
          <t>Other financial liabilities</t>
        </is>
      </c>
      <c r="B29" s="5" t="n">
        <v>73958024</v>
      </c>
      <c r="C29" s="4" t="inlineStr">
        <is>
          <t xml:space="preserve"> </t>
        </is>
      </c>
    </row>
    <row r="30">
      <c r="A30" s="4" t="inlineStr">
        <is>
          <t>Bank loans</t>
        </is>
      </c>
      <c r="B30" s="5" t="n">
        <v>2800253</v>
      </c>
      <c r="C30" s="4" t="inlineStr">
        <is>
          <t xml:space="preserve"> </t>
        </is>
      </c>
    </row>
    <row r="31">
      <c r="A31" s="4" t="inlineStr">
        <is>
          <t>Other liabilities</t>
        </is>
      </c>
      <c r="B31" s="5" t="n">
        <v>38792328</v>
      </c>
      <c r="C31" s="4" t="inlineStr">
        <is>
          <t xml:space="preserve"> </t>
        </is>
      </c>
    </row>
    <row r="32">
      <c r="A32" s="4" t="inlineStr">
        <is>
          <t>TOTAL LIABILITIES</t>
        </is>
      </c>
      <c r="B32" s="5" t="n">
        <v>1379102549</v>
      </c>
      <c r="C32" s="4" t="inlineStr">
        <is>
          <t xml:space="preserve"> </t>
        </is>
      </c>
    </row>
    <row r="33">
      <c r="A33" s="4" t="inlineStr">
        <is>
          <t>NET ASSETS / (LIABILITIES)</t>
        </is>
      </c>
      <c r="B33" s="5" t="n">
        <v>239009475</v>
      </c>
      <c r="C33" s="4" t="inlineStr">
        <is>
          <t xml:space="preserve"> </t>
        </is>
      </c>
    </row>
    <row r="34">
      <c r="A34" s="4" t="inlineStr">
        <is>
          <t>Euro Currency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32597593</v>
      </c>
      <c r="C36" s="4" t="inlineStr">
        <is>
          <t xml:space="preserve"> </t>
        </is>
      </c>
    </row>
    <row r="37">
      <c r="A37" s="4" t="inlineStr">
        <is>
          <t>Financial assets at fair value through profit or loss - Debt securities</t>
        </is>
      </c>
      <c r="B37" s="4" t="inlineStr">
        <is>
          <t xml:space="preserve"> </t>
        </is>
      </c>
      <c r="C37" s="4" t="inlineStr">
        <is>
          <t xml:space="preserve"> </t>
        </is>
      </c>
    </row>
    <row r="38">
      <c r="A38" s="4" t="inlineStr">
        <is>
          <t>Other financial assets</t>
        </is>
      </c>
      <c r="B38" s="5" t="n">
        <v>14788</v>
      </c>
      <c r="C38" s="4" t="inlineStr">
        <is>
          <t xml:space="preserve"> </t>
        </is>
      </c>
    </row>
    <row r="39">
      <c r="A39" s="4" t="inlineStr">
        <is>
          <t>Loans and advances</t>
        </is>
      </c>
      <c r="B39" s="5" t="n">
        <v>368087</v>
      </c>
      <c r="C39" s="4" t="inlineStr">
        <is>
          <t xml:space="preserve"> </t>
        </is>
      </c>
    </row>
    <row r="40">
      <c r="A40" s="4" t="inlineStr">
        <is>
          <t>Financial assets at fair value through other comprehensive income - Debt securities</t>
        </is>
      </c>
      <c r="B40" s="4" t="inlineStr">
        <is>
          <t xml:space="preserve"> </t>
        </is>
      </c>
      <c r="C40" s="4" t="inlineStr">
        <is>
          <t xml:space="preserve"> </t>
        </is>
      </c>
    </row>
    <row r="41">
      <c r="A41" s="4" t="inlineStr">
        <is>
          <t>Financial assets at fair value through other comprehensive income - Equity instruments</t>
        </is>
      </c>
      <c r="B41" s="5" t="n">
        <v>27748</v>
      </c>
      <c r="C41" s="4" t="inlineStr">
        <is>
          <t xml:space="preserve"> </t>
        </is>
      </c>
    </row>
    <row r="42">
      <c r="A42" s="4" t="inlineStr">
        <is>
          <t>TOTAL ASSETS</t>
        </is>
      </c>
      <c r="B42" s="5" t="n">
        <v>33008216</v>
      </c>
      <c r="C42" s="4" t="inlineStr">
        <is>
          <t xml:space="preserve"> </t>
        </is>
      </c>
    </row>
    <row r="43">
      <c r="A43" s="3" t="inlineStr">
        <is>
          <t>LIABILITIES</t>
        </is>
      </c>
      <c r="B43" s="4" t="inlineStr">
        <is>
          <t xml:space="preserve"> </t>
        </is>
      </c>
      <c r="C43" s="4" t="inlineStr">
        <is>
          <t xml:space="preserve"> </t>
        </is>
      </c>
    </row>
    <row r="44">
      <c r="A44" s="4" t="inlineStr">
        <is>
          <t>Deposits</t>
        </is>
      </c>
      <c r="B44" s="5" t="n">
        <v>18296718</v>
      </c>
      <c r="C44" s="4" t="inlineStr">
        <is>
          <t xml:space="preserve"> </t>
        </is>
      </c>
    </row>
    <row r="45">
      <c r="A45" s="4" t="inlineStr">
        <is>
          <t>Other financial liabilities</t>
        </is>
      </c>
      <c r="B45" s="5" t="n">
        <v>5400352</v>
      </c>
      <c r="C45" s="4" t="inlineStr">
        <is>
          <t xml:space="preserve"> </t>
        </is>
      </c>
    </row>
    <row r="46">
      <c r="A46" s="4" t="inlineStr">
        <is>
          <t>Bank loans</t>
        </is>
      </c>
      <c r="B46" s="5" t="n">
        <v>318843</v>
      </c>
      <c r="C46" s="4" t="inlineStr">
        <is>
          <t xml:space="preserve"> </t>
        </is>
      </c>
    </row>
    <row r="47">
      <c r="A47" s="4" t="inlineStr">
        <is>
          <t>Other liabilities</t>
        </is>
      </c>
      <c r="B47" s="5" t="n">
        <v>23099666</v>
      </c>
      <c r="C47" s="4" t="inlineStr">
        <is>
          <t xml:space="preserve"> </t>
        </is>
      </c>
    </row>
    <row r="48">
      <c r="A48" s="4" t="inlineStr">
        <is>
          <t>TOTAL LIABILITIES</t>
        </is>
      </c>
      <c r="B48" s="5" t="n">
        <v>47115579</v>
      </c>
      <c r="C48" s="4" t="inlineStr">
        <is>
          <t xml:space="preserve"> </t>
        </is>
      </c>
    </row>
    <row r="49">
      <c r="A49" s="4" t="inlineStr">
        <is>
          <t>NET ASSETS / (LIABILITIES)</t>
        </is>
      </c>
      <c r="B49" s="5" t="n">
        <v>-14107363</v>
      </c>
      <c r="C49" s="4" t="inlineStr">
        <is>
          <t xml:space="preserve"> </t>
        </is>
      </c>
    </row>
    <row r="50">
      <c r="A50" s="4" t="inlineStr">
        <is>
          <t>Real Currency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494680</v>
      </c>
      <c r="C52" s="4" t="inlineStr">
        <is>
          <t xml:space="preserve"> </t>
        </is>
      </c>
    </row>
    <row r="53">
      <c r="A53" s="4" t="inlineStr">
        <is>
          <t>Financial assets at fair value through profit or loss - Debt securities</t>
        </is>
      </c>
      <c r="B53" s="4" t="inlineStr">
        <is>
          <t xml:space="preserve"> </t>
        </is>
      </c>
      <c r="C53" s="4" t="inlineStr">
        <is>
          <t xml:space="preserve"> </t>
        </is>
      </c>
    </row>
    <row r="54">
      <c r="A54" s="4" t="inlineStr">
        <is>
          <t>Other financial assets</t>
        </is>
      </c>
      <c r="B54" s="4" t="inlineStr">
        <is>
          <t xml:space="preserve"> </t>
        </is>
      </c>
      <c r="C54" s="4" t="inlineStr">
        <is>
          <t xml:space="preserve"> </t>
        </is>
      </c>
    </row>
    <row r="55">
      <c r="A55" s="4" t="inlineStr">
        <is>
          <t>Loans and advances</t>
        </is>
      </c>
      <c r="B55" s="4" t="inlineStr">
        <is>
          <t xml:space="preserve"> </t>
        </is>
      </c>
      <c r="C55" s="4" t="inlineStr">
        <is>
          <t xml:space="preserve"> </t>
        </is>
      </c>
    </row>
    <row r="56">
      <c r="A56" s="4" t="inlineStr">
        <is>
          <t>Financial assets at fair value through other comprehensive income - Debt securities</t>
        </is>
      </c>
      <c r="B56" s="4" t="inlineStr">
        <is>
          <t xml:space="preserve"> </t>
        </is>
      </c>
      <c r="C56" s="4" t="inlineStr">
        <is>
          <t xml:space="preserve"> </t>
        </is>
      </c>
    </row>
    <row r="57">
      <c r="A57" s="4" t="inlineStr">
        <is>
          <t>Financial assets at fair value through other comprehensive income - Equity instruments</t>
        </is>
      </c>
      <c r="B57" s="4" t="inlineStr">
        <is>
          <t xml:space="preserve"> </t>
        </is>
      </c>
      <c r="C57" s="4" t="inlineStr">
        <is>
          <t xml:space="preserve"> </t>
        </is>
      </c>
    </row>
    <row r="58">
      <c r="A58" s="4" t="inlineStr">
        <is>
          <t>TOTAL ASSETS</t>
        </is>
      </c>
      <c r="B58" s="5" t="n">
        <v>494680</v>
      </c>
      <c r="C58" s="4" t="inlineStr">
        <is>
          <t xml:space="preserve"> </t>
        </is>
      </c>
    </row>
    <row r="59">
      <c r="A59" s="3" t="inlineStr">
        <is>
          <t>LIABILITIES</t>
        </is>
      </c>
      <c r="B59" s="4" t="inlineStr">
        <is>
          <t xml:space="preserve"> </t>
        </is>
      </c>
      <c r="C59" s="4" t="inlineStr">
        <is>
          <t xml:space="preserve"> </t>
        </is>
      </c>
    </row>
    <row r="60">
      <c r="A60" s="4" t="inlineStr">
        <is>
          <t>Deposits</t>
        </is>
      </c>
      <c r="B60" s="4" t="inlineStr">
        <is>
          <t xml:space="preserve"> </t>
        </is>
      </c>
      <c r="C60" s="4" t="inlineStr">
        <is>
          <t xml:space="preserve"> </t>
        </is>
      </c>
    </row>
    <row r="61">
      <c r="A61" s="4" t="inlineStr">
        <is>
          <t>Other financial liabilities</t>
        </is>
      </c>
      <c r="B61" s="4" t="inlineStr">
        <is>
          <t xml:space="preserve"> </t>
        </is>
      </c>
      <c r="C61" s="4" t="inlineStr">
        <is>
          <t xml:space="preserve"> </t>
        </is>
      </c>
    </row>
    <row r="62">
      <c r="A62" s="4" t="inlineStr">
        <is>
          <t>Bank loans</t>
        </is>
      </c>
      <c r="B62" s="4" t="inlineStr">
        <is>
          <t xml:space="preserve"> </t>
        </is>
      </c>
      <c r="C62" s="4" t="inlineStr">
        <is>
          <t xml:space="preserve"> </t>
        </is>
      </c>
    </row>
    <row r="63">
      <c r="A63" s="4" t="inlineStr">
        <is>
          <t>Other liabilities</t>
        </is>
      </c>
      <c r="B63" s="4" t="inlineStr">
        <is>
          <t xml:space="preserve"> </t>
        </is>
      </c>
      <c r="C63" s="4" t="inlineStr">
        <is>
          <t xml:space="preserve"> </t>
        </is>
      </c>
    </row>
    <row r="64">
      <c r="A64" s="4" t="inlineStr">
        <is>
          <t>TOTAL LIABILITIES</t>
        </is>
      </c>
      <c r="B64" s="4" t="inlineStr">
        <is>
          <t xml:space="preserve"> </t>
        </is>
      </c>
      <c r="C64" s="4" t="inlineStr">
        <is>
          <t xml:space="preserve"> </t>
        </is>
      </c>
    </row>
    <row r="65">
      <c r="A65" s="4" t="inlineStr">
        <is>
          <t>NET ASSETS / (LIABILITIES)</t>
        </is>
      </c>
      <c r="B65" s="5" t="n">
        <v>494680</v>
      </c>
      <c r="C65" s="4" t="inlineStr">
        <is>
          <t xml:space="preserve"> </t>
        </is>
      </c>
    </row>
    <row r="66">
      <c r="A66" s="4" t="inlineStr">
        <is>
          <t>Other Currency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2461731</v>
      </c>
      <c r="C68" s="4" t="inlineStr">
        <is>
          <t xml:space="preserve"> </t>
        </is>
      </c>
    </row>
    <row r="69">
      <c r="A69" s="4" t="inlineStr">
        <is>
          <t>Financial assets at fair value through profit or loss - Debt securities</t>
        </is>
      </c>
      <c r="B69" s="4" t="inlineStr">
        <is>
          <t xml:space="preserve"> </t>
        </is>
      </c>
      <c r="C69" s="4" t="inlineStr">
        <is>
          <t xml:space="preserve"> </t>
        </is>
      </c>
    </row>
    <row r="70">
      <c r="A70" s="4" t="inlineStr">
        <is>
          <t>Other financial assets</t>
        </is>
      </c>
      <c r="B70" s="4" t="inlineStr">
        <is>
          <t xml:space="preserve"> </t>
        </is>
      </c>
      <c r="C70" s="4" t="inlineStr">
        <is>
          <t xml:space="preserve"> </t>
        </is>
      </c>
    </row>
    <row r="71">
      <c r="A71" s="4" t="inlineStr">
        <is>
          <t>Loans and advances</t>
        </is>
      </c>
      <c r="B71" s="4" t="inlineStr">
        <is>
          <t xml:space="preserve"> </t>
        </is>
      </c>
      <c r="C71" s="4" t="inlineStr">
        <is>
          <t xml:space="preserve"> </t>
        </is>
      </c>
    </row>
    <row r="72">
      <c r="A72" s="4" t="inlineStr">
        <is>
          <t>Financial assets at fair value through other comprehensive income - Debt securities</t>
        </is>
      </c>
      <c r="B72" s="4" t="inlineStr">
        <is>
          <t xml:space="preserve"> </t>
        </is>
      </c>
      <c r="C72" s="4" t="inlineStr">
        <is>
          <t xml:space="preserve"> </t>
        </is>
      </c>
    </row>
    <row r="73">
      <c r="A73" s="4" t="inlineStr">
        <is>
          <t>Financial assets at fair value through other comprehensive income - Equity instruments</t>
        </is>
      </c>
      <c r="B73" s="4" t="inlineStr">
        <is>
          <t xml:space="preserve"> </t>
        </is>
      </c>
      <c r="C73" s="4" t="inlineStr">
        <is>
          <t xml:space="preserve"> </t>
        </is>
      </c>
    </row>
    <row r="74">
      <c r="A74" s="4" t="inlineStr">
        <is>
          <t>TOTAL ASSETS</t>
        </is>
      </c>
      <c r="B74" s="5" t="n">
        <v>2461731</v>
      </c>
      <c r="C74" s="4" t="inlineStr">
        <is>
          <t xml:space="preserve"> </t>
        </is>
      </c>
    </row>
    <row r="75">
      <c r="A75" s="3" t="inlineStr">
        <is>
          <t>LIABILITIES</t>
        </is>
      </c>
      <c r="B75" s="4" t="inlineStr">
        <is>
          <t xml:space="preserve"> </t>
        </is>
      </c>
      <c r="C75" s="4" t="inlineStr">
        <is>
          <t xml:space="preserve"> </t>
        </is>
      </c>
    </row>
    <row r="76">
      <c r="A76" s="4" t="inlineStr">
        <is>
          <t>Deposits</t>
        </is>
      </c>
      <c r="B76" s="4" t="inlineStr">
        <is>
          <t xml:space="preserve"> </t>
        </is>
      </c>
      <c r="C76" s="4" t="inlineStr">
        <is>
          <t xml:space="preserve"> </t>
        </is>
      </c>
    </row>
    <row r="77">
      <c r="A77" s="4" t="inlineStr">
        <is>
          <t>Other financial liabilities</t>
        </is>
      </c>
      <c r="B77" s="5" t="n">
        <v>571785</v>
      </c>
      <c r="C77" s="4" t="inlineStr">
        <is>
          <t xml:space="preserve"> </t>
        </is>
      </c>
    </row>
    <row r="78">
      <c r="A78" s="4" t="inlineStr">
        <is>
          <t>Bank loans</t>
        </is>
      </c>
      <c r="B78" s="4" t="inlineStr">
        <is>
          <t xml:space="preserve"> </t>
        </is>
      </c>
      <c r="C78" s="4" t="inlineStr">
        <is>
          <t xml:space="preserve"> </t>
        </is>
      </c>
    </row>
    <row r="79">
      <c r="A79" s="4" t="inlineStr">
        <is>
          <t>Other liabilities</t>
        </is>
      </c>
      <c r="B79" s="4" t="inlineStr">
        <is>
          <t xml:space="preserve"> </t>
        </is>
      </c>
      <c r="C79" s="4" t="inlineStr">
        <is>
          <t xml:space="preserve"> </t>
        </is>
      </c>
    </row>
    <row r="80">
      <c r="A80" s="4" t="inlineStr">
        <is>
          <t>TOTAL LIABILITIES</t>
        </is>
      </c>
      <c r="B80" s="5" t="n">
        <v>571785</v>
      </c>
      <c r="C80" s="4" t="inlineStr">
        <is>
          <t xml:space="preserve"> </t>
        </is>
      </c>
    </row>
    <row r="81">
      <c r="A81" s="4" t="inlineStr">
        <is>
          <t>NET ASSETS / (LIABILITIES)</t>
        </is>
      </c>
      <c r="B81" s="6" t="n">
        <v>1889946</v>
      </c>
      <c r="C81"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 xml:space="preserve"> 11. Income Tax Income Tax should be booked using the liability method, recognizing (as credit or debt) the tax effect of temporary differences between the accounting valuation and the tax valuation of assets and liabilities, and its subsequent charge to profit or loss for the year in which its reversion occurs, also considering the possibility of taking advantage of tax losses in the future. 11.1. Current income tax assets Below is a breakdown of the current income tax assets disclosed in the statement of financial position:
December 31, December 31,
Advances (subsidiaries) 160,343 120,536
TOTAL 160,343 120,536
11.2. Current income tax liabilities Below is a breakdown of the current income tax liabilities disclosed in the statement of financial position:
December 31, December 31,
Income tax provision 195,906,305 25,250,024
Advances (3,394,693 ) (2,375,376 )
Collections and withholdings (344,774 ) (303,709 )
TOTAL 192,166,838 22,570,939
11.3. Deferred income tax The deferred tax assets and liabilities disclosed in the statement of financial position are as follows:
Account Changes recognized in As of December 31, 2023
As of December 31, 2022 Consolidated Other Deferred tax Deferred tax
Allowance for loan losses 37,261,464 (6,884,814 ) —  30,376,650 — 
Provisions 39,282,173 (3,676,895 ) —  35,605,278 — 
Loan Commissions 3,802,371 742,644 —  4,545,015 — 
Expenses capitalized for tax purpose (15,067,625 ) (1,880,788 ) —  —  (16,948,413 )
Property and equipment (40,519,489 ) (1,228,645 ) —  (41,748,134 )
Investments in debt securities and equity instruments (43,724,517 ) 98,753,254 (84,922,739 ) —  (29,894,002 )
Inflation adjustment (see Note 11.4) 7,738,678 (6,463,673 ) —  1,275,005 — 
Tax loss 2,746,793 (1,488,126 ) —  1,258,667 — 
Others (107,557 ) 107,609 —  —  52
Balance (8,587,709 ) 77,980,566 (84,922,739 ) 73,060,615 (88,590,497 )
Offsetting (70,214,802 ) 70,214,802
Net 2,845,813 (18,375,695 )
Account Changes recognized in As of December 31, 2022
As of Consolidated Other Deferred tax Deferred tax
Allowance for loan losses 38,937,416 (1,675,952 ) —  37,261,464 — 
Provisions 24,996,082 14,286,091 —  39,282,173 — 
Loan Commissions 3,080,653 721,718 —  3,802,371 — 
Expenses capitalized for tax purpose (13,266,124 ) (1,801,501 ) —  —  (15,067,625 )
Property and equipment (85,554,395 ) 45,034,906 —  —  (40,519,489 )
Investments in debt securities and equity instruments (34,759,493 ) (6,742,478 ) (2,222,546 ) —  (43,724,517 )
Derivatives 79,271 (79,271 ) —  —  — 
Inflation adjustment (see Note 11.4) 22,402,235 (14,663,557 ) —  7,738,678 — 
Tax loss 925,268 1,821,525 —  2,746,793 — 
Others 4,693 (112,250 ) —  —  (107,557 )
Balance (43,154,394 ) 36,789,231 (2,222,546 ) 90,831,479 (99,419,188 )
Offsetting (86,097,600 ) 86,097,600
Net 4,733,879 (13,321,588 )
In the consolidated financial statements, the (current and deferred) income tax assets of a Group entity will not be offset with the (current and deferred) income tax liabilities of another Group entity because they are related to income tax amounts borne by different taxpayers and also because they do not have legal rights before tax authorities to pay or receive any amounts to settle the net position. 11.4. Income tax expense Below are the main components of the income tax benefit in the consolidated statement of comprehensive income:
December 31, December 31, December 31,
Current Tax (234,050,896 ) (28,930,128 ) (1,099,384 )
Deferred Tax 77,980,566 36,789,231 (33,010,768 )
Over/under income tax from prior year (see Note 11.5) (1) —  —  6,075,593
Income tax recognized in the consolidated statement of profit or loss (156,070,330 ) 7,859,103 (28,034,559 )
The income tax benefit for the year ended December 31, 2022 includes the effect of the claim filed before AFIP, as stated under “Inflation adjustment for tax purposes. Fiscal years 2021” of Note 11.6. The income tax expense for the year ended December 31, 2023 includes receivables for judgments for fiscal years 2013 and 2014, as stated under “Requests for refunds. Fiscal years 2013, 2014 and 2015” of Note 11.6. Below is a reconciliation between the tax that would result from applying the current tax rate to the result before income tax and the income tax charge recorded in results as of December 31, 2023, 2022 and 2021:
December 31, December 31, December 31,
Profit before income tax 313,326,162 172,633,812 84,786,272
Income tax rate 35.00 % 35.00 % 35.00 %
Income tax using the Bank’s income tax rate 109,664,157 60,421,834 29,675,195
Tax -exempt income (1,852,963 ) (462,590 ) (1,724,562 )
Non-deductible 2,544,273 475,794 885,305
Change in tax rate (see Note 11.5) — —  8,956,828
Other (38,678 ) (676,528 ) 390,030
Net monetary inflation adjustment 418,462,439 189,143,633 120,083,431
Subtotal 528,779,228 248,902,143 158,266,227
Inflation adjustment for tax purposes (see Note 11.6) (372,708,898 ) (256,481,087 ) (124,156,075 )
Over/under income tax from prior year (see Note 11.6) (1) —  (280,159 ) (6,075,593 )
Income tax expense 156,070,330 (7,859,103 ) 28,034,559
Effective tax rate 50 % (5 % 33 %
(1) It includes an income tax charge of 5,908,256 corresponding to the tax inflation mechanism applied for fiscal year 2020 – see note 11.6 “Income tax – inflation adjustment for fiscal year 2020”. The income tax benefit for the year ended December 31, 2022 was calculated considering the position presented by the Entity before AFIP, as stated under “Inflation adjustment for tax purposes. Fiscal year 2021” to this Note. The income tax charge for the year ended December 31, 2023 includes the recovery for sentences from the years 2013 and 2014, as indicated in the item “Requests for refunds. Fiscal years 2013, 2014 and 2015”. 11.5. Income Tax Corporate Rate Law 27,630, enacted on June 16, 2021 through Decree 387/2021, set forth for fiscal years starting on or after January 1, 2021, a tax rate scale scheme of 25%, 30% and 35% to be progressively applied according to the level of taxable net income accumulated as of each fiscal year end. In these consolidated financial statements, the Entity and its subsidiaries have determined the current income tax using the progressive tax rate that is expected to be applicable to the total expected income for the year, while deferred income tax balances were measured using the progressive tax rate that is expected to be in effect when the temporary differences are reversed. 11.6. Inflation adjustment for tax purposes Law 27,430 of Tax Reform, as amended by Laws 27,468 and 27,541, sets forth the following as regards the inflation adjustment for tax purposes, effective for fiscal years started on or after January 1, 2018:
i. Such adjustment will be applicable in the tax year in which the percentage variation of the general consumer price index at national level (CPI) exceeds 100% in the thirty-six
ii. Regarding the first, second and third fiscal years as from January 1, 2018, the procedure will be applicable in the event that the variation of such index, calculated from the beginning and until the closing of each of those fiscal years, exceeds 55%, 30% and 15% for the first, second and third years of application, respectively;
iii. The effect of the positive or negative inflation adjustment for tax purposes, as the case may be, corresponding to the first, second and third fiscal years started on or after January 1, 2018, is charged one third in that tax period and the remaining two thirds, in equal parts, in the two immediately following tax periods;
iv. The effect of the positive or negative inflation adjustment corresponding to the first and second tax years starting on or after January 1, 2019, is charged one-sixth
v. For tax years beginning on or after January 1, 2021, 100% of the adjustment may be deducted in the year in which it is determined. As of December 31, 2023, the parameters established by the income tax law to apply the inflation adjustment for tax purposes were met and the effects arising from the application of such adjustment as provided by law have been included when booking current and deferred income tax. - Inflation adjustment for tax purposes. Fiscal years 2016, 2017 and 2018 On May 10, 2017, May 10, 2018 and May 13, 2019, and based on related case law, the Entity’s Board of Directors approved the filing of actions for declaratory judgment of unconstitutionality of section 39 of Law 24073, section 4 of Law 25,561, section 5 of Decree 214/02 issued by the Argentine Executive, Law 27,468 and any other regulation whereby the inflation adjustment mechanism provided for under Law 20,628, as amended, is considered not applicable due to the confiscatory effect in the specific case, for fiscal years 2016, 2017 and 2018. Consequently, the Entity filed its income tax returns for those fiscal years taking into consideration the effect of those restatement mechanisms. The net impact of this measure on nominal values was an adjustment to the income tax assessed for the fiscal year ended December 31, 2016 in the amount of 1,185,800 (in nominal values), for fiscal year ended December 31, 2017, in the amount of 1,021,519 (in nominal values), and for fiscal year ended December 31, 2018, in the amount of 3,239,760 (in nominal values). On June 8, 2020, the Federal Court on Administrative Matters (JCAF 12-23) The appeals filed against the judgment were granted on August 6, 2020, and the case was submitted to the Appellate Court for consideration. On December 9, 2020, the Federal Appellate Court on Administrative Matters (Courtroom II) dismissed the appeals, thus confirming the judgment rendered by the court of original jurisdiction. The tax authority Administración Federal de Ingresos Públicos (“AFIP” or the “Tax Authority” or the “National Tax Authority”) filed an extraordinary appeal against the judgment, but then withdrew it through a motion filed on February 1, 2021. Accordingly, the judgment rendered by the Appellate Court in favor of the Bank’s interests became final. On June 14, 2021, the Court of First Instance rendered judgment in respect of the action for declaratory judgment of unconstitutionality for fiscal year 2017 in favor of the Bank’s position. After appealing the judgment to the Appellate Court, the Bank filed the basis for the appeal but on September 3, 2021 the tax authority filed a brief withdrawing the appeal filed. The Appellate Court did not accept the withdrawal because the documentation submitted did not fulfill the necessary conditions. On September 30, 2021, the Court determined that the proceedings were set for the agreement to be entered. On November 2, 2021, AFIP filed a motion ratifying the withdrawal of the appeal filed with respect to the merits of the case. On November 3, 2021 the Court ordered to proceed with the case for an agreement to be entered. Finally, on May 10, 2022, the Appellate Court considered that AFIP had withdrawn its appeal with respect to the judgment on the merits. On October 5, 2022, the Court of First Instance rendered judgment in respect of the action for declaratory judgment of unconstitutionality for fiscal year 2018 in favor of the Bank’s position. On October 6, 2022, the tax authorities appealed the sentence. On July 11, 2023, the Bank obtained a favorable judgement from the Contentious Court Administrative and on August 8, 2023, the tax authorities filed an extraordinary appeal. On September 19, 2023, the Federal Court granted partial relief to the extraordinary appeal and submitted it to the Supreme Court. Currently, we are waiting for the Supreme Court to resolve the appeals filed by the tax authority. Based on the foregoing, as of December 31, 2023, the Entity had no liabilities for the items referred to above. - Inflation adjustment for tax purposes. Fiscal year 2019 As concerns fiscal year 2019, the Entity assessed its income tax liability applying the inflation adjustment for tax purposes according to the terms of the Public Emergency Law, which maintains the inflation adjustment mechanism set out under Title VI of the Income Tax Law. Nevertheless, one sixth of the resulting inflation adjustment amount should be recognized during that fiscal year, with the remaining five sixths being computed, in equal parts, over the five immediately following fiscal years. Such deferral has been recognized as a deferred tax asset. On August 21, 2020, the Bank filed a request for refund at the administrative stage pursuant to the provisions of the first paragraph of section 81 of Law 11,683 (as compiled in 1998 and as amended) to recover the amount of 4,528,453 (in nominal values). Upon no response from the tax authorities, on June 17, 2021 the Entity filed a motion for expedited proceedings and on November 18, 2021 a legal action was filed before the National Court on Federal Administrative Matters No. 10 (Court Clerk’s Office No. 24). The Entity does not record assets in relation to contingent assets derived from the action filed. - Inflation adjustment for tax purposes. Fiscal year 2020 In relation to fiscal year 2020, the Entity determined the income tax as of December 31, 2020 by applying the inflation adjustment for tax purposes in accordance with the provisions of the Public Emergency Law. On May 26, 2021, and based on related case law, the Entity’s Board of Directors approved the filing of an action against the federal tax authorities (AFIP-DGI) Consequently, as of December 31, 2021, the Entity accounted for an adjustment in nominal values to the income tax liability assessed for the fiscal year ended December 31, 2020 in the amount of 5,817,000 (51,991,114 in restated values), with the ensuing impact on deferred tax assets by 5,033,000 (decrease) (46,082,862 in restated values) and on the income tax expense of 784,000 (5,908,256 in restated values). On August 15, 2023, the Court of First Instance rendered judgment in respect of the action for declaratory judgment of unconstitutionality for fiscal year 2020 in favor of the Bank’s position. On August 22, 2023, we appealed the imposition of costs, requesting that they be imposed on the losing party. On August 23, 2023, the tax authority appealed the merits of the case, requesting that the sentence be revoked. - Inflation adjustment for tax purposes. Fiscal year 2021 On June 30, 2022, the Bank filed an administrative claim before the AFIP in order to obtain the recognition of the corrective tax return filed on June 30, 2022 with respect to the Income Tax for the 2021 tax period for 309,000 (in nominal values), on the grounds that the partial application of the correction mechanisms of the inflation adjustment under the provisions of Section 93 of the Income Tax Law is unconstitutional, since it affects the principle of reasonableness, equality, contributive capacity and confiscatory nature.
On June 6, 2023, upon no response from the tax authorities, on September 20, 2023 the Entity filed a legal action before the National Federal Administrative Litigation Court No. 1 Secretariat No. 1. - Inflation adjustment for tax purposes. Fiscal year 2022 On June 2, 2023, the Bank filed a declaratory action of unconstitutionality before the Federal Administration of Public Revenue - General Tax Directorate (AFIP-DGI), On June 6, 2023, Court No. 9 transferred the proceedings to the prosecutor’s office to issue a ruling on jurisdiction. Once the tax report was presented on June 8, the Court declared its jurisdiction . - Requests for refund s Regarding fiscal years 2013, 2014 and 2015, the Entity assessed income tax without applying the inflation adjustment for tax purposes, consequently a higher tax was paid in the amounts of 264,257, 647,945 and 555,002 for those periods in nominal values. Based on the grounds stated in the first paragraph “Inflation Adjustment for Tax Purposes. Fiscal Years 2016, 2017 and 2018,” on November 19, 2015, an administrative action requesting a refund for periods 2013 and 2014 was filed, and the related judicial action was filed on September 23, 2016 for both periods, given that no answer was received from AFIP. In turn, on April 4, 2017, a request for refund was filed in relation to the higher amount of tax paid for fiscal year 2015. Likewise, on December 29, 2017, the related judicial action was filed for this fiscal year. On October 21, 2020, the Entity was notified that the Court of First Instance on Administrative Matters No. 1 rendered judgment upholding the request for refund for fiscal year 2014. AFIP filed an appeal against such judgment before the Appellate Court. On November 10, 2020, the Court of First Instance rendered judgment sustaining BBVA Argentina’s complaint, thereby ordering the tax authorities to refund the amount of 264,257 (nominal values) paid in excess of the income tax liability for fiscal year 2013, plus accrued interest. The National Tax Authority filed an appeal against the judgment. Finally, on May 6, 2021, the Federal Appellate Court on Administrative Matters (Courtroom I) confirmed the appealed judgment on the merits, therefore dismissing the appeal brought by the national tax authorities. On April 27, 2021, the Appellate Court rendered judgment in favor of the Bank concerning the refund of income tax for fiscal year 2014. In its judgment, the Appellate Court substantially confirmed the judgment rendered by the Court of First Instance on the merits, upholding the confiscatory nature of the tax. The National Tax Authority brought extraordinary appeals against both judgments, and the Appellate Court has rejected such appeal with respect to the claims of arbitrariness and serious institutional implications. The proceedings are being handled by the Supreme Court. On June 28, 2022, the Federal Appellate Court on Administrative Matters (Courtroom VII) rendered judgment in favor of the Bank as regards the recovery of the income tax for tax period 2015 and AFIP appealed such judgment. On July 12, 2023, the Bank obtanined a favorable court ruling from the Supreme Court of Justice for fiscal year 2014, rejecting the extraordinary appeal and the complaint presented by the Treasury. In this way, the favorable rulings of the previous instances that recognized the Bank’s claim o f 647,946 (in nominal values) plus interest calculated according to the average monthly deposit rate published by the BCRA remain firm. On August 7, 2023, the Entity was notified of the ruling handed down by the Supreme Court of Justice regarding the fiscal year 2013, rejecting the extraordinary appeal and the complaint presented by the Treasury, leaving the favorable rulings of the previous instances that recognized the Bank’s claim of (in nominal values) for said period plus interest, the monthly passive rate of the BCRA must be applied until July 31, 2019, and as of August 1, 2019, the monthly effective rate published by the AFIP, in compliance of Resolution MH 598/19; all this until the cash payment. The settlement was presented in the file. With respect to the 2013 fiscal period, on December 27, 2023, the tax authority deposited in a bank account of the E As a consequence of the favorable rulings of the Supreme Court of Justice, and the collection of one of these cases, the Entity has recorded a credit of 8,083,923 as of December 31, 2023. On October 25, 2023, the Bank obtained a favorable judgement from the Appellate Contentious Court regarding the refund of the income tax due to the application of the tax inflation adjustment in 2015, confirming the first instance ruling. Both the tax authority and the Entity filed extraordinary appeals. Currently, the file is being processed to resolve the appeals presented.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Sensitivity of the Economic Value SEV (Details)</t>
        </is>
      </c>
      <c r="B1" s="2" t="inlineStr">
        <is>
          <t>12 Months Ended</t>
        </is>
      </c>
    </row>
    <row r="2">
      <c r="B2" s="2" t="inlineStr">
        <is>
          <t>Dec. 31, 2023</t>
        </is>
      </c>
      <c r="C2" s="2" t="inlineStr">
        <is>
          <t>Dec. 31, 2022</t>
        </is>
      </c>
    </row>
    <row r="3">
      <c r="A3" s="3" t="inlineStr">
        <is>
          <t>Sensitivity Of The Economic Value Given A Variation Of 100 Basis Points [Abstract]</t>
        </is>
      </c>
      <c r="B3" s="4" t="inlineStr">
        <is>
          <t xml:space="preserve"> </t>
        </is>
      </c>
      <c r="C3" s="4" t="inlineStr">
        <is>
          <t xml:space="preserve"> </t>
        </is>
      </c>
    </row>
    <row r="4">
      <c r="A4" s="4" t="inlineStr">
        <is>
          <t>Closing</t>
        </is>
      </c>
      <c r="B4" s="11" t="n">
        <v>0.0109</v>
      </c>
      <c r="C4" s="11" t="n">
        <v>0.0062</v>
      </c>
    </row>
    <row r="5">
      <c r="A5" s="4" t="inlineStr">
        <is>
          <t>Minimum</t>
        </is>
      </c>
      <c r="B5" s="11" t="n">
        <v>0.0067</v>
      </c>
      <c r="C5" s="11" t="n">
        <v>0.0062</v>
      </c>
    </row>
    <row r="6">
      <c r="A6" s="4" t="inlineStr">
        <is>
          <t>Maximum</t>
        </is>
      </c>
      <c r="B6" s="11" t="n">
        <v>0.0109</v>
      </c>
      <c r="C6" s="11" t="n">
        <v>0.0142</v>
      </c>
    </row>
    <row r="7">
      <c r="A7" s="4" t="inlineStr">
        <is>
          <t>Average</t>
        </is>
      </c>
      <c r="B7" s="11" t="n">
        <v>0.007900000000000001</v>
      </c>
      <c r="C7" s="10" t="n">
        <v>0.01</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Sensitivity of the Financial Margin SFM (Details)</t>
        </is>
      </c>
      <c r="B1" s="2" t="inlineStr">
        <is>
          <t>12 Months Ended</t>
        </is>
      </c>
    </row>
    <row r="2">
      <c r="B2" s="2" t="inlineStr">
        <is>
          <t>Dec. 31, 2023</t>
        </is>
      </c>
      <c r="C2" s="2" t="inlineStr">
        <is>
          <t>Dec. 31, 2022</t>
        </is>
      </c>
    </row>
    <row r="3">
      <c r="A3" s="3" t="inlineStr">
        <is>
          <t>Sensitivity Of The Financial Margin Given A Variation Of 100 Basis Points In Projected Margin [Abstract]</t>
        </is>
      </c>
      <c r="B3" s="4" t="inlineStr">
        <is>
          <t xml:space="preserve"> </t>
        </is>
      </c>
      <c r="C3" s="4" t="inlineStr">
        <is>
          <t xml:space="preserve"> </t>
        </is>
      </c>
    </row>
    <row r="4">
      <c r="A4" s="4" t="inlineStr">
        <is>
          <t>Closing</t>
        </is>
      </c>
      <c r="B4" s="11" t="n">
        <v>0.003</v>
      </c>
      <c r="C4" s="11" t="n">
        <v>0.0047</v>
      </c>
    </row>
    <row r="5">
      <c r="A5" s="4" t="inlineStr">
        <is>
          <t>Minimum</t>
        </is>
      </c>
      <c r="B5" s="11" t="n">
        <v>0.0011</v>
      </c>
      <c r="C5" s="11" t="n">
        <v>0.0043</v>
      </c>
    </row>
    <row r="6">
      <c r="A6" s="4" t="inlineStr">
        <is>
          <t>Maximum</t>
        </is>
      </c>
      <c r="B6" s="11" t="n">
        <v>0.0035</v>
      </c>
      <c r="C6" s="11" t="n">
        <v>0.0101</v>
      </c>
    </row>
    <row r="7">
      <c r="A7" s="4" t="inlineStr">
        <is>
          <t>Average</t>
        </is>
      </c>
      <c r="B7" s="11" t="n">
        <v>0.0024</v>
      </c>
      <c r="C7" s="11" t="n">
        <v>0.0075</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ial Instruments Risks - Progress of LtSCD ratios  (Details)</t>
        </is>
      </c>
      <c r="B1" s="2" t="inlineStr">
        <is>
          <t>12 Months Ended</t>
        </is>
      </c>
    </row>
    <row r="2">
      <c r="B2" s="2" t="inlineStr">
        <is>
          <t>Dec. 31, 2023</t>
        </is>
      </c>
      <c r="C2" s="2" t="inlineStr">
        <is>
          <t>Dec. 31, 2022</t>
        </is>
      </c>
    </row>
    <row r="3">
      <c r="A3" s="3" t="inlineStr">
        <is>
          <t>Table Of The Progress Of LtSCD Ratios [Line Items]</t>
        </is>
      </c>
      <c r="B3" s="4" t="inlineStr">
        <is>
          <t xml:space="preserve"> </t>
        </is>
      </c>
      <c r="C3" s="4" t="inlineStr">
        <is>
          <t xml:space="preserve"> </t>
        </is>
      </c>
    </row>
    <row r="4">
      <c r="A4" s="4" t="inlineStr">
        <is>
          <t>LtSCD</t>
        </is>
      </c>
      <c r="B4" s="11" t="n">
        <v>0.597</v>
      </c>
      <c r="C4" s="10" t="n">
        <v>0.58</v>
      </c>
    </row>
    <row r="5">
      <c r="A5" s="4" t="inlineStr">
        <is>
          <t>Bottom of range [member]</t>
        </is>
      </c>
      <c r="B5" s="4" t="inlineStr">
        <is>
          <t xml:space="preserve"> </t>
        </is>
      </c>
      <c r="C5" s="4" t="inlineStr">
        <is>
          <t xml:space="preserve"> </t>
        </is>
      </c>
    </row>
    <row r="6">
      <c r="A6" s="3" t="inlineStr">
        <is>
          <t>Table Of The Progress Of LtSCD Ratios [Line Items]</t>
        </is>
      </c>
      <c r="B6" s="4" t="inlineStr">
        <is>
          <t xml:space="preserve"> </t>
        </is>
      </c>
      <c r="C6" s="4" t="inlineStr">
        <is>
          <t xml:space="preserve"> </t>
        </is>
      </c>
    </row>
    <row r="7">
      <c r="A7" s="4" t="inlineStr">
        <is>
          <t>LtSCD</t>
        </is>
      </c>
      <c r="B7" s="11" t="n">
        <v>0.582</v>
      </c>
      <c r="C7" s="11" t="n">
        <v>0.546</v>
      </c>
    </row>
    <row r="8">
      <c r="A8" s="4" t="inlineStr">
        <is>
          <t>Weighted average [member]</t>
        </is>
      </c>
      <c r="B8" s="4" t="inlineStr">
        <is>
          <t xml:space="preserve"> </t>
        </is>
      </c>
      <c r="C8" s="4" t="inlineStr">
        <is>
          <t xml:space="preserve"> </t>
        </is>
      </c>
    </row>
    <row r="9">
      <c r="A9" s="3" t="inlineStr">
        <is>
          <t>Table Of The Progress Of LtSCD Ratios [Line Items]</t>
        </is>
      </c>
      <c r="B9" s="4" t="inlineStr">
        <is>
          <t xml:space="preserve"> </t>
        </is>
      </c>
      <c r="C9" s="4" t="inlineStr">
        <is>
          <t xml:space="preserve"> </t>
        </is>
      </c>
    </row>
    <row r="10">
      <c r="A10" s="4" t="inlineStr">
        <is>
          <t>LtSCD</t>
        </is>
      </c>
      <c r="B10" s="11" t="n">
        <v>0.627</v>
      </c>
      <c r="C10" s="11" t="n">
        <v>0.586</v>
      </c>
    </row>
    <row r="11">
      <c r="A11" s="4" t="inlineStr">
        <is>
          <t>Top of range [member]</t>
        </is>
      </c>
      <c r="B11" s="4" t="inlineStr">
        <is>
          <t xml:space="preserve"> </t>
        </is>
      </c>
      <c r="C11" s="4" t="inlineStr">
        <is>
          <t xml:space="preserve"> </t>
        </is>
      </c>
    </row>
    <row r="12">
      <c r="A12" s="3" t="inlineStr">
        <is>
          <t>Table Of The Progress Of LtSCD Ratios [Line Items]</t>
        </is>
      </c>
      <c r="B12" s="4" t="inlineStr">
        <is>
          <t xml:space="preserve"> </t>
        </is>
      </c>
      <c r="C12" s="4" t="inlineStr">
        <is>
          <t xml:space="preserve"> </t>
        </is>
      </c>
    </row>
    <row r="13">
      <c r="A13" s="4" t="inlineStr">
        <is>
          <t>LtSCD</t>
        </is>
      </c>
      <c r="B13" s="11" t="n">
        <v>0.803</v>
      </c>
      <c r="C13" s="11" t="n">
        <v>0.628</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Instruments Risks - Progress of LCR Ratios (Detail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LCR</t>
        </is>
      </c>
      <c r="B4" s="10" t="n">
        <v>2.71</v>
      </c>
      <c r="C4" s="10" t="n">
        <v>3.48</v>
      </c>
    </row>
    <row r="5">
      <c r="A5" s="4" t="inlineStr">
        <is>
          <t>Bottom of rang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LCR</t>
        </is>
      </c>
      <c r="B7" s="10" t="n">
        <v>1.51</v>
      </c>
      <c r="C7" s="10" t="n">
        <v>2.23</v>
      </c>
    </row>
    <row r="8">
      <c r="A8" s="4" t="inlineStr">
        <is>
          <t>Weighted averag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LCR</t>
        </is>
      </c>
      <c r="B10" s="10" t="n">
        <v>2.46</v>
      </c>
      <c r="C10" s="10" t="n">
        <v>2.78</v>
      </c>
    </row>
    <row r="11">
      <c r="A11" s="4" t="inlineStr">
        <is>
          <t>Top of range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LCR</t>
        </is>
      </c>
      <c r="B13" s="10" t="n">
        <v>4.33</v>
      </c>
      <c r="C13" s="10" t="n">
        <v>3.48</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Risks - Concentration of Deposits (Details) - ARS ($) $ in Thousands</t>
        </is>
      </c>
      <c r="B1" s="2" t="inlineStr">
        <is>
          <t>12 Months Ended</t>
        </is>
      </c>
    </row>
    <row r="2">
      <c r="B2" s="2" t="inlineStr">
        <is>
          <t>Dec. 31, 2023</t>
        </is>
      </c>
      <c r="C2" s="2" t="inlineStr">
        <is>
          <t>Dec. 31, 2022</t>
        </is>
      </c>
    </row>
    <row r="3">
      <c r="A3" s="4" t="inlineStr">
        <is>
          <t>10 largest customers [member]</t>
        </is>
      </c>
      <c r="B3" s="4" t="inlineStr">
        <is>
          <t xml:space="preserve"> </t>
        </is>
      </c>
      <c r="C3" s="4" t="inlineStr">
        <is>
          <t xml:space="preserve"> </t>
        </is>
      </c>
    </row>
    <row r="4">
      <c r="A4" s="3" t="inlineStr">
        <is>
          <t>Concentration of deposits [line items]</t>
        </is>
      </c>
      <c r="B4" s="4" t="inlineStr">
        <is>
          <t xml:space="preserve"> </t>
        </is>
      </c>
      <c r="C4" s="4" t="inlineStr">
        <is>
          <t xml:space="preserve"> </t>
        </is>
      </c>
    </row>
    <row r="5">
      <c r="A5" s="4" t="inlineStr">
        <is>
          <t>Debt balance</t>
        </is>
      </c>
      <c r="B5" s="6" t="n">
        <v>550858950</v>
      </c>
      <c r="C5" s="6" t="n">
        <v>304614921</v>
      </c>
    </row>
    <row r="6">
      <c r="A6" s="4" t="inlineStr">
        <is>
          <t>Percent of over total portfolio</t>
        </is>
      </c>
      <c r="B6" s="11" t="n">
        <v>0.1514</v>
      </c>
      <c r="C6" s="11" t="n">
        <v>0.0745</v>
      </c>
    </row>
    <row r="7">
      <c r="A7" s="4" t="inlineStr">
        <is>
          <t>50 following largest customers [member]</t>
        </is>
      </c>
      <c r="B7" s="4" t="inlineStr">
        <is>
          <t xml:space="preserve"> </t>
        </is>
      </c>
      <c r="C7" s="4" t="inlineStr">
        <is>
          <t xml:space="preserve"> </t>
        </is>
      </c>
    </row>
    <row r="8">
      <c r="A8" s="3" t="inlineStr">
        <is>
          <t>Concentration of deposits [line items]</t>
        </is>
      </c>
      <c r="B8" s="4" t="inlineStr">
        <is>
          <t xml:space="preserve"> </t>
        </is>
      </c>
      <c r="C8" s="4" t="inlineStr">
        <is>
          <t xml:space="preserve"> </t>
        </is>
      </c>
    </row>
    <row r="9">
      <c r="A9" s="4" t="inlineStr">
        <is>
          <t>Debt balance</t>
        </is>
      </c>
      <c r="B9" s="6" t="n">
        <v>392517039</v>
      </c>
      <c r="C9" s="6" t="n">
        <v>439358749</v>
      </c>
    </row>
    <row r="10">
      <c r="A10" s="4" t="inlineStr">
        <is>
          <t>Percent of over total portfolio</t>
        </is>
      </c>
      <c r="B10" s="11" t="n">
        <v>0.1079</v>
      </c>
      <c r="C10" s="11" t="n">
        <v>0.1074</v>
      </c>
    </row>
    <row r="11">
      <c r="A11" s="4" t="inlineStr">
        <is>
          <t>100 following largest customers [member]</t>
        </is>
      </c>
      <c r="B11" s="4" t="inlineStr">
        <is>
          <t xml:space="preserve"> </t>
        </is>
      </c>
      <c r="C11" s="4" t="inlineStr">
        <is>
          <t xml:space="preserve"> </t>
        </is>
      </c>
    </row>
    <row r="12">
      <c r="A12" s="3" t="inlineStr">
        <is>
          <t>Concentration of deposits [line items]</t>
        </is>
      </c>
      <c r="B12" s="4" t="inlineStr">
        <is>
          <t xml:space="preserve"> </t>
        </is>
      </c>
      <c r="C12" s="4" t="inlineStr">
        <is>
          <t xml:space="preserve"> </t>
        </is>
      </c>
    </row>
    <row r="13">
      <c r="A13" s="4" t="inlineStr">
        <is>
          <t>Debt balance</t>
        </is>
      </c>
      <c r="B13" s="6" t="n">
        <v>186621640</v>
      </c>
      <c r="C13" s="6" t="n">
        <v>166445085</v>
      </c>
    </row>
    <row r="14">
      <c r="A14" s="4" t="inlineStr">
        <is>
          <t>Percent of over total portfolio</t>
        </is>
      </c>
      <c r="B14" s="11" t="n">
        <v>0.0513</v>
      </c>
      <c r="C14" s="11" t="n">
        <v>0.0407</v>
      </c>
    </row>
    <row r="15">
      <c r="A15" s="4" t="inlineStr">
        <is>
          <t>Rest of customers [member]</t>
        </is>
      </c>
      <c r="B15" s="4" t="inlineStr">
        <is>
          <t xml:space="preserve"> </t>
        </is>
      </c>
      <c r="C15" s="4" t="inlineStr">
        <is>
          <t xml:space="preserve"> </t>
        </is>
      </c>
    </row>
    <row r="16">
      <c r="A16" s="3" t="inlineStr">
        <is>
          <t>Concentration of deposits [line items]</t>
        </is>
      </c>
      <c r="B16" s="4" t="inlineStr">
        <is>
          <t xml:space="preserve"> </t>
        </is>
      </c>
      <c r="C16" s="4" t="inlineStr">
        <is>
          <t xml:space="preserve"> </t>
        </is>
      </c>
    </row>
    <row r="17">
      <c r="A17" s="4" t="inlineStr">
        <is>
          <t>Debt balance</t>
        </is>
      </c>
      <c r="B17" s="6" t="n">
        <v>2509309031</v>
      </c>
      <c r="C17" s="6" t="n">
        <v>3180893681</v>
      </c>
    </row>
    <row r="18">
      <c r="A18" s="4" t="inlineStr">
        <is>
          <t>Percent of over total portfolio</t>
        </is>
      </c>
      <c r="B18" s="11" t="n">
        <v>0.6894</v>
      </c>
      <c r="C18" s="11" t="n">
        <v>0.7774</v>
      </c>
    </row>
    <row r="19">
      <c r="A19" s="4" t="inlineStr">
        <is>
          <t>Total [member]</t>
        </is>
      </c>
      <c r="B19" s="4" t="inlineStr">
        <is>
          <t xml:space="preserve"> </t>
        </is>
      </c>
      <c r="C19" s="4" t="inlineStr">
        <is>
          <t xml:space="preserve"> </t>
        </is>
      </c>
    </row>
    <row r="20">
      <c r="A20" s="3" t="inlineStr">
        <is>
          <t>Concentration of deposits [line items]</t>
        </is>
      </c>
      <c r="B20" s="4" t="inlineStr">
        <is>
          <t xml:space="preserve"> </t>
        </is>
      </c>
      <c r="C20" s="4" t="inlineStr">
        <is>
          <t xml:space="preserve"> </t>
        </is>
      </c>
    </row>
    <row r="21">
      <c r="A21" s="4" t="inlineStr">
        <is>
          <t>Debt balance</t>
        </is>
      </c>
      <c r="B21" s="6" t="n">
        <v>3639306660</v>
      </c>
      <c r="C21" s="6" t="n">
        <v>4091312436</v>
      </c>
    </row>
    <row r="22">
      <c r="A22" s="4" t="inlineStr">
        <is>
          <t>Percent of over total portfolio</t>
        </is>
      </c>
      <c r="B22" s="10" t="n">
        <v>1</v>
      </c>
      <c r="C22" s="10" t="n">
        <v>1</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struments Risks - Breakdown by Contractual Maturity of Financial Liabilities (Details) - ARS ($) $ in Thousands</t>
        </is>
      </c>
      <c r="C1" s="2" t="inlineStr">
        <is>
          <t>Dec. 31, 2023</t>
        </is>
      </c>
      <c r="D1" s="2" t="inlineStr">
        <is>
          <t>Dec. 31, 2022</t>
        </is>
      </c>
    </row>
    <row r="2">
      <c r="A2" s="4" t="inlineStr">
        <is>
          <t>Up to 1 month [member]</t>
        </is>
      </c>
      <c r="C2" s="4" t="inlineStr">
        <is>
          <t xml:space="preserve"> </t>
        </is>
      </c>
      <c r="D2" s="4" t="inlineStr">
        <is>
          <t xml:space="preserve"> </t>
        </is>
      </c>
    </row>
    <row r="3">
      <c r="A3" s="3" t="inlineStr">
        <is>
          <t>Breakdown by contractual maturity of financial liabilities [line items]</t>
        </is>
      </c>
      <c r="C3" s="4" t="inlineStr">
        <is>
          <t xml:space="preserve"> </t>
        </is>
      </c>
      <c r="D3" s="4" t="inlineStr">
        <is>
          <t xml:space="preserve"> </t>
        </is>
      </c>
    </row>
    <row r="4">
      <c r="A4" s="4" t="inlineStr">
        <is>
          <t>Breakdown By Contractual Maturity Of Financial Assets</t>
        </is>
      </c>
      <c r="B4" s="4" t="inlineStr">
        <is>
          <t>[1],[2]</t>
        </is>
      </c>
      <c r="C4" s="6" t="n">
        <v>948027726</v>
      </c>
      <c r="D4" s="6" t="n">
        <v>1156925565</v>
      </c>
    </row>
    <row r="5">
      <c r="A5" s="4" t="inlineStr">
        <is>
          <t>Breakdown by contractual maturity of financial liabilities</t>
        </is>
      </c>
      <c r="B5" s="4" t="inlineStr">
        <is>
          <t>[1],[2]</t>
        </is>
      </c>
      <c r="C5" s="5" t="n">
        <v>3870639601</v>
      </c>
      <c r="D5" s="5" t="n">
        <v>3924202723</v>
      </c>
    </row>
    <row r="6">
      <c r="A6" s="4" t="inlineStr">
        <is>
          <t>Financial Guarantees And Loan Commitments Issued Which May Derived In Outflows On Demand</t>
        </is>
      </c>
      <c r="C6" s="5" t="n">
        <v>1889829494</v>
      </c>
      <c r="D6" s="5" t="n">
        <v>2607674595</v>
      </c>
    </row>
    <row r="7">
      <c r="A7" s="4" t="inlineStr">
        <is>
          <t>From more than 1 month to 3 month [member]</t>
        </is>
      </c>
      <c r="C7" s="4" t="inlineStr">
        <is>
          <t xml:space="preserve"> </t>
        </is>
      </c>
      <c r="D7" s="4" t="inlineStr">
        <is>
          <t xml:space="preserve"> </t>
        </is>
      </c>
    </row>
    <row r="8">
      <c r="A8" s="3" t="inlineStr">
        <is>
          <t>Breakdown by contractual maturity of financial liabilities [line items]</t>
        </is>
      </c>
      <c r="C8" s="4" t="inlineStr">
        <is>
          <t xml:space="preserve"> </t>
        </is>
      </c>
      <c r="D8" s="4" t="inlineStr">
        <is>
          <t xml:space="preserve"> </t>
        </is>
      </c>
    </row>
    <row r="9">
      <c r="A9" s="4" t="inlineStr">
        <is>
          <t>Breakdown By Contractual Maturity Of Financial Assets</t>
        </is>
      </c>
      <c r="B9" s="4" t="inlineStr">
        <is>
          <t>[2]</t>
        </is>
      </c>
      <c r="C9" s="5" t="n">
        <v>372964126</v>
      </c>
      <c r="D9" s="5" t="n">
        <v>378153999</v>
      </c>
    </row>
    <row r="10">
      <c r="A10" s="4" t="inlineStr">
        <is>
          <t>Breakdown by contractual maturity of financial liabilities</t>
        </is>
      </c>
      <c r="B10" s="4" t="inlineStr">
        <is>
          <t>[2]</t>
        </is>
      </c>
      <c r="C10" s="5" t="n">
        <v>288142094</v>
      </c>
      <c r="D10" s="5" t="n">
        <v>333552210</v>
      </c>
    </row>
    <row r="11">
      <c r="A11" s="4" t="inlineStr">
        <is>
          <t>Financial Guarantees And Loan Commitments Issued Which May Derived In Outflows On Demand</t>
        </is>
      </c>
      <c r="C11" s="5" t="n">
        <v>22031136</v>
      </c>
      <c r="D11" s="5" t="n">
        <v>20057032</v>
      </c>
    </row>
    <row r="12">
      <c r="A12" s="4" t="inlineStr">
        <is>
          <t>From more than 3 month to 6 month [member]</t>
        </is>
      </c>
      <c r="C12" s="4" t="inlineStr">
        <is>
          <t xml:space="preserve"> </t>
        </is>
      </c>
      <c r="D12" s="4" t="inlineStr">
        <is>
          <t xml:space="preserve"> </t>
        </is>
      </c>
    </row>
    <row r="13">
      <c r="A13" s="3" t="inlineStr">
        <is>
          <t>Breakdown by contractual maturity of financial liabilities [line items]</t>
        </is>
      </c>
      <c r="C13" s="4" t="inlineStr">
        <is>
          <t xml:space="preserve"> </t>
        </is>
      </c>
      <c r="D13" s="4" t="inlineStr">
        <is>
          <t xml:space="preserve"> </t>
        </is>
      </c>
    </row>
    <row r="14">
      <c r="A14" s="4" t="inlineStr">
        <is>
          <t>Breakdown By Contractual Maturity Of Financial Assets</t>
        </is>
      </c>
      <c r="B14" s="4" t="inlineStr">
        <is>
          <t>[2]</t>
        </is>
      </c>
      <c r="C14" s="5" t="n">
        <v>351924061</v>
      </c>
      <c r="D14" s="5" t="n">
        <v>284396797</v>
      </c>
    </row>
    <row r="15">
      <c r="A15" s="4" t="inlineStr">
        <is>
          <t>Breakdown by contractual maturity of financial liabilities</t>
        </is>
      </c>
      <c r="B15" s="4" t="inlineStr">
        <is>
          <t>[2]</t>
        </is>
      </c>
      <c r="C15" s="5" t="n">
        <v>100401517</v>
      </c>
      <c r="D15" s="5" t="n">
        <v>342760271</v>
      </c>
    </row>
    <row r="16">
      <c r="A16" s="4" t="inlineStr">
        <is>
          <t>Financial Guarantees And Loan Commitments Issued Which May Derived In Outflows On Demand</t>
        </is>
      </c>
      <c r="C16" s="5" t="n">
        <v>13917028</v>
      </c>
      <c r="D16" s="5" t="n">
        <v>14712799</v>
      </c>
    </row>
    <row r="17">
      <c r="A17" s="4" t="inlineStr">
        <is>
          <t>From more than 6 month to 12 month [member]</t>
        </is>
      </c>
      <c r="C17" s="4" t="inlineStr">
        <is>
          <t xml:space="preserve"> </t>
        </is>
      </c>
      <c r="D17" s="4" t="inlineStr">
        <is>
          <t xml:space="preserve"> </t>
        </is>
      </c>
    </row>
    <row r="18">
      <c r="A18" s="3" t="inlineStr">
        <is>
          <t>Breakdown by contractual maturity of financial liabilities [line items]</t>
        </is>
      </c>
      <c r="C18" s="4" t="inlineStr">
        <is>
          <t xml:space="preserve"> </t>
        </is>
      </c>
      <c r="D18" s="4" t="inlineStr">
        <is>
          <t xml:space="preserve"> </t>
        </is>
      </c>
    </row>
    <row r="19">
      <c r="A19" s="4" t="inlineStr">
        <is>
          <t>Breakdown By Contractual Maturity Of Financial Assets</t>
        </is>
      </c>
      <c r="B19" s="4" t="inlineStr">
        <is>
          <t>[2]</t>
        </is>
      </c>
      <c r="C19" s="5" t="n">
        <v>311728457</v>
      </c>
      <c r="D19" s="5" t="n">
        <v>236503073</v>
      </c>
    </row>
    <row r="20">
      <c r="A20" s="4" t="inlineStr">
        <is>
          <t>Breakdown by contractual maturity of financial liabilities</t>
        </is>
      </c>
      <c r="B20" s="4" t="inlineStr">
        <is>
          <t>[2]</t>
        </is>
      </c>
      <c r="C20" s="5" t="n">
        <v>33725396</v>
      </c>
      <c r="D20" s="5" t="n">
        <v>13392406</v>
      </c>
    </row>
    <row r="21">
      <c r="A21" s="4" t="inlineStr">
        <is>
          <t>Financial Guarantees And Loan Commitments Issued Which May Derived In Outflows On Demand</t>
        </is>
      </c>
      <c r="C21" s="5" t="n">
        <v>23063990</v>
      </c>
      <c r="D21" s="5" t="n">
        <v>7609973</v>
      </c>
    </row>
    <row r="22">
      <c r="A22" s="4" t="inlineStr">
        <is>
          <t>From more than 12 month to 24 month [member]</t>
        </is>
      </c>
      <c r="C22" s="4" t="inlineStr">
        <is>
          <t xml:space="preserve"> </t>
        </is>
      </c>
      <c r="D22" s="4" t="inlineStr">
        <is>
          <t xml:space="preserve"> </t>
        </is>
      </c>
    </row>
    <row r="23">
      <c r="A23" s="3" t="inlineStr">
        <is>
          <t>Breakdown by contractual maturity of financial liabilities [line items]</t>
        </is>
      </c>
      <c r="C23" s="4" t="inlineStr">
        <is>
          <t xml:space="preserve"> </t>
        </is>
      </c>
      <c r="D23" s="4" t="inlineStr">
        <is>
          <t xml:space="preserve"> </t>
        </is>
      </c>
    </row>
    <row r="24">
      <c r="A24" s="4" t="inlineStr">
        <is>
          <t>Breakdown By Contractual Maturity Of Financial Assets</t>
        </is>
      </c>
      <c r="B24" s="4" t="inlineStr">
        <is>
          <t>[2]</t>
        </is>
      </c>
      <c r="C24" s="5" t="n">
        <v>210364472</v>
      </c>
      <c r="D24" s="5" t="n">
        <v>250085084</v>
      </c>
    </row>
    <row r="25">
      <c r="A25" s="4" t="inlineStr">
        <is>
          <t>Breakdown by contractual maturity of financial liabilities</t>
        </is>
      </c>
      <c r="B25" s="4" t="inlineStr">
        <is>
          <t>[2]</t>
        </is>
      </c>
      <c r="C25" s="5" t="n">
        <v>11714874</v>
      </c>
      <c r="D25" s="5" t="n">
        <v>10388584</v>
      </c>
    </row>
    <row r="26">
      <c r="A26" s="4" t="inlineStr">
        <is>
          <t>Financial Guarantees And Loan Commitments Issued Which May Derived In Outflows On Demand</t>
        </is>
      </c>
      <c r="C26" s="5" t="n">
        <v>22742910</v>
      </c>
      <c r="D26" s="5" t="n">
        <v>1576585</v>
      </c>
    </row>
    <row r="27">
      <c r="A27" s="4" t="inlineStr">
        <is>
          <t>More than 24 months [member]</t>
        </is>
      </c>
      <c r="C27" s="4" t="inlineStr">
        <is>
          <t xml:space="preserve"> </t>
        </is>
      </c>
      <c r="D27" s="4" t="inlineStr">
        <is>
          <t xml:space="preserve"> </t>
        </is>
      </c>
    </row>
    <row r="28">
      <c r="A28" s="3" t="inlineStr">
        <is>
          <t>Breakdown by contractual maturity of financial liabilities [line items]</t>
        </is>
      </c>
      <c r="C28" s="4" t="inlineStr">
        <is>
          <t xml:space="preserve"> </t>
        </is>
      </c>
      <c r="D28" s="4" t="inlineStr">
        <is>
          <t xml:space="preserve"> </t>
        </is>
      </c>
    </row>
    <row r="29">
      <c r="A29" s="4" t="inlineStr">
        <is>
          <t>Breakdown By Contractual Maturity Of Financial Assets</t>
        </is>
      </c>
      <c r="B29" s="4" t="inlineStr">
        <is>
          <t>[2]</t>
        </is>
      </c>
      <c r="C29" s="5" t="n">
        <v>349270361</v>
      </c>
      <c r="D29" s="5" t="n">
        <v>433127189</v>
      </c>
    </row>
    <row r="30">
      <c r="A30" s="4" t="inlineStr">
        <is>
          <t>Breakdown by contractual maturity of financial liabilities</t>
        </is>
      </c>
      <c r="B30" s="4" t="inlineStr">
        <is>
          <t>[2]</t>
        </is>
      </c>
      <c r="C30" s="5" t="n">
        <v>18691790</v>
      </c>
      <c r="D30" s="5" t="n">
        <v>15713621</v>
      </c>
    </row>
    <row r="31">
      <c r="A31" s="4" t="inlineStr">
        <is>
          <t>Financial Guarantees And Loan Commitments Issued Which May Derived In Outflows On Demand</t>
        </is>
      </c>
      <c r="C31" s="5" t="n">
        <v>5176587</v>
      </c>
      <c r="D31" s="5" t="n">
        <v>2847496</v>
      </c>
    </row>
    <row r="32">
      <c r="A32" s="4" t="inlineStr">
        <is>
          <t>Total of financial liabilities [member]</t>
        </is>
      </c>
      <c r="C32" s="4" t="inlineStr">
        <is>
          <t xml:space="preserve"> </t>
        </is>
      </c>
      <c r="D32" s="4" t="inlineStr">
        <is>
          <t xml:space="preserve"> </t>
        </is>
      </c>
    </row>
    <row r="33">
      <c r="A33" s="3" t="inlineStr">
        <is>
          <t>Breakdown by contractual maturity of financial liabilities [line items]</t>
        </is>
      </c>
      <c r="C33" s="4" t="inlineStr">
        <is>
          <t xml:space="preserve"> </t>
        </is>
      </c>
      <c r="D33" s="4" t="inlineStr">
        <is>
          <t xml:space="preserve"> </t>
        </is>
      </c>
    </row>
    <row r="34">
      <c r="A34" s="4" t="inlineStr">
        <is>
          <t>Breakdown By Contractual Maturity Of Financial Assets</t>
        </is>
      </c>
      <c r="B34" s="4" t="inlineStr">
        <is>
          <t>[2]</t>
        </is>
      </c>
      <c r="C34" s="5" t="n">
        <v>2544279203</v>
      </c>
      <c r="D34" s="5" t="n">
        <v>2739191707</v>
      </c>
    </row>
    <row r="35">
      <c r="A35" s="4" t="inlineStr">
        <is>
          <t>Breakdown by contractual maturity of financial liabilities</t>
        </is>
      </c>
      <c r="B35" s="4" t="inlineStr">
        <is>
          <t>[2]</t>
        </is>
      </c>
      <c r="C35" s="5" t="n">
        <v>4323315272</v>
      </c>
      <c r="D35" s="5" t="n">
        <v>4640009815</v>
      </c>
    </row>
    <row r="36">
      <c r="A36" s="4" t="inlineStr">
        <is>
          <t>Financial Guarantees And Loan Commitments Issued Which May Derived In Outflows On Demand</t>
        </is>
      </c>
      <c r="C36" s="6" t="n">
        <v>1976761145</v>
      </c>
      <c r="D36" s="6" t="n">
        <v>2654478480</v>
      </c>
    </row>
    <row r="37"/>
    <row r="38">
      <c r="A38" s="4" t="inlineStr">
        <is>
          <t>[1]The Bank has liquid assets such as cash and cash equivalents (Note 4), reverse repurchase agreements (Note 6.3) and BCRA liquidity bills (Note 10.1), among others, to settle its liabilities.[2]These figures includes expected interest amounts. For floating rate instruments such interest amounts were calculated using interest rate prevailing at the end of each period.</t>
        </is>
      </c>
    </row>
  </sheetData>
  <mergeCells count="3">
    <mergeCell ref="A1:B1"/>
    <mergeCell ref="A37:C37"/>
    <mergeCell ref="A38:C38"/>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Financial Assets and Liabilities Expected to be Collected or Paid Twelve Months After the Closing Date (Details) - ARS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Loans and advances</t>
        </is>
      </c>
      <c r="B3" s="6" t="n">
        <v>559634833</v>
      </c>
      <c r="C3" s="6" t="n">
        <v>683212273</v>
      </c>
    </row>
    <row r="4">
      <c r="A4" s="4" t="inlineStr">
        <is>
          <t>Debt securities</t>
        </is>
      </c>
      <c r="B4" s="5" t="n">
        <v>134719555</v>
      </c>
      <c r="C4" s="5" t="n">
        <v>5242340911</v>
      </c>
    </row>
    <row r="5">
      <c r="A5" s="4" t="inlineStr">
        <is>
          <t>Other financial assets</t>
        </is>
      </c>
      <c r="B5" s="5" t="n">
        <v>34420575</v>
      </c>
      <c r="C5" s="5" t="n">
        <v>23594306</v>
      </c>
    </row>
    <row r="6">
      <c r="A6" s="4" t="inlineStr">
        <is>
          <t>Total</t>
        </is>
      </c>
      <c r="B6" s="5" t="n">
        <v>728774963</v>
      </c>
      <c r="C6" s="5" t="n">
        <v>5949147490</v>
      </c>
    </row>
    <row r="7">
      <c r="A7" s="3" t="inlineStr">
        <is>
          <t>Financial liabilities</t>
        </is>
      </c>
      <c r="B7" s="4" t="inlineStr">
        <is>
          <t xml:space="preserve"> </t>
        </is>
      </c>
      <c r="C7" s="4" t="inlineStr">
        <is>
          <t xml:space="preserve"> </t>
        </is>
      </c>
    </row>
    <row r="8">
      <c r="A8" s="4" t="inlineStr">
        <is>
          <t>Other financial liabilities</t>
        </is>
      </c>
      <c r="B8" s="5" t="n">
        <v>22099882</v>
      </c>
      <c r="C8" s="5" t="n">
        <v>18421874</v>
      </c>
    </row>
    <row r="9">
      <c r="A9" s="4" t="inlineStr">
        <is>
          <t>Bank loans</t>
        </is>
      </c>
      <c r="B9" s="5" t="n">
        <v>8017438</v>
      </c>
      <c r="C9" s="5" t="n">
        <v>7438454</v>
      </c>
    </row>
    <row r="10">
      <c r="A10" s="4" t="inlineStr">
        <is>
          <t>Deposits</t>
        </is>
      </c>
      <c r="B10" s="5" t="n">
        <v>289344</v>
      </c>
      <c r="C10" s="5" t="n">
        <v>241877</v>
      </c>
    </row>
    <row r="11">
      <c r="A11" s="4" t="inlineStr">
        <is>
          <t>Total</t>
        </is>
      </c>
      <c r="B11" s="6" t="n">
        <v>30406664</v>
      </c>
      <c r="C11" s="6" t="n">
        <v>2610220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Risks - Additional Information (Details)</t>
        </is>
      </c>
      <c r="B1" s="2" t="inlineStr">
        <is>
          <t>Dec. 31, 2023</t>
        </is>
      </c>
    </row>
    <row r="2">
      <c r="A2" s="3" t="inlineStr">
        <is>
          <t>Disclosure of nature and extent of risks arising from financial instruments [abstract]</t>
        </is>
      </c>
      <c r="B2" s="4" t="inlineStr">
        <is>
          <t xml:space="preserve"> </t>
        </is>
      </c>
    </row>
    <row r="3">
      <c r="A3" s="4" t="inlineStr">
        <is>
          <t>Sensitivity Analysis Measurement Percentage</t>
        </is>
      </c>
      <c r="B3" s="10" t="n">
        <v>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Measured At Fair Value (Details) - ARS ($) $ in Thousands</t>
        </is>
      </c>
      <c r="B1" s="2" t="inlineStr">
        <is>
          <t>Dec. 31, 2023</t>
        </is>
      </c>
      <c r="C1" s="2" t="inlineStr">
        <is>
          <t>Dec. 31, 2022</t>
        </is>
      </c>
    </row>
    <row r="2">
      <c r="A2" s="3" t="inlineStr">
        <is>
          <t>Financial Assets Abstract</t>
        </is>
      </c>
      <c r="B2" s="4" t="inlineStr">
        <is>
          <t xml:space="preserve"> </t>
        </is>
      </c>
      <c r="C2" s="4" t="inlineStr">
        <is>
          <t xml:space="preserve"> </t>
        </is>
      </c>
    </row>
    <row r="3">
      <c r="A3" s="4" t="inlineStr">
        <is>
          <t>Debt Securities FVTPL</t>
        </is>
      </c>
      <c r="B3" s="6" t="n">
        <v>226082874</v>
      </c>
      <c r="C3" s="6" t="n">
        <v>79470642</v>
      </c>
    </row>
    <row r="4">
      <c r="A4" s="4" t="inlineStr">
        <is>
          <t>Derivative Financial Assets FVTPL</t>
        </is>
      </c>
      <c r="B4" s="5" t="n">
        <v>10001900</v>
      </c>
      <c r="C4" s="5" t="n">
        <v>7063310</v>
      </c>
    </row>
    <row r="5">
      <c r="A5" s="4" t="inlineStr">
        <is>
          <t>Equity Instruments FVTPL</t>
        </is>
      </c>
      <c r="B5" s="5" t="n">
        <v>3967748</v>
      </c>
      <c r="C5" s="5" t="n">
        <v>14961750</v>
      </c>
    </row>
    <row r="6">
      <c r="A6" s="4" t="inlineStr">
        <is>
          <t>Debt Securities FVOCI</t>
        </is>
      </c>
      <c r="B6" s="5" t="n">
        <v>841884579</v>
      </c>
      <c r="C6" s="5" t="n">
        <v>1922232187</v>
      </c>
    </row>
    <row r="7">
      <c r="A7" s="4" t="inlineStr">
        <is>
          <t>Equity Instruments FVOCI</t>
        </is>
      </c>
      <c r="B7" s="5" t="n">
        <v>1984994</v>
      </c>
      <c r="C7" s="5" t="n">
        <v>188301</v>
      </c>
    </row>
    <row r="8">
      <c r="A8" s="3" t="inlineStr">
        <is>
          <t>Financial Liabilities Abstract</t>
        </is>
      </c>
      <c r="B8" s="4" t="inlineStr">
        <is>
          <t xml:space="preserve"> </t>
        </is>
      </c>
      <c r="C8" s="4" t="inlineStr">
        <is>
          <t xml:space="preserve"> </t>
        </is>
      </c>
    </row>
    <row r="9">
      <c r="A9" s="4" t="inlineStr">
        <is>
          <t>Derivative Financial Liabilities FVTPL</t>
        </is>
      </c>
      <c r="B9" s="5" t="n">
        <v>2145218</v>
      </c>
      <c r="C9" s="5" t="n">
        <v>1041154</v>
      </c>
    </row>
    <row r="10">
      <c r="A10" s="4" t="inlineStr">
        <is>
          <t>Book value [member]</t>
        </is>
      </c>
      <c r="B10" s="4" t="inlineStr">
        <is>
          <t xml:space="preserve"> </t>
        </is>
      </c>
      <c r="C10" s="4" t="inlineStr">
        <is>
          <t xml:space="preserve"> </t>
        </is>
      </c>
    </row>
    <row r="11">
      <c r="A11" s="3" t="inlineStr">
        <is>
          <t>Financial Assets Abstract</t>
        </is>
      </c>
      <c r="B11" s="4" t="inlineStr">
        <is>
          <t xml:space="preserve"> </t>
        </is>
      </c>
      <c r="C11" s="4" t="inlineStr">
        <is>
          <t xml:space="preserve"> </t>
        </is>
      </c>
    </row>
    <row r="12">
      <c r="A12" s="4" t="inlineStr">
        <is>
          <t>Debt Securities FVTPL</t>
        </is>
      </c>
      <c r="B12" s="5" t="n">
        <v>226082874</v>
      </c>
      <c r="C12" s="5" t="n">
        <v>79470642</v>
      </c>
    </row>
    <row r="13">
      <c r="A13" s="4" t="inlineStr">
        <is>
          <t>Derivative Financial Assets FVTPL</t>
        </is>
      </c>
      <c r="B13" s="5" t="n">
        <v>10001900</v>
      </c>
      <c r="C13" s="5" t="n">
        <v>7063310</v>
      </c>
    </row>
    <row r="14">
      <c r="A14" s="4" t="inlineStr">
        <is>
          <t>Equity Instruments FVTPL</t>
        </is>
      </c>
      <c r="B14" s="5" t="n">
        <v>3967748</v>
      </c>
      <c r="C14" s="5" t="n">
        <v>14961750</v>
      </c>
    </row>
    <row r="15">
      <c r="A15" s="4" t="inlineStr">
        <is>
          <t>Debt Securities FVOCI</t>
        </is>
      </c>
      <c r="B15" s="5" t="n">
        <v>841884579</v>
      </c>
      <c r="C15" s="5" t="n">
        <v>1922232187</v>
      </c>
    </row>
    <row r="16">
      <c r="A16" s="4" t="inlineStr">
        <is>
          <t>Equity Instruments FVOCI</t>
        </is>
      </c>
      <c r="B16" s="5" t="n">
        <v>1984994</v>
      </c>
      <c r="C16" s="5" t="n">
        <v>188301</v>
      </c>
    </row>
    <row r="17">
      <c r="A17" s="4" t="inlineStr">
        <is>
          <t>Total</t>
        </is>
      </c>
      <c r="B17" s="5" t="n">
        <v>1083922095</v>
      </c>
      <c r="C17" s="5" t="n">
        <v>2023916190</v>
      </c>
    </row>
    <row r="18">
      <c r="A18" s="3" t="inlineStr">
        <is>
          <t>Financial Liabilities Abstract</t>
        </is>
      </c>
      <c r="B18" s="4" t="inlineStr">
        <is>
          <t xml:space="preserve"> </t>
        </is>
      </c>
      <c r="C18" s="4" t="inlineStr">
        <is>
          <t xml:space="preserve"> </t>
        </is>
      </c>
    </row>
    <row r="19">
      <c r="A19" s="4" t="inlineStr">
        <is>
          <t>Trading Liabilities FVTPL</t>
        </is>
      </c>
      <c r="B19" s="5" t="n">
        <v>10330335</v>
      </c>
      <c r="C19" s="4" t="inlineStr">
        <is>
          <t xml:space="preserve"> </t>
        </is>
      </c>
    </row>
    <row r="20">
      <c r="A20" s="4" t="inlineStr">
        <is>
          <t>Derivative Financial Liabilities FVTPL</t>
        </is>
      </c>
      <c r="B20" s="5" t="n">
        <v>2145218</v>
      </c>
      <c r="C20" s="5" t="n">
        <v>1041154</v>
      </c>
    </row>
    <row r="21">
      <c r="A21" s="4" t="inlineStr">
        <is>
          <t>Total</t>
        </is>
      </c>
      <c r="B21" s="5" t="n">
        <v>12475553</v>
      </c>
      <c r="C21" s="5" t="n">
        <v>1041154</v>
      </c>
    </row>
    <row r="22">
      <c r="A22" s="4" t="inlineStr">
        <is>
          <t>Total Fair Value [member]</t>
        </is>
      </c>
      <c r="B22" s="4" t="inlineStr">
        <is>
          <t xml:space="preserve"> </t>
        </is>
      </c>
      <c r="C22" s="4" t="inlineStr">
        <is>
          <t xml:space="preserve"> </t>
        </is>
      </c>
    </row>
    <row r="23">
      <c r="A23" s="3" t="inlineStr">
        <is>
          <t>Financial Assets Abstract</t>
        </is>
      </c>
      <c r="B23" s="4" t="inlineStr">
        <is>
          <t xml:space="preserve"> </t>
        </is>
      </c>
      <c r="C23" s="4" t="inlineStr">
        <is>
          <t xml:space="preserve"> </t>
        </is>
      </c>
    </row>
    <row r="24">
      <c r="A24" s="4" t="inlineStr">
        <is>
          <t>Debt Securities FVTPL</t>
        </is>
      </c>
      <c r="B24" s="5" t="n">
        <v>226082874</v>
      </c>
      <c r="C24" s="5" t="n">
        <v>79470642</v>
      </c>
    </row>
    <row r="25">
      <c r="A25" s="4" t="inlineStr">
        <is>
          <t>Derivative Financial Assets FVTPL</t>
        </is>
      </c>
      <c r="B25" s="5" t="n">
        <v>10001900</v>
      </c>
      <c r="C25" s="5" t="n">
        <v>7063310</v>
      </c>
    </row>
    <row r="26">
      <c r="A26" s="4" t="inlineStr">
        <is>
          <t>Equity Instruments FVTPL</t>
        </is>
      </c>
      <c r="B26" s="5" t="n">
        <v>3967748</v>
      </c>
      <c r="C26" s="5" t="n">
        <v>14961750</v>
      </c>
    </row>
    <row r="27">
      <c r="A27" s="4" t="inlineStr">
        <is>
          <t>Debt Securities FVOCI</t>
        </is>
      </c>
      <c r="B27" s="5" t="n">
        <v>841884579</v>
      </c>
      <c r="C27" s="5" t="n">
        <v>1922232187</v>
      </c>
    </row>
    <row r="28">
      <c r="A28" s="4" t="inlineStr">
        <is>
          <t>Equity Instruments FVOCI</t>
        </is>
      </c>
      <c r="B28" s="5" t="n">
        <v>1984994</v>
      </c>
      <c r="C28" s="5" t="n">
        <v>188301</v>
      </c>
    </row>
    <row r="29">
      <c r="A29" s="4" t="inlineStr">
        <is>
          <t>Total</t>
        </is>
      </c>
      <c r="B29" s="5" t="n">
        <v>1083922095</v>
      </c>
      <c r="C29" s="5" t="n">
        <v>2023916190</v>
      </c>
    </row>
    <row r="30">
      <c r="A30" s="3" t="inlineStr">
        <is>
          <t>Financial Liabilities Abstract</t>
        </is>
      </c>
      <c r="B30" s="4" t="inlineStr">
        <is>
          <t xml:space="preserve"> </t>
        </is>
      </c>
      <c r="C30" s="4" t="inlineStr">
        <is>
          <t xml:space="preserve"> </t>
        </is>
      </c>
    </row>
    <row r="31">
      <c r="A31" s="4" t="inlineStr">
        <is>
          <t>Trading Liabilities FVTPL</t>
        </is>
      </c>
      <c r="B31" s="5" t="n">
        <v>10330335</v>
      </c>
      <c r="C31" s="4" t="inlineStr">
        <is>
          <t xml:space="preserve"> </t>
        </is>
      </c>
    </row>
    <row r="32">
      <c r="A32" s="4" t="inlineStr">
        <is>
          <t>Derivative Financial Liabilities FVTPL</t>
        </is>
      </c>
      <c r="B32" s="5" t="n">
        <v>2145218</v>
      </c>
      <c r="C32" s="5" t="n">
        <v>1041154</v>
      </c>
    </row>
    <row r="33">
      <c r="A33" s="4" t="inlineStr">
        <is>
          <t>Total</t>
        </is>
      </c>
      <c r="B33" s="5" t="n">
        <v>12475553</v>
      </c>
      <c r="C33" s="5" t="n">
        <v>1041154</v>
      </c>
    </row>
    <row r="34">
      <c r="A34" s="4" t="inlineStr">
        <is>
          <t>Level 1 - Fair Value [member]</t>
        </is>
      </c>
      <c r="B34" s="4" t="inlineStr">
        <is>
          <t xml:space="preserve"> </t>
        </is>
      </c>
      <c r="C34" s="4" t="inlineStr">
        <is>
          <t xml:space="preserve"> </t>
        </is>
      </c>
    </row>
    <row r="35">
      <c r="A35" s="3" t="inlineStr">
        <is>
          <t>Financial Assets Abstract</t>
        </is>
      </c>
      <c r="B35" s="4" t="inlineStr">
        <is>
          <t xml:space="preserve"> </t>
        </is>
      </c>
      <c r="C35" s="4" t="inlineStr">
        <is>
          <t xml:space="preserve"> </t>
        </is>
      </c>
    </row>
    <row r="36">
      <c r="A36" s="4" t="inlineStr">
        <is>
          <t>Debt Securities FVTPL</t>
        </is>
      </c>
      <c r="B36" s="5" t="n">
        <v>223932573</v>
      </c>
      <c r="C36" s="5" t="n">
        <v>12198634</v>
      </c>
    </row>
    <row r="37">
      <c r="A37" s="4" t="inlineStr">
        <is>
          <t>Derivative Financial Assets FVTPL</t>
        </is>
      </c>
      <c r="B37" s="5" t="n">
        <v>0</v>
      </c>
      <c r="C37" s="5" t="n">
        <v>0</v>
      </c>
    </row>
    <row r="38">
      <c r="A38" s="4" t="inlineStr">
        <is>
          <t>Equity Instruments FVTPL</t>
        </is>
      </c>
      <c r="B38" s="5" t="n">
        <v>3967748</v>
      </c>
      <c r="C38" s="5" t="n">
        <v>14961750</v>
      </c>
    </row>
    <row r="39">
      <c r="A39" s="4" t="inlineStr">
        <is>
          <t>Debt Securities FVOCI</t>
        </is>
      </c>
      <c r="B39" s="5" t="n">
        <v>655381499</v>
      </c>
      <c r="C39" s="5" t="n">
        <v>214213701</v>
      </c>
    </row>
    <row r="40">
      <c r="A40" s="4" t="inlineStr">
        <is>
          <t>Equity Instruments FVOCI</t>
        </is>
      </c>
      <c r="B40" s="5" t="n">
        <v>0</v>
      </c>
      <c r="C40" s="5" t="n">
        <v>0</v>
      </c>
    </row>
    <row r="41">
      <c r="A41" s="4" t="inlineStr">
        <is>
          <t>Total</t>
        </is>
      </c>
      <c r="B41" s="5" t="n">
        <v>883281820</v>
      </c>
      <c r="C41" s="5" t="n">
        <v>241374085</v>
      </c>
    </row>
    <row r="42">
      <c r="A42" s="3" t="inlineStr">
        <is>
          <t>Financial Liabilities Abstract</t>
        </is>
      </c>
      <c r="B42" s="4" t="inlineStr">
        <is>
          <t xml:space="preserve"> </t>
        </is>
      </c>
      <c r="C42" s="4" t="inlineStr">
        <is>
          <t xml:space="preserve"> </t>
        </is>
      </c>
    </row>
    <row r="43">
      <c r="A43" s="4" t="inlineStr">
        <is>
          <t>Trading Liabilities FVTPL</t>
        </is>
      </c>
      <c r="B43" s="5" t="n">
        <v>10325192</v>
      </c>
      <c r="C43" s="4" t="inlineStr">
        <is>
          <t xml:space="preserve"> </t>
        </is>
      </c>
    </row>
    <row r="44">
      <c r="A44" s="4" t="inlineStr">
        <is>
          <t>Total</t>
        </is>
      </c>
      <c r="B44" s="5" t="n">
        <v>10325192</v>
      </c>
      <c r="C44" s="4" t="inlineStr">
        <is>
          <t xml:space="preserve"> </t>
        </is>
      </c>
    </row>
    <row r="45">
      <c r="A45" s="4" t="inlineStr">
        <is>
          <t>Level 2 - Fair Value [member]</t>
        </is>
      </c>
      <c r="B45" s="4" t="inlineStr">
        <is>
          <t xml:space="preserve"> </t>
        </is>
      </c>
      <c r="C45" s="4" t="inlineStr">
        <is>
          <t xml:space="preserve"> </t>
        </is>
      </c>
    </row>
    <row r="46">
      <c r="A46" s="3" t="inlineStr">
        <is>
          <t>Financial Assets Abstract</t>
        </is>
      </c>
      <c r="B46" s="4" t="inlineStr">
        <is>
          <t xml:space="preserve"> </t>
        </is>
      </c>
      <c r="C46" s="4" t="inlineStr">
        <is>
          <t xml:space="preserve"> </t>
        </is>
      </c>
    </row>
    <row r="47">
      <c r="A47" s="4" t="inlineStr">
        <is>
          <t>Debt Securities FVTPL</t>
        </is>
      </c>
      <c r="B47" s="5" t="n">
        <v>1651592</v>
      </c>
      <c r="C47" s="5" t="n">
        <v>67272008</v>
      </c>
    </row>
    <row r="48">
      <c r="A48" s="4" t="inlineStr">
        <is>
          <t>Derivative Financial Assets FVTPL</t>
        </is>
      </c>
      <c r="B48" s="5" t="n">
        <v>10001900</v>
      </c>
      <c r="C48" s="5" t="n">
        <v>7063310</v>
      </c>
    </row>
    <row r="49">
      <c r="A49" s="4" t="inlineStr">
        <is>
          <t>Debt Securities FVOCI</t>
        </is>
      </c>
      <c r="B49" s="5" t="n">
        <v>181812303</v>
      </c>
      <c r="C49" s="5" t="n">
        <v>1705993417</v>
      </c>
    </row>
    <row r="50">
      <c r="A50" s="4" t="inlineStr">
        <is>
          <t>Equity Instruments FVOCI</t>
        </is>
      </c>
      <c r="B50" s="5" t="n">
        <v>432216</v>
      </c>
      <c r="C50" s="5" t="n">
        <v>188301</v>
      </c>
    </row>
    <row r="51">
      <c r="A51" s="4" t="inlineStr">
        <is>
          <t>Total</t>
        </is>
      </c>
      <c r="B51" s="5" t="n">
        <v>193898011</v>
      </c>
      <c r="C51" s="5" t="n">
        <v>1780517036</v>
      </c>
    </row>
    <row r="52">
      <c r="A52" s="3" t="inlineStr">
        <is>
          <t>Financial Liabilities Abstract</t>
        </is>
      </c>
      <c r="B52" s="4" t="inlineStr">
        <is>
          <t xml:space="preserve"> </t>
        </is>
      </c>
      <c r="C52" s="4" t="inlineStr">
        <is>
          <t xml:space="preserve"> </t>
        </is>
      </c>
    </row>
    <row r="53">
      <c r="A53" s="4" t="inlineStr">
        <is>
          <t>Trading Liabilities FVTPL</t>
        </is>
      </c>
      <c r="B53" s="5" t="n">
        <v>5143</v>
      </c>
      <c r="C53" s="4" t="inlineStr">
        <is>
          <t xml:space="preserve"> </t>
        </is>
      </c>
    </row>
    <row r="54">
      <c r="A54" s="4" t="inlineStr">
        <is>
          <t>Derivative Financial Liabilities FVTPL</t>
        </is>
      </c>
      <c r="B54" s="5" t="n">
        <v>2145218</v>
      </c>
      <c r="C54" s="5" t="n">
        <v>1041154</v>
      </c>
    </row>
    <row r="55">
      <c r="A55" s="4" t="inlineStr">
        <is>
          <t>Total</t>
        </is>
      </c>
      <c r="B55" s="5" t="n">
        <v>2150361</v>
      </c>
      <c r="C55" s="5" t="n">
        <v>1041154</v>
      </c>
    </row>
    <row r="56">
      <c r="A56" s="4" t="inlineStr">
        <is>
          <t>Level 3 - Fair Value [member]</t>
        </is>
      </c>
      <c r="B56" s="4" t="inlineStr">
        <is>
          <t xml:space="preserve"> </t>
        </is>
      </c>
      <c r="C56" s="4" t="inlineStr">
        <is>
          <t xml:space="preserve"> </t>
        </is>
      </c>
    </row>
    <row r="57">
      <c r="A57" s="3" t="inlineStr">
        <is>
          <t>Financial Assets Abstract</t>
        </is>
      </c>
      <c r="B57" s="4" t="inlineStr">
        <is>
          <t xml:space="preserve"> </t>
        </is>
      </c>
      <c r="C57" s="4" t="inlineStr">
        <is>
          <t xml:space="preserve"> </t>
        </is>
      </c>
    </row>
    <row r="58">
      <c r="A58" s="4" t="inlineStr">
        <is>
          <t>Debt Securities FVTPL</t>
        </is>
      </c>
      <c r="B58" s="5" t="n">
        <v>498709</v>
      </c>
      <c r="C58" s="4" t="inlineStr">
        <is>
          <t xml:space="preserve"> </t>
        </is>
      </c>
    </row>
    <row r="59">
      <c r="A59" s="4" t="inlineStr">
        <is>
          <t>Derivative Financial Assets FVTPL</t>
        </is>
      </c>
      <c r="B59" s="5" t="n">
        <v>0</v>
      </c>
      <c r="C59" s="5" t="n">
        <v>0</v>
      </c>
    </row>
    <row r="60">
      <c r="A60" s="4" t="inlineStr">
        <is>
          <t>Equity Instruments FVTPL</t>
        </is>
      </c>
      <c r="B60" s="5" t="n">
        <v>0</v>
      </c>
      <c r="C60" s="5" t="n">
        <v>0</v>
      </c>
    </row>
    <row r="61">
      <c r="A61" s="4" t="inlineStr">
        <is>
          <t>Debt Securities FVOCI</t>
        </is>
      </c>
      <c r="B61" s="5" t="n">
        <v>4690777</v>
      </c>
      <c r="C61" s="5" t="n">
        <v>2025069</v>
      </c>
    </row>
    <row r="62">
      <c r="A62" s="4" t="inlineStr">
        <is>
          <t>Equity Instruments FVOCI</t>
        </is>
      </c>
      <c r="B62" s="5" t="n">
        <v>1552778</v>
      </c>
      <c r="C62" s="5" t="n">
        <v>0</v>
      </c>
    </row>
    <row r="63">
      <c r="A63" s="4" t="inlineStr">
        <is>
          <t>Total</t>
        </is>
      </c>
      <c r="B63" s="6" t="n">
        <v>6742264</v>
      </c>
      <c r="C63" s="6" t="n">
        <v>2025069</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s Of Financial Instruments - Additional Information (Details) $ in Thousands</t>
        </is>
      </c>
      <c r="B1" s="2" t="inlineStr">
        <is>
          <t>12 Months Ended</t>
        </is>
      </c>
    </row>
    <row r="2">
      <c r="B2" s="2" t="inlineStr">
        <is>
          <t>Dec. 31, 2023 ARS ($)</t>
        </is>
      </c>
    </row>
    <row r="3">
      <c r="A3" s="3" t="inlineStr">
        <is>
          <t>Fair Value Of Financial Instruments [Line Items]</t>
        </is>
      </c>
      <c r="B3" s="4" t="inlineStr">
        <is>
          <t xml:space="preserve"> </t>
        </is>
      </c>
    </row>
    <row r="4">
      <c r="A4" s="4" t="inlineStr">
        <is>
          <t>Transfers From Level 1 To Level 2</t>
        </is>
      </c>
      <c r="B4"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Joint Ventures and Associates</t>
        </is>
      </c>
      <c r="B1" s="2" t="inlineStr">
        <is>
          <t>12 Months Ended</t>
        </is>
      </c>
    </row>
    <row r="2">
      <c r="B2" s="2" t="inlineStr">
        <is>
          <t>Dec. 31, 2023</t>
        </is>
      </c>
    </row>
    <row r="3">
      <c r="A3" s="3" t="inlineStr">
        <is>
          <t>Investment in Joint Ventures and Associates [Abstract]</t>
        </is>
      </c>
      <c r="B3" s="4" t="inlineStr">
        <is>
          <t xml:space="preserve"> </t>
        </is>
      </c>
    </row>
    <row r="4">
      <c r="A4" s="4" t="inlineStr">
        <is>
          <t>Disclosure of Investment in Joint Ventures and Associates</t>
        </is>
      </c>
      <c r="B4" s="4" t="inlineStr">
        <is>
          <t xml:space="preserve"> 12. Investment in joint ventures and associates
BBVA Argentina Ownership and Voting Power (in percentages) December 31, December 31,
BBVA Consolidar Seguros S.A. ( 1 12.22 % 4,710,065 3,728,002
Rombo Cía. Financiera S.A. ( 2 40.00 % 3,077,455 2,317,504
Interbanking S.A. (3) 11.11 % 2,110,363 2,565,912
Play Digital S.A. ( 4) (5 11.06 % 1,953,029 1,515,211
Openpay Argentina S.A. ( 6) (7 12.51 % 515,320 671,083
TOTAL 12,366,232 10,797,712
(1) Main Business Activity: Insurance
(2) Main Business Activity: Financial institution
(3) Main Business Activity: Information services for financial markets
(4) Main Business Activity: Development, offer and implementation of a digital payment solution
(5) To establish the value of this investment, accounting information from Play Digital S.A. has been used. as of September 30, 2023. Additionally, significant transactions carried out or events that occurred between October 1, 2023 and December 31, 2023 have been considered.
(6) Main Business Activity: Development, offer and implementation of a digital payment solution
( 7 On April 19, 2023, 29,205 (in nominal values) shares were subscribed for and paid in cash. The following table summarises the information related to the Bank’s material joint venture:
Rombo Compañía Financiera
December 31, December 31,
Total assets 34,550,738 71,742,946
Total liabilities 26,857,100 65,949,187
Equity 7,693,638 5,793,759
Gain/ 1,899,836 (5,977,708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Instruments Measured At Fair Value Were Transferred From Level 2 To Level 1 Of The Fair Value Hierarchy (Details) - ARS ($) $ in Thousands</t>
        </is>
      </c>
      <c r="B1" s="2" t="inlineStr">
        <is>
          <t>12 Months Ended</t>
        </is>
      </c>
    </row>
    <row r="2">
      <c r="B2" s="2" t="inlineStr">
        <is>
          <t>Dec. 31, 2023</t>
        </is>
      </c>
      <c r="C2" s="2" t="inlineStr">
        <is>
          <t>Dec. 31, 2022</t>
        </is>
      </c>
    </row>
    <row r="3">
      <c r="A3" s="3" t="inlineStr">
        <is>
          <t>Table Of Transfers Between Hierarchy Levels From Level Two To Level One [Line Items]</t>
        </is>
      </c>
      <c r="B3" s="4" t="inlineStr">
        <is>
          <t xml:space="preserve"> </t>
        </is>
      </c>
      <c r="C3" s="4" t="inlineStr">
        <is>
          <t xml:space="preserve"> </t>
        </is>
      </c>
    </row>
    <row r="4">
      <c r="A4" s="4" t="inlineStr">
        <is>
          <t>Transfers out of Level 2 into Level 1 of fair value hierarchy, assets held at end of reporting period</t>
        </is>
      </c>
      <c r="B4" s="6" t="n">
        <v>0</v>
      </c>
      <c r="C4" s="4" t="inlineStr">
        <is>
          <t xml:space="preserve"> </t>
        </is>
      </c>
    </row>
    <row r="5">
      <c r="A5" s="4" t="inlineStr">
        <is>
          <t>Treasury Bonds adjusted by 1.55% CER in pesos maturing 07-26-2024 [member]</t>
        </is>
      </c>
      <c r="B5" s="4" t="inlineStr">
        <is>
          <t xml:space="preserve"> </t>
        </is>
      </c>
      <c r="C5" s="4" t="inlineStr">
        <is>
          <t xml:space="preserve"> </t>
        </is>
      </c>
    </row>
    <row r="6">
      <c r="A6" s="3" t="inlineStr">
        <is>
          <t>Table Of Transfers Between Hierarchy Levels From Level Two To Level One [Line Items]</t>
        </is>
      </c>
      <c r="B6" s="4" t="inlineStr">
        <is>
          <t xml:space="preserve"> </t>
        </is>
      </c>
      <c r="C6" s="4" t="inlineStr">
        <is>
          <t xml:space="preserve"> </t>
        </is>
      </c>
    </row>
    <row r="7">
      <c r="A7" s="4" t="inlineStr">
        <is>
          <t>Transfers out of Level 2 into Level 1 of fair value hierarchy, assets held at end of reporting period</t>
        </is>
      </c>
      <c r="B7" s="5" t="n">
        <v>51382569</v>
      </c>
      <c r="C7" s="6" t="n">
        <v>0</v>
      </c>
    </row>
    <row r="8">
      <c r="A8" s="4" t="inlineStr">
        <is>
          <t>Treasury Bonds adjusted by 2.00% CER in pesos maturing 11-09-2026 [member]</t>
        </is>
      </c>
      <c r="B8" s="4" t="inlineStr">
        <is>
          <t xml:space="preserve"> </t>
        </is>
      </c>
      <c r="C8" s="4" t="inlineStr">
        <is>
          <t xml:space="preserve"> </t>
        </is>
      </c>
    </row>
    <row r="9">
      <c r="A9" s="3" t="inlineStr">
        <is>
          <t>Table Of Transfers Between Hierarchy Levels From Level Two To Level One [Line Items]</t>
        </is>
      </c>
      <c r="B9" s="4" t="inlineStr">
        <is>
          <t xml:space="preserve"> </t>
        </is>
      </c>
      <c r="C9" s="4" t="inlineStr">
        <is>
          <t xml:space="preserve"> </t>
        </is>
      </c>
    </row>
    <row r="10">
      <c r="A10" s="4" t="inlineStr">
        <is>
          <t>Transfers out of Level 2 into Level 1 of fair value hierarchy, assets held at end of reporting period</t>
        </is>
      </c>
      <c r="B10" s="6" t="n">
        <v>33984</v>
      </c>
      <c r="C10" s="6" t="n">
        <v>0</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Instruments Measured At Fair Value Were Transferred From Level 2 To Level 1 Of The Fair Value Hierarchy (Parenthetical) (Details) - ARS ($) $ in Thousands</t>
        </is>
      </c>
      <c r="B1" s="2" t="inlineStr">
        <is>
          <t>12 Months Ended</t>
        </is>
      </c>
    </row>
    <row r="2">
      <c r="B2" s="2" t="inlineStr">
        <is>
          <t>Dec. 31, 2023</t>
        </is>
      </c>
      <c r="C2" s="2" t="inlineStr">
        <is>
          <t>Dec. 31, 2022</t>
        </is>
      </c>
    </row>
    <row r="3">
      <c r="A3" s="3" t="inlineStr">
        <is>
          <t>Table Of Transfers Between Hierarchy Levels From Level Two To Level One [Line Items]</t>
        </is>
      </c>
      <c r="B3" s="4" t="inlineStr">
        <is>
          <t xml:space="preserve"> </t>
        </is>
      </c>
      <c r="C3" s="4" t="inlineStr">
        <is>
          <t xml:space="preserve"> </t>
        </is>
      </c>
    </row>
    <row r="4">
      <c r="A4" s="4" t="inlineStr">
        <is>
          <t>Transfers from Level 2 to Level 1</t>
        </is>
      </c>
      <c r="B4" s="6" t="n">
        <v>0</v>
      </c>
      <c r="C4" s="4" t="inlineStr">
        <is>
          <t xml:space="preserve"> </t>
        </is>
      </c>
    </row>
    <row r="5">
      <c r="A5" s="4" t="inlineStr">
        <is>
          <t>Treasury Bonds adjusted by 1.55% CER in pesos maturing 07-26-2024 [member]</t>
        </is>
      </c>
      <c r="B5" s="4" t="inlineStr">
        <is>
          <t xml:space="preserve"> </t>
        </is>
      </c>
      <c r="C5" s="4" t="inlineStr">
        <is>
          <t xml:space="preserve"> </t>
        </is>
      </c>
    </row>
    <row r="6">
      <c r="A6" s="3" t="inlineStr">
        <is>
          <t>Table Of Transfers Between Hierarchy Levels From Level Two To Level One [Line Items]</t>
        </is>
      </c>
      <c r="B6" s="4" t="inlineStr">
        <is>
          <t xml:space="preserve"> </t>
        </is>
      </c>
      <c r="C6" s="4" t="inlineStr">
        <is>
          <t xml:space="preserve"> </t>
        </is>
      </c>
    </row>
    <row r="7">
      <c r="A7" s="4" t="inlineStr">
        <is>
          <t>Coupon Equivalent Rate</t>
        </is>
      </c>
      <c r="B7" s="11" t="n">
        <v>0.0155</v>
      </c>
      <c r="C7" s="4" t="inlineStr">
        <is>
          <t xml:space="preserve"> </t>
        </is>
      </c>
    </row>
    <row r="8">
      <c r="A8" s="4" t="inlineStr">
        <is>
          <t>Transfers from Level 2 to Level 1</t>
        </is>
      </c>
      <c r="B8" s="6" t="n">
        <v>51382569</v>
      </c>
      <c r="C8" s="6" t="n">
        <v>0</v>
      </c>
    </row>
    <row r="9">
      <c r="A9" s="4" t="inlineStr">
        <is>
          <t>Treasury Bonds adjusted by 2.00% CER in pesos maturing 11-09-2026 [member]</t>
        </is>
      </c>
      <c r="B9" s="4" t="inlineStr">
        <is>
          <t xml:space="preserve"> </t>
        </is>
      </c>
      <c r="C9" s="4" t="inlineStr">
        <is>
          <t xml:space="preserve"> </t>
        </is>
      </c>
    </row>
    <row r="10">
      <c r="A10" s="3" t="inlineStr">
        <is>
          <t>Table Of Transfers Between Hierarchy Levels From Level Two To Level One [Line Items]</t>
        </is>
      </c>
      <c r="B10" s="4" t="inlineStr">
        <is>
          <t xml:space="preserve"> </t>
        </is>
      </c>
      <c r="C10" s="4" t="inlineStr">
        <is>
          <t xml:space="preserve"> </t>
        </is>
      </c>
    </row>
    <row r="11">
      <c r="A11" s="4" t="inlineStr">
        <is>
          <t>Coupon Equivalent Rate</t>
        </is>
      </c>
      <c r="B11" s="10" t="n">
        <v>0.02</v>
      </c>
      <c r="C11" s="4" t="inlineStr">
        <is>
          <t xml:space="preserve"> </t>
        </is>
      </c>
    </row>
    <row r="12">
      <c r="A12" s="4" t="inlineStr">
        <is>
          <t>Transfers from Level 2 to Level 1</t>
        </is>
      </c>
      <c r="B12" s="6" t="n">
        <v>33984</v>
      </c>
      <c r="C12" s="6" t="n">
        <v>0</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80" customWidth="1" min="1" max="1"/>
    <col width="16" customWidth="1" min="2" max="2"/>
  </cols>
  <sheetData>
    <row r="1">
      <c r="A1" s="1" t="inlineStr">
        <is>
          <t>Fair Values Of Financial Instruments - Disclosure Sensitivity Analysis for Each of Above Mentioned securities (Details)</t>
        </is>
      </c>
      <c r="B1" s="2" t="inlineStr">
        <is>
          <t>12 Months Ended</t>
        </is>
      </c>
    </row>
    <row r="2">
      <c r="B2" s="2" t="inlineStr">
        <is>
          <t>Dec. 31, 2023</t>
        </is>
      </c>
    </row>
    <row r="3">
      <c r="A3" s="4" t="inlineStr">
        <is>
          <t>Latest Market Price [member] | + 2% [member]</t>
        </is>
      </c>
      <c r="B3" s="4" t="inlineStr">
        <is>
          <t xml:space="preserve"> </t>
        </is>
      </c>
    </row>
    <row r="4">
      <c r="A4" s="3" t="inlineStr">
        <is>
          <t>Disclosure of sensitivity analysis of fair value measurement to changes in unobservable inputs, assets [line items]</t>
        </is>
      </c>
      <c r="B4" s="4" t="inlineStr">
        <is>
          <t xml:space="preserve"> </t>
        </is>
      </c>
    </row>
    <row r="5">
      <c r="A5" s="4" t="inlineStr">
        <is>
          <t>Percentage increase in unobservable input, assets</t>
        </is>
      </c>
      <c r="B5" s="10" t="n">
        <v>0.02</v>
      </c>
    </row>
    <row r="6">
      <c r="A6" s="4" t="inlineStr">
        <is>
          <t>Latest Market Price [member] | + 2% [member] | ON ARCOR17 [member]</t>
        </is>
      </c>
      <c r="B6" s="4" t="inlineStr">
        <is>
          <t xml:space="preserve"> </t>
        </is>
      </c>
    </row>
    <row r="7">
      <c r="A7" s="3" t="inlineStr">
        <is>
          <t>Disclosure of sensitivity analysis of fair value measurement to changes in unobservable inputs, assets [line items]</t>
        </is>
      </c>
      <c r="B7" s="4" t="inlineStr">
        <is>
          <t xml:space="preserve"> </t>
        </is>
      </c>
    </row>
    <row r="8">
      <c r="A8" s="4" t="inlineStr">
        <is>
          <t>Percentage of reasonably possible increase in unobservable input assets</t>
        </is>
      </c>
      <c r="B8" s="10" t="n">
        <v>0.02</v>
      </c>
    </row>
    <row r="9">
      <c r="A9" s="4" t="inlineStr">
        <is>
          <t>Latest Market Price [member] | + 2% [member] | On REF2B [Member]</t>
        </is>
      </c>
      <c r="B9" s="4" t="inlineStr">
        <is>
          <t xml:space="preserve"> </t>
        </is>
      </c>
    </row>
    <row r="10">
      <c r="A10" s="3" t="inlineStr">
        <is>
          <t>Disclosure of sensitivity analysis of fair value measurement to changes in unobservable inputs, assets [line items]</t>
        </is>
      </c>
      <c r="B10" s="4" t="inlineStr">
        <is>
          <t xml:space="preserve"> </t>
        </is>
      </c>
    </row>
    <row r="11">
      <c r="A11" s="4" t="inlineStr">
        <is>
          <t>Percentage of reasonably possible increase in unobservable input assets</t>
        </is>
      </c>
      <c r="B11" s="10" t="n">
        <v>0.02</v>
      </c>
    </row>
    <row r="12">
      <c r="A12" s="4" t="inlineStr">
        <is>
          <t>Latest Market Price [member] | + 2% [member] | ON BSCNO [Member]</t>
        </is>
      </c>
      <c r="B12" s="4" t="inlineStr">
        <is>
          <t xml:space="preserve"> </t>
        </is>
      </c>
    </row>
    <row r="13">
      <c r="A13" s="3" t="inlineStr">
        <is>
          <t>Disclosure of sensitivity analysis of fair value measurement to changes in unobservable inputs, assets [line items]</t>
        </is>
      </c>
      <c r="B13" s="4" t="inlineStr">
        <is>
          <t xml:space="preserve"> </t>
        </is>
      </c>
    </row>
    <row r="14">
      <c r="A14" s="4" t="inlineStr">
        <is>
          <t>Percentage of reasonably possible increase in unobservable input assets</t>
        </is>
      </c>
      <c r="B14" s="11" t="n">
        <v>0.0191</v>
      </c>
    </row>
    <row r="15">
      <c r="A15" s="4" t="inlineStr">
        <is>
          <t>Latest Market Price [member] | + 2% [member] | ON PQCLO [Member]</t>
        </is>
      </c>
      <c r="B15" s="4" t="inlineStr">
        <is>
          <t xml:space="preserve"> </t>
        </is>
      </c>
    </row>
    <row r="16">
      <c r="A16" s="3" t="inlineStr">
        <is>
          <t>Disclosure of sensitivity analysis of fair value measurement to changes in unobservable inputs, assets [line items]</t>
        </is>
      </c>
      <c r="B16" s="4" t="inlineStr">
        <is>
          <t xml:space="preserve"> </t>
        </is>
      </c>
    </row>
    <row r="17">
      <c r="A17" s="4" t="inlineStr">
        <is>
          <t>Percentage of reasonably possible increase in unobservable input assets</t>
        </is>
      </c>
      <c r="B17" s="11" t="n">
        <v>0.0219</v>
      </c>
    </row>
    <row r="18">
      <c r="A18" s="4" t="inlineStr">
        <is>
          <t>Latest Market Price [member] | + 2% [member] | ON TYCYO [Member]</t>
        </is>
      </c>
      <c r="B18" s="4" t="inlineStr">
        <is>
          <t xml:space="preserve"> </t>
        </is>
      </c>
    </row>
    <row r="19">
      <c r="A19" s="3" t="inlineStr">
        <is>
          <t>Disclosure of sensitivity analysis of fair value measurement to changes in unobservable inputs, assets [line items]</t>
        </is>
      </c>
      <c r="B19" s="4" t="inlineStr">
        <is>
          <t xml:space="preserve"> </t>
        </is>
      </c>
    </row>
    <row r="20">
      <c r="A20" s="4" t="inlineStr">
        <is>
          <t>Percentage of reasonably possible increase in unobservable input assets</t>
        </is>
      </c>
      <c r="B20" s="11" t="n">
        <v>0.0174</v>
      </c>
    </row>
    <row r="21">
      <c r="A21" s="4" t="inlineStr">
        <is>
          <t>Latest Market Price [member] | + 2% [member] | ON WNCFO [Member]</t>
        </is>
      </c>
      <c r="B21" s="4" t="inlineStr">
        <is>
          <t xml:space="preserve"> </t>
        </is>
      </c>
    </row>
    <row r="22">
      <c r="A22" s="3" t="inlineStr">
        <is>
          <t>Disclosure of sensitivity analysis of fair value measurement to changes in unobservable inputs, assets [line items]</t>
        </is>
      </c>
      <c r="B22" s="4" t="inlineStr">
        <is>
          <t xml:space="preserve"> </t>
        </is>
      </c>
    </row>
    <row r="23">
      <c r="A23" s="4" t="inlineStr">
        <is>
          <t>Percentage of reasonably possible increase in unobservable input assets</t>
        </is>
      </c>
      <c r="B23" s="11" t="n">
        <v>0.021</v>
      </c>
    </row>
    <row r="24">
      <c r="A24" s="4" t="inlineStr">
        <is>
          <t>Latest Market Price [member] | + 2% [member] | ON WNCGO [Member]</t>
        </is>
      </c>
      <c r="B24" s="4" t="inlineStr">
        <is>
          <t xml:space="preserve"> </t>
        </is>
      </c>
    </row>
    <row r="25">
      <c r="A25" s="3" t="inlineStr">
        <is>
          <t>Disclosure of sensitivity analysis of fair value measurement to changes in unobservable inputs, assets [line items]</t>
        </is>
      </c>
      <c r="B25" s="4" t="inlineStr">
        <is>
          <t xml:space="preserve"> </t>
        </is>
      </c>
    </row>
    <row r="26">
      <c r="A26" s="4" t="inlineStr">
        <is>
          <t>Percentage of reasonably possible increase in unobservable input assets</t>
        </is>
      </c>
      <c r="B26" s="11" t="n">
        <v>0.0195</v>
      </c>
    </row>
    <row r="27">
      <c r="A27" s="4" t="inlineStr">
        <is>
          <t>Latest Market Price [member] | + 2% [member] | ON WNCJO [Member]</t>
        </is>
      </c>
      <c r="B27" s="4" t="inlineStr">
        <is>
          <t xml:space="preserve"> </t>
        </is>
      </c>
    </row>
    <row r="28">
      <c r="A28" s="3" t="inlineStr">
        <is>
          <t>Disclosure of sensitivity analysis of fair value measurement to changes in unobservable inputs, assets [line items]</t>
        </is>
      </c>
      <c r="B28" s="4" t="inlineStr">
        <is>
          <t xml:space="preserve"> </t>
        </is>
      </c>
    </row>
    <row r="29">
      <c r="A29" s="4" t="inlineStr">
        <is>
          <t>Percentage of reasonably possible increase in unobservable input assets</t>
        </is>
      </c>
      <c r="B29" s="11" t="n">
        <v>0.019</v>
      </c>
    </row>
    <row r="30">
      <c r="A30" s="4" t="inlineStr">
        <is>
          <t>Latest Market Price [member] | + 2% [member] | ON WNCKO [Member]</t>
        </is>
      </c>
      <c r="B30" s="4" t="inlineStr">
        <is>
          <t xml:space="preserve"> </t>
        </is>
      </c>
    </row>
    <row r="31">
      <c r="A31" s="3" t="inlineStr">
        <is>
          <t>Disclosure of sensitivity analysis of fair value measurement to changes in unobservable inputs, assets [line items]</t>
        </is>
      </c>
      <c r="B31" s="4" t="inlineStr">
        <is>
          <t xml:space="preserve"> </t>
        </is>
      </c>
    </row>
    <row r="32">
      <c r="A32" s="4" t="inlineStr">
        <is>
          <t>Percentage of reasonably possible increase in unobservable input assets</t>
        </is>
      </c>
      <c r="B32" s="11" t="n">
        <v>0.0007</v>
      </c>
    </row>
    <row r="33">
      <c r="A33" s="4" t="inlineStr">
        <is>
          <t>Latest Market Price [member] | + 5% [member]</t>
        </is>
      </c>
      <c r="B33" s="4" t="inlineStr">
        <is>
          <t xml:space="preserve"> </t>
        </is>
      </c>
    </row>
    <row r="34">
      <c r="A34" s="3" t="inlineStr">
        <is>
          <t>Disclosure of sensitivity analysis of fair value measurement to changes in unobservable inputs, assets [line items]</t>
        </is>
      </c>
      <c r="B34" s="4" t="inlineStr">
        <is>
          <t xml:space="preserve"> </t>
        </is>
      </c>
    </row>
    <row r="35">
      <c r="A35" s="4" t="inlineStr">
        <is>
          <t>Percentage increase in unobservable input, assets</t>
        </is>
      </c>
      <c r="B35" s="10" t="n">
        <v>0.05</v>
      </c>
    </row>
    <row r="36">
      <c r="A36" s="4" t="inlineStr">
        <is>
          <t>Latest Market Price [member] | + 5% [member] | ON ARCOR17 [member]</t>
        </is>
      </c>
      <c r="B36" s="4" t="inlineStr">
        <is>
          <t xml:space="preserve"> </t>
        </is>
      </c>
    </row>
    <row r="37">
      <c r="A37" s="3" t="inlineStr">
        <is>
          <t>Disclosure of sensitivity analysis of fair value measurement to changes in unobservable inputs, assets [line items]</t>
        </is>
      </c>
      <c r="B37" s="4" t="inlineStr">
        <is>
          <t xml:space="preserve"> </t>
        </is>
      </c>
    </row>
    <row r="38">
      <c r="A38" s="4" t="inlineStr">
        <is>
          <t>Percentage of reasonably possible increase in unobservable input assets</t>
        </is>
      </c>
      <c r="B38" s="10" t="n">
        <v>0.05</v>
      </c>
    </row>
    <row r="39">
      <c r="A39" s="4" t="inlineStr">
        <is>
          <t>Latest Market Price [member] | + 5% [member] | On REF2B [Member]</t>
        </is>
      </c>
      <c r="B39" s="4" t="inlineStr">
        <is>
          <t xml:space="preserve"> </t>
        </is>
      </c>
    </row>
    <row r="40">
      <c r="A40" s="3" t="inlineStr">
        <is>
          <t>Disclosure of sensitivity analysis of fair value measurement to changes in unobservable inputs, assets [line items]</t>
        </is>
      </c>
      <c r="B40" s="4" t="inlineStr">
        <is>
          <t xml:space="preserve"> </t>
        </is>
      </c>
    </row>
    <row r="41">
      <c r="A41" s="4" t="inlineStr">
        <is>
          <t>Percentage of reasonably possible increase in unobservable input assets</t>
        </is>
      </c>
      <c r="B41" s="10" t="n">
        <v>0.05</v>
      </c>
    </row>
    <row r="42">
      <c r="A42" s="4" t="inlineStr">
        <is>
          <t>Latest Market Price [member] | + 5% [member] | ON BSCNO [Member]</t>
        </is>
      </c>
      <c r="B42" s="4" t="inlineStr">
        <is>
          <t xml:space="preserve"> </t>
        </is>
      </c>
    </row>
    <row r="43">
      <c r="A43" s="3" t="inlineStr">
        <is>
          <t>Disclosure of sensitivity analysis of fair value measurement to changes in unobservable inputs, assets [line items]</t>
        </is>
      </c>
      <c r="B43" s="4" t="inlineStr">
        <is>
          <t xml:space="preserve"> </t>
        </is>
      </c>
    </row>
    <row r="44">
      <c r="A44" s="4" t="inlineStr">
        <is>
          <t>Percentage of reasonably possible increase in unobservable input assets</t>
        </is>
      </c>
      <c r="B44" s="11" t="n">
        <v>0.0481</v>
      </c>
    </row>
    <row r="45">
      <c r="A45" s="4" t="inlineStr">
        <is>
          <t>Latest Market Price [member] | + 5% [member] | ON PQCLO [Member]</t>
        </is>
      </c>
      <c r="B45" s="4" t="inlineStr">
        <is>
          <t xml:space="preserve"> </t>
        </is>
      </c>
    </row>
    <row r="46">
      <c r="A46" s="3" t="inlineStr">
        <is>
          <t>Disclosure of sensitivity analysis of fair value measurement to changes in unobservable inputs, assets [line items]</t>
        </is>
      </c>
      <c r="B46" s="4" t="inlineStr">
        <is>
          <t xml:space="preserve"> </t>
        </is>
      </c>
    </row>
    <row r="47">
      <c r="A47" s="4" t="inlineStr">
        <is>
          <t>Percentage of reasonably possible increase in unobservable input assets</t>
        </is>
      </c>
      <c r="B47" s="11" t="n">
        <v>0.0548</v>
      </c>
    </row>
    <row r="48">
      <c r="A48" s="4" t="inlineStr">
        <is>
          <t>Latest Market Price [member] | + 5% [member] | ON TYCYO [Member]</t>
        </is>
      </c>
      <c r="B48" s="4" t="inlineStr">
        <is>
          <t xml:space="preserve"> </t>
        </is>
      </c>
    </row>
    <row r="49">
      <c r="A49" s="3" t="inlineStr">
        <is>
          <t>Disclosure of sensitivity analysis of fair value measurement to changes in unobservable inputs, assets [line items]</t>
        </is>
      </c>
      <c r="B49" s="4" t="inlineStr">
        <is>
          <t xml:space="preserve"> </t>
        </is>
      </c>
    </row>
    <row r="50">
      <c r="A50" s="4" t="inlineStr">
        <is>
          <t>Percentage of reasonably possible increase in unobservable input assets</t>
        </is>
      </c>
      <c r="B50" s="11" t="n">
        <v>0.0436</v>
      </c>
    </row>
    <row r="51">
      <c r="A51" s="4" t="inlineStr">
        <is>
          <t>Latest Market Price [member] | + 5% [member] | ON WNCFO [Member]</t>
        </is>
      </c>
      <c r="B51" s="4" t="inlineStr">
        <is>
          <t xml:space="preserve"> </t>
        </is>
      </c>
    </row>
    <row r="52">
      <c r="A52" s="3" t="inlineStr">
        <is>
          <t>Disclosure of sensitivity analysis of fair value measurement to changes in unobservable inputs, assets [line items]</t>
        </is>
      </c>
      <c r="B52" s="4" t="inlineStr">
        <is>
          <t xml:space="preserve"> </t>
        </is>
      </c>
    </row>
    <row r="53">
      <c r="A53" s="4" t="inlineStr">
        <is>
          <t>Percentage of reasonably possible increase in unobservable input assets</t>
        </is>
      </c>
      <c r="B53" s="11" t="n">
        <v>0.0525</v>
      </c>
    </row>
    <row r="54">
      <c r="A54" s="4" t="inlineStr">
        <is>
          <t>Latest Market Price [member] | + 5% [member] | ON WNCGO [Member]</t>
        </is>
      </c>
      <c r="B54" s="4" t="inlineStr">
        <is>
          <t xml:space="preserve"> </t>
        </is>
      </c>
    </row>
    <row r="55">
      <c r="A55" s="3" t="inlineStr">
        <is>
          <t>Disclosure of sensitivity analysis of fair value measurement to changes in unobservable inputs, assets [line items]</t>
        </is>
      </c>
      <c r="B55" s="4" t="inlineStr">
        <is>
          <t xml:space="preserve"> </t>
        </is>
      </c>
    </row>
    <row r="56">
      <c r="A56" s="4" t="inlineStr">
        <is>
          <t>Percentage of reasonably possible increase in unobservable input assets</t>
        </is>
      </c>
      <c r="B56" s="11" t="n">
        <v>0.0488</v>
      </c>
    </row>
    <row r="57">
      <c r="A57" s="4" t="inlineStr">
        <is>
          <t>Latest Market Price [member] | + 5% [member] | ON WNCJO [Member]</t>
        </is>
      </c>
      <c r="B57" s="4" t="inlineStr">
        <is>
          <t xml:space="preserve"> </t>
        </is>
      </c>
    </row>
    <row r="58">
      <c r="A58" s="3" t="inlineStr">
        <is>
          <t>Disclosure of sensitivity analysis of fair value measurement to changes in unobservable inputs, assets [line items]</t>
        </is>
      </c>
      <c r="B58" s="4" t="inlineStr">
        <is>
          <t xml:space="preserve"> </t>
        </is>
      </c>
    </row>
    <row r="59">
      <c r="A59" s="4" t="inlineStr">
        <is>
          <t>Percentage of reasonably possible increase in unobservable input assets</t>
        </is>
      </c>
      <c r="B59" s="11" t="n">
        <v>0.0474</v>
      </c>
    </row>
    <row r="60">
      <c r="A60" s="4" t="inlineStr">
        <is>
          <t>Latest Market Price [member] | + 5% [member] | ON WNCKO [Member]</t>
        </is>
      </c>
      <c r="B60" s="4" t="inlineStr">
        <is>
          <t xml:space="preserve"> </t>
        </is>
      </c>
    </row>
    <row r="61">
      <c r="A61" s="3" t="inlineStr">
        <is>
          <t>Disclosure of sensitivity analysis of fair value measurement to changes in unobservable inputs, assets [line items]</t>
        </is>
      </c>
      <c r="B61" s="4" t="inlineStr">
        <is>
          <t xml:space="preserve"> </t>
        </is>
      </c>
    </row>
    <row r="62">
      <c r="A62" s="4" t="inlineStr">
        <is>
          <t>Percentage of reasonably possible increase in unobservable input assets</t>
        </is>
      </c>
      <c r="B62" s="11" t="n">
        <v>0.0312</v>
      </c>
    </row>
    <row r="63">
      <c r="A63" s="4" t="inlineStr">
        <is>
          <t>Latest Market Price [member] | + 10% [member]</t>
        </is>
      </c>
      <c r="B63" s="4" t="inlineStr">
        <is>
          <t xml:space="preserve"> </t>
        </is>
      </c>
    </row>
    <row r="64">
      <c r="A64" s="3" t="inlineStr">
        <is>
          <t>Disclosure of sensitivity analysis of fair value measurement to changes in unobservable inputs, assets [line items]</t>
        </is>
      </c>
      <c r="B64" s="4" t="inlineStr">
        <is>
          <t xml:space="preserve"> </t>
        </is>
      </c>
    </row>
    <row r="65">
      <c r="A65" s="4" t="inlineStr">
        <is>
          <t>Percentage increase in unobservable input, assets</t>
        </is>
      </c>
      <c r="B65" s="10" t="n">
        <v>0.1</v>
      </c>
    </row>
    <row r="66">
      <c r="A66" s="4" t="inlineStr">
        <is>
          <t>Latest Market Price [member] | + 10% [member] | ON ARCOR17 [member]</t>
        </is>
      </c>
      <c r="B66" s="4" t="inlineStr">
        <is>
          <t xml:space="preserve"> </t>
        </is>
      </c>
    </row>
    <row r="67">
      <c r="A67" s="3" t="inlineStr">
        <is>
          <t>Disclosure of sensitivity analysis of fair value measurement to changes in unobservable inputs, assets [line items]</t>
        </is>
      </c>
      <c r="B67" s="4" t="inlineStr">
        <is>
          <t xml:space="preserve"> </t>
        </is>
      </c>
    </row>
    <row r="68">
      <c r="A68" s="4" t="inlineStr">
        <is>
          <t>Percentage of reasonably possible increase in unobservable input assets</t>
        </is>
      </c>
      <c r="B68" s="10" t="n">
        <v>0.1</v>
      </c>
    </row>
    <row r="69">
      <c r="A69" s="4" t="inlineStr">
        <is>
          <t>Latest Market Price [member] | + 10% [member] | On REF2B [Member]</t>
        </is>
      </c>
      <c r="B69" s="4" t="inlineStr">
        <is>
          <t xml:space="preserve"> </t>
        </is>
      </c>
    </row>
    <row r="70">
      <c r="A70" s="3" t="inlineStr">
        <is>
          <t>Disclosure of sensitivity analysis of fair value measurement to changes in unobservable inputs, assets [line items]</t>
        </is>
      </c>
      <c r="B70" s="4" t="inlineStr">
        <is>
          <t xml:space="preserve"> </t>
        </is>
      </c>
    </row>
    <row r="71">
      <c r="A71" s="4" t="inlineStr">
        <is>
          <t>Percentage of reasonably possible increase in unobservable input assets</t>
        </is>
      </c>
      <c r="B71" s="10" t="n">
        <v>0.1</v>
      </c>
    </row>
    <row r="72">
      <c r="A72" s="4" t="inlineStr">
        <is>
          <t>Latest Market Price [member] | + 10% [member] | ON BSCNO [Member]</t>
        </is>
      </c>
      <c r="B72" s="4" t="inlineStr">
        <is>
          <t xml:space="preserve"> </t>
        </is>
      </c>
    </row>
    <row r="73">
      <c r="A73" s="3" t="inlineStr">
        <is>
          <t>Disclosure of sensitivity analysis of fair value measurement to changes in unobservable inputs, assets [line items]</t>
        </is>
      </c>
      <c r="B73" s="4" t="inlineStr">
        <is>
          <t xml:space="preserve"> </t>
        </is>
      </c>
    </row>
    <row r="74">
      <c r="A74" s="4" t="inlineStr">
        <is>
          <t>Percentage of reasonably possible increase in unobservable input assets</t>
        </is>
      </c>
      <c r="B74" s="11" t="n">
        <v>0.0571</v>
      </c>
    </row>
    <row r="75">
      <c r="A75" s="4" t="inlineStr">
        <is>
          <t>Latest Market Price [member] | + 10% [member] | ON PQCLO [Member]</t>
        </is>
      </c>
      <c r="B75" s="4" t="inlineStr">
        <is>
          <t xml:space="preserve"> </t>
        </is>
      </c>
    </row>
    <row r="76">
      <c r="A76" s="3" t="inlineStr">
        <is>
          <t>Disclosure of sensitivity analysis of fair value measurement to changes in unobservable inputs, assets [line items]</t>
        </is>
      </c>
      <c r="B76" s="4" t="inlineStr">
        <is>
          <t xml:space="preserve"> </t>
        </is>
      </c>
    </row>
    <row r="77">
      <c r="A77" s="4" t="inlineStr">
        <is>
          <t>Percentage of reasonably possible increase in unobservable input assets</t>
        </is>
      </c>
      <c r="B77" s="11" t="n">
        <v>0.1096</v>
      </c>
    </row>
    <row r="78">
      <c r="A78" s="4" t="inlineStr">
        <is>
          <t>Latest Market Price [member] | + 10% [member] | ON TYCYO [Member]</t>
        </is>
      </c>
      <c r="B78" s="4" t="inlineStr">
        <is>
          <t xml:space="preserve"> </t>
        </is>
      </c>
    </row>
    <row r="79">
      <c r="A79" s="3" t="inlineStr">
        <is>
          <t>Disclosure of sensitivity analysis of fair value measurement to changes in unobservable inputs, assets [line items]</t>
        </is>
      </c>
      <c r="B79" s="4" t="inlineStr">
        <is>
          <t xml:space="preserve"> </t>
        </is>
      </c>
    </row>
    <row r="80">
      <c r="A80" s="4" t="inlineStr">
        <is>
          <t>Percentage of reasonably possible increase in unobservable input assets</t>
        </is>
      </c>
      <c r="B80" s="11" t="n">
        <v>0.0872</v>
      </c>
    </row>
    <row r="81">
      <c r="A81" s="4" t="inlineStr">
        <is>
          <t>Latest Market Price [member] | + 10% [member] | ON WNCFO [Member]</t>
        </is>
      </c>
      <c r="B81" s="4" t="inlineStr">
        <is>
          <t xml:space="preserve"> </t>
        </is>
      </c>
    </row>
    <row r="82">
      <c r="A82" s="3" t="inlineStr">
        <is>
          <t>Disclosure of sensitivity analysis of fair value measurement to changes in unobservable inputs, assets [line items]</t>
        </is>
      </c>
      <c r="B82" s="4" t="inlineStr">
        <is>
          <t xml:space="preserve"> </t>
        </is>
      </c>
    </row>
    <row r="83">
      <c r="A83" s="4" t="inlineStr">
        <is>
          <t>Percentage of reasonably possible increase in unobservable input assets</t>
        </is>
      </c>
      <c r="B83" s="11" t="n">
        <v>0.1051</v>
      </c>
    </row>
    <row r="84">
      <c r="A84" s="4" t="inlineStr">
        <is>
          <t>Latest Market Price [member] | + 10% [member] | ON WNCGO [Member]</t>
        </is>
      </c>
      <c r="B84" s="4" t="inlineStr">
        <is>
          <t xml:space="preserve"> </t>
        </is>
      </c>
    </row>
    <row r="85">
      <c r="A85" s="3" t="inlineStr">
        <is>
          <t>Disclosure of sensitivity analysis of fair value measurement to changes in unobservable inputs, assets [line items]</t>
        </is>
      </c>
      <c r="B85" s="4" t="inlineStr">
        <is>
          <t xml:space="preserve"> </t>
        </is>
      </c>
    </row>
    <row r="86">
      <c r="A86" s="4" t="inlineStr">
        <is>
          <t>Percentage of reasonably possible increase in unobservable input assets</t>
        </is>
      </c>
      <c r="B86" s="11" t="n">
        <v>0.0975</v>
      </c>
    </row>
    <row r="87">
      <c r="A87" s="4" t="inlineStr">
        <is>
          <t>Latest Market Price [member] | + 10% [member] | ON WNCJO [Member]</t>
        </is>
      </c>
      <c r="B87" s="4" t="inlineStr">
        <is>
          <t xml:space="preserve"> </t>
        </is>
      </c>
    </row>
    <row r="88">
      <c r="A88" s="3" t="inlineStr">
        <is>
          <t>Disclosure of sensitivity analysis of fair value measurement to changes in unobservable inputs, assets [line items]</t>
        </is>
      </c>
      <c r="B88" s="4" t="inlineStr">
        <is>
          <t xml:space="preserve"> </t>
        </is>
      </c>
    </row>
    <row r="89">
      <c r="A89" s="4" t="inlineStr">
        <is>
          <t>Percentage of reasonably possible increase in unobservable input assets</t>
        </is>
      </c>
      <c r="B89" s="11" t="n">
        <v>0.0948</v>
      </c>
    </row>
    <row r="90">
      <c r="A90" s="4" t="inlineStr">
        <is>
          <t>Latest Market Price [member] | + 10% [member] | ON WNCKO [Member]</t>
        </is>
      </c>
      <c r="B90" s="4" t="inlineStr">
        <is>
          <t xml:space="preserve"> </t>
        </is>
      </c>
    </row>
    <row r="91">
      <c r="A91" s="3" t="inlineStr">
        <is>
          <t>Disclosure of sensitivity analysis of fair value measurement to changes in unobservable inputs, assets [line items]</t>
        </is>
      </c>
      <c r="B91" s="4" t="inlineStr">
        <is>
          <t xml:space="preserve"> </t>
        </is>
      </c>
    </row>
    <row r="92">
      <c r="A92" s="4" t="inlineStr">
        <is>
          <t>Percentage of reasonably possible increase in unobservable input assets</t>
        </is>
      </c>
      <c r="B92" s="11" t="n">
        <v>0.0819</v>
      </c>
    </row>
    <row r="93">
      <c r="A93" s="4" t="inlineStr">
        <is>
          <t>UVA [member] | + 5% [member]</t>
        </is>
      </c>
      <c r="B93" s="4" t="inlineStr">
        <is>
          <t xml:space="preserve"> </t>
        </is>
      </c>
    </row>
    <row r="94">
      <c r="A94" s="3" t="inlineStr">
        <is>
          <t>Disclosure of sensitivity analysis of fair value measurement to changes in unobservable inputs, assets [line items]</t>
        </is>
      </c>
      <c r="B94" s="4" t="inlineStr">
        <is>
          <t xml:space="preserve"> </t>
        </is>
      </c>
    </row>
    <row r="95">
      <c r="A95" s="4" t="inlineStr">
        <is>
          <t>Percentage increase in unobservable input, assets</t>
        </is>
      </c>
      <c r="B95" s="10" t="n">
        <v>0.05</v>
      </c>
    </row>
    <row r="96">
      <c r="A96" s="4" t="inlineStr">
        <is>
          <t>UVA [member] | + 5% [member] | ON ARCOR17 [member]</t>
        </is>
      </c>
      <c r="B96" s="4" t="inlineStr">
        <is>
          <t xml:space="preserve"> </t>
        </is>
      </c>
    </row>
    <row r="97">
      <c r="A97" s="3" t="inlineStr">
        <is>
          <t>Disclosure of sensitivity analysis of fair value measurement to changes in unobservable inputs, assets [line items]</t>
        </is>
      </c>
      <c r="B97" s="4" t="inlineStr">
        <is>
          <t xml:space="preserve"> </t>
        </is>
      </c>
    </row>
    <row r="98">
      <c r="A98" s="4" t="inlineStr">
        <is>
          <t>Percentage of reasonably possible increase in unobservable input assets</t>
        </is>
      </c>
      <c r="B98" s="10" t="n">
        <v>0.05</v>
      </c>
    </row>
    <row r="99">
      <c r="A99" s="4" t="inlineStr">
        <is>
          <t>UVA [member] | + 5% [member] | On REF2B [Member]</t>
        </is>
      </c>
      <c r="B99" s="4" t="inlineStr">
        <is>
          <t xml:space="preserve"> </t>
        </is>
      </c>
    </row>
    <row r="100">
      <c r="A100" s="3" t="inlineStr">
        <is>
          <t>Disclosure of sensitivity analysis of fair value measurement to changes in unobservable inputs, assets [line items]</t>
        </is>
      </c>
      <c r="B100" s="4" t="inlineStr">
        <is>
          <t xml:space="preserve"> </t>
        </is>
      </c>
    </row>
    <row r="101">
      <c r="A101" s="4" t="inlineStr">
        <is>
          <t>Percentage of reasonably possible increase in unobservable input assets</t>
        </is>
      </c>
      <c r="B101" s="10" t="n">
        <v>0.05</v>
      </c>
    </row>
    <row r="102">
      <c r="A102" s="4" t="inlineStr">
        <is>
          <t>UVA [member] | + 5% [member]</t>
        </is>
      </c>
      <c r="B102" s="4" t="inlineStr">
        <is>
          <t xml:space="preserve"> </t>
        </is>
      </c>
    </row>
    <row r="103">
      <c r="A103" s="3" t="inlineStr">
        <is>
          <t>Disclosure of sensitivity analysis of fair value measurement to changes in unobservable inputs, assets [line items]</t>
        </is>
      </c>
      <c r="B103" s="4" t="inlineStr">
        <is>
          <t xml:space="preserve"> </t>
        </is>
      </c>
    </row>
    <row r="104">
      <c r="A104" s="4" t="inlineStr">
        <is>
          <t>Percentage increase in unobservable input, assets</t>
        </is>
      </c>
      <c r="B104" s="10" t="n">
        <v>0.1</v>
      </c>
    </row>
    <row r="105">
      <c r="A105" s="4" t="inlineStr">
        <is>
          <t>UVA [member] | + 5% [member] | ON ARCOR17 [member]</t>
        </is>
      </c>
      <c r="B105" s="4" t="inlineStr">
        <is>
          <t xml:space="preserve"> </t>
        </is>
      </c>
    </row>
    <row r="106">
      <c r="A106" s="3" t="inlineStr">
        <is>
          <t>Disclosure of sensitivity analysis of fair value measurement to changes in unobservable inputs, assets [line items]</t>
        </is>
      </c>
      <c r="B106" s="4" t="inlineStr">
        <is>
          <t xml:space="preserve"> </t>
        </is>
      </c>
    </row>
    <row r="107">
      <c r="A107" s="4" t="inlineStr">
        <is>
          <t>Percentage of reasonably possible increase in unobservable input assets</t>
        </is>
      </c>
      <c r="B107" s="10" t="n">
        <v>0.1</v>
      </c>
    </row>
    <row r="108">
      <c r="A108" s="4" t="inlineStr">
        <is>
          <t>UVA [member] | + 5% [member] | On REF2B [Member]</t>
        </is>
      </c>
      <c r="B108" s="4" t="inlineStr">
        <is>
          <t xml:space="preserve"> </t>
        </is>
      </c>
    </row>
    <row r="109">
      <c r="A109" s="3" t="inlineStr">
        <is>
          <t>Disclosure of sensitivity analysis of fair value measurement to changes in unobservable inputs, assets [line items]</t>
        </is>
      </c>
      <c r="B109" s="4" t="inlineStr">
        <is>
          <t xml:space="preserve"> </t>
        </is>
      </c>
    </row>
    <row r="110">
      <c r="A110" s="4" t="inlineStr">
        <is>
          <t>Percentage of reasonably possible increase in unobservable input assets</t>
        </is>
      </c>
      <c r="B110" s="10" t="n">
        <v>0.1</v>
      </c>
    </row>
    <row r="111">
      <c r="A111" s="4" t="inlineStr">
        <is>
          <t>UVA [member] | + 10% [member]</t>
        </is>
      </c>
      <c r="B111" s="4" t="inlineStr">
        <is>
          <t xml:space="preserve"> </t>
        </is>
      </c>
    </row>
    <row r="112">
      <c r="A112" s="3" t="inlineStr">
        <is>
          <t>Disclosure of sensitivity analysis of fair value measurement to changes in unobservable inputs, assets [line items]</t>
        </is>
      </c>
      <c r="B112" s="4" t="inlineStr">
        <is>
          <t xml:space="preserve"> </t>
        </is>
      </c>
    </row>
    <row r="113">
      <c r="A113" s="4" t="inlineStr">
        <is>
          <t>Percentage increase in unobservable input, assets</t>
        </is>
      </c>
      <c r="B113" s="10" t="n">
        <v>0.15</v>
      </c>
    </row>
    <row r="114">
      <c r="A114" s="4" t="inlineStr">
        <is>
          <t>UVA [member] | + 10% [member] | ON ARCOR17 [member]</t>
        </is>
      </c>
      <c r="B114" s="4" t="inlineStr">
        <is>
          <t xml:space="preserve"> </t>
        </is>
      </c>
    </row>
    <row r="115">
      <c r="A115" s="3" t="inlineStr">
        <is>
          <t>Disclosure of sensitivity analysis of fair value measurement to changes in unobservable inputs, assets [line items]</t>
        </is>
      </c>
      <c r="B115" s="4" t="inlineStr">
        <is>
          <t xml:space="preserve"> </t>
        </is>
      </c>
    </row>
    <row r="116">
      <c r="A116" s="4" t="inlineStr">
        <is>
          <t>Percentage of reasonably possible increase in unobservable input assets</t>
        </is>
      </c>
      <c r="B116" s="10" t="n">
        <v>0.15</v>
      </c>
    </row>
    <row r="117">
      <c r="A117" s="4" t="inlineStr">
        <is>
          <t>UVA [member] | + 10% [member] | On REF2B [Member]</t>
        </is>
      </c>
      <c r="B117" s="4" t="inlineStr">
        <is>
          <t xml:space="preserve"> </t>
        </is>
      </c>
    </row>
    <row r="118">
      <c r="A118" s="3" t="inlineStr">
        <is>
          <t>Disclosure of sensitivity analysis of fair value measurement to changes in unobservable inputs, assets [line items]</t>
        </is>
      </c>
      <c r="B118" s="4" t="inlineStr">
        <is>
          <t xml:space="preserve"> </t>
        </is>
      </c>
    </row>
    <row r="119">
      <c r="A119" s="4" t="inlineStr">
        <is>
          <t>Percentage of reasonably possible increase in unobservable input assets</t>
        </is>
      </c>
      <c r="B119" s="10" t="n">
        <v>0.15</v>
      </c>
    </row>
    <row r="120">
      <c r="A120" s="4" t="inlineStr">
        <is>
          <t>Badlar Privated Rate [Member] | + 5% [member]</t>
        </is>
      </c>
      <c r="B120" s="4" t="inlineStr">
        <is>
          <t xml:space="preserve"> </t>
        </is>
      </c>
    </row>
    <row r="121">
      <c r="A121" s="3" t="inlineStr">
        <is>
          <t>Disclosure of sensitivity analysis of fair value measurement to changes in unobservable inputs, assets [line items]</t>
        </is>
      </c>
      <c r="B121" s="4" t="inlineStr">
        <is>
          <t xml:space="preserve"> </t>
        </is>
      </c>
    </row>
    <row r="122">
      <c r="A122" s="4" t="inlineStr">
        <is>
          <t>Percentage increase in unobservable input, assets</t>
        </is>
      </c>
      <c r="B122" s="10" t="n">
        <v>0.05</v>
      </c>
    </row>
    <row r="123">
      <c r="A123" s="4" t="inlineStr">
        <is>
          <t>Badlar Privated Rate [Member] | + 5% [member] | ON BSCNO [Member]</t>
        </is>
      </c>
      <c r="B123" s="4" t="inlineStr">
        <is>
          <t xml:space="preserve"> </t>
        </is>
      </c>
    </row>
    <row r="124">
      <c r="A124" s="3" t="inlineStr">
        <is>
          <t>Disclosure of sensitivity analysis of fair value measurement to changes in unobservable inputs, assets [line items]</t>
        </is>
      </c>
      <c r="B124" s="4" t="inlineStr">
        <is>
          <t xml:space="preserve"> </t>
        </is>
      </c>
    </row>
    <row r="125">
      <c r="A125" s="4" t="inlineStr">
        <is>
          <t>Percentage of reasonably possible increase in unobservable input assets</t>
        </is>
      </c>
      <c r="B125" s="13" t="n">
        <v>0.000811</v>
      </c>
    </row>
    <row r="126">
      <c r="A126" s="4" t="inlineStr">
        <is>
          <t>Badlar Privated Rate [Member] | + 5% [member] | ON PQCLO [Member]</t>
        </is>
      </c>
      <c r="B126" s="4" t="inlineStr">
        <is>
          <t xml:space="preserve"> </t>
        </is>
      </c>
    </row>
    <row r="127">
      <c r="A127" s="3" t="inlineStr">
        <is>
          <t>Disclosure of sensitivity analysis of fair value measurement to changes in unobservable inputs, assets [line items]</t>
        </is>
      </c>
      <c r="B127" s="4" t="inlineStr">
        <is>
          <t xml:space="preserve"> </t>
        </is>
      </c>
    </row>
    <row r="128">
      <c r="A128" s="4" t="inlineStr">
        <is>
          <t>Percentage of reasonably possible increase in unobservable input assets</t>
        </is>
      </c>
      <c r="B128" s="4" t="inlineStr">
        <is>
          <t>(0.2928%)</t>
        </is>
      </c>
    </row>
    <row r="129">
      <c r="A129" s="4" t="inlineStr">
        <is>
          <t>Badlar Privated Rate [Member] | + 5% [member] | ON TYCYO [Member]</t>
        </is>
      </c>
      <c r="B129" s="4" t="inlineStr">
        <is>
          <t xml:space="preserve"> </t>
        </is>
      </c>
    </row>
    <row r="130">
      <c r="A130" s="3" t="inlineStr">
        <is>
          <t>Disclosure of sensitivity analysis of fair value measurement to changes in unobservable inputs, assets [line items]</t>
        </is>
      </c>
      <c r="B130" s="4" t="inlineStr">
        <is>
          <t xml:space="preserve"> </t>
        </is>
      </c>
    </row>
    <row r="131">
      <c r="A131" s="4" t="inlineStr">
        <is>
          <t>Percentage of reasonably possible increase in unobservable input assets</t>
        </is>
      </c>
      <c r="B131" s="13" t="n">
        <v>0.004139</v>
      </c>
    </row>
    <row r="132">
      <c r="A132" s="4" t="inlineStr">
        <is>
          <t>Badlar Privated Rate [Member] | + 5% [member] | ON WNCFO [Member]</t>
        </is>
      </c>
      <c r="B132" s="4" t="inlineStr">
        <is>
          <t xml:space="preserve"> </t>
        </is>
      </c>
    </row>
    <row r="133">
      <c r="A133" s="3" t="inlineStr">
        <is>
          <t>Disclosure of sensitivity analysis of fair value measurement to changes in unobservable inputs, assets [line items]</t>
        </is>
      </c>
      <c r="B133" s="4" t="inlineStr">
        <is>
          <t xml:space="preserve"> </t>
        </is>
      </c>
    </row>
    <row r="134">
      <c r="A134" s="4" t="inlineStr">
        <is>
          <t>Percentage of reasonably possible increase in unobservable input assets</t>
        </is>
      </c>
      <c r="B134" s="4" t="inlineStr">
        <is>
          <t>(0.357%)</t>
        </is>
      </c>
    </row>
    <row r="135">
      <c r="A135" s="4" t="inlineStr">
        <is>
          <t>Badlar Privated Rate [Member] | + 5% [member] | ON WNCGO [Member]</t>
        </is>
      </c>
      <c r="B135" s="4" t="inlineStr">
        <is>
          <t xml:space="preserve"> </t>
        </is>
      </c>
    </row>
    <row r="136">
      <c r="A136" s="3" t="inlineStr">
        <is>
          <t>Disclosure of sensitivity analysis of fair value measurement to changes in unobservable inputs, assets [line items]</t>
        </is>
      </c>
      <c r="B136" s="4" t="inlineStr">
        <is>
          <t xml:space="preserve"> </t>
        </is>
      </c>
    </row>
    <row r="137">
      <c r="A137" s="4" t="inlineStr">
        <is>
          <t>Percentage of reasonably possible increase in unobservable input assets</t>
        </is>
      </c>
      <c r="B137" s="4" t="inlineStr">
        <is>
          <t>(0.111%)</t>
        </is>
      </c>
    </row>
    <row r="138">
      <c r="A138" s="4" t="inlineStr">
        <is>
          <t>Badlar Privated Rate [Member] | + 5% [member] | ON WNCJO [Member]</t>
        </is>
      </c>
      <c r="B138" s="4" t="inlineStr">
        <is>
          <t xml:space="preserve"> </t>
        </is>
      </c>
    </row>
    <row r="139">
      <c r="A139" s="3" t="inlineStr">
        <is>
          <t>Disclosure of sensitivity analysis of fair value measurement to changes in unobservable inputs, assets [line items]</t>
        </is>
      </c>
      <c r="B139" s="4" t="inlineStr">
        <is>
          <t xml:space="preserve"> </t>
        </is>
      </c>
    </row>
    <row r="140">
      <c r="A140" s="4" t="inlineStr">
        <is>
          <t>Percentage of reasonably possible increase in unobservable input assets</t>
        </is>
      </c>
      <c r="B140" s="13" t="n">
        <v>0.003244</v>
      </c>
    </row>
    <row r="141">
      <c r="A141" s="4" t="inlineStr">
        <is>
          <t>Badlar Privated Rate [Member] | + 5% [member] | ON WNCKO [Member]</t>
        </is>
      </c>
      <c r="B141" s="4" t="inlineStr">
        <is>
          <t xml:space="preserve"> </t>
        </is>
      </c>
    </row>
    <row r="142">
      <c r="A142" s="3" t="inlineStr">
        <is>
          <t>Disclosure of sensitivity analysis of fair value measurement to changes in unobservable inputs, assets [line items]</t>
        </is>
      </c>
      <c r="B142" s="4" t="inlineStr">
        <is>
          <t xml:space="preserve"> </t>
        </is>
      </c>
    </row>
    <row r="143">
      <c r="A143" s="4" t="inlineStr">
        <is>
          <t>Percentage of reasonably possible increase in unobservable input assets</t>
        </is>
      </c>
      <c r="B143" s="13" t="n">
        <v>0.005667</v>
      </c>
    </row>
    <row r="144">
      <c r="A144" s="4" t="inlineStr">
        <is>
          <t>Badlar Privated Rate [Member] | + 10% [member]</t>
        </is>
      </c>
      <c r="B144" s="4" t="inlineStr">
        <is>
          <t xml:space="preserve"> </t>
        </is>
      </c>
    </row>
    <row r="145">
      <c r="A145" s="3" t="inlineStr">
        <is>
          <t>Disclosure of sensitivity analysis of fair value measurement to changes in unobservable inputs, assets [line items]</t>
        </is>
      </c>
      <c r="B145" s="4" t="inlineStr">
        <is>
          <t xml:space="preserve"> </t>
        </is>
      </c>
    </row>
    <row r="146">
      <c r="A146" s="4" t="inlineStr">
        <is>
          <t>Percentage increase in unobservable input, assets</t>
        </is>
      </c>
      <c r="B146" s="10" t="n">
        <v>0.1</v>
      </c>
    </row>
    <row r="147">
      <c r="A147" s="4" t="inlineStr">
        <is>
          <t>Badlar Privated Rate [Member] | + 10% [member] | ON BSCNO [Member]</t>
        </is>
      </c>
      <c r="B147" s="4" t="inlineStr">
        <is>
          <t xml:space="preserve"> </t>
        </is>
      </c>
    </row>
    <row r="148">
      <c r="A148" s="3" t="inlineStr">
        <is>
          <t>Disclosure of sensitivity analysis of fair value measurement to changes in unobservable inputs, assets [line items]</t>
        </is>
      </c>
      <c r="B148" s="4" t="inlineStr">
        <is>
          <t xml:space="preserve"> </t>
        </is>
      </c>
    </row>
    <row r="149">
      <c r="A149" s="4" t="inlineStr">
        <is>
          <t>Percentage of reasonably possible increase in unobservable input assets</t>
        </is>
      </c>
      <c r="B149" s="13" t="n">
        <v>0.002416</v>
      </c>
    </row>
    <row r="150">
      <c r="A150" s="4" t="inlineStr">
        <is>
          <t>Badlar Privated Rate [Member] | + 10% [member] | ON PQCLO [Member]</t>
        </is>
      </c>
      <c r="B150" s="4" t="inlineStr">
        <is>
          <t xml:space="preserve"> </t>
        </is>
      </c>
    </row>
    <row r="151">
      <c r="A151" s="3" t="inlineStr">
        <is>
          <t>Disclosure of sensitivity analysis of fair value measurement to changes in unobservable inputs, assets [line items]</t>
        </is>
      </c>
      <c r="B151" s="4" t="inlineStr">
        <is>
          <t xml:space="preserve"> </t>
        </is>
      </c>
    </row>
    <row r="152">
      <c r="A152" s="4" t="inlineStr">
        <is>
          <t>Percentage of reasonably possible increase in unobservable input assets</t>
        </is>
      </c>
      <c r="B152" s="13" t="n">
        <v>0.000634</v>
      </c>
    </row>
    <row r="153">
      <c r="A153" s="4" t="inlineStr">
        <is>
          <t>Badlar Privated Rate [Member] | + 10% [member] | ON TYCYO [Member]</t>
        </is>
      </c>
      <c r="B153" s="4" t="inlineStr">
        <is>
          <t xml:space="preserve"> </t>
        </is>
      </c>
    </row>
    <row r="154">
      <c r="A154" s="3" t="inlineStr">
        <is>
          <t>Disclosure of sensitivity analysis of fair value measurement to changes in unobservable inputs, assets [line items]</t>
        </is>
      </c>
      <c r="B154" s="4" t="inlineStr">
        <is>
          <t xml:space="preserve"> </t>
        </is>
      </c>
    </row>
    <row r="155">
      <c r="A155" s="4" t="inlineStr">
        <is>
          <t>Percentage of reasonably possible increase in unobservable input assets</t>
        </is>
      </c>
      <c r="B155" s="13" t="n">
        <v>0.008278000000000001</v>
      </c>
    </row>
    <row r="156">
      <c r="A156" s="4" t="inlineStr">
        <is>
          <t>Badlar Privated Rate [Member] | + 10% [member] | ON WNCFO [Member]</t>
        </is>
      </c>
      <c r="B156" s="4" t="inlineStr">
        <is>
          <t xml:space="preserve"> </t>
        </is>
      </c>
    </row>
    <row r="157">
      <c r="A157" s="3" t="inlineStr">
        <is>
          <t>Disclosure of sensitivity analysis of fair value measurement to changes in unobservable inputs, assets [line items]</t>
        </is>
      </c>
      <c r="B157" s="4" t="inlineStr">
        <is>
          <t xml:space="preserve"> </t>
        </is>
      </c>
    </row>
    <row r="158">
      <c r="A158" s="4" t="inlineStr">
        <is>
          <t>Percentage of reasonably possible increase in unobservable input assets</t>
        </is>
      </c>
      <c r="B158" s="14" t="n">
        <v>0.00194</v>
      </c>
    </row>
    <row r="159">
      <c r="A159" s="4" t="inlineStr">
        <is>
          <t>Badlar Privated Rate [Member] | + 10% [member] | ON WNCGO [Member]</t>
        </is>
      </c>
      <c r="B159" s="4" t="inlineStr">
        <is>
          <t xml:space="preserve"> </t>
        </is>
      </c>
    </row>
    <row r="160">
      <c r="A160" s="3" t="inlineStr">
        <is>
          <t>Disclosure of sensitivity analysis of fair value measurement to changes in unobservable inputs, assets [line items]</t>
        </is>
      </c>
      <c r="B160" s="4" t="inlineStr">
        <is>
          <t xml:space="preserve"> </t>
        </is>
      </c>
    </row>
    <row r="161">
      <c r="A161" s="4" t="inlineStr">
        <is>
          <t>Percentage of reasonably possible increase in unobservable input assets</t>
        </is>
      </c>
      <c r="B161" s="13" t="n">
        <v>0.002014</v>
      </c>
    </row>
    <row r="162">
      <c r="A162" s="4" t="inlineStr">
        <is>
          <t>Badlar Privated Rate [Member] | + 10% [member] | ON WNCJO [Member]</t>
        </is>
      </c>
      <c r="B162" s="4" t="inlineStr">
        <is>
          <t xml:space="preserve"> </t>
        </is>
      </c>
    </row>
    <row r="163">
      <c r="A163" s="3" t="inlineStr">
        <is>
          <t>Disclosure of sensitivity analysis of fair value measurement to changes in unobservable inputs, assets [line items]</t>
        </is>
      </c>
      <c r="B163" s="4" t="inlineStr">
        <is>
          <t xml:space="preserve"> </t>
        </is>
      </c>
    </row>
    <row r="164">
      <c r="A164" s="4" t="inlineStr">
        <is>
          <t>Percentage of reasonably possible increase in unobservable input assets</t>
        </is>
      </c>
      <c r="B164" s="13" t="n">
        <v>0.004777</v>
      </c>
    </row>
    <row r="165">
      <c r="A165" s="4" t="inlineStr">
        <is>
          <t>Badlar Privated Rate [Member] | + 10% [member] | ON WNCKO [Member]</t>
        </is>
      </c>
      <c r="B165" s="4" t="inlineStr">
        <is>
          <t xml:space="preserve"> </t>
        </is>
      </c>
    </row>
    <row r="166">
      <c r="A166" s="3" t="inlineStr">
        <is>
          <t>Disclosure of sensitivity analysis of fair value measurement to changes in unobservable inputs, assets [line items]</t>
        </is>
      </c>
      <c r="B166" s="4" t="inlineStr">
        <is>
          <t xml:space="preserve"> </t>
        </is>
      </c>
    </row>
    <row r="167">
      <c r="A167" s="4" t="inlineStr">
        <is>
          <t>Percentage of reasonably possible increase in unobservable input assets</t>
        </is>
      </c>
      <c r="B167" s="13" t="n">
        <v>0.007295</v>
      </c>
    </row>
    <row r="168">
      <c r="A168" s="4" t="inlineStr">
        <is>
          <t>Badlar Privated Rate [Member] | + 15% [member]</t>
        </is>
      </c>
      <c r="B168" s="4" t="inlineStr">
        <is>
          <t xml:space="preserve"> </t>
        </is>
      </c>
    </row>
    <row r="169">
      <c r="A169" s="3" t="inlineStr">
        <is>
          <t>Disclosure of sensitivity analysis of fair value measurement to changes in unobservable inputs, assets [line items]</t>
        </is>
      </c>
      <c r="B169" s="4" t="inlineStr">
        <is>
          <t xml:space="preserve"> </t>
        </is>
      </c>
    </row>
    <row r="170">
      <c r="A170" s="4" t="inlineStr">
        <is>
          <t>Percentage increase in unobservable input, assets</t>
        </is>
      </c>
      <c r="B170" s="10" t="n">
        <v>0.15</v>
      </c>
    </row>
    <row r="171">
      <c r="A171" s="4" t="inlineStr">
        <is>
          <t>Badlar Privated Rate [Member] | + 15% [member] | ON BSCNO [Member]</t>
        </is>
      </c>
      <c r="B171" s="4" t="inlineStr">
        <is>
          <t xml:space="preserve"> </t>
        </is>
      </c>
    </row>
    <row r="172">
      <c r="A172" s="3" t="inlineStr">
        <is>
          <t>Disclosure of sensitivity analysis of fair value measurement to changes in unobservable inputs, assets [line items]</t>
        </is>
      </c>
      <c r="B172" s="4" t="inlineStr">
        <is>
          <t xml:space="preserve"> </t>
        </is>
      </c>
    </row>
    <row r="173">
      <c r="A173" s="4" t="inlineStr">
        <is>
          <t>Percentage of reasonably possible increase in unobservable input assets</t>
        </is>
      </c>
      <c r="B173" s="13" t="n">
        <v>0.004022</v>
      </c>
    </row>
    <row r="174">
      <c r="A174" s="4" t="inlineStr">
        <is>
          <t>Badlar Privated Rate [Member] | + 15% [member] | ON PQCLO [Member]</t>
        </is>
      </c>
      <c r="B174" s="4" t="inlineStr">
        <is>
          <t xml:space="preserve"> </t>
        </is>
      </c>
    </row>
    <row r="175">
      <c r="A175" s="3" t="inlineStr">
        <is>
          <t>Disclosure of sensitivity analysis of fair value measurement to changes in unobservable inputs, assets [line items]</t>
        </is>
      </c>
      <c r="B175" s="4" t="inlineStr">
        <is>
          <t xml:space="preserve"> </t>
        </is>
      </c>
    </row>
    <row r="176">
      <c r="A176" s="4" t="inlineStr">
        <is>
          <t>Percentage of reasonably possible increase in unobservable input assets</t>
        </is>
      </c>
      <c r="B176" s="13" t="n">
        <v>0.004197</v>
      </c>
    </row>
    <row r="177">
      <c r="A177" s="4" t="inlineStr">
        <is>
          <t>Badlar Privated Rate [Member] | + 15% [member] | ON TYCYO [Member]</t>
        </is>
      </c>
      <c r="B177" s="4" t="inlineStr">
        <is>
          <t xml:space="preserve"> </t>
        </is>
      </c>
    </row>
    <row r="178">
      <c r="A178" s="3" t="inlineStr">
        <is>
          <t>Disclosure of sensitivity analysis of fair value measurement to changes in unobservable inputs, assets [line items]</t>
        </is>
      </c>
      <c r="B178" s="4" t="inlineStr">
        <is>
          <t xml:space="preserve"> </t>
        </is>
      </c>
    </row>
    <row r="179">
      <c r="A179" s="4" t="inlineStr">
        <is>
          <t>Percentage of reasonably possible increase in unobservable input assets</t>
        </is>
      </c>
      <c r="B179" s="13" t="n">
        <v>0.012418</v>
      </c>
    </row>
    <row r="180">
      <c r="A180" s="4" t="inlineStr">
        <is>
          <t>Badlar Privated Rate [Member] | + 15% [member] | ON WNCFO [Member]</t>
        </is>
      </c>
      <c r="B180" s="4" t="inlineStr">
        <is>
          <t xml:space="preserve"> </t>
        </is>
      </c>
    </row>
    <row r="181">
      <c r="A181" s="3" t="inlineStr">
        <is>
          <t>Disclosure of sensitivity analysis of fair value measurement to changes in unobservable inputs, assets [line items]</t>
        </is>
      </c>
      <c r="B181" s="4" t="inlineStr">
        <is>
          <t xml:space="preserve"> </t>
        </is>
      </c>
    </row>
    <row r="182">
      <c r="A182" s="4" t="inlineStr">
        <is>
          <t>Percentage of reasonably possible increase in unobservable input assets</t>
        </is>
      </c>
      <c r="B182" s="13" t="n">
        <v>0.003958</v>
      </c>
    </row>
    <row r="183">
      <c r="A183" s="4" t="inlineStr">
        <is>
          <t>Badlar Privated Rate [Member] | + 15% [member] | ON WNCGO [Member]</t>
        </is>
      </c>
      <c r="B183" s="4" t="inlineStr">
        <is>
          <t xml:space="preserve"> </t>
        </is>
      </c>
    </row>
    <row r="184">
      <c r="A184" s="3" t="inlineStr">
        <is>
          <t>Disclosure of sensitivity analysis of fair value measurement to changes in unobservable inputs, assets [line items]</t>
        </is>
      </c>
      <c r="B184" s="4" t="inlineStr">
        <is>
          <t xml:space="preserve"> </t>
        </is>
      </c>
    </row>
    <row r="185">
      <c r="A185" s="4" t="inlineStr">
        <is>
          <t>Percentage of reasonably possible increase in unobservable input assets</t>
        </is>
      </c>
      <c r="B185" s="13" t="n">
        <v>0.005137</v>
      </c>
    </row>
    <row r="186">
      <c r="A186" s="4" t="inlineStr">
        <is>
          <t>Badlar Privated Rate [Member] | + 15% [member] | ON WNCJO [Member]</t>
        </is>
      </c>
      <c r="B186" s="4" t="inlineStr">
        <is>
          <t xml:space="preserve"> </t>
        </is>
      </c>
    </row>
    <row r="187">
      <c r="A187" s="3" t="inlineStr">
        <is>
          <t>Disclosure of sensitivity analysis of fair value measurement to changes in unobservable inputs, assets [line items]</t>
        </is>
      </c>
      <c r="B187" s="4" t="inlineStr">
        <is>
          <t xml:space="preserve"> </t>
        </is>
      </c>
    </row>
    <row r="188">
      <c r="A188" s="4" t="inlineStr">
        <is>
          <t>Percentage of reasonably possible increase in unobservable input assets</t>
        </is>
      </c>
      <c r="B188" s="14" t="n">
        <v>0.00631</v>
      </c>
    </row>
    <row r="189">
      <c r="A189" s="4" t="inlineStr">
        <is>
          <t>Badlar Privated Rate [Member] | + 15% [member] | ON WNCKO [Member]</t>
        </is>
      </c>
      <c r="B189" s="4" t="inlineStr">
        <is>
          <t xml:space="preserve"> </t>
        </is>
      </c>
    </row>
    <row r="190">
      <c r="A190" s="3" t="inlineStr">
        <is>
          <t>Disclosure of sensitivity analysis of fair value measurement to changes in unobservable inputs, assets [line items]</t>
        </is>
      </c>
      <c r="B190" s="4" t="inlineStr">
        <is>
          <t xml:space="preserve"> </t>
        </is>
      </c>
    </row>
    <row r="191">
      <c r="A191" s="4" t="inlineStr">
        <is>
          <t>Percentage of reasonably possible increase in unobservable input assets</t>
        </is>
      </c>
      <c r="B191" s="13" t="n">
        <v>0.008923</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Fair Values Of Financial Instruments - Summary of corresponding underlying asset (Details)</t>
        </is>
      </c>
      <c r="B1" s="2" t="inlineStr">
        <is>
          <t>12 Months Ended</t>
        </is>
      </c>
    </row>
    <row r="2">
      <c r="B2" s="2" t="inlineStr">
        <is>
          <t>Dec. 31, 2023</t>
        </is>
      </c>
    </row>
    <row r="3">
      <c r="A3" s="4" t="inlineStr">
        <is>
          <t>2X5N2D001 [Member]</t>
        </is>
      </c>
      <c r="B3" s="4" t="inlineStr">
        <is>
          <t xml:space="preserve"> </t>
        </is>
      </c>
    </row>
    <row r="4">
      <c r="A4" s="3" t="inlineStr">
        <is>
          <t>Disclosure Of Changes In Underlying Asset [Line Items]</t>
        </is>
      </c>
      <c r="B4" s="4" t="inlineStr">
        <is>
          <t xml:space="preserve"> </t>
        </is>
      </c>
    </row>
    <row r="5">
      <c r="A5" s="4" t="inlineStr">
        <is>
          <t>Underlying</t>
        </is>
      </c>
      <c r="B5" s="4" t="inlineStr">
        <is>
          <t>BONO T2X5</t>
        </is>
      </c>
    </row>
    <row r="6">
      <c r="A6" s="4" t="inlineStr">
        <is>
          <t>3X4N4C001 [Member]</t>
        </is>
      </c>
      <c r="B6" s="4" t="inlineStr">
        <is>
          <t xml:space="preserve"> </t>
        </is>
      </c>
    </row>
    <row r="7">
      <c r="A7" s="3" t="inlineStr">
        <is>
          <t>Disclosure Of Changes In Underlying Asset [Line Items]</t>
        </is>
      </c>
      <c r="B7" s="4" t="inlineStr">
        <is>
          <t xml:space="preserve"> </t>
        </is>
      </c>
    </row>
    <row r="8">
      <c r="A8" s="4" t="inlineStr">
        <is>
          <t>Underlying</t>
        </is>
      </c>
      <c r="B8" s="4" t="inlineStr">
        <is>
          <t>BONO T3X4</t>
        </is>
      </c>
    </row>
    <row r="9">
      <c r="A9" s="4" t="inlineStr">
        <is>
          <t>4X4N9P001 [Member]</t>
        </is>
      </c>
      <c r="B9" s="4" t="inlineStr">
        <is>
          <t xml:space="preserve"> </t>
        </is>
      </c>
    </row>
    <row r="10">
      <c r="A10" s="3" t="inlineStr">
        <is>
          <t>Disclosure Of Changes In Underlying Asset [Line Items]</t>
        </is>
      </c>
      <c r="B10" s="4" t="inlineStr">
        <is>
          <t xml:space="preserve"> </t>
        </is>
      </c>
    </row>
    <row r="11">
      <c r="A11" s="4" t="inlineStr">
        <is>
          <t>Underlying</t>
        </is>
      </c>
      <c r="B11" s="4" t="inlineStr">
        <is>
          <t>BONO T4X4</t>
        </is>
      </c>
    </row>
    <row r="12">
      <c r="A12" s="4" t="inlineStr">
        <is>
          <t>4X4NDD001 [Member]</t>
        </is>
      </c>
      <c r="B12" s="4" t="inlineStr">
        <is>
          <t xml:space="preserve"> </t>
        </is>
      </c>
    </row>
    <row r="13">
      <c r="A13" s="3" t="inlineStr">
        <is>
          <t>Disclosure Of Changes In Underlying Asset [Line Items]</t>
        </is>
      </c>
      <c r="B13" s="4" t="inlineStr">
        <is>
          <t xml:space="preserve"> </t>
        </is>
      </c>
    </row>
    <row r="14">
      <c r="A14" s="4" t="inlineStr">
        <is>
          <t>Underlying</t>
        </is>
      </c>
      <c r="B14" s="4" t="inlineStr">
        <is>
          <t>BONO T4X4</t>
        </is>
      </c>
    </row>
    <row r="15">
      <c r="A15" s="4" t="inlineStr">
        <is>
          <t>4X4NOB001 [Member]</t>
        </is>
      </c>
      <c r="B15" s="4" t="inlineStr">
        <is>
          <t xml:space="preserve"> </t>
        </is>
      </c>
    </row>
    <row r="16">
      <c r="A16" s="3" t="inlineStr">
        <is>
          <t>Disclosure Of Changes In Underlying Asset [Line Items]</t>
        </is>
      </c>
      <c r="B16" s="4" t="inlineStr">
        <is>
          <t xml:space="preserve"> </t>
        </is>
      </c>
    </row>
    <row r="17">
      <c r="A17" s="4" t="inlineStr">
        <is>
          <t>Underlying</t>
        </is>
      </c>
      <c r="B17" s="4" t="inlineStr">
        <is>
          <t>BONO T4X4</t>
        </is>
      </c>
    </row>
    <row r="18">
      <c r="A18" s="4" t="inlineStr">
        <is>
          <t>4X4NOE001 [Member]</t>
        </is>
      </c>
      <c r="B18" s="4" t="inlineStr">
        <is>
          <t xml:space="preserve"> </t>
        </is>
      </c>
    </row>
    <row r="19">
      <c r="A19" s="3" t="inlineStr">
        <is>
          <t>Disclosure Of Changes In Underlying Asset [Line Items]</t>
        </is>
      </c>
      <c r="B19" s="4" t="inlineStr">
        <is>
          <t xml:space="preserve"> </t>
        </is>
      </c>
    </row>
    <row r="20">
      <c r="A20" s="4" t="inlineStr">
        <is>
          <t>Underlying</t>
        </is>
      </c>
      <c r="B20" s="4" t="inlineStr">
        <is>
          <t>BONO T4X4</t>
        </is>
      </c>
    </row>
    <row r="21">
      <c r="A21" s="4" t="inlineStr">
        <is>
          <t>PRBNOB001 [Member]</t>
        </is>
      </c>
      <c r="B21" s="4" t="inlineStr">
        <is>
          <t xml:space="preserve"> </t>
        </is>
      </c>
    </row>
    <row r="22">
      <c r="A22" s="3" t="inlineStr">
        <is>
          <t>Disclosure Of Changes In Underlying Asset [Line Items]</t>
        </is>
      </c>
      <c r="B22" s="4" t="inlineStr">
        <is>
          <t xml:space="preserve"> </t>
        </is>
      </c>
    </row>
    <row r="23">
      <c r="A23" s="4" t="inlineStr">
        <is>
          <t>Underlying</t>
        </is>
      </c>
      <c r="B23" s="4" t="inlineStr">
        <is>
          <t>BONO T4X4</t>
        </is>
      </c>
    </row>
    <row r="24">
      <c r="A24" s="4" t="inlineStr">
        <is>
          <t>T5XNDD001 [Member]</t>
        </is>
      </c>
      <c r="B24" s="4" t="inlineStr">
        <is>
          <t xml:space="preserve"> </t>
        </is>
      </c>
    </row>
    <row r="25">
      <c r="A25" s="3" t="inlineStr">
        <is>
          <t>Disclosure Of Changes In Underlying Asset [Line Items]</t>
        </is>
      </c>
      <c r="B25" s="4" t="inlineStr">
        <is>
          <t xml:space="preserve"> </t>
        </is>
      </c>
    </row>
    <row r="26">
      <c r="A26" s="4" t="inlineStr">
        <is>
          <t>Underlying</t>
        </is>
      </c>
      <c r="B26" s="4" t="inlineStr">
        <is>
          <t>BONO T5X4</t>
        </is>
      </c>
    </row>
    <row r="27">
      <c r="A27" s="4" t="inlineStr">
        <is>
          <t>T5XNDD002 [Member]</t>
        </is>
      </c>
      <c r="B27" s="4" t="inlineStr">
        <is>
          <t xml:space="preserve"> </t>
        </is>
      </c>
    </row>
    <row r="28">
      <c r="A28" s="3" t="inlineStr">
        <is>
          <t>Disclosure Of Changes In Underlying Asset [Line Items]</t>
        </is>
      </c>
      <c r="B28" s="4" t="inlineStr">
        <is>
          <t xml:space="preserve"> </t>
        </is>
      </c>
    </row>
    <row r="29">
      <c r="A29" s="4" t="inlineStr">
        <is>
          <t>Underlying</t>
        </is>
      </c>
      <c r="B29" s="4" t="inlineStr">
        <is>
          <t>BONO T5X4</t>
        </is>
      </c>
    </row>
    <row r="30">
      <c r="A30" s="4" t="inlineStr">
        <is>
          <t>TDJD6U001 [Member]</t>
        </is>
      </c>
      <c r="B30" s="4" t="inlineStr">
        <is>
          <t xml:space="preserve"> </t>
        </is>
      </c>
    </row>
    <row r="31">
      <c r="A31" s="3" t="inlineStr">
        <is>
          <t>Disclosure Of Changes In Underlying Asset [Line Items]</t>
        </is>
      </c>
      <c r="B31" s="4" t="inlineStr">
        <is>
          <t xml:space="preserve"> </t>
        </is>
      </c>
    </row>
    <row r="32">
      <c r="A32" s="4" t="inlineStr">
        <is>
          <t>Underlying</t>
        </is>
      </c>
      <c r="B32" s="4" t="inlineStr">
        <is>
          <t>BONO TDJ24</t>
        </is>
      </c>
    </row>
    <row r="33">
      <c r="A33" s="4" t="inlineStr">
        <is>
          <t>TDJN6U001 [Member]</t>
        </is>
      </c>
      <c r="B33" s="4" t="inlineStr">
        <is>
          <t xml:space="preserve"> </t>
        </is>
      </c>
    </row>
    <row r="34">
      <c r="A34" s="3" t="inlineStr">
        <is>
          <t>Disclosure Of Changes In Underlying Asset [Line Items]</t>
        </is>
      </c>
      <c r="B34" s="4" t="inlineStr">
        <is>
          <t xml:space="preserve"> </t>
        </is>
      </c>
    </row>
    <row r="35">
      <c r="A35" s="4" t="inlineStr">
        <is>
          <t>Underlying</t>
        </is>
      </c>
      <c r="B35" s="4" t="inlineStr">
        <is>
          <t>BONO TDJ24</t>
        </is>
      </c>
    </row>
    <row r="36">
      <c r="A36" s="4" t="inlineStr">
        <is>
          <t>TDJN6U002 [Member]</t>
        </is>
      </c>
      <c r="B36" s="4" t="inlineStr">
        <is>
          <t xml:space="preserve"> </t>
        </is>
      </c>
    </row>
    <row r="37">
      <c r="A37" s="3" t="inlineStr">
        <is>
          <t>Disclosure Of Changes In Underlying Asset [Line Items]</t>
        </is>
      </c>
      <c r="B37" s="4" t="inlineStr">
        <is>
          <t xml:space="preserve"> </t>
        </is>
      </c>
    </row>
    <row r="38">
      <c r="A38" s="4" t="inlineStr">
        <is>
          <t>Underlying</t>
        </is>
      </c>
      <c r="B38" s="4" t="inlineStr">
        <is>
          <t>BONO TDJ24</t>
        </is>
      </c>
    </row>
    <row r="39">
      <c r="A39" s="4" t="inlineStr">
        <is>
          <t>TDJNOV001 [Member]</t>
        </is>
      </c>
      <c r="B39" s="4" t="inlineStr">
        <is>
          <t xml:space="preserve"> </t>
        </is>
      </c>
    </row>
    <row r="40">
      <c r="A40" s="3" t="inlineStr">
        <is>
          <t>Disclosure Of Changes In Underlying Asset [Line Items]</t>
        </is>
      </c>
      <c r="B40" s="4" t="inlineStr">
        <is>
          <t xml:space="preserve"> </t>
        </is>
      </c>
    </row>
    <row r="41">
      <c r="A41" s="4" t="inlineStr">
        <is>
          <t>Underlying</t>
        </is>
      </c>
      <c r="B41" s="4" t="inlineStr">
        <is>
          <t>BONO TDJ24</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353"/>
  <sheetViews>
    <sheetView workbookViewId="0">
      <selection activeCell="A1" sqref="A1"/>
    </sheetView>
  </sheetViews>
  <sheetFormatPr baseColWidth="8" defaultRowHeight="15"/>
  <cols>
    <col width="80" customWidth="1" min="1" max="1"/>
    <col width="16" customWidth="1" min="2" max="2"/>
  </cols>
  <sheetData>
    <row r="1">
      <c r="A1" s="1" t="inlineStr">
        <is>
          <t>Fair Values Of Financial Instruments - Summary of  Put- Underlying (Details) - Scenario Changes Percentage Price [Member]</t>
        </is>
      </c>
      <c r="B1" s="2" t="inlineStr">
        <is>
          <t>12 Months Ended</t>
        </is>
      </c>
    </row>
    <row r="2">
      <c r="B2" s="2" t="inlineStr">
        <is>
          <t>Dec. 31, 2023</t>
        </is>
      </c>
    </row>
    <row r="3">
      <c r="A3" s="4" t="inlineStr">
        <is>
          <t>2X5N2D001 [Member] | Scenario Six Percent Decrease [Member]</t>
        </is>
      </c>
      <c r="B3" s="4" t="inlineStr">
        <is>
          <t xml:space="preserve"> </t>
        </is>
      </c>
    </row>
    <row r="4">
      <c r="A4" s="3" t="inlineStr">
        <is>
          <t>Disclosure Of Sensitivity Analysis Of Sell Options To Changes In Underlying Asset [Line Items]</t>
        </is>
      </c>
      <c r="B4" s="4" t="inlineStr">
        <is>
          <t xml:space="preserve"> </t>
        </is>
      </c>
    </row>
    <row r="5">
      <c r="A5" s="4" t="inlineStr">
        <is>
          <t>Percentage Increase Decrease In Final Price Due To Reasonably Possible Increase In Underlying Asset</t>
        </is>
      </c>
      <c r="B5" s="11" t="n">
        <v>0.0269</v>
      </c>
    </row>
    <row r="6">
      <c r="A6" s="4" t="inlineStr">
        <is>
          <t>2X5N2D001 [Member] | Scenario Four Percent Decrease [Member]</t>
        </is>
      </c>
      <c r="B6" s="4" t="inlineStr">
        <is>
          <t xml:space="preserve"> </t>
        </is>
      </c>
    </row>
    <row r="7">
      <c r="A7" s="3" t="inlineStr">
        <is>
          <t>Disclosure Of Sensitivity Analysis Of Sell Options To Changes In Underlying Asset [Line Items]</t>
        </is>
      </c>
      <c r="B7" s="4" t="inlineStr">
        <is>
          <t xml:space="preserve"> </t>
        </is>
      </c>
    </row>
    <row r="8">
      <c r="A8" s="4" t="inlineStr">
        <is>
          <t>Percentage Increase Decrease In Final Price Due To Reasonably Possible Increase In Underlying Asset</t>
        </is>
      </c>
      <c r="B8" s="11" t="n">
        <v>0.0055</v>
      </c>
    </row>
    <row r="9">
      <c r="A9" s="4" t="inlineStr">
        <is>
          <t>2X5N2D001 [Member] | Scenario Two Percent Decrease [Member]</t>
        </is>
      </c>
      <c r="B9" s="4" t="inlineStr">
        <is>
          <t xml:space="preserve"> </t>
        </is>
      </c>
    </row>
    <row r="10">
      <c r="A10" s="3" t="inlineStr">
        <is>
          <t>Disclosure Of Sensitivity Analysis Of Sell Options To Changes In Underlying Asset [Line Items]</t>
        </is>
      </c>
      <c r="B10" s="4" t="inlineStr">
        <is>
          <t xml:space="preserve"> </t>
        </is>
      </c>
    </row>
    <row r="11">
      <c r="A11" s="4" t="inlineStr">
        <is>
          <t>Percentage Increase Decrease In Final Price Due To Reasonably Possible Increase In Underlying Asset</t>
        </is>
      </c>
      <c r="B11" s="10" t="n">
        <v>0</v>
      </c>
    </row>
    <row r="12">
      <c r="A12" s="4" t="inlineStr">
        <is>
          <t>2X5N2D001 [Member] | Scenario One Percent Decrease [Member]</t>
        </is>
      </c>
      <c r="B12" s="4" t="inlineStr">
        <is>
          <t xml:space="preserve"> </t>
        </is>
      </c>
    </row>
    <row r="13">
      <c r="A13" s="3" t="inlineStr">
        <is>
          <t>Disclosure Of Sensitivity Analysis Of Sell Options To Changes In Underlying Asset [Line Items]</t>
        </is>
      </c>
      <c r="B13" s="4" t="inlineStr">
        <is>
          <t xml:space="preserve"> </t>
        </is>
      </c>
    </row>
    <row r="14">
      <c r="A14" s="4" t="inlineStr">
        <is>
          <t>Percentage Increase Decrease In Final Price Due To Reasonably Possible Increase In Underlying Asset</t>
        </is>
      </c>
      <c r="B14" s="10" t="n">
        <v>0</v>
      </c>
    </row>
    <row r="15">
      <c r="A15" s="4" t="inlineStr">
        <is>
          <t>2X5N2D001 [Member] | Scenario Zero Percent Increase [Member]</t>
        </is>
      </c>
      <c r="B15" s="4" t="inlineStr">
        <is>
          <t xml:space="preserve"> </t>
        </is>
      </c>
    </row>
    <row r="16">
      <c r="A16" s="3" t="inlineStr">
        <is>
          <t>Disclosure Of Sensitivity Analysis Of Sell Options To Changes In Underlying Asset [Line Items]</t>
        </is>
      </c>
      <c r="B16" s="4" t="inlineStr">
        <is>
          <t xml:space="preserve"> </t>
        </is>
      </c>
    </row>
    <row r="17">
      <c r="A17" s="4" t="inlineStr">
        <is>
          <t>Percentage Increase Decrease In Final Price Due To Reasonably Possible Increase In Underlying Asset</t>
        </is>
      </c>
      <c r="B17" s="10" t="n">
        <v>0</v>
      </c>
    </row>
    <row r="18">
      <c r="A18" s="4" t="inlineStr">
        <is>
          <t>2X5N2D001 [Member] | Scenario One Percent Increase [Member]</t>
        </is>
      </c>
      <c r="B18" s="4" t="inlineStr">
        <is>
          <t xml:space="preserve"> </t>
        </is>
      </c>
    </row>
    <row r="19">
      <c r="A19" s="3" t="inlineStr">
        <is>
          <t>Disclosure Of Sensitivity Analysis Of Sell Options To Changes In Underlying Asset [Line Items]</t>
        </is>
      </c>
      <c r="B19" s="4" t="inlineStr">
        <is>
          <t xml:space="preserve"> </t>
        </is>
      </c>
    </row>
    <row r="20">
      <c r="A20" s="4" t="inlineStr">
        <is>
          <t>Percentage Increase Decrease In Final Price Due To Reasonably Possible Increase In Underlying Asset</t>
        </is>
      </c>
      <c r="B20" s="10" t="n">
        <v>0</v>
      </c>
    </row>
    <row r="21">
      <c r="A21" s="4" t="inlineStr">
        <is>
          <t>2X5N2D001 [Member] | Scenario Two Percent Increase [Member]</t>
        </is>
      </c>
      <c r="B21" s="4" t="inlineStr">
        <is>
          <t xml:space="preserve"> </t>
        </is>
      </c>
    </row>
    <row r="22">
      <c r="A22" s="3" t="inlineStr">
        <is>
          <t>Disclosure Of Sensitivity Analysis Of Sell Options To Changes In Underlying Asset [Line Items]</t>
        </is>
      </c>
      <c r="B22" s="4" t="inlineStr">
        <is>
          <t xml:space="preserve"> </t>
        </is>
      </c>
    </row>
    <row r="23">
      <c r="A23" s="4" t="inlineStr">
        <is>
          <t>Percentage Increase Decrease In Final Price Due To Reasonably Possible Increase In Underlying Asset</t>
        </is>
      </c>
      <c r="B23" s="10" t="n">
        <v>0</v>
      </c>
    </row>
    <row r="24">
      <c r="A24" s="4" t="inlineStr">
        <is>
          <t>2X5N2D001 [Member] | Scenario Four Percent Increase [Member]</t>
        </is>
      </c>
      <c r="B24" s="4" t="inlineStr">
        <is>
          <t xml:space="preserve"> </t>
        </is>
      </c>
    </row>
    <row r="25">
      <c r="A25" s="3" t="inlineStr">
        <is>
          <t>Disclosure Of Sensitivity Analysis Of Sell Options To Changes In Underlying Asset [Line Items]</t>
        </is>
      </c>
      <c r="B25" s="4" t="inlineStr">
        <is>
          <t xml:space="preserve"> </t>
        </is>
      </c>
    </row>
    <row r="26">
      <c r="A26" s="4" t="inlineStr">
        <is>
          <t>Percentage Increase Decrease In Final Price Due To Reasonably Possible Increase In Underlying Asset</t>
        </is>
      </c>
      <c r="B26" s="10" t="n">
        <v>0</v>
      </c>
    </row>
    <row r="27">
      <c r="A27" s="4" t="inlineStr">
        <is>
          <t>2X5N2D001 [Member] | Scenario Six Percent Increase [Member]</t>
        </is>
      </c>
      <c r="B27" s="4" t="inlineStr">
        <is>
          <t xml:space="preserve"> </t>
        </is>
      </c>
    </row>
    <row r="28">
      <c r="A28" s="3" t="inlineStr">
        <is>
          <t>Disclosure Of Sensitivity Analysis Of Sell Options To Changes In Underlying Asset [Line Items]</t>
        </is>
      </c>
      <c r="B28" s="4" t="inlineStr">
        <is>
          <t xml:space="preserve"> </t>
        </is>
      </c>
    </row>
    <row r="29">
      <c r="A29" s="4" t="inlineStr">
        <is>
          <t>Percentage Increase Decrease In Final Price Due To Reasonably Possible Increase In Underlying Asset</t>
        </is>
      </c>
      <c r="B29" s="10" t="n">
        <v>0</v>
      </c>
    </row>
    <row r="30">
      <c r="A30" s="4" t="inlineStr">
        <is>
          <t>3X4N4C001 [Member] | Scenario Six Percent Decrease [Member]</t>
        </is>
      </c>
      <c r="B30" s="4" t="inlineStr">
        <is>
          <t xml:space="preserve"> </t>
        </is>
      </c>
    </row>
    <row r="31">
      <c r="A31" s="3" t="inlineStr">
        <is>
          <t>Disclosure Of Sensitivity Analysis Of Sell Options To Changes In Underlying Asset [Line Items]</t>
        </is>
      </c>
      <c r="B31" s="4" t="inlineStr">
        <is>
          <t xml:space="preserve"> </t>
        </is>
      </c>
    </row>
    <row r="32">
      <c r="A32" s="4" t="inlineStr">
        <is>
          <t>Percentage Increase Decrease In Final Price Due To Reasonably Possible Increase In Underlying Asset</t>
        </is>
      </c>
      <c r="B32" s="11" t="n">
        <v>0.0386</v>
      </c>
    </row>
    <row r="33">
      <c r="A33" s="4" t="inlineStr">
        <is>
          <t>3X4N4C001 [Member] | Scenario Four Percent Decrease [Member]</t>
        </is>
      </c>
      <c r="B33" s="4" t="inlineStr">
        <is>
          <t xml:space="preserve"> </t>
        </is>
      </c>
    </row>
    <row r="34">
      <c r="A34" s="3" t="inlineStr">
        <is>
          <t>Disclosure Of Sensitivity Analysis Of Sell Options To Changes In Underlying Asset [Line Items]</t>
        </is>
      </c>
      <c r="B34" s="4" t="inlineStr">
        <is>
          <t xml:space="preserve"> </t>
        </is>
      </c>
    </row>
    <row r="35">
      <c r="A35" s="4" t="inlineStr">
        <is>
          <t>Percentage Increase Decrease In Final Price Due To Reasonably Possible Increase In Underlying Asset</t>
        </is>
      </c>
      <c r="B35" s="11" t="n">
        <v>0.017</v>
      </c>
    </row>
    <row r="36">
      <c r="A36" s="4" t="inlineStr">
        <is>
          <t>3X4N4C001 [Member] | Scenario Two Percent Decrease [Member]</t>
        </is>
      </c>
      <c r="B36" s="4" t="inlineStr">
        <is>
          <t xml:space="preserve"> </t>
        </is>
      </c>
    </row>
    <row r="37">
      <c r="A37" s="3" t="inlineStr">
        <is>
          <t>Disclosure Of Sensitivity Analysis Of Sell Options To Changes In Underlying Asset [Line Items]</t>
        </is>
      </c>
      <c r="B37" s="4" t="inlineStr">
        <is>
          <t xml:space="preserve"> </t>
        </is>
      </c>
    </row>
    <row r="38">
      <c r="A38" s="4" t="inlineStr">
        <is>
          <t>Percentage Increase Decrease In Final Price Due To Reasonably Possible Increase In Underlying Asset</t>
        </is>
      </c>
      <c r="B38" s="10" t="n">
        <v>0</v>
      </c>
    </row>
    <row r="39">
      <c r="A39" s="4" t="inlineStr">
        <is>
          <t>3X4N4C001 [Member] | Scenario One Percent Decrease [Member]</t>
        </is>
      </c>
      <c r="B39" s="4" t="inlineStr">
        <is>
          <t xml:space="preserve"> </t>
        </is>
      </c>
    </row>
    <row r="40">
      <c r="A40" s="3" t="inlineStr">
        <is>
          <t>Disclosure Of Sensitivity Analysis Of Sell Options To Changes In Underlying Asset [Line Items]</t>
        </is>
      </c>
      <c r="B40" s="4" t="inlineStr">
        <is>
          <t xml:space="preserve"> </t>
        </is>
      </c>
    </row>
    <row r="41">
      <c r="A41" s="4" t="inlineStr">
        <is>
          <t>Percentage Increase Decrease In Final Price Due To Reasonably Possible Increase In Underlying Asset</t>
        </is>
      </c>
      <c r="B41" s="10" t="n">
        <v>0</v>
      </c>
    </row>
    <row r="42">
      <c r="A42" s="4" t="inlineStr">
        <is>
          <t>3X4N4C001 [Member] | Scenario Zero Percent Increase [Member]</t>
        </is>
      </c>
      <c r="B42" s="4" t="inlineStr">
        <is>
          <t xml:space="preserve"> </t>
        </is>
      </c>
    </row>
    <row r="43">
      <c r="A43" s="3" t="inlineStr">
        <is>
          <t>Disclosure Of Sensitivity Analysis Of Sell Options To Changes In Underlying Asset [Line Items]</t>
        </is>
      </c>
      <c r="B43" s="4" t="inlineStr">
        <is>
          <t xml:space="preserve"> </t>
        </is>
      </c>
    </row>
    <row r="44">
      <c r="A44" s="4" t="inlineStr">
        <is>
          <t>Percentage Increase Decrease In Final Price Due To Reasonably Possible Increase In Underlying Asset</t>
        </is>
      </c>
      <c r="B44" s="10" t="n">
        <v>0</v>
      </c>
    </row>
    <row r="45">
      <c r="A45" s="4" t="inlineStr">
        <is>
          <t>3X4N4C001 [Member] | Scenario One Percent Increase [Member]</t>
        </is>
      </c>
      <c r="B45" s="4" t="inlineStr">
        <is>
          <t xml:space="preserve"> </t>
        </is>
      </c>
    </row>
    <row r="46">
      <c r="A46" s="3" t="inlineStr">
        <is>
          <t>Disclosure Of Sensitivity Analysis Of Sell Options To Changes In Underlying Asset [Line Items]</t>
        </is>
      </c>
      <c r="B46" s="4" t="inlineStr">
        <is>
          <t xml:space="preserve"> </t>
        </is>
      </c>
    </row>
    <row r="47">
      <c r="A47" s="4" t="inlineStr">
        <is>
          <t>Percentage Increase Decrease In Final Price Due To Reasonably Possible Increase In Underlying Asset</t>
        </is>
      </c>
      <c r="B47" s="10" t="n">
        <v>0</v>
      </c>
    </row>
    <row r="48">
      <c r="A48" s="4" t="inlineStr">
        <is>
          <t>3X4N4C001 [Member] | Scenario Two Percent Increase [Member]</t>
        </is>
      </c>
      <c r="B48" s="4" t="inlineStr">
        <is>
          <t xml:space="preserve"> </t>
        </is>
      </c>
    </row>
    <row r="49">
      <c r="A49" s="3" t="inlineStr">
        <is>
          <t>Disclosure Of Sensitivity Analysis Of Sell Options To Changes In Underlying Asset [Line Items]</t>
        </is>
      </c>
      <c r="B49" s="4" t="inlineStr">
        <is>
          <t xml:space="preserve"> </t>
        </is>
      </c>
    </row>
    <row r="50">
      <c r="A50" s="4" t="inlineStr">
        <is>
          <t>Percentage Increase Decrease In Final Price Due To Reasonably Possible Increase In Underlying Asset</t>
        </is>
      </c>
      <c r="B50" s="10" t="n">
        <v>0</v>
      </c>
    </row>
    <row r="51">
      <c r="A51" s="4" t="inlineStr">
        <is>
          <t>3X4N4C001 [Member] | Scenario Four Percent Increase [Member]</t>
        </is>
      </c>
      <c r="B51" s="4" t="inlineStr">
        <is>
          <t xml:space="preserve"> </t>
        </is>
      </c>
    </row>
    <row r="52">
      <c r="A52" s="3" t="inlineStr">
        <is>
          <t>Disclosure Of Sensitivity Analysis Of Sell Options To Changes In Underlying Asset [Line Items]</t>
        </is>
      </c>
      <c r="B52" s="4" t="inlineStr">
        <is>
          <t xml:space="preserve"> </t>
        </is>
      </c>
    </row>
    <row r="53">
      <c r="A53" s="4" t="inlineStr">
        <is>
          <t>Percentage Increase Decrease In Final Price Due To Reasonably Possible Increase In Underlying Asset</t>
        </is>
      </c>
      <c r="B53" s="10" t="n">
        <v>0</v>
      </c>
    </row>
    <row r="54">
      <c r="A54" s="4" t="inlineStr">
        <is>
          <t>3X4N4C001 [Member] | Scenario Six Percent Increase [Member]</t>
        </is>
      </c>
      <c r="B54" s="4" t="inlineStr">
        <is>
          <t xml:space="preserve"> </t>
        </is>
      </c>
    </row>
    <row r="55">
      <c r="A55" s="3" t="inlineStr">
        <is>
          <t>Disclosure Of Sensitivity Analysis Of Sell Options To Changes In Underlying Asset [Line Items]</t>
        </is>
      </c>
      <c r="B55" s="4" t="inlineStr">
        <is>
          <t xml:space="preserve"> </t>
        </is>
      </c>
    </row>
    <row r="56">
      <c r="A56" s="4" t="inlineStr">
        <is>
          <t>Percentage Increase Decrease In Final Price Due To Reasonably Possible Increase In Underlying Asset</t>
        </is>
      </c>
      <c r="B56" s="10" t="n">
        <v>0</v>
      </c>
    </row>
    <row r="57">
      <c r="A57" s="4" t="inlineStr">
        <is>
          <t>4X4N9P001 [Member] | Scenario Six Percent Decrease [Member]</t>
        </is>
      </c>
      <c r="B57" s="4" t="inlineStr">
        <is>
          <t xml:space="preserve"> </t>
        </is>
      </c>
    </row>
    <row r="58">
      <c r="A58" s="3" t="inlineStr">
        <is>
          <t>Disclosure Of Sensitivity Analysis Of Sell Options To Changes In Underlying Asset [Line Items]</t>
        </is>
      </c>
      <c r="B58" s="4" t="inlineStr">
        <is>
          <t xml:space="preserve"> </t>
        </is>
      </c>
    </row>
    <row r="59">
      <c r="A59" s="4" t="inlineStr">
        <is>
          <t>Percentage Increase Decrease In Final Price Due To Reasonably Possible Increase In Underlying Asset</t>
        </is>
      </c>
      <c r="B59" s="11" t="n">
        <v>0.0333</v>
      </c>
    </row>
    <row r="60">
      <c r="A60" s="4" t="inlineStr">
        <is>
          <t>4X4N9P001 [Member] | Scenario Four Percent Decrease [Member]</t>
        </is>
      </c>
      <c r="B60" s="4" t="inlineStr">
        <is>
          <t xml:space="preserve"> </t>
        </is>
      </c>
    </row>
    <row r="61">
      <c r="A61" s="3" t="inlineStr">
        <is>
          <t>Disclosure Of Sensitivity Analysis Of Sell Options To Changes In Underlying Asset [Line Items]</t>
        </is>
      </c>
      <c r="B61" s="4" t="inlineStr">
        <is>
          <t xml:space="preserve"> </t>
        </is>
      </c>
    </row>
    <row r="62">
      <c r="A62" s="4" t="inlineStr">
        <is>
          <t>Percentage Increase Decrease In Final Price Due To Reasonably Possible Increase In Underlying Asset</t>
        </is>
      </c>
      <c r="B62" s="11" t="n">
        <v>0.0118</v>
      </c>
    </row>
    <row r="63">
      <c r="A63" s="4" t="inlineStr">
        <is>
          <t>4X4N9P001 [Member] | Scenario Two Percent Decrease [Member]</t>
        </is>
      </c>
      <c r="B63" s="4" t="inlineStr">
        <is>
          <t xml:space="preserve"> </t>
        </is>
      </c>
    </row>
    <row r="64">
      <c r="A64" s="3" t="inlineStr">
        <is>
          <t>Disclosure Of Sensitivity Analysis Of Sell Options To Changes In Underlying Asset [Line Items]</t>
        </is>
      </c>
      <c r="B64" s="4" t="inlineStr">
        <is>
          <t xml:space="preserve"> </t>
        </is>
      </c>
    </row>
    <row r="65">
      <c r="A65" s="4" t="inlineStr">
        <is>
          <t>Percentage Increase Decrease In Final Price Due To Reasonably Possible Increase In Underlying Asset</t>
        </is>
      </c>
      <c r="B65" s="10" t="n">
        <v>0</v>
      </c>
    </row>
    <row r="66">
      <c r="A66" s="4" t="inlineStr">
        <is>
          <t>4X4N9P001 [Member] | Scenario One Percent Decrease [Member]</t>
        </is>
      </c>
      <c r="B66" s="4" t="inlineStr">
        <is>
          <t xml:space="preserve"> </t>
        </is>
      </c>
    </row>
    <row r="67">
      <c r="A67" s="3" t="inlineStr">
        <is>
          <t>Disclosure Of Sensitivity Analysis Of Sell Options To Changes In Underlying Asset [Line Items]</t>
        </is>
      </c>
      <c r="B67" s="4" t="inlineStr">
        <is>
          <t xml:space="preserve"> </t>
        </is>
      </c>
    </row>
    <row r="68">
      <c r="A68" s="4" t="inlineStr">
        <is>
          <t>Percentage Increase Decrease In Final Price Due To Reasonably Possible Increase In Underlying Asset</t>
        </is>
      </c>
      <c r="B68" s="10" t="n">
        <v>0</v>
      </c>
    </row>
    <row r="69">
      <c r="A69" s="4" t="inlineStr">
        <is>
          <t>4X4N9P001 [Member] | Scenario Zero Percent Increase [Member]</t>
        </is>
      </c>
      <c r="B69" s="4" t="inlineStr">
        <is>
          <t xml:space="preserve"> </t>
        </is>
      </c>
    </row>
    <row r="70">
      <c r="A70" s="3" t="inlineStr">
        <is>
          <t>Disclosure Of Sensitivity Analysis Of Sell Options To Changes In Underlying Asset [Line Items]</t>
        </is>
      </c>
      <c r="B70" s="4" t="inlineStr">
        <is>
          <t xml:space="preserve"> </t>
        </is>
      </c>
    </row>
    <row r="71">
      <c r="A71" s="4" t="inlineStr">
        <is>
          <t>Percentage Increase Decrease In Final Price Due To Reasonably Possible Increase In Underlying Asset</t>
        </is>
      </c>
      <c r="B71" s="10" t="n">
        <v>0</v>
      </c>
    </row>
    <row r="72">
      <c r="A72" s="4" t="inlineStr">
        <is>
          <t>4X4N9P001 [Member] | Scenario One Percent Increase [Member]</t>
        </is>
      </c>
      <c r="B72" s="4" t="inlineStr">
        <is>
          <t xml:space="preserve"> </t>
        </is>
      </c>
    </row>
    <row r="73">
      <c r="A73" s="3" t="inlineStr">
        <is>
          <t>Disclosure Of Sensitivity Analysis Of Sell Options To Changes In Underlying Asset [Line Items]</t>
        </is>
      </c>
      <c r="B73" s="4" t="inlineStr">
        <is>
          <t xml:space="preserve"> </t>
        </is>
      </c>
    </row>
    <row r="74">
      <c r="A74" s="4" t="inlineStr">
        <is>
          <t>Percentage Increase Decrease In Final Price Due To Reasonably Possible Increase In Underlying Asset</t>
        </is>
      </c>
      <c r="B74" s="10" t="n">
        <v>0</v>
      </c>
    </row>
    <row r="75">
      <c r="A75" s="4" t="inlineStr">
        <is>
          <t>4X4N9P001 [Member] | Scenario Two Percent Increase [Member]</t>
        </is>
      </c>
      <c r="B75" s="4" t="inlineStr">
        <is>
          <t xml:space="preserve"> </t>
        </is>
      </c>
    </row>
    <row r="76">
      <c r="A76" s="3" t="inlineStr">
        <is>
          <t>Disclosure Of Sensitivity Analysis Of Sell Options To Changes In Underlying Asset [Line Items]</t>
        </is>
      </c>
      <c r="B76" s="4" t="inlineStr">
        <is>
          <t xml:space="preserve"> </t>
        </is>
      </c>
    </row>
    <row r="77">
      <c r="A77" s="4" t="inlineStr">
        <is>
          <t>Percentage Increase Decrease In Final Price Due To Reasonably Possible Increase In Underlying Asset</t>
        </is>
      </c>
      <c r="B77" s="10" t="n">
        <v>0</v>
      </c>
    </row>
    <row r="78">
      <c r="A78" s="4" t="inlineStr">
        <is>
          <t>4X4N9P001 [Member] | Scenario Four Percent Increase [Member]</t>
        </is>
      </c>
      <c r="B78" s="4" t="inlineStr">
        <is>
          <t xml:space="preserve"> </t>
        </is>
      </c>
    </row>
    <row r="79">
      <c r="A79" s="3" t="inlineStr">
        <is>
          <t>Disclosure Of Sensitivity Analysis Of Sell Options To Changes In Underlying Asset [Line Items]</t>
        </is>
      </c>
      <c r="B79" s="4" t="inlineStr">
        <is>
          <t xml:space="preserve"> </t>
        </is>
      </c>
    </row>
    <row r="80">
      <c r="A80" s="4" t="inlineStr">
        <is>
          <t>Percentage Increase Decrease In Final Price Due To Reasonably Possible Increase In Underlying Asset</t>
        </is>
      </c>
      <c r="B80" s="10" t="n">
        <v>0</v>
      </c>
    </row>
    <row r="81">
      <c r="A81" s="4" t="inlineStr">
        <is>
          <t>4X4N9P001 [Member] | Scenario Six Percent Increase [Member]</t>
        </is>
      </c>
      <c r="B81" s="4" t="inlineStr">
        <is>
          <t xml:space="preserve"> </t>
        </is>
      </c>
    </row>
    <row r="82">
      <c r="A82" s="3" t="inlineStr">
        <is>
          <t>Disclosure Of Sensitivity Analysis Of Sell Options To Changes In Underlying Asset [Line Items]</t>
        </is>
      </c>
      <c r="B82" s="4" t="inlineStr">
        <is>
          <t xml:space="preserve"> </t>
        </is>
      </c>
    </row>
    <row r="83">
      <c r="A83" s="4" t="inlineStr">
        <is>
          <t>Percentage Increase Decrease In Final Price Due To Reasonably Possible Increase In Underlying Asset</t>
        </is>
      </c>
      <c r="B83" s="10" t="n">
        <v>0</v>
      </c>
    </row>
    <row r="84">
      <c r="A84" s="4" t="inlineStr">
        <is>
          <t>4X4NDD001 [Member] | Scenario Six Percent Decrease [Member]</t>
        </is>
      </c>
      <c r="B84" s="4" t="inlineStr">
        <is>
          <t xml:space="preserve"> </t>
        </is>
      </c>
    </row>
    <row r="85">
      <c r="A85" s="3" t="inlineStr">
        <is>
          <t>Disclosure Of Sensitivity Analysis Of Sell Options To Changes In Underlying Asset [Line Items]</t>
        </is>
      </c>
      <c r="B85" s="4" t="inlineStr">
        <is>
          <t xml:space="preserve"> </t>
        </is>
      </c>
    </row>
    <row r="86">
      <c r="A86" s="4" t="inlineStr">
        <is>
          <t>Percentage Increase Decrease In Final Price Due To Reasonably Possible Increase In Underlying Asset</t>
        </is>
      </c>
      <c r="B86" s="11" t="n">
        <v>0.0333</v>
      </c>
    </row>
    <row r="87">
      <c r="A87" s="4" t="inlineStr">
        <is>
          <t>4X4NDD001 [Member] | Scenario Four Percent Decrease [Member]</t>
        </is>
      </c>
      <c r="B87" s="4" t="inlineStr">
        <is>
          <t xml:space="preserve"> </t>
        </is>
      </c>
    </row>
    <row r="88">
      <c r="A88" s="3" t="inlineStr">
        <is>
          <t>Disclosure Of Sensitivity Analysis Of Sell Options To Changes In Underlying Asset [Line Items]</t>
        </is>
      </c>
      <c r="B88" s="4" t="inlineStr">
        <is>
          <t xml:space="preserve"> </t>
        </is>
      </c>
    </row>
    <row r="89">
      <c r="A89" s="4" t="inlineStr">
        <is>
          <t>Percentage Increase Decrease In Final Price Due To Reasonably Possible Increase In Underlying Asset</t>
        </is>
      </c>
      <c r="B89" s="11" t="n">
        <v>0.0118</v>
      </c>
    </row>
    <row r="90">
      <c r="A90" s="4" t="inlineStr">
        <is>
          <t>4X4NDD001 [Member] | Scenario Two Percent Decrease [Member]</t>
        </is>
      </c>
      <c r="B90" s="4" t="inlineStr">
        <is>
          <t xml:space="preserve"> </t>
        </is>
      </c>
    </row>
    <row r="91">
      <c r="A91" s="3" t="inlineStr">
        <is>
          <t>Disclosure Of Sensitivity Analysis Of Sell Options To Changes In Underlying Asset [Line Items]</t>
        </is>
      </c>
      <c r="B91" s="4" t="inlineStr">
        <is>
          <t xml:space="preserve"> </t>
        </is>
      </c>
    </row>
    <row r="92">
      <c r="A92" s="4" t="inlineStr">
        <is>
          <t>Percentage Increase Decrease In Final Price Due To Reasonably Possible Increase In Underlying Asset</t>
        </is>
      </c>
      <c r="B92" s="10" t="n">
        <v>0</v>
      </c>
    </row>
    <row r="93">
      <c r="A93" s="4" t="inlineStr">
        <is>
          <t>4X4NDD001 [Member] | Scenario One Percent Decrease [Member]</t>
        </is>
      </c>
      <c r="B93" s="4" t="inlineStr">
        <is>
          <t xml:space="preserve"> </t>
        </is>
      </c>
    </row>
    <row r="94">
      <c r="A94" s="3" t="inlineStr">
        <is>
          <t>Disclosure Of Sensitivity Analysis Of Sell Options To Changes In Underlying Asset [Line Items]</t>
        </is>
      </c>
      <c r="B94" s="4" t="inlineStr">
        <is>
          <t xml:space="preserve"> </t>
        </is>
      </c>
    </row>
    <row r="95">
      <c r="A95" s="4" t="inlineStr">
        <is>
          <t>Percentage Increase Decrease In Final Price Due To Reasonably Possible Increase In Underlying Asset</t>
        </is>
      </c>
      <c r="B95" s="10" t="n">
        <v>0</v>
      </c>
    </row>
    <row r="96">
      <c r="A96" s="4" t="inlineStr">
        <is>
          <t>4X4NDD001 [Member] | Scenario Zero Percent Increase [Member]</t>
        </is>
      </c>
      <c r="B96" s="4" t="inlineStr">
        <is>
          <t xml:space="preserve"> </t>
        </is>
      </c>
    </row>
    <row r="97">
      <c r="A97" s="3" t="inlineStr">
        <is>
          <t>Disclosure Of Sensitivity Analysis Of Sell Options To Changes In Underlying Asset [Line Items]</t>
        </is>
      </c>
      <c r="B97" s="4" t="inlineStr">
        <is>
          <t xml:space="preserve"> </t>
        </is>
      </c>
    </row>
    <row r="98">
      <c r="A98" s="4" t="inlineStr">
        <is>
          <t>Percentage Increase Decrease In Final Price Due To Reasonably Possible Increase In Underlying Asset</t>
        </is>
      </c>
      <c r="B98" s="10" t="n">
        <v>0</v>
      </c>
    </row>
    <row r="99">
      <c r="A99" s="4" t="inlineStr">
        <is>
          <t>4X4NDD001 [Member] | Scenario One Percent Increase [Member]</t>
        </is>
      </c>
      <c r="B99" s="4" t="inlineStr">
        <is>
          <t xml:space="preserve"> </t>
        </is>
      </c>
    </row>
    <row r="100">
      <c r="A100" s="3" t="inlineStr">
        <is>
          <t>Disclosure Of Sensitivity Analysis Of Sell Options To Changes In Underlying Asset [Line Items]</t>
        </is>
      </c>
      <c r="B100" s="4" t="inlineStr">
        <is>
          <t xml:space="preserve"> </t>
        </is>
      </c>
    </row>
    <row r="101">
      <c r="A101" s="4" t="inlineStr">
        <is>
          <t>Percentage Increase Decrease In Final Price Due To Reasonably Possible Increase In Underlying Asset</t>
        </is>
      </c>
      <c r="B101" s="10" t="n">
        <v>0</v>
      </c>
    </row>
    <row r="102">
      <c r="A102" s="4" t="inlineStr">
        <is>
          <t>4X4NDD001 [Member] | Scenario Two Percent Increase [Member]</t>
        </is>
      </c>
      <c r="B102" s="4" t="inlineStr">
        <is>
          <t xml:space="preserve"> </t>
        </is>
      </c>
    </row>
    <row r="103">
      <c r="A103" s="3" t="inlineStr">
        <is>
          <t>Disclosure Of Sensitivity Analysis Of Sell Options To Changes In Underlying Asset [Line Items]</t>
        </is>
      </c>
      <c r="B103" s="4" t="inlineStr">
        <is>
          <t xml:space="preserve"> </t>
        </is>
      </c>
    </row>
    <row r="104">
      <c r="A104" s="4" t="inlineStr">
        <is>
          <t>Percentage Increase Decrease In Final Price Due To Reasonably Possible Increase In Underlying Asset</t>
        </is>
      </c>
      <c r="B104" s="10" t="n">
        <v>0</v>
      </c>
    </row>
    <row r="105">
      <c r="A105" s="4" t="inlineStr">
        <is>
          <t>4X4NDD001 [Member] | Scenario Four Percent Increase [Member]</t>
        </is>
      </c>
      <c r="B105" s="4" t="inlineStr">
        <is>
          <t xml:space="preserve"> </t>
        </is>
      </c>
    </row>
    <row r="106">
      <c r="A106" s="3" t="inlineStr">
        <is>
          <t>Disclosure Of Sensitivity Analysis Of Sell Options To Changes In Underlying Asset [Line Items]</t>
        </is>
      </c>
      <c r="B106" s="4" t="inlineStr">
        <is>
          <t xml:space="preserve"> </t>
        </is>
      </c>
    </row>
    <row r="107">
      <c r="A107" s="4" t="inlineStr">
        <is>
          <t>Percentage Increase Decrease In Final Price Due To Reasonably Possible Increase In Underlying Asset</t>
        </is>
      </c>
      <c r="B107" s="10" t="n">
        <v>0</v>
      </c>
    </row>
    <row r="108">
      <c r="A108" s="4" t="inlineStr">
        <is>
          <t>4X4NDD001 [Member] | Scenario Six Percent Increase [Member]</t>
        </is>
      </c>
      <c r="B108" s="4" t="inlineStr">
        <is>
          <t xml:space="preserve"> </t>
        </is>
      </c>
    </row>
    <row r="109">
      <c r="A109" s="3" t="inlineStr">
        <is>
          <t>Disclosure Of Sensitivity Analysis Of Sell Options To Changes In Underlying Asset [Line Items]</t>
        </is>
      </c>
      <c r="B109" s="4" t="inlineStr">
        <is>
          <t xml:space="preserve"> </t>
        </is>
      </c>
    </row>
    <row r="110">
      <c r="A110" s="4" t="inlineStr">
        <is>
          <t>Percentage Increase Decrease In Final Price Due To Reasonably Possible Increase In Underlying Asset</t>
        </is>
      </c>
      <c r="B110" s="10" t="n">
        <v>0</v>
      </c>
    </row>
    <row r="111">
      <c r="A111" s="4" t="inlineStr">
        <is>
          <t>4X4NOB001 [Member] | Scenario Six Percent Decrease [Member]</t>
        </is>
      </c>
      <c r="B111" s="4" t="inlineStr">
        <is>
          <t xml:space="preserve"> </t>
        </is>
      </c>
    </row>
    <row r="112">
      <c r="A112" s="3" t="inlineStr">
        <is>
          <t>Disclosure Of Sensitivity Analysis Of Sell Options To Changes In Underlying Asset [Line Items]</t>
        </is>
      </c>
      <c r="B112" s="4" t="inlineStr">
        <is>
          <t xml:space="preserve"> </t>
        </is>
      </c>
    </row>
    <row r="113">
      <c r="A113" s="4" t="inlineStr">
        <is>
          <t>Percentage Increase Decrease In Final Price Due To Reasonably Possible Increase In Underlying Asset</t>
        </is>
      </c>
      <c r="B113" s="11" t="n">
        <v>0.0333</v>
      </c>
    </row>
    <row r="114">
      <c r="A114" s="4" t="inlineStr">
        <is>
          <t>4X4NOB001 [Member] | Scenario Four Percent Decrease [Member]</t>
        </is>
      </c>
      <c r="B114" s="4" t="inlineStr">
        <is>
          <t xml:space="preserve"> </t>
        </is>
      </c>
    </row>
    <row r="115">
      <c r="A115" s="3" t="inlineStr">
        <is>
          <t>Disclosure Of Sensitivity Analysis Of Sell Options To Changes In Underlying Asset [Line Items]</t>
        </is>
      </c>
      <c r="B115" s="4" t="inlineStr">
        <is>
          <t xml:space="preserve"> </t>
        </is>
      </c>
    </row>
    <row r="116">
      <c r="A116" s="4" t="inlineStr">
        <is>
          <t>Percentage Increase Decrease In Final Price Due To Reasonably Possible Increase In Underlying Asset</t>
        </is>
      </c>
      <c r="B116" s="11" t="n">
        <v>0.0118</v>
      </c>
    </row>
    <row r="117">
      <c r="A117" s="4" t="inlineStr">
        <is>
          <t>4X4NOB001 [Member] | Scenario Two Percent Decrease [Member]</t>
        </is>
      </c>
      <c r="B117" s="4" t="inlineStr">
        <is>
          <t xml:space="preserve"> </t>
        </is>
      </c>
    </row>
    <row r="118">
      <c r="A118" s="3" t="inlineStr">
        <is>
          <t>Disclosure Of Sensitivity Analysis Of Sell Options To Changes In Underlying Asset [Line Items]</t>
        </is>
      </c>
      <c r="B118" s="4" t="inlineStr">
        <is>
          <t xml:space="preserve"> </t>
        </is>
      </c>
    </row>
    <row r="119">
      <c r="A119" s="4" t="inlineStr">
        <is>
          <t>Percentage Increase Decrease In Final Price Due To Reasonably Possible Increase In Underlying Asset</t>
        </is>
      </c>
      <c r="B119" s="10" t="n">
        <v>0</v>
      </c>
    </row>
    <row r="120">
      <c r="A120" s="4" t="inlineStr">
        <is>
          <t>4X4NOB001 [Member] | Scenario One Percent Decrease [Member]</t>
        </is>
      </c>
      <c r="B120" s="4" t="inlineStr">
        <is>
          <t xml:space="preserve"> </t>
        </is>
      </c>
    </row>
    <row r="121">
      <c r="A121" s="3" t="inlineStr">
        <is>
          <t>Disclosure Of Sensitivity Analysis Of Sell Options To Changes In Underlying Asset [Line Items]</t>
        </is>
      </c>
      <c r="B121" s="4" t="inlineStr">
        <is>
          <t xml:space="preserve"> </t>
        </is>
      </c>
    </row>
    <row r="122">
      <c r="A122" s="4" t="inlineStr">
        <is>
          <t>Percentage Increase Decrease In Final Price Due To Reasonably Possible Increase In Underlying Asset</t>
        </is>
      </c>
      <c r="B122" s="10" t="n">
        <v>0</v>
      </c>
    </row>
    <row r="123">
      <c r="A123" s="4" t="inlineStr">
        <is>
          <t>4X4NOB001 [Member] | Scenario Zero Percent Increase [Member]</t>
        </is>
      </c>
      <c r="B123" s="4" t="inlineStr">
        <is>
          <t xml:space="preserve"> </t>
        </is>
      </c>
    </row>
    <row r="124">
      <c r="A124" s="3" t="inlineStr">
        <is>
          <t>Disclosure Of Sensitivity Analysis Of Sell Options To Changes In Underlying Asset [Line Items]</t>
        </is>
      </c>
      <c r="B124" s="4" t="inlineStr">
        <is>
          <t xml:space="preserve"> </t>
        </is>
      </c>
    </row>
    <row r="125">
      <c r="A125" s="4" t="inlineStr">
        <is>
          <t>Percentage Increase Decrease In Final Price Due To Reasonably Possible Increase In Underlying Asset</t>
        </is>
      </c>
      <c r="B125" s="10" t="n">
        <v>0</v>
      </c>
    </row>
    <row r="126">
      <c r="A126" s="4" t="inlineStr">
        <is>
          <t>4X4NOB001 [Member] | Scenario One Percent Increase [Member]</t>
        </is>
      </c>
      <c r="B126" s="4" t="inlineStr">
        <is>
          <t xml:space="preserve"> </t>
        </is>
      </c>
    </row>
    <row r="127">
      <c r="A127" s="3" t="inlineStr">
        <is>
          <t>Disclosure Of Sensitivity Analysis Of Sell Options To Changes In Underlying Asset [Line Items]</t>
        </is>
      </c>
      <c r="B127" s="4" t="inlineStr">
        <is>
          <t xml:space="preserve"> </t>
        </is>
      </c>
    </row>
    <row r="128">
      <c r="A128" s="4" t="inlineStr">
        <is>
          <t>Percentage Increase Decrease In Final Price Due To Reasonably Possible Increase In Underlying Asset</t>
        </is>
      </c>
      <c r="B128" s="10" t="n">
        <v>0</v>
      </c>
    </row>
    <row r="129">
      <c r="A129" s="4" t="inlineStr">
        <is>
          <t>4X4NOB001 [Member] | Scenario Two Percent Increase [Member]</t>
        </is>
      </c>
      <c r="B129" s="4" t="inlineStr">
        <is>
          <t xml:space="preserve"> </t>
        </is>
      </c>
    </row>
    <row r="130">
      <c r="A130" s="3" t="inlineStr">
        <is>
          <t>Disclosure Of Sensitivity Analysis Of Sell Options To Changes In Underlying Asset [Line Items]</t>
        </is>
      </c>
      <c r="B130" s="4" t="inlineStr">
        <is>
          <t xml:space="preserve"> </t>
        </is>
      </c>
    </row>
    <row r="131">
      <c r="A131" s="4" t="inlineStr">
        <is>
          <t>Percentage Increase Decrease In Final Price Due To Reasonably Possible Increase In Underlying Asset</t>
        </is>
      </c>
      <c r="B131" s="10" t="n">
        <v>0</v>
      </c>
    </row>
    <row r="132">
      <c r="A132" s="4" t="inlineStr">
        <is>
          <t>4X4NOB001 [Member] | Scenario Four Percent Increase [Member]</t>
        </is>
      </c>
      <c r="B132" s="4" t="inlineStr">
        <is>
          <t xml:space="preserve"> </t>
        </is>
      </c>
    </row>
    <row r="133">
      <c r="A133" s="3" t="inlineStr">
        <is>
          <t>Disclosure Of Sensitivity Analysis Of Sell Options To Changes In Underlying Asset [Line Items]</t>
        </is>
      </c>
      <c r="B133" s="4" t="inlineStr">
        <is>
          <t xml:space="preserve"> </t>
        </is>
      </c>
    </row>
    <row r="134">
      <c r="A134" s="4" t="inlineStr">
        <is>
          <t>Percentage Increase Decrease In Final Price Due To Reasonably Possible Increase In Underlying Asset</t>
        </is>
      </c>
      <c r="B134" s="10" t="n">
        <v>0</v>
      </c>
    </row>
    <row r="135">
      <c r="A135" s="4" t="inlineStr">
        <is>
          <t>4X4NOB001 [Member] | Scenario Six Percent Increase [Member]</t>
        </is>
      </c>
      <c r="B135" s="4" t="inlineStr">
        <is>
          <t xml:space="preserve"> </t>
        </is>
      </c>
    </row>
    <row r="136">
      <c r="A136" s="3" t="inlineStr">
        <is>
          <t>Disclosure Of Sensitivity Analysis Of Sell Options To Changes In Underlying Asset [Line Items]</t>
        </is>
      </c>
      <c r="B136" s="4" t="inlineStr">
        <is>
          <t xml:space="preserve"> </t>
        </is>
      </c>
    </row>
    <row r="137">
      <c r="A137" s="4" t="inlineStr">
        <is>
          <t>Percentage Increase Decrease In Final Price Due To Reasonably Possible Increase In Underlying Asset</t>
        </is>
      </c>
      <c r="B137" s="10" t="n">
        <v>0</v>
      </c>
    </row>
    <row r="138">
      <c r="A138" s="4" t="inlineStr">
        <is>
          <t>4X4NOE001 [Member] | Scenario Six Percent Decrease [Member]</t>
        </is>
      </c>
      <c r="B138" s="4" t="inlineStr">
        <is>
          <t xml:space="preserve"> </t>
        </is>
      </c>
    </row>
    <row r="139">
      <c r="A139" s="3" t="inlineStr">
        <is>
          <t>Disclosure Of Sensitivity Analysis Of Sell Options To Changes In Underlying Asset [Line Items]</t>
        </is>
      </c>
      <c r="B139" s="4" t="inlineStr">
        <is>
          <t xml:space="preserve"> </t>
        </is>
      </c>
    </row>
    <row r="140">
      <c r="A140" s="4" t="inlineStr">
        <is>
          <t>Percentage Increase Decrease In Final Price Due To Reasonably Possible Increase In Underlying Asset</t>
        </is>
      </c>
      <c r="B140" s="11" t="n">
        <v>0.0333</v>
      </c>
    </row>
    <row r="141">
      <c r="A141" s="4" t="inlineStr">
        <is>
          <t>4X4NOE001 [Member] | Scenario Four Percent Decrease [Member]</t>
        </is>
      </c>
      <c r="B141" s="4" t="inlineStr">
        <is>
          <t xml:space="preserve"> </t>
        </is>
      </c>
    </row>
    <row r="142">
      <c r="A142" s="3" t="inlineStr">
        <is>
          <t>Disclosure Of Sensitivity Analysis Of Sell Options To Changes In Underlying Asset [Line Items]</t>
        </is>
      </c>
      <c r="B142" s="4" t="inlineStr">
        <is>
          <t xml:space="preserve"> </t>
        </is>
      </c>
    </row>
    <row r="143">
      <c r="A143" s="4" t="inlineStr">
        <is>
          <t>Percentage Increase Decrease In Final Price Due To Reasonably Possible Increase In Underlying Asset</t>
        </is>
      </c>
      <c r="B143" s="11" t="n">
        <v>0.0118</v>
      </c>
    </row>
    <row r="144">
      <c r="A144" s="4" t="inlineStr">
        <is>
          <t>4X4NOE001 [Member] | Scenario Two Percent Decrease [Member]</t>
        </is>
      </c>
      <c r="B144" s="4" t="inlineStr">
        <is>
          <t xml:space="preserve"> </t>
        </is>
      </c>
    </row>
    <row r="145">
      <c r="A145" s="3" t="inlineStr">
        <is>
          <t>Disclosure Of Sensitivity Analysis Of Sell Options To Changes In Underlying Asset [Line Items]</t>
        </is>
      </c>
      <c r="B145" s="4" t="inlineStr">
        <is>
          <t xml:space="preserve"> </t>
        </is>
      </c>
    </row>
    <row r="146">
      <c r="A146" s="4" t="inlineStr">
        <is>
          <t>Percentage Increase Decrease In Final Price Due To Reasonably Possible Increase In Underlying Asset</t>
        </is>
      </c>
      <c r="B146" s="10" t="n">
        <v>0</v>
      </c>
    </row>
    <row r="147">
      <c r="A147" s="4" t="inlineStr">
        <is>
          <t>4X4NOE001 [Member] | Scenario One Percent Decrease [Member]</t>
        </is>
      </c>
      <c r="B147" s="4" t="inlineStr">
        <is>
          <t xml:space="preserve"> </t>
        </is>
      </c>
    </row>
    <row r="148">
      <c r="A148" s="3" t="inlineStr">
        <is>
          <t>Disclosure Of Sensitivity Analysis Of Sell Options To Changes In Underlying Asset [Line Items]</t>
        </is>
      </c>
      <c r="B148" s="4" t="inlineStr">
        <is>
          <t xml:space="preserve"> </t>
        </is>
      </c>
    </row>
    <row r="149">
      <c r="A149" s="4" t="inlineStr">
        <is>
          <t>Percentage Increase Decrease In Final Price Due To Reasonably Possible Increase In Underlying Asset</t>
        </is>
      </c>
      <c r="B149" s="10" t="n">
        <v>0</v>
      </c>
    </row>
    <row r="150">
      <c r="A150" s="4" t="inlineStr">
        <is>
          <t>4X4NOE001 [Member] | Scenario Zero Percent Increase [Member]</t>
        </is>
      </c>
      <c r="B150" s="4" t="inlineStr">
        <is>
          <t xml:space="preserve"> </t>
        </is>
      </c>
    </row>
    <row r="151">
      <c r="A151" s="3" t="inlineStr">
        <is>
          <t>Disclosure Of Sensitivity Analysis Of Sell Options To Changes In Underlying Asset [Line Items]</t>
        </is>
      </c>
      <c r="B151" s="4" t="inlineStr">
        <is>
          <t xml:space="preserve"> </t>
        </is>
      </c>
    </row>
    <row r="152">
      <c r="A152" s="4" t="inlineStr">
        <is>
          <t>Percentage Increase Decrease In Final Price Due To Reasonably Possible Increase In Underlying Asset</t>
        </is>
      </c>
      <c r="B152" s="10" t="n">
        <v>0</v>
      </c>
    </row>
    <row r="153">
      <c r="A153" s="4" t="inlineStr">
        <is>
          <t>4X4NOE001 [Member] | Scenario One Percent Increase [Member]</t>
        </is>
      </c>
      <c r="B153" s="4" t="inlineStr">
        <is>
          <t xml:space="preserve"> </t>
        </is>
      </c>
    </row>
    <row r="154">
      <c r="A154" s="3" t="inlineStr">
        <is>
          <t>Disclosure Of Sensitivity Analysis Of Sell Options To Changes In Underlying Asset [Line Items]</t>
        </is>
      </c>
      <c r="B154" s="4" t="inlineStr">
        <is>
          <t xml:space="preserve"> </t>
        </is>
      </c>
    </row>
    <row r="155">
      <c r="A155" s="4" t="inlineStr">
        <is>
          <t>Percentage Increase Decrease In Final Price Due To Reasonably Possible Increase In Underlying Asset</t>
        </is>
      </c>
      <c r="B155" s="10" t="n">
        <v>0</v>
      </c>
    </row>
    <row r="156">
      <c r="A156" s="4" t="inlineStr">
        <is>
          <t>4X4NOE001 [Member] | Scenario Two Percent Increase [Member]</t>
        </is>
      </c>
      <c r="B156" s="4" t="inlineStr">
        <is>
          <t xml:space="preserve"> </t>
        </is>
      </c>
    </row>
    <row r="157">
      <c r="A157" s="3" t="inlineStr">
        <is>
          <t>Disclosure Of Sensitivity Analysis Of Sell Options To Changes In Underlying Asset [Line Items]</t>
        </is>
      </c>
      <c r="B157" s="4" t="inlineStr">
        <is>
          <t xml:space="preserve"> </t>
        </is>
      </c>
    </row>
    <row r="158">
      <c r="A158" s="4" t="inlineStr">
        <is>
          <t>Percentage Increase Decrease In Final Price Due To Reasonably Possible Increase In Underlying Asset</t>
        </is>
      </c>
      <c r="B158" s="10" t="n">
        <v>0</v>
      </c>
    </row>
    <row r="159">
      <c r="A159" s="4" t="inlineStr">
        <is>
          <t>4X4NOE001 [Member] | Scenario Four Percent Increase [Member]</t>
        </is>
      </c>
      <c r="B159" s="4" t="inlineStr">
        <is>
          <t xml:space="preserve"> </t>
        </is>
      </c>
    </row>
    <row r="160">
      <c r="A160" s="3" t="inlineStr">
        <is>
          <t>Disclosure Of Sensitivity Analysis Of Sell Options To Changes In Underlying Asset [Line Items]</t>
        </is>
      </c>
      <c r="B160" s="4" t="inlineStr">
        <is>
          <t xml:space="preserve"> </t>
        </is>
      </c>
    </row>
    <row r="161">
      <c r="A161" s="4" t="inlineStr">
        <is>
          <t>Percentage Increase Decrease In Final Price Due To Reasonably Possible Increase In Underlying Asset</t>
        </is>
      </c>
      <c r="B161" s="10" t="n">
        <v>0</v>
      </c>
    </row>
    <row r="162">
      <c r="A162" s="4" t="inlineStr">
        <is>
          <t>4X4NOE001 [Member] | Scenario Six Percent Increase [Member]</t>
        </is>
      </c>
      <c r="B162" s="4" t="inlineStr">
        <is>
          <t xml:space="preserve"> </t>
        </is>
      </c>
    </row>
    <row r="163">
      <c r="A163" s="3" t="inlineStr">
        <is>
          <t>Disclosure Of Sensitivity Analysis Of Sell Options To Changes In Underlying Asset [Line Items]</t>
        </is>
      </c>
      <c r="B163" s="4" t="inlineStr">
        <is>
          <t xml:space="preserve"> </t>
        </is>
      </c>
    </row>
    <row r="164">
      <c r="A164" s="4" t="inlineStr">
        <is>
          <t>Percentage Increase Decrease In Final Price Due To Reasonably Possible Increase In Underlying Asset</t>
        </is>
      </c>
      <c r="B164" s="10" t="n">
        <v>0</v>
      </c>
    </row>
    <row r="165">
      <c r="A165" s="4" t="inlineStr">
        <is>
          <t>PRBNOB001 [Member] | Scenario Six Percent Decrease [Member]</t>
        </is>
      </c>
      <c r="B165" s="4" t="inlineStr">
        <is>
          <t xml:space="preserve"> </t>
        </is>
      </c>
    </row>
    <row r="166">
      <c r="A166" s="3" t="inlineStr">
        <is>
          <t>Disclosure Of Sensitivity Analysis Of Sell Options To Changes In Underlying Asset [Line Items]</t>
        </is>
      </c>
      <c r="B166" s="4" t="inlineStr">
        <is>
          <t xml:space="preserve"> </t>
        </is>
      </c>
    </row>
    <row r="167">
      <c r="A167" s="4" t="inlineStr">
        <is>
          <t>Percentage Increase Decrease In Final Price Due To Reasonably Possible Increase In Underlying Asset</t>
        </is>
      </c>
      <c r="B167" s="11" t="n">
        <v>0.0333</v>
      </c>
    </row>
    <row r="168">
      <c r="A168" s="4" t="inlineStr">
        <is>
          <t>PRBNOB001 [Member] | Scenario Four Percent Decrease [Member]</t>
        </is>
      </c>
      <c r="B168" s="4" t="inlineStr">
        <is>
          <t xml:space="preserve"> </t>
        </is>
      </c>
    </row>
    <row r="169">
      <c r="A169" s="3" t="inlineStr">
        <is>
          <t>Disclosure Of Sensitivity Analysis Of Sell Options To Changes In Underlying Asset [Line Items]</t>
        </is>
      </c>
      <c r="B169" s="4" t="inlineStr">
        <is>
          <t xml:space="preserve"> </t>
        </is>
      </c>
    </row>
    <row r="170">
      <c r="A170" s="4" t="inlineStr">
        <is>
          <t>Percentage Increase Decrease In Final Price Due To Reasonably Possible Increase In Underlying Asset</t>
        </is>
      </c>
      <c r="B170" s="11" t="n">
        <v>0.0118</v>
      </c>
    </row>
    <row r="171">
      <c r="A171" s="4" t="inlineStr">
        <is>
          <t>PRBNOB001 [Member] | Scenario Two Percent Decrease [Member]</t>
        </is>
      </c>
      <c r="B171" s="4" t="inlineStr">
        <is>
          <t xml:space="preserve"> </t>
        </is>
      </c>
    </row>
    <row r="172">
      <c r="A172" s="3" t="inlineStr">
        <is>
          <t>Disclosure Of Sensitivity Analysis Of Sell Options To Changes In Underlying Asset [Line Items]</t>
        </is>
      </c>
      <c r="B172" s="4" t="inlineStr">
        <is>
          <t xml:space="preserve"> </t>
        </is>
      </c>
    </row>
    <row r="173">
      <c r="A173" s="4" t="inlineStr">
        <is>
          <t>Percentage Increase Decrease In Final Price Due To Reasonably Possible Increase In Underlying Asset</t>
        </is>
      </c>
      <c r="B173" s="10" t="n">
        <v>0</v>
      </c>
    </row>
    <row r="174">
      <c r="A174" s="4" t="inlineStr">
        <is>
          <t>PRBNOB001 [Member] | Scenario One Percent Decrease [Member]</t>
        </is>
      </c>
      <c r="B174" s="4" t="inlineStr">
        <is>
          <t xml:space="preserve"> </t>
        </is>
      </c>
    </row>
    <row r="175">
      <c r="A175" s="3" t="inlineStr">
        <is>
          <t>Disclosure Of Sensitivity Analysis Of Sell Options To Changes In Underlying Asset [Line Items]</t>
        </is>
      </c>
      <c r="B175" s="4" t="inlineStr">
        <is>
          <t xml:space="preserve"> </t>
        </is>
      </c>
    </row>
    <row r="176">
      <c r="A176" s="4" t="inlineStr">
        <is>
          <t>Percentage Increase Decrease In Final Price Due To Reasonably Possible Increase In Underlying Asset</t>
        </is>
      </c>
      <c r="B176" s="10" t="n">
        <v>0</v>
      </c>
    </row>
    <row r="177">
      <c r="A177" s="4" t="inlineStr">
        <is>
          <t>PRBNOB001 [Member] | Scenario Zero Percent Increase [Member]</t>
        </is>
      </c>
      <c r="B177" s="4" t="inlineStr">
        <is>
          <t xml:space="preserve"> </t>
        </is>
      </c>
    </row>
    <row r="178">
      <c r="A178" s="3" t="inlineStr">
        <is>
          <t>Disclosure Of Sensitivity Analysis Of Sell Options To Changes In Underlying Asset [Line Items]</t>
        </is>
      </c>
      <c r="B178" s="4" t="inlineStr">
        <is>
          <t xml:space="preserve"> </t>
        </is>
      </c>
    </row>
    <row r="179">
      <c r="A179" s="4" t="inlineStr">
        <is>
          <t>Percentage Increase Decrease In Final Price Due To Reasonably Possible Increase In Underlying Asset</t>
        </is>
      </c>
      <c r="B179" s="10" t="n">
        <v>0</v>
      </c>
    </row>
    <row r="180">
      <c r="A180" s="4" t="inlineStr">
        <is>
          <t>PRBNOB001 [Member] | Scenario One Percent Increase [Member]</t>
        </is>
      </c>
      <c r="B180" s="4" t="inlineStr">
        <is>
          <t xml:space="preserve"> </t>
        </is>
      </c>
    </row>
    <row r="181">
      <c r="A181" s="3" t="inlineStr">
        <is>
          <t>Disclosure Of Sensitivity Analysis Of Sell Options To Changes In Underlying Asset [Line Items]</t>
        </is>
      </c>
      <c r="B181" s="4" t="inlineStr">
        <is>
          <t xml:space="preserve"> </t>
        </is>
      </c>
    </row>
    <row r="182">
      <c r="A182" s="4" t="inlineStr">
        <is>
          <t>Percentage Increase Decrease In Final Price Due To Reasonably Possible Increase In Underlying Asset</t>
        </is>
      </c>
      <c r="B182" s="10" t="n">
        <v>0</v>
      </c>
    </row>
    <row r="183">
      <c r="A183" s="4" t="inlineStr">
        <is>
          <t>PRBNOB001 [Member] | Scenario Two Percent Increase [Member]</t>
        </is>
      </c>
      <c r="B183" s="4" t="inlineStr">
        <is>
          <t xml:space="preserve"> </t>
        </is>
      </c>
    </row>
    <row r="184">
      <c r="A184" s="3" t="inlineStr">
        <is>
          <t>Disclosure Of Sensitivity Analysis Of Sell Options To Changes In Underlying Asset [Line Items]</t>
        </is>
      </c>
      <c r="B184" s="4" t="inlineStr">
        <is>
          <t xml:space="preserve"> </t>
        </is>
      </c>
    </row>
    <row r="185">
      <c r="A185" s="4" t="inlineStr">
        <is>
          <t>Percentage Increase Decrease In Final Price Due To Reasonably Possible Increase In Underlying Asset</t>
        </is>
      </c>
      <c r="B185" s="10" t="n">
        <v>0</v>
      </c>
    </row>
    <row r="186">
      <c r="A186" s="4" t="inlineStr">
        <is>
          <t>PRBNOB001 [Member] | Scenario Four Percent Increase [Member]</t>
        </is>
      </c>
      <c r="B186" s="4" t="inlineStr">
        <is>
          <t xml:space="preserve"> </t>
        </is>
      </c>
    </row>
    <row r="187">
      <c r="A187" s="3" t="inlineStr">
        <is>
          <t>Disclosure Of Sensitivity Analysis Of Sell Options To Changes In Underlying Asset [Line Items]</t>
        </is>
      </c>
      <c r="B187" s="4" t="inlineStr">
        <is>
          <t xml:space="preserve"> </t>
        </is>
      </c>
    </row>
    <row r="188">
      <c r="A188" s="4" t="inlineStr">
        <is>
          <t>Percentage Increase Decrease In Final Price Due To Reasonably Possible Increase In Underlying Asset</t>
        </is>
      </c>
      <c r="B188" s="10" t="n">
        <v>0</v>
      </c>
    </row>
    <row r="189">
      <c r="A189" s="4" t="inlineStr">
        <is>
          <t>PRBNOB001 [Member] | Scenario Six Percent Increase [Member]</t>
        </is>
      </c>
      <c r="B189" s="4" t="inlineStr">
        <is>
          <t xml:space="preserve"> </t>
        </is>
      </c>
    </row>
    <row r="190">
      <c r="A190" s="3" t="inlineStr">
        <is>
          <t>Disclosure Of Sensitivity Analysis Of Sell Options To Changes In Underlying Asset [Line Items]</t>
        </is>
      </c>
      <c r="B190" s="4" t="inlineStr">
        <is>
          <t xml:space="preserve"> </t>
        </is>
      </c>
    </row>
    <row r="191">
      <c r="A191" s="4" t="inlineStr">
        <is>
          <t>Percentage Increase Decrease In Final Price Due To Reasonably Possible Increase In Underlying Asset</t>
        </is>
      </c>
      <c r="B191" s="10" t="n">
        <v>0</v>
      </c>
    </row>
    <row r="192">
      <c r="A192" s="4" t="inlineStr">
        <is>
          <t>T5XNDD001 [Member] | Scenario Six Percent Decrease [Member]</t>
        </is>
      </c>
      <c r="B192" s="4" t="inlineStr">
        <is>
          <t xml:space="preserve"> </t>
        </is>
      </c>
    </row>
    <row r="193">
      <c r="A193" s="3" t="inlineStr">
        <is>
          <t>Disclosure Of Sensitivity Analysis Of Sell Options To Changes In Underlying Asset [Line Items]</t>
        </is>
      </c>
      <c r="B193" s="4" t="inlineStr">
        <is>
          <t xml:space="preserve"> </t>
        </is>
      </c>
    </row>
    <row r="194">
      <c r="A194" s="4" t="inlineStr">
        <is>
          <t>Percentage Increase Decrease In Final Price Due To Reasonably Possible Increase In Underlying Asset</t>
        </is>
      </c>
      <c r="B194" s="11" t="n">
        <v>0.0331</v>
      </c>
    </row>
    <row r="195">
      <c r="A195" s="4" t="inlineStr">
        <is>
          <t>T5XNDD001 [Member] | Scenario Four Percent Decrease [Member]</t>
        </is>
      </c>
      <c r="B195" s="4" t="inlineStr">
        <is>
          <t xml:space="preserve"> </t>
        </is>
      </c>
    </row>
    <row r="196">
      <c r="A196" s="3" t="inlineStr">
        <is>
          <t>Disclosure Of Sensitivity Analysis Of Sell Options To Changes In Underlying Asset [Line Items]</t>
        </is>
      </c>
      <c r="B196" s="4" t="inlineStr">
        <is>
          <t xml:space="preserve"> </t>
        </is>
      </c>
    </row>
    <row r="197">
      <c r="A197" s="4" t="inlineStr">
        <is>
          <t>Percentage Increase Decrease In Final Price Due To Reasonably Possible Increase In Underlying Asset</t>
        </is>
      </c>
      <c r="B197" s="11" t="n">
        <v>0.0115</v>
      </c>
    </row>
    <row r="198">
      <c r="A198" s="4" t="inlineStr">
        <is>
          <t>T5XNDD001 [Member] | Scenario Two Percent Decrease [Member]</t>
        </is>
      </c>
      <c r="B198" s="4" t="inlineStr">
        <is>
          <t xml:space="preserve"> </t>
        </is>
      </c>
    </row>
    <row r="199">
      <c r="A199" s="3" t="inlineStr">
        <is>
          <t>Disclosure Of Sensitivity Analysis Of Sell Options To Changes In Underlying Asset [Line Items]</t>
        </is>
      </c>
      <c r="B199" s="4" t="inlineStr">
        <is>
          <t xml:space="preserve"> </t>
        </is>
      </c>
    </row>
    <row r="200">
      <c r="A200" s="4" t="inlineStr">
        <is>
          <t>Percentage Increase Decrease In Final Price Due To Reasonably Possible Increase In Underlying Asset</t>
        </is>
      </c>
      <c r="B200" s="10" t="n">
        <v>0</v>
      </c>
    </row>
    <row r="201">
      <c r="A201" s="4" t="inlineStr">
        <is>
          <t>T5XNDD001 [Member] | Scenario One Percent Decrease [Member]</t>
        </is>
      </c>
      <c r="B201" s="4" t="inlineStr">
        <is>
          <t xml:space="preserve"> </t>
        </is>
      </c>
    </row>
    <row r="202">
      <c r="A202" s="3" t="inlineStr">
        <is>
          <t>Disclosure Of Sensitivity Analysis Of Sell Options To Changes In Underlying Asset [Line Items]</t>
        </is>
      </c>
      <c r="B202" s="4" t="inlineStr">
        <is>
          <t xml:space="preserve"> </t>
        </is>
      </c>
    </row>
    <row r="203">
      <c r="A203" s="4" t="inlineStr">
        <is>
          <t>Percentage Increase Decrease In Final Price Due To Reasonably Possible Increase In Underlying Asset</t>
        </is>
      </c>
      <c r="B203" s="10" t="n">
        <v>0</v>
      </c>
    </row>
    <row r="204">
      <c r="A204" s="4" t="inlineStr">
        <is>
          <t>T5XNDD001 [Member] | Scenario Zero Percent Increase [Member]</t>
        </is>
      </c>
      <c r="B204" s="4" t="inlineStr">
        <is>
          <t xml:space="preserve"> </t>
        </is>
      </c>
    </row>
    <row r="205">
      <c r="A205" s="3" t="inlineStr">
        <is>
          <t>Disclosure Of Sensitivity Analysis Of Sell Options To Changes In Underlying Asset [Line Items]</t>
        </is>
      </c>
      <c r="B205" s="4" t="inlineStr">
        <is>
          <t xml:space="preserve"> </t>
        </is>
      </c>
    </row>
    <row r="206">
      <c r="A206" s="4" t="inlineStr">
        <is>
          <t>Percentage Increase Decrease In Final Price Due To Reasonably Possible Increase In Underlying Asset</t>
        </is>
      </c>
      <c r="B206" s="10" t="n">
        <v>0</v>
      </c>
    </row>
    <row r="207">
      <c r="A207" s="4" t="inlineStr">
        <is>
          <t>T5XNDD001 [Member] | Scenario One Percent Increase [Member]</t>
        </is>
      </c>
      <c r="B207" s="4" t="inlineStr">
        <is>
          <t xml:space="preserve"> </t>
        </is>
      </c>
    </row>
    <row r="208">
      <c r="A208" s="3" t="inlineStr">
        <is>
          <t>Disclosure Of Sensitivity Analysis Of Sell Options To Changes In Underlying Asset [Line Items]</t>
        </is>
      </c>
      <c r="B208" s="4" t="inlineStr">
        <is>
          <t xml:space="preserve"> </t>
        </is>
      </c>
    </row>
    <row r="209">
      <c r="A209" s="4" t="inlineStr">
        <is>
          <t>Percentage Increase Decrease In Final Price Due To Reasonably Possible Increase In Underlying Asset</t>
        </is>
      </c>
      <c r="B209" s="10" t="n">
        <v>0</v>
      </c>
    </row>
    <row r="210">
      <c r="A210" s="4" t="inlineStr">
        <is>
          <t>T5XNDD001 [Member] | Scenario Two Percent Increase [Member]</t>
        </is>
      </c>
      <c r="B210" s="4" t="inlineStr">
        <is>
          <t xml:space="preserve"> </t>
        </is>
      </c>
    </row>
    <row r="211">
      <c r="A211" s="3" t="inlineStr">
        <is>
          <t>Disclosure Of Sensitivity Analysis Of Sell Options To Changes In Underlying Asset [Line Items]</t>
        </is>
      </c>
      <c r="B211" s="4" t="inlineStr">
        <is>
          <t xml:space="preserve"> </t>
        </is>
      </c>
    </row>
    <row r="212">
      <c r="A212" s="4" t="inlineStr">
        <is>
          <t>Percentage Increase Decrease In Final Price Due To Reasonably Possible Increase In Underlying Asset</t>
        </is>
      </c>
      <c r="B212" s="10" t="n">
        <v>0</v>
      </c>
    </row>
    <row r="213">
      <c r="A213" s="4" t="inlineStr">
        <is>
          <t>T5XNDD001 [Member] | Scenario Four Percent Increase [Member]</t>
        </is>
      </c>
      <c r="B213" s="4" t="inlineStr">
        <is>
          <t xml:space="preserve"> </t>
        </is>
      </c>
    </row>
    <row r="214">
      <c r="A214" s="3" t="inlineStr">
        <is>
          <t>Disclosure Of Sensitivity Analysis Of Sell Options To Changes In Underlying Asset [Line Items]</t>
        </is>
      </c>
      <c r="B214" s="4" t="inlineStr">
        <is>
          <t xml:space="preserve"> </t>
        </is>
      </c>
    </row>
    <row r="215">
      <c r="A215" s="4" t="inlineStr">
        <is>
          <t>Percentage Increase Decrease In Final Price Due To Reasonably Possible Increase In Underlying Asset</t>
        </is>
      </c>
      <c r="B215" s="10" t="n">
        <v>0</v>
      </c>
    </row>
    <row r="216">
      <c r="A216" s="4" t="inlineStr">
        <is>
          <t>T5XNDD001 [Member] | Scenario Six Percent Increase [Member]</t>
        </is>
      </c>
      <c r="B216" s="4" t="inlineStr">
        <is>
          <t xml:space="preserve"> </t>
        </is>
      </c>
    </row>
    <row r="217">
      <c r="A217" s="3" t="inlineStr">
        <is>
          <t>Disclosure Of Sensitivity Analysis Of Sell Options To Changes In Underlying Asset [Line Items]</t>
        </is>
      </c>
      <c r="B217" s="4" t="inlineStr">
        <is>
          <t xml:space="preserve"> </t>
        </is>
      </c>
    </row>
    <row r="218">
      <c r="A218" s="4" t="inlineStr">
        <is>
          <t>Percentage Increase Decrease In Final Price Due To Reasonably Possible Increase In Underlying Asset</t>
        </is>
      </c>
      <c r="B218" s="10" t="n">
        <v>0</v>
      </c>
    </row>
    <row r="219">
      <c r="A219" s="4" t="inlineStr">
        <is>
          <t>T5XNDD002 [Member] | Scenario Six Percent Decrease [Member]</t>
        </is>
      </c>
      <c r="B219" s="4" t="inlineStr">
        <is>
          <t xml:space="preserve"> </t>
        </is>
      </c>
    </row>
    <row r="220">
      <c r="A220" s="3" t="inlineStr">
        <is>
          <t>Disclosure Of Sensitivity Analysis Of Sell Options To Changes In Underlying Asset [Line Items]</t>
        </is>
      </c>
      <c r="B220" s="4" t="inlineStr">
        <is>
          <t xml:space="preserve"> </t>
        </is>
      </c>
    </row>
    <row r="221">
      <c r="A221" s="4" t="inlineStr">
        <is>
          <t>Percentage Increase Decrease In Final Price Due To Reasonably Possible Increase In Underlying Asset</t>
        </is>
      </c>
      <c r="B221" s="11" t="n">
        <v>0.0331</v>
      </c>
    </row>
    <row r="222">
      <c r="A222" s="4" t="inlineStr">
        <is>
          <t>T5XNDD002 [Member] | Scenario Four Percent Decrease [Member]</t>
        </is>
      </c>
      <c r="B222" s="4" t="inlineStr">
        <is>
          <t xml:space="preserve"> </t>
        </is>
      </c>
    </row>
    <row r="223">
      <c r="A223" s="3" t="inlineStr">
        <is>
          <t>Disclosure Of Sensitivity Analysis Of Sell Options To Changes In Underlying Asset [Line Items]</t>
        </is>
      </c>
      <c r="B223" s="4" t="inlineStr">
        <is>
          <t xml:space="preserve"> </t>
        </is>
      </c>
    </row>
    <row r="224">
      <c r="A224" s="4" t="inlineStr">
        <is>
          <t>Percentage Increase Decrease In Final Price Due To Reasonably Possible Increase In Underlying Asset</t>
        </is>
      </c>
      <c r="B224" s="11" t="n">
        <v>0.0115</v>
      </c>
    </row>
    <row r="225">
      <c r="A225" s="4" t="inlineStr">
        <is>
          <t>T5XNDD002 [Member] | Scenario Two Percent Decrease [Member]</t>
        </is>
      </c>
      <c r="B225" s="4" t="inlineStr">
        <is>
          <t xml:space="preserve"> </t>
        </is>
      </c>
    </row>
    <row r="226">
      <c r="A226" s="3" t="inlineStr">
        <is>
          <t>Disclosure Of Sensitivity Analysis Of Sell Options To Changes In Underlying Asset [Line Items]</t>
        </is>
      </c>
      <c r="B226" s="4" t="inlineStr">
        <is>
          <t xml:space="preserve"> </t>
        </is>
      </c>
    </row>
    <row r="227">
      <c r="A227" s="4" t="inlineStr">
        <is>
          <t>Percentage Increase Decrease In Final Price Due To Reasonably Possible Increase In Underlying Asset</t>
        </is>
      </c>
      <c r="B227" s="10" t="n">
        <v>0</v>
      </c>
    </row>
    <row r="228">
      <c r="A228" s="4" t="inlineStr">
        <is>
          <t>T5XNDD002 [Member] | Scenario One Percent Decrease [Member]</t>
        </is>
      </c>
      <c r="B228" s="4" t="inlineStr">
        <is>
          <t xml:space="preserve"> </t>
        </is>
      </c>
    </row>
    <row r="229">
      <c r="A229" s="3" t="inlineStr">
        <is>
          <t>Disclosure Of Sensitivity Analysis Of Sell Options To Changes In Underlying Asset [Line Items]</t>
        </is>
      </c>
      <c r="B229" s="4" t="inlineStr">
        <is>
          <t xml:space="preserve"> </t>
        </is>
      </c>
    </row>
    <row r="230">
      <c r="A230" s="4" t="inlineStr">
        <is>
          <t>Percentage Increase Decrease In Final Price Due To Reasonably Possible Increase In Underlying Asset</t>
        </is>
      </c>
      <c r="B230" s="10" t="n">
        <v>0</v>
      </c>
    </row>
    <row r="231">
      <c r="A231" s="4" t="inlineStr">
        <is>
          <t>T5XNDD002 [Member] | Scenario Zero Percent Increase [Member]</t>
        </is>
      </c>
      <c r="B231" s="4" t="inlineStr">
        <is>
          <t xml:space="preserve"> </t>
        </is>
      </c>
    </row>
    <row r="232">
      <c r="A232" s="3" t="inlineStr">
        <is>
          <t>Disclosure Of Sensitivity Analysis Of Sell Options To Changes In Underlying Asset [Line Items]</t>
        </is>
      </c>
      <c r="B232" s="4" t="inlineStr">
        <is>
          <t xml:space="preserve"> </t>
        </is>
      </c>
    </row>
    <row r="233">
      <c r="A233" s="4" t="inlineStr">
        <is>
          <t>Percentage Increase Decrease In Final Price Due To Reasonably Possible Increase In Underlying Asset</t>
        </is>
      </c>
      <c r="B233" s="10" t="n">
        <v>0</v>
      </c>
    </row>
    <row r="234">
      <c r="A234" s="4" t="inlineStr">
        <is>
          <t>T5XNDD002 [Member] | Scenario One Percent Increase [Member]</t>
        </is>
      </c>
      <c r="B234" s="4" t="inlineStr">
        <is>
          <t xml:space="preserve"> </t>
        </is>
      </c>
    </row>
    <row r="235">
      <c r="A235" s="3" t="inlineStr">
        <is>
          <t>Disclosure Of Sensitivity Analysis Of Sell Options To Changes In Underlying Asset [Line Items]</t>
        </is>
      </c>
      <c r="B235" s="4" t="inlineStr">
        <is>
          <t xml:space="preserve"> </t>
        </is>
      </c>
    </row>
    <row r="236">
      <c r="A236" s="4" t="inlineStr">
        <is>
          <t>Percentage Increase Decrease In Final Price Due To Reasonably Possible Increase In Underlying Asset</t>
        </is>
      </c>
      <c r="B236" s="10" t="n">
        <v>0</v>
      </c>
    </row>
    <row r="237">
      <c r="A237" s="4" t="inlineStr">
        <is>
          <t>T5XNDD002 [Member] | Scenario Two Percent Increase [Member]</t>
        </is>
      </c>
      <c r="B237" s="4" t="inlineStr">
        <is>
          <t xml:space="preserve"> </t>
        </is>
      </c>
    </row>
    <row r="238">
      <c r="A238" s="3" t="inlineStr">
        <is>
          <t>Disclosure Of Sensitivity Analysis Of Sell Options To Changes In Underlying Asset [Line Items]</t>
        </is>
      </c>
      <c r="B238" s="4" t="inlineStr">
        <is>
          <t xml:space="preserve"> </t>
        </is>
      </c>
    </row>
    <row r="239">
      <c r="A239" s="4" t="inlineStr">
        <is>
          <t>Percentage Increase Decrease In Final Price Due To Reasonably Possible Increase In Underlying Asset</t>
        </is>
      </c>
      <c r="B239" s="10" t="n">
        <v>0</v>
      </c>
    </row>
    <row r="240">
      <c r="A240" s="4" t="inlineStr">
        <is>
          <t>T5XNDD002 [Member] | Scenario Four Percent Increase [Member]</t>
        </is>
      </c>
      <c r="B240" s="4" t="inlineStr">
        <is>
          <t xml:space="preserve"> </t>
        </is>
      </c>
    </row>
    <row r="241">
      <c r="A241" s="3" t="inlineStr">
        <is>
          <t>Disclosure Of Sensitivity Analysis Of Sell Options To Changes In Underlying Asset [Line Items]</t>
        </is>
      </c>
      <c r="B241" s="4" t="inlineStr">
        <is>
          <t xml:space="preserve"> </t>
        </is>
      </c>
    </row>
    <row r="242">
      <c r="A242" s="4" t="inlineStr">
        <is>
          <t>Percentage Increase Decrease In Final Price Due To Reasonably Possible Increase In Underlying Asset</t>
        </is>
      </c>
      <c r="B242" s="10" t="n">
        <v>0</v>
      </c>
    </row>
    <row r="243">
      <c r="A243" s="4" t="inlineStr">
        <is>
          <t>T5XNDD002 [Member] | Scenario Six Percent Increase [Member]</t>
        </is>
      </c>
      <c r="B243" s="4" t="inlineStr">
        <is>
          <t xml:space="preserve"> </t>
        </is>
      </c>
    </row>
    <row r="244">
      <c r="A244" s="3" t="inlineStr">
        <is>
          <t>Disclosure Of Sensitivity Analysis Of Sell Options To Changes In Underlying Asset [Line Items]</t>
        </is>
      </c>
      <c r="B244" s="4" t="inlineStr">
        <is>
          <t xml:space="preserve"> </t>
        </is>
      </c>
    </row>
    <row r="245">
      <c r="A245" s="4" t="inlineStr">
        <is>
          <t>Percentage Increase Decrease In Final Price Due To Reasonably Possible Increase In Underlying Asset</t>
        </is>
      </c>
      <c r="B245" s="10" t="n">
        <v>0</v>
      </c>
    </row>
    <row r="246">
      <c r="A246" s="4" t="inlineStr">
        <is>
          <t>TDJD6U001 [Member] | Scenario Six Percent Decrease [Member]</t>
        </is>
      </c>
      <c r="B246" s="4" t="inlineStr">
        <is>
          <t xml:space="preserve"> </t>
        </is>
      </c>
    </row>
    <row r="247">
      <c r="A247" s="3" t="inlineStr">
        <is>
          <t>Disclosure Of Sensitivity Analysis Of Sell Options To Changes In Underlying Asset [Line Items]</t>
        </is>
      </c>
      <c r="B247" s="4" t="inlineStr">
        <is>
          <t xml:space="preserve"> </t>
        </is>
      </c>
    </row>
    <row r="248">
      <c r="A248" s="4" t="inlineStr">
        <is>
          <t>Percentage Increase Decrease In Final Price Due To Reasonably Possible Increase In Underlying Asset</t>
        </is>
      </c>
      <c r="B248" s="11" t="n">
        <v>0.0536</v>
      </c>
    </row>
    <row r="249">
      <c r="A249" s="4" t="inlineStr">
        <is>
          <t>TDJD6U001 [Member] | Scenario Four Percent Decrease [Member]</t>
        </is>
      </c>
      <c r="B249" s="4" t="inlineStr">
        <is>
          <t xml:space="preserve"> </t>
        </is>
      </c>
    </row>
    <row r="250">
      <c r="A250" s="3" t="inlineStr">
        <is>
          <t>Disclosure Of Sensitivity Analysis Of Sell Options To Changes In Underlying Asset [Line Items]</t>
        </is>
      </c>
      <c r="B250" s="4" t="inlineStr">
        <is>
          <t xml:space="preserve"> </t>
        </is>
      </c>
    </row>
    <row r="251">
      <c r="A251" s="4" t="inlineStr">
        <is>
          <t>Percentage Increase Decrease In Final Price Due To Reasonably Possible Increase In Underlying Asset</t>
        </is>
      </c>
      <c r="B251" s="11" t="n">
        <v>0.0317</v>
      </c>
    </row>
    <row r="252">
      <c r="A252" s="4" t="inlineStr">
        <is>
          <t>TDJD6U001 [Member] | Scenario Two Percent Decrease [Member]</t>
        </is>
      </c>
      <c r="B252" s="4" t="inlineStr">
        <is>
          <t xml:space="preserve"> </t>
        </is>
      </c>
    </row>
    <row r="253">
      <c r="A253" s="3" t="inlineStr">
        <is>
          <t>Disclosure Of Sensitivity Analysis Of Sell Options To Changes In Underlying Asset [Line Items]</t>
        </is>
      </c>
      <c r="B253" s="4" t="inlineStr">
        <is>
          <t xml:space="preserve"> </t>
        </is>
      </c>
    </row>
    <row r="254">
      <c r="A254" s="4" t="inlineStr">
        <is>
          <t>Percentage Increase Decrease In Final Price Due To Reasonably Possible Increase In Underlying Asset</t>
        </is>
      </c>
      <c r="B254" s="11" t="n">
        <v>0.0106</v>
      </c>
    </row>
    <row r="255">
      <c r="A255" s="4" t="inlineStr">
        <is>
          <t>TDJD6U001 [Member] | Scenario One Percent Decrease [Member]</t>
        </is>
      </c>
      <c r="B255" s="4" t="inlineStr">
        <is>
          <t xml:space="preserve"> </t>
        </is>
      </c>
    </row>
    <row r="256">
      <c r="A256" s="3" t="inlineStr">
        <is>
          <t>Disclosure Of Sensitivity Analysis Of Sell Options To Changes In Underlying Asset [Line Items]</t>
        </is>
      </c>
      <c r="B256" s="4" t="inlineStr">
        <is>
          <t xml:space="preserve"> </t>
        </is>
      </c>
    </row>
    <row r="257">
      <c r="A257" s="4" t="inlineStr">
        <is>
          <t>Percentage Increase Decrease In Final Price Due To Reasonably Possible Increase In Underlying Asset</t>
        </is>
      </c>
      <c r="B257" s="10" t="n">
        <v>0</v>
      </c>
    </row>
    <row r="258">
      <c r="A258" s="4" t="inlineStr">
        <is>
          <t>TDJD6U001 [Member] | Scenario Zero Percent Increase [Member]</t>
        </is>
      </c>
      <c r="B258" s="4" t="inlineStr">
        <is>
          <t xml:space="preserve"> </t>
        </is>
      </c>
    </row>
    <row r="259">
      <c r="A259" s="3" t="inlineStr">
        <is>
          <t>Disclosure Of Sensitivity Analysis Of Sell Options To Changes In Underlying Asset [Line Items]</t>
        </is>
      </c>
      <c r="B259" s="4" t="inlineStr">
        <is>
          <t xml:space="preserve"> </t>
        </is>
      </c>
    </row>
    <row r="260">
      <c r="A260" s="4" t="inlineStr">
        <is>
          <t>Percentage Increase Decrease In Final Price Due To Reasonably Possible Increase In Underlying Asset</t>
        </is>
      </c>
      <c r="B260" s="10" t="n">
        <v>0</v>
      </c>
    </row>
    <row r="261">
      <c r="A261" s="4" t="inlineStr">
        <is>
          <t>TDJD6U001 [Member] | Scenario One Percent Increase [Member]</t>
        </is>
      </c>
      <c r="B261" s="4" t="inlineStr">
        <is>
          <t xml:space="preserve"> </t>
        </is>
      </c>
    </row>
    <row r="262">
      <c r="A262" s="3" t="inlineStr">
        <is>
          <t>Disclosure Of Sensitivity Analysis Of Sell Options To Changes In Underlying Asset [Line Items]</t>
        </is>
      </c>
      <c r="B262" s="4" t="inlineStr">
        <is>
          <t xml:space="preserve"> </t>
        </is>
      </c>
    </row>
    <row r="263">
      <c r="A263" s="4" t="inlineStr">
        <is>
          <t>Percentage Increase Decrease In Final Price Due To Reasonably Possible Increase In Underlying Asset</t>
        </is>
      </c>
      <c r="B263" s="10" t="n">
        <v>0</v>
      </c>
    </row>
    <row r="264">
      <c r="A264" s="4" t="inlineStr">
        <is>
          <t>TDJD6U001 [Member] | Scenario Two Percent Increase [Member]</t>
        </is>
      </c>
      <c r="B264" s="4" t="inlineStr">
        <is>
          <t xml:space="preserve"> </t>
        </is>
      </c>
    </row>
    <row r="265">
      <c r="A265" s="3" t="inlineStr">
        <is>
          <t>Disclosure Of Sensitivity Analysis Of Sell Options To Changes In Underlying Asset [Line Items]</t>
        </is>
      </c>
      <c r="B265" s="4" t="inlineStr">
        <is>
          <t xml:space="preserve"> </t>
        </is>
      </c>
    </row>
    <row r="266">
      <c r="A266" s="4" t="inlineStr">
        <is>
          <t>Percentage Increase Decrease In Final Price Due To Reasonably Possible Increase In Underlying Asset</t>
        </is>
      </c>
      <c r="B266" s="10" t="n">
        <v>0</v>
      </c>
    </row>
    <row r="267">
      <c r="A267" s="4" t="inlineStr">
        <is>
          <t>TDJD6U001 [Member] | Scenario Four Percent Increase [Member]</t>
        </is>
      </c>
      <c r="B267" s="4" t="inlineStr">
        <is>
          <t xml:space="preserve"> </t>
        </is>
      </c>
    </row>
    <row r="268">
      <c r="A268" s="3" t="inlineStr">
        <is>
          <t>Disclosure Of Sensitivity Analysis Of Sell Options To Changes In Underlying Asset [Line Items]</t>
        </is>
      </c>
      <c r="B268" s="4" t="inlineStr">
        <is>
          <t xml:space="preserve"> </t>
        </is>
      </c>
    </row>
    <row r="269">
      <c r="A269" s="4" t="inlineStr">
        <is>
          <t>Percentage Increase Decrease In Final Price Due To Reasonably Possible Increase In Underlying Asset</t>
        </is>
      </c>
      <c r="B269" s="10" t="n">
        <v>0</v>
      </c>
    </row>
    <row r="270">
      <c r="A270" s="4" t="inlineStr">
        <is>
          <t>TDJD6U001 [Member] | Scenario Six Percent Increase [Member]</t>
        </is>
      </c>
      <c r="B270" s="4" t="inlineStr">
        <is>
          <t xml:space="preserve"> </t>
        </is>
      </c>
    </row>
    <row r="271">
      <c r="A271" s="3" t="inlineStr">
        <is>
          <t>Disclosure Of Sensitivity Analysis Of Sell Options To Changes In Underlying Asset [Line Items]</t>
        </is>
      </c>
      <c r="B271" s="4" t="inlineStr">
        <is>
          <t xml:space="preserve"> </t>
        </is>
      </c>
    </row>
    <row r="272">
      <c r="A272" s="4" t="inlineStr">
        <is>
          <t>Percentage Increase Decrease In Final Price Due To Reasonably Possible Increase In Underlying Asset</t>
        </is>
      </c>
      <c r="B272" s="10" t="n">
        <v>0</v>
      </c>
    </row>
    <row r="273">
      <c r="A273" s="4" t="inlineStr">
        <is>
          <t>TDJN6U001 [Member] | Scenario Six Percent Decrease [Member]</t>
        </is>
      </c>
      <c r="B273" s="4" t="inlineStr">
        <is>
          <t xml:space="preserve"> </t>
        </is>
      </c>
    </row>
    <row r="274">
      <c r="A274" s="3" t="inlineStr">
        <is>
          <t>Disclosure Of Sensitivity Analysis Of Sell Options To Changes In Underlying Asset [Line Items]</t>
        </is>
      </c>
      <c r="B274" s="4" t="inlineStr">
        <is>
          <t xml:space="preserve"> </t>
        </is>
      </c>
    </row>
    <row r="275">
      <c r="A275" s="4" t="inlineStr">
        <is>
          <t>Percentage Increase Decrease In Final Price Due To Reasonably Possible Increase In Underlying Asset</t>
        </is>
      </c>
      <c r="B275" s="11" t="n">
        <v>0.0536</v>
      </c>
    </row>
    <row r="276">
      <c r="A276" s="4" t="inlineStr">
        <is>
          <t>TDJN6U001 [Member] | Scenario Four Percent Decrease [Member]</t>
        </is>
      </c>
      <c r="B276" s="4" t="inlineStr">
        <is>
          <t xml:space="preserve"> </t>
        </is>
      </c>
    </row>
    <row r="277">
      <c r="A277" s="3" t="inlineStr">
        <is>
          <t>Disclosure Of Sensitivity Analysis Of Sell Options To Changes In Underlying Asset [Line Items]</t>
        </is>
      </c>
      <c r="B277" s="4" t="inlineStr">
        <is>
          <t xml:space="preserve"> </t>
        </is>
      </c>
    </row>
    <row r="278">
      <c r="A278" s="4" t="inlineStr">
        <is>
          <t>Percentage Increase Decrease In Final Price Due To Reasonably Possible Increase In Underlying Asset</t>
        </is>
      </c>
      <c r="B278" s="11" t="n">
        <v>0.0317</v>
      </c>
    </row>
    <row r="279">
      <c r="A279" s="4" t="inlineStr">
        <is>
          <t>TDJN6U001 [Member] | Scenario Two Percent Decrease [Member]</t>
        </is>
      </c>
      <c r="B279" s="4" t="inlineStr">
        <is>
          <t xml:space="preserve"> </t>
        </is>
      </c>
    </row>
    <row r="280">
      <c r="A280" s="3" t="inlineStr">
        <is>
          <t>Disclosure Of Sensitivity Analysis Of Sell Options To Changes In Underlying Asset [Line Items]</t>
        </is>
      </c>
      <c r="B280" s="4" t="inlineStr">
        <is>
          <t xml:space="preserve"> </t>
        </is>
      </c>
    </row>
    <row r="281">
      <c r="A281" s="4" t="inlineStr">
        <is>
          <t>Percentage Increase Decrease In Final Price Due To Reasonably Possible Increase In Underlying Asset</t>
        </is>
      </c>
      <c r="B281" s="11" t="n">
        <v>0.0106</v>
      </c>
    </row>
    <row r="282">
      <c r="A282" s="4" t="inlineStr">
        <is>
          <t>TDJN6U001 [Member] | Scenario One Percent Decrease [Member]</t>
        </is>
      </c>
      <c r="B282" s="4" t="inlineStr">
        <is>
          <t xml:space="preserve"> </t>
        </is>
      </c>
    </row>
    <row r="283">
      <c r="A283" s="3" t="inlineStr">
        <is>
          <t>Disclosure Of Sensitivity Analysis Of Sell Options To Changes In Underlying Asset [Line Items]</t>
        </is>
      </c>
      <c r="B283" s="4" t="inlineStr">
        <is>
          <t xml:space="preserve"> </t>
        </is>
      </c>
    </row>
    <row r="284">
      <c r="A284" s="4" t="inlineStr">
        <is>
          <t>Percentage Increase Decrease In Final Price Due To Reasonably Possible Increase In Underlying Asset</t>
        </is>
      </c>
      <c r="B284" s="10" t="n">
        <v>0</v>
      </c>
    </row>
    <row r="285">
      <c r="A285" s="4" t="inlineStr">
        <is>
          <t>TDJN6U001 [Member] | Scenario Zero Percent Increase [Member]</t>
        </is>
      </c>
      <c r="B285" s="4" t="inlineStr">
        <is>
          <t xml:space="preserve"> </t>
        </is>
      </c>
    </row>
    <row r="286">
      <c r="A286" s="3" t="inlineStr">
        <is>
          <t>Disclosure Of Sensitivity Analysis Of Sell Options To Changes In Underlying Asset [Line Items]</t>
        </is>
      </c>
      <c r="B286" s="4" t="inlineStr">
        <is>
          <t xml:space="preserve"> </t>
        </is>
      </c>
    </row>
    <row r="287">
      <c r="A287" s="4" t="inlineStr">
        <is>
          <t>Percentage Increase Decrease In Final Price Due To Reasonably Possible Increase In Underlying Asset</t>
        </is>
      </c>
      <c r="B287" s="10" t="n">
        <v>0</v>
      </c>
    </row>
    <row r="288">
      <c r="A288" s="4" t="inlineStr">
        <is>
          <t>TDJN6U001 [Member] | Scenario One Percent Increase [Member]</t>
        </is>
      </c>
      <c r="B288" s="4" t="inlineStr">
        <is>
          <t xml:space="preserve"> </t>
        </is>
      </c>
    </row>
    <row r="289">
      <c r="A289" s="3" t="inlineStr">
        <is>
          <t>Disclosure Of Sensitivity Analysis Of Sell Options To Changes In Underlying Asset [Line Items]</t>
        </is>
      </c>
      <c r="B289" s="4" t="inlineStr">
        <is>
          <t xml:space="preserve"> </t>
        </is>
      </c>
    </row>
    <row r="290">
      <c r="A290" s="4" t="inlineStr">
        <is>
          <t>Percentage Increase Decrease In Final Price Due To Reasonably Possible Increase In Underlying Asset</t>
        </is>
      </c>
      <c r="B290" s="10" t="n">
        <v>0</v>
      </c>
    </row>
    <row r="291">
      <c r="A291" s="4" t="inlineStr">
        <is>
          <t>TDJN6U001 [Member] | Scenario Two Percent Increase [Member]</t>
        </is>
      </c>
      <c r="B291" s="4" t="inlineStr">
        <is>
          <t xml:space="preserve"> </t>
        </is>
      </c>
    </row>
    <row r="292">
      <c r="A292" s="3" t="inlineStr">
        <is>
          <t>Disclosure Of Sensitivity Analysis Of Sell Options To Changes In Underlying Asset [Line Items]</t>
        </is>
      </c>
      <c r="B292" s="4" t="inlineStr">
        <is>
          <t xml:space="preserve"> </t>
        </is>
      </c>
    </row>
    <row r="293">
      <c r="A293" s="4" t="inlineStr">
        <is>
          <t>Percentage Increase Decrease In Final Price Due To Reasonably Possible Increase In Underlying Asset</t>
        </is>
      </c>
      <c r="B293" s="10" t="n">
        <v>0</v>
      </c>
    </row>
    <row r="294">
      <c r="A294" s="4" t="inlineStr">
        <is>
          <t>TDJN6U001 [Member] | Scenario Four Percent Increase [Member]</t>
        </is>
      </c>
      <c r="B294" s="4" t="inlineStr">
        <is>
          <t xml:space="preserve"> </t>
        </is>
      </c>
    </row>
    <row r="295">
      <c r="A295" s="3" t="inlineStr">
        <is>
          <t>Disclosure Of Sensitivity Analysis Of Sell Options To Changes In Underlying Asset [Line Items]</t>
        </is>
      </c>
      <c r="B295" s="4" t="inlineStr">
        <is>
          <t xml:space="preserve"> </t>
        </is>
      </c>
    </row>
    <row r="296">
      <c r="A296" s="4" t="inlineStr">
        <is>
          <t>Percentage Increase Decrease In Final Price Due To Reasonably Possible Increase In Underlying Asset</t>
        </is>
      </c>
      <c r="B296" s="10" t="n">
        <v>0</v>
      </c>
    </row>
    <row r="297">
      <c r="A297" s="4" t="inlineStr">
        <is>
          <t>TDJN6U001 [Member] | Scenario Six Percent Increase [Member]</t>
        </is>
      </c>
      <c r="B297" s="4" t="inlineStr">
        <is>
          <t xml:space="preserve"> </t>
        </is>
      </c>
    </row>
    <row r="298">
      <c r="A298" s="3" t="inlineStr">
        <is>
          <t>Disclosure Of Sensitivity Analysis Of Sell Options To Changes In Underlying Asset [Line Items]</t>
        </is>
      </c>
      <c r="B298" s="4" t="inlineStr">
        <is>
          <t xml:space="preserve"> </t>
        </is>
      </c>
    </row>
    <row r="299">
      <c r="A299" s="4" t="inlineStr">
        <is>
          <t>Percentage Increase Decrease In Final Price Due To Reasonably Possible Increase In Underlying Asset</t>
        </is>
      </c>
      <c r="B299" s="10" t="n">
        <v>0</v>
      </c>
    </row>
    <row r="300">
      <c r="A300" s="4" t="inlineStr">
        <is>
          <t>TDJN6U002 [Member] | Scenario Six Percent Decrease [Member]</t>
        </is>
      </c>
      <c r="B300" s="4" t="inlineStr">
        <is>
          <t xml:space="preserve"> </t>
        </is>
      </c>
    </row>
    <row r="301">
      <c r="A301" s="3" t="inlineStr">
        <is>
          <t>Disclosure Of Sensitivity Analysis Of Sell Options To Changes In Underlying Asset [Line Items]</t>
        </is>
      </c>
      <c r="B301" s="4" t="inlineStr">
        <is>
          <t xml:space="preserve"> </t>
        </is>
      </c>
    </row>
    <row r="302">
      <c r="A302" s="4" t="inlineStr">
        <is>
          <t>Percentage Increase Decrease In Final Price Due To Reasonably Possible Increase In Underlying Asset</t>
        </is>
      </c>
      <c r="B302" s="11" t="n">
        <v>0.0536</v>
      </c>
    </row>
    <row r="303">
      <c r="A303" s="4" t="inlineStr">
        <is>
          <t>TDJN6U002 [Member] | Scenario Four Percent Decrease [Member]</t>
        </is>
      </c>
      <c r="B303" s="4" t="inlineStr">
        <is>
          <t xml:space="preserve"> </t>
        </is>
      </c>
    </row>
    <row r="304">
      <c r="A304" s="3" t="inlineStr">
        <is>
          <t>Disclosure Of Sensitivity Analysis Of Sell Options To Changes In Underlying Asset [Line Items]</t>
        </is>
      </c>
      <c r="B304" s="4" t="inlineStr">
        <is>
          <t xml:space="preserve"> </t>
        </is>
      </c>
    </row>
    <row r="305">
      <c r="A305" s="4" t="inlineStr">
        <is>
          <t>Percentage Increase Decrease In Final Price Due To Reasonably Possible Increase In Underlying Asset</t>
        </is>
      </c>
      <c r="B305" s="11" t="n">
        <v>0.0317</v>
      </c>
    </row>
    <row r="306">
      <c r="A306" s="4" t="inlineStr">
        <is>
          <t>TDJN6U002 [Member] | Scenario Two Percent Decrease [Member]</t>
        </is>
      </c>
      <c r="B306" s="4" t="inlineStr">
        <is>
          <t xml:space="preserve"> </t>
        </is>
      </c>
    </row>
    <row r="307">
      <c r="A307" s="3" t="inlineStr">
        <is>
          <t>Disclosure Of Sensitivity Analysis Of Sell Options To Changes In Underlying Asset [Line Items]</t>
        </is>
      </c>
      <c r="B307" s="4" t="inlineStr">
        <is>
          <t xml:space="preserve"> </t>
        </is>
      </c>
    </row>
    <row r="308">
      <c r="A308" s="4" t="inlineStr">
        <is>
          <t>Percentage Increase Decrease In Final Price Due To Reasonably Possible Increase In Underlying Asset</t>
        </is>
      </c>
      <c r="B308" s="11" t="n">
        <v>0.0106</v>
      </c>
    </row>
    <row r="309">
      <c r="A309" s="4" t="inlineStr">
        <is>
          <t>TDJN6U002 [Member] | Scenario One Percent Decrease [Member]</t>
        </is>
      </c>
      <c r="B309" s="4" t="inlineStr">
        <is>
          <t xml:space="preserve"> </t>
        </is>
      </c>
    </row>
    <row r="310">
      <c r="A310" s="3" t="inlineStr">
        <is>
          <t>Disclosure Of Sensitivity Analysis Of Sell Options To Changes In Underlying Asset [Line Items]</t>
        </is>
      </c>
      <c r="B310" s="4" t="inlineStr">
        <is>
          <t xml:space="preserve"> </t>
        </is>
      </c>
    </row>
    <row r="311">
      <c r="A311" s="4" t="inlineStr">
        <is>
          <t>Percentage Increase Decrease In Final Price Due To Reasonably Possible Increase In Underlying Asset</t>
        </is>
      </c>
      <c r="B311" s="10" t="n">
        <v>0</v>
      </c>
    </row>
    <row r="312">
      <c r="A312" s="4" t="inlineStr">
        <is>
          <t>TDJN6U002 [Member] | Scenario Zero Percent Increase [Member]</t>
        </is>
      </c>
      <c r="B312" s="4" t="inlineStr">
        <is>
          <t xml:space="preserve"> </t>
        </is>
      </c>
    </row>
    <row r="313">
      <c r="A313" s="3" t="inlineStr">
        <is>
          <t>Disclosure Of Sensitivity Analysis Of Sell Options To Changes In Underlying Asset [Line Items]</t>
        </is>
      </c>
      <c r="B313" s="4" t="inlineStr">
        <is>
          <t xml:space="preserve"> </t>
        </is>
      </c>
    </row>
    <row r="314">
      <c r="A314" s="4" t="inlineStr">
        <is>
          <t>Percentage Increase Decrease In Final Price Due To Reasonably Possible Increase In Underlying Asset</t>
        </is>
      </c>
      <c r="B314" s="10" t="n">
        <v>0</v>
      </c>
    </row>
    <row r="315">
      <c r="A315" s="4" t="inlineStr">
        <is>
          <t>TDJN6U002 [Member] | Scenario One Percent Increase [Member]</t>
        </is>
      </c>
      <c r="B315" s="4" t="inlineStr">
        <is>
          <t xml:space="preserve"> </t>
        </is>
      </c>
    </row>
    <row r="316">
      <c r="A316" s="3" t="inlineStr">
        <is>
          <t>Disclosure Of Sensitivity Analysis Of Sell Options To Changes In Underlying Asset [Line Items]</t>
        </is>
      </c>
      <c r="B316" s="4" t="inlineStr">
        <is>
          <t xml:space="preserve"> </t>
        </is>
      </c>
    </row>
    <row r="317">
      <c r="A317" s="4" t="inlineStr">
        <is>
          <t>Percentage Increase Decrease In Final Price Due To Reasonably Possible Increase In Underlying Asset</t>
        </is>
      </c>
      <c r="B317" s="10" t="n">
        <v>0</v>
      </c>
    </row>
    <row r="318">
      <c r="A318" s="4" t="inlineStr">
        <is>
          <t>TDJN6U002 [Member] | Scenario Two Percent Increase [Member]</t>
        </is>
      </c>
      <c r="B318" s="4" t="inlineStr">
        <is>
          <t xml:space="preserve"> </t>
        </is>
      </c>
    </row>
    <row r="319">
      <c r="A319" s="3" t="inlineStr">
        <is>
          <t>Disclosure Of Sensitivity Analysis Of Sell Options To Changes In Underlying Asset [Line Items]</t>
        </is>
      </c>
      <c r="B319" s="4" t="inlineStr">
        <is>
          <t xml:space="preserve"> </t>
        </is>
      </c>
    </row>
    <row r="320">
      <c r="A320" s="4" t="inlineStr">
        <is>
          <t>Percentage Increase Decrease In Final Price Due To Reasonably Possible Increase In Underlying Asset</t>
        </is>
      </c>
      <c r="B320" s="10" t="n">
        <v>0</v>
      </c>
    </row>
    <row r="321">
      <c r="A321" s="4" t="inlineStr">
        <is>
          <t>TDJN6U002 [Member] | Scenario Four Percent Increase [Member]</t>
        </is>
      </c>
      <c r="B321" s="4" t="inlineStr">
        <is>
          <t xml:space="preserve"> </t>
        </is>
      </c>
    </row>
    <row r="322">
      <c r="A322" s="3" t="inlineStr">
        <is>
          <t>Disclosure Of Sensitivity Analysis Of Sell Options To Changes In Underlying Asset [Line Items]</t>
        </is>
      </c>
      <c r="B322" s="4" t="inlineStr">
        <is>
          <t xml:space="preserve"> </t>
        </is>
      </c>
    </row>
    <row r="323">
      <c r="A323" s="4" t="inlineStr">
        <is>
          <t>Percentage Increase Decrease In Final Price Due To Reasonably Possible Increase In Underlying Asset</t>
        </is>
      </c>
      <c r="B323" s="10" t="n">
        <v>0</v>
      </c>
    </row>
    <row r="324">
      <c r="A324" s="4" t="inlineStr">
        <is>
          <t>TDJN6U002 [Member] | Scenario Six Percent Increase [Member]</t>
        </is>
      </c>
      <c r="B324" s="4" t="inlineStr">
        <is>
          <t xml:space="preserve"> </t>
        </is>
      </c>
    </row>
    <row r="325">
      <c r="A325" s="3" t="inlineStr">
        <is>
          <t>Disclosure Of Sensitivity Analysis Of Sell Options To Changes In Underlying Asset [Line Items]</t>
        </is>
      </c>
      <c r="B325" s="4" t="inlineStr">
        <is>
          <t xml:space="preserve"> </t>
        </is>
      </c>
    </row>
    <row r="326">
      <c r="A326" s="4" t="inlineStr">
        <is>
          <t>Percentage Increase Decrease In Final Price Due To Reasonably Possible Increase In Underlying Asset</t>
        </is>
      </c>
      <c r="B326" s="10" t="n">
        <v>0</v>
      </c>
    </row>
    <row r="327">
      <c r="A327" s="4" t="inlineStr">
        <is>
          <t>TDJNOV001 [Member] | Scenario Six Percent Decrease [Member]</t>
        </is>
      </c>
      <c r="B327" s="4" t="inlineStr">
        <is>
          <t xml:space="preserve"> </t>
        </is>
      </c>
    </row>
    <row r="328">
      <c r="A328" s="3" t="inlineStr">
        <is>
          <t>Disclosure Of Sensitivity Analysis Of Sell Options To Changes In Underlying Asset [Line Items]</t>
        </is>
      </c>
      <c r="B328" s="4" t="inlineStr">
        <is>
          <t xml:space="preserve"> </t>
        </is>
      </c>
    </row>
    <row r="329">
      <c r="A329" s="4" t="inlineStr">
        <is>
          <t>Percentage Increase Decrease In Final Price Due To Reasonably Possible Increase In Underlying Asset</t>
        </is>
      </c>
      <c r="B329" s="11" t="n">
        <v>0.0536</v>
      </c>
    </row>
    <row r="330">
      <c r="A330" s="4" t="inlineStr">
        <is>
          <t>TDJNOV001 [Member] | Scenario Four Percent Decrease [Member]</t>
        </is>
      </c>
      <c r="B330" s="4" t="inlineStr">
        <is>
          <t xml:space="preserve"> </t>
        </is>
      </c>
    </row>
    <row r="331">
      <c r="A331" s="3" t="inlineStr">
        <is>
          <t>Disclosure Of Sensitivity Analysis Of Sell Options To Changes In Underlying Asset [Line Items]</t>
        </is>
      </c>
      <c r="B331" s="4" t="inlineStr">
        <is>
          <t xml:space="preserve"> </t>
        </is>
      </c>
    </row>
    <row r="332">
      <c r="A332" s="4" t="inlineStr">
        <is>
          <t>Percentage Increase Decrease In Final Price Due To Reasonably Possible Increase In Underlying Asset</t>
        </is>
      </c>
      <c r="B332" s="11" t="n">
        <v>0.0317</v>
      </c>
    </row>
    <row r="333">
      <c r="A333" s="4" t="inlineStr">
        <is>
          <t>TDJNOV001 [Member] | Scenario Two Percent Decrease [Member]</t>
        </is>
      </c>
      <c r="B333" s="4" t="inlineStr">
        <is>
          <t xml:space="preserve"> </t>
        </is>
      </c>
    </row>
    <row r="334">
      <c r="A334" s="3" t="inlineStr">
        <is>
          <t>Disclosure Of Sensitivity Analysis Of Sell Options To Changes In Underlying Asset [Line Items]</t>
        </is>
      </c>
      <c r="B334" s="4" t="inlineStr">
        <is>
          <t xml:space="preserve"> </t>
        </is>
      </c>
    </row>
    <row r="335">
      <c r="A335" s="4" t="inlineStr">
        <is>
          <t>Percentage Increase Decrease In Final Price Due To Reasonably Possible Increase In Underlying Asset</t>
        </is>
      </c>
      <c r="B335" s="11" t="n">
        <v>0.0106</v>
      </c>
    </row>
    <row r="336">
      <c r="A336" s="4" t="inlineStr">
        <is>
          <t>TDJNOV001 [Member] | Scenario One Percent Decrease [Member]</t>
        </is>
      </c>
      <c r="B336" s="4" t="inlineStr">
        <is>
          <t xml:space="preserve"> </t>
        </is>
      </c>
    </row>
    <row r="337">
      <c r="A337" s="3" t="inlineStr">
        <is>
          <t>Disclosure Of Sensitivity Analysis Of Sell Options To Changes In Underlying Asset [Line Items]</t>
        </is>
      </c>
      <c r="B337" s="4" t="inlineStr">
        <is>
          <t xml:space="preserve"> </t>
        </is>
      </c>
    </row>
    <row r="338">
      <c r="A338" s="4" t="inlineStr">
        <is>
          <t>Percentage Increase Decrease In Final Price Due To Reasonably Possible Increase In Underlying Asset</t>
        </is>
      </c>
      <c r="B338" s="10" t="n">
        <v>0</v>
      </c>
    </row>
    <row r="339">
      <c r="A339" s="4" t="inlineStr">
        <is>
          <t>TDJNOV001 [Member] | Scenario Zero Percent Increase [Member]</t>
        </is>
      </c>
      <c r="B339" s="4" t="inlineStr">
        <is>
          <t xml:space="preserve"> </t>
        </is>
      </c>
    </row>
    <row r="340">
      <c r="A340" s="3" t="inlineStr">
        <is>
          <t>Disclosure Of Sensitivity Analysis Of Sell Options To Changes In Underlying Asset [Line Items]</t>
        </is>
      </c>
      <c r="B340" s="4" t="inlineStr">
        <is>
          <t xml:space="preserve"> </t>
        </is>
      </c>
    </row>
    <row r="341">
      <c r="A341" s="4" t="inlineStr">
        <is>
          <t>Percentage Increase Decrease In Final Price Due To Reasonably Possible Increase In Underlying Asset</t>
        </is>
      </c>
      <c r="B341" s="10" t="n">
        <v>0</v>
      </c>
    </row>
    <row r="342">
      <c r="A342" s="4" t="inlineStr">
        <is>
          <t>TDJNOV001 [Member] | Scenario One Percent Increase [Member]</t>
        </is>
      </c>
      <c r="B342" s="4" t="inlineStr">
        <is>
          <t xml:space="preserve"> </t>
        </is>
      </c>
    </row>
    <row r="343">
      <c r="A343" s="3" t="inlineStr">
        <is>
          <t>Disclosure Of Sensitivity Analysis Of Sell Options To Changes In Underlying Asset [Line Items]</t>
        </is>
      </c>
      <c r="B343" s="4" t="inlineStr">
        <is>
          <t xml:space="preserve"> </t>
        </is>
      </c>
    </row>
    <row r="344">
      <c r="A344" s="4" t="inlineStr">
        <is>
          <t>Percentage Increase Decrease In Final Price Due To Reasonably Possible Increase In Underlying Asset</t>
        </is>
      </c>
      <c r="B344" s="10" t="n">
        <v>0</v>
      </c>
    </row>
    <row r="345">
      <c r="A345" s="4" t="inlineStr">
        <is>
          <t>TDJNOV001 [Member] | Scenario Two Percent Increase [Member]</t>
        </is>
      </c>
      <c r="B345" s="4" t="inlineStr">
        <is>
          <t xml:space="preserve"> </t>
        </is>
      </c>
    </row>
    <row r="346">
      <c r="A346" s="3" t="inlineStr">
        <is>
          <t>Disclosure Of Sensitivity Analysis Of Sell Options To Changes In Underlying Asset [Line Items]</t>
        </is>
      </c>
      <c r="B346" s="4" t="inlineStr">
        <is>
          <t xml:space="preserve"> </t>
        </is>
      </c>
    </row>
    <row r="347">
      <c r="A347" s="4" t="inlineStr">
        <is>
          <t>Percentage Increase Decrease In Final Price Due To Reasonably Possible Increase In Underlying Asset</t>
        </is>
      </c>
      <c r="B347" s="10" t="n">
        <v>0</v>
      </c>
    </row>
    <row r="348">
      <c r="A348" s="4" t="inlineStr">
        <is>
          <t>TDJNOV001 [Member] | Scenario Four Percent Increase [Member]</t>
        </is>
      </c>
      <c r="B348" s="4" t="inlineStr">
        <is>
          <t xml:space="preserve"> </t>
        </is>
      </c>
    </row>
    <row r="349">
      <c r="A349" s="3" t="inlineStr">
        <is>
          <t>Disclosure Of Sensitivity Analysis Of Sell Options To Changes In Underlying Asset [Line Items]</t>
        </is>
      </c>
      <c r="B349" s="4" t="inlineStr">
        <is>
          <t xml:space="preserve"> </t>
        </is>
      </c>
    </row>
    <row r="350">
      <c r="A350" s="4" t="inlineStr">
        <is>
          <t>Percentage Increase Decrease In Final Price Due To Reasonably Possible Increase In Underlying Asset</t>
        </is>
      </c>
      <c r="B350" s="10" t="n">
        <v>0</v>
      </c>
    </row>
    <row r="351">
      <c r="A351" s="4" t="inlineStr">
        <is>
          <t>TDJNOV001 [Member] | Scenario Six Percent Increase [Member]</t>
        </is>
      </c>
      <c r="B351" s="4" t="inlineStr">
        <is>
          <t xml:space="preserve"> </t>
        </is>
      </c>
    </row>
    <row r="352">
      <c r="A352" s="3" t="inlineStr">
        <is>
          <t>Disclosure Of Sensitivity Analysis Of Sell Options To Changes In Underlying Asset [Line Items]</t>
        </is>
      </c>
      <c r="B352" s="4" t="inlineStr">
        <is>
          <t xml:space="preserve"> </t>
        </is>
      </c>
    </row>
    <row r="353">
      <c r="A353" s="4" t="inlineStr">
        <is>
          <t>Percentage Increase Decrease In Final Price Due To Reasonably Possible Increase In Underlying Asset</t>
        </is>
      </c>
      <c r="B353" s="10" t="n">
        <v>0</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s Of Financial Instruments - Reconciliation of unobservable input reconciliation (Details) - ARS ($) $ in Thousand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Asset at beginning of period</t>
        </is>
      </c>
      <c r="B4" s="6" t="n">
        <v>6078456674</v>
      </c>
      <c r="C4" s="4" t="inlineStr">
        <is>
          <t xml:space="preserve"> </t>
        </is>
      </c>
    </row>
    <row r="5">
      <c r="A5" s="4" t="inlineStr">
        <is>
          <t>Asset at the end of period</t>
        </is>
      </c>
      <c r="B5" s="5" t="n">
        <v>6110108505</v>
      </c>
      <c r="C5" s="6" t="n">
        <v>6078456674</v>
      </c>
    </row>
    <row r="6">
      <c r="A6" s="4" t="inlineStr">
        <is>
          <t>Level 3 - Fair Value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Asset at beginning of period</t>
        </is>
      </c>
      <c r="B8" s="5" t="n">
        <v>2025069</v>
      </c>
      <c r="C8" s="5" t="n">
        <v>31270903</v>
      </c>
    </row>
    <row r="9">
      <c r="A9" s="4" t="inlineStr">
        <is>
          <t>Asset at the end of period</t>
        </is>
      </c>
      <c r="B9" s="5" t="n">
        <v>6742264</v>
      </c>
      <c r="C9" s="5" t="n">
        <v>2025069</v>
      </c>
    </row>
    <row r="10">
      <c r="A10" s="4" t="inlineStr">
        <is>
          <t>Private securities corporate bonds [member] | Level 3 - Fair Value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Increase (decrease) in fair value measurement, assets</t>
        </is>
      </c>
      <c r="B12" s="5" t="n">
        <v>4040478</v>
      </c>
      <c r="C12" s="5" t="n">
        <v>-1217351</v>
      </c>
    </row>
    <row r="13">
      <c r="A13" s="4" t="inlineStr">
        <is>
          <t>Debt securities [member] | Level 3 - Fair Value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Increase (decrease) in fair value measurement, assets</t>
        </is>
      </c>
      <c r="B15" s="5" t="n">
        <v>498709</v>
      </c>
      <c r="C15" s="5" t="n">
        <v>0</v>
      </c>
    </row>
    <row r="16">
      <c r="A16" s="4" t="inlineStr">
        <is>
          <t>Other Financial Assets [member] | Level 3 - Fair Value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Increase (decrease) in fair value measurement, assets</t>
        </is>
      </c>
      <c r="B18" s="5" t="n">
        <v>0</v>
      </c>
      <c r="C18" s="5" t="n">
        <v>-13739311</v>
      </c>
    </row>
    <row r="19">
      <c r="A19" s="4" t="inlineStr">
        <is>
          <t>Gain From The Sale Of Financial Assets [member] | Level 3 - Fair Value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Increase (decrease) in fair value measurement, assets</t>
        </is>
      </c>
      <c r="B21" s="5" t="n">
        <v>0</v>
      </c>
      <c r="C21" s="5" t="n">
        <v>1557976</v>
      </c>
    </row>
    <row r="22">
      <c r="A22" s="4" t="inlineStr">
        <is>
          <t>Net monetary inflation adjustment [member] | Level 3 - Fair Value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Increase (decrease) in fair value measurement, assets</t>
        </is>
      </c>
      <c r="B24" s="5" t="n">
        <v>-1374770</v>
      </c>
      <c r="C24" s="5" t="n">
        <v>-15847148</v>
      </c>
    </row>
    <row r="25">
      <c r="A25" s="4" t="inlineStr">
        <is>
          <t>Equity Instruments [member] | Level 3 - Fair Value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Increase (decrease) in fair value measurement, assets</t>
        </is>
      </c>
      <c r="B27" s="6" t="n">
        <v>1552778</v>
      </c>
      <c r="C27" s="6" t="n">
        <v>0</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s Of Financial Instruments - Assets And Liabilities Not Measured At Fair Value (Details) - ARS ($) $ in Thousands</t>
        </is>
      </c>
      <c r="B1" s="2" t="inlineStr">
        <is>
          <t>Dec. 31, 2023</t>
        </is>
      </c>
      <c r="C1" s="2" t="inlineStr">
        <is>
          <t>Dec. 31, 2022</t>
        </is>
      </c>
      <c r="D1" s="2" t="inlineStr">
        <is>
          <t>Dec. 31, 2021</t>
        </is>
      </c>
      <c r="E1" s="2" t="inlineStr">
        <is>
          <t>Dec. 31, 2020</t>
        </is>
      </c>
    </row>
    <row r="2">
      <c r="A2" s="3" t="inlineStr">
        <is>
          <t>Financial 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42679367</v>
      </c>
      <c r="C3" s="6" t="n">
        <v>922374620</v>
      </c>
      <c r="D3" s="6" t="n">
        <v>1324071770</v>
      </c>
      <c r="E3" s="6" t="n">
        <v>1392098573</v>
      </c>
    </row>
    <row r="4">
      <c r="A4" s="4" t="inlineStr">
        <is>
          <t>Other Financial Assets</t>
        </is>
      </c>
      <c r="B4" s="5" t="n">
        <v>171212909</v>
      </c>
      <c r="C4" s="5" t="n">
        <v>181586921</v>
      </c>
      <c r="D4" s="4" t="inlineStr">
        <is>
          <t xml:space="preserve"> </t>
        </is>
      </c>
      <c r="E4" s="4" t="inlineStr">
        <is>
          <t xml:space="preserve"> </t>
        </is>
      </c>
    </row>
    <row r="5">
      <c r="A5" s="4" t="inlineStr">
        <is>
          <t>Debt securities</t>
        </is>
      </c>
      <c r="B5" s="5" t="n">
        <v>83823214</v>
      </c>
      <c r="C5" s="5" t="n">
        <v>117766716</v>
      </c>
      <c r="D5" s="4" t="inlineStr">
        <is>
          <t xml:space="preserve"> </t>
        </is>
      </c>
      <c r="E5" s="4" t="inlineStr">
        <is>
          <t xml:space="preserve"> </t>
        </is>
      </c>
    </row>
    <row r="6">
      <c r="A6" s="4" t="inlineStr">
        <is>
          <t>Reverse Repurchase Agreements</t>
        </is>
      </c>
      <c r="B6" s="5" t="n">
        <v>1201149144</v>
      </c>
      <c r="C6" s="5" t="n">
        <v>163404615</v>
      </c>
      <c r="D6" s="4" t="inlineStr">
        <is>
          <t xml:space="preserve"> </t>
        </is>
      </c>
      <c r="E6" s="4" t="inlineStr">
        <is>
          <t xml:space="preserve"> </t>
        </is>
      </c>
    </row>
    <row r="7">
      <c r="A7" s="3" t="inlineStr">
        <is>
          <t>Financial Liabilities Abstract</t>
        </is>
      </c>
      <c r="B7" s="4" t="inlineStr">
        <is>
          <t xml:space="preserve"> </t>
        </is>
      </c>
      <c r="C7" s="4" t="inlineStr">
        <is>
          <t xml:space="preserve"> </t>
        </is>
      </c>
      <c r="D7" s="4" t="inlineStr">
        <is>
          <t xml:space="preserve"> </t>
        </is>
      </c>
      <c r="E7" s="4" t="inlineStr">
        <is>
          <t xml:space="preserve"> </t>
        </is>
      </c>
    </row>
    <row r="8">
      <c r="A8" s="4" t="inlineStr">
        <is>
          <t>Other Financial Liabilities</t>
        </is>
      </c>
      <c r="B8" s="5" t="n">
        <v>448258450</v>
      </c>
      <c r="C8" s="5" t="n">
        <v>368805430</v>
      </c>
      <c r="D8" s="4" t="inlineStr">
        <is>
          <t xml:space="preserve"> </t>
        </is>
      </c>
      <c r="E8" s="4" t="inlineStr">
        <is>
          <t xml:space="preserve"> </t>
        </is>
      </c>
    </row>
    <row r="9">
      <c r="A9" s="4" t="inlineStr">
        <is>
          <t>Bank loans</t>
        </is>
      </c>
      <c r="B9" s="5" t="n">
        <v>28189967</v>
      </c>
      <c r="C9" s="5" t="n">
        <v>61886118</v>
      </c>
      <c r="D9" s="4" t="inlineStr">
        <is>
          <t xml:space="preserve"> </t>
        </is>
      </c>
      <c r="E9" s="4" t="inlineStr">
        <is>
          <t xml:space="preserve"> </t>
        </is>
      </c>
    </row>
    <row r="10">
      <c r="A10" s="4" t="inlineStr">
        <is>
          <t>Debt Securities Issued</t>
        </is>
      </c>
      <c r="B10" s="5" t="n">
        <v>12816710</v>
      </c>
      <c r="C10" s="5" t="n">
        <v>595354</v>
      </c>
      <c r="D10" s="4" t="inlineStr">
        <is>
          <t xml:space="preserve"> </t>
        </is>
      </c>
      <c r="E10" s="4" t="inlineStr">
        <is>
          <t xml:space="preserve"> </t>
        </is>
      </c>
    </row>
    <row r="11">
      <c r="A11" s="4" t="inlineStr">
        <is>
          <t>Book value [member]</t>
        </is>
      </c>
      <c r="B11" s="4" t="inlineStr">
        <is>
          <t xml:space="preserve"> </t>
        </is>
      </c>
      <c r="C11" s="4" t="inlineStr">
        <is>
          <t xml:space="preserve"> </t>
        </is>
      </c>
      <c r="D11" s="4" t="inlineStr">
        <is>
          <t xml:space="preserve"> </t>
        </is>
      </c>
      <c r="E11" s="4" t="inlineStr">
        <is>
          <t xml:space="preserve"> </t>
        </is>
      </c>
    </row>
    <row r="12">
      <c r="A12" s="3" t="inlineStr">
        <is>
          <t>Financial Assets Abstract</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142679367</v>
      </c>
      <c r="C13" s="5" t="n">
        <v>922374620</v>
      </c>
      <c r="D13" s="4" t="inlineStr">
        <is>
          <t xml:space="preserve"> </t>
        </is>
      </c>
      <c r="E13" s="4" t="inlineStr">
        <is>
          <t xml:space="preserve"> </t>
        </is>
      </c>
    </row>
    <row r="14">
      <c r="A14" s="4" t="inlineStr">
        <is>
          <t>Other Financial Assets</t>
        </is>
      </c>
      <c r="B14" s="5" t="n">
        <v>171212909</v>
      </c>
      <c r="C14" s="5" t="n">
        <v>181586921</v>
      </c>
      <c r="D14" s="4" t="inlineStr">
        <is>
          <t xml:space="preserve"> </t>
        </is>
      </c>
      <c r="E14" s="4" t="inlineStr">
        <is>
          <t xml:space="preserve"> </t>
        </is>
      </c>
    </row>
    <row r="15">
      <c r="A15" s="4" t="inlineStr">
        <is>
          <t>Debt securities</t>
        </is>
      </c>
      <c r="B15" s="5" t="n">
        <v>83823214</v>
      </c>
      <c r="C15" s="5" t="n">
        <v>117766716</v>
      </c>
      <c r="D15" s="4" t="inlineStr">
        <is>
          <t xml:space="preserve"> </t>
        </is>
      </c>
      <c r="E15" s="4" t="inlineStr">
        <is>
          <t xml:space="preserve"> </t>
        </is>
      </c>
    </row>
    <row r="16">
      <c r="A16" s="4" t="inlineStr">
        <is>
          <t>Loans And Advances Not Measured at Fair Value</t>
        </is>
      </c>
      <c r="B16" s="5" t="n">
        <v>1975497390</v>
      </c>
      <c r="C16" s="5" t="n">
        <v>2233080125</v>
      </c>
      <c r="D16" s="4" t="inlineStr">
        <is>
          <t xml:space="preserve"> </t>
        </is>
      </c>
      <c r="E16" s="4" t="inlineStr">
        <is>
          <t xml:space="preserve"> </t>
        </is>
      </c>
    </row>
    <row r="17">
      <c r="A17" s="4" t="inlineStr">
        <is>
          <t>Reverse Repurchase Agreements</t>
        </is>
      </c>
      <c r="B17" s="5" t="n">
        <v>1201149144</v>
      </c>
      <c r="C17" s="5" t="n">
        <v>163404615</v>
      </c>
      <c r="D17" s="4" t="inlineStr">
        <is>
          <t xml:space="preserve"> </t>
        </is>
      </c>
      <c r="E17" s="4" t="inlineStr">
        <is>
          <t xml:space="preserve"> </t>
        </is>
      </c>
    </row>
    <row r="18">
      <c r="A18" s="3" t="inlineStr">
        <is>
          <t>Financial Liabilities Abstract</t>
        </is>
      </c>
      <c r="B18" s="4" t="inlineStr">
        <is>
          <t xml:space="preserve"> </t>
        </is>
      </c>
      <c r="C18" s="4" t="inlineStr">
        <is>
          <t xml:space="preserve"> </t>
        </is>
      </c>
      <c r="D18" s="4" t="inlineStr">
        <is>
          <t xml:space="preserve"> </t>
        </is>
      </c>
      <c r="E18" s="4" t="inlineStr">
        <is>
          <t xml:space="preserve"> </t>
        </is>
      </c>
    </row>
    <row r="19">
      <c r="A19" s="4" t="inlineStr">
        <is>
          <t>Deposits</t>
        </is>
      </c>
      <c r="B19" s="5" t="n">
        <v>3639306660</v>
      </c>
      <c r="C19" s="5" t="n">
        <v>4091312436</v>
      </c>
      <c r="D19" s="4" t="inlineStr">
        <is>
          <t xml:space="preserve"> </t>
        </is>
      </c>
      <c r="E19" s="4" t="inlineStr">
        <is>
          <t xml:space="preserve"> </t>
        </is>
      </c>
    </row>
    <row r="20">
      <c r="A20" s="4" t="inlineStr">
        <is>
          <t>Other Financial Liabilities</t>
        </is>
      </c>
      <c r="B20" s="5" t="n">
        <v>448258450</v>
      </c>
      <c r="C20" s="5" t="n">
        <v>368805430</v>
      </c>
      <c r="D20" s="4" t="inlineStr">
        <is>
          <t xml:space="preserve"> </t>
        </is>
      </c>
      <c r="E20" s="4" t="inlineStr">
        <is>
          <t xml:space="preserve"> </t>
        </is>
      </c>
    </row>
    <row r="21">
      <c r="A21" s="4" t="inlineStr">
        <is>
          <t>Bank loans</t>
        </is>
      </c>
      <c r="B21" s="5" t="n">
        <v>28189967</v>
      </c>
      <c r="C21" s="5" t="n">
        <v>61886118</v>
      </c>
      <c r="D21" s="4" t="inlineStr">
        <is>
          <t xml:space="preserve"> </t>
        </is>
      </c>
      <c r="E21" s="4" t="inlineStr">
        <is>
          <t xml:space="preserve"> </t>
        </is>
      </c>
    </row>
    <row r="22">
      <c r="A22" s="4" t="inlineStr">
        <is>
          <t>Debt Securities Issued</t>
        </is>
      </c>
      <c r="B22" s="5" t="n">
        <v>12816710</v>
      </c>
      <c r="C22" s="5" t="n">
        <v>595354</v>
      </c>
      <c r="D22" s="4" t="inlineStr">
        <is>
          <t xml:space="preserve"> </t>
        </is>
      </c>
      <c r="E22" s="4" t="inlineStr">
        <is>
          <t xml:space="preserve"> </t>
        </is>
      </c>
    </row>
    <row r="23">
      <c r="A23" s="4" t="inlineStr">
        <is>
          <t>Total Fair Value [member]</t>
        </is>
      </c>
      <c r="B23" s="4" t="inlineStr">
        <is>
          <t xml:space="preserve"> </t>
        </is>
      </c>
      <c r="C23" s="4" t="inlineStr">
        <is>
          <t xml:space="preserve"> </t>
        </is>
      </c>
      <c r="D23" s="4" t="inlineStr">
        <is>
          <t xml:space="preserve"> </t>
        </is>
      </c>
      <c r="E23" s="4" t="inlineStr">
        <is>
          <t xml:space="preserve"> </t>
        </is>
      </c>
    </row>
    <row r="24">
      <c r="A24" s="3" t="inlineStr">
        <is>
          <t>Financial Assets Abstract</t>
        </is>
      </c>
      <c r="B24" s="4" t="inlineStr">
        <is>
          <t xml:space="preserve"> </t>
        </is>
      </c>
      <c r="C24" s="4" t="inlineStr">
        <is>
          <t xml:space="preserve"> </t>
        </is>
      </c>
      <c r="D24" s="4" t="inlineStr">
        <is>
          <t xml:space="preserve"> </t>
        </is>
      </c>
      <c r="E24" s="4" t="inlineStr">
        <is>
          <t xml:space="preserve"> </t>
        </is>
      </c>
    </row>
    <row r="25">
      <c r="A25" s="4" t="inlineStr">
        <is>
          <t>Debt securities</t>
        </is>
      </c>
      <c r="B25" s="5" t="n">
        <v>97167314</v>
      </c>
      <c r="C25" s="5" t="n">
        <v>138663334</v>
      </c>
      <c r="D25" s="4" t="inlineStr">
        <is>
          <t xml:space="preserve"> </t>
        </is>
      </c>
      <c r="E25" s="4" t="inlineStr">
        <is>
          <t xml:space="preserve"> </t>
        </is>
      </c>
    </row>
    <row r="26">
      <c r="A26" s="4" t="inlineStr">
        <is>
          <t>Loans And Advances Not Measured at Fair Value</t>
        </is>
      </c>
      <c r="B26" s="5" t="n">
        <v>1873436751</v>
      </c>
      <c r="C26" s="5" t="n">
        <v>2090403908</v>
      </c>
      <c r="D26" s="4" t="inlineStr">
        <is>
          <t xml:space="preserve"> </t>
        </is>
      </c>
      <c r="E26" s="4" t="inlineStr">
        <is>
          <t xml:space="preserve"> </t>
        </is>
      </c>
    </row>
    <row r="27">
      <c r="A27" s="3" t="inlineStr">
        <is>
          <t>Financial Liabilities Abstract</t>
        </is>
      </c>
      <c r="B27" s="4" t="inlineStr">
        <is>
          <t xml:space="preserve"> </t>
        </is>
      </c>
      <c r="C27" s="4" t="inlineStr">
        <is>
          <t xml:space="preserve"> </t>
        </is>
      </c>
      <c r="D27" s="4" t="inlineStr">
        <is>
          <t xml:space="preserve"> </t>
        </is>
      </c>
      <c r="E27" s="4" t="inlineStr">
        <is>
          <t xml:space="preserve"> </t>
        </is>
      </c>
    </row>
    <row r="28">
      <c r="A28" s="4" t="inlineStr">
        <is>
          <t>Deposits</t>
        </is>
      </c>
      <c r="B28" s="5" t="n">
        <v>3598681184</v>
      </c>
      <c r="C28" s="5" t="n">
        <v>4011915404</v>
      </c>
      <c r="D28" s="4" t="inlineStr">
        <is>
          <t xml:space="preserve"> </t>
        </is>
      </c>
      <c r="E28" s="4" t="inlineStr">
        <is>
          <t xml:space="preserve"> </t>
        </is>
      </c>
    </row>
    <row r="29">
      <c r="A29" s="4" t="inlineStr">
        <is>
          <t>Bank loans</t>
        </is>
      </c>
      <c r="B29" s="5" t="n">
        <v>27621005</v>
      </c>
      <c r="C29" s="5" t="n">
        <v>59687835</v>
      </c>
      <c r="D29" s="4" t="inlineStr">
        <is>
          <t xml:space="preserve"> </t>
        </is>
      </c>
      <c r="E29" s="4" t="inlineStr">
        <is>
          <t xml:space="preserve"> </t>
        </is>
      </c>
    </row>
    <row r="30">
      <c r="A30" s="4" t="inlineStr">
        <is>
          <t>Debt Securities Issued</t>
        </is>
      </c>
      <c r="B30" s="5" t="n">
        <v>13043560</v>
      </c>
      <c r="C30" s="5" t="n">
        <v>591578</v>
      </c>
      <c r="D30" s="4" t="inlineStr">
        <is>
          <t xml:space="preserve"> </t>
        </is>
      </c>
      <c r="E30" s="4" t="inlineStr">
        <is>
          <t xml:space="preserve"> </t>
        </is>
      </c>
    </row>
    <row r="31">
      <c r="A31" s="4" t="inlineStr">
        <is>
          <t>Level 2 - Fair Value [member]</t>
        </is>
      </c>
      <c r="B31" s="4" t="inlineStr">
        <is>
          <t xml:space="preserve"> </t>
        </is>
      </c>
      <c r="C31" s="4" t="inlineStr">
        <is>
          <t xml:space="preserve"> </t>
        </is>
      </c>
      <c r="D31" s="4" t="inlineStr">
        <is>
          <t xml:space="preserve"> </t>
        </is>
      </c>
      <c r="E31" s="4" t="inlineStr">
        <is>
          <t xml:space="preserve"> </t>
        </is>
      </c>
    </row>
    <row r="32">
      <c r="A32" s="3" t="inlineStr">
        <is>
          <t>Financial Assets Abstract</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0</v>
      </c>
      <c r="C33" s="5" t="n">
        <v>0</v>
      </c>
      <c r="D33" s="4" t="inlineStr">
        <is>
          <t xml:space="preserve"> </t>
        </is>
      </c>
      <c r="E33" s="4" t="inlineStr">
        <is>
          <t xml:space="preserve"> </t>
        </is>
      </c>
    </row>
    <row r="34">
      <c r="A34" s="4" t="inlineStr">
        <is>
          <t>Other Financial Assets</t>
        </is>
      </c>
      <c r="B34" s="5" t="n">
        <v>0</v>
      </c>
      <c r="C34" s="5" t="n">
        <v>0</v>
      </c>
      <c r="D34" s="4" t="inlineStr">
        <is>
          <t xml:space="preserve"> </t>
        </is>
      </c>
      <c r="E34" s="4" t="inlineStr">
        <is>
          <t xml:space="preserve"> </t>
        </is>
      </c>
    </row>
    <row r="35">
      <c r="A35" s="4" t="inlineStr">
        <is>
          <t>Debt securities</t>
        </is>
      </c>
      <c r="B35" s="5" t="n">
        <v>97167314</v>
      </c>
      <c r="C35" s="5" t="n">
        <v>138663334</v>
      </c>
      <c r="D35" s="4" t="inlineStr">
        <is>
          <t xml:space="preserve"> </t>
        </is>
      </c>
      <c r="E35" s="4" t="inlineStr">
        <is>
          <t xml:space="preserve"> </t>
        </is>
      </c>
    </row>
    <row r="36">
      <c r="A36" s="4" t="inlineStr">
        <is>
          <t>Loans And Advances Not Measured at Fair Value</t>
        </is>
      </c>
      <c r="B36" s="5" t="n">
        <v>0</v>
      </c>
      <c r="C36" s="5" t="n">
        <v>0</v>
      </c>
      <c r="D36" s="4" t="inlineStr">
        <is>
          <t xml:space="preserve"> </t>
        </is>
      </c>
      <c r="E36" s="4" t="inlineStr">
        <is>
          <t xml:space="preserve"> </t>
        </is>
      </c>
    </row>
    <row r="37">
      <c r="A37" s="4" t="inlineStr">
        <is>
          <t>Reverse Repurchase Agreements</t>
        </is>
      </c>
      <c r="B37" s="5" t="n">
        <v>0</v>
      </c>
      <c r="C37" s="5" t="n">
        <v>0</v>
      </c>
      <c r="D37" s="4" t="inlineStr">
        <is>
          <t xml:space="preserve"> </t>
        </is>
      </c>
      <c r="E37" s="4" t="inlineStr">
        <is>
          <t xml:space="preserve"> </t>
        </is>
      </c>
    </row>
    <row r="38">
      <c r="A38" s="3" t="inlineStr">
        <is>
          <t>Financial Liabilities Abstract</t>
        </is>
      </c>
      <c r="B38" s="4" t="inlineStr">
        <is>
          <t xml:space="preserve"> </t>
        </is>
      </c>
      <c r="C38" s="4" t="inlineStr">
        <is>
          <t xml:space="preserve"> </t>
        </is>
      </c>
      <c r="D38" s="4" t="inlineStr">
        <is>
          <t xml:space="preserve"> </t>
        </is>
      </c>
      <c r="E38" s="4" t="inlineStr">
        <is>
          <t xml:space="preserve"> </t>
        </is>
      </c>
    </row>
    <row r="39">
      <c r="A39" s="4" t="inlineStr">
        <is>
          <t>Deposits</t>
        </is>
      </c>
      <c r="B39" s="5" t="n">
        <v>3598681184</v>
      </c>
      <c r="C39" s="5" t="n">
        <v>4011915404</v>
      </c>
      <c r="D39" s="4" t="inlineStr">
        <is>
          <t xml:space="preserve"> </t>
        </is>
      </c>
      <c r="E39" s="4" t="inlineStr">
        <is>
          <t xml:space="preserve"> </t>
        </is>
      </c>
    </row>
    <row r="40">
      <c r="A40" s="4" t="inlineStr">
        <is>
          <t>Other Financial Liabilities</t>
        </is>
      </c>
      <c r="B40" s="5" t="n">
        <v>0</v>
      </c>
      <c r="C40" s="5" t="n">
        <v>0</v>
      </c>
      <c r="D40" s="4" t="inlineStr">
        <is>
          <t xml:space="preserve"> </t>
        </is>
      </c>
      <c r="E40" s="4" t="inlineStr">
        <is>
          <t xml:space="preserve"> </t>
        </is>
      </c>
    </row>
    <row r="41">
      <c r="A41" s="4" t="inlineStr">
        <is>
          <t>Bank loans</t>
        </is>
      </c>
      <c r="B41" s="5" t="n">
        <v>27621005</v>
      </c>
      <c r="C41" s="5" t="n">
        <v>59687835</v>
      </c>
      <c r="D41" s="4" t="inlineStr">
        <is>
          <t xml:space="preserve"> </t>
        </is>
      </c>
      <c r="E41" s="4" t="inlineStr">
        <is>
          <t xml:space="preserve"> </t>
        </is>
      </c>
    </row>
    <row r="42">
      <c r="A42" s="4" t="inlineStr">
        <is>
          <t>Debt Securities Issued</t>
        </is>
      </c>
      <c r="B42" s="5" t="n">
        <v>13043560</v>
      </c>
      <c r="C42" s="5" t="n">
        <v>591578</v>
      </c>
      <c r="D42" s="4" t="inlineStr">
        <is>
          <t xml:space="preserve"> </t>
        </is>
      </c>
      <c r="E42" s="4" t="inlineStr">
        <is>
          <t xml:space="preserve"> </t>
        </is>
      </c>
    </row>
    <row r="43">
      <c r="A43" s="4" t="inlineStr">
        <is>
          <t>Level 3 - Fair Value [member]</t>
        </is>
      </c>
      <c r="B43" s="4" t="inlineStr">
        <is>
          <t xml:space="preserve"> </t>
        </is>
      </c>
      <c r="C43" s="4" t="inlineStr">
        <is>
          <t xml:space="preserve"> </t>
        </is>
      </c>
      <c r="D43" s="4" t="inlineStr">
        <is>
          <t xml:space="preserve"> </t>
        </is>
      </c>
      <c r="E43" s="4" t="inlineStr">
        <is>
          <t xml:space="preserve"> </t>
        </is>
      </c>
    </row>
    <row r="44">
      <c r="A44" s="3" t="inlineStr">
        <is>
          <t>Financial Assets Abstract</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0</v>
      </c>
      <c r="C45" s="5" t="n">
        <v>0</v>
      </c>
      <c r="D45" s="4" t="inlineStr">
        <is>
          <t xml:space="preserve"> </t>
        </is>
      </c>
      <c r="E45" s="4" t="inlineStr">
        <is>
          <t xml:space="preserve"> </t>
        </is>
      </c>
    </row>
    <row r="46">
      <c r="A46" s="4" t="inlineStr">
        <is>
          <t>Other Financial Assets</t>
        </is>
      </c>
      <c r="B46" s="5" t="n">
        <v>0</v>
      </c>
      <c r="C46" s="5" t="n">
        <v>0</v>
      </c>
      <c r="D46" s="4" t="inlineStr">
        <is>
          <t xml:space="preserve"> </t>
        </is>
      </c>
      <c r="E46" s="4" t="inlineStr">
        <is>
          <t xml:space="preserve"> </t>
        </is>
      </c>
    </row>
    <row r="47">
      <c r="A47" s="4" t="inlineStr">
        <is>
          <t>Debt securities</t>
        </is>
      </c>
      <c r="B47" s="5" t="n">
        <v>0</v>
      </c>
      <c r="C47" s="5" t="n">
        <v>0</v>
      </c>
      <c r="D47" s="4" t="inlineStr">
        <is>
          <t xml:space="preserve"> </t>
        </is>
      </c>
      <c r="E47" s="4" t="inlineStr">
        <is>
          <t xml:space="preserve"> </t>
        </is>
      </c>
    </row>
    <row r="48">
      <c r="A48" s="4" t="inlineStr">
        <is>
          <t>Loans And Advances Not Measured at Fair Value</t>
        </is>
      </c>
      <c r="B48" s="5" t="n">
        <v>1873436751</v>
      </c>
      <c r="C48" s="5" t="n">
        <v>2090403908</v>
      </c>
      <c r="D48" s="4" t="inlineStr">
        <is>
          <t xml:space="preserve"> </t>
        </is>
      </c>
      <c r="E48" s="4" t="inlineStr">
        <is>
          <t xml:space="preserve"> </t>
        </is>
      </c>
    </row>
    <row r="49">
      <c r="A49" s="4" t="inlineStr">
        <is>
          <t>Reverse Repurchase Agreements</t>
        </is>
      </c>
      <c r="B49" s="5" t="n">
        <v>0</v>
      </c>
      <c r="C49" s="5" t="n">
        <v>0</v>
      </c>
      <c r="D49" s="4" t="inlineStr">
        <is>
          <t xml:space="preserve"> </t>
        </is>
      </c>
      <c r="E49" s="4" t="inlineStr">
        <is>
          <t xml:space="preserve"> </t>
        </is>
      </c>
    </row>
    <row r="50">
      <c r="A50" s="3" t="inlineStr">
        <is>
          <t>Financial Liabilities Abstract</t>
        </is>
      </c>
      <c r="B50" s="4" t="inlineStr">
        <is>
          <t xml:space="preserve"> </t>
        </is>
      </c>
      <c r="C50" s="4" t="inlineStr">
        <is>
          <t xml:space="preserve"> </t>
        </is>
      </c>
      <c r="D50" s="4" t="inlineStr">
        <is>
          <t xml:space="preserve"> </t>
        </is>
      </c>
      <c r="E50" s="4" t="inlineStr">
        <is>
          <t xml:space="preserve"> </t>
        </is>
      </c>
    </row>
    <row r="51">
      <c r="A51" s="4" t="inlineStr">
        <is>
          <t>Deposits</t>
        </is>
      </c>
      <c r="B51" s="5" t="n">
        <v>0</v>
      </c>
      <c r="C51" s="5" t="n">
        <v>0</v>
      </c>
      <c r="D51" s="4" t="inlineStr">
        <is>
          <t xml:space="preserve"> </t>
        </is>
      </c>
      <c r="E51" s="4" t="inlineStr">
        <is>
          <t xml:space="preserve"> </t>
        </is>
      </c>
    </row>
    <row r="52">
      <c r="A52" s="4" t="inlineStr">
        <is>
          <t>Other Financial Liabilities</t>
        </is>
      </c>
      <c r="B52" s="5" t="n">
        <v>0</v>
      </c>
      <c r="C52" s="5" t="n">
        <v>0</v>
      </c>
      <c r="D52" s="4" t="inlineStr">
        <is>
          <t xml:space="preserve"> </t>
        </is>
      </c>
      <c r="E52" s="4" t="inlineStr">
        <is>
          <t xml:space="preserve"> </t>
        </is>
      </c>
    </row>
    <row r="53">
      <c r="A53" s="4" t="inlineStr">
        <is>
          <t>Bank loans</t>
        </is>
      </c>
      <c r="B53" s="5" t="n">
        <v>0</v>
      </c>
      <c r="C53" s="5" t="n">
        <v>0</v>
      </c>
      <c r="D53" s="4" t="inlineStr">
        <is>
          <t xml:space="preserve"> </t>
        </is>
      </c>
      <c r="E53" s="4" t="inlineStr">
        <is>
          <t xml:space="preserve"> </t>
        </is>
      </c>
    </row>
    <row r="54">
      <c r="A54" s="4" t="inlineStr">
        <is>
          <t>Debt Securities Issued</t>
        </is>
      </c>
      <c r="B54" s="6" t="n">
        <v>0</v>
      </c>
      <c r="C54" s="6" t="n">
        <v>0</v>
      </c>
      <c r="D54" s="4" t="inlineStr">
        <is>
          <t xml:space="preserve"> </t>
        </is>
      </c>
      <c r="E54"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egment Reporting - Business Assets And Liabilities Segments (Details) - ARS ($) $ in Thousands</t>
        </is>
      </c>
      <c r="C1" s="2" t="inlineStr">
        <is>
          <t>Dec. 31, 2023</t>
        </is>
      </c>
      <c r="D1" s="2" t="inlineStr">
        <is>
          <t>Dec. 31, 2022</t>
        </is>
      </c>
    </row>
    <row r="2">
      <c r="A2" s="3" t="inlineStr">
        <is>
          <t>Business Segments [Line Items]</t>
        </is>
      </c>
      <c r="C2" s="4" t="inlineStr">
        <is>
          <t xml:space="preserve"> </t>
        </is>
      </c>
      <c r="D2" s="4" t="inlineStr">
        <is>
          <t xml:space="preserve"> </t>
        </is>
      </c>
    </row>
    <row r="3">
      <c r="A3" s="4" t="inlineStr">
        <is>
          <t>Financial Assets At Amortised Cost - Loans And Advances By Business Segment</t>
        </is>
      </c>
      <c r="B3" s="4" t="inlineStr">
        <is>
          <t>[1]</t>
        </is>
      </c>
      <c r="C3" s="6" t="n">
        <v>1975497390</v>
      </c>
      <c r="D3" s="6" t="n">
        <v>2233080125</v>
      </c>
    </row>
    <row r="4">
      <c r="A4" s="4" t="inlineStr">
        <is>
          <t>Corporate Banking By Business Segment</t>
        </is>
      </c>
      <c r="B4" s="4" t="inlineStr">
        <is>
          <t>[1],[2]</t>
        </is>
      </c>
      <c r="C4" s="5" t="n">
        <v>137874430</v>
      </c>
      <c r="D4" s="5" t="n">
        <v>209874068</v>
      </c>
    </row>
    <row r="5">
      <c r="A5" s="4" t="inlineStr">
        <is>
          <t>Small And Medium Companies By Business Segment</t>
        </is>
      </c>
      <c r="B5" s="4" t="inlineStr">
        <is>
          <t>[1],[3]</t>
        </is>
      </c>
      <c r="C5" s="5" t="n">
        <v>881881010</v>
      </c>
      <c r="D5" s="5" t="n">
        <v>815544667</v>
      </c>
    </row>
    <row r="6">
      <c r="A6" s="4" t="inlineStr">
        <is>
          <t>Retail Assets By Business Segment</t>
        </is>
      </c>
      <c r="B6" s="4" t="inlineStr">
        <is>
          <t>[1]</t>
        </is>
      </c>
      <c r="C6" s="5" t="n">
        <v>955741950</v>
      </c>
      <c r="D6" s="5" t="n">
        <v>1207661390</v>
      </c>
    </row>
    <row r="7">
      <c r="A7" s="4" t="inlineStr">
        <is>
          <t>Other Assets By Business Segment</t>
        </is>
      </c>
      <c r="B7" s="4" t="inlineStr">
        <is>
          <t>[1]</t>
        </is>
      </c>
      <c r="C7" s="5" t="n">
        <v>4134611115</v>
      </c>
      <c r="D7" s="5" t="n">
        <v>3845376549</v>
      </c>
    </row>
    <row r="8">
      <c r="A8" s="4" t="inlineStr">
        <is>
          <t>Total Assets By Business Segment</t>
        </is>
      </c>
      <c r="B8" s="4" t="inlineStr">
        <is>
          <t>[1]</t>
        </is>
      </c>
      <c r="C8" s="5" t="n">
        <v>6110108505</v>
      </c>
      <c r="D8" s="5" t="n">
        <v>6078456674</v>
      </c>
    </row>
    <row r="9">
      <c r="A9" s="4" t="inlineStr">
        <is>
          <t>Financial Liabilities At Amortised Cost - Deposits By Business Segment</t>
        </is>
      </c>
      <c r="B9" s="4" t="inlineStr">
        <is>
          <t>[1]</t>
        </is>
      </c>
      <c r="C9" s="5" t="n">
        <v>3639306660</v>
      </c>
      <c r="D9" s="5" t="n">
        <v>4091312436</v>
      </c>
    </row>
    <row r="10">
      <c r="A10" s="4" t="inlineStr">
        <is>
          <t>Corporate Banking Liabilities By Business Segment</t>
        </is>
      </c>
      <c r="B10" s="4" t="inlineStr">
        <is>
          <t>[1],[2],[3]</t>
        </is>
      </c>
      <c r="C10" s="5" t="n">
        <v>988616579</v>
      </c>
      <c r="D10" s="5" t="n">
        <v>884612690</v>
      </c>
    </row>
    <row r="11">
      <c r="A11" s="4" t="inlineStr">
        <is>
          <t>Small And Medium Companies Liabilities By Business Segment</t>
        </is>
      </c>
      <c r="B11" s="4" t="inlineStr">
        <is>
          <t>[1],[2],[3]</t>
        </is>
      </c>
      <c r="C11" s="5" t="n">
        <v>622225377</v>
      </c>
      <c r="D11" s="5" t="n">
        <v>758005276</v>
      </c>
    </row>
    <row r="12">
      <c r="A12" s="4" t="inlineStr">
        <is>
          <t>Retail Liabilities By Business Segment</t>
        </is>
      </c>
      <c r="B12" s="4" t="inlineStr">
        <is>
          <t>[1]</t>
        </is>
      </c>
      <c r="C12" s="5" t="n">
        <v>2028464704</v>
      </c>
      <c r="D12" s="5" t="n">
        <v>2448694470</v>
      </c>
    </row>
    <row r="13">
      <c r="A13" s="4" t="inlineStr">
        <is>
          <t>Other Liabilities By Business Segment</t>
        </is>
      </c>
      <c r="B13" s="4" t="inlineStr">
        <is>
          <t>[1]</t>
        </is>
      </c>
      <c r="C13" s="5" t="n">
        <v>1056025149</v>
      </c>
      <c r="D13" s="5" t="n">
        <v>861719180</v>
      </c>
    </row>
    <row r="14">
      <c r="A14" s="4" t="inlineStr">
        <is>
          <t>Total Liabilities by Business Segment</t>
        </is>
      </c>
      <c r="B14" s="4" t="inlineStr">
        <is>
          <t>[1]</t>
        </is>
      </c>
      <c r="C14" s="6" t="n">
        <v>4695331809</v>
      </c>
      <c r="D14" s="6" t="n">
        <v>4953031616</v>
      </c>
    </row>
    <row r="15"/>
    <row r="16">
      <c r="A16" s="4" t="inlineStr">
        <is>
          <t>[1]It includes BBVA Asset Management Argentina S.A.U. Sociedad Gerente de Fondos Comunes de Inversión, Consolidar A.F.J.P. (undergoing liquidation proceedings), PSA Finance Argentina Cía. Financiera S.A. and Volkswagen Financial Services Compañía Financiera S.A.[2]It includes the Financial Sector.[3]It includes Government Sector.</t>
        </is>
      </c>
    </row>
  </sheetData>
  <mergeCells count="3">
    <mergeCell ref="A1:B1"/>
    <mergeCell ref="A15:C15"/>
    <mergeCell ref="A16:C16"/>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muneration Of Key Management Personnel (Details) - ARS ($) $ in Thousands</t>
        </is>
      </c>
      <c r="B1" s="2" t="inlineStr">
        <is>
          <t>12 Months Ended</t>
        </is>
      </c>
    </row>
    <row r="2">
      <c r="B2" s="2" t="inlineStr">
        <is>
          <t>Dec. 31, 2023</t>
        </is>
      </c>
      <c r="C2" s="2" t="inlineStr">
        <is>
          <t>Dec. 31, 2022</t>
        </is>
      </c>
      <c r="D2" s="2" t="inlineStr">
        <is>
          <t>Dec. 31, 2021</t>
        </is>
      </c>
    </row>
    <row r="3">
      <c r="A3" s="3" t="inlineStr">
        <is>
          <t>Key Management Personnel Compensation [Abstract]</t>
        </is>
      </c>
      <c r="B3" s="4" t="inlineStr">
        <is>
          <t xml:space="preserve"> </t>
        </is>
      </c>
      <c r="C3" s="4" t="inlineStr">
        <is>
          <t xml:space="preserve"> </t>
        </is>
      </c>
      <c r="D3" s="4" t="inlineStr">
        <is>
          <t xml:space="preserve"> </t>
        </is>
      </c>
    </row>
    <row r="4">
      <c r="A4" s="4" t="inlineStr">
        <is>
          <t>Key Management Personnel Fees</t>
        </is>
      </c>
      <c r="B4" s="6" t="n">
        <v>260104</v>
      </c>
      <c r="C4" s="6" t="n">
        <v>281622</v>
      </c>
      <c r="D4" s="6" t="n">
        <v>329596</v>
      </c>
    </row>
    <row r="5">
      <c r="A5" s="4" t="inlineStr">
        <is>
          <t>Key Management Personnel Compensation Total</t>
        </is>
      </c>
      <c r="B5" s="6" t="n">
        <v>260104</v>
      </c>
      <c r="C5" s="6" t="n">
        <v>281622</v>
      </c>
      <c r="D5" s="6" t="n">
        <v>329596</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And Balances With Key Management Personnel (Details) - ARS ($) $ in Thousands</t>
        </is>
      </c>
      <c r="B1" s="2" t="inlineStr">
        <is>
          <t>12 Months Ended</t>
        </is>
      </c>
    </row>
    <row r="2">
      <c r="B2" s="2" t="inlineStr">
        <is>
          <t>Dec. 31, 2023</t>
        </is>
      </c>
      <c r="C2" s="2" t="inlineStr">
        <is>
          <t>Dec. 31, 2022</t>
        </is>
      </c>
      <c r="D2" s="2" t="inlineStr">
        <is>
          <t>Dec. 31, 2021</t>
        </is>
      </c>
    </row>
    <row r="3">
      <c r="A3" s="4" t="inlineStr">
        <is>
          <t>Deposits [member]</t>
        </is>
      </c>
      <c r="B3" s="4" t="inlineStr">
        <is>
          <t xml:space="preserve"> </t>
        </is>
      </c>
      <c r="C3" s="4" t="inlineStr">
        <is>
          <t xml:space="preserve"> </t>
        </is>
      </c>
      <c r="D3" s="4" t="inlineStr">
        <is>
          <t xml:space="preserve"> </t>
        </is>
      </c>
    </row>
    <row r="4">
      <c r="A4" s="3" t="inlineStr">
        <is>
          <t>Disclosure Of Transactions And Balances With Key Management Personnel [Line Items]</t>
        </is>
      </c>
      <c r="B4" s="4" t="inlineStr">
        <is>
          <t xml:space="preserve"> </t>
        </is>
      </c>
      <c r="C4" s="4" t="inlineStr">
        <is>
          <t xml:space="preserve"> </t>
        </is>
      </c>
      <c r="D4" s="4" t="inlineStr">
        <is>
          <t xml:space="preserve"> </t>
        </is>
      </c>
    </row>
    <row r="5">
      <c r="A5" s="4" t="inlineStr">
        <is>
          <t>Balances With Key Management Personnel</t>
        </is>
      </c>
      <c r="B5" s="6" t="n">
        <v>88640</v>
      </c>
      <c r="C5" s="6" t="n">
        <v>119835</v>
      </c>
      <c r="D5" s="4" t="inlineStr">
        <is>
          <t xml:space="preserve"> </t>
        </is>
      </c>
    </row>
    <row r="6">
      <c r="A6" s="4" t="inlineStr">
        <is>
          <t>Transactions with key management personnel</t>
        </is>
      </c>
      <c r="B6" s="5" t="n">
        <v>26352</v>
      </c>
      <c r="C6" s="5" t="n">
        <v>1149</v>
      </c>
      <c r="D6" s="6" t="n">
        <v>2146</v>
      </c>
    </row>
    <row r="7">
      <c r="A7" s="4" t="inlineStr">
        <is>
          <t>Credit Cards [member] | Loans [member]</t>
        </is>
      </c>
      <c r="B7" s="4" t="inlineStr">
        <is>
          <t xml:space="preserve"> </t>
        </is>
      </c>
      <c r="C7" s="4" t="inlineStr">
        <is>
          <t xml:space="preserve"> </t>
        </is>
      </c>
      <c r="D7" s="4" t="inlineStr">
        <is>
          <t xml:space="preserve"> </t>
        </is>
      </c>
    </row>
    <row r="8">
      <c r="A8" s="3" t="inlineStr">
        <is>
          <t>Disclosure Of Transactions And Balances With Key Management Personnel [Line Items]</t>
        </is>
      </c>
      <c r="B8" s="4" t="inlineStr">
        <is>
          <t xml:space="preserve"> </t>
        </is>
      </c>
      <c r="C8" s="4" t="inlineStr">
        <is>
          <t xml:space="preserve"> </t>
        </is>
      </c>
      <c r="D8" s="4" t="inlineStr">
        <is>
          <t xml:space="preserve"> </t>
        </is>
      </c>
    </row>
    <row r="9">
      <c r="A9" s="4" t="inlineStr">
        <is>
          <t>Balances With Key Management Personnel</t>
        </is>
      </c>
      <c r="B9" s="5" t="n">
        <v>37505</v>
      </c>
      <c r="C9" s="5" t="n">
        <v>65429</v>
      </c>
      <c r="D9" s="4" t="inlineStr">
        <is>
          <t xml:space="preserve"> </t>
        </is>
      </c>
    </row>
    <row r="10">
      <c r="A10" s="4" t="inlineStr">
        <is>
          <t>Transactions with key management personnel</t>
        </is>
      </c>
      <c r="B10" s="5" t="n">
        <v>20541</v>
      </c>
      <c r="C10" s="5" t="n">
        <v>13939</v>
      </c>
      <c r="D10" s="5" t="n">
        <v>6552</v>
      </c>
    </row>
    <row r="11">
      <c r="A11" s="4" t="inlineStr">
        <is>
          <t>Overdrafts [member] | Loans [member]</t>
        </is>
      </c>
      <c r="B11" s="4" t="inlineStr">
        <is>
          <t xml:space="preserve"> </t>
        </is>
      </c>
      <c r="C11" s="4" t="inlineStr">
        <is>
          <t xml:space="preserve"> </t>
        </is>
      </c>
      <c r="D11" s="4" t="inlineStr">
        <is>
          <t xml:space="preserve"> </t>
        </is>
      </c>
    </row>
    <row r="12">
      <c r="A12" s="3" t="inlineStr">
        <is>
          <t>Disclosure Of Transactions And Balances With Key Management Personnel [Line Items]</t>
        </is>
      </c>
      <c r="B12" s="4" t="inlineStr">
        <is>
          <t xml:space="preserve"> </t>
        </is>
      </c>
      <c r="C12" s="4" t="inlineStr">
        <is>
          <t xml:space="preserve"> </t>
        </is>
      </c>
      <c r="D12" s="4" t="inlineStr">
        <is>
          <t xml:space="preserve"> </t>
        </is>
      </c>
    </row>
    <row r="13">
      <c r="A13" s="4" t="inlineStr">
        <is>
          <t>Balances With Key Management Personnel</t>
        </is>
      </c>
      <c r="B13" s="5" t="n">
        <v>0</v>
      </c>
      <c r="C13" s="5" t="n">
        <v>6</v>
      </c>
      <c r="D13" s="4" t="inlineStr">
        <is>
          <t xml:space="preserve"> </t>
        </is>
      </c>
    </row>
    <row r="14">
      <c r="A14" s="4" t="inlineStr">
        <is>
          <t>Transactions with key management personnel</t>
        </is>
      </c>
      <c r="B14" s="5" t="n">
        <v>15</v>
      </c>
      <c r="C14" s="5" t="n">
        <v>50</v>
      </c>
      <c r="D14" s="5" t="n">
        <v>0</v>
      </c>
    </row>
    <row r="15">
      <c r="A15" s="4" t="inlineStr">
        <is>
          <t>Mortgage With Key Management Personnel [member] | Loans [member]</t>
        </is>
      </c>
      <c r="B15" s="4" t="inlineStr">
        <is>
          <t xml:space="preserve"> </t>
        </is>
      </c>
      <c r="C15" s="4" t="inlineStr">
        <is>
          <t xml:space="preserve"> </t>
        </is>
      </c>
      <c r="D15" s="4" t="inlineStr">
        <is>
          <t xml:space="preserve"> </t>
        </is>
      </c>
    </row>
    <row r="16">
      <c r="A16" s="3" t="inlineStr">
        <is>
          <t>Disclosure Of Transactions And Balances With Key Management Personnel [Line Items]</t>
        </is>
      </c>
      <c r="B16" s="4" t="inlineStr">
        <is>
          <t xml:space="preserve"> </t>
        </is>
      </c>
      <c r="C16" s="4" t="inlineStr">
        <is>
          <t xml:space="preserve"> </t>
        </is>
      </c>
      <c r="D16" s="4" t="inlineStr">
        <is>
          <t xml:space="preserve"> </t>
        </is>
      </c>
    </row>
    <row r="17">
      <c r="A17" s="4" t="inlineStr">
        <is>
          <t>Balances With Key Management Personnel</t>
        </is>
      </c>
      <c r="B17" s="5" t="n">
        <v>1430</v>
      </c>
      <c r="C17" s="5" t="n">
        <v>3288</v>
      </c>
      <c r="D17" s="4" t="inlineStr">
        <is>
          <t xml:space="preserve"> </t>
        </is>
      </c>
    </row>
    <row r="18">
      <c r="A18" s="4" t="inlineStr">
        <is>
          <t>Transactions with key management personnel</t>
        </is>
      </c>
      <c r="B18" s="6" t="n">
        <v>68729</v>
      </c>
      <c r="C18" s="6" t="n">
        <v>51447</v>
      </c>
      <c r="D18" s="6" t="n">
        <v>142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NSOLIDATED STATEMENTS OF FINANCIAL POSITION - ARS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42679367</v>
      </c>
      <c r="C3" s="6" t="n">
        <v>922374620</v>
      </c>
    </row>
    <row r="4">
      <c r="A4" s="4" t="inlineStr">
        <is>
          <t>FINANCIAL ASSETS AT FAIR VALUE THROUGH PROFIT OR LOSS</t>
        </is>
      </c>
      <c r="B4" s="5" t="n">
        <v>240052522</v>
      </c>
      <c r="C4" s="5" t="n">
        <v>101495702</v>
      </c>
    </row>
    <row r="5">
      <c r="A5" s="4" t="inlineStr">
        <is>
          <t>Debt securities</t>
        </is>
      </c>
      <c r="B5" s="5" t="n">
        <v>226082874</v>
      </c>
      <c r="C5" s="5" t="n">
        <v>79470642</v>
      </c>
    </row>
    <row r="6">
      <c r="A6" s="4" t="inlineStr">
        <is>
          <t>Derivatives</t>
        </is>
      </c>
      <c r="B6" s="5" t="n">
        <v>10001900</v>
      </c>
      <c r="C6" s="5" t="n">
        <v>7063310</v>
      </c>
    </row>
    <row r="7">
      <c r="A7" s="4" t="inlineStr">
        <is>
          <t>Equity instruments</t>
        </is>
      </c>
      <c r="B7" s="5" t="n">
        <v>3967748</v>
      </c>
      <c r="C7" s="5" t="n">
        <v>14961750</v>
      </c>
    </row>
    <row r="8">
      <c r="A8" s="4" t="inlineStr">
        <is>
          <t>FINANCIAL ASSETS AT AMORTIZED COST</t>
        </is>
      </c>
      <c r="B8" s="5" t="n">
        <v>3431682657</v>
      </c>
      <c r="C8" s="5" t="n">
        <v>2695838377</v>
      </c>
    </row>
    <row r="9">
      <c r="A9" s="4" t="inlineStr">
        <is>
          <t>Loans and advances to government sector</t>
        </is>
      </c>
      <c r="B9" s="5" t="n">
        <v>145208</v>
      </c>
      <c r="C9" s="5" t="n">
        <v>4356</v>
      </c>
    </row>
    <row r="10">
      <c r="A10" s="4" t="inlineStr">
        <is>
          <t>Loans and advances to Central Bank</t>
        </is>
      </c>
      <c r="B10" s="5" t="n">
        <v>0</v>
      </c>
      <c r="C10" s="5" t="n">
        <v>28132</v>
      </c>
    </row>
    <row r="11">
      <c r="A11" s="4" t="inlineStr">
        <is>
          <t>Loans and advances to financial institutions</t>
        </is>
      </c>
      <c r="B11" s="5" t="n">
        <v>15451444</v>
      </c>
      <c r="C11" s="5" t="n">
        <v>13177999</v>
      </c>
    </row>
    <row r="12">
      <c r="A12" s="4" t="inlineStr">
        <is>
          <t>Loans and advances to customers</t>
        </is>
      </c>
      <c r="B12" s="5" t="n">
        <v>1959900738</v>
      </c>
      <c r="C12" s="5" t="n">
        <v>2219869638</v>
      </c>
    </row>
    <row r="13">
      <c r="A13" s="4" t="inlineStr">
        <is>
          <t>Reverse repurchase agreements</t>
        </is>
      </c>
      <c r="B13" s="5" t="n">
        <v>1201149144</v>
      </c>
      <c r="C13" s="5" t="n">
        <v>163404615</v>
      </c>
    </row>
    <row r="14">
      <c r="A14" s="4" t="inlineStr">
        <is>
          <t>Debt securities</t>
        </is>
      </c>
      <c r="B14" s="5" t="n">
        <v>83823214</v>
      </c>
      <c r="C14" s="5" t="n">
        <v>117766716</v>
      </c>
    </row>
    <row r="15">
      <c r="A15" s="4" t="inlineStr">
        <is>
          <t>Other financial assets</t>
        </is>
      </c>
      <c r="B15" s="5" t="n">
        <v>171212909</v>
      </c>
      <c r="C15" s="5" t="n">
        <v>181586921</v>
      </c>
    </row>
    <row r="16">
      <c r="A16" s="4" t="inlineStr">
        <is>
          <t>FINANCIAL ASSETS AT FAIR VALUE THROUGH OTHER COMPREHENSIVE INCOME</t>
        </is>
      </c>
      <c r="B16" s="5" t="n">
        <v>843869573</v>
      </c>
      <c r="C16" s="5" t="n">
        <v>1922420488</v>
      </c>
    </row>
    <row r="17">
      <c r="A17" s="4" t="inlineStr">
        <is>
          <t>Debt securities</t>
        </is>
      </c>
      <c r="B17" s="5" t="n">
        <v>841884579</v>
      </c>
      <c r="C17" s="5" t="n">
        <v>1922232187</v>
      </c>
    </row>
    <row r="18">
      <c r="A18" s="4" t="inlineStr">
        <is>
          <t>Equity instruments</t>
        </is>
      </c>
      <c r="B18" s="5" t="n">
        <v>1984994</v>
      </c>
      <c r="C18" s="5" t="n">
        <v>188301</v>
      </c>
    </row>
    <row r="19">
      <c r="A19" s="4" t="inlineStr">
        <is>
          <t>INVESTMENT IN JOINT VENTURES AND ASSOCIATES</t>
        </is>
      </c>
      <c r="B19" s="5" t="n">
        <v>12366232</v>
      </c>
      <c r="C19" s="5" t="n">
        <v>10797712</v>
      </c>
    </row>
    <row r="20">
      <c r="A20" s="4" t="inlineStr">
        <is>
          <t>TANGIBLE ASSETS</t>
        </is>
      </c>
      <c r="B20" s="5" t="n">
        <v>358370632</v>
      </c>
      <c r="C20" s="5" t="n">
        <v>360738833</v>
      </c>
    </row>
    <row r="21">
      <c r="A21" s="4" t="inlineStr">
        <is>
          <t>Property and equipment</t>
        </is>
      </c>
      <c r="B21" s="5" t="n">
        <v>298217768</v>
      </c>
      <c r="C21" s="5" t="n">
        <v>299274663</v>
      </c>
    </row>
    <row r="22">
      <c r="A22" s="4" t="inlineStr">
        <is>
          <t>Investment properties</t>
        </is>
      </c>
      <c r="B22" s="5" t="n">
        <v>60152864</v>
      </c>
      <c r="C22" s="5" t="n">
        <v>61464170</v>
      </c>
    </row>
    <row r="23">
      <c r="A23" s="4" t="inlineStr">
        <is>
          <t>INTANGIBLE ASSETS</t>
        </is>
      </c>
      <c r="B23" s="5" t="n">
        <v>33137494</v>
      </c>
      <c r="C23" s="5" t="n">
        <v>29949642</v>
      </c>
    </row>
    <row r="24">
      <c r="A24" s="4" t="inlineStr">
        <is>
          <t>INCOME TAX ASSETS</t>
        </is>
      </c>
      <c r="B24" s="5" t="n">
        <v>3006156</v>
      </c>
      <c r="C24" s="5" t="n">
        <v>4854415</v>
      </c>
    </row>
    <row r="25">
      <c r="A25" s="4" t="inlineStr">
        <is>
          <t>Current</t>
        </is>
      </c>
      <c r="B25" s="5" t="n">
        <v>160343</v>
      </c>
      <c r="C25" s="5" t="n">
        <v>120536</v>
      </c>
    </row>
    <row r="26">
      <c r="A26" s="4" t="inlineStr">
        <is>
          <t>Deferred</t>
        </is>
      </c>
      <c r="B26" s="5" t="n">
        <v>2845813</v>
      </c>
      <c r="C26" s="5" t="n">
        <v>4733879</v>
      </c>
    </row>
    <row r="27">
      <c r="A27" s="4" t="inlineStr">
        <is>
          <t>OTHER ASSETS</t>
        </is>
      </c>
      <c r="B27" s="5" t="n">
        <v>44091677</v>
      </c>
      <c r="C27" s="5" t="n">
        <v>29285976</v>
      </c>
    </row>
    <row r="28">
      <c r="A28" s="4" t="inlineStr">
        <is>
          <t>NON-CURRENT ASSETS HELD FOR SALE</t>
        </is>
      </c>
      <c r="B28" s="5" t="n">
        <v>852195</v>
      </c>
      <c r="C28" s="5" t="n">
        <v>700909</v>
      </c>
    </row>
    <row r="29">
      <c r="A29" s="4" t="inlineStr">
        <is>
          <t>TOTAL ASSETS</t>
        </is>
      </c>
      <c r="B29" s="5" t="n">
        <v>6110108505</v>
      </c>
      <c r="C29" s="5" t="n">
        <v>6078456674</v>
      </c>
    </row>
    <row r="30">
      <c r="A30" s="3" t="inlineStr">
        <is>
          <t>LIABILITIES</t>
        </is>
      </c>
      <c r="B30" s="4" t="inlineStr">
        <is>
          <t xml:space="preserve"> </t>
        </is>
      </c>
      <c r="C30" s="4" t="inlineStr">
        <is>
          <t xml:space="preserve"> </t>
        </is>
      </c>
    </row>
    <row r="31">
      <c r="A31" s="4" t="inlineStr">
        <is>
          <t>FINANCIAL LIABILITIES AT FAIR VALUE THROUGH PROFIT OR LOSS</t>
        </is>
      </c>
      <c r="B31" s="5" t="n">
        <v>12475553</v>
      </c>
      <c r="C31" s="5" t="n">
        <v>1041154</v>
      </c>
    </row>
    <row r="32">
      <c r="A32" s="4" t="inlineStr">
        <is>
          <t>Derivatives</t>
        </is>
      </c>
      <c r="B32" s="5" t="n">
        <v>2145218</v>
      </c>
      <c r="C32" s="5" t="n">
        <v>1041154</v>
      </c>
    </row>
    <row r="33">
      <c r="A33" s="4" t="inlineStr">
        <is>
          <t>Trading liabilities</t>
        </is>
      </c>
      <c r="B33" s="5" t="n">
        <v>10330335</v>
      </c>
      <c r="C33" s="4" t="inlineStr">
        <is>
          <t xml:space="preserve"> </t>
        </is>
      </c>
    </row>
    <row r="34">
      <c r="A34" s="4" t="inlineStr">
        <is>
          <t>FINANCIAL LIABILITIES AT AMORTIZED COST</t>
        </is>
      </c>
      <c r="B34" s="5" t="n">
        <v>4128571787</v>
      </c>
      <c r="C34" s="5" t="n">
        <v>4522599338</v>
      </c>
    </row>
    <row r="35">
      <c r="A35" s="4" t="inlineStr">
        <is>
          <t>Bank loans</t>
        </is>
      </c>
      <c r="B35" s="5" t="n">
        <v>28189967</v>
      </c>
      <c r="C35" s="5" t="n">
        <v>61886118</v>
      </c>
    </row>
    <row r="36">
      <c r="A36" s="4" t="inlineStr">
        <is>
          <t>Deposits from government sector</t>
        </is>
      </c>
      <c r="B36" s="5" t="n">
        <v>34033530</v>
      </c>
      <c r="C36" s="5" t="n">
        <v>30144496</v>
      </c>
    </row>
    <row r="37">
      <c r="A37" s="4" t="inlineStr">
        <is>
          <t>Deposits from financial institutions</t>
        </is>
      </c>
      <c r="B37" s="5" t="n">
        <v>2573134</v>
      </c>
      <c r="C37" s="5" t="n">
        <v>1058807</v>
      </c>
    </row>
    <row r="38">
      <c r="A38" s="4" t="inlineStr">
        <is>
          <t>Deposits from customers</t>
        </is>
      </c>
      <c r="B38" s="5" t="n">
        <v>3602699996</v>
      </c>
      <c r="C38" s="5" t="n">
        <v>4060109133</v>
      </c>
    </row>
    <row r="39">
      <c r="A39" s="4" t="inlineStr">
        <is>
          <t>Other financial liabilities</t>
        </is>
      </c>
      <c r="B39" s="5" t="n">
        <v>448258450</v>
      </c>
      <c r="C39" s="5" t="n">
        <v>368805430</v>
      </c>
    </row>
    <row r="40">
      <c r="A40" s="4" t="inlineStr">
        <is>
          <t>Debt Securities Issued</t>
        </is>
      </c>
      <c r="B40" s="5" t="n">
        <v>12816710</v>
      </c>
      <c r="C40" s="5" t="n">
        <v>595354</v>
      </c>
    </row>
    <row r="41">
      <c r="A41" s="4" t="inlineStr">
        <is>
          <t>PROVISIONS</t>
        </is>
      </c>
      <c r="B41" s="5" t="n">
        <v>20723763</v>
      </c>
      <c r="C41" s="5" t="n">
        <v>26997156</v>
      </c>
    </row>
    <row r="42">
      <c r="A42" s="4" t="inlineStr">
        <is>
          <t>INCOME TAX LIABILITIES</t>
        </is>
      </c>
      <c r="B42" s="5" t="n">
        <v>210542533</v>
      </c>
      <c r="C42" s="5" t="n">
        <v>35892527</v>
      </c>
    </row>
    <row r="43">
      <c r="A43" s="4" t="inlineStr">
        <is>
          <t>Current</t>
        </is>
      </c>
      <c r="B43" s="5" t="n">
        <v>192166838</v>
      </c>
      <c r="C43" s="5" t="n">
        <v>22570939</v>
      </c>
    </row>
    <row r="44">
      <c r="A44" s="4" t="inlineStr">
        <is>
          <t>Deferred</t>
        </is>
      </c>
      <c r="B44" s="5" t="n">
        <v>18375695</v>
      </c>
      <c r="C44" s="5" t="n">
        <v>13321588</v>
      </c>
    </row>
    <row r="45">
      <c r="A45" s="4" t="inlineStr">
        <is>
          <t>OTHER LIABILITIES</t>
        </is>
      </c>
      <c r="B45" s="5" t="n">
        <v>323018173</v>
      </c>
      <c r="C45" s="5" t="n">
        <v>366501441</v>
      </c>
    </row>
    <row r="46">
      <c r="A46" s="4" t="inlineStr">
        <is>
          <t>TOTAL LIABILITIES</t>
        </is>
      </c>
      <c r="B46" s="5" t="n">
        <v>4695331809</v>
      </c>
      <c r="C46" s="5" t="n">
        <v>4953031616</v>
      </c>
    </row>
    <row r="47">
      <c r="A47" s="3" t="inlineStr">
        <is>
          <t>EQUITY</t>
        </is>
      </c>
      <c r="B47" s="4" t="inlineStr">
        <is>
          <t xml:space="preserve"> </t>
        </is>
      </c>
      <c r="C47" s="4" t="inlineStr">
        <is>
          <t xml:space="preserve"> </t>
        </is>
      </c>
    </row>
    <row r="48">
      <c r="A48" s="4" t="inlineStr">
        <is>
          <t>Share capital</t>
        </is>
      </c>
      <c r="B48" s="5" t="n">
        <v>612710</v>
      </c>
      <c r="C48" s="5" t="n">
        <v>612710</v>
      </c>
    </row>
    <row r="49">
      <c r="A49" s="4" t="inlineStr">
        <is>
          <t>Share premium</t>
        </is>
      </c>
      <c r="B49" s="5" t="n">
        <v>6744974</v>
      </c>
      <c r="C49" s="5" t="n">
        <v>6744974</v>
      </c>
    </row>
    <row r="50">
      <c r="A50" s="4" t="inlineStr">
        <is>
          <t>Inflation adjustment to share capital and premium</t>
        </is>
      </c>
      <c r="B50" s="5" t="n">
        <v>410521467</v>
      </c>
      <c r="C50" s="5" t="n">
        <v>410521467</v>
      </c>
    </row>
    <row r="51">
      <c r="A51" s="4" t="inlineStr">
        <is>
          <t>Reserves</t>
        </is>
      </c>
      <c r="B51" s="5" t="n">
        <v>951054746</v>
      </c>
      <c r="C51" s="5" t="n">
        <v>845745065</v>
      </c>
    </row>
    <row r="52">
      <c r="A52" s="4" t="inlineStr">
        <is>
          <t>Accumulated loss</t>
        </is>
      </c>
      <c r="B52" s="5" t="n">
        <v>-169590830</v>
      </c>
      <c r="C52" s="5" t="n">
        <v>-143262513</v>
      </c>
    </row>
    <row r="53">
      <c r="A53" s="4" t="inlineStr">
        <is>
          <t>Accumulated other comprehensive income</t>
        </is>
      </c>
      <c r="B53" s="5" t="n">
        <v>197465547</v>
      </c>
      <c r="C53" s="5" t="n">
        <v>-11762763</v>
      </c>
    </row>
    <row r="54">
      <c r="A54" s="4" t="inlineStr">
        <is>
          <t>Equity attributable to owners of the Bank</t>
        </is>
      </c>
      <c r="B54" s="5" t="n">
        <v>1396808614</v>
      </c>
      <c r="C54" s="5" t="n">
        <v>1108598940</v>
      </c>
    </row>
    <row r="55">
      <c r="A55" s="4" t="inlineStr">
        <is>
          <t>Non-controlling interests</t>
        </is>
      </c>
      <c r="B55" s="5" t="n">
        <v>17968082</v>
      </c>
      <c r="C55" s="5" t="n">
        <v>16826118</v>
      </c>
    </row>
    <row r="56">
      <c r="A56" s="4" t="inlineStr">
        <is>
          <t>TOTAL EQUITY</t>
        </is>
      </c>
      <c r="B56" s="5" t="n">
        <v>1414776696</v>
      </c>
      <c r="C56" s="5" t="n">
        <v>1125425058</v>
      </c>
    </row>
    <row r="57">
      <c r="A57" s="4" t="inlineStr">
        <is>
          <t>TOTAL LIABILITIES AND EQUITY</t>
        </is>
      </c>
      <c r="B57" s="6" t="n">
        <v>6110108505</v>
      </c>
      <c r="C57" s="6" t="n">
        <v>6078456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ngible Assets</t>
        </is>
      </c>
      <c r="B1" s="2" t="inlineStr">
        <is>
          <t>12 Months Ended</t>
        </is>
      </c>
    </row>
    <row r="2">
      <c r="B2" s="2" t="inlineStr">
        <is>
          <t>Dec. 31, 2023</t>
        </is>
      </c>
    </row>
    <row r="3">
      <c r="A3" s="3" t="inlineStr">
        <is>
          <t>Tangible Assets [Abstract]</t>
        </is>
      </c>
      <c r="B3" s="4" t="inlineStr">
        <is>
          <t xml:space="preserve"> </t>
        </is>
      </c>
    </row>
    <row r="4">
      <c r="A4" s="4" t="inlineStr">
        <is>
          <t>Tangible Assets</t>
        </is>
      </c>
      <c r="B4" s="4" t="inlineStr">
        <is>
          <t xml:space="preserve"> 13. Tangible assets 13.1. Property and equipment
December 31, December 31,
Real estate 222,508,262 220,508,196
Furniture and facilities 38,340,588 39,763,849
Right of use – Real Estate 24,340,475 18,235,014
Machinery and equipment 7,886,204 9,712,120
Works in progress 4,079,775 10,183,431
Automobiles 1,062,464 872,053
TOTAL 298,217,768 299,274,663
Changes in the item for years 2023 and 2022 are included below:
Impairmennt Depreciation
Cost as of Additions Disposals (1) loss Reversals Accumulated Disposals (1) For the Accumulated Carrying
Real estate 250,457,251 7,237,139 4,047,487 797,137 1,115,683 29,949,055 3,921,995 5,430,127 31,457,187 222,508,262
Furniture and facilities 79,875,253 6,823,323 3,845,808 —  —  40,111,404 3,839,926 8,240,702 44,512,180 38,340,588
Rights of use – Real estate 43,134,100 9,549,439 3,572,015 —  —  24,899,086 2,530,022 2,401,985 24,771,049 24,340,475
Machinery and equipment 21,564,142 4,856,805 10,355,720 —  —  11,852,022 10,355,720 6,682,721 8,179,023 7,886,204
Work 10,183,431 4,339,376 10,443,032 —  —  —  —  —  —  4,079,775
Automobiles 2,128,239 538,173 155,402 —  —  1,256,186 127,053 319,413 1,448,546 1,062,464
Total 407,342,416 33,344,255 32,419,464 797,137 1,115,683 108,067,753 20,774,716 23,074,948 110,367,985 298,217,768
Impairment Depreciation
Cost as of Transfer to Additions Disposals (1) loss Accumulated Transfer to Disposals (1) For the Accumulated Carrying
Real estate 251,274,349 (11,218,254 ) 13,274,105 681,396 2,191,553 25,787,639 (852,230 ) 681,400 5,695,046 29,949,055 220,508,196
Furniture and facilities 76,868,344 —  5,285,188 2,278,279 —  34,387,046 —  2,278,279 8,002,637 40,111,404 39,763,849
Rights of use – Real estate 40,221,233 —  5,481,451 2,568,584 —  19,361,921 —  749,122 6,286,287 24,899,086 18,235,014
Machinery and equipment 31,632,714 —  5,800,014 15,868,586 —  18,953,524 —  15,868,594 8,767,092 11,852,022 9,712,120
Work in progress 6,805,011 —  3,378,420 —  —  —  —  —  —  —  10,183,431
Automobiles 1,651,357 —  513,018 36,136 —  1,075,490 —  49,424 230,120 1,256,186 872,053
Total 408,453,008 (11,218,254 ) 33,732,196 21,432,981 2,191,553 99,565,620 (852,230 ) 19,626,819 28,981,182 108,067,753 299,274,663
( 1 Includes write-off Based on the reports prepared by the independent appraiser relied upon by the Bank to assess the impairment of its property, it was determined that the carrying amount of some properties mentioned below exceeded their recoverable value, and, as a result, the carrying amount were written down to the recoverable value. The impairment loss is disclosed in Note 34 – Depreciation and amortization, Loss from sale or impairment of property and equipment. The impairment for assets recorded under the item “Property and equipment” is disclosed below:
Impairment
Properties December 31, December 31,
Real Estate - Balvanera (715,099 ) — 
Real Estate - Libertador (581,844 ) (1,091,829 )
Real Estate - Local 1 Puerto Madero (299,904 ) (412,880 )
Real Estate - Local 5 Puerto Madero (220,169 ) (257,704 )
Real Estate - Cerro Las Rosas (72,545 ) (155,386 )
Real Estate - Mar del Plata (70,756 ) (30,231 )
Real Estate - Lavallol (45,851 ) (66,958 )
Real Estate – La Plata (41,511 ) — 
Real Estate – Monte Grande (39,227 ) (298,230 )
Real Estate - Bahía Blanca (14,750 ) (32,511 )
Real Estate - Caleta Olivia, Santa Cruz —  (74,473 )
TOTAL (2,101,656 ) (2,420,202 )
13.2. Investment properties Investment properties include pieces of real estate leased to third parties. The average term of lease agreements is 6 years. Subsequent renewals are negotiated with the lessee. The Group has classified these leases as operating leases, since these arrangements do not substantially transfer all risks and benefits inherent to the ownership of the assets. The rental income is recognized under “Other operating income” on a straight-line basis during the term of the lease. Below are the changes in investment properties:
Impairment Depreciation
Cost as of L Accumulated For the Accumulated Carrying
Real estate 64,773,716 238,314 3,309,546 1,072,992 4,382,538 60,152,864
Total 64,773,716 238,314 3,309,546 1,072,992 4,382,538 60,152,864
Depreciation
Cost as of Transfer from Additions Accumulated Transfer from property For the Accumulated Carrying
Real estate 18,498,773 11,218,254 35,056,689 1,514,331 852,230 942,985 3,309,546 61,464,170
Total 18,498,773 11,218,254 35,056,689 1,514,331 852,230 942,985 3,309,546 61,464,170
Based on the reports prepared by the independent appraiser relied upon by the Bank to assess the impairment of its property, it was determined that the carrying amount of some properties mentioned below exceeds their recoverable value, and, as a result, the carrying amount needs to be written down to the recoverable value. The impairment loss is disclosed in Note 31 – Other operating expenses, Loss from sale or impairment of investment properties and other non-financial
The impairment for assets recorded under the item “Investment properties” is disclosed below:
Impairment
December 31, December 31,
Real Estate - Viamonte (238,314 ) — 
Total (238,314 ) —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Transactions And Balances With Parent Company Except Key Management Personnel (Details) - ARS ($) $ in Thousands</t>
        </is>
      </c>
      <c r="C1" s="2" t="inlineStr">
        <is>
          <t>12 Months Ended</t>
        </is>
      </c>
    </row>
    <row r="2">
      <c r="C2" s="2" t="inlineStr">
        <is>
          <t>Dec. 31, 2023</t>
        </is>
      </c>
      <c r="D2" s="2" t="inlineStr">
        <is>
          <t>Dec. 31, 2022</t>
        </is>
      </c>
      <c r="E2" s="2" t="inlineStr">
        <is>
          <t>Dec. 31, 2021</t>
        </is>
      </c>
    </row>
    <row r="3">
      <c r="A3" s="4" t="inlineStr">
        <is>
          <t>Cash And Other Demand Deposits [member]</t>
        </is>
      </c>
      <c r="C3" s="4" t="inlineStr">
        <is>
          <t xml:space="preserve"> </t>
        </is>
      </c>
      <c r="D3" s="4" t="inlineStr">
        <is>
          <t xml:space="preserve"> </t>
        </is>
      </c>
      <c r="E3" s="4" t="inlineStr">
        <is>
          <t xml:space="preserve"> </t>
        </is>
      </c>
    </row>
    <row r="4">
      <c r="A4" s="3" t="inlineStr">
        <is>
          <t>Transactions and Balances with Parent Company Except Key Management Personnel [Line Items]</t>
        </is>
      </c>
      <c r="C4" s="4" t="inlineStr">
        <is>
          <t xml:space="preserve"> </t>
        </is>
      </c>
      <c r="D4" s="4" t="inlineStr">
        <is>
          <t xml:space="preserve"> </t>
        </is>
      </c>
      <c r="E4" s="4" t="inlineStr">
        <is>
          <t xml:space="preserve"> </t>
        </is>
      </c>
    </row>
    <row r="5">
      <c r="A5" s="4" t="inlineStr">
        <is>
          <t>Balances With Parent Company</t>
        </is>
      </c>
      <c r="C5" s="6" t="n">
        <v>10922469</v>
      </c>
      <c r="D5" s="6" t="n">
        <v>2136505</v>
      </c>
      <c r="E5" s="4" t="inlineStr">
        <is>
          <t xml:space="preserve"> </t>
        </is>
      </c>
    </row>
    <row r="6">
      <c r="A6" s="4" t="inlineStr">
        <is>
          <t>Results With Parent Company</t>
        </is>
      </c>
      <c r="C6" s="5" t="n">
        <v>0</v>
      </c>
      <c r="D6" s="5" t="n">
        <v>0</v>
      </c>
      <c r="E6" s="6" t="n">
        <v>0</v>
      </c>
    </row>
    <row r="7">
      <c r="A7" s="4" t="inlineStr">
        <is>
          <t>Financial assets pledged as collateral [member]</t>
        </is>
      </c>
      <c r="C7" s="4" t="inlineStr">
        <is>
          <t xml:space="preserve"> </t>
        </is>
      </c>
      <c r="D7" s="4" t="inlineStr">
        <is>
          <t xml:space="preserve"> </t>
        </is>
      </c>
      <c r="E7" s="4" t="inlineStr">
        <is>
          <t xml:space="preserve"> </t>
        </is>
      </c>
    </row>
    <row r="8">
      <c r="A8" s="3" t="inlineStr">
        <is>
          <t>Transactions and Balances with Parent Company Except Key Management Personnel [Line Items]</t>
        </is>
      </c>
      <c r="C8" s="4" t="inlineStr">
        <is>
          <t xml:space="preserve"> </t>
        </is>
      </c>
      <c r="D8" s="4" t="inlineStr">
        <is>
          <t xml:space="preserve"> </t>
        </is>
      </c>
      <c r="E8" s="4" t="inlineStr">
        <is>
          <t xml:space="preserve"> </t>
        </is>
      </c>
    </row>
    <row r="9">
      <c r="A9" s="4" t="inlineStr">
        <is>
          <t>Balances With Parent Company</t>
        </is>
      </c>
      <c r="B9" s="4" t="inlineStr">
        <is>
          <t>[1]</t>
        </is>
      </c>
      <c r="C9" s="5" t="n">
        <v>0</v>
      </c>
      <c r="D9" s="5" t="n">
        <v>176508</v>
      </c>
      <c r="E9" s="4" t="inlineStr">
        <is>
          <t xml:space="preserve"> </t>
        </is>
      </c>
    </row>
    <row r="10">
      <c r="A10" s="4" t="inlineStr">
        <is>
          <t>Results With Parent Company</t>
        </is>
      </c>
      <c r="B10" s="4" t="inlineStr">
        <is>
          <t>[1]</t>
        </is>
      </c>
      <c r="C10" s="5" t="n">
        <v>0</v>
      </c>
      <c r="D10" s="5" t="n">
        <v>0</v>
      </c>
      <c r="E10" s="5" t="n">
        <v>0</v>
      </c>
    </row>
    <row r="11">
      <c r="A11" s="4" t="inlineStr">
        <is>
          <t>Other Financial Assets [member]</t>
        </is>
      </c>
      <c r="C11" s="4" t="inlineStr">
        <is>
          <t xml:space="preserve"> </t>
        </is>
      </c>
      <c r="D11" s="4" t="inlineStr">
        <is>
          <t xml:space="preserve"> </t>
        </is>
      </c>
      <c r="E11" s="4" t="inlineStr">
        <is>
          <t xml:space="preserve"> </t>
        </is>
      </c>
    </row>
    <row r="12">
      <c r="A12" s="3" t="inlineStr">
        <is>
          <t>Transactions and Balances with Parent Company Except Key Management Personnel [Line Items]</t>
        </is>
      </c>
      <c r="C12" s="4" t="inlineStr">
        <is>
          <t xml:space="preserve"> </t>
        </is>
      </c>
      <c r="D12" s="4" t="inlineStr">
        <is>
          <t xml:space="preserve"> </t>
        </is>
      </c>
      <c r="E12" s="4" t="inlineStr">
        <is>
          <t xml:space="preserve"> </t>
        </is>
      </c>
    </row>
    <row r="13">
      <c r="A13" s="4" t="inlineStr">
        <is>
          <t>Balances With Parent Company</t>
        </is>
      </c>
      <c r="B13" s="4" t="inlineStr">
        <is>
          <t>[1]</t>
        </is>
      </c>
      <c r="C13" s="5" t="n">
        <v>113600</v>
      </c>
      <c r="D13" s="5" t="n">
        <v>1640794</v>
      </c>
      <c r="E13" s="4" t="inlineStr">
        <is>
          <t xml:space="preserve"> </t>
        </is>
      </c>
    </row>
    <row r="14">
      <c r="A14" s="4" t="inlineStr">
        <is>
          <t>Results With Parent Company</t>
        </is>
      </c>
      <c r="B14" s="4" t="inlineStr">
        <is>
          <t>[1]</t>
        </is>
      </c>
      <c r="C14" s="5" t="n">
        <v>0</v>
      </c>
      <c r="D14" s="5" t="n">
        <v>0</v>
      </c>
      <c r="E14" s="5" t="n">
        <v>0</v>
      </c>
    </row>
    <row r="15">
      <c r="A15" s="4" t="inlineStr">
        <is>
          <t>Other Liabilities [member]</t>
        </is>
      </c>
      <c r="C15" s="4" t="inlineStr">
        <is>
          <t xml:space="preserve"> </t>
        </is>
      </c>
      <c r="D15" s="4" t="inlineStr">
        <is>
          <t xml:space="preserve"> </t>
        </is>
      </c>
      <c r="E15" s="4" t="inlineStr">
        <is>
          <t xml:space="preserve"> </t>
        </is>
      </c>
    </row>
    <row r="16">
      <c r="A16" s="3" t="inlineStr">
        <is>
          <t>Transactions and Balances with Parent Company Except Key Management Personnel [Line Items]</t>
        </is>
      </c>
      <c r="C16" s="4" t="inlineStr">
        <is>
          <t xml:space="preserve"> </t>
        </is>
      </c>
      <c r="D16" s="4" t="inlineStr">
        <is>
          <t xml:space="preserve"> </t>
        </is>
      </c>
      <c r="E16" s="4" t="inlineStr">
        <is>
          <t xml:space="preserve"> </t>
        </is>
      </c>
    </row>
    <row r="17">
      <c r="A17" s="4" t="inlineStr">
        <is>
          <t>Balances With Parent Company</t>
        </is>
      </c>
      <c r="C17" s="5" t="n">
        <v>45299560</v>
      </c>
      <c r="D17" s="5" t="n">
        <v>81819668</v>
      </c>
      <c r="E17" s="4" t="inlineStr">
        <is>
          <t xml:space="preserve"> </t>
        </is>
      </c>
    </row>
    <row r="18">
      <c r="A18" s="4" t="inlineStr">
        <is>
          <t>Results With Parent Company</t>
        </is>
      </c>
      <c r="C18" s="5" t="n">
        <v>51066746</v>
      </c>
      <c r="D18" s="5" t="n">
        <v>41067033</v>
      </c>
      <c r="E18" s="5" t="n">
        <v>24408155</v>
      </c>
    </row>
    <row r="19">
      <c r="A19" s="4" t="inlineStr">
        <is>
          <t>Derivative Financial Liabilities [member]</t>
        </is>
      </c>
      <c r="C19" s="4" t="inlineStr">
        <is>
          <t xml:space="preserve"> </t>
        </is>
      </c>
      <c r="D19" s="4" t="inlineStr">
        <is>
          <t xml:space="preserve"> </t>
        </is>
      </c>
      <c r="E19" s="4" t="inlineStr">
        <is>
          <t xml:space="preserve"> </t>
        </is>
      </c>
    </row>
    <row r="20">
      <c r="A20" s="3" t="inlineStr">
        <is>
          <t>Transactions and Balances with Parent Company Except Key Management Personnel [Line Items]</t>
        </is>
      </c>
      <c r="C20" s="4" t="inlineStr">
        <is>
          <t xml:space="preserve"> </t>
        </is>
      </c>
      <c r="D20" s="4" t="inlineStr">
        <is>
          <t xml:space="preserve"> </t>
        </is>
      </c>
      <c r="E20" s="4" t="inlineStr">
        <is>
          <t xml:space="preserve"> </t>
        </is>
      </c>
    </row>
    <row r="21">
      <c r="A21" s="4" t="inlineStr">
        <is>
          <t>Balances With Parent Company</t>
        </is>
      </c>
      <c r="B21" s="4" t="inlineStr">
        <is>
          <t>[2]</t>
        </is>
      </c>
      <c r="C21" s="5" t="n">
        <v>0</v>
      </c>
      <c r="D21" s="5" t="n">
        <v>34501</v>
      </c>
      <c r="E21" s="4" t="inlineStr">
        <is>
          <t xml:space="preserve"> </t>
        </is>
      </c>
    </row>
    <row r="22">
      <c r="A22" s="4" t="inlineStr">
        <is>
          <t>Results With Parent Company</t>
        </is>
      </c>
      <c r="B22" s="4" t="inlineStr">
        <is>
          <t>[2]</t>
        </is>
      </c>
      <c r="C22" s="5" t="n">
        <v>189783</v>
      </c>
      <c r="D22" s="5" t="n">
        <v>69054</v>
      </c>
      <c r="E22" s="5" t="n">
        <v>3627971</v>
      </c>
    </row>
    <row r="23">
      <c r="A23" s="4" t="inlineStr">
        <is>
          <t>Securities In Custody [member]</t>
        </is>
      </c>
      <c r="C23" s="4" t="inlineStr">
        <is>
          <t xml:space="preserve"> </t>
        </is>
      </c>
      <c r="D23" s="4" t="inlineStr">
        <is>
          <t xml:space="preserve"> </t>
        </is>
      </c>
      <c r="E23" s="4" t="inlineStr">
        <is>
          <t xml:space="preserve"> </t>
        </is>
      </c>
    </row>
    <row r="24">
      <c r="A24" s="3" t="inlineStr">
        <is>
          <t>Transactions and Balances with Parent Company Except Key Management Personnel [Line Items]</t>
        </is>
      </c>
      <c r="C24" s="4" t="inlineStr">
        <is>
          <t xml:space="preserve"> </t>
        </is>
      </c>
      <c r="D24" s="4" t="inlineStr">
        <is>
          <t xml:space="preserve"> </t>
        </is>
      </c>
      <c r="E24" s="4" t="inlineStr">
        <is>
          <t xml:space="preserve"> </t>
        </is>
      </c>
    </row>
    <row r="25">
      <c r="A25" s="4" t="inlineStr">
        <is>
          <t>Balances With Parent Company</t>
        </is>
      </c>
      <c r="B25" s="4" t="inlineStr">
        <is>
          <t>[3]</t>
        </is>
      </c>
      <c r="C25" s="5" t="n">
        <v>861464724</v>
      </c>
      <c r="D25" s="5" t="n">
        <v>574069135</v>
      </c>
      <c r="E25" s="4" t="inlineStr">
        <is>
          <t xml:space="preserve"> </t>
        </is>
      </c>
    </row>
    <row r="26">
      <c r="A26" s="4" t="inlineStr">
        <is>
          <t>Results With Parent Company</t>
        </is>
      </c>
      <c r="B26" s="4" t="inlineStr">
        <is>
          <t>[3]</t>
        </is>
      </c>
      <c r="C26" s="5" t="n">
        <v>0</v>
      </c>
      <c r="D26" s="5" t="n">
        <v>0</v>
      </c>
      <c r="E26" s="5" t="n">
        <v>0</v>
      </c>
    </row>
    <row r="27">
      <c r="A27" s="4" t="inlineStr">
        <is>
          <t>Derivative Instruments Notional Amount [member]</t>
        </is>
      </c>
      <c r="C27" s="4" t="inlineStr">
        <is>
          <t xml:space="preserve"> </t>
        </is>
      </c>
      <c r="D27" s="4" t="inlineStr">
        <is>
          <t xml:space="preserve"> </t>
        </is>
      </c>
      <c r="E27" s="4" t="inlineStr">
        <is>
          <t xml:space="preserve"> </t>
        </is>
      </c>
    </row>
    <row r="28">
      <c r="A28" s="3" t="inlineStr">
        <is>
          <t>Transactions and Balances with Parent Company Except Key Management Personnel [Line Items]</t>
        </is>
      </c>
      <c r="C28" s="4" t="inlineStr">
        <is>
          <t xml:space="preserve"> </t>
        </is>
      </c>
      <c r="D28" s="4" t="inlineStr">
        <is>
          <t xml:space="preserve"> </t>
        </is>
      </c>
      <c r="E28" s="4" t="inlineStr">
        <is>
          <t xml:space="preserve"> </t>
        </is>
      </c>
    </row>
    <row r="29">
      <c r="A29" s="4" t="inlineStr">
        <is>
          <t>Balances With Parent Company</t>
        </is>
      </c>
      <c r="C29" s="5" t="n">
        <v>0</v>
      </c>
      <c r="D29" s="5" t="n">
        <v>6019082</v>
      </c>
      <c r="E29" s="4" t="inlineStr">
        <is>
          <t xml:space="preserve"> </t>
        </is>
      </c>
    </row>
    <row r="30">
      <c r="A30" s="4" t="inlineStr">
        <is>
          <t>Results With Parent Company</t>
        </is>
      </c>
      <c r="C30" s="5" t="n">
        <v>0</v>
      </c>
      <c r="D30" s="5" t="n">
        <v>0</v>
      </c>
      <c r="E30" s="5" t="n">
        <v>0</v>
      </c>
    </row>
    <row r="31">
      <c r="A31" s="4" t="inlineStr">
        <is>
          <t>Securities Granted [member]</t>
        </is>
      </c>
      <c r="C31" s="4" t="inlineStr">
        <is>
          <t xml:space="preserve"> </t>
        </is>
      </c>
      <c r="D31" s="4" t="inlineStr">
        <is>
          <t xml:space="preserve"> </t>
        </is>
      </c>
      <c r="E31" s="4" t="inlineStr">
        <is>
          <t xml:space="preserve"> </t>
        </is>
      </c>
    </row>
    <row r="32">
      <c r="A32" s="3" t="inlineStr">
        <is>
          <t>Transactions and Balances with Parent Company Except Key Management Personnel [Line Items]</t>
        </is>
      </c>
      <c r="C32" s="4" t="inlineStr">
        <is>
          <t xml:space="preserve"> </t>
        </is>
      </c>
      <c r="D32" s="4" t="inlineStr">
        <is>
          <t xml:space="preserve"> </t>
        </is>
      </c>
      <c r="E32" s="4" t="inlineStr">
        <is>
          <t xml:space="preserve"> </t>
        </is>
      </c>
    </row>
    <row r="33">
      <c r="A33" s="4" t="inlineStr">
        <is>
          <t>Balances With Parent Company</t>
        </is>
      </c>
      <c r="B33" s="4" t="inlineStr">
        <is>
          <t>[4]</t>
        </is>
      </c>
      <c r="C33" s="5" t="n">
        <v>15741245</v>
      </c>
      <c r="D33" s="5" t="n">
        <v>7187249</v>
      </c>
      <c r="E33" s="4" t="inlineStr">
        <is>
          <t xml:space="preserve"> </t>
        </is>
      </c>
    </row>
    <row r="34">
      <c r="A34" s="4" t="inlineStr">
        <is>
          <t>Results With Parent Company</t>
        </is>
      </c>
      <c r="B34" s="4" t="inlineStr">
        <is>
          <t>[4]</t>
        </is>
      </c>
      <c r="C34" s="5" t="n">
        <v>34032</v>
      </c>
      <c r="D34" s="5" t="n">
        <v>30368</v>
      </c>
      <c r="E34" s="5" t="n">
        <v>47246</v>
      </c>
    </row>
    <row r="35">
      <c r="A35" s="4" t="inlineStr">
        <is>
          <t>Guarantees Received [member]</t>
        </is>
      </c>
      <c r="C35" s="4" t="inlineStr">
        <is>
          <t xml:space="preserve"> </t>
        </is>
      </c>
      <c r="D35" s="4" t="inlineStr">
        <is>
          <t xml:space="preserve"> </t>
        </is>
      </c>
      <c r="E35" s="4" t="inlineStr">
        <is>
          <t xml:space="preserve"> </t>
        </is>
      </c>
    </row>
    <row r="36">
      <c r="A36" s="3" t="inlineStr">
        <is>
          <t>Transactions and Balances with Parent Company Except Key Management Personnel [Line Items]</t>
        </is>
      </c>
      <c r="C36" s="4" t="inlineStr">
        <is>
          <t xml:space="preserve"> </t>
        </is>
      </c>
      <c r="D36" s="4" t="inlineStr">
        <is>
          <t xml:space="preserve"> </t>
        </is>
      </c>
      <c r="E36" s="4" t="inlineStr">
        <is>
          <t xml:space="preserve"> </t>
        </is>
      </c>
    </row>
    <row r="37">
      <c r="A37" s="4" t="inlineStr">
        <is>
          <t>Balances With Parent Company</t>
        </is>
      </c>
      <c r="C37" s="5" t="n">
        <v>19902455</v>
      </c>
      <c r="D37" s="5" t="n">
        <v>8484843</v>
      </c>
      <c r="E37" s="4" t="inlineStr">
        <is>
          <t xml:space="preserve"> </t>
        </is>
      </c>
    </row>
    <row r="38">
      <c r="A38" s="4" t="inlineStr">
        <is>
          <t>Results With Parent Company</t>
        </is>
      </c>
      <c r="C38" s="6" t="n">
        <v>0</v>
      </c>
      <c r="D38" s="6" t="n">
        <v>0</v>
      </c>
      <c r="E38" s="6" t="n">
        <v>0</v>
      </c>
    </row>
    <row r="39"/>
    <row r="40">
      <c r="A40" s="4" t="inlineStr">
        <is>
          <t>[1]These operations do not generate results.[2]The result of the Derivative Instruments (Asset) is disclosed in the Derivative Instruments (Liability) line.[3]These balances represent the shares in custody of Banco BBVA Argentina SA held by BBVA and BBV América.[4]These balances represent commercial guarantees granted.</t>
        </is>
      </c>
    </row>
  </sheetData>
  <mergeCells count="4">
    <mergeCell ref="A1:B2"/>
    <mergeCell ref="C1:E1"/>
    <mergeCell ref="A39:D39"/>
    <mergeCell ref="A40:D40"/>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Transactions And Balances With Associated Company Except Key Management Personnel (Details) - ARS ($) $ in Thousands</t>
        </is>
      </c>
      <c r="C1" s="2" t="inlineStr">
        <is>
          <t>12 Months Ended</t>
        </is>
      </c>
    </row>
    <row r="2">
      <c r="C2" s="2" t="inlineStr">
        <is>
          <t>Dec. 31, 2023</t>
        </is>
      </c>
      <c r="D2" s="2" t="inlineStr">
        <is>
          <t>Dec. 31, 2022</t>
        </is>
      </c>
      <c r="E2" s="2" t="inlineStr">
        <is>
          <t>Dec. 31, 2021</t>
        </is>
      </c>
    </row>
    <row r="3">
      <c r="A3" s="4" t="inlineStr">
        <is>
          <t>Cash And Other Demand Deposits [member]</t>
        </is>
      </c>
      <c r="C3" s="4" t="inlineStr">
        <is>
          <t xml:space="preserve"> </t>
        </is>
      </c>
      <c r="D3" s="4" t="inlineStr">
        <is>
          <t xml:space="preserve"> </t>
        </is>
      </c>
      <c r="E3" s="4" t="inlineStr">
        <is>
          <t xml:space="preserve"> </t>
        </is>
      </c>
    </row>
    <row r="4">
      <c r="A4" s="3" t="inlineStr">
        <is>
          <t>Transactions and Balances with Associated Company Except Key Management Personnel [Line Items]</t>
        </is>
      </c>
      <c r="C4" s="4" t="inlineStr">
        <is>
          <t xml:space="preserve"> </t>
        </is>
      </c>
      <c r="D4" s="4" t="inlineStr">
        <is>
          <t xml:space="preserve"> </t>
        </is>
      </c>
      <c r="E4" s="4" t="inlineStr">
        <is>
          <t xml:space="preserve"> </t>
        </is>
      </c>
    </row>
    <row r="5">
      <c r="A5" s="4" t="inlineStr">
        <is>
          <t>Balances with Associated Company</t>
        </is>
      </c>
      <c r="B5" s="4" t="inlineStr">
        <is>
          <t>[1]</t>
        </is>
      </c>
      <c r="C5" s="6" t="n">
        <v>0</v>
      </c>
      <c r="D5" s="6" t="n">
        <v>1853</v>
      </c>
      <c r="E5" s="4" t="inlineStr">
        <is>
          <t xml:space="preserve"> </t>
        </is>
      </c>
    </row>
    <row r="6">
      <c r="A6" s="4" t="inlineStr">
        <is>
          <t>Results with Associated Company</t>
        </is>
      </c>
      <c r="B6" s="4" t="inlineStr">
        <is>
          <t>[1]</t>
        </is>
      </c>
      <c r="C6" s="5" t="n">
        <v>0</v>
      </c>
      <c r="D6" s="5" t="n">
        <v>0</v>
      </c>
      <c r="E6" s="6" t="n">
        <v>0</v>
      </c>
    </row>
    <row r="7">
      <c r="A7" s="4" t="inlineStr">
        <is>
          <t>Loans And Advances [member]</t>
        </is>
      </c>
      <c r="C7" s="4" t="inlineStr">
        <is>
          <t xml:space="preserve"> </t>
        </is>
      </c>
      <c r="D7" s="4" t="inlineStr">
        <is>
          <t xml:space="preserve"> </t>
        </is>
      </c>
      <c r="E7" s="4" t="inlineStr">
        <is>
          <t xml:space="preserve"> </t>
        </is>
      </c>
    </row>
    <row r="8">
      <c r="A8" s="3" t="inlineStr">
        <is>
          <t>Transactions and Balances with Associated Company Except Key Management Personnel [Line Items]</t>
        </is>
      </c>
      <c r="C8" s="4" t="inlineStr">
        <is>
          <t xml:space="preserve"> </t>
        </is>
      </c>
      <c r="D8" s="4" t="inlineStr">
        <is>
          <t xml:space="preserve"> </t>
        </is>
      </c>
      <c r="E8" s="4" t="inlineStr">
        <is>
          <t xml:space="preserve"> </t>
        </is>
      </c>
    </row>
    <row r="9">
      <c r="A9" s="4" t="inlineStr">
        <is>
          <t>Balances with Associated Company</t>
        </is>
      </c>
      <c r="B9" s="4" t="inlineStr">
        <is>
          <t>[1]</t>
        </is>
      </c>
      <c r="C9" s="5" t="n">
        <v>27549523</v>
      </c>
      <c r="D9" s="5" t="n">
        <v>45444864</v>
      </c>
      <c r="E9" s="4" t="inlineStr">
        <is>
          <t xml:space="preserve"> </t>
        </is>
      </c>
    </row>
    <row r="10">
      <c r="A10" s="4" t="inlineStr">
        <is>
          <t>Results with Associated Company</t>
        </is>
      </c>
      <c r="B10" s="4" t="inlineStr">
        <is>
          <t>[1]</t>
        </is>
      </c>
      <c r="C10" s="5" t="n">
        <v>35920259</v>
      </c>
      <c r="D10" s="5" t="n">
        <v>27958586</v>
      </c>
      <c r="E10" s="5" t="n">
        <v>24270775</v>
      </c>
    </row>
    <row r="11">
      <c r="A11" s="4" t="inlineStr">
        <is>
          <t>Debt Securities At Fair Value Through Profit Or Loss [member]</t>
        </is>
      </c>
      <c r="C11" s="4" t="inlineStr">
        <is>
          <t xml:space="preserve"> </t>
        </is>
      </c>
      <c r="D11" s="4" t="inlineStr">
        <is>
          <t xml:space="preserve"> </t>
        </is>
      </c>
      <c r="E11" s="4" t="inlineStr">
        <is>
          <t xml:space="preserve"> </t>
        </is>
      </c>
    </row>
    <row r="12">
      <c r="A12" s="3" t="inlineStr">
        <is>
          <t>Transactions and Balances with Associated Company Except Key Management Personnel [Line Items]</t>
        </is>
      </c>
      <c r="C12" s="4" t="inlineStr">
        <is>
          <t xml:space="preserve"> </t>
        </is>
      </c>
      <c r="D12" s="4" t="inlineStr">
        <is>
          <t xml:space="preserve"> </t>
        </is>
      </c>
      <c r="E12" s="4" t="inlineStr">
        <is>
          <t xml:space="preserve"> </t>
        </is>
      </c>
    </row>
    <row r="13">
      <c r="A13" s="4" t="inlineStr">
        <is>
          <t>Balances with Associated Company</t>
        </is>
      </c>
      <c r="B13" s="4" t="inlineStr">
        <is>
          <t>[1]</t>
        </is>
      </c>
      <c r="C13" s="5" t="n">
        <v>0</v>
      </c>
      <c r="D13" s="5" t="n">
        <v>0</v>
      </c>
      <c r="E13" s="4" t="inlineStr">
        <is>
          <t xml:space="preserve"> </t>
        </is>
      </c>
    </row>
    <row r="14">
      <c r="A14" s="4" t="inlineStr">
        <is>
          <t>Results with Associated Company</t>
        </is>
      </c>
      <c r="B14" s="4" t="inlineStr">
        <is>
          <t>[1]</t>
        </is>
      </c>
      <c r="C14" s="5" t="n">
        <v>0</v>
      </c>
      <c r="D14" s="5" t="n">
        <v>0</v>
      </c>
      <c r="E14" s="5" t="n">
        <v>10547</v>
      </c>
    </row>
    <row r="15">
      <c r="A15" s="4" t="inlineStr">
        <is>
          <t>Derivatives (Assets) [member]</t>
        </is>
      </c>
      <c r="C15" s="4" t="inlineStr">
        <is>
          <t xml:space="preserve"> </t>
        </is>
      </c>
      <c r="D15" s="4" t="inlineStr">
        <is>
          <t xml:space="preserve"> </t>
        </is>
      </c>
      <c r="E15" s="4" t="inlineStr">
        <is>
          <t xml:space="preserve"> </t>
        </is>
      </c>
    </row>
    <row r="16">
      <c r="A16" s="3" t="inlineStr">
        <is>
          <t>Transactions and Balances with Associated Company Except Key Management Personnel [Line Items]</t>
        </is>
      </c>
      <c r="C16" s="4" t="inlineStr">
        <is>
          <t xml:space="preserve"> </t>
        </is>
      </c>
      <c r="D16" s="4" t="inlineStr">
        <is>
          <t xml:space="preserve"> </t>
        </is>
      </c>
      <c r="E16" s="4" t="inlineStr">
        <is>
          <t xml:space="preserve"> </t>
        </is>
      </c>
    </row>
    <row r="17">
      <c r="A17" s="4" t="inlineStr">
        <is>
          <t>Balances with Associated Company</t>
        </is>
      </c>
      <c r="B17" s="4" t="inlineStr">
        <is>
          <t>[1]</t>
        </is>
      </c>
      <c r="C17" s="5" t="n">
        <v>0</v>
      </c>
      <c r="D17" s="5" t="n">
        <v>92737</v>
      </c>
      <c r="E17" s="4" t="inlineStr">
        <is>
          <t xml:space="preserve"> </t>
        </is>
      </c>
    </row>
    <row r="18">
      <c r="A18" s="4" t="inlineStr">
        <is>
          <t>Results with Associated Company</t>
        </is>
      </c>
      <c r="B18" s="4" t="inlineStr">
        <is>
          <t>[1]</t>
        </is>
      </c>
      <c r="C18" s="5" t="n">
        <v>151227</v>
      </c>
      <c r="D18" s="5" t="n">
        <v>318833</v>
      </c>
      <c r="E18" s="5" t="n">
        <v>0</v>
      </c>
    </row>
    <row r="19">
      <c r="A19" s="4" t="inlineStr">
        <is>
          <t>Other Financial Assets [member]</t>
        </is>
      </c>
      <c r="C19" s="4" t="inlineStr">
        <is>
          <t xml:space="preserve"> </t>
        </is>
      </c>
      <c r="D19" s="4" t="inlineStr">
        <is>
          <t xml:space="preserve"> </t>
        </is>
      </c>
      <c r="E19" s="4" t="inlineStr">
        <is>
          <t xml:space="preserve"> </t>
        </is>
      </c>
    </row>
    <row r="20">
      <c r="A20" s="3" t="inlineStr">
        <is>
          <t>Transactions and Balances with Associated Company Except Key Management Personnel [Line Items]</t>
        </is>
      </c>
      <c r="C20" s="4" t="inlineStr">
        <is>
          <t xml:space="preserve"> </t>
        </is>
      </c>
      <c r="D20" s="4" t="inlineStr">
        <is>
          <t xml:space="preserve"> </t>
        </is>
      </c>
      <c r="E20" s="4" t="inlineStr">
        <is>
          <t xml:space="preserve"> </t>
        </is>
      </c>
    </row>
    <row r="21">
      <c r="A21" s="4" t="inlineStr">
        <is>
          <t>Balances with Associated Company</t>
        </is>
      </c>
      <c r="B21" s="4" t="inlineStr">
        <is>
          <t>[1]</t>
        </is>
      </c>
      <c r="C21" s="5" t="n">
        <v>438171</v>
      </c>
      <c r="D21" s="5" t="n">
        <v>1331883</v>
      </c>
      <c r="E21" s="4" t="inlineStr">
        <is>
          <t xml:space="preserve"> </t>
        </is>
      </c>
    </row>
    <row r="22">
      <c r="A22" s="4" t="inlineStr">
        <is>
          <t>Results with Associated Company</t>
        </is>
      </c>
      <c r="B22" s="4" t="inlineStr">
        <is>
          <t>[1]</t>
        </is>
      </c>
      <c r="C22" s="5" t="n">
        <v>0</v>
      </c>
      <c r="D22" s="5" t="n">
        <v>0</v>
      </c>
      <c r="E22" s="5" t="n">
        <v>0</v>
      </c>
    </row>
    <row r="23">
      <c r="A23" s="4" t="inlineStr">
        <is>
          <t>Deposits [member]</t>
        </is>
      </c>
      <c r="C23" s="4" t="inlineStr">
        <is>
          <t xml:space="preserve"> </t>
        </is>
      </c>
      <c r="D23" s="4" t="inlineStr">
        <is>
          <t xml:space="preserve"> </t>
        </is>
      </c>
      <c r="E23" s="4" t="inlineStr">
        <is>
          <t xml:space="preserve"> </t>
        </is>
      </c>
    </row>
    <row r="24">
      <c r="A24" s="3" t="inlineStr">
        <is>
          <t>Transactions and Balances with Associated Company Except Key Management Personnel [Line Items]</t>
        </is>
      </c>
      <c r="C24" s="4" t="inlineStr">
        <is>
          <t xml:space="preserve"> </t>
        </is>
      </c>
      <c r="D24" s="4" t="inlineStr">
        <is>
          <t xml:space="preserve"> </t>
        </is>
      </c>
      <c r="E24" s="4" t="inlineStr">
        <is>
          <t xml:space="preserve"> </t>
        </is>
      </c>
    </row>
    <row r="25">
      <c r="A25" s="4" t="inlineStr">
        <is>
          <t>Balances with Associated Company</t>
        </is>
      </c>
      <c r="B25" s="4" t="inlineStr">
        <is>
          <t>[1]</t>
        </is>
      </c>
      <c r="C25" s="5" t="n">
        <v>14301546</v>
      </c>
      <c r="D25" s="5" t="n">
        <v>5155041</v>
      </c>
      <c r="E25" s="4" t="inlineStr">
        <is>
          <t xml:space="preserve"> </t>
        </is>
      </c>
    </row>
    <row r="26">
      <c r="A26" s="4" t="inlineStr">
        <is>
          <t>Results with Associated Company</t>
        </is>
      </c>
      <c r="B26" s="4" t="inlineStr">
        <is>
          <t>[1]</t>
        </is>
      </c>
      <c r="C26" s="5" t="n">
        <v>4454404</v>
      </c>
      <c r="D26" s="5" t="n">
        <v>932872</v>
      </c>
      <c r="E26" s="5" t="n">
        <v>860510</v>
      </c>
    </row>
    <row r="27">
      <c r="A27" s="4" t="inlineStr">
        <is>
          <t>Other Liabilities [member]</t>
        </is>
      </c>
      <c r="C27" s="4" t="inlineStr">
        <is>
          <t xml:space="preserve"> </t>
        </is>
      </c>
      <c r="D27" s="4" t="inlineStr">
        <is>
          <t xml:space="preserve"> </t>
        </is>
      </c>
      <c r="E27" s="4" t="inlineStr">
        <is>
          <t xml:space="preserve"> </t>
        </is>
      </c>
    </row>
    <row r="28">
      <c r="A28" s="3" t="inlineStr">
        <is>
          <t>Transactions and Balances with Associated Company Except Key Management Personnel [Line Items]</t>
        </is>
      </c>
      <c r="C28" s="4" t="inlineStr">
        <is>
          <t xml:space="preserve"> </t>
        </is>
      </c>
      <c r="D28" s="4" t="inlineStr">
        <is>
          <t xml:space="preserve"> </t>
        </is>
      </c>
      <c r="E28" s="4" t="inlineStr">
        <is>
          <t xml:space="preserve"> </t>
        </is>
      </c>
    </row>
    <row r="29">
      <c r="A29" s="4" t="inlineStr">
        <is>
          <t>Balances with Associated Company</t>
        </is>
      </c>
      <c r="B29" s="4" t="inlineStr">
        <is>
          <t>[1]</t>
        </is>
      </c>
      <c r="C29" s="5" t="n">
        <v>1324162</v>
      </c>
      <c r="D29" s="5" t="n">
        <v>72</v>
      </c>
      <c r="E29" s="4" t="inlineStr">
        <is>
          <t xml:space="preserve"> </t>
        </is>
      </c>
    </row>
    <row r="30">
      <c r="A30" s="4" t="inlineStr">
        <is>
          <t>Results with Associated Company</t>
        </is>
      </c>
      <c r="B30" s="4" t="inlineStr">
        <is>
          <t>[1]</t>
        </is>
      </c>
      <c r="C30" s="5" t="n">
        <v>3922886</v>
      </c>
      <c r="D30" s="5" t="n">
        <v>149</v>
      </c>
      <c r="E30" s="5" t="n">
        <v>24912</v>
      </c>
    </row>
    <row r="31">
      <c r="A31" s="4" t="inlineStr">
        <is>
          <t>Financing Received [member]</t>
        </is>
      </c>
      <c r="C31" s="4" t="inlineStr">
        <is>
          <t xml:space="preserve"> </t>
        </is>
      </c>
      <c r="D31" s="4" t="inlineStr">
        <is>
          <t xml:space="preserve"> </t>
        </is>
      </c>
      <c r="E31" s="4" t="inlineStr">
        <is>
          <t xml:space="preserve"> </t>
        </is>
      </c>
    </row>
    <row r="32">
      <c r="A32" s="3" t="inlineStr">
        <is>
          <t>Transactions and Balances with Associated Company Except Key Management Personnel [Line Items]</t>
        </is>
      </c>
      <c r="C32" s="4" t="inlineStr">
        <is>
          <t xml:space="preserve"> </t>
        </is>
      </c>
      <c r="D32" s="4" t="inlineStr">
        <is>
          <t xml:space="preserve"> </t>
        </is>
      </c>
      <c r="E32" s="4" t="inlineStr">
        <is>
          <t xml:space="preserve"> </t>
        </is>
      </c>
    </row>
    <row r="33">
      <c r="A33" s="4" t="inlineStr">
        <is>
          <t>Balances with Associated Company</t>
        </is>
      </c>
      <c r="B33" s="4" t="inlineStr">
        <is>
          <t>[1]</t>
        </is>
      </c>
      <c r="C33" s="5" t="n">
        <v>0</v>
      </c>
      <c r="D33" s="5" t="n">
        <v>499887</v>
      </c>
      <c r="E33" s="4" t="inlineStr">
        <is>
          <t xml:space="preserve"> </t>
        </is>
      </c>
    </row>
    <row r="34">
      <c r="A34" s="4" t="inlineStr">
        <is>
          <t>Results with Associated Company</t>
        </is>
      </c>
      <c r="B34" s="4" t="inlineStr">
        <is>
          <t>[1]</t>
        </is>
      </c>
      <c r="C34" s="5" t="n">
        <v>249280</v>
      </c>
      <c r="D34" s="5" t="n">
        <v>208427</v>
      </c>
      <c r="E34" s="5" t="n">
        <v>0</v>
      </c>
    </row>
    <row r="35">
      <c r="A35" s="4" t="inlineStr">
        <is>
          <t>Other Operating Income [member]</t>
        </is>
      </c>
      <c r="C35" s="4" t="inlineStr">
        <is>
          <t xml:space="preserve"> </t>
        </is>
      </c>
      <c r="D35" s="4" t="inlineStr">
        <is>
          <t xml:space="preserve"> </t>
        </is>
      </c>
      <c r="E35" s="4" t="inlineStr">
        <is>
          <t xml:space="preserve"> </t>
        </is>
      </c>
    </row>
    <row r="36">
      <c r="A36" s="3" t="inlineStr">
        <is>
          <t>Transactions and Balances with Associated Company Except Key Management Personnel [Line Items]</t>
        </is>
      </c>
      <c r="C36" s="4" t="inlineStr">
        <is>
          <t xml:space="preserve"> </t>
        </is>
      </c>
      <c r="D36" s="4" t="inlineStr">
        <is>
          <t xml:space="preserve"> </t>
        </is>
      </c>
      <c r="E36" s="4" t="inlineStr">
        <is>
          <t xml:space="preserve"> </t>
        </is>
      </c>
    </row>
    <row r="37">
      <c r="A37" s="4" t="inlineStr">
        <is>
          <t>Balances with Associated Company</t>
        </is>
      </c>
      <c r="B37" s="4" t="inlineStr">
        <is>
          <t>[1],[2]</t>
        </is>
      </c>
      <c r="C37" s="5" t="n">
        <v>0</v>
      </c>
      <c r="D37" s="5" t="n">
        <v>0</v>
      </c>
      <c r="E37" s="4" t="inlineStr">
        <is>
          <t xml:space="preserve"> </t>
        </is>
      </c>
    </row>
    <row r="38">
      <c r="A38" s="4" t="inlineStr">
        <is>
          <t>Results with Associated Company</t>
        </is>
      </c>
      <c r="B38" s="4" t="inlineStr">
        <is>
          <t>[1],[2]</t>
        </is>
      </c>
      <c r="C38" s="5" t="n">
        <v>1127598</v>
      </c>
      <c r="D38" s="5" t="n">
        <v>867315</v>
      </c>
      <c r="E38" s="5" t="n">
        <v>429026</v>
      </c>
    </row>
    <row r="39">
      <c r="A39" s="4" t="inlineStr">
        <is>
          <t>Other Administrative Expenses [Member]</t>
        </is>
      </c>
      <c r="C39" s="4" t="inlineStr">
        <is>
          <t xml:space="preserve"> </t>
        </is>
      </c>
      <c r="D39" s="4" t="inlineStr">
        <is>
          <t xml:space="preserve"> </t>
        </is>
      </c>
      <c r="E39" s="4" t="inlineStr">
        <is>
          <t xml:space="preserve"> </t>
        </is>
      </c>
    </row>
    <row r="40">
      <c r="A40" s="3" t="inlineStr">
        <is>
          <t>Transactions and Balances with Associated Company Except Key Management Personnel [Line Items]</t>
        </is>
      </c>
      <c r="C40" s="4" t="inlineStr">
        <is>
          <t xml:space="preserve"> </t>
        </is>
      </c>
      <c r="D40" s="4" t="inlineStr">
        <is>
          <t xml:space="preserve"> </t>
        </is>
      </c>
      <c r="E40" s="4" t="inlineStr">
        <is>
          <t xml:space="preserve"> </t>
        </is>
      </c>
    </row>
    <row r="41">
      <c r="A41" s="4" t="inlineStr">
        <is>
          <t>Balances with Associated Company</t>
        </is>
      </c>
      <c r="B41" s="4" t="inlineStr">
        <is>
          <t>[1]</t>
        </is>
      </c>
      <c r="C41" s="5" t="n">
        <v>0</v>
      </c>
      <c r="D41" s="5" t="n">
        <v>0</v>
      </c>
      <c r="E41" s="4" t="inlineStr">
        <is>
          <t xml:space="preserve"> </t>
        </is>
      </c>
    </row>
    <row r="42">
      <c r="A42" s="4" t="inlineStr">
        <is>
          <t>Results with Associated Company</t>
        </is>
      </c>
      <c r="B42" s="4" t="inlineStr">
        <is>
          <t>[1]</t>
        </is>
      </c>
      <c r="C42" s="5" t="n">
        <v>49303</v>
      </c>
      <c r="D42" s="5" t="n">
        <v>0</v>
      </c>
      <c r="E42" s="5" t="n">
        <v>0</v>
      </c>
    </row>
    <row r="43">
      <c r="A43" s="4" t="inlineStr">
        <is>
          <t>Interest Rate Swaps [member]</t>
        </is>
      </c>
      <c r="C43" s="4" t="inlineStr">
        <is>
          <t xml:space="preserve"> </t>
        </is>
      </c>
      <c r="D43" s="4" t="inlineStr">
        <is>
          <t xml:space="preserve"> </t>
        </is>
      </c>
      <c r="E43" s="4" t="inlineStr">
        <is>
          <t xml:space="preserve"> </t>
        </is>
      </c>
    </row>
    <row r="44">
      <c r="A44" s="3" t="inlineStr">
        <is>
          <t>Transactions and Balances with Associated Company Except Key Management Personnel [Line Items]</t>
        </is>
      </c>
      <c r="C44" s="4" t="inlineStr">
        <is>
          <t xml:space="preserve"> </t>
        </is>
      </c>
      <c r="D44" s="4" t="inlineStr">
        <is>
          <t xml:space="preserve"> </t>
        </is>
      </c>
      <c r="E44" s="4" t="inlineStr">
        <is>
          <t xml:space="preserve"> </t>
        </is>
      </c>
    </row>
    <row r="45">
      <c r="A45" s="4" t="inlineStr">
        <is>
          <t>Balances with Associated Company</t>
        </is>
      </c>
      <c r="B45" s="4" t="inlineStr">
        <is>
          <t>[1]</t>
        </is>
      </c>
      <c r="C45" s="5" t="n">
        <v>0</v>
      </c>
      <c r="D45" s="5" t="n">
        <v>4671087</v>
      </c>
      <c r="E45" s="4" t="inlineStr">
        <is>
          <t xml:space="preserve"> </t>
        </is>
      </c>
    </row>
    <row r="46">
      <c r="A46" s="4" t="inlineStr">
        <is>
          <t>Results with Associated Company</t>
        </is>
      </c>
      <c r="B46" s="4" t="inlineStr">
        <is>
          <t>[1]</t>
        </is>
      </c>
      <c r="C46" s="5" t="n">
        <v>0</v>
      </c>
      <c r="D46" s="5" t="n">
        <v>0</v>
      </c>
      <c r="E46" s="5" t="n">
        <v>0</v>
      </c>
    </row>
    <row r="47">
      <c r="A47" s="4" t="inlineStr">
        <is>
          <t>Securities In Custody [member]</t>
        </is>
      </c>
      <c r="C47" s="4" t="inlineStr">
        <is>
          <t xml:space="preserve"> </t>
        </is>
      </c>
      <c r="D47" s="4" t="inlineStr">
        <is>
          <t xml:space="preserve"> </t>
        </is>
      </c>
      <c r="E47" s="4" t="inlineStr">
        <is>
          <t xml:space="preserve"> </t>
        </is>
      </c>
    </row>
    <row r="48">
      <c r="A48" s="3" t="inlineStr">
        <is>
          <t>Transactions and Balances with Associated Company Except Key Management Personnel [Line Items]</t>
        </is>
      </c>
      <c r="C48" s="4" t="inlineStr">
        <is>
          <t xml:space="preserve"> </t>
        </is>
      </c>
      <c r="D48" s="4" t="inlineStr">
        <is>
          <t xml:space="preserve"> </t>
        </is>
      </c>
      <c r="E48" s="4" t="inlineStr">
        <is>
          <t xml:space="preserve"> </t>
        </is>
      </c>
    </row>
    <row r="49">
      <c r="A49" s="4" t="inlineStr">
        <is>
          <t>Balances with Associated Company</t>
        </is>
      </c>
      <c r="B49" s="4" t="inlineStr">
        <is>
          <t>[1]</t>
        </is>
      </c>
      <c r="C49" s="5" t="n">
        <v>21277312</v>
      </c>
      <c r="D49" s="5" t="n">
        <v>25117042</v>
      </c>
      <c r="E49" s="4" t="inlineStr">
        <is>
          <t xml:space="preserve"> </t>
        </is>
      </c>
    </row>
    <row r="50">
      <c r="A50" s="4" t="inlineStr">
        <is>
          <t>Results with Associated Company</t>
        </is>
      </c>
      <c r="B50" s="4" t="inlineStr">
        <is>
          <t>[1]</t>
        </is>
      </c>
      <c r="C50" s="5" t="n">
        <v>0</v>
      </c>
      <c r="D50" s="5" t="n">
        <v>0</v>
      </c>
      <c r="E50" s="5" t="n">
        <v>0</v>
      </c>
    </row>
    <row r="51">
      <c r="A51" s="4" t="inlineStr">
        <is>
          <t>Guarantees Received [member]</t>
        </is>
      </c>
      <c r="C51" s="4" t="inlineStr">
        <is>
          <t xml:space="preserve"> </t>
        </is>
      </c>
      <c r="D51" s="4" t="inlineStr">
        <is>
          <t xml:space="preserve"> </t>
        </is>
      </c>
      <c r="E51" s="4" t="inlineStr">
        <is>
          <t xml:space="preserve"> </t>
        </is>
      </c>
    </row>
    <row r="52">
      <c r="A52" s="3" t="inlineStr">
        <is>
          <t>Transactions and Balances with Associated Company Except Key Management Personnel [Line Items]</t>
        </is>
      </c>
      <c r="C52" s="4" t="inlineStr">
        <is>
          <t xml:space="preserve"> </t>
        </is>
      </c>
      <c r="D52" s="4" t="inlineStr">
        <is>
          <t xml:space="preserve"> </t>
        </is>
      </c>
      <c r="E52" s="4" t="inlineStr">
        <is>
          <t xml:space="preserve"> </t>
        </is>
      </c>
    </row>
    <row r="53">
      <c r="A53" s="4" t="inlineStr">
        <is>
          <t>Balances with Associated Company</t>
        </is>
      </c>
      <c r="B53" s="4" t="inlineStr">
        <is>
          <t>[1]</t>
        </is>
      </c>
      <c r="C53" s="5" t="n">
        <v>0</v>
      </c>
      <c r="D53" s="5" t="n">
        <v>2245950</v>
      </c>
      <c r="E53" s="4" t="inlineStr">
        <is>
          <t xml:space="preserve"> </t>
        </is>
      </c>
    </row>
    <row r="54">
      <c r="A54" s="4" t="inlineStr">
        <is>
          <t>Results with Associated Company</t>
        </is>
      </c>
      <c r="B54" s="4" t="inlineStr">
        <is>
          <t>[1]</t>
        </is>
      </c>
      <c r="C54" s="5" t="n">
        <v>0</v>
      </c>
      <c r="D54" s="5" t="n">
        <v>0</v>
      </c>
      <c r="E54" s="5" t="n">
        <v>0</v>
      </c>
    </row>
    <row r="55">
      <c r="A55" s="4" t="inlineStr">
        <is>
          <t>Securities Granted [member]</t>
        </is>
      </c>
      <c r="C55" s="4" t="inlineStr">
        <is>
          <t xml:space="preserve"> </t>
        </is>
      </c>
      <c r="D55" s="4" t="inlineStr">
        <is>
          <t xml:space="preserve"> </t>
        </is>
      </c>
      <c r="E55" s="4" t="inlineStr">
        <is>
          <t xml:space="preserve"> </t>
        </is>
      </c>
    </row>
    <row r="56">
      <c r="A56" s="3" t="inlineStr">
        <is>
          <t>Transactions and Balances with Associated Company Except Key Management Personnel [Line Items]</t>
        </is>
      </c>
      <c r="C56" s="4" t="inlineStr">
        <is>
          <t xml:space="preserve"> </t>
        </is>
      </c>
      <c r="D56" s="4" t="inlineStr">
        <is>
          <t xml:space="preserve"> </t>
        </is>
      </c>
      <c r="E56" s="4" t="inlineStr">
        <is>
          <t xml:space="preserve"> </t>
        </is>
      </c>
    </row>
    <row r="57">
      <c r="A57" s="4" t="inlineStr">
        <is>
          <t>Balances with Associated Company</t>
        </is>
      </c>
      <c r="B57" s="4" t="inlineStr">
        <is>
          <t>[1],[3]</t>
        </is>
      </c>
      <c r="C57" s="5" t="n">
        <v>280500</v>
      </c>
      <c r="D57" s="5" t="n">
        <v>426046</v>
      </c>
      <c r="E57" s="4" t="inlineStr">
        <is>
          <t xml:space="preserve"> </t>
        </is>
      </c>
    </row>
    <row r="58">
      <c r="A58" s="4" t="inlineStr">
        <is>
          <t>Results with Associated Company</t>
        </is>
      </c>
      <c r="B58" s="4" t="inlineStr">
        <is>
          <t>[1],[3]</t>
        </is>
      </c>
      <c r="C58" s="5" t="n">
        <v>0</v>
      </c>
      <c r="D58" s="5" t="n">
        <v>0</v>
      </c>
      <c r="E58" s="5" t="n">
        <v>0</v>
      </c>
    </row>
    <row r="59">
      <c r="A59" s="4" t="inlineStr">
        <is>
          <t>Fee And Commission Income [member]</t>
        </is>
      </c>
      <c r="C59" s="4" t="inlineStr">
        <is>
          <t xml:space="preserve"> </t>
        </is>
      </c>
      <c r="D59" s="4" t="inlineStr">
        <is>
          <t xml:space="preserve"> </t>
        </is>
      </c>
      <c r="E59" s="4" t="inlineStr">
        <is>
          <t xml:space="preserve"> </t>
        </is>
      </c>
    </row>
    <row r="60">
      <c r="A60" s="3" t="inlineStr">
        <is>
          <t>Transactions and Balances with Associated Company Except Key Management Personnel [Line Items]</t>
        </is>
      </c>
      <c r="C60" s="4" t="inlineStr">
        <is>
          <t xml:space="preserve"> </t>
        </is>
      </c>
      <c r="D60" s="4" t="inlineStr">
        <is>
          <t xml:space="preserve"> </t>
        </is>
      </c>
      <c r="E60" s="4" t="inlineStr">
        <is>
          <t xml:space="preserve"> </t>
        </is>
      </c>
    </row>
    <row r="61">
      <c r="A61" s="4" t="inlineStr">
        <is>
          <t>Balances with Associated Company</t>
        </is>
      </c>
      <c r="B61" s="4" t="inlineStr">
        <is>
          <t>[1]</t>
        </is>
      </c>
      <c r="C61" s="5" t="n">
        <v>0</v>
      </c>
      <c r="D61" s="5" t="n">
        <v>0</v>
      </c>
      <c r="E61" s="4" t="inlineStr">
        <is>
          <t xml:space="preserve"> </t>
        </is>
      </c>
    </row>
    <row r="62">
      <c r="A62" s="4" t="inlineStr">
        <is>
          <t>Results with Associated Company</t>
        </is>
      </c>
      <c r="B62" s="4" t="inlineStr">
        <is>
          <t>[1]</t>
        </is>
      </c>
      <c r="C62" s="6" t="n">
        <v>712997</v>
      </c>
      <c r="D62" s="6" t="n">
        <v>825</v>
      </c>
      <c r="E62" s="6" t="n">
        <v>0</v>
      </c>
    </row>
    <row r="63"/>
    <row r="64">
      <c r="A64" s="4" t="inlineStr">
        <is>
          <t>[1]The transactions between BBVA and its subsidiaries detailed in the preceding table were eliminated for the purposes of consolidation in the Consolidated Financial Statements as of December 31, 2023.[2]Operating leases.[3]These balances represent commercial guarantees granted.</t>
        </is>
      </c>
    </row>
  </sheetData>
  <mergeCells count="4">
    <mergeCell ref="A1:B2"/>
    <mergeCell ref="C1:E1"/>
    <mergeCell ref="A63:D63"/>
    <mergeCell ref="A64:D64"/>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Payments for IFRS16 Lease Contracts not Subject to Cancellation as Lessor (Details) - ARS ($) $ in Thousands</t>
        </is>
      </c>
      <c r="B1" s="2" t="inlineStr">
        <is>
          <t>Dec. 31, 2023</t>
        </is>
      </c>
      <c r="C1" s="2" t="inlineStr">
        <is>
          <t>Dec. 31, 2022</t>
        </is>
      </c>
    </row>
    <row r="2">
      <c r="A2" s="3" t="inlineStr">
        <is>
          <t>Minimum Future Payments For Operating Lease Contracts Not Subject To Cancellation As Lessor [Line Items]</t>
        </is>
      </c>
      <c r="B2" s="4" t="inlineStr">
        <is>
          <t xml:space="preserve"> </t>
        </is>
      </c>
      <c r="C2" s="4" t="inlineStr">
        <is>
          <t xml:space="preserve"> </t>
        </is>
      </c>
    </row>
    <row r="3">
      <c r="A3" s="4" t="inlineStr">
        <is>
          <t>Up to 1 year</t>
        </is>
      </c>
      <c r="B3" s="6" t="n">
        <v>1222779</v>
      </c>
      <c r="C3" s="6" t="n">
        <v>962674</v>
      </c>
    </row>
    <row r="4">
      <c r="A4" s="4" t="inlineStr">
        <is>
          <t>From 1 to 5 years</t>
        </is>
      </c>
      <c r="B4" s="5" t="n">
        <v>17578309</v>
      </c>
      <c r="C4" s="5" t="n">
        <v>9830237</v>
      </c>
    </row>
    <row r="5">
      <c r="A5" s="4" t="inlineStr">
        <is>
          <t>More than 5 years</t>
        </is>
      </c>
      <c r="B5" s="5" t="n">
        <v>4707742</v>
      </c>
      <c r="C5" s="5" t="n">
        <v>2057987</v>
      </c>
    </row>
    <row r="6">
      <c r="A6" s="4" t="inlineStr">
        <is>
          <t>TOTAL</t>
        </is>
      </c>
      <c r="B6" s="5" t="n">
        <v>23508830</v>
      </c>
      <c r="C6" s="6" t="n">
        <v>12850898</v>
      </c>
    </row>
    <row r="7">
      <c r="A7" s="4" t="inlineStr">
        <is>
          <t>ARS</t>
        </is>
      </c>
      <c r="B7" s="4" t="inlineStr">
        <is>
          <t xml:space="preserve"> </t>
        </is>
      </c>
      <c r="C7" s="4" t="inlineStr">
        <is>
          <t xml:space="preserve"> </t>
        </is>
      </c>
    </row>
    <row r="8">
      <c r="A8" s="3" t="inlineStr">
        <is>
          <t>Minimum Future Payments For Operating Lease Contracts Not Subject To Cancellation As Lessor [Line Items]</t>
        </is>
      </c>
      <c r="B8" s="4" t="inlineStr">
        <is>
          <t xml:space="preserve"> </t>
        </is>
      </c>
      <c r="C8" s="4" t="inlineStr">
        <is>
          <t xml:space="preserve"> </t>
        </is>
      </c>
    </row>
    <row r="9">
      <c r="A9" s="4" t="inlineStr">
        <is>
          <t>Up to 1 year</t>
        </is>
      </c>
      <c r="B9" s="5" t="n">
        <v>90698</v>
      </c>
      <c r="C9" s="4" t="inlineStr">
        <is>
          <t xml:space="preserve"> </t>
        </is>
      </c>
    </row>
    <row r="10">
      <c r="A10" s="4" t="inlineStr">
        <is>
          <t>From 1 to 5 years</t>
        </is>
      </c>
      <c r="B10" s="5" t="n">
        <v>689136</v>
      </c>
      <c r="C10" s="4" t="inlineStr">
        <is>
          <t xml:space="preserve"> </t>
        </is>
      </c>
    </row>
    <row r="11">
      <c r="A11" s="4" t="inlineStr">
        <is>
          <t>More than 5 years</t>
        </is>
      </c>
      <c r="B11" s="5" t="n">
        <v>212522</v>
      </c>
      <c r="C11" s="4" t="inlineStr">
        <is>
          <t xml:space="preserve"> </t>
        </is>
      </c>
    </row>
    <row r="12">
      <c r="A12" s="4" t="inlineStr">
        <is>
          <t>USD</t>
        </is>
      </c>
      <c r="B12" s="4" t="inlineStr">
        <is>
          <t xml:space="preserve"> </t>
        </is>
      </c>
      <c r="C12" s="4" t="inlineStr">
        <is>
          <t xml:space="preserve"> </t>
        </is>
      </c>
    </row>
    <row r="13">
      <c r="A13" s="3" t="inlineStr">
        <is>
          <t>Minimum Future Payments For Operating Lease Contracts Not Subject To Cancellation As Lessor [Line Items]</t>
        </is>
      </c>
      <c r="B13" s="4" t="inlineStr">
        <is>
          <t xml:space="preserve"> </t>
        </is>
      </c>
      <c r="C13" s="4" t="inlineStr">
        <is>
          <t xml:space="preserve"> </t>
        </is>
      </c>
    </row>
    <row r="14">
      <c r="A14" s="4" t="inlineStr">
        <is>
          <t>Up to 1 year</t>
        </is>
      </c>
      <c r="B14" s="5" t="n">
        <v>1132081</v>
      </c>
      <c r="C14" s="4" t="inlineStr">
        <is>
          <t xml:space="preserve"> </t>
        </is>
      </c>
    </row>
    <row r="15">
      <c r="A15" s="4" t="inlineStr">
        <is>
          <t>From 1 to 5 years</t>
        </is>
      </c>
      <c r="B15" s="5" t="n">
        <v>16889173</v>
      </c>
      <c r="C15" s="4" t="inlineStr">
        <is>
          <t xml:space="preserve"> </t>
        </is>
      </c>
    </row>
    <row r="16">
      <c r="A16" s="4" t="inlineStr">
        <is>
          <t>More than 5 years</t>
        </is>
      </c>
      <c r="B16" s="6" t="n">
        <v>4495220</v>
      </c>
      <c r="C16"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ARS ($) $ in Thousands</t>
        </is>
      </c>
      <c r="B1" s="2" t="inlineStr">
        <is>
          <t>12 Months Ended</t>
        </is>
      </c>
    </row>
    <row r="2">
      <c r="B2" s="2" t="inlineStr">
        <is>
          <t>Dec. 31, 2023</t>
        </is>
      </c>
      <c r="C2" s="2" t="inlineStr">
        <is>
          <t>Dec. 31, 2022</t>
        </is>
      </c>
      <c r="D2" s="2" t="inlineStr">
        <is>
          <t>Dec. 31, 2021</t>
        </is>
      </c>
    </row>
    <row r="3">
      <c r="A3" s="3" t="inlineStr">
        <is>
          <t>Disclosure Of Leases [Abstract]</t>
        </is>
      </c>
      <c r="B3" s="4" t="inlineStr">
        <is>
          <t xml:space="preserve"> </t>
        </is>
      </c>
      <c r="C3" s="4" t="inlineStr">
        <is>
          <t xml:space="preserve"> </t>
        </is>
      </c>
      <c r="D3" s="4" t="inlineStr">
        <is>
          <t xml:space="preserve"> </t>
        </is>
      </c>
    </row>
    <row r="4">
      <c r="A4" s="4" t="inlineStr">
        <is>
          <t>Operating Lease Term</t>
        </is>
      </c>
      <c r="B4" s="4" t="inlineStr">
        <is>
          <t>5 years</t>
        </is>
      </c>
      <c r="C4" s="4" t="inlineStr">
        <is>
          <t xml:space="preserve"> </t>
        </is>
      </c>
      <c r="D4" s="4" t="inlineStr">
        <is>
          <t xml:space="preserve"> </t>
        </is>
      </c>
    </row>
    <row r="5">
      <c r="A5" s="4" t="inlineStr">
        <is>
          <t>Interest on the lease liability</t>
        </is>
      </c>
      <c r="B5" s="6" t="n">
        <v>1699151</v>
      </c>
      <c r="C5" s="6" t="n">
        <v>1935792</v>
      </c>
      <c r="D5" s="6" t="n">
        <v>2812644</v>
      </c>
    </row>
    <row r="6">
      <c r="A6" s="4" t="inlineStr">
        <is>
          <t>Reserve of exchange differences on translation</t>
        </is>
      </c>
      <c r="B6" s="4" t="inlineStr">
        <is>
          <t xml:space="preserve"> </t>
        </is>
      </c>
      <c r="C6" s="5" t="n">
        <v>1935792</v>
      </c>
      <c r="D6" s="4" t="inlineStr">
        <is>
          <t xml:space="preserve"> </t>
        </is>
      </c>
    </row>
    <row r="7">
      <c r="A7" s="4" t="inlineStr">
        <is>
          <t>Exchange rate loss difference recognized in profit or loss</t>
        </is>
      </c>
      <c r="B7" s="6" t="n">
        <v>25883804</v>
      </c>
      <c r="C7" s="6" t="n">
        <v>12895722</v>
      </c>
      <c r="D7" s="4" t="inlineStr">
        <is>
          <t xml:space="preserve"> </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ortfolio - Government and Corporate Securities - Summary of Investments In Argentine And Other Governments And Corporate Securities (Details) - ARS ($) $ in Thousands</t>
        </is>
      </c>
      <c r="B1" s="2" t="inlineStr">
        <is>
          <t>12 Months Ended</t>
        </is>
      </c>
    </row>
    <row r="2">
      <c r="B2" s="2" t="inlineStr">
        <is>
          <t>Dec. 31, 2023</t>
        </is>
      </c>
      <c r="C2" s="2" t="inlineStr">
        <is>
          <t>Dec. 31, 2022</t>
        </is>
      </c>
    </row>
    <row r="3">
      <c r="A3" s="3" t="inlineStr">
        <is>
          <t>Debt Securities At Fair Value Through Profit Or Loss [Abstract]</t>
        </is>
      </c>
      <c r="B3" s="4" t="inlineStr">
        <is>
          <t xml:space="preserve"> </t>
        </is>
      </c>
      <c r="C3" s="4" t="inlineStr">
        <is>
          <t xml:space="preserve"> </t>
        </is>
      </c>
    </row>
    <row r="4">
      <c r="A4" s="4" t="inlineStr">
        <is>
          <t>Total Debt Securities At Fair Value Through Profit Or Loss</t>
        </is>
      </c>
      <c r="B4" s="6" t="n">
        <v>226082874</v>
      </c>
      <c r="C4" s="6" t="n">
        <v>79470642</v>
      </c>
    </row>
    <row r="5">
      <c r="A5" s="3" t="inlineStr">
        <is>
          <t>Equity Instruments at Fair Value Through Profit or Loss [Abstract]</t>
        </is>
      </c>
      <c r="B5" s="4" t="inlineStr">
        <is>
          <t xml:space="preserve"> </t>
        </is>
      </c>
      <c r="C5" s="4" t="inlineStr">
        <is>
          <t xml:space="preserve"> </t>
        </is>
      </c>
    </row>
    <row r="6">
      <c r="A6" s="4" t="inlineStr">
        <is>
          <t>Equity instruments held</t>
        </is>
      </c>
      <c r="B6" s="5" t="n">
        <v>3967748</v>
      </c>
      <c r="C6" s="5" t="n">
        <v>14961750</v>
      </c>
    </row>
    <row r="7">
      <c r="A7" s="3" t="inlineStr">
        <is>
          <t>Equity Instruments At Fair Value Through Other Comprehensive Income [Abstract]</t>
        </is>
      </c>
      <c r="B7" s="4" t="inlineStr">
        <is>
          <t xml:space="preserve"> </t>
        </is>
      </c>
      <c r="C7" s="4" t="inlineStr">
        <is>
          <t xml:space="preserve"> </t>
        </is>
      </c>
    </row>
    <row r="8">
      <c r="A8" s="4" t="inlineStr">
        <is>
          <t>Allowances For Credit Losses</t>
        </is>
      </c>
      <c r="B8" s="5" t="n">
        <v>-12858226</v>
      </c>
      <c r="C8" s="5" t="n">
        <v>-20893248</v>
      </c>
    </row>
    <row r="9">
      <c r="A9" s="4" t="inlineStr">
        <is>
          <t>Total Debt Securities At Amortized Cost</t>
        </is>
      </c>
      <c r="B9" s="5" t="n">
        <v>83823214</v>
      </c>
      <c r="C9" s="5" t="n">
        <v>117766716</v>
      </c>
    </row>
    <row r="10">
      <c r="A10" s="4" t="inlineStr">
        <is>
          <t>Level 1 of fair value hierarchy [member]</t>
        </is>
      </c>
      <c r="B10" s="4" t="inlineStr">
        <is>
          <t xml:space="preserve"> </t>
        </is>
      </c>
      <c r="C10" s="4" t="inlineStr">
        <is>
          <t xml:space="preserve"> </t>
        </is>
      </c>
    </row>
    <row r="11">
      <c r="A11" s="3" t="inlineStr">
        <is>
          <t>Equity Instruments at Fair Value Through Profit or Loss [Abstract]</t>
        </is>
      </c>
      <c r="B11" s="4" t="inlineStr">
        <is>
          <t xml:space="preserve"> </t>
        </is>
      </c>
      <c r="C11" s="4" t="inlineStr">
        <is>
          <t xml:space="preserve"> </t>
        </is>
      </c>
    </row>
    <row r="12">
      <c r="A12" s="4" t="inlineStr">
        <is>
          <t>Equity instruments held</t>
        </is>
      </c>
      <c r="B12" s="5" t="n">
        <v>3967748</v>
      </c>
      <c r="C12" s="5" t="n">
        <v>14961750</v>
      </c>
    </row>
    <row r="13">
      <c r="A13" s="4" t="inlineStr">
        <is>
          <t>Level 3 of fair value hierarchy [member]</t>
        </is>
      </c>
      <c r="B13" s="4" t="inlineStr">
        <is>
          <t xml:space="preserve"> </t>
        </is>
      </c>
      <c r="C13" s="4" t="inlineStr">
        <is>
          <t xml:space="preserve"> </t>
        </is>
      </c>
    </row>
    <row r="14">
      <c r="A14" s="3" t="inlineStr">
        <is>
          <t>Equity Instruments at Fair Value Through Profit or Loss [Abstract]</t>
        </is>
      </c>
      <c r="B14" s="4" t="inlineStr">
        <is>
          <t xml:space="preserve"> </t>
        </is>
      </c>
      <c r="C14" s="4" t="inlineStr">
        <is>
          <t xml:space="preserve"> </t>
        </is>
      </c>
    </row>
    <row r="15">
      <c r="A15" s="4" t="inlineStr">
        <is>
          <t>Equity instruments held</t>
        </is>
      </c>
      <c r="B15" s="5" t="n">
        <v>0</v>
      </c>
      <c r="C15" s="5" t="n">
        <v>0</v>
      </c>
    </row>
    <row r="16">
      <c r="A16" s="4" t="inlineStr">
        <is>
          <t>Equity Securities At Fair Value Through Other Comprehensive Income [Member]</t>
        </is>
      </c>
      <c r="B16" s="4" t="inlineStr">
        <is>
          <t xml:space="preserve"> </t>
        </is>
      </c>
      <c r="C16" s="4" t="inlineStr">
        <is>
          <t xml:space="preserve"> </t>
        </is>
      </c>
    </row>
    <row r="17">
      <c r="A17" s="3" t="inlineStr">
        <is>
          <t>Equity Instruments At Fair Value Through Other Comprehensive Income [Abstract]</t>
        </is>
      </c>
      <c r="B17" s="4" t="inlineStr">
        <is>
          <t xml:space="preserve"> </t>
        </is>
      </c>
      <c r="C17" s="4" t="inlineStr">
        <is>
          <t xml:space="preserve"> </t>
        </is>
      </c>
    </row>
    <row r="18">
      <c r="A18" s="4" t="inlineStr">
        <is>
          <t>TOTAL EQUITY INSTRUMENTS AT FAIR VALUE THROUGH OTHER COMPREHENSIVE INCOME</t>
        </is>
      </c>
      <c r="B18" s="5" t="n">
        <v>1984994</v>
      </c>
      <c r="C18" s="5" t="n">
        <v>188301</v>
      </c>
    </row>
    <row r="19">
      <c r="A19" s="4" t="inlineStr">
        <is>
          <t>Debt Securities At Fair Value Through Other Comprehensive Income [Member]</t>
        </is>
      </c>
      <c r="B19" s="4" t="inlineStr">
        <is>
          <t xml:space="preserve"> </t>
        </is>
      </c>
      <c r="C19" s="4" t="inlineStr">
        <is>
          <t xml:space="preserve"> </t>
        </is>
      </c>
    </row>
    <row r="20">
      <c r="A20" s="3" t="inlineStr">
        <is>
          <t>Equity Instruments At Fair Value Through Other Comprehensive Income [Abstract]</t>
        </is>
      </c>
      <c r="B20" s="4" t="inlineStr">
        <is>
          <t xml:space="preserve"> </t>
        </is>
      </c>
      <c r="C20" s="4" t="inlineStr">
        <is>
          <t xml:space="preserve"> </t>
        </is>
      </c>
    </row>
    <row r="21">
      <c r="A21" s="4" t="inlineStr">
        <is>
          <t>TOTAL EQUITY INSTRUMENTS AT FAIR VALUE THROUGH OTHER COMPREHENSIVE INCOME</t>
        </is>
      </c>
      <c r="B21" s="5" t="n">
        <v>841884579</v>
      </c>
      <c r="C21" s="5" t="n">
        <v>1922232187</v>
      </c>
    </row>
    <row r="22">
      <c r="A22" s="4" t="inlineStr">
        <is>
          <t>Pesos [Member]</t>
        </is>
      </c>
      <c r="B22" s="4" t="inlineStr">
        <is>
          <t xml:space="preserve"> </t>
        </is>
      </c>
      <c r="C22" s="4" t="inlineStr">
        <is>
          <t xml:space="preserve"> </t>
        </is>
      </c>
    </row>
    <row r="23">
      <c r="A23" s="3" t="inlineStr">
        <is>
          <t>Debt Securities At Fair Value Through Profit Or Loss [Abstract]</t>
        </is>
      </c>
      <c r="B23" s="4" t="inlineStr">
        <is>
          <t xml:space="preserve"> </t>
        </is>
      </c>
      <c r="C23" s="4" t="inlineStr">
        <is>
          <t xml:space="preserve"> </t>
        </is>
      </c>
    </row>
    <row r="24">
      <c r="A24" s="4" t="inlineStr">
        <is>
          <t>Government debt instruments held</t>
        </is>
      </c>
      <c r="B24" s="5" t="n">
        <v>521844720</v>
      </c>
      <c r="C24" s="5" t="n">
        <v>391014437</v>
      </c>
    </row>
    <row r="25">
      <c r="A25" s="4" t="inlineStr">
        <is>
          <t>Bank Debt Instruments Held</t>
        </is>
      </c>
      <c r="B25" s="5" t="n">
        <v>60484996</v>
      </c>
      <c r="C25" s="5" t="n">
        <v>1460167050</v>
      </c>
    </row>
    <row r="26">
      <c r="A26" s="4" t="inlineStr">
        <is>
          <t>Corporate debt instruments held</t>
        </is>
      </c>
      <c r="B26" s="5" t="n">
        <v>498709</v>
      </c>
      <c r="C26" s="5" t="n">
        <v>0</v>
      </c>
    </row>
    <row r="27">
      <c r="A27" s="4" t="inlineStr">
        <is>
          <t>Pesos [Member] | Level 3 of fair value hierarchy [member]</t>
        </is>
      </c>
      <c r="B27" s="4" t="inlineStr">
        <is>
          <t xml:space="preserve"> </t>
        </is>
      </c>
      <c r="C27" s="4" t="inlineStr">
        <is>
          <t xml:space="preserve"> </t>
        </is>
      </c>
    </row>
    <row r="28">
      <c r="A28" s="3" t="inlineStr">
        <is>
          <t>Equity Instruments at Fair Value Through Profit or Loss [Abstract]</t>
        </is>
      </c>
      <c r="B28" s="4" t="inlineStr">
        <is>
          <t xml:space="preserve"> </t>
        </is>
      </c>
      <c r="C28" s="4" t="inlineStr">
        <is>
          <t xml:space="preserve"> </t>
        </is>
      </c>
    </row>
    <row r="29">
      <c r="A29" s="4" t="inlineStr">
        <is>
          <t>Equity instruments held</t>
        </is>
      </c>
      <c r="B29" s="5" t="n">
        <v>1552778</v>
      </c>
      <c r="C29" s="5" t="n">
        <v>676</v>
      </c>
    </row>
    <row r="30">
      <c r="A30" s="4" t="inlineStr">
        <is>
          <t>Pesos [Member] | Twenty Three November Twenty twenty Seven [Member]</t>
        </is>
      </c>
      <c r="B30" s="4" t="inlineStr">
        <is>
          <t xml:space="preserve"> </t>
        </is>
      </c>
      <c r="C30" s="4" t="inlineStr">
        <is>
          <t xml:space="preserve"> </t>
        </is>
      </c>
    </row>
    <row r="31">
      <c r="A31" s="3" t="inlineStr">
        <is>
          <t>Debt Securities At Fair Value Through Profit Or Loss [Abstract]</t>
        </is>
      </c>
      <c r="B31" s="4" t="inlineStr">
        <is>
          <t xml:space="preserve"> </t>
        </is>
      </c>
      <c r="C31" s="4" t="inlineStr">
        <is>
          <t xml:space="preserve"> </t>
        </is>
      </c>
    </row>
    <row r="32">
      <c r="A32" s="4" t="inlineStr">
        <is>
          <t>Government debt instruments held</t>
        </is>
      </c>
      <c r="B32" s="5" t="n">
        <v>14771877</v>
      </c>
      <c r="C32" s="5" t="n">
        <v>37662724</v>
      </c>
    </row>
    <row r="33">
      <c r="A33" s="4" t="inlineStr">
        <is>
          <t>Pesos [Member] | Twenty Third May Twenty Twenty Seven [Member]</t>
        </is>
      </c>
      <c r="B33" s="4" t="inlineStr">
        <is>
          <t xml:space="preserve"> </t>
        </is>
      </c>
      <c r="C33" s="4" t="inlineStr">
        <is>
          <t xml:space="preserve"> </t>
        </is>
      </c>
    </row>
    <row r="34">
      <c r="A34" s="3" t="inlineStr">
        <is>
          <t>Debt Securities At Fair Value Through Profit Or Loss [Abstract]</t>
        </is>
      </c>
      <c r="B34" s="4" t="inlineStr">
        <is>
          <t xml:space="preserve"> </t>
        </is>
      </c>
      <c r="C34" s="4" t="inlineStr">
        <is>
          <t xml:space="preserve"> </t>
        </is>
      </c>
    </row>
    <row r="35">
      <c r="A35" s="4" t="inlineStr">
        <is>
          <t>Government debt instruments held</t>
        </is>
      </c>
      <c r="B35" s="5" t="n">
        <v>32406871</v>
      </c>
      <c r="C35" s="5" t="n">
        <v>100997240</v>
      </c>
    </row>
    <row r="36">
      <c r="A36" s="4" t="inlineStr">
        <is>
          <t>Pesos [Member] | Twenty Third August Twenty Twenty Five [Member]</t>
        </is>
      </c>
      <c r="B36" s="4" t="inlineStr">
        <is>
          <t xml:space="preserve"> </t>
        </is>
      </c>
      <c r="C36" s="4" t="inlineStr">
        <is>
          <t xml:space="preserve"> </t>
        </is>
      </c>
    </row>
    <row r="37">
      <c r="A37" s="3" t="inlineStr">
        <is>
          <t>Debt Securities At Fair Value Through Profit Or Loss [Abstract]</t>
        </is>
      </c>
      <c r="B37" s="4" t="inlineStr">
        <is>
          <t xml:space="preserve"> </t>
        </is>
      </c>
      <c r="C37" s="4" t="inlineStr">
        <is>
          <t xml:space="preserve"> </t>
        </is>
      </c>
    </row>
    <row r="38">
      <c r="A38" s="4" t="inlineStr">
        <is>
          <t>Government debt instruments held</t>
        </is>
      </c>
      <c r="B38" s="5" t="n">
        <v>49502692</v>
      </c>
      <c r="C38" s="5" t="n">
        <v>0</v>
      </c>
    </row>
    <row r="39">
      <c r="A39" s="4" t="inlineStr">
        <is>
          <t>Pesos [Member] | Equity Securities At Fair Value Through Profit Or Loss [Member]</t>
        </is>
      </c>
      <c r="B39" s="4" t="inlineStr">
        <is>
          <t xml:space="preserve"> </t>
        </is>
      </c>
      <c r="C39" s="4" t="inlineStr">
        <is>
          <t xml:space="preserve"> </t>
        </is>
      </c>
    </row>
    <row r="40">
      <c r="A40" s="3" t="inlineStr">
        <is>
          <t>Equity Instruments at Fair Value Through Profit or Loss [Abstract]</t>
        </is>
      </c>
      <c r="B40" s="4" t="inlineStr">
        <is>
          <t xml:space="preserve"> </t>
        </is>
      </c>
      <c r="C40" s="4" t="inlineStr">
        <is>
          <t xml:space="preserve"> </t>
        </is>
      </c>
    </row>
    <row r="41">
      <c r="A41" s="4" t="inlineStr">
        <is>
          <t>Equity instruments held</t>
        </is>
      </c>
      <c r="B41" s="5" t="n">
        <v>3967748</v>
      </c>
      <c r="C41" s="5" t="n">
        <v>14961750</v>
      </c>
    </row>
    <row r="42">
      <c r="A42" s="4" t="inlineStr">
        <is>
          <t>Pesos [Member] | Debt Securities At Fair Value Through Profit Or Loss [member]</t>
        </is>
      </c>
      <c r="B42" s="4" t="inlineStr">
        <is>
          <t xml:space="preserve"> </t>
        </is>
      </c>
      <c r="C42" s="4" t="inlineStr">
        <is>
          <t xml:space="preserve"> </t>
        </is>
      </c>
    </row>
    <row r="43">
      <c r="A43" s="3" t="inlineStr">
        <is>
          <t>Debt Securities At Fair Value Through Profit Or Loss [Abstract]</t>
        </is>
      </c>
      <c r="B43" s="4" t="inlineStr">
        <is>
          <t xml:space="preserve"> </t>
        </is>
      </c>
      <c r="C43" s="4" t="inlineStr">
        <is>
          <t xml:space="preserve"> </t>
        </is>
      </c>
    </row>
    <row r="44">
      <c r="A44" s="4" t="inlineStr">
        <is>
          <t>Government debt instruments held</t>
        </is>
      </c>
      <c r="B44" s="5" t="n">
        <v>384217</v>
      </c>
      <c r="C44" s="5" t="n">
        <v>22995861</v>
      </c>
    </row>
    <row r="45">
      <c r="A45" s="4" t="inlineStr">
        <is>
          <t>Bank Debt Instruments Held</t>
        </is>
      </c>
      <c r="B45" s="5" t="n">
        <v>0</v>
      </c>
      <c r="C45" s="5" t="n">
        <v>45513297</v>
      </c>
    </row>
    <row r="46">
      <c r="A46" s="4" t="inlineStr">
        <is>
          <t>Pesos [Member] | Equity Securities At Fair Value Through Other Comprehensive Income [Member]</t>
        </is>
      </c>
      <c r="B46" s="4" t="inlineStr">
        <is>
          <t xml:space="preserve"> </t>
        </is>
      </c>
      <c r="C46" s="4" t="inlineStr">
        <is>
          <t xml:space="preserve"> </t>
        </is>
      </c>
    </row>
    <row r="47">
      <c r="A47" s="3" t="inlineStr">
        <is>
          <t>Equity Instruments at Fair Value Through Profit or Loss [Abstract]</t>
        </is>
      </c>
      <c r="B47" s="4" t="inlineStr">
        <is>
          <t xml:space="preserve"> </t>
        </is>
      </c>
      <c r="C47" s="4" t="inlineStr">
        <is>
          <t xml:space="preserve"> </t>
        </is>
      </c>
    </row>
    <row r="48">
      <c r="A48" s="4" t="inlineStr">
        <is>
          <t>Equity instruments held</t>
        </is>
      </c>
      <c r="B48" s="5" t="n">
        <v>1552778</v>
      </c>
      <c r="C48" s="5" t="n">
        <v>676</v>
      </c>
    </row>
    <row r="49">
      <c r="A49" s="4" t="inlineStr">
        <is>
          <t>Pesos [Member] | Debt Securities At Amortised Cost [Member]</t>
        </is>
      </c>
      <c r="B49" s="4" t="inlineStr">
        <is>
          <t xml:space="preserve"> </t>
        </is>
      </c>
      <c r="C49" s="4" t="inlineStr">
        <is>
          <t xml:space="preserve"> </t>
        </is>
      </c>
    </row>
    <row r="50">
      <c r="A50" s="3" t="inlineStr">
        <is>
          <t>Debt Securities At Fair Value Through Profit Or Loss [Abstract]</t>
        </is>
      </c>
      <c r="B50" s="4" t="inlineStr">
        <is>
          <t xml:space="preserve"> </t>
        </is>
      </c>
      <c r="C50" s="4" t="inlineStr">
        <is>
          <t xml:space="preserve"> </t>
        </is>
      </c>
    </row>
    <row r="51">
      <c r="A51" s="4" t="inlineStr">
        <is>
          <t>Government debt instruments held</t>
        </is>
      </c>
      <c r="B51" s="5" t="n">
        <v>96681440</v>
      </c>
      <c r="C51" s="5" t="n">
        <v>138659964</v>
      </c>
    </row>
    <row r="52">
      <c r="A52" s="4" t="inlineStr">
        <is>
          <t>Pesos [Member] | Debt Securities At Fair Value Through Other Comprehensive Income [Member]</t>
        </is>
      </c>
      <c r="B52" s="4" t="inlineStr">
        <is>
          <t xml:space="preserve"> </t>
        </is>
      </c>
      <c r="C52" s="4" t="inlineStr">
        <is>
          <t xml:space="preserve"> </t>
        </is>
      </c>
    </row>
    <row r="53">
      <c r="A53" s="3" t="inlineStr">
        <is>
          <t>Debt Securities At Fair Value Through Profit Or Loss [Abstract]</t>
        </is>
      </c>
      <c r="B53" s="4" t="inlineStr">
        <is>
          <t xml:space="preserve"> </t>
        </is>
      </c>
      <c r="C53" s="4" t="inlineStr">
        <is>
          <t xml:space="preserve"> </t>
        </is>
      </c>
    </row>
    <row r="54">
      <c r="A54" s="4" t="inlineStr">
        <is>
          <t>Corporate debt instruments held</t>
        </is>
      </c>
      <c r="B54" s="5" t="n">
        <v>4690777</v>
      </c>
      <c r="C54" s="5" t="n">
        <v>2025069</v>
      </c>
    </row>
    <row r="55">
      <c r="A55" s="4" t="inlineStr">
        <is>
          <t>Asset-backed debt instruments held</t>
        </is>
      </c>
      <c r="B55" s="5" t="n">
        <v>174670473</v>
      </c>
      <c r="C55" s="5" t="n">
        <v>52003019</v>
      </c>
    </row>
    <row r="56">
      <c r="A56" s="4" t="inlineStr">
        <is>
          <t>Foreign Currency [Member]</t>
        </is>
      </c>
      <c r="B56" s="4" t="inlineStr">
        <is>
          <t xml:space="preserve"> </t>
        </is>
      </c>
      <c r="C56" s="4" t="inlineStr">
        <is>
          <t xml:space="preserve"> </t>
        </is>
      </c>
    </row>
    <row r="57">
      <c r="A57" s="3" t="inlineStr">
        <is>
          <t>Debt Securities At Fair Value Through Profit Or Loss [Abstract]</t>
        </is>
      </c>
      <c r="B57" s="4" t="inlineStr">
        <is>
          <t xml:space="preserve"> </t>
        </is>
      </c>
      <c r="C57" s="4" t="inlineStr">
        <is>
          <t xml:space="preserve"> </t>
        </is>
      </c>
    </row>
    <row r="58">
      <c r="A58" s="4" t="inlineStr">
        <is>
          <t>Government debt instruments held</t>
        </is>
      </c>
      <c r="B58" s="5" t="n">
        <v>29721</v>
      </c>
      <c r="C58" s="5" t="n">
        <v>835190</v>
      </c>
    </row>
    <row r="59">
      <c r="A59" s="4" t="inlineStr">
        <is>
          <t>Bank Debt Instruments Held</t>
        </is>
      </c>
      <c r="B59" s="5" t="n">
        <v>69772109</v>
      </c>
      <c r="C59" s="5" t="n">
        <v>6619055</v>
      </c>
    </row>
    <row r="60">
      <c r="A60" s="4" t="inlineStr">
        <is>
          <t>Other Debt Instruments Held</t>
        </is>
      </c>
      <c r="B60" s="5" t="n">
        <v>1651592</v>
      </c>
      <c r="C60" s="5" t="n">
        <v>0</v>
      </c>
    </row>
    <row r="61">
      <c r="A61" s="4" t="inlineStr">
        <is>
          <t>Asset-backed debt instruments held</t>
        </is>
      </c>
      <c r="B61" s="5" t="n">
        <v>6123370</v>
      </c>
      <c r="C61" s="5" t="n">
        <v>0</v>
      </c>
    </row>
    <row r="62">
      <c r="A62" s="3" t="inlineStr">
        <is>
          <t>Equity Instruments at Fair Value Through Profit or Loss [Abstract]</t>
        </is>
      </c>
      <c r="B62" s="4" t="inlineStr">
        <is>
          <t xml:space="preserve"> </t>
        </is>
      </c>
      <c r="C62" s="4" t="inlineStr">
        <is>
          <t xml:space="preserve"> </t>
        </is>
      </c>
    </row>
    <row r="63">
      <c r="A63" s="4" t="inlineStr">
        <is>
          <t>Equity instruments held</t>
        </is>
      </c>
      <c r="B63" s="5" t="n">
        <v>432216</v>
      </c>
      <c r="C63" s="5" t="n">
        <v>187625</v>
      </c>
    </row>
    <row r="64">
      <c r="A64" s="4" t="inlineStr">
        <is>
          <t>Foreign Currency [Member] | Level 2 of fair value hierarchy [member]</t>
        </is>
      </c>
      <c r="B64" s="4" t="inlineStr">
        <is>
          <t xml:space="preserve"> </t>
        </is>
      </c>
      <c r="C64" s="4" t="inlineStr">
        <is>
          <t xml:space="preserve"> </t>
        </is>
      </c>
    </row>
    <row r="65">
      <c r="A65" s="3" t="inlineStr">
        <is>
          <t>Debt Securities At Fair Value Through Profit Or Loss [Abstract]</t>
        </is>
      </c>
      <c r="B65" s="4" t="inlineStr">
        <is>
          <t xml:space="preserve"> </t>
        </is>
      </c>
      <c r="C65" s="4" t="inlineStr">
        <is>
          <t xml:space="preserve"> </t>
        </is>
      </c>
    </row>
    <row r="66">
      <c r="A66" s="4" t="inlineStr">
        <is>
          <t>Asset-backed debt instruments held</t>
        </is>
      </c>
      <c r="B66" s="5" t="n">
        <v>347401</v>
      </c>
      <c r="C66" s="5" t="n">
        <v>0</v>
      </c>
    </row>
    <row r="67">
      <c r="A67" s="4" t="inlineStr">
        <is>
          <t>Foreign Currency [Member] | Level 3 of fair value hierarchy [member]</t>
        </is>
      </c>
      <c r="B67" s="4" t="inlineStr">
        <is>
          <t xml:space="preserve"> </t>
        </is>
      </c>
      <c r="C67" s="4" t="inlineStr">
        <is>
          <t xml:space="preserve"> </t>
        </is>
      </c>
    </row>
    <row r="68">
      <c r="A68" s="3" t="inlineStr">
        <is>
          <t>Equity Instruments at Fair Value Through Profit or Loss [Abstract]</t>
        </is>
      </c>
      <c r="B68" s="4" t="inlineStr">
        <is>
          <t xml:space="preserve"> </t>
        </is>
      </c>
      <c r="C68" s="4" t="inlineStr">
        <is>
          <t xml:space="preserve"> </t>
        </is>
      </c>
    </row>
    <row r="69">
      <c r="A69" s="4" t="inlineStr">
        <is>
          <t>Equity instruments held</t>
        </is>
      </c>
      <c r="B69" s="5" t="n">
        <v>432216</v>
      </c>
      <c r="C69" s="5" t="n">
        <v>187625</v>
      </c>
    </row>
    <row r="70">
      <c r="A70" s="4" t="inlineStr">
        <is>
          <t>Foreign Currency [Member] | Twenty Nine September Twenty Twenty Six [Member] | Level 2 of fair value hierarchy [member]</t>
        </is>
      </c>
      <c r="B70" s="4" t="inlineStr">
        <is>
          <t xml:space="preserve"> </t>
        </is>
      </c>
      <c r="C70" s="4" t="inlineStr">
        <is>
          <t xml:space="preserve"> </t>
        </is>
      </c>
    </row>
    <row r="71">
      <c r="A71" s="3" t="inlineStr">
        <is>
          <t>Debt Securities At Fair Value Through Profit Or Loss [Abstract]</t>
        </is>
      </c>
      <c r="B71" s="4" t="inlineStr">
        <is>
          <t xml:space="preserve"> </t>
        </is>
      </c>
      <c r="C71" s="4" t="inlineStr">
        <is>
          <t xml:space="preserve"> </t>
        </is>
      </c>
    </row>
    <row r="72">
      <c r="A72" s="4" t="inlineStr">
        <is>
          <t>Asset-backed debt instruments held</t>
        </is>
      </c>
      <c r="B72" s="5" t="n">
        <v>2134139</v>
      </c>
      <c r="C72" s="5" t="n">
        <v>0</v>
      </c>
    </row>
    <row r="73">
      <c r="A73" s="4" t="inlineStr">
        <is>
          <t>Foreign Currency [Member] | Twenty Two September Twenty Twenty Seven [Member] | Level 2 of fair value hierarchy [member]</t>
        </is>
      </c>
      <c r="B73" s="4" t="inlineStr">
        <is>
          <t xml:space="preserve"> </t>
        </is>
      </c>
      <c r="C73" s="4" t="inlineStr">
        <is>
          <t xml:space="preserve"> </t>
        </is>
      </c>
    </row>
    <row r="74">
      <c r="A74" s="3" t="inlineStr">
        <is>
          <t>Debt Securities At Fair Value Through Profit Or Loss [Abstract]</t>
        </is>
      </c>
      <c r="B74" s="4" t="inlineStr">
        <is>
          <t xml:space="preserve"> </t>
        </is>
      </c>
      <c r="C74" s="4" t="inlineStr">
        <is>
          <t xml:space="preserve"> </t>
        </is>
      </c>
    </row>
    <row r="75">
      <c r="A75" s="4" t="inlineStr">
        <is>
          <t>Asset-backed debt instruments held</t>
        </is>
      </c>
      <c r="B75" s="5" t="n">
        <v>731830</v>
      </c>
      <c r="C75" s="5" t="n">
        <v>0</v>
      </c>
    </row>
    <row r="76">
      <c r="A76" s="4" t="inlineStr">
        <is>
          <t>Foreign Currency [Member] | Debt Securities At Fair Value Through Profit Or Loss [member]</t>
        </is>
      </c>
      <c r="B76" s="4" t="inlineStr">
        <is>
          <t xml:space="preserve"> </t>
        </is>
      </c>
      <c r="C76" s="4" t="inlineStr">
        <is>
          <t xml:space="preserve"> </t>
        </is>
      </c>
    </row>
    <row r="77">
      <c r="A77" s="3" t="inlineStr">
        <is>
          <t>Debt Securities At Fair Value Through Profit Or Loss [Abstract]</t>
        </is>
      </c>
      <c r="B77" s="4" t="inlineStr">
        <is>
          <t xml:space="preserve"> </t>
        </is>
      </c>
      <c r="C77" s="4" t="inlineStr">
        <is>
          <t xml:space="preserve"> </t>
        </is>
      </c>
    </row>
    <row r="78">
      <c r="A78" s="4" t="inlineStr">
        <is>
          <t>Government debt instruments held</t>
        </is>
      </c>
      <c r="B78" s="5" t="n">
        <v>223548356</v>
      </c>
      <c r="C78" s="5" t="n">
        <v>10961484</v>
      </c>
    </row>
    <row r="79">
      <c r="A79" s="4" t="inlineStr">
        <is>
          <t>Foreign Currency [Member] | Debt Securities At Fair Value Through Other Comprehensive Income [Member]</t>
        </is>
      </c>
      <c r="B79" s="4" t="inlineStr">
        <is>
          <t xml:space="preserve"> </t>
        </is>
      </c>
      <c r="C79" s="4" t="inlineStr">
        <is>
          <t xml:space="preserve"> </t>
        </is>
      </c>
    </row>
    <row r="80">
      <c r="A80" s="3" t="inlineStr">
        <is>
          <t>Debt Securities At Fair Value Through Profit Or Loss [Abstract]</t>
        </is>
      </c>
      <c r="B80" s="4" t="inlineStr">
        <is>
          <t xml:space="preserve"> </t>
        </is>
      </c>
      <c r="C80" s="4" t="inlineStr">
        <is>
          <t xml:space="preserve"> </t>
        </is>
      </c>
    </row>
    <row r="81">
      <c r="A81" s="4" t="inlineStr">
        <is>
          <t>Corporate debt instruments held</t>
        </is>
      </c>
      <c r="B81" s="5" t="n">
        <v>4268413</v>
      </c>
      <c r="C81" s="5" t="n">
        <v>9568367</v>
      </c>
    </row>
    <row r="82">
      <c r="A82" s="4" t="inlineStr">
        <is>
          <t>Mutual Fund [Member] | Pesos [Member] | Level 1 of fair value hierarchy [member]</t>
        </is>
      </c>
      <c r="B82" s="4" t="inlineStr">
        <is>
          <t xml:space="preserve"> </t>
        </is>
      </c>
      <c r="C82" s="4" t="inlineStr">
        <is>
          <t xml:space="preserve"> </t>
        </is>
      </c>
    </row>
    <row r="83">
      <c r="A83" s="3" t="inlineStr">
        <is>
          <t>Equity Instruments at Fair Value Through Profit or Loss [Abstract]</t>
        </is>
      </c>
      <c r="B83" s="4" t="inlineStr">
        <is>
          <t xml:space="preserve"> </t>
        </is>
      </c>
      <c r="C83" s="4" t="inlineStr">
        <is>
          <t xml:space="preserve"> </t>
        </is>
      </c>
    </row>
    <row r="84">
      <c r="A84" s="4" t="inlineStr">
        <is>
          <t>Equity instruments held</t>
        </is>
      </c>
      <c r="B84" s="5" t="n">
        <v>741812</v>
      </c>
      <c r="C84" s="5" t="n">
        <v>12227984</v>
      </c>
    </row>
    <row r="85">
      <c r="A85" s="4" t="inlineStr">
        <is>
          <t>Share Byma [Member] | Pesos [Member] | Level 1 of fair value hierarchy [member]</t>
        </is>
      </c>
      <c r="B85" s="4" t="inlineStr">
        <is>
          <t xml:space="preserve"> </t>
        </is>
      </c>
      <c r="C85" s="4" t="inlineStr">
        <is>
          <t xml:space="preserve"> </t>
        </is>
      </c>
    </row>
    <row r="86">
      <c r="A86" s="3" t="inlineStr">
        <is>
          <t>Equity Instruments at Fair Value Through Profit or Loss [Abstract]</t>
        </is>
      </c>
      <c r="B86" s="4" t="inlineStr">
        <is>
          <t xml:space="preserve"> </t>
        </is>
      </c>
      <c r="C86" s="4" t="inlineStr">
        <is>
          <t xml:space="preserve"> </t>
        </is>
      </c>
    </row>
    <row r="87">
      <c r="A87" s="4" t="inlineStr">
        <is>
          <t>Equity instruments held</t>
        </is>
      </c>
      <c r="B87" s="5" t="n">
        <v>2169288</v>
      </c>
      <c r="C87" s="5" t="n">
        <v>1741880</v>
      </c>
    </row>
    <row r="88">
      <c r="A88" s="4" t="inlineStr">
        <is>
          <t>Share Banco [Member] | Pesos [Member] | Level 1 of fair value hierarchy [member]</t>
        </is>
      </c>
      <c r="B88" s="4" t="inlineStr">
        <is>
          <t xml:space="preserve"> </t>
        </is>
      </c>
      <c r="C88" s="4" t="inlineStr">
        <is>
          <t xml:space="preserve"> </t>
        </is>
      </c>
    </row>
    <row r="89">
      <c r="A89" s="3" t="inlineStr">
        <is>
          <t>Equity Instruments at Fair Value Through Profit or Loss [Abstract]</t>
        </is>
      </c>
      <c r="B89" s="4" t="inlineStr">
        <is>
          <t xml:space="preserve"> </t>
        </is>
      </c>
      <c r="C89" s="4" t="inlineStr">
        <is>
          <t xml:space="preserve"> </t>
        </is>
      </c>
    </row>
    <row r="90">
      <c r="A90" s="4" t="inlineStr">
        <is>
          <t>Equity instruments held</t>
        </is>
      </c>
      <c r="B90" s="5" t="n">
        <v>1056648</v>
      </c>
      <c r="C90" s="5" t="n">
        <v>991886</v>
      </c>
    </row>
    <row r="91">
      <c r="A91" s="4" t="inlineStr">
        <is>
          <t>Treasury bill [member] | Pesos [Member] | Eighteen January Twenty Twenty Four [Member] | Level 1 of fair value hierarchy [member]</t>
        </is>
      </c>
      <c r="B91" s="4" t="inlineStr">
        <is>
          <t xml:space="preserve"> </t>
        </is>
      </c>
      <c r="C91" s="4" t="inlineStr">
        <is>
          <t xml:space="preserve"> </t>
        </is>
      </c>
    </row>
    <row r="92">
      <c r="A92" s="3" t="inlineStr">
        <is>
          <t>Debt Securities At Fair Value Through Profit Or Loss [Abstract]</t>
        </is>
      </c>
      <c r="B92" s="4" t="inlineStr">
        <is>
          <t xml:space="preserve"> </t>
        </is>
      </c>
      <c r="C92" s="4" t="inlineStr">
        <is>
          <t xml:space="preserve"> </t>
        </is>
      </c>
    </row>
    <row r="93">
      <c r="A93" s="4" t="inlineStr">
        <is>
          <t>Government debt instruments held</t>
        </is>
      </c>
      <c r="B93" s="5" t="n">
        <v>205177</v>
      </c>
      <c r="C93" s="5" t="n">
        <v>0</v>
      </c>
    </row>
    <row r="94">
      <c r="A94" s="4" t="inlineStr">
        <is>
          <t>Treasury bill [member] | Pesos [Member] | Fourteen October Twenty Twenty Four [Member] | Level 1 of fair value hierarchy [member]</t>
        </is>
      </c>
      <c r="B94" s="4" t="inlineStr">
        <is>
          <t xml:space="preserve"> </t>
        </is>
      </c>
      <c r="C94" s="4" t="inlineStr">
        <is>
          <t xml:space="preserve"> </t>
        </is>
      </c>
    </row>
    <row r="95">
      <c r="A95" s="3" t="inlineStr">
        <is>
          <t>Debt Securities At Fair Value Through Profit Or Loss [Abstract]</t>
        </is>
      </c>
      <c r="B95" s="4" t="inlineStr">
        <is>
          <t xml:space="preserve"> </t>
        </is>
      </c>
      <c r="C95" s="4" t="inlineStr">
        <is>
          <t xml:space="preserve"> </t>
        </is>
      </c>
    </row>
    <row r="96">
      <c r="A96" s="4" t="inlineStr">
        <is>
          <t>Government debt instruments held</t>
        </is>
      </c>
      <c r="B96" s="5" t="n">
        <v>179040</v>
      </c>
      <c r="C96" s="5" t="n">
        <v>0</v>
      </c>
    </row>
    <row r="97">
      <c r="A97" s="4" t="inlineStr">
        <is>
          <t>Treasury bill [member] | Pesos [Member] | Fourteen October Twenty Twenty Four [Member] | Level 1 of fair value hierarchy [member]</t>
        </is>
      </c>
      <c r="B97" s="4" t="inlineStr">
        <is>
          <t xml:space="preserve"> </t>
        </is>
      </c>
      <c r="C97" s="4" t="inlineStr">
        <is>
          <t xml:space="preserve"> </t>
        </is>
      </c>
    </row>
    <row r="98">
      <c r="A98" s="3" t="inlineStr">
        <is>
          <t>Debt Securities At Fair Value Through Profit Or Loss [Abstract]</t>
        </is>
      </c>
      <c r="B98" s="4" t="inlineStr">
        <is>
          <t xml:space="preserve"> </t>
        </is>
      </c>
      <c r="C98" s="4" t="inlineStr">
        <is>
          <t xml:space="preserve"> </t>
        </is>
      </c>
    </row>
    <row r="99">
      <c r="A99" s="4" t="inlineStr">
        <is>
          <t>Government debt instruments held</t>
        </is>
      </c>
      <c r="B99" s="5" t="n">
        <v>194471116</v>
      </c>
      <c r="C99" s="5" t="n">
        <v>0</v>
      </c>
    </row>
    <row r="100">
      <c r="A100" s="4" t="inlineStr">
        <is>
          <t>Treasury bill [member] | Pesos [Member] | Seventeen February Twenty Twenty Three [Member] | Level 1 of fair value hierarchy [member]</t>
        </is>
      </c>
      <c r="B100" s="4" t="inlineStr">
        <is>
          <t xml:space="preserve"> </t>
        </is>
      </c>
      <c r="C100" s="4" t="inlineStr">
        <is>
          <t xml:space="preserve"> </t>
        </is>
      </c>
    </row>
    <row r="101">
      <c r="A101" s="3" t="inlineStr">
        <is>
          <t>Debt Securities At Fair Value Through Profit Or Loss [Abstract]</t>
        </is>
      </c>
      <c r="B101" s="4" t="inlineStr">
        <is>
          <t xml:space="preserve"> </t>
        </is>
      </c>
      <c r="C101" s="4" t="inlineStr">
        <is>
          <t xml:space="preserve"> </t>
        </is>
      </c>
    </row>
    <row r="102">
      <c r="A102" s="4" t="inlineStr">
        <is>
          <t>Government debt instruments held</t>
        </is>
      </c>
      <c r="B102" s="5" t="n">
        <v>0</v>
      </c>
      <c r="C102" s="5" t="n">
        <v>1237150</v>
      </c>
    </row>
    <row r="103">
      <c r="A103" s="4" t="inlineStr">
        <is>
          <t>Treasury bill [member] | Pesos [Member] | Thirteen December Twenty Twenty Four [Member] | Level 1 of fair value hierarchy [member]</t>
        </is>
      </c>
      <c r="B103" s="4" t="inlineStr">
        <is>
          <t xml:space="preserve"> </t>
        </is>
      </c>
      <c r="C103" s="4" t="inlineStr">
        <is>
          <t xml:space="preserve"> </t>
        </is>
      </c>
    </row>
    <row r="104">
      <c r="A104" s="3" t="inlineStr">
        <is>
          <t>Debt Securities At Fair Value Through Profit Or Loss [Abstract]</t>
        </is>
      </c>
      <c r="B104" s="4" t="inlineStr">
        <is>
          <t xml:space="preserve"> </t>
        </is>
      </c>
      <c r="C104" s="4" t="inlineStr">
        <is>
          <t xml:space="preserve"> </t>
        </is>
      </c>
    </row>
    <row r="105">
      <c r="A105" s="4" t="inlineStr">
        <is>
          <t>Government debt instruments held</t>
        </is>
      </c>
      <c r="B105" s="5" t="n">
        <v>218925057</v>
      </c>
      <c r="C105" s="5" t="n">
        <v>0</v>
      </c>
    </row>
    <row r="106">
      <c r="A106" s="4" t="inlineStr">
        <is>
          <t>Treasury bill [member] | Pesos [Member] | Fourteen Feburary Twenty Twenty Five [Member] | Level 1 of fair value hierarchy [member]</t>
        </is>
      </c>
      <c r="B106" s="4" t="inlineStr">
        <is>
          <t xml:space="preserve"> </t>
        </is>
      </c>
      <c r="C106" s="4" t="inlineStr">
        <is>
          <t xml:space="preserve"> </t>
        </is>
      </c>
    </row>
    <row r="107">
      <c r="A107" s="3" t="inlineStr">
        <is>
          <t>Debt Securities At Fair Value Through Profit Or Loss [Abstract]</t>
        </is>
      </c>
      <c r="B107" s="4" t="inlineStr">
        <is>
          <t xml:space="preserve"> </t>
        </is>
      </c>
      <c r="C107" s="4" t="inlineStr">
        <is>
          <t xml:space="preserve"> </t>
        </is>
      </c>
    </row>
    <row r="108">
      <c r="A108" s="4" t="inlineStr">
        <is>
          <t>Government debt instruments held</t>
        </is>
      </c>
      <c r="B108" s="5" t="n">
        <v>56074420</v>
      </c>
      <c r="C108" s="5" t="n">
        <v>0</v>
      </c>
    </row>
    <row r="109">
      <c r="A109" s="4" t="inlineStr">
        <is>
          <t>Treasury bill [member] | Pesos [Member] | Twenty Sixth July Twenty Twenty Four [Member] | Level 1 of fair value hierarchy [member]</t>
        </is>
      </c>
      <c r="B109" s="4" t="inlineStr">
        <is>
          <t xml:space="preserve"> </t>
        </is>
      </c>
      <c r="C109" s="4" t="inlineStr">
        <is>
          <t xml:space="preserve"> </t>
        </is>
      </c>
    </row>
    <row r="110">
      <c r="A110" s="3" t="inlineStr">
        <is>
          <t>Debt Securities At Fair Value Through Profit Or Loss [Abstract]</t>
        </is>
      </c>
      <c r="B110" s="4" t="inlineStr">
        <is>
          <t xml:space="preserve"> </t>
        </is>
      </c>
      <c r="C110" s="4" t="inlineStr">
        <is>
          <t xml:space="preserve"> </t>
        </is>
      </c>
    </row>
    <row r="111">
      <c r="A111" s="4" t="inlineStr">
        <is>
          <t>Government debt instruments held</t>
        </is>
      </c>
      <c r="B111" s="5" t="n">
        <v>51382569</v>
      </c>
      <c r="C111" s="5" t="n">
        <v>79834269</v>
      </c>
    </row>
    <row r="112">
      <c r="A112" s="4" t="inlineStr">
        <is>
          <t>Treasury bill [member] | Pesos [Member] | Fourteen April Twenty Twenty Five [Member] | Level 1 of fair value hierarchy [member]</t>
        </is>
      </c>
      <c r="B112" s="4" t="inlineStr">
        <is>
          <t xml:space="preserve"> </t>
        </is>
      </c>
      <c r="C112" s="4" t="inlineStr">
        <is>
          <t xml:space="preserve"> </t>
        </is>
      </c>
    </row>
    <row r="113">
      <c r="A113" s="3" t="inlineStr">
        <is>
          <t>Debt Securities At Fair Value Through Profit Or Loss [Abstract]</t>
        </is>
      </c>
      <c r="B113" s="4" t="inlineStr">
        <is>
          <t xml:space="preserve"> </t>
        </is>
      </c>
      <c r="C113" s="4" t="inlineStr">
        <is>
          <t xml:space="preserve"> </t>
        </is>
      </c>
    </row>
    <row r="114">
      <c r="A114" s="4" t="inlineStr">
        <is>
          <t>Government debt instruments held</t>
        </is>
      </c>
      <c r="B114" s="5" t="n">
        <v>791192</v>
      </c>
      <c r="C114" s="5" t="n">
        <v>0</v>
      </c>
    </row>
    <row r="115">
      <c r="A115" s="4" t="inlineStr">
        <is>
          <t>Treasury bill [member] | Pesos [Member] | Twenty Fifth March Twenty Twenty Four [Member] | Level 1 of fair value hierarchy [member]</t>
        </is>
      </c>
      <c r="B115" s="4" t="inlineStr">
        <is>
          <t xml:space="preserve"> </t>
        </is>
      </c>
      <c r="C115" s="4" t="inlineStr">
        <is>
          <t xml:space="preserve"> </t>
        </is>
      </c>
    </row>
    <row r="116">
      <c r="A116" s="3" t="inlineStr">
        <is>
          <t>Debt Securities At Fair Value Through Profit Or Loss [Abstract]</t>
        </is>
      </c>
      <c r="B116" s="4" t="inlineStr">
        <is>
          <t xml:space="preserve"> </t>
        </is>
      </c>
      <c r="C116" s="4" t="inlineStr">
        <is>
          <t xml:space="preserve"> </t>
        </is>
      </c>
    </row>
    <row r="117">
      <c r="A117" s="4" t="inlineStr">
        <is>
          <t>Government debt instruments held</t>
        </is>
      </c>
      <c r="B117" s="5" t="n">
        <v>166382</v>
      </c>
      <c r="C117" s="5" t="n">
        <v>77406739</v>
      </c>
    </row>
    <row r="118">
      <c r="A118" s="4" t="inlineStr">
        <is>
          <t>Treasury bill [member] | Pesos [Member] | Nine November Twenty Twenty Six [Member] | Level 1 of fair value hierarchy [member]</t>
        </is>
      </c>
      <c r="B118" s="4" t="inlineStr">
        <is>
          <t xml:space="preserve"> </t>
        </is>
      </c>
      <c r="C118" s="4" t="inlineStr">
        <is>
          <t xml:space="preserve"> </t>
        </is>
      </c>
    </row>
    <row r="119">
      <c r="A119" s="3" t="inlineStr">
        <is>
          <t>Debt Securities At Fair Value Through Profit Or Loss [Abstract]</t>
        </is>
      </c>
      <c r="B119" s="4" t="inlineStr">
        <is>
          <t xml:space="preserve"> </t>
        </is>
      </c>
      <c r="C119" s="4" t="inlineStr">
        <is>
          <t xml:space="preserve"> </t>
        </is>
      </c>
    </row>
    <row r="120">
      <c r="A120" s="4" t="inlineStr">
        <is>
          <t>Government debt instruments held</t>
        </is>
      </c>
      <c r="B120" s="5" t="n">
        <v>33984</v>
      </c>
      <c r="C120" s="5" t="n">
        <v>25733504</v>
      </c>
    </row>
    <row r="121">
      <c r="A121" s="4" t="inlineStr">
        <is>
          <t>Treasury bill [member] | Pesos [Member] | Thirteen August Twenty Twenty Three [Member] | Level 2 of fair value hierarchy [member]</t>
        </is>
      </c>
      <c r="B121" s="4" t="inlineStr">
        <is>
          <t xml:space="preserve"> </t>
        </is>
      </c>
      <c r="C121" s="4" t="inlineStr">
        <is>
          <t xml:space="preserve"> </t>
        </is>
      </c>
    </row>
    <row r="122">
      <c r="A122" s="3" t="inlineStr">
        <is>
          <t>Debt Securities At Fair Value Through Profit Or Loss [Abstract]</t>
        </is>
      </c>
      <c r="B122" s="4" t="inlineStr">
        <is>
          <t xml:space="preserve"> </t>
        </is>
      </c>
      <c r="C122" s="4" t="inlineStr">
        <is>
          <t xml:space="preserve"> </t>
        </is>
      </c>
    </row>
    <row r="123">
      <c r="A123" s="4" t="inlineStr">
        <is>
          <t>Government debt instruments held</t>
        </is>
      </c>
      <c r="B123" s="5" t="n">
        <v>0</v>
      </c>
      <c r="C123" s="5" t="n">
        <v>64755218</v>
      </c>
    </row>
    <row r="124">
      <c r="A124" s="4" t="inlineStr">
        <is>
          <t>Treasury bill [member] | Pesos [Member] | Nineteen May Twenty Twenty Three [Member] | Level 1 of fair value hierarchy [member]</t>
        </is>
      </c>
      <c r="B124" s="4" t="inlineStr">
        <is>
          <t xml:space="preserve"> </t>
        </is>
      </c>
      <c r="C124" s="4" t="inlineStr">
        <is>
          <t xml:space="preserve"> </t>
        </is>
      </c>
    </row>
    <row r="125">
      <c r="A125" s="3" t="inlineStr">
        <is>
          <t>Debt Securities At Fair Value Through Profit Or Loss [Abstract]</t>
        </is>
      </c>
      <c r="B125" s="4" t="inlineStr">
        <is>
          <t xml:space="preserve"> </t>
        </is>
      </c>
      <c r="C125" s="4" t="inlineStr">
        <is>
          <t xml:space="preserve"> </t>
        </is>
      </c>
    </row>
    <row r="126">
      <c r="A126" s="4" t="inlineStr">
        <is>
          <t>Government debt instruments held</t>
        </is>
      </c>
      <c r="B126" s="5" t="n">
        <v>0</v>
      </c>
      <c r="C126" s="5" t="n">
        <v>41147674</v>
      </c>
    </row>
    <row r="127">
      <c r="A127" s="4" t="inlineStr">
        <is>
          <t>Asset-backed debt instruments held</t>
        </is>
      </c>
      <c r="B127" s="5" t="n">
        <v>0</v>
      </c>
      <c r="C127" s="5" t="n">
        <v>18202642</v>
      </c>
    </row>
    <row r="128">
      <c r="A128" s="4" t="inlineStr">
        <is>
          <t>Treasury bill [member] | Pesos [Member] | Thirty First March Twenty Twenty Three [Member] | Level 2 of fair value hierarchy [member]</t>
        </is>
      </c>
      <c r="B128" s="4" t="inlineStr">
        <is>
          <t xml:space="preserve"> </t>
        </is>
      </c>
      <c r="C128" s="4" t="inlineStr">
        <is>
          <t xml:space="preserve"> </t>
        </is>
      </c>
    </row>
    <row r="129">
      <c r="A129" s="3" t="inlineStr">
        <is>
          <t>Debt Securities At Fair Value Through Profit Or Loss [Abstract]</t>
        </is>
      </c>
      <c r="B129" s="4" t="inlineStr">
        <is>
          <t xml:space="preserve"> </t>
        </is>
      </c>
      <c r="C129" s="4" t="inlineStr">
        <is>
          <t xml:space="preserve"> </t>
        </is>
      </c>
    </row>
    <row r="130">
      <c r="A130" s="4" t="inlineStr">
        <is>
          <t>Government debt instruments held</t>
        </is>
      </c>
      <c r="B130" s="5" t="n">
        <v>0</v>
      </c>
      <c r="C130" s="5" t="n">
        <v>28272875</v>
      </c>
    </row>
    <row r="131">
      <c r="A131" s="4" t="inlineStr">
        <is>
          <t>Treasury bill [member] | Pesos [Member] | Twenty Fifth March Twenty Twenty Three [Member] | Level 1 of fair value hierarchy [member]</t>
        </is>
      </c>
      <c r="B131" s="4" t="inlineStr">
        <is>
          <t xml:space="preserve"> </t>
        </is>
      </c>
      <c r="C131" s="4" t="inlineStr">
        <is>
          <t xml:space="preserve"> </t>
        </is>
      </c>
    </row>
    <row r="132">
      <c r="A132" s="3" t="inlineStr">
        <is>
          <t>Debt Securities At Fair Value Through Profit Or Loss [Abstract]</t>
        </is>
      </c>
      <c r="B132" s="4" t="inlineStr">
        <is>
          <t xml:space="preserve"> </t>
        </is>
      </c>
      <c r="C132" s="4" t="inlineStr">
        <is>
          <t xml:space="preserve"> </t>
        </is>
      </c>
    </row>
    <row r="133">
      <c r="A133" s="4" t="inlineStr">
        <is>
          <t>Government debt instruments held</t>
        </is>
      </c>
      <c r="B133" s="5" t="n">
        <v>0</v>
      </c>
      <c r="C133" s="5" t="n">
        <v>27186318</v>
      </c>
    </row>
    <row r="134">
      <c r="A134" s="4" t="inlineStr">
        <is>
          <t>Treasury bill [member] | Pesos [Member] | Twenty Eight April Twenty Twenty Three [Member] | Level 2 of fair value hierarchy [member]</t>
        </is>
      </c>
      <c r="B134" s="4" t="inlineStr">
        <is>
          <t xml:space="preserve"> </t>
        </is>
      </c>
      <c r="C134" s="4" t="inlineStr">
        <is>
          <t xml:space="preserve"> </t>
        </is>
      </c>
    </row>
    <row r="135">
      <c r="A135" s="3" t="inlineStr">
        <is>
          <t>Debt Securities At Fair Value Through Profit Or Loss [Abstract]</t>
        </is>
      </c>
      <c r="B135" s="4" t="inlineStr">
        <is>
          <t xml:space="preserve"> </t>
        </is>
      </c>
      <c r="C135" s="4" t="inlineStr">
        <is>
          <t xml:space="preserve"> </t>
        </is>
      </c>
    </row>
    <row r="136">
      <c r="A136" s="4" t="inlineStr">
        <is>
          <t>Government debt instruments held</t>
        </is>
      </c>
      <c r="B136" s="5" t="n">
        <v>0</v>
      </c>
      <c r="C136" s="5" t="n">
        <v>24896271</v>
      </c>
    </row>
    <row r="137">
      <c r="A137" s="4" t="inlineStr">
        <is>
          <t>Treasury bill [member] | Pesos [Member] | Sixteen June Twenty Twenty Three [Member] | Level 1 of fair value hierarchy [member]</t>
        </is>
      </c>
      <c r="B137" s="4" t="inlineStr">
        <is>
          <t xml:space="preserve"> </t>
        </is>
      </c>
      <c r="C137" s="4" t="inlineStr">
        <is>
          <t xml:space="preserve"> </t>
        </is>
      </c>
    </row>
    <row r="138">
      <c r="A138" s="3" t="inlineStr">
        <is>
          <t>Debt Securities At Fair Value Through Profit Or Loss [Abstract]</t>
        </is>
      </c>
      <c r="B138" s="4" t="inlineStr">
        <is>
          <t xml:space="preserve"> </t>
        </is>
      </c>
      <c r="C138" s="4" t="inlineStr">
        <is>
          <t xml:space="preserve"> </t>
        </is>
      </c>
    </row>
    <row r="139">
      <c r="A139" s="4" t="inlineStr">
        <is>
          <t>Government debt instruments held</t>
        </is>
      </c>
      <c r="B139" s="5" t="n">
        <v>0</v>
      </c>
      <c r="C139" s="5" t="n">
        <v>15154084</v>
      </c>
    </row>
    <row r="140">
      <c r="A140" s="4" t="inlineStr">
        <is>
          <t>Asset-backed debt instruments held</t>
        </is>
      </c>
      <c r="B140" s="5" t="n">
        <v>0</v>
      </c>
      <c r="C140" s="5" t="n">
        <v>1962965</v>
      </c>
    </row>
    <row r="141">
      <c r="A141" s="4" t="inlineStr">
        <is>
          <t>Treasury bill [member] | Pesos [Member] | Twenty First April Twenty Twenty Three [Member] | Level 1 of fair value hierarchy [member]</t>
        </is>
      </c>
      <c r="B141" s="4" t="inlineStr">
        <is>
          <t xml:space="preserve"> </t>
        </is>
      </c>
      <c r="C141" s="4" t="inlineStr">
        <is>
          <t xml:space="preserve"> </t>
        </is>
      </c>
    </row>
    <row r="142">
      <c r="A142" s="3" t="inlineStr">
        <is>
          <t>Debt Securities At Fair Value Through Profit Or Loss [Abstract]</t>
        </is>
      </c>
      <c r="B142" s="4" t="inlineStr">
        <is>
          <t xml:space="preserve"> </t>
        </is>
      </c>
      <c r="C142" s="4" t="inlineStr">
        <is>
          <t xml:space="preserve"> </t>
        </is>
      </c>
    </row>
    <row r="143">
      <c r="A143" s="4" t="inlineStr">
        <is>
          <t>Government debt instruments held</t>
        </is>
      </c>
      <c r="B143" s="5" t="n">
        <v>0</v>
      </c>
      <c r="C143" s="5" t="n">
        <v>2075455</v>
      </c>
    </row>
    <row r="144">
      <c r="A144" s="4" t="inlineStr">
        <is>
          <t>Treasury bill [member] | Pesos [Member] | Thirty First May Twenty Twenty Three [Member] | Level 2 of fair value hierarchy [member]</t>
        </is>
      </c>
      <c r="B144" s="4" t="inlineStr">
        <is>
          <t xml:space="preserve"> </t>
        </is>
      </c>
      <c r="C144" s="4" t="inlineStr">
        <is>
          <t xml:space="preserve"> </t>
        </is>
      </c>
    </row>
    <row r="145">
      <c r="A145" s="3" t="inlineStr">
        <is>
          <t>Debt Securities At Fair Value Through Profit Or Loss [Abstract]</t>
        </is>
      </c>
      <c r="B145" s="4" t="inlineStr">
        <is>
          <t xml:space="preserve"> </t>
        </is>
      </c>
      <c r="C145" s="4" t="inlineStr">
        <is>
          <t xml:space="preserve"> </t>
        </is>
      </c>
    </row>
    <row r="146">
      <c r="A146" s="4" t="inlineStr">
        <is>
          <t>Government debt instruments held</t>
        </is>
      </c>
      <c r="B146" s="5" t="n">
        <v>0</v>
      </c>
      <c r="C146" s="5" t="n">
        <v>4552030</v>
      </c>
    </row>
    <row r="147">
      <c r="A147" s="4" t="inlineStr">
        <is>
          <t>Argentina treasury bond [member] | Pesos [Member] | Seventeen October Twenty Twenty Three [Member] | Level 2 of fair value hierarchy [member]</t>
        </is>
      </c>
      <c r="B147" s="4" t="inlineStr">
        <is>
          <t xml:space="preserve"> </t>
        </is>
      </c>
      <c r="C147" s="4" t="inlineStr">
        <is>
          <t xml:space="preserve"> </t>
        </is>
      </c>
    </row>
    <row r="148">
      <c r="A148" s="3" t="inlineStr">
        <is>
          <t>Debt Securities At Fair Value Through Profit Or Loss [Abstract]</t>
        </is>
      </c>
      <c r="B148" s="4" t="inlineStr">
        <is>
          <t xml:space="preserve"> </t>
        </is>
      </c>
      <c r="C148" s="4" t="inlineStr">
        <is>
          <t xml:space="preserve"> </t>
        </is>
      </c>
    </row>
    <row r="149">
      <c r="A149" s="4" t="inlineStr">
        <is>
          <t>Government debt instruments held</t>
        </is>
      </c>
      <c r="B149" s="5" t="n">
        <v>0</v>
      </c>
      <c r="C149" s="5" t="n">
        <v>21758711</v>
      </c>
    </row>
    <row r="150">
      <c r="A150" s="4" t="inlineStr">
        <is>
          <t>Argentina treasury bond [member] | Pesos [Member] | Twenty Sixth July Twenty Twenty Four [Member] | Level 1 of fair value hierarchy [member]</t>
        </is>
      </c>
      <c r="B150" s="4" t="inlineStr">
        <is>
          <t xml:space="preserve"> </t>
        </is>
      </c>
      <c r="C150" s="4" t="inlineStr">
        <is>
          <t xml:space="preserve"> </t>
        </is>
      </c>
    </row>
    <row r="151">
      <c r="A151" s="3" t="inlineStr">
        <is>
          <t>Debt Securities At Fair Value Through Profit Or Loss [Abstract]</t>
        </is>
      </c>
      <c r="B151" s="4" t="inlineStr">
        <is>
          <t xml:space="preserve"> </t>
        </is>
      </c>
      <c r="C151" s="4" t="inlineStr">
        <is>
          <t xml:space="preserve"> </t>
        </is>
      </c>
    </row>
    <row r="152">
      <c r="A152" s="4" t="inlineStr">
        <is>
          <t>Asset-backed debt instruments held</t>
        </is>
      </c>
      <c r="B152" s="5" t="n">
        <v>88825583</v>
      </c>
      <c r="C152" s="5" t="n">
        <v>1594778</v>
      </c>
    </row>
    <row r="153">
      <c r="A153" s="4" t="inlineStr">
        <is>
          <t>Argentina treasury bond [member] | Foreign Currency [Member] | Thirty June Twenty Twenty Four [Member] | Level 1 of fair value hierarchy [member]</t>
        </is>
      </c>
      <c r="B153" s="4" t="inlineStr">
        <is>
          <t xml:space="preserve"> </t>
        </is>
      </c>
      <c r="C153" s="4" t="inlineStr">
        <is>
          <t xml:space="preserve"> </t>
        </is>
      </c>
    </row>
    <row r="154">
      <c r="A154" s="3" t="inlineStr">
        <is>
          <t>Debt Securities At Fair Value Through Profit Or Loss [Abstract]</t>
        </is>
      </c>
      <c r="B154" s="4" t="inlineStr">
        <is>
          <t xml:space="preserve"> </t>
        </is>
      </c>
      <c r="C154" s="4" t="inlineStr">
        <is>
          <t xml:space="preserve"> </t>
        </is>
      </c>
    </row>
    <row r="155">
      <c r="A155" s="4" t="inlineStr">
        <is>
          <t>Government debt instruments held</t>
        </is>
      </c>
      <c r="B155" s="5" t="n">
        <v>216222852</v>
      </c>
      <c r="C155" s="5" t="n">
        <v>0</v>
      </c>
    </row>
    <row r="156">
      <c r="A156" s="4" t="inlineStr">
        <is>
          <t>Argentina treasury bond [member] | Foreign Currency [Member] | Twenty Eight February Twenty Twenty Four [Member] | Level 1 of fair value hierarchy [member]</t>
        </is>
      </c>
      <c r="B156" s="4" t="inlineStr">
        <is>
          <t xml:space="preserve"> </t>
        </is>
      </c>
      <c r="C156" s="4" t="inlineStr">
        <is>
          <t xml:space="preserve"> </t>
        </is>
      </c>
    </row>
    <row r="157">
      <c r="A157" s="3" t="inlineStr">
        <is>
          <t>Debt Securities At Fair Value Through Profit Or Loss [Abstract]</t>
        </is>
      </c>
      <c r="B157" s="4" t="inlineStr">
        <is>
          <t xml:space="preserve"> </t>
        </is>
      </c>
      <c r="C157" s="4" t="inlineStr">
        <is>
          <t xml:space="preserve"> </t>
        </is>
      </c>
    </row>
    <row r="158">
      <c r="A158" s="4" t="inlineStr">
        <is>
          <t>Government debt instruments held</t>
        </is>
      </c>
      <c r="B158" s="5" t="n">
        <v>7269735</v>
      </c>
      <c r="C158" s="5" t="n">
        <v>0</v>
      </c>
    </row>
    <row r="159">
      <c r="A159" s="4" t="inlineStr">
        <is>
          <t>Argentina treasury bond [member] | Foreign Currency [Member] | Thirty First July Twenty Twenty Three [Member] | Level 1 of fair value hierarchy [member]</t>
        </is>
      </c>
      <c r="B159" s="4" t="inlineStr">
        <is>
          <t xml:space="preserve"> </t>
        </is>
      </c>
      <c r="C159" s="4" t="inlineStr">
        <is>
          <t xml:space="preserve"> </t>
        </is>
      </c>
    </row>
    <row r="160">
      <c r="A160" s="3" t="inlineStr">
        <is>
          <t>Debt Securities At Fair Value Through Profit Or Loss [Abstract]</t>
        </is>
      </c>
      <c r="B160" s="4" t="inlineStr">
        <is>
          <t xml:space="preserve"> </t>
        </is>
      </c>
      <c r="C160" s="4" t="inlineStr">
        <is>
          <t xml:space="preserve"> </t>
        </is>
      </c>
    </row>
    <row r="161">
      <c r="A161" s="4" t="inlineStr">
        <is>
          <t>Government debt instruments held</t>
        </is>
      </c>
      <c r="B161" s="5" t="n">
        <v>0</v>
      </c>
      <c r="C161" s="5" t="n">
        <v>10961484</v>
      </c>
    </row>
    <row r="162">
      <c r="A162" s="4" t="inlineStr">
        <is>
          <t>Gd30 Bond [Member] | Foreign Currency [Member] | Nine September Twenty Thirty [Member] | Level 1 of fair value hierarchy [member]</t>
        </is>
      </c>
      <c r="B162" s="4" t="inlineStr">
        <is>
          <t xml:space="preserve"> </t>
        </is>
      </c>
      <c r="C162" s="4" t="inlineStr">
        <is>
          <t xml:space="preserve"> </t>
        </is>
      </c>
    </row>
    <row r="163">
      <c r="A163" s="3" t="inlineStr">
        <is>
          <t>Debt Securities At Fair Value Through Profit Or Loss [Abstract]</t>
        </is>
      </c>
      <c r="B163" s="4" t="inlineStr">
        <is>
          <t xml:space="preserve"> </t>
        </is>
      </c>
      <c r="C163" s="4" t="inlineStr">
        <is>
          <t xml:space="preserve"> </t>
        </is>
      </c>
    </row>
    <row r="164">
      <c r="A164" s="4" t="inlineStr">
        <is>
          <t>Government debt instruments held</t>
        </is>
      </c>
      <c r="B164" s="5" t="n">
        <v>28433</v>
      </c>
      <c r="C164" s="5" t="n">
        <v>0</v>
      </c>
    </row>
    <row r="165">
      <c r="A165" s="4" t="inlineStr">
        <is>
          <t>Al30 Bond [Member] | Foreign Currency [Member] | Nine September Twenty Thirty [Member] | Level 1 of fair value hierarchy [member]</t>
        </is>
      </c>
      <c r="B165" s="4" t="inlineStr">
        <is>
          <t xml:space="preserve"> </t>
        </is>
      </c>
      <c r="C165" s="4" t="inlineStr">
        <is>
          <t xml:space="preserve"> </t>
        </is>
      </c>
    </row>
    <row r="166">
      <c r="A166" s="3" t="inlineStr">
        <is>
          <t>Debt Securities At Fair Value Through Profit Or Loss [Abstract]</t>
        </is>
      </c>
      <c r="B166" s="4" t="inlineStr">
        <is>
          <t xml:space="preserve"> </t>
        </is>
      </c>
      <c r="C166" s="4" t="inlineStr">
        <is>
          <t xml:space="preserve"> </t>
        </is>
      </c>
    </row>
    <row r="167">
      <c r="A167" s="4" t="inlineStr">
        <is>
          <t>Government debt instruments held</t>
        </is>
      </c>
      <c r="B167" s="5" t="n">
        <v>27336</v>
      </c>
      <c r="C167" s="5" t="n">
        <v>0</v>
      </c>
    </row>
    <row r="168">
      <c r="A168" s="4" t="inlineStr">
        <is>
          <t>Bcra Liquidity [Member] | Pesos [Member] | Eighteen January Twenty Twenty Four [Member] | Level 2 of fair value hierarchy [member]</t>
        </is>
      </c>
      <c r="B168" s="4" t="inlineStr">
        <is>
          <t xml:space="preserve"> </t>
        </is>
      </c>
      <c r="C168" s="4" t="inlineStr">
        <is>
          <t xml:space="preserve"> </t>
        </is>
      </c>
    </row>
    <row r="169">
      <c r="A169" s="3" t="inlineStr">
        <is>
          <t>Debt Securities At Fair Value Through Profit Or Loss [Abstract]</t>
        </is>
      </c>
      <c r="B169" s="4" t="inlineStr">
        <is>
          <t xml:space="preserve"> </t>
        </is>
      </c>
      <c r="C169" s="4" t="inlineStr">
        <is>
          <t xml:space="preserve"> </t>
        </is>
      </c>
    </row>
    <row r="170">
      <c r="A170" s="4" t="inlineStr">
        <is>
          <t>Bank Debt Instruments Held</t>
        </is>
      </c>
      <c r="B170" s="5" t="n">
        <v>55990918</v>
      </c>
      <c r="C170" s="5" t="n">
        <v>0</v>
      </c>
    </row>
    <row r="171">
      <c r="A171" s="4" t="inlineStr">
        <is>
          <t>Bcra Liquidity [Member] | Pesos [Member] | Twelve January Twenty Twenty Three [Member] | Level 2 of fair value hierarchy [member]</t>
        </is>
      </c>
      <c r="B171" s="4" t="inlineStr">
        <is>
          <t xml:space="preserve"> </t>
        </is>
      </c>
      <c r="C171" s="4" t="inlineStr">
        <is>
          <t xml:space="preserve"> </t>
        </is>
      </c>
    </row>
    <row r="172">
      <c r="A172" s="3" t="inlineStr">
        <is>
          <t>Debt Securities At Fair Value Through Profit Or Loss [Abstract]</t>
        </is>
      </c>
      <c r="B172" s="4" t="inlineStr">
        <is>
          <t xml:space="preserve"> </t>
        </is>
      </c>
      <c r="C172" s="4" t="inlineStr">
        <is>
          <t xml:space="preserve"> </t>
        </is>
      </c>
    </row>
    <row r="173">
      <c r="A173" s="4" t="inlineStr">
        <is>
          <t>Bank Debt Instruments Held</t>
        </is>
      </c>
      <c r="B173" s="5" t="n">
        <v>0</v>
      </c>
      <c r="C173" s="5" t="n">
        <v>136539892</v>
      </c>
    </row>
    <row r="174">
      <c r="A174" s="4" t="inlineStr">
        <is>
          <t>Bcra Liquidity [Member] | Pesos [Member] | Twelve January Twenty Twenty Three [Member] | Level 2 of fair value hierarchy [member]</t>
        </is>
      </c>
      <c r="B174" s="4" t="inlineStr">
        <is>
          <t xml:space="preserve"> </t>
        </is>
      </c>
      <c r="C174" s="4" t="inlineStr">
        <is>
          <t xml:space="preserve"> </t>
        </is>
      </c>
    </row>
    <row r="175">
      <c r="A175" s="3" t="inlineStr">
        <is>
          <t>Debt Securities At Fair Value Through Profit Or Loss [Abstract]</t>
        </is>
      </c>
      <c r="B175" s="4" t="inlineStr">
        <is>
          <t xml:space="preserve"> </t>
        </is>
      </c>
      <c r="C175" s="4" t="inlineStr">
        <is>
          <t xml:space="preserve"> </t>
        </is>
      </c>
    </row>
    <row r="176">
      <c r="A176" s="4" t="inlineStr">
        <is>
          <t>Bank Debt Instruments Held</t>
        </is>
      </c>
      <c r="B176" s="5" t="n">
        <v>0</v>
      </c>
      <c r="C176" s="5" t="n">
        <v>45513297</v>
      </c>
    </row>
    <row r="177">
      <c r="A177" s="4" t="inlineStr">
        <is>
          <t>Bcra Liquidity [Member] | Pesos [Member] | Nine January Twenty Twenty Four [Member] | Level 2 of fair value hierarchy [member]</t>
        </is>
      </c>
      <c r="B177" s="4" t="inlineStr">
        <is>
          <t xml:space="preserve"> </t>
        </is>
      </c>
      <c r="C177" s="4" t="inlineStr">
        <is>
          <t xml:space="preserve"> </t>
        </is>
      </c>
    </row>
    <row r="178">
      <c r="A178" s="3" t="inlineStr">
        <is>
          <t>Debt Securities At Fair Value Through Profit Or Loss [Abstract]</t>
        </is>
      </c>
      <c r="B178" s="4" t="inlineStr">
        <is>
          <t xml:space="preserve"> </t>
        </is>
      </c>
      <c r="C178" s="4" t="inlineStr">
        <is>
          <t xml:space="preserve"> </t>
        </is>
      </c>
    </row>
    <row r="179">
      <c r="A179" s="4" t="inlineStr">
        <is>
          <t>Bank Debt Instruments Held</t>
        </is>
      </c>
      <c r="B179" s="5" t="n">
        <v>4444215</v>
      </c>
      <c r="C179" s="5" t="n">
        <v>0</v>
      </c>
    </row>
    <row r="180">
      <c r="A180" s="4" t="inlineStr">
        <is>
          <t>Bcra Liquidity [Member] | Pesos [Member] | Second January Twenty Twenty Four [Member] | Level 2 of fair value hierarchy [member]</t>
        </is>
      </c>
      <c r="B180" s="4" t="inlineStr">
        <is>
          <t xml:space="preserve"> </t>
        </is>
      </c>
      <c r="C180" s="4" t="inlineStr">
        <is>
          <t xml:space="preserve"> </t>
        </is>
      </c>
    </row>
    <row r="181">
      <c r="A181" s="3" t="inlineStr">
        <is>
          <t>Debt Securities At Fair Value Through Profit Or Loss [Abstract]</t>
        </is>
      </c>
      <c r="B181" s="4" t="inlineStr">
        <is>
          <t xml:space="preserve"> </t>
        </is>
      </c>
      <c r="C181" s="4" t="inlineStr">
        <is>
          <t xml:space="preserve"> </t>
        </is>
      </c>
    </row>
    <row r="182">
      <c r="A182" s="4" t="inlineStr">
        <is>
          <t>Bank Debt Instruments Held</t>
        </is>
      </c>
      <c r="B182" s="5" t="n">
        <v>49863</v>
      </c>
      <c r="C182" s="5" t="n">
        <v>0</v>
      </c>
    </row>
    <row r="183">
      <c r="A183" s="4" t="inlineStr">
        <is>
          <t>Bcra Liquidity [Member] | Pesos [Member] | Twenty Sixth January Twenty Twenty Three [Member] | Level 2 of fair value hierarchy [member]</t>
        </is>
      </c>
      <c r="B183" s="4" t="inlineStr">
        <is>
          <t xml:space="preserve"> </t>
        </is>
      </c>
      <c r="C183" s="4" t="inlineStr">
        <is>
          <t xml:space="preserve"> </t>
        </is>
      </c>
    </row>
    <row r="184">
      <c r="A184" s="3" t="inlineStr">
        <is>
          <t>Debt Securities At Fair Value Through Profit Or Loss [Abstract]</t>
        </is>
      </c>
      <c r="B184" s="4" t="inlineStr">
        <is>
          <t xml:space="preserve"> </t>
        </is>
      </c>
      <c r="C184" s="4" t="inlineStr">
        <is>
          <t xml:space="preserve"> </t>
        </is>
      </c>
    </row>
    <row r="185">
      <c r="A185" s="4" t="inlineStr">
        <is>
          <t>Bank Debt Instruments Held</t>
        </is>
      </c>
      <c r="B185" s="5" t="n">
        <v>0</v>
      </c>
      <c r="C185" s="5" t="n">
        <v>516342664</v>
      </c>
    </row>
    <row r="186">
      <c r="A186" s="4" t="inlineStr">
        <is>
          <t>Bcra Liquidity [Member] | Pesos [Member] | Third January Twenty Twenty Three [Member] | Level 2 of fair value hierarchy [member]</t>
        </is>
      </c>
      <c r="B186" s="4" t="inlineStr">
        <is>
          <t xml:space="preserve"> </t>
        </is>
      </c>
      <c r="C186" s="4" t="inlineStr">
        <is>
          <t xml:space="preserve"> </t>
        </is>
      </c>
    </row>
    <row r="187">
      <c r="A187" s="3" t="inlineStr">
        <is>
          <t>Debt Securities At Fair Value Through Profit Or Loss [Abstract]</t>
        </is>
      </c>
      <c r="B187" s="4" t="inlineStr">
        <is>
          <t xml:space="preserve"> </t>
        </is>
      </c>
      <c r="C187" s="4" t="inlineStr">
        <is>
          <t xml:space="preserve"> </t>
        </is>
      </c>
    </row>
    <row r="188">
      <c r="A188" s="4" t="inlineStr">
        <is>
          <t>Bank Debt Instruments Held</t>
        </is>
      </c>
      <c r="B188" s="5" t="n">
        <v>0</v>
      </c>
      <c r="C188" s="5" t="n">
        <v>185356395</v>
      </c>
    </row>
    <row r="189">
      <c r="A189" s="4" t="inlineStr">
        <is>
          <t>Bcra Liquidity [Member] | Pesos [Member] | Fifth January Twenty Twenty Three [Member] | Level 2 of fair value hierarchy [member]</t>
        </is>
      </c>
      <c r="B189" s="4" t="inlineStr">
        <is>
          <t xml:space="preserve"> </t>
        </is>
      </c>
      <c r="C189" s="4" t="inlineStr">
        <is>
          <t xml:space="preserve"> </t>
        </is>
      </c>
    </row>
    <row r="190">
      <c r="A190" s="3" t="inlineStr">
        <is>
          <t>Debt Securities At Fair Value Through Profit Or Loss [Abstract]</t>
        </is>
      </c>
      <c r="B190" s="4" t="inlineStr">
        <is>
          <t xml:space="preserve"> </t>
        </is>
      </c>
      <c r="C190" s="4" t="inlineStr">
        <is>
          <t xml:space="preserve"> </t>
        </is>
      </c>
    </row>
    <row r="191">
      <c r="A191" s="4" t="inlineStr">
        <is>
          <t>Bank Debt Instruments Held</t>
        </is>
      </c>
      <c r="B191" s="5" t="n">
        <v>0</v>
      </c>
      <c r="C191" s="5" t="n">
        <v>184805499</v>
      </c>
    </row>
    <row r="192">
      <c r="A192" s="4" t="inlineStr">
        <is>
          <t>Bcra Liquidity [Member] | Pesos [Member] | Tenth January Twenty Twenty Three [Member] | Level 2 of fair value hierarchy [member]</t>
        </is>
      </c>
      <c r="B192" s="4" t="inlineStr">
        <is>
          <t xml:space="preserve"> </t>
        </is>
      </c>
      <c r="C192" s="4" t="inlineStr">
        <is>
          <t xml:space="preserve"> </t>
        </is>
      </c>
    </row>
    <row r="193">
      <c r="A193" s="3" t="inlineStr">
        <is>
          <t>Debt Securities At Fair Value Through Profit Or Loss [Abstract]</t>
        </is>
      </c>
      <c r="B193" s="4" t="inlineStr">
        <is>
          <t xml:space="preserve"> </t>
        </is>
      </c>
      <c r="C193" s="4" t="inlineStr">
        <is>
          <t xml:space="preserve"> </t>
        </is>
      </c>
    </row>
    <row r="194">
      <c r="A194" s="4" t="inlineStr">
        <is>
          <t>Bank Debt Instruments Held</t>
        </is>
      </c>
      <c r="B194" s="5" t="n">
        <v>0</v>
      </c>
      <c r="C194" s="5" t="n">
        <v>152318435</v>
      </c>
    </row>
    <row r="195">
      <c r="A195" s="4" t="inlineStr">
        <is>
          <t>Bcra Liquidity [Member] | Pesos [Member] | Seventeen January Twenty Twenty Three [Member] | Level 2 of fair value hierarchy [member]</t>
        </is>
      </c>
      <c r="B195" s="4" t="inlineStr">
        <is>
          <t xml:space="preserve"> </t>
        </is>
      </c>
      <c r="C195" s="4" t="inlineStr">
        <is>
          <t xml:space="preserve"> </t>
        </is>
      </c>
    </row>
    <row r="196">
      <c r="A196" s="3" t="inlineStr">
        <is>
          <t>Debt Securities At Fair Value Through Profit Or Loss [Abstract]</t>
        </is>
      </c>
      <c r="B196" s="4" t="inlineStr">
        <is>
          <t xml:space="preserve"> </t>
        </is>
      </c>
      <c r="C196" s="4" t="inlineStr">
        <is>
          <t xml:space="preserve"> </t>
        </is>
      </c>
    </row>
    <row r="197">
      <c r="A197" s="4" t="inlineStr">
        <is>
          <t>Bank Debt Instruments Held</t>
        </is>
      </c>
      <c r="B197" s="5" t="n">
        <v>0</v>
      </c>
      <c r="C197" s="5" t="n">
        <v>150203008</v>
      </c>
    </row>
    <row r="198">
      <c r="A198" s="4" t="inlineStr">
        <is>
          <t>Bcra Liquidity [Member] | Pesos [Member] | Nineteen January Twenty Twenty Three [Member] | Level 2 of fair value hierarchy [member]</t>
        </is>
      </c>
      <c r="B198" s="4" t="inlineStr">
        <is>
          <t xml:space="preserve"> </t>
        </is>
      </c>
      <c r="C198" s="4" t="inlineStr">
        <is>
          <t xml:space="preserve"> </t>
        </is>
      </c>
    </row>
    <row r="199">
      <c r="A199" s="3" t="inlineStr">
        <is>
          <t>Debt Securities At Fair Value Through Profit Or Loss [Abstract]</t>
        </is>
      </c>
      <c r="B199" s="4" t="inlineStr">
        <is>
          <t xml:space="preserve"> </t>
        </is>
      </c>
      <c r="C199" s="4" t="inlineStr">
        <is>
          <t xml:space="preserve"> </t>
        </is>
      </c>
    </row>
    <row r="200">
      <c r="A200" s="4" t="inlineStr">
        <is>
          <t>Bank Debt Instruments Held</t>
        </is>
      </c>
      <c r="B200" s="5" t="n">
        <v>0</v>
      </c>
      <c r="C200" s="5" t="n">
        <v>134601157</v>
      </c>
    </row>
    <row r="201">
      <c r="A201" s="4" t="inlineStr">
        <is>
          <t>Corporate bond badlar [member] | Pesos [Member] | Seventeen October Twenty Twenty Four [Member] | Level 3 of fair value hierarchy [member]</t>
        </is>
      </c>
      <c r="B201" s="4" t="inlineStr">
        <is>
          <t xml:space="preserve"> </t>
        </is>
      </c>
      <c r="C201" s="4" t="inlineStr">
        <is>
          <t xml:space="preserve"> </t>
        </is>
      </c>
    </row>
    <row r="202">
      <c r="A202" s="3" t="inlineStr">
        <is>
          <t>Debt Securities At Fair Value Through Profit Or Loss [Abstract]</t>
        </is>
      </c>
      <c r="B202" s="4" t="inlineStr">
        <is>
          <t xml:space="preserve"> </t>
        </is>
      </c>
      <c r="C202" s="4" t="inlineStr">
        <is>
          <t xml:space="preserve"> </t>
        </is>
      </c>
    </row>
    <row r="203">
      <c r="A203" s="4" t="inlineStr">
        <is>
          <t>Corporate debt instruments held</t>
        </is>
      </c>
      <c r="B203" s="5" t="n">
        <v>263784</v>
      </c>
      <c r="C203" s="5" t="n">
        <v>0</v>
      </c>
    </row>
    <row r="204">
      <c r="A204" s="4" t="inlineStr">
        <is>
          <t>Corporate Bond Monetary [Member] | Pesos [Member] | Seventeen October Twenty Twenty Four [Member] | Level 3 of fair value hierarchy [member]</t>
        </is>
      </c>
      <c r="B204" s="4" t="inlineStr">
        <is>
          <t xml:space="preserve"> </t>
        </is>
      </c>
      <c r="C204" s="4" t="inlineStr">
        <is>
          <t xml:space="preserve"> </t>
        </is>
      </c>
    </row>
    <row r="205">
      <c r="A205" s="3" t="inlineStr">
        <is>
          <t>Debt Securities At Fair Value Through Profit Or Loss [Abstract]</t>
        </is>
      </c>
      <c r="B205" s="4" t="inlineStr">
        <is>
          <t xml:space="preserve"> </t>
        </is>
      </c>
      <c r="C205" s="4" t="inlineStr">
        <is>
          <t xml:space="preserve"> </t>
        </is>
      </c>
    </row>
    <row r="206">
      <c r="A206" s="4" t="inlineStr">
        <is>
          <t>Corporate debt instruments held</t>
        </is>
      </c>
      <c r="B206" s="5" t="n">
        <v>234746</v>
      </c>
      <c r="C206" s="5" t="n">
        <v>0</v>
      </c>
    </row>
    <row r="207">
      <c r="A207" s="4" t="inlineStr">
        <is>
          <t>Corporate Bond Toyota [Member] | Pesos [Member] | Second September Twenty Twenty Five [Member] | Level 3 of fair value hierarchy [member]</t>
        </is>
      </c>
      <c r="B207" s="4" t="inlineStr">
        <is>
          <t xml:space="preserve"> </t>
        </is>
      </c>
      <c r="C207" s="4" t="inlineStr">
        <is>
          <t xml:space="preserve"> </t>
        </is>
      </c>
    </row>
    <row r="208">
      <c r="A208" s="3" t="inlineStr">
        <is>
          <t>Debt Securities At Fair Value Through Profit Or Loss [Abstract]</t>
        </is>
      </c>
      <c r="B208" s="4" t="inlineStr">
        <is>
          <t xml:space="preserve"> </t>
        </is>
      </c>
      <c r="C208" s="4" t="inlineStr">
        <is>
          <t xml:space="preserve"> </t>
        </is>
      </c>
    </row>
    <row r="209">
      <c r="A209" s="4" t="inlineStr">
        <is>
          <t>Corporate debt instruments held</t>
        </is>
      </c>
      <c r="B209" s="5" t="n">
        <v>179</v>
      </c>
      <c r="C209" s="5" t="n">
        <v>0</v>
      </c>
    </row>
    <row r="210">
      <c r="A210" s="4" t="inlineStr">
        <is>
          <t>Corporate Bond Central [Member] | Foreign Currency [Member] | Fourteen March Twenty Twenty Six [Member] | Level 2 of fair value hierarchy [member]</t>
        </is>
      </c>
      <c r="B210" s="4" t="inlineStr">
        <is>
          <t xml:space="preserve"> </t>
        </is>
      </c>
      <c r="C210" s="4" t="inlineStr">
        <is>
          <t xml:space="preserve"> </t>
        </is>
      </c>
    </row>
    <row r="211">
      <c r="A211" s="3" t="inlineStr">
        <is>
          <t>Debt Securities At Fair Value Through Profit Or Loss [Abstract]</t>
        </is>
      </c>
      <c r="B211" s="4" t="inlineStr">
        <is>
          <t xml:space="preserve"> </t>
        </is>
      </c>
      <c r="C211" s="4" t="inlineStr">
        <is>
          <t xml:space="preserve"> </t>
        </is>
      </c>
    </row>
    <row r="212">
      <c r="A212" s="4" t="inlineStr">
        <is>
          <t>Other Debt Instruments Held</t>
        </is>
      </c>
      <c r="B212" s="5" t="n">
        <v>1651592</v>
      </c>
      <c r="C212" s="5" t="n">
        <v>0</v>
      </c>
    </row>
    <row r="213">
      <c r="A213" s="4" t="inlineStr">
        <is>
          <t>Dollar linked [member] | Foreign Currency [Member] | Twenty Eight April Twenty Twenty Three [Member] | Level 1 of fair value hierarchy [member]</t>
        </is>
      </c>
      <c r="B213" s="4" t="inlineStr">
        <is>
          <t xml:space="preserve"> </t>
        </is>
      </c>
      <c r="C213" s="4" t="inlineStr">
        <is>
          <t xml:space="preserve"> </t>
        </is>
      </c>
    </row>
    <row r="214">
      <c r="A214" s="3" t="inlineStr">
        <is>
          <t>Debt Securities At Fair Value Through Profit Or Loss [Abstract]</t>
        </is>
      </c>
      <c r="B214" s="4" t="inlineStr">
        <is>
          <t xml:space="preserve"> </t>
        </is>
      </c>
      <c r="C214" s="4" t="inlineStr">
        <is>
          <t xml:space="preserve"> </t>
        </is>
      </c>
    </row>
    <row r="215">
      <c r="A215" s="4" t="inlineStr">
        <is>
          <t>Government debt instruments held</t>
        </is>
      </c>
      <c r="B215" s="5" t="n">
        <v>0</v>
      </c>
      <c r="C215" s="5" t="n">
        <v>835190</v>
      </c>
    </row>
    <row r="216">
      <c r="A216" s="4" t="inlineStr">
        <is>
          <t>Dollar linked [member] | Foreign Currency [Member] | Thirty April Twenty Twenty Four [Member] | Level 1 of fair value hierarchy [member]</t>
        </is>
      </c>
      <c r="B216" s="4" t="inlineStr">
        <is>
          <t xml:space="preserve"> </t>
        </is>
      </c>
      <c r="C216" s="4" t="inlineStr">
        <is>
          <t xml:space="preserve"> </t>
        </is>
      </c>
    </row>
    <row r="217">
      <c r="A217" s="3" t="inlineStr">
        <is>
          <t>Debt Securities At Fair Value Through Profit Or Loss [Abstract]</t>
        </is>
      </c>
      <c r="B217" s="4" t="inlineStr">
        <is>
          <t xml:space="preserve"> </t>
        </is>
      </c>
      <c r="C217" s="4" t="inlineStr">
        <is>
          <t xml:space="preserve"> </t>
        </is>
      </c>
    </row>
    <row r="218">
      <c r="A218" s="4" t="inlineStr">
        <is>
          <t>Government debt instruments held</t>
        </is>
      </c>
      <c r="B218" s="5" t="n">
        <v>29721</v>
      </c>
      <c r="C218" s="5" t="n">
        <v>0</v>
      </c>
    </row>
    <row r="219">
      <c r="A219" s="4" t="inlineStr">
        <is>
          <t>Asset-backed debt instruments held</t>
        </is>
      </c>
      <c r="B219" s="5" t="n">
        <v>2910000</v>
      </c>
      <c r="C219" s="5" t="n">
        <v>0</v>
      </c>
    </row>
    <row r="220">
      <c r="A220" s="4" t="inlineStr">
        <is>
          <t>Dollar linked [member] | Foreign Currency [Member] | Eighteen May Twenty Twenty Three [Member] | Level 2 of fair value hierarchy [member]</t>
        </is>
      </c>
      <c r="B220" s="4" t="inlineStr">
        <is>
          <t xml:space="preserve"> </t>
        </is>
      </c>
      <c r="C220" s="4" t="inlineStr">
        <is>
          <t xml:space="preserve"> </t>
        </is>
      </c>
    </row>
    <row r="221">
      <c r="A221" s="3" t="inlineStr">
        <is>
          <t>Debt Securities At Fair Value Through Profit Or Loss [Abstract]</t>
        </is>
      </c>
      <c r="B221" s="4" t="inlineStr">
        <is>
          <t xml:space="preserve"> </t>
        </is>
      </c>
      <c r="C221" s="4" t="inlineStr">
        <is>
          <t xml:space="preserve"> </t>
        </is>
      </c>
    </row>
    <row r="222">
      <c r="A222" s="4" t="inlineStr">
        <is>
          <t>Corporate debt instruments held</t>
        </is>
      </c>
      <c r="B222" s="5" t="n">
        <v>0</v>
      </c>
      <c r="C222" s="5" t="n">
        <v>277783</v>
      </c>
    </row>
    <row r="223">
      <c r="A223" s="4" t="inlineStr">
        <is>
          <t>Local Bcra [Member] | Foreign Currency [Member] | Sixteen November Twenty Twenty Four [Member] | Level 2 of fair value hierarchy [member]</t>
        </is>
      </c>
      <c r="B223" s="4" t="inlineStr">
        <is>
          <t xml:space="preserve"> </t>
        </is>
      </c>
      <c r="C223" s="4" t="inlineStr">
        <is>
          <t xml:space="preserve"> </t>
        </is>
      </c>
    </row>
    <row r="224">
      <c r="A224" s="3" t="inlineStr">
        <is>
          <t>Debt Securities At Fair Value Through Profit Or Loss [Abstract]</t>
        </is>
      </c>
      <c r="B224" s="4" t="inlineStr">
        <is>
          <t xml:space="preserve"> </t>
        </is>
      </c>
      <c r="C224" s="4" t="inlineStr">
        <is>
          <t xml:space="preserve"> </t>
        </is>
      </c>
    </row>
    <row r="225">
      <c r="A225" s="4" t="inlineStr">
        <is>
          <t>Bank Debt Instruments Held</t>
        </is>
      </c>
      <c r="B225" s="5" t="n">
        <v>44709127</v>
      </c>
      <c r="C225" s="5" t="n">
        <v>0</v>
      </c>
    </row>
    <row r="226">
      <c r="A226" s="4" t="inlineStr">
        <is>
          <t>Local Bcra [Member] | Foreign Currency [Member] | Twenty November Twenty Twenty Four [Member] | Level 2 of fair value hierarchy [member]</t>
        </is>
      </c>
      <c r="B226" s="4" t="inlineStr">
        <is>
          <t xml:space="preserve"> </t>
        </is>
      </c>
      <c r="C226" s="4" t="inlineStr">
        <is>
          <t xml:space="preserve"> </t>
        </is>
      </c>
    </row>
    <row r="227">
      <c r="A227" s="3" t="inlineStr">
        <is>
          <t>Debt Securities At Fair Value Through Profit Or Loss [Abstract]</t>
        </is>
      </c>
      <c r="B227" s="4" t="inlineStr">
        <is>
          <t xml:space="preserve"> </t>
        </is>
      </c>
      <c r="C227" s="4" t="inlineStr">
        <is>
          <t xml:space="preserve"> </t>
        </is>
      </c>
    </row>
    <row r="228">
      <c r="A228" s="4" t="inlineStr">
        <is>
          <t>Bank Debt Instruments Held</t>
        </is>
      </c>
      <c r="B228" s="5" t="n">
        <v>16978149</v>
      </c>
      <c r="C228" s="5" t="n">
        <v>0</v>
      </c>
    </row>
    <row r="229">
      <c r="A229" s="4" t="inlineStr">
        <is>
          <t>Local Bcra [Member] | Foreign Currency [Member] | Twenty Three November Twenty Twenty Four [Member] | Level 2 of fair value hierarchy [member]</t>
        </is>
      </c>
      <c r="B229" s="4" t="inlineStr">
        <is>
          <t xml:space="preserve"> </t>
        </is>
      </c>
      <c r="C229" s="4" t="inlineStr">
        <is>
          <t xml:space="preserve"> </t>
        </is>
      </c>
    </row>
    <row r="230">
      <c r="A230" s="3" t="inlineStr">
        <is>
          <t>Debt Securities At Fair Value Through Profit Or Loss [Abstract]</t>
        </is>
      </c>
      <c r="B230" s="4" t="inlineStr">
        <is>
          <t xml:space="preserve"> </t>
        </is>
      </c>
      <c r="C230" s="4" t="inlineStr">
        <is>
          <t xml:space="preserve"> </t>
        </is>
      </c>
    </row>
    <row r="231">
      <c r="A231" s="4" t="inlineStr">
        <is>
          <t>Bank Debt Instruments Held</t>
        </is>
      </c>
      <c r="B231" s="5" t="n">
        <v>6467866</v>
      </c>
      <c r="C231" s="5" t="n">
        <v>0</v>
      </c>
    </row>
    <row r="232">
      <c r="A232" s="4" t="inlineStr">
        <is>
          <t>Local Bcra [Member] | Foreign Currency [Member] | Twenty Seven November Twenty Twenty Four [Member] | Level 2 of fair value hierarchy [member]</t>
        </is>
      </c>
      <c r="B232" s="4" t="inlineStr">
        <is>
          <t xml:space="preserve"> </t>
        </is>
      </c>
      <c r="C232" s="4" t="inlineStr">
        <is>
          <t xml:space="preserve"> </t>
        </is>
      </c>
    </row>
    <row r="233">
      <c r="A233" s="3" t="inlineStr">
        <is>
          <t>Debt Securities At Fair Value Through Profit Or Loss [Abstract]</t>
        </is>
      </c>
      <c r="B233" s="4" t="inlineStr">
        <is>
          <t xml:space="preserve"> </t>
        </is>
      </c>
      <c r="C233" s="4" t="inlineStr">
        <is>
          <t xml:space="preserve"> </t>
        </is>
      </c>
    </row>
    <row r="234">
      <c r="A234" s="4" t="inlineStr">
        <is>
          <t>Bank Debt Instruments Held</t>
        </is>
      </c>
      <c r="B234" s="5" t="n">
        <v>1616967</v>
      </c>
      <c r="C234" s="5" t="n">
        <v>0</v>
      </c>
    </row>
    <row r="235">
      <c r="A235" s="4" t="inlineStr">
        <is>
          <t>Local Bcra [Member] | Foreign Currency [Member] | Twenty Nine September Twenty Twenty Three [Member] | Level 2 of fair value hierarchy [member]</t>
        </is>
      </c>
      <c r="B235" s="4" t="inlineStr">
        <is>
          <t xml:space="preserve"> </t>
        </is>
      </c>
      <c r="C235" s="4" t="inlineStr">
        <is>
          <t xml:space="preserve"> </t>
        </is>
      </c>
    </row>
    <row r="236">
      <c r="A236" s="3" t="inlineStr">
        <is>
          <t>Debt Securities At Fair Value Through Profit Or Loss [Abstract]</t>
        </is>
      </c>
      <c r="B236" s="4" t="inlineStr">
        <is>
          <t xml:space="preserve"> </t>
        </is>
      </c>
      <c r="C236" s="4" t="inlineStr">
        <is>
          <t xml:space="preserve"> </t>
        </is>
      </c>
    </row>
    <row r="237">
      <c r="A237" s="4" t="inlineStr">
        <is>
          <t>Bank Debt Instruments Held</t>
        </is>
      </c>
      <c r="B237" s="5" t="n">
        <v>0</v>
      </c>
      <c r="C237" s="5" t="n">
        <v>1654764</v>
      </c>
    </row>
    <row r="238">
      <c r="A238" s="4" t="inlineStr">
        <is>
          <t>Local Bcra [Member] | Foreign Currency [Member] | Third October Twenty Twenty Three [Member] | Level 2 of fair value hierarchy [member]</t>
        </is>
      </c>
      <c r="B238" s="4" t="inlineStr">
        <is>
          <t xml:space="preserve"> </t>
        </is>
      </c>
      <c r="C238" s="4" t="inlineStr">
        <is>
          <t xml:space="preserve"> </t>
        </is>
      </c>
    </row>
    <row r="239">
      <c r="A239" s="3" t="inlineStr">
        <is>
          <t>Debt Securities At Fair Value Through Profit Or Loss [Abstract]</t>
        </is>
      </c>
      <c r="B239" s="4" t="inlineStr">
        <is>
          <t xml:space="preserve"> </t>
        </is>
      </c>
      <c r="C239" s="4" t="inlineStr">
        <is>
          <t xml:space="preserve"> </t>
        </is>
      </c>
    </row>
    <row r="240">
      <c r="A240" s="4" t="inlineStr">
        <is>
          <t>Bank Debt Instruments Held</t>
        </is>
      </c>
      <c r="B240" s="5" t="n">
        <v>0</v>
      </c>
      <c r="C240" s="5" t="n">
        <v>1654764</v>
      </c>
    </row>
    <row r="241">
      <c r="A241" s="4" t="inlineStr">
        <is>
          <t>Local Bcra [Member] | Foreign Currency [Member] | Four October Twenty Twenty Three [Member] | Level 2 of fair value hierarchy [member]</t>
        </is>
      </c>
      <c r="B241" s="4" t="inlineStr">
        <is>
          <t xml:space="preserve"> </t>
        </is>
      </c>
      <c r="C241" s="4" t="inlineStr">
        <is>
          <t xml:space="preserve"> </t>
        </is>
      </c>
    </row>
    <row r="242">
      <c r="A242" s="3" t="inlineStr">
        <is>
          <t>Debt Securities At Fair Value Through Profit Or Loss [Abstract]</t>
        </is>
      </c>
      <c r="B242" s="4" t="inlineStr">
        <is>
          <t xml:space="preserve"> </t>
        </is>
      </c>
      <c r="C242" s="4" t="inlineStr">
        <is>
          <t xml:space="preserve"> </t>
        </is>
      </c>
    </row>
    <row r="243">
      <c r="A243" s="4" t="inlineStr">
        <is>
          <t>Bank Debt Instruments Held</t>
        </is>
      </c>
      <c r="B243" s="5" t="n">
        <v>0</v>
      </c>
      <c r="C243" s="5" t="n">
        <v>1654764</v>
      </c>
    </row>
    <row r="244">
      <c r="A244" s="4" t="inlineStr">
        <is>
          <t>Local Bcra [Member] | Foreign Currency [Member] | Fifth October Twenty Twenty Three [Member] | Level 2 of fair value hierarchy [member]</t>
        </is>
      </c>
      <c r="B244" s="4" t="inlineStr">
        <is>
          <t xml:space="preserve"> </t>
        </is>
      </c>
      <c r="C244" s="4" t="inlineStr">
        <is>
          <t xml:space="preserve"> </t>
        </is>
      </c>
    </row>
    <row r="245">
      <c r="A245" s="3" t="inlineStr">
        <is>
          <t>Debt Securities At Fair Value Through Profit Or Loss [Abstract]</t>
        </is>
      </c>
      <c r="B245" s="4" t="inlineStr">
        <is>
          <t xml:space="preserve"> </t>
        </is>
      </c>
      <c r="C245" s="4" t="inlineStr">
        <is>
          <t xml:space="preserve"> </t>
        </is>
      </c>
    </row>
    <row r="246">
      <c r="A246" s="4" t="inlineStr">
        <is>
          <t>Bank Debt Instruments Held</t>
        </is>
      </c>
      <c r="B246" s="5" t="n">
        <v>0</v>
      </c>
      <c r="C246" s="5" t="n">
        <v>1103176</v>
      </c>
    </row>
    <row r="247">
      <c r="A247" s="4" t="inlineStr">
        <is>
          <t>Local Bcra [Member] | Foreign Currency [Member] | Twenty Third September Twenty Twenty Three [Member] | Level 2 of fair value hierarchy [member]</t>
        </is>
      </c>
      <c r="B247" s="4" t="inlineStr">
        <is>
          <t xml:space="preserve"> </t>
        </is>
      </c>
      <c r="C247" s="4" t="inlineStr">
        <is>
          <t xml:space="preserve"> </t>
        </is>
      </c>
    </row>
    <row r="248">
      <c r="A248" s="3" t="inlineStr">
        <is>
          <t>Debt Securities At Fair Value Through Profit Or Loss [Abstract]</t>
        </is>
      </c>
      <c r="B248" s="4" t="inlineStr">
        <is>
          <t xml:space="preserve"> </t>
        </is>
      </c>
      <c r="C248" s="4" t="inlineStr">
        <is>
          <t xml:space="preserve"> </t>
        </is>
      </c>
    </row>
    <row r="249">
      <c r="A249" s="4" t="inlineStr">
        <is>
          <t>Bank Debt Instruments Held</t>
        </is>
      </c>
      <c r="B249" s="5" t="n">
        <v>0</v>
      </c>
      <c r="C249" s="5" t="n">
        <v>551587</v>
      </c>
    </row>
    <row r="250">
      <c r="A250" s="4" t="inlineStr">
        <is>
          <t>Corporate Bond Luz [Member] | Foreign Currency [Member] | Twenty Nine September Twenty Twenty Six [Member] | Level 2 of fair value hierarchy [member]</t>
        </is>
      </c>
      <c r="B250" s="4" t="inlineStr">
        <is>
          <t xml:space="preserve"> </t>
        </is>
      </c>
      <c r="C250" s="4" t="inlineStr">
        <is>
          <t xml:space="preserve"> </t>
        </is>
      </c>
    </row>
    <row r="251">
      <c r="A251" s="3" t="inlineStr">
        <is>
          <t>Debt Securities At Fair Value Through Profit Or Loss [Abstract]</t>
        </is>
      </c>
      <c r="B251" s="4" t="inlineStr">
        <is>
          <t xml:space="preserve"> </t>
        </is>
      </c>
      <c r="C251" s="4" t="inlineStr">
        <is>
          <t xml:space="preserve"> </t>
        </is>
      </c>
    </row>
    <row r="252">
      <c r="A252" s="4" t="inlineStr">
        <is>
          <t>Corporate debt instruments held</t>
        </is>
      </c>
      <c r="B252" s="5" t="n">
        <v>347</v>
      </c>
      <c r="C252" s="5" t="n">
        <v>1731557</v>
      </c>
    </row>
    <row r="253">
      <c r="A253" s="4" t="inlineStr">
        <is>
          <t>Corporate Bond Petroquimica [Member] | Pesos [Member] | Fifteen August Twenty Twenty Four [Member] | Level 3 of fair value hierarchy [member]</t>
        </is>
      </c>
      <c r="B253" s="4" t="inlineStr">
        <is>
          <t xml:space="preserve"> </t>
        </is>
      </c>
      <c r="C253" s="4" t="inlineStr">
        <is>
          <t xml:space="preserve"> </t>
        </is>
      </c>
    </row>
    <row r="254">
      <c r="A254" s="3" t="inlineStr">
        <is>
          <t>Debt Securities At Fair Value Through Profit Or Loss [Abstract]</t>
        </is>
      </c>
      <c r="B254" s="4" t="inlineStr">
        <is>
          <t xml:space="preserve"> </t>
        </is>
      </c>
      <c r="C254" s="4" t="inlineStr">
        <is>
          <t xml:space="preserve"> </t>
        </is>
      </c>
    </row>
    <row r="255">
      <c r="A255" s="4" t="inlineStr">
        <is>
          <t>Corporate debt instruments held</t>
        </is>
      </c>
      <c r="B255" s="5" t="n">
        <v>172734</v>
      </c>
      <c r="C255" s="5" t="n">
        <v>0</v>
      </c>
    </row>
    <row r="256">
      <c r="A256" s="4" t="inlineStr">
        <is>
          <t>Corporate Bond Petroquimica [Member] | Foreign Currency [Member] | Twenty Two September Twenty Twenty Seven [Member] | Level 2 of fair value hierarchy [member]</t>
        </is>
      </c>
      <c r="B256" s="4" t="inlineStr">
        <is>
          <t xml:space="preserve"> </t>
        </is>
      </c>
      <c r="C256" s="4" t="inlineStr">
        <is>
          <t xml:space="preserve"> </t>
        </is>
      </c>
    </row>
    <row r="257">
      <c r="A257" s="3" t="inlineStr">
        <is>
          <t>Debt Securities At Fair Value Through Profit Or Loss [Abstract]</t>
        </is>
      </c>
      <c r="B257" s="4" t="inlineStr">
        <is>
          <t xml:space="preserve"> </t>
        </is>
      </c>
      <c r="C257" s="4" t="inlineStr">
        <is>
          <t xml:space="preserve"> </t>
        </is>
      </c>
    </row>
    <row r="258">
      <c r="A258" s="4" t="inlineStr">
        <is>
          <t>Corporate debt instruments held</t>
        </is>
      </c>
      <c r="B258" s="5" t="n">
        <v>118</v>
      </c>
      <c r="C258" s="5" t="n">
        <v>0</v>
      </c>
    </row>
    <row r="259">
      <c r="A259" s="4" t="inlineStr">
        <is>
          <t>Corporate Bond Pcr [Member] | Foreign Currency [Member] | Seventeen December Twenty Twenty Four [Member] | Level 2 of fair value hierarchy [member]</t>
        </is>
      </c>
      <c r="B259" s="4" t="inlineStr">
        <is>
          <t xml:space="preserve"> </t>
        </is>
      </c>
      <c r="C259" s="4" t="inlineStr">
        <is>
          <t xml:space="preserve"> </t>
        </is>
      </c>
    </row>
    <row r="260">
      <c r="A260" s="3" t="inlineStr">
        <is>
          <t>Debt Securities At Fair Value Through Profit Or Loss [Abstract]</t>
        </is>
      </c>
      <c r="B260" s="4" t="inlineStr">
        <is>
          <t xml:space="preserve"> </t>
        </is>
      </c>
      <c r="C260" s="4" t="inlineStr">
        <is>
          <t xml:space="preserve"> </t>
        </is>
      </c>
    </row>
    <row r="261">
      <c r="A261" s="4" t="inlineStr">
        <is>
          <t>Corporate debt instruments held</t>
        </is>
      </c>
      <c r="B261" s="5" t="n">
        <v>0</v>
      </c>
      <c r="C261" s="5" t="n">
        <v>589815</v>
      </c>
    </row>
    <row r="262">
      <c r="A262" s="4" t="inlineStr">
        <is>
          <t>Corporate Bond Arcor [Member] | Pesos [Member] | Twenty October Twenty Twenty Five [Member] | Level 3 of fair value hierarchy [member]</t>
        </is>
      </c>
      <c r="B262" s="4" t="inlineStr">
        <is>
          <t xml:space="preserve"> </t>
        </is>
      </c>
      <c r="C262" s="4" t="inlineStr">
        <is>
          <t xml:space="preserve"> </t>
        </is>
      </c>
    </row>
    <row r="263">
      <c r="A263" s="3" t="inlineStr">
        <is>
          <t>Debt Securities At Fair Value Through Profit Or Loss [Abstract]</t>
        </is>
      </c>
      <c r="B263" s="4" t="inlineStr">
        <is>
          <t xml:space="preserve"> </t>
        </is>
      </c>
      <c r="C263" s="4" t="inlineStr">
        <is>
          <t xml:space="preserve"> </t>
        </is>
      </c>
    </row>
    <row r="264">
      <c r="A264" s="4" t="inlineStr">
        <is>
          <t>Corporate debt instruments held</t>
        </is>
      </c>
      <c r="B264" s="5" t="n">
        <v>3836170</v>
      </c>
      <c r="C264" s="5" t="n">
        <v>1919543</v>
      </c>
    </row>
    <row r="265">
      <c r="A265" s="4" t="inlineStr">
        <is>
          <t>Corporate bond new [member] | Pesos [Member] | Fourteen February Twenty Twenty Four [Member] | Level 3 of fair value hierarchy [member]</t>
        </is>
      </c>
      <c r="B265" s="4" t="inlineStr">
        <is>
          <t xml:space="preserve"> </t>
        </is>
      </c>
      <c r="C265" s="4" t="inlineStr">
        <is>
          <t xml:space="preserve"> </t>
        </is>
      </c>
    </row>
    <row r="266">
      <c r="A266" s="3" t="inlineStr">
        <is>
          <t>Debt Securities At Fair Value Through Profit Or Loss [Abstract]</t>
        </is>
      </c>
      <c r="B266" s="4" t="inlineStr">
        <is>
          <t xml:space="preserve"> </t>
        </is>
      </c>
      <c r="C266" s="4" t="inlineStr">
        <is>
          <t xml:space="preserve"> </t>
        </is>
      </c>
    </row>
    <row r="267">
      <c r="A267" s="4" t="inlineStr">
        <is>
          <t>Corporate debt instruments held</t>
        </is>
      </c>
      <c r="B267" s="5" t="n">
        <v>225822</v>
      </c>
      <c r="C267" s="5" t="n">
        <v>0</v>
      </c>
    </row>
    <row r="268">
      <c r="A268" s="4" t="inlineStr">
        <is>
          <t>Corporate bond new [member] | Pesos [Member] | Nineteen May Twenty Twenty Four [Member] | Level 3 of fair value hierarchy [member]</t>
        </is>
      </c>
      <c r="B268" s="4" t="inlineStr">
        <is>
          <t xml:space="preserve"> </t>
        </is>
      </c>
      <c r="C268" s="4" t="inlineStr">
        <is>
          <t xml:space="preserve"> </t>
        </is>
      </c>
    </row>
    <row r="269">
      <c r="A269" s="3" t="inlineStr">
        <is>
          <t>Debt Securities At Fair Value Through Profit Or Loss [Abstract]</t>
        </is>
      </c>
      <c r="B269" s="4" t="inlineStr">
        <is>
          <t xml:space="preserve"> </t>
        </is>
      </c>
      <c r="C269" s="4" t="inlineStr">
        <is>
          <t xml:space="preserve"> </t>
        </is>
      </c>
    </row>
    <row r="270">
      <c r="A270" s="4" t="inlineStr">
        <is>
          <t>Corporate debt instruments held</t>
        </is>
      </c>
      <c r="B270" s="5" t="n">
        <v>152317</v>
      </c>
      <c r="C270" s="5" t="n">
        <v>0</v>
      </c>
    </row>
    <row r="271">
      <c r="A271" s="4" t="inlineStr">
        <is>
          <t>Corporate Bond Bco [Member] | Pesos [Member] | Third March Twenty Twenty Four [Member] | Level 3 of fair value hierarchy [member]</t>
        </is>
      </c>
      <c r="B271" s="4" t="inlineStr">
        <is>
          <t xml:space="preserve"> </t>
        </is>
      </c>
      <c r="C271" s="4" t="inlineStr">
        <is>
          <t xml:space="preserve"> </t>
        </is>
      </c>
    </row>
    <row r="272">
      <c r="A272" s="3" t="inlineStr">
        <is>
          <t>Debt Securities At Fair Value Through Profit Or Loss [Abstract]</t>
        </is>
      </c>
      <c r="B272" s="4" t="inlineStr">
        <is>
          <t xml:space="preserve"> </t>
        </is>
      </c>
      <c r="C272" s="4" t="inlineStr">
        <is>
          <t xml:space="preserve"> </t>
        </is>
      </c>
    </row>
    <row r="273">
      <c r="A273" s="4" t="inlineStr">
        <is>
          <t>Corporate debt instruments held</t>
        </is>
      </c>
      <c r="B273" s="5" t="n">
        <v>216530</v>
      </c>
      <c r="C273" s="5" t="n">
        <v>0</v>
      </c>
    </row>
    <row r="274">
      <c r="A274" s="4" t="inlineStr">
        <is>
          <t>Corporate Bond Refi [Member] | Pesos [Member] | Six May Twenty Twenty Five [Member] | Level 3 of fair value hierarchy [member]</t>
        </is>
      </c>
      <c r="B274" s="4" t="inlineStr">
        <is>
          <t xml:space="preserve"> </t>
        </is>
      </c>
      <c r="C274" s="4" t="inlineStr">
        <is>
          <t xml:space="preserve"> </t>
        </is>
      </c>
    </row>
    <row r="275">
      <c r="A275" s="3" t="inlineStr">
        <is>
          <t>Debt Securities At Fair Value Through Profit Or Loss [Abstract]</t>
        </is>
      </c>
      <c r="B275" s="4" t="inlineStr">
        <is>
          <t xml:space="preserve"> </t>
        </is>
      </c>
      <c r="C275" s="4" t="inlineStr">
        <is>
          <t xml:space="preserve"> </t>
        </is>
      </c>
    </row>
    <row r="276">
      <c r="A276" s="4" t="inlineStr">
        <is>
          <t>Corporate debt instruments held</t>
        </is>
      </c>
      <c r="B276" s="5" t="n">
        <v>87204</v>
      </c>
      <c r="C276" s="5" t="n">
        <v>105526</v>
      </c>
    </row>
    <row r="277">
      <c r="A277" s="4" t="inlineStr">
        <is>
          <t>Corporate Bond Pampa [Member] | Foreign Currency [Member] | Eight September Twenty Twenty Five [Member] | Level 2 of fair value hierarchy [member]</t>
        </is>
      </c>
      <c r="B277" s="4" t="inlineStr">
        <is>
          <t xml:space="preserve"> </t>
        </is>
      </c>
      <c r="C277" s="4" t="inlineStr">
        <is>
          <t xml:space="preserve"> </t>
        </is>
      </c>
    </row>
    <row r="278">
      <c r="A278" s="3" t="inlineStr">
        <is>
          <t>Debt Securities At Fair Value Through Profit Or Loss [Abstract]</t>
        </is>
      </c>
      <c r="B278" s="4" t="inlineStr">
        <is>
          <t xml:space="preserve"> </t>
        </is>
      </c>
      <c r="C278" s="4" t="inlineStr">
        <is>
          <t xml:space="preserve"> </t>
        </is>
      </c>
    </row>
    <row r="279">
      <c r="A279" s="4" t="inlineStr">
        <is>
          <t>Corporate debt instruments held</t>
        </is>
      </c>
      <c r="B279" s="5" t="n">
        <v>1602518</v>
      </c>
      <c r="C279" s="5" t="n">
        <v>0</v>
      </c>
    </row>
    <row r="280">
      <c r="A280" s="4" t="inlineStr">
        <is>
          <t>Corporate Bond Empresa [Member] | Foreign Currency [Member] | Fourteen July Twenty Twenty Eight [Member] | Level 2 of fair value hierarchy [member]</t>
        </is>
      </c>
      <c r="B280" s="4" t="inlineStr">
        <is>
          <t xml:space="preserve"> </t>
        </is>
      </c>
      <c r="C280" s="4" t="inlineStr">
        <is>
          <t xml:space="preserve"> </t>
        </is>
      </c>
    </row>
    <row r="281">
      <c r="A281" s="3" t="inlineStr">
        <is>
          <t>Debt Securities At Fair Value Through Profit Or Loss [Abstract]</t>
        </is>
      </c>
      <c r="B281" s="4" t="inlineStr">
        <is>
          <t xml:space="preserve"> </t>
        </is>
      </c>
      <c r="C281" s="4" t="inlineStr">
        <is>
          <t xml:space="preserve"> </t>
        </is>
      </c>
    </row>
    <row r="282">
      <c r="A282" s="4" t="inlineStr">
        <is>
          <t>Corporate debt instruments held</t>
        </is>
      </c>
      <c r="B282" s="5" t="n">
        <v>1338658</v>
      </c>
      <c r="C282" s="5" t="n">
        <v>0</v>
      </c>
    </row>
    <row r="283">
      <c r="A283" s="4" t="inlineStr">
        <is>
          <t>Corporate Bond Vista [Member] | Foreign Currency [Member] | Twenty July Twenty Twenty Five [Member] | Level 2 of fair value hierarchy [member]</t>
        </is>
      </c>
      <c r="B283" s="4" t="inlineStr">
        <is>
          <t xml:space="preserve"> </t>
        </is>
      </c>
      <c r="C283" s="4" t="inlineStr">
        <is>
          <t xml:space="preserve"> </t>
        </is>
      </c>
    </row>
    <row r="284">
      <c r="A284" s="3" t="inlineStr">
        <is>
          <t>Debt Securities At Fair Value Through Profit Or Loss [Abstract]</t>
        </is>
      </c>
      <c r="B284" s="4" t="inlineStr">
        <is>
          <t xml:space="preserve"> </t>
        </is>
      </c>
      <c r="C284" s="4" t="inlineStr">
        <is>
          <t xml:space="preserve"> </t>
        </is>
      </c>
    </row>
    <row r="285">
      <c r="A285" s="4" t="inlineStr">
        <is>
          <t>Corporate debt instruments held</t>
        </is>
      </c>
      <c r="B285" s="5" t="n">
        <v>1326772</v>
      </c>
      <c r="C285" s="5" t="n">
        <v>0</v>
      </c>
    </row>
    <row r="286">
      <c r="A286" s="4" t="inlineStr">
        <is>
          <t>Corporate Bond Vista [Member] | Foreign Currency [Member] | Eight August Twenty Twenty Four [Member] | Level 2 of fair value hierarchy [member]</t>
        </is>
      </c>
      <c r="B286" s="4" t="inlineStr">
        <is>
          <t xml:space="preserve"> </t>
        </is>
      </c>
      <c r="C286" s="4" t="inlineStr">
        <is>
          <t xml:space="preserve"> </t>
        </is>
      </c>
    </row>
    <row r="287">
      <c r="A287" s="3" t="inlineStr">
        <is>
          <t>Debt Securities At Fair Value Through Profit Or Loss [Abstract]</t>
        </is>
      </c>
      <c r="B287" s="4" t="inlineStr">
        <is>
          <t xml:space="preserve"> </t>
        </is>
      </c>
      <c r="C287" s="4" t="inlineStr">
        <is>
          <t xml:space="preserve"> </t>
        </is>
      </c>
    </row>
    <row r="288">
      <c r="A288" s="4" t="inlineStr">
        <is>
          <t>Corporate debt instruments held</t>
        </is>
      </c>
      <c r="B288" s="5" t="n">
        <v>0</v>
      </c>
      <c r="C288" s="5" t="n">
        <v>4213672</v>
      </c>
    </row>
    <row r="289">
      <c r="A289" s="4" t="inlineStr">
        <is>
          <t>Corporate Bond Vista [Member] | Foreign Currency [Member] | Twenty First January Twenty Twenty Four [Member] | Level 2 of fair value hierarchy [member]</t>
        </is>
      </c>
      <c r="B289" s="4" t="inlineStr">
        <is>
          <t xml:space="preserve"> </t>
        </is>
      </c>
      <c r="C289" s="4" t="inlineStr">
        <is>
          <t xml:space="preserve"> </t>
        </is>
      </c>
    </row>
    <row r="290">
      <c r="A290" s="3" t="inlineStr">
        <is>
          <t>Debt Securities At Fair Value Through Profit Or Loss [Abstract]</t>
        </is>
      </c>
      <c r="B290" s="4" t="inlineStr">
        <is>
          <t xml:space="preserve"> </t>
        </is>
      </c>
      <c r="C290" s="4" t="inlineStr">
        <is>
          <t xml:space="preserve"> </t>
        </is>
      </c>
    </row>
    <row r="291">
      <c r="A291" s="4" t="inlineStr">
        <is>
          <t>Corporate debt instruments held</t>
        </is>
      </c>
      <c r="B291" s="5" t="n">
        <v>0</v>
      </c>
      <c r="C291" s="5" t="n">
        <v>2755540</v>
      </c>
    </row>
    <row r="292">
      <c r="A292" s="4" t="inlineStr">
        <is>
          <t>Argentine bonds [member] | Pesos [Member] | Nine September Twenty Twenty Six [Member] | Level 1 of fair value hierarchy [member]</t>
        </is>
      </c>
      <c r="B292" s="4" t="inlineStr">
        <is>
          <t xml:space="preserve"> </t>
        </is>
      </c>
      <c r="C292" s="4" t="inlineStr">
        <is>
          <t xml:space="preserve"> </t>
        </is>
      </c>
    </row>
    <row r="293">
      <c r="A293" s="3" t="inlineStr">
        <is>
          <t>Debt Securities At Fair Value Through Profit Or Loss [Abstract]</t>
        </is>
      </c>
      <c r="B293" s="4" t="inlineStr">
        <is>
          <t xml:space="preserve"> </t>
        </is>
      </c>
      <c r="C293" s="4" t="inlineStr">
        <is>
          <t xml:space="preserve"> </t>
        </is>
      </c>
    </row>
    <row r="294">
      <c r="A294" s="4" t="inlineStr">
        <is>
          <t>Asset-backed debt instruments held</t>
        </is>
      </c>
      <c r="B294" s="5" t="n">
        <v>36754500</v>
      </c>
      <c r="C294" s="5" t="n">
        <v>0</v>
      </c>
    </row>
    <row r="295">
      <c r="A295" s="4" t="inlineStr">
        <is>
          <t>Treasury bonds [member] | Pesos [Member] | Fourteen October Twenty Twenty Five [Member] | Level 1 of fair value hierarchy [member]</t>
        </is>
      </c>
      <c r="B295" s="4" t="inlineStr">
        <is>
          <t xml:space="preserve"> </t>
        </is>
      </c>
      <c r="C295" s="4" t="inlineStr">
        <is>
          <t xml:space="preserve"> </t>
        </is>
      </c>
    </row>
    <row r="296">
      <c r="A296" s="3" t="inlineStr">
        <is>
          <t>Debt Securities At Fair Value Through Profit Or Loss [Abstract]</t>
        </is>
      </c>
      <c r="B296" s="4" t="inlineStr">
        <is>
          <t xml:space="preserve"> </t>
        </is>
      </c>
      <c r="C296" s="4" t="inlineStr">
        <is>
          <t xml:space="preserve"> </t>
        </is>
      </c>
    </row>
    <row r="297">
      <c r="A297" s="4" t="inlineStr">
        <is>
          <t>Asset-backed debt instruments held</t>
        </is>
      </c>
      <c r="B297" s="5" t="n">
        <v>5016975</v>
      </c>
      <c r="C297" s="5" t="n">
        <v>0</v>
      </c>
    </row>
    <row r="298">
      <c r="A298" s="4" t="inlineStr">
        <is>
          <t>Treasury bonds [member] | Pesos [Member] | Twenty Five March Twenty Twenty Three [Member] | Level 1 of fair value hierarchy [member]</t>
        </is>
      </c>
      <c r="B298" s="4" t="inlineStr">
        <is>
          <t xml:space="preserve"> </t>
        </is>
      </c>
      <c r="C298" s="4" t="inlineStr">
        <is>
          <t xml:space="preserve"> </t>
        </is>
      </c>
    </row>
    <row r="299">
      <c r="A299" s="3" t="inlineStr">
        <is>
          <t>Debt Securities At Fair Value Through Profit Or Loss [Abstract]</t>
        </is>
      </c>
      <c r="B299" s="4" t="inlineStr">
        <is>
          <t xml:space="preserve"> </t>
        </is>
      </c>
      <c r="C299" s="4" t="inlineStr">
        <is>
          <t xml:space="preserve"> </t>
        </is>
      </c>
    </row>
    <row r="300">
      <c r="A300" s="4" t="inlineStr">
        <is>
          <t>Asset-backed debt instruments held</t>
        </is>
      </c>
      <c r="B300" s="5" t="n">
        <v>0</v>
      </c>
      <c r="C300" s="5" t="n">
        <v>19067599</v>
      </c>
    </row>
    <row r="301">
      <c r="A301" s="4" t="inlineStr">
        <is>
          <t>Treasury bonds [member] | Pesos [Member] | Twenty Five March Twenty Twenty Four [Member] | Level 1 of fair value hierarchy [member]</t>
        </is>
      </c>
      <c r="B301" s="4" t="inlineStr">
        <is>
          <t xml:space="preserve"> </t>
        </is>
      </c>
      <c r="C301" s="4" t="inlineStr">
        <is>
          <t xml:space="preserve"> </t>
        </is>
      </c>
    </row>
    <row r="302">
      <c r="A302" s="3" t="inlineStr">
        <is>
          <t>Debt Securities At Fair Value Through Profit Or Loss [Abstract]</t>
        </is>
      </c>
      <c r="B302" s="4" t="inlineStr">
        <is>
          <t xml:space="preserve"> </t>
        </is>
      </c>
      <c r="C302" s="4" t="inlineStr">
        <is>
          <t xml:space="preserve"> </t>
        </is>
      </c>
    </row>
    <row r="303">
      <c r="A303" s="4" t="inlineStr">
        <is>
          <t>Asset-backed debt instruments held</t>
        </is>
      </c>
      <c r="B303" s="5" t="n">
        <v>0</v>
      </c>
      <c r="C303" s="5" t="n">
        <v>11175035</v>
      </c>
    </row>
    <row r="304">
      <c r="A304" s="4" t="inlineStr">
        <is>
          <t>BCRA Liquidity Bills In Pesos Maturity Date First Of Spetember Two Thousand And Twenty Four [Member] | Pesos [Member] | Nine January Twenty Twenty Four [Member] | Level 1 of fair value hierarchy [member]</t>
        </is>
      </c>
      <c r="B304" s="4" t="inlineStr">
        <is>
          <t xml:space="preserve"> </t>
        </is>
      </c>
      <c r="C304" s="4" t="inlineStr">
        <is>
          <t xml:space="preserve"> </t>
        </is>
      </c>
    </row>
    <row r="305">
      <c r="A305" s="3" t="inlineStr">
        <is>
          <t>Debt Securities At Fair Value Through Profit Or Loss [Abstract]</t>
        </is>
      </c>
      <c r="B305" s="4" t="inlineStr">
        <is>
          <t xml:space="preserve"> </t>
        </is>
      </c>
      <c r="C305" s="4" t="inlineStr">
        <is>
          <t xml:space="preserve"> </t>
        </is>
      </c>
    </row>
    <row r="306">
      <c r="A306" s="4" t="inlineStr">
        <is>
          <t>Asset-backed debt instruments held</t>
        </is>
      </c>
      <c r="B306" s="6" t="n">
        <v>44073415</v>
      </c>
      <c r="C306" s="6" t="n">
        <v>0</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16" customWidth="1" min="2" max="2"/>
  </cols>
  <sheetData>
    <row r="1">
      <c r="A1" s="1" t="inlineStr">
        <is>
          <t>Investment Portfolio - Government and Corporate Securities - Summary of Investments In Argentine And Other Governments And Corporate Securities (Parenthetical) (Details)</t>
        </is>
      </c>
      <c r="B1" s="2" t="inlineStr">
        <is>
          <t>12 Months Ended</t>
        </is>
      </c>
    </row>
    <row r="2">
      <c r="B2" s="2" t="inlineStr">
        <is>
          <t>Dec. 31, 2023</t>
        </is>
      </c>
    </row>
    <row r="3">
      <c r="A3" s="4" t="inlineStr">
        <is>
          <t>Pesos [member] | 11-23-2027 [member] | Argentine treasury bonds [member]</t>
        </is>
      </c>
      <c r="B3" s="4" t="inlineStr">
        <is>
          <t xml:space="preserve"> </t>
        </is>
      </c>
    </row>
    <row r="4">
      <c r="A4" s="3" t="inlineStr">
        <is>
          <t>Disclosure Of Detailed Information About Investment Portfolio Of Government And Corporate Securities [Line Items]</t>
        </is>
      </c>
      <c r="B4" s="4" t="inlineStr">
        <is>
          <t xml:space="preserve"> </t>
        </is>
      </c>
    </row>
    <row r="5">
      <c r="A5" s="4" t="inlineStr">
        <is>
          <t>Argentina treasury rate</t>
        </is>
      </c>
      <c r="B5" s="11" t="n">
        <v>0.007</v>
      </c>
    </row>
    <row r="6">
      <c r="A6" s="4" t="inlineStr">
        <is>
          <t>Pesos [member] | Level 1 of fair value hierarchy [member] | 10-14-2024 [member] | Treasury bill [member]</t>
        </is>
      </c>
      <c r="B6" s="4" t="inlineStr">
        <is>
          <t xml:space="preserve"> </t>
        </is>
      </c>
    </row>
    <row r="7">
      <c r="A7" s="3" t="inlineStr">
        <is>
          <t>Disclosure Of Detailed Information About Investment Portfolio Of Government And Corporate Securities [Line Items]</t>
        </is>
      </c>
      <c r="B7" s="4" t="inlineStr">
        <is>
          <t xml:space="preserve"> </t>
        </is>
      </c>
    </row>
    <row r="8">
      <c r="A8" s="4" t="inlineStr">
        <is>
          <t>Treasury rate</t>
        </is>
      </c>
      <c r="B8" s="10" t="n">
        <v>0.04</v>
      </c>
    </row>
    <row r="9">
      <c r="A9" s="4" t="inlineStr">
        <is>
          <t>Pesos [member] | Level 1 of fair value hierarchy [member] | 12-13-2024 [member] | Treasury bill [member]</t>
        </is>
      </c>
      <c r="B9" s="4" t="inlineStr">
        <is>
          <t xml:space="preserve"> </t>
        </is>
      </c>
    </row>
    <row r="10">
      <c r="A10" s="3" t="inlineStr">
        <is>
          <t>Disclosure Of Detailed Information About Investment Portfolio Of Government And Corporate Securities [Line Items]</t>
        </is>
      </c>
      <c r="B10" s="4" t="inlineStr">
        <is>
          <t xml:space="preserve"> </t>
        </is>
      </c>
    </row>
    <row r="11">
      <c r="A11" s="4" t="inlineStr">
        <is>
          <t>Treasury rate</t>
        </is>
      </c>
      <c r="B11" s="11" t="n">
        <v>0.0425</v>
      </c>
    </row>
    <row r="12">
      <c r="A12" s="4" t="inlineStr">
        <is>
          <t>Pesos [member] | Level 1 of fair value hierarchy [member] | 02-14-2025 [member] | Treasury bill [member]</t>
        </is>
      </c>
      <c r="B12" s="4" t="inlineStr">
        <is>
          <t xml:space="preserve"> </t>
        </is>
      </c>
    </row>
    <row r="13">
      <c r="A13" s="3" t="inlineStr">
        <is>
          <t>Disclosure Of Detailed Information About Investment Portfolio Of Government And Corporate Securities [Line Items]</t>
        </is>
      </c>
      <c r="B13" s="4" t="inlineStr">
        <is>
          <t xml:space="preserve"> </t>
        </is>
      </c>
    </row>
    <row r="14">
      <c r="A14" s="4" t="inlineStr">
        <is>
          <t>Treasury rate</t>
        </is>
      </c>
      <c r="B14" s="11" t="n">
        <v>0.0425</v>
      </c>
    </row>
    <row r="15">
      <c r="A15" s="4" t="inlineStr">
        <is>
          <t>Pesos [member] | Level 1 of fair value hierarchy [member] | 07-26-2024 [member] | Treasury bill [member]</t>
        </is>
      </c>
      <c r="B15" s="4" t="inlineStr">
        <is>
          <t xml:space="preserve"> </t>
        </is>
      </c>
    </row>
    <row r="16">
      <c r="A16" s="3" t="inlineStr">
        <is>
          <t>Disclosure Of Detailed Information About Investment Portfolio Of Government And Corporate Securities [Line Items]</t>
        </is>
      </c>
      <c r="B16" s="4" t="inlineStr">
        <is>
          <t xml:space="preserve"> </t>
        </is>
      </c>
    </row>
    <row r="17">
      <c r="A17" s="4" t="inlineStr">
        <is>
          <t>Treasury rate</t>
        </is>
      </c>
      <c r="B17" s="11" t="n">
        <v>0.0155</v>
      </c>
    </row>
    <row r="18">
      <c r="A18" s="4" t="inlineStr">
        <is>
          <t>Pesos [member] | Level 1 of fair value hierarchy [member] | 07-26-2024 [member] | Argentine treasury bonds [member]</t>
        </is>
      </c>
      <c r="B18" s="4" t="inlineStr">
        <is>
          <t xml:space="preserve"> </t>
        </is>
      </c>
    </row>
    <row r="19">
      <c r="A19" s="3" t="inlineStr">
        <is>
          <t>Disclosure Of Detailed Information About Investment Portfolio Of Government And Corporate Securities [Line Items]</t>
        </is>
      </c>
      <c r="B19" s="4" t="inlineStr">
        <is>
          <t xml:space="preserve"> </t>
        </is>
      </c>
    </row>
    <row r="20">
      <c r="A20" s="4" t="inlineStr">
        <is>
          <t>Argentina treasury rate</t>
        </is>
      </c>
      <c r="B20" s="11" t="n">
        <v>0.0155</v>
      </c>
    </row>
    <row r="21">
      <c r="A21" s="4" t="inlineStr">
        <is>
          <t>Pesos [member] | Level 1 of fair value hierarchy [member] | 04-14-2025 [member] | Treasury bill [member]</t>
        </is>
      </c>
      <c r="B21" s="4" t="inlineStr">
        <is>
          <t xml:space="preserve"> </t>
        </is>
      </c>
    </row>
    <row r="22">
      <c r="A22" s="3" t="inlineStr">
        <is>
          <t>Disclosure Of Detailed Information About Investment Portfolio Of Government And Corporate Securities [Line Items]</t>
        </is>
      </c>
      <c r="B22" s="4" t="inlineStr">
        <is>
          <t xml:space="preserve"> </t>
        </is>
      </c>
    </row>
    <row r="23">
      <c r="A23" s="4" t="inlineStr">
        <is>
          <t>Treasury rate</t>
        </is>
      </c>
      <c r="B23" s="11" t="n">
        <v>0.0375</v>
      </c>
    </row>
    <row r="24">
      <c r="A24" s="4" t="inlineStr">
        <is>
          <t>Pesos [member] | Level 1 of fair value hierarchy [member] | 03-25-2024 [member] | Treasury bill [member]</t>
        </is>
      </c>
      <c r="B24" s="4" t="inlineStr">
        <is>
          <t xml:space="preserve"> </t>
        </is>
      </c>
    </row>
    <row r="25">
      <c r="A25" s="3" t="inlineStr">
        <is>
          <t>Disclosure Of Detailed Information About Investment Portfolio Of Government And Corporate Securities [Line Items]</t>
        </is>
      </c>
      <c r="B25" s="4" t="inlineStr">
        <is>
          <t xml:space="preserve"> </t>
        </is>
      </c>
    </row>
    <row r="26">
      <c r="A26" s="4" t="inlineStr">
        <is>
          <t>Treasury rate</t>
        </is>
      </c>
      <c r="B26" s="11" t="n">
        <v>0.015</v>
      </c>
    </row>
    <row r="27">
      <c r="A27" s="4" t="inlineStr">
        <is>
          <t>Pesos [member] | Level 1 of fair value hierarchy [member] | 11-9-2026 [member] | Treasury bill [member]</t>
        </is>
      </c>
      <c r="B27" s="4" t="inlineStr">
        <is>
          <t xml:space="preserve"> </t>
        </is>
      </c>
    </row>
    <row r="28">
      <c r="A28" s="3" t="inlineStr">
        <is>
          <t>Disclosure Of Detailed Information About Investment Portfolio Of Government And Corporate Securities [Line Items]</t>
        </is>
      </c>
      <c r="B28" s="4" t="inlineStr">
        <is>
          <t xml:space="preserve"> </t>
        </is>
      </c>
    </row>
    <row r="29">
      <c r="A29" s="4" t="inlineStr">
        <is>
          <t>Treasury rate</t>
        </is>
      </c>
      <c r="B29" s="10" t="n">
        <v>0.02</v>
      </c>
    </row>
    <row r="30">
      <c r="A30" s="4" t="inlineStr">
        <is>
          <t>Pesos [member] | Level 1 of fair value hierarchy [member] | 11-9-2026 [member] | Argentine bonds [member]</t>
        </is>
      </c>
      <c r="B30" s="4" t="inlineStr">
        <is>
          <t xml:space="preserve"> </t>
        </is>
      </c>
    </row>
    <row r="31">
      <c r="A31" s="3" t="inlineStr">
        <is>
          <t>Disclosure Of Detailed Information About Investment Portfolio Of Government And Corporate Securities [Line Items]</t>
        </is>
      </c>
      <c r="B31" s="4" t="inlineStr">
        <is>
          <t xml:space="preserve"> </t>
        </is>
      </c>
    </row>
    <row r="32">
      <c r="A32" s="4" t="inlineStr">
        <is>
          <t>Argentina treasury rate</t>
        </is>
      </c>
      <c r="B32" s="10" t="n">
        <v>0.02</v>
      </c>
    </row>
    <row r="33">
      <c r="A33" s="4" t="inlineStr">
        <is>
          <t>Pesos [member] | Level 1 of fair value hierarchy [member] | 03-25-2023 [member] | Treasury bill [member]</t>
        </is>
      </c>
      <c r="B33" s="4" t="inlineStr">
        <is>
          <t xml:space="preserve"> </t>
        </is>
      </c>
    </row>
    <row r="34">
      <c r="A34" s="3" t="inlineStr">
        <is>
          <t>Disclosure Of Detailed Information About Investment Portfolio Of Government And Corporate Securities [Line Items]</t>
        </is>
      </c>
      <c r="B34" s="4" t="inlineStr">
        <is>
          <t xml:space="preserve"> </t>
        </is>
      </c>
    </row>
    <row r="35">
      <c r="A35" s="4" t="inlineStr">
        <is>
          <t>Treasury rate</t>
        </is>
      </c>
      <c r="B35" s="11" t="n">
        <v>0.014</v>
      </c>
    </row>
    <row r="36">
      <c r="A36" s="4" t="inlineStr">
        <is>
          <t>Pesos [member] | Level 1 of fair value hierarchy [member] | 03-25-2023 [member] | Treasury bonds [member]</t>
        </is>
      </c>
      <c r="B36" s="4" t="inlineStr">
        <is>
          <t xml:space="preserve"> </t>
        </is>
      </c>
    </row>
    <row r="37">
      <c r="A37" s="3" t="inlineStr">
        <is>
          <t>Disclosure Of Detailed Information About Investment Portfolio Of Government And Corporate Securities [Line Items]</t>
        </is>
      </c>
      <c r="B37" s="4" t="inlineStr">
        <is>
          <t xml:space="preserve"> </t>
        </is>
      </c>
    </row>
    <row r="38">
      <c r="A38" s="4" t="inlineStr">
        <is>
          <t>Treasury rate</t>
        </is>
      </c>
      <c r="B38" s="11" t="n">
        <v>0.014</v>
      </c>
    </row>
    <row r="39">
      <c r="A39" s="4" t="inlineStr">
        <is>
          <t>Pesos [member] | Level 1 of fair value hierarchy [member] | 02-14-2025 [member] | Treasury bonds [member]</t>
        </is>
      </c>
      <c r="B39" s="4" t="inlineStr">
        <is>
          <t xml:space="preserve"> </t>
        </is>
      </c>
    </row>
    <row r="40">
      <c r="A40" s="3" t="inlineStr">
        <is>
          <t>Disclosure Of Detailed Information About Investment Portfolio Of Government And Corporate Securities [Line Items]</t>
        </is>
      </c>
      <c r="B40" s="4" t="inlineStr">
        <is>
          <t xml:space="preserve"> </t>
        </is>
      </c>
    </row>
    <row r="41">
      <c r="A41" s="4" t="inlineStr">
        <is>
          <t>Treasury rate</t>
        </is>
      </c>
      <c r="B41" s="11" t="n">
        <v>0.0425</v>
      </c>
    </row>
    <row r="42">
      <c r="A42" s="4" t="inlineStr">
        <is>
          <t>Pesos [member] | Level 1 of fair value hierarchy [member] | 03-25-2024 [member] | Treasury bonds [member]</t>
        </is>
      </c>
      <c r="B42" s="4" t="inlineStr">
        <is>
          <t xml:space="preserve"> </t>
        </is>
      </c>
    </row>
    <row r="43">
      <c r="A43" s="3" t="inlineStr">
        <is>
          <t>Disclosure Of Detailed Information About Investment Portfolio Of Government And Corporate Securities [Line Items]</t>
        </is>
      </c>
      <c r="B43" s="4" t="inlineStr">
        <is>
          <t xml:space="preserve"> </t>
        </is>
      </c>
    </row>
    <row r="44">
      <c r="A44" s="4" t="inlineStr">
        <is>
          <t>Treasury rate</t>
        </is>
      </c>
      <c r="B44" s="11" t="n">
        <v>0.015</v>
      </c>
    </row>
    <row r="45">
      <c r="A45" s="4" t="inlineStr">
        <is>
          <t>Pesos [member] | Level 2 of fair value hierarchy [member] | 10-17-2023 [member] | Argentina treasury bond [member]</t>
        </is>
      </c>
      <c r="B45" s="4" t="inlineStr">
        <is>
          <t xml:space="preserve"> </t>
        </is>
      </c>
    </row>
    <row r="46">
      <c r="A46" s="3" t="inlineStr">
        <is>
          <t>Disclosure Of Detailed Information About Investment Portfolio Of Government And Corporate Securities [Line Items]</t>
        </is>
      </c>
      <c r="B46" s="4" t="inlineStr">
        <is>
          <t xml:space="preserve"> </t>
        </is>
      </c>
    </row>
    <row r="47">
      <c r="A47" s="4" t="inlineStr">
        <is>
          <t>Argentina treasury rate</t>
        </is>
      </c>
      <c r="B47" s="10" t="n">
        <v>0.16</v>
      </c>
    </row>
    <row r="48">
      <c r="A48" s="4" t="inlineStr">
        <is>
          <t>Pesos [member] | Level 2 of fair value hierarchy [member] | 08-13-2023 [member] | Treasury bill [member]</t>
        </is>
      </c>
      <c r="B48" s="4" t="inlineStr">
        <is>
          <t xml:space="preserve"> </t>
        </is>
      </c>
    </row>
    <row r="49">
      <c r="A49" s="3" t="inlineStr">
        <is>
          <t>Disclosure Of Detailed Information About Investment Portfolio Of Government And Corporate Securities [Line Items]</t>
        </is>
      </c>
      <c r="B49" s="4" t="inlineStr">
        <is>
          <t xml:space="preserve"> </t>
        </is>
      </c>
    </row>
    <row r="50">
      <c r="A50" s="4" t="inlineStr">
        <is>
          <t>Treasury rate</t>
        </is>
      </c>
      <c r="B50" s="11" t="n">
        <v>0.0145</v>
      </c>
    </row>
    <row r="51">
      <c r="A51" s="4" t="inlineStr">
        <is>
          <t>Pesos [member] | Level 3 of fair value hierarchy [member] | 10-17-2024 [member] | Corporate bond badlar [member]</t>
        </is>
      </c>
      <c r="B51" s="4" t="inlineStr">
        <is>
          <t xml:space="preserve"> </t>
        </is>
      </c>
    </row>
    <row r="52">
      <c r="A52" s="3" t="inlineStr">
        <is>
          <t>Disclosure Of Detailed Information About Investment Portfolio Of Government And Corporate Securities [Line Items]</t>
        </is>
      </c>
      <c r="B52" s="4" t="inlineStr">
        <is>
          <t xml:space="preserve"> </t>
        </is>
      </c>
    </row>
    <row r="53">
      <c r="A53" s="4" t="inlineStr">
        <is>
          <t>Borrowings, interest rate basis</t>
        </is>
      </c>
      <c r="B53" s="4" t="inlineStr">
        <is>
          <t>300</t>
        </is>
      </c>
    </row>
    <row r="54">
      <c r="A54" s="4" t="inlineStr">
        <is>
          <t>Pesos [member] | Level 3 of fair value hierarchy [member] | 02-14-2024 [member] | Corporate bond new [member]</t>
        </is>
      </c>
      <c r="B54" s="4" t="inlineStr">
        <is>
          <t xml:space="preserve"> </t>
        </is>
      </c>
    </row>
    <row r="55">
      <c r="A55" s="3" t="inlineStr">
        <is>
          <t>Disclosure Of Detailed Information About Investment Portfolio Of Government And Corporate Securities [Line Items]</t>
        </is>
      </c>
      <c r="B55" s="4" t="inlineStr">
        <is>
          <t xml:space="preserve"> </t>
        </is>
      </c>
    </row>
    <row r="56">
      <c r="A56" s="4" t="inlineStr">
        <is>
          <t>Borrowings, interest rate basis</t>
        </is>
      </c>
      <c r="B56" s="4" t="inlineStr">
        <is>
          <t>440</t>
        </is>
      </c>
    </row>
    <row r="57">
      <c r="A57" s="4" t="inlineStr">
        <is>
          <t>Pesos [member] | Level 3 of fair value hierarchy [member] | 05-19-2024 [member] | Corporate bond new [member]</t>
        </is>
      </c>
      <c r="B57" s="4" t="inlineStr">
        <is>
          <t xml:space="preserve"> </t>
        </is>
      </c>
    </row>
    <row r="58">
      <c r="A58" s="3" t="inlineStr">
        <is>
          <t>Disclosure Of Detailed Information About Investment Portfolio Of Government And Corporate Securities [Line Items]</t>
        </is>
      </c>
      <c r="B58" s="4" t="inlineStr">
        <is>
          <t xml:space="preserve"> </t>
        </is>
      </c>
    </row>
    <row r="59">
      <c r="A59" s="4" t="inlineStr">
        <is>
          <t>Borrowings, interest rate basis</t>
        </is>
      </c>
      <c r="B59" s="4" t="inlineStr">
        <is>
          <t>55</t>
        </is>
      </c>
    </row>
    <row r="60">
      <c r="A60" s="4" t="inlineStr">
        <is>
          <t>Foreign currency [member] | Level 1 of fair value hierarchy [member] | 04-30-2024 [member]</t>
        </is>
      </c>
      <c r="B60" s="4" t="inlineStr">
        <is>
          <t xml:space="preserve"> </t>
        </is>
      </c>
    </row>
    <row r="61">
      <c r="A61" s="3" t="inlineStr">
        <is>
          <t>Disclosure Of Detailed Information About Investment Portfolio Of Government And Corporate Securities [Line Items]</t>
        </is>
      </c>
      <c r="B61" s="4" t="inlineStr">
        <is>
          <t xml:space="preserve"> </t>
        </is>
      </c>
    </row>
    <row r="62">
      <c r="A62" s="4" t="inlineStr">
        <is>
          <t>Dollar linked rate</t>
        </is>
      </c>
      <c r="B62" s="10" t="n">
        <v>0.4</v>
      </c>
    </row>
    <row r="63">
      <c r="A63" s="4" t="inlineStr">
        <is>
          <t>Foreign currency [member] | Level 1 of fair value hierarchy [member] | 04-30-2024 [member] | Dollar linked [member]</t>
        </is>
      </c>
      <c r="B63" s="4" t="inlineStr">
        <is>
          <t xml:space="preserve"> </t>
        </is>
      </c>
    </row>
    <row r="64">
      <c r="A64" s="3" t="inlineStr">
        <is>
          <t>Disclosure Of Detailed Information About Investment Portfolio Of Government And Corporate Securities [Line Items]</t>
        </is>
      </c>
      <c r="B64" s="4" t="inlineStr">
        <is>
          <t xml:space="preserve"> </t>
        </is>
      </c>
    </row>
    <row r="65">
      <c r="A65" s="4" t="inlineStr">
        <is>
          <t>Dollar linked rate</t>
        </is>
      </c>
      <c r="B65" s="11" t="n">
        <v>0.004</v>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strictions to the distribution of earnings - Schedule of Payment of Dividend Explanatory (Details) $ in Thousands</t>
        </is>
      </c>
      <c r="B1" s="2" t="inlineStr">
        <is>
          <t>12 Months Ended</t>
        </is>
      </c>
    </row>
    <row r="2">
      <c r="B2" s="2" t="inlineStr">
        <is>
          <t>Dec. 31, 2023 ARS ($)</t>
        </is>
      </c>
    </row>
    <row r="3">
      <c r="A3" s="4" t="inlineStr">
        <is>
          <t>Installment 1 [Member]</t>
        </is>
      </c>
      <c r="B3" s="4" t="inlineStr">
        <is>
          <t xml:space="preserve"> </t>
        </is>
      </c>
    </row>
    <row r="4">
      <c r="A4" s="3" t="inlineStr">
        <is>
          <t>Disclosure In Tabular Form Of Non Cash Distribution Of Dividend Explanatory [Line Items]</t>
        </is>
      </c>
      <c r="B4" s="4" t="inlineStr">
        <is>
          <t xml:space="preserve"> </t>
        </is>
      </c>
    </row>
    <row r="5">
      <c r="A5" s="4" t="inlineStr">
        <is>
          <t>Cut Off Date</t>
        </is>
      </c>
      <c r="B5" s="4" t="inlineStr">
        <is>
          <t>June 22</t>
        </is>
      </c>
    </row>
    <row r="6">
      <c r="A6" s="4" t="inlineStr">
        <is>
          <t>Payment Date</t>
        </is>
      </c>
      <c r="B6" s="4" t="inlineStr">
        <is>
          <t>June 27</t>
        </is>
      </c>
    </row>
    <row r="7">
      <c r="A7" s="4" t="inlineStr">
        <is>
          <t>Dividend Payable in Kind</t>
        </is>
      </c>
      <c r="B7" s="6" t="n">
        <v>8254072169</v>
      </c>
    </row>
    <row r="8">
      <c r="A8" s="4" t="inlineStr">
        <is>
          <t>Installment 2 [Member]</t>
        </is>
      </c>
      <c r="B8" s="4" t="inlineStr">
        <is>
          <t xml:space="preserve"> </t>
        </is>
      </c>
    </row>
    <row r="9">
      <c r="A9" s="3" t="inlineStr">
        <is>
          <t>Disclosure In Tabular Form Of Non Cash Distribution Of Dividend Explanatory [Line Items]</t>
        </is>
      </c>
      <c r="B9" s="4" t="inlineStr">
        <is>
          <t xml:space="preserve"> </t>
        </is>
      </c>
    </row>
    <row r="10">
      <c r="A10" s="4" t="inlineStr">
        <is>
          <t>Cut Off Date</t>
        </is>
      </c>
      <c r="B10" s="4" t="inlineStr">
        <is>
          <t>July 17</t>
        </is>
      </c>
    </row>
    <row r="11">
      <c r="A11" s="4" t="inlineStr">
        <is>
          <t>Payment Date</t>
        </is>
      </c>
      <c r="B11" s="4" t="inlineStr">
        <is>
          <t>July 20</t>
        </is>
      </c>
    </row>
    <row r="12">
      <c r="A12" s="4" t="inlineStr">
        <is>
          <t>Dividend Payable in Kind</t>
        </is>
      </c>
      <c r="B12" s="6" t="n">
        <v>8254072169</v>
      </c>
    </row>
    <row r="13">
      <c r="A13" s="4" t="inlineStr">
        <is>
          <t>Installment 3 [Member]</t>
        </is>
      </c>
      <c r="B13" s="4" t="inlineStr">
        <is>
          <t xml:space="preserve"> </t>
        </is>
      </c>
    </row>
    <row r="14">
      <c r="A14" s="3" t="inlineStr">
        <is>
          <t>Disclosure In Tabular Form Of Non Cash Distribution Of Dividend Explanatory [Line Items]</t>
        </is>
      </c>
      <c r="B14" s="4" t="inlineStr">
        <is>
          <t xml:space="preserve"> </t>
        </is>
      </c>
    </row>
    <row r="15">
      <c r="A15" s="4" t="inlineStr">
        <is>
          <t>Cut Off Date</t>
        </is>
      </c>
      <c r="B15" s="4" t="inlineStr">
        <is>
          <t>August 3</t>
        </is>
      </c>
    </row>
    <row r="16">
      <c r="A16" s="4" t="inlineStr">
        <is>
          <t>Payment Date</t>
        </is>
      </c>
      <c r="B16" s="4" t="inlineStr">
        <is>
          <t>August 8</t>
        </is>
      </c>
    </row>
    <row r="17">
      <c r="A17" s="4" t="inlineStr">
        <is>
          <t>Dividend Payable in Kind</t>
        </is>
      </c>
      <c r="B17" s="6" t="n">
        <v>8254072169</v>
      </c>
    </row>
    <row r="18">
      <c r="A18" s="4" t="inlineStr">
        <is>
          <t>Installment 4 [Member]</t>
        </is>
      </c>
      <c r="B18" s="4" t="inlineStr">
        <is>
          <t xml:space="preserve"> </t>
        </is>
      </c>
    </row>
    <row r="19">
      <c r="A19" s="3" t="inlineStr">
        <is>
          <t>Disclosure In Tabular Form Of Non Cash Distribution Of Dividend Explanatory [Line Items]</t>
        </is>
      </c>
      <c r="B19" s="4" t="inlineStr">
        <is>
          <t xml:space="preserve"> </t>
        </is>
      </c>
    </row>
    <row r="20">
      <c r="A20" s="4" t="inlineStr">
        <is>
          <t>Cut Off Date</t>
        </is>
      </c>
      <c r="B20" s="4" t="inlineStr">
        <is>
          <t>September 5</t>
        </is>
      </c>
    </row>
    <row r="21">
      <c r="A21" s="4" t="inlineStr">
        <is>
          <t>Payment Date</t>
        </is>
      </c>
      <c r="B21" s="4" t="inlineStr">
        <is>
          <t>September 8</t>
        </is>
      </c>
    </row>
    <row r="22">
      <c r="A22" s="4" t="inlineStr">
        <is>
          <t>Dividend Payable in Kind</t>
        </is>
      </c>
      <c r="B22" s="6" t="n">
        <v>8254072169</v>
      </c>
    </row>
    <row r="23">
      <c r="A23" s="4" t="inlineStr">
        <is>
          <t>Installment 5 [Member]</t>
        </is>
      </c>
      <c r="B23" s="4" t="inlineStr">
        <is>
          <t xml:space="preserve"> </t>
        </is>
      </c>
    </row>
    <row r="24">
      <c r="A24" s="3" t="inlineStr">
        <is>
          <t>Disclosure In Tabular Form Of Non Cash Distribution Of Dividend Explanatory [Line Items]</t>
        </is>
      </c>
      <c r="B24" s="4" t="inlineStr">
        <is>
          <t xml:space="preserve"> </t>
        </is>
      </c>
    </row>
    <row r="25">
      <c r="A25" s="4" t="inlineStr">
        <is>
          <t>Cut Off Date</t>
        </is>
      </c>
      <c r="B25" s="4" t="inlineStr">
        <is>
          <t>October 2</t>
        </is>
      </c>
    </row>
    <row r="26">
      <c r="A26" s="4" t="inlineStr">
        <is>
          <t>Payment Date</t>
        </is>
      </c>
      <c r="B26" s="4" t="inlineStr">
        <is>
          <t>October 5</t>
        </is>
      </c>
    </row>
    <row r="27">
      <c r="A27" s="4" t="inlineStr">
        <is>
          <t>Dividend Payable in Kind</t>
        </is>
      </c>
      <c r="B27" s="6" t="n">
        <v>8254072169</v>
      </c>
    </row>
    <row r="28">
      <c r="A28" s="4" t="inlineStr">
        <is>
          <t>Installment 6 [Member]</t>
        </is>
      </c>
      <c r="B28" s="4" t="inlineStr">
        <is>
          <t xml:space="preserve"> </t>
        </is>
      </c>
    </row>
    <row r="29">
      <c r="A29" s="3" t="inlineStr">
        <is>
          <t>Disclosure In Tabular Form Of Non Cash Distribution Of Dividend Explanatory [Line Items]</t>
        </is>
      </c>
      <c r="B29" s="4" t="inlineStr">
        <is>
          <t xml:space="preserve"> </t>
        </is>
      </c>
    </row>
    <row r="30">
      <c r="A30" s="4" t="inlineStr">
        <is>
          <t>Cut Off Date</t>
        </is>
      </c>
      <c r="B30" s="4" t="inlineStr">
        <is>
          <t>October 27</t>
        </is>
      </c>
    </row>
    <row r="31">
      <c r="A31" s="4" t="inlineStr">
        <is>
          <t>Payment Date</t>
        </is>
      </c>
      <c r="B31" s="4" t="inlineStr">
        <is>
          <t>November 1</t>
        </is>
      </c>
    </row>
    <row r="32">
      <c r="A32" s="4" t="inlineStr">
        <is>
          <t>Dividend Payable in Kind</t>
        </is>
      </c>
      <c r="B32" s="6" t="n">
        <v>8254072169</v>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strictions to the distribution of earnings - Additional Information (Details) - ARS ($) $ in Thousands</t>
        </is>
      </c>
      <c r="C1" s="2" t="inlineStr">
        <is>
          <t>9 Months Ended</t>
        </is>
      </c>
      <c r="D1" s="2" t="inlineStr">
        <is>
          <t>12 Months Ended</t>
        </is>
      </c>
    </row>
    <row r="2">
      <c r="B2" s="2" t="inlineStr">
        <is>
          <t>May 15, 2020</t>
        </is>
      </c>
      <c r="C2" s="2" t="inlineStr">
        <is>
          <t>Dec. 31, 2023</t>
        </is>
      </c>
      <c r="D2" s="2" t="inlineStr">
        <is>
          <t>Dec. 31, 2023</t>
        </is>
      </c>
      <c r="E2" s="2" t="inlineStr">
        <is>
          <t>Dec. 31, 2021</t>
        </is>
      </c>
      <c r="F2" s="2" t="inlineStr">
        <is>
          <t>[1]</t>
        </is>
      </c>
      <c r="G2" s="2" t="inlineStr">
        <is>
          <t>May 31, 2023</t>
        </is>
      </c>
      <c r="H2" s="2" t="inlineStr">
        <is>
          <t>Apr. 28, 2023</t>
        </is>
      </c>
      <c r="I2" s="2" t="inlineStr">
        <is>
          <t>Dec. 31, 2022</t>
        </is>
      </c>
      <c r="J2" s="2" t="inlineStr">
        <is>
          <t>Jun. 07, 2022</t>
        </is>
      </c>
      <c r="K2" s="2" t="inlineStr">
        <is>
          <t>Apr. 29, 2022</t>
        </is>
      </c>
      <c r="L2" s="2" t="inlineStr">
        <is>
          <t>Nov. 03, 2021</t>
        </is>
      </c>
      <c r="M2" s="2" t="inlineStr">
        <is>
          <t>Apr. 20, 2021</t>
        </is>
      </c>
      <c r="N2" s="2" t="inlineStr">
        <is>
          <t>Nov. 20, 2020</t>
        </is>
      </c>
    </row>
    <row r="3">
      <c r="A3" s="3" t="inlineStr">
        <is>
          <t>Restriction to the distribution of earning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income increase or decrease adjustments of prior years</t>
        </is>
      </c>
      <c r="B4" s="4" t="inlineStr">
        <is>
          <t xml:space="preserve"> </t>
        </is>
      </c>
      <c r="C4" s="4" t="inlineStr">
        <is>
          <t xml:space="preserve"> </t>
        </is>
      </c>
      <c r="D4" s="10" t="n">
        <v>0.2</v>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tained earnings</t>
        </is>
      </c>
      <c r="B5" s="4" t="inlineStr">
        <is>
          <t xml:space="preserve"> </t>
        </is>
      </c>
      <c r="C5" s="6" t="n">
        <v>-169590830</v>
      </c>
      <c r="D5" s="6" t="n">
        <v>-169590830</v>
      </c>
      <c r="E5" s="4" t="inlineStr">
        <is>
          <t xml:space="preserve"> </t>
        </is>
      </c>
      <c r="G5" s="4" t="inlineStr">
        <is>
          <t xml:space="preserve"> </t>
        </is>
      </c>
      <c r="H5" s="4" t="inlineStr">
        <is>
          <t xml:space="preserve"> </t>
        </is>
      </c>
      <c r="I5" s="6" t="n">
        <v>-14326251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pecial reserve</t>
        </is>
      </c>
      <c r="B6" s="4" t="inlineStr">
        <is>
          <t xml:space="preserve"> </t>
        </is>
      </c>
      <c r="C6" s="6" t="n">
        <v>73946842</v>
      </c>
      <c r="D6" s="6" t="n">
        <v>73946842</v>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capital conversation margin</t>
        </is>
      </c>
      <c r="B7" s="4" t="inlineStr">
        <is>
          <t xml:space="preserve"> </t>
        </is>
      </c>
      <c r="C7" s="4" t="inlineStr">
        <is>
          <t xml:space="preserve"> </t>
        </is>
      </c>
      <c r="D7" s="11" t="n">
        <v>0.025</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distribution earning</t>
        </is>
      </c>
      <c r="B8" s="4" t="inlineStr">
        <is>
          <t xml:space="preserve"> </t>
        </is>
      </c>
      <c r="C8" s="10" t="n">
        <v>0.4</v>
      </c>
      <c r="D8" s="10" t="n">
        <v>0.6</v>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tional reserves eligible for reversal and future distribution of earnings as reported previously</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2000000</v>
      </c>
    </row>
    <row r="10">
      <c r="A10" s="4" t="inlineStr">
        <is>
          <t>Optional reserves eligible for reversal and future distribution of earning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4274644</v>
      </c>
    </row>
    <row r="11">
      <c r="A11" s="4" t="inlineStr">
        <is>
          <t>Optional reserves for future distribution of earnings to be applied to set off previously unabsorbed losses as reported previously</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9431352</v>
      </c>
      <c r="N11" s="4" t="inlineStr">
        <is>
          <t xml:space="preserve"> </t>
        </is>
      </c>
    </row>
    <row r="12">
      <c r="A12" s="4" t="inlineStr">
        <is>
          <t>Optional reserves for future distribution of earnings to be applied to set off previously unabsorbed losse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69477346</v>
      </c>
      <c r="N12" s="4" t="inlineStr">
        <is>
          <t xml:space="preserve"> </t>
        </is>
      </c>
    </row>
    <row r="13">
      <c r="A13" s="4" t="inlineStr">
        <is>
          <t>Optional reserves for future distribution of earnings to be applied towards payment of cash dividend as reported previously</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000000</v>
      </c>
      <c r="N13" s="4" t="inlineStr">
        <is>
          <t xml:space="preserve"> </t>
        </is>
      </c>
    </row>
    <row r="14">
      <c r="A14" s="4" t="inlineStr">
        <is>
          <t>Optional reserves for future distribution of earnings to be applied towards payment of cash dividend</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4517622</v>
      </c>
      <c r="N14" s="4" t="inlineStr">
        <is>
          <t xml:space="preserve"> </t>
        </is>
      </c>
    </row>
    <row r="15">
      <c r="A15" s="4" t="inlineStr">
        <is>
          <t>Optional reserves for future distribution of earnings eligible for reversal and payment of supplementary cash dividends reported previously</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500000</v>
      </c>
      <c r="M15" s="4" t="inlineStr">
        <is>
          <t xml:space="preserve"> </t>
        </is>
      </c>
      <c r="N15" s="4" t="inlineStr">
        <is>
          <t xml:space="preserve"> </t>
        </is>
      </c>
    </row>
    <row r="16">
      <c r="A16" s="4" t="inlineStr">
        <is>
          <t>Optional reserves for future distribution of earnings eligible for reversal and payment of supplementary cash dividend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0942629</v>
      </c>
      <c r="M16" s="4" t="inlineStr">
        <is>
          <t xml:space="preserve"> </t>
        </is>
      </c>
      <c r="N16" s="4" t="inlineStr">
        <is>
          <t xml:space="preserve"> </t>
        </is>
      </c>
    </row>
    <row r="17">
      <c r="A17" s="4" t="inlineStr">
        <is>
          <t>Unappropriated earnings to be allocated to legal reserve as reported previously</t>
        </is>
      </c>
      <c r="B17" s="4" t="inlineStr">
        <is>
          <t xml:space="preserve"> </t>
        </is>
      </c>
      <c r="C17" s="4" t="inlineStr">
        <is>
          <t xml:space="preserve"> </t>
        </is>
      </c>
      <c r="D17" s="4" t="inlineStr">
        <is>
          <t xml:space="preserve"> </t>
        </is>
      </c>
      <c r="E17" s="4" t="inlineStr">
        <is>
          <t xml:space="preserve"> </t>
        </is>
      </c>
      <c r="G17" s="4" t="inlineStr">
        <is>
          <t xml:space="preserve"> </t>
        </is>
      </c>
      <c r="H17" s="6" t="n">
        <v>11765158</v>
      </c>
      <c r="I17" s="4" t="inlineStr">
        <is>
          <t xml:space="preserve"> </t>
        </is>
      </c>
      <c r="J17" s="4" t="inlineStr">
        <is>
          <t xml:space="preserve"> </t>
        </is>
      </c>
      <c r="K17" s="6" t="n">
        <v>3934134</v>
      </c>
      <c r="L17" s="4" t="inlineStr">
        <is>
          <t xml:space="preserve"> </t>
        </is>
      </c>
      <c r="M17" s="4" t="inlineStr">
        <is>
          <t xml:space="preserve"> </t>
        </is>
      </c>
      <c r="N17" s="4" t="inlineStr">
        <is>
          <t xml:space="preserve"> </t>
        </is>
      </c>
    </row>
    <row r="18">
      <c r="A18" s="4" t="inlineStr">
        <is>
          <t>Unappropriated earnings to be allocated to legal reserve</t>
        </is>
      </c>
      <c r="B18" s="4" t="inlineStr">
        <is>
          <t xml:space="preserve"> </t>
        </is>
      </c>
      <c r="C18" s="4" t="inlineStr">
        <is>
          <t xml:space="preserve"> </t>
        </is>
      </c>
      <c r="D18" s="4" t="inlineStr">
        <is>
          <t xml:space="preserve"> </t>
        </is>
      </c>
      <c r="E18" s="4" t="inlineStr">
        <is>
          <t xml:space="preserve"> </t>
        </is>
      </c>
      <c r="G18" s="4" t="inlineStr">
        <is>
          <t xml:space="preserve"> </t>
        </is>
      </c>
      <c r="H18" s="5" t="n">
        <v>36637383</v>
      </c>
      <c r="I18" s="4" t="inlineStr">
        <is>
          <t xml:space="preserve"> </t>
        </is>
      </c>
      <c r="J18" s="4" t="inlineStr">
        <is>
          <t xml:space="preserve"> </t>
        </is>
      </c>
      <c r="K18" s="5" t="n">
        <v>23864219</v>
      </c>
      <c r="L18" s="4" t="inlineStr">
        <is>
          <t xml:space="preserve"> </t>
        </is>
      </c>
      <c r="M18" s="4" t="inlineStr">
        <is>
          <t xml:space="preserve"> </t>
        </is>
      </c>
      <c r="N18" s="4" t="inlineStr">
        <is>
          <t xml:space="preserve"> </t>
        </is>
      </c>
    </row>
    <row r="19">
      <c r="A19" s="4" t="inlineStr">
        <is>
          <t>Unappropriated retained earnings eligible to be allocated for future distribution of earnings as reported previously</t>
        </is>
      </c>
      <c r="B19" s="4" t="inlineStr">
        <is>
          <t xml:space="preserve"> </t>
        </is>
      </c>
      <c r="C19" s="4" t="inlineStr">
        <is>
          <t xml:space="preserve"> </t>
        </is>
      </c>
      <c r="D19" s="4" t="inlineStr">
        <is>
          <t xml:space="preserve"> </t>
        </is>
      </c>
      <c r="E19" s="4" t="inlineStr">
        <is>
          <t xml:space="preserve"> </t>
        </is>
      </c>
      <c r="G19" s="4" t="inlineStr">
        <is>
          <t xml:space="preserve"> </t>
        </is>
      </c>
      <c r="H19" s="5" t="n">
        <v>47060630</v>
      </c>
      <c r="I19" s="4" t="inlineStr">
        <is>
          <t xml:space="preserve"> </t>
        </is>
      </c>
      <c r="J19" s="4" t="inlineStr">
        <is>
          <t xml:space="preserve"> </t>
        </is>
      </c>
      <c r="K19" s="5" t="n">
        <v>15736535</v>
      </c>
      <c r="L19" s="4" t="inlineStr">
        <is>
          <t xml:space="preserve"> </t>
        </is>
      </c>
      <c r="M19" s="4" t="inlineStr">
        <is>
          <t xml:space="preserve"> </t>
        </is>
      </c>
      <c r="N19" s="4" t="inlineStr">
        <is>
          <t xml:space="preserve"> </t>
        </is>
      </c>
    </row>
    <row r="20">
      <c r="A20" s="4" t="inlineStr">
        <is>
          <t>Unappropriated retained earnings eligible to be allocated for future distribution of earnings</t>
        </is>
      </c>
      <c r="B20" s="4" t="inlineStr">
        <is>
          <t xml:space="preserve"> </t>
        </is>
      </c>
      <c r="C20" s="4" t="inlineStr">
        <is>
          <t xml:space="preserve"> </t>
        </is>
      </c>
      <c r="D20" s="4" t="inlineStr">
        <is>
          <t xml:space="preserve"> </t>
        </is>
      </c>
      <c r="E20" s="4" t="inlineStr">
        <is>
          <t xml:space="preserve"> </t>
        </is>
      </c>
      <c r="G20" s="4" t="inlineStr">
        <is>
          <t xml:space="preserve"> </t>
        </is>
      </c>
      <c r="H20" s="5" t="n">
        <v>146549534</v>
      </c>
      <c r="I20" s="4" t="inlineStr">
        <is>
          <t xml:space="preserve"> </t>
        </is>
      </c>
      <c r="J20" s="4" t="inlineStr">
        <is>
          <t xml:space="preserve"> </t>
        </is>
      </c>
      <c r="K20" s="6" t="n">
        <v>95456876</v>
      </c>
      <c r="L20" s="4" t="inlineStr">
        <is>
          <t xml:space="preserve"> </t>
        </is>
      </c>
      <c r="M20" s="4" t="inlineStr">
        <is>
          <t xml:space="preserve"> </t>
        </is>
      </c>
      <c r="N20" s="4" t="inlineStr">
        <is>
          <t xml:space="preserve"> </t>
        </is>
      </c>
    </row>
    <row r="21">
      <c r="A21" s="4" t="inlineStr">
        <is>
          <t>Amount eligible for distribution as dividend</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6" t="n">
        <v>13165209</v>
      </c>
      <c r="K21" s="4" t="inlineStr">
        <is>
          <t xml:space="preserve"> </t>
        </is>
      </c>
      <c r="L21" s="6" t="n">
        <v>13165209</v>
      </c>
      <c r="M21" s="4" t="inlineStr">
        <is>
          <t xml:space="preserve"> </t>
        </is>
      </c>
      <c r="N21" s="4" t="inlineStr">
        <is>
          <t xml:space="preserve"> </t>
        </is>
      </c>
    </row>
    <row r="22">
      <c r="A22" s="4" t="inlineStr">
        <is>
          <t>Payment of a cash dividend</t>
        </is>
      </c>
      <c r="B22" s="6" t="n">
        <v>28049337</v>
      </c>
      <c r="C22" s="4" t="inlineStr">
        <is>
          <t xml:space="preserve"> </t>
        </is>
      </c>
      <c r="D22" s="4" t="inlineStr">
        <is>
          <t xml:space="preserve"> </t>
        </is>
      </c>
      <c r="E22" s="6" t="n">
        <v>5451762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Reserves for Future Distribution of Earnings Eligible for Reversal and Payment of Cash Dividends</t>
        </is>
      </c>
      <c r="B23" s="6" t="n">
        <v>2500000</v>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tional Reserves for Future Distribution of Earnings Eligible for Reversal and Payment of Cash Dividends As Reported Previously</t>
        </is>
      </c>
      <c r="B24" s="4" t="inlineStr">
        <is>
          <t xml:space="preserve"> </t>
        </is>
      </c>
      <c r="C24" s="4" t="inlineStr">
        <is>
          <t xml:space="preserve"> </t>
        </is>
      </c>
      <c r="D24" s="4" t="inlineStr">
        <is>
          <t xml:space="preserve"> </t>
        </is>
      </c>
      <c r="E24" s="4" t="inlineStr">
        <is>
          <t xml:space="preserve"> </t>
        </is>
      </c>
      <c r="G24" s="4" t="inlineStr">
        <is>
          <t xml:space="preserve"> </t>
        </is>
      </c>
      <c r="H24" s="5" t="n">
        <v>3556622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tional Reserves for Future Distribution of Earnings Eligible for Reversal and Payment of Cash Dividends</t>
        </is>
      </c>
      <c r="B25" s="4" t="inlineStr">
        <is>
          <t xml:space="preserve"> </t>
        </is>
      </c>
      <c r="C25" s="4" t="inlineStr">
        <is>
          <t xml:space="preserve"> </t>
        </is>
      </c>
      <c r="D25" s="4" t="inlineStr">
        <is>
          <t xml:space="preserve"> </t>
        </is>
      </c>
      <c r="E25" s="4" t="inlineStr">
        <is>
          <t xml:space="preserve"> </t>
        </is>
      </c>
      <c r="G25" s="4" t="inlineStr">
        <is>
          <t xml:space="preserve"> </t>
        </is>
      </c>
      <c r="H25" s="5" t="n">
        <v>7787723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 Payable in Kind</t>
        </is>
      </c>
      <c r="B26" s="4" t="inlineStr">
        <is>
          <t xml:space="preserve"> </t>
        </is>
      </c>
      <c r="C26" s="4" t="inlineStr">
        <is>
          <t xml:space="preserve"> </t>
        </is>
      </c>
      <c r="D26" s="4" t="inlineStr">
        <is>
          <t xml:space="preserve"> </t>
        </is>
      </c>
      <c r="E26" s="4" t="inlineStr">
        <is>
          <t xml:space="preserve"> </t>
        </is>
      </c>
      <c r="G26" s="6" t="n">
        <v>50401015</v>
      </c>
      <c r="H26" s="6" t="n">
        <v>5040101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scount Government Bills Value</t>
        </is>
      </c>
      <c r="B27" s="4" t="inlineStr">
        <is>
          <t xml:space="preserve"> </t>
        </is>
      </c>
      <c r="C27" s="4" t="inlineStr">
        <is>
          <t xml:space="preserve"> </t>
        </is>
      </c>
      <c r="D27" s="4" t="inlineStr">
        <is>
          <t xml:space="preserve"> </t>
        </is>
      </c>
      <c r="E27" s="4" t="inlineStr">
        <is>
          <t xml:space="preserve"> </t>
        </is>
      </c>
      <c r="G27" s="6" t="n">
        <v>4952443301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 C R A [Member]</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striction to the distribution of earnings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tained earnings</t>
        </is>
      </c>
      <c r="B30" s="4" t="inlineStr">
        <is>
          <t xml:space="preserve"> </t>
        </is>
      </c>
      <c r="C30" s="6" t="n">
        <v>32908380</v>
      </c>
      <c r="D30" s="6" t="n">
        <v>32908380</v>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row r="32">
      <c r="A32" s="4" t="inlineStr">
        <is>
          <t>[1]Dividends per share amounts to pesos 11.424653 (in nominal values)</t>
        </is>
      </c>
    </row>
  </sheetData>
  <mergeCells count="32">
    <mergeCell ref="A1:A2"/>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N31"/>
    <mergeCell ref="A32:N3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stricted assets (Details) - ARS ($) $ in Thousands</t>
        </is>
      </c>
      <c r="B1" s="2" t="inlineStr">
        <is>
          <t>Dec. 31, 2023</t>
        </is>
      </c>
      <c r="C1" s="2" t="inlineStr">
        <is>
          <t>Dec. 31, 2022</t>
        </is>
      </c>
    </row>
    <row r="2">
      <c r="A2" s="3" t="inlineStr">
        <is>
          <t>Disclosure Of Restricted Assets [Line Items]</t>
        </is>
      </c>
      <c r="B2" s="4" t="inlineStr">
        <is>
          <t xml:space="preserve"> </t>
        </is>
      </c>
      <c r="C2" s="4" t="inlineStr">
        <is>
          <t xml:space="preserve"> </t>
        </is>
      </c>
    </row>
    <row r="3">
      <c r="A3" s="4" t="inlineStr">
        <is>
          <t>Restricted Shares</t>
        </is>
      </c>
      <c r="B3" s="6" t="n">
        <v>12799</v>
      </c>
      <c r="C3" s="6" t="n">
        <v>128642</v>
      </c>
    </row>
    <row r="4">
      <c r="A4" s="4" t="inlineStr">
        <is>
          <t>Bonds Due 2024 [member]</t>
        </is>
      </c>
      <c r="B4" s="4" t="inlineStr">
        <is>
          <t xml:space="preserve"> </t>
        </is>
      </c>
      <c r="C4" s="4" t="inlineStr">
        <is>
          <t xml:space="preserve"> </t>
        </is>
      </c>
    </row>
    <row r="5">
      <c r="A5" s="3" t="inlineStr">
        <is>
          <t>Disclosure Of Restricted Assets [Line Items]</t>
        </is>
      </c>
      <c r="B5" s="4" t="inlineStr">
        <is>
          <t xml:space="preserve"> </t>
        </is>
      </c>
      <c r="C5" s="4" t="inlineStr">
        <is>
          <t xml:space="preserve"> </t>
        </is>
      </c>
    </row>
    <row r="6">
      <c r="A6" s="4" t="inlineStr">
        <is>
          <t>Restricted Shares</t>
        </is>
      </c>
      <c r="B6" s="6" t="n">
        <v>12799</v>
      </c>
      <c r="C6" s="6" t="n">
        <v>128642</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icted Assets - Additional Information (Details) - ARS ($) $ in Thousands</t>
        </is>
      </c>
      <c r="B1" s="2" t="inlineStr">
        <is>
          <t>Dec. 31, 2023</t>
        </is>
      </c>
      <c r="C1" s="2" t="inlineStr">
        <is>
          <t>Dec. 31, 2022</t>
        </is>
      </c>
    </row>
    <row r="2">
      <c r="A2" s="3" t="inlineStr">
        <is>
          <t>Restricted Assets [Line Items]</t>
        </is>
      </c>
      <c r="B2" s="4" t="inlineStr">
        <is>
          <t xml:space="preserve"> </t>
        </is>
      </c>
      <c r="C2" s="4" t="inlineStr">
        <is>
          <t xml:space="preserve"> </t>
        </is>
      </c>
    </row>
    <row r="3">
      <c r="A3" s="4" t="inlineStr">
        <is>
          <t>Other Restricted Assets</t>
        </is>
      </c>
      <c r="B3" s="6" t="n">
        <v>261634742</v>
      </c>
      <c r="C3" s="6" t="n">
        <v>14385428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t>
        </is>
      </c>
      <c r="B4" s="4" t="inlineStr">
        <is>
          <t xml:space="preserve"> 14. Intangible assets Below are the changes in the items:
Amortization
Cost as of Additions Disposals (1) Accumulated Disposals (1) For the Accumulated Carrying
Software 36,890,044 8,804,083 3,919,986 6,940,402 2,031,095 3,727,340 8,636,647 33,137,494
Total 36,890,044 8,804,083 3,919,986 6,940,402 2,031,095 3,727,340 8,636,647 33,137,494
Amortization
Cost as of Additions Disposals (1) Accumulated Disposals (1) For the Accumulated Carrying
Software 28,495,777 17,369,505 8,975,238 6,199,731 1,308,367 2,049,038 6,940,402 29,949,642
Total 28,495,777 17,369,505 8,975,238 6,199,731 1,308,367 2,049,038 6,940,402 29,949,642
(1) Includes write-off of fully depreciated item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nking Deposits Guarantee Insurance System - Additional Information (Details) - ARS ($) $ in Thousands</t>
        </is>
      </c>
      <c r="B1" s="2" t="inlineStr">
        <is>
          <t>12 Months Ended</t>
        </is>
      </c>
    </row>
    <row r="2">
      <c r="B2" s="2" t="inlineStr">
        <is>
          <t>Dec. 31, 2023</t>
        </is>
      </c>
      <c r="C2" s="2" t="inlineStr">
        <is>
          <t>Dec. 31, 2022</t>
        </is>
      </c>
      <c r="D2" s="2" t="inlineStr">
        <is>
          <t>Dec. 31, 2021</t>
        </is>
      </c>
      <c r="E2" s="2" t="inlineStr">
        <is>
          <t>Apr. 01, 2024</t>
        </is>
      </c>
    </row>
    <row r="3">
      <c r="A3" s="3" t="inlineStr">
        <is>
          <t>Deposits Guarantee Regime [Line Items]</t>
        </is>
      </c>
      <c r="B3" s="4" t="inlineStr">
        <is>
          <t xml:space="preserve"> </t>
        </is>
      </c>
      <c r="C3" s="4" t="inlineStr">
        <is>
          <t xml:space="preserve"> </t>
        </is>
      </c>
      <c r="D3" s="4" t="inlineStr">
        <is>
          <t xml:space="preserve"> </t>
        </is>
      </c>
      <c r="E3" s="4" t="inlineStr">
        <is>
          <t xml:space="preserve"> </t>
        </is>
      </c>
    </row>
    <row r="4">
      <c r="A4" s="4" t="inlineStr">
        <is>
          <t>Contributions to the Deposits Guarantee Fund</t>
        </is>
      </c>
      <c r="B4" s="6" t="n">
        <v>5728161</v>
      </c>
      <c r="C4" s="6" t="n">
        <v>6330105</v>
      </c>
      <c r="D4" s="6" t="n">
        <v>6830968</v>
      </c>
      <c r="E4" s="4" t="inlineStr">
        <is>
          <t xml:space="preserve"> </t>
        </is>
      </c>
    </row>
    <row r="5">
      <c r="A5" s="4" t="inlineStr">
        <is>
          <t>Argentine Central Bank [member] | Notification A seven nine eight five [member] | Notification by the authorities concerned regarding deposit insurance [member]</t>
        </is>
      </c>
      <c r="B5" s="4" t="inlineStr">
        <is>
          <t xml:space="preserve"> </t>
        </is>
      </c>
      <c r="C5" s="4" t="inlineStr">
        <is>
          <t xml:space="preserve"> </t>
        </is>
      </c>
      <c r="D5" s="4" t="inlineStr">
        <is>
          <t xml:space="preserve"> </t>
        </is>
      </c>
      <c r="E5" s="4" t="inlineStr">
        <is>
          <t xml:space="preserve"> </t>
        </is>
      </c>
    </row>
    <row r="6">
      <c r="A6" s="3" t="inlineStr">
        <is>
          <t>Deposits Guarantee Regime [Line Items]</t>
        </is>
      </c>
      <c r="B6" s="4" t="inlineStr">
        <is>
          <t xml:space="preserve"> </t>
        </is>
      </c>
      <c r="C6" s="4" t="inlineStr">
        <is>
          <t xml:space="preserve"> </t>
        </is>
      </c>
      <c r="D6" s="4" t="inlineStr">
        <is>
          <t xml:space="preserve"> </t>
        </is>
      </c>
      <c r="E6" s="4" t="inlineStr">
        <is>
          <t xml:space="preserve"> </t>
        </is>
      </c>
    </row>
    <row r="7">
      <c r="A7" s="4" t="inlineStr">
        <is>
          <t>Deposits secured by insurance</t>
        </is>
      </c>
      <c r="B7" s="4" t="inlineStr">
        <is>
          <t xml:space="preserve"> </t>
        </is>
      </c>
      <c r="C7" s="4" t="inlineStr">
        <is>
          <t xml:space="preserve"> </t>
        </is>
      </c>
      <c r="D7" s="4" t="inlineStr">
        <is>
          <t xml:space="preserve"> </t>
        </is>
      </c>
      <c r="E7" s="6" t="n">
        <v>25000</v>
      </c>
    </row>
    <row r="8">
      <c r="A8" s="4" t="inlineStr">
        <is>
          <t>Argentine Central Bank [member] | Communication B one two seven five five [member] | Notification by the authorities concerned regarding participating stake [member]</t>
        </is>
      </c>
      <c r="B8" s="4" t="inlineStr">
        <is>
          <t xml:space="preserve"> </t>
        </is>
      </c>
      <c r="C8" s="4" t="inlineStr">
        <is>
          <t xml:space="preserve"> </t>
        </is>
      </c>
      <c r="D8" s="4" t="inlineStr">
        <is>
          <t xml:space="preserve"> </t>
        </is>
      </c>
      <c r="E8" s="4" t="inlineStr">
        <is>
          <t xml:space="preserve"> </t>
        </is>
      </c>
    </row>
    <row r="9">
      <c r="A9" s="3" t="inlineStr">
        <is>
          <t>Deposits Guarantee Regime [Line Items]</t>
        </is>
      </c>
      <c r="B9" s="4" t="inlineStr">
        <is>
          <t xml:space="preserve"> </t>
        </is>
      </c>
      <c r="C9" s="4" t="inlineStr">
        <is>
          <t xml:space="preserve"> </t>
        </is>
      </c>
      <c r="D9" s="4" t="inlineStr">
        <is>
          <t xml:space="preserve"> </t>
        </is>
      </c>
      <c r="E9" s="4" t="inlineStr">
        <is>
          <t xml:space="preserve"> </t>
        </is>
      </c>
    </row>
    <row r="10">
      <c r="A10" s="4" t="inlineStr">
        <is>
          <t>Proportion of ownership interest in the subsidiary held by non controlling interest</t>
        </is>
      </c>
      <c r="B10" s="13" t="n">
        <v>0.08637400000000001</v>
      </c>
      <c r="C10" s="4" t="inlineStr">
        <is>
          <t xml:space="preserve"> </t>
        </is>
      </c>
      <c r="D10" s="4" t="inlineStr">
        <is>
          <t xml:space="preserve"> </t>
        </is>
      </c>
      <c r="E10" s="4" t="inlineStr">
        <is>
          <t xml:space="preserve"> </t>
        </is>
      </c>
    </row>
    <row r="11">
      <c r="A11" s="4" t="inlineStr">
        <is>
          <t>BCRA [member]</t>
        </is>
      </c>
      <c r="B11" s="4" t="inlineStr">
        <is>
          <t xml:space="preserve"> </t>
        </is>
      </c>
      <c r="C11" s="4" t="inlineStr">
        <is>
          <t xml:space="preserve"> </t>
        </is>
      </c>
      <c r="D11" s="4" t="inlineStr">
        <is>
          <t xml:space="preserve"> </t>
        </is>
      </c>
      <c r="E11" s="4" t="inlineStr">
        <is>
          <t xml:space="preserve"> </t>
        </is>
      </c>
    </row>
    <row r="12">
      <c r="A12" s="3" t="inlineStr">
        <is>
          <t>Deposits Guarantee Regime [Line Items]</t>
        </is>
      </c>
      <c r="B12" s="4" t="inlineStr">
        <is>
          <t xml:space="preserve"> </t>
        </is>
      </c>
      <c r="C12" s="4" t="inlineStr">
        <is>
          <t xml:space="preserve"> </t>
        </is>
      </c>
      <c r="D12" s="4" t="inlineStr">
        <is>
          <t xml:space="preserve"> </t>
        </is>
      </c>
      <c r="E12" s="4" t="inlineStr">
        <is>
          <t xml:space="preserve"> </t>
        </is>
      </c>
    </row>
    <row r="13">
      <c r="A13" s="4" t="inlineStr">
        <is>
          <t>Deposits secured by insurance</t>
        </is>
      </c>
      <c r="B13" s="6" t="n">
        <v>6000</v>
      </c>
      <c r="C13" s="4" t="inlineStr">
        <is>
          <t xml:space="preserve"> </t>
        </is>
      </c>
      <c r="D13" s="4" t="inlineStr">
        <is>
          <t xml:space="preserve"> </t>
        </is>
      </c>
      <c r="E13" s="4" t="inlineStr">
        <is>
          <t xml:space="preserve"> </t>
        </is>
      </c>
    </row>
    <row r="14">
      <c r="A14" s="4" t="inlineStr">
        <is>
          <t>BCRA [member] | Communication B one two seven five five [member] | Notification by the authorities concerned regarding participating stake [member]</t>
        </is>
      </c>
      <c r="B14" s="4" t="inlineStr">
        <is>
          <t xml:space="preserve"> </t>
        </is>
      </c>
      <c r="C14" s="4" t="inlineStr">
        <is>
          <t xml:space="preserve"> </t>
        </is>
      </c>
      <c r="D14" s="4" t="inlineStr">
        <is>
          <t xml:space="preserve"> </t>
        </is>
      </c>
      <c r="E14" s="4" t="inlineStr">
        <is>
          <t xml:space="preserve"> </t>
        </is>
      </c>
    </row>
    <row r="15">
      <c r="A15" s="3" t="inlineStr">
        <is>
          <t>Deposits Guarantee Regime [Line Items]</t>
        </is>
      </c>
      <c r="B15" s="4" t="inlineStr">
        <is>
          <t xml:space="preserve"> </t>
        </is>
      </c>
      <c r="C15" s="4" t="inlineStr">
        <is>
          <t xml:space="preserve"> </t>
        </is>
      </c>
      <c r="D15" s="4" t="inlineStr">
        <is>
          <t xml:space="preserve"> </t>
        </is>
      </c>
      <c r="E15" s="4" t="inlineStr">
        <is>
          <t xml:space="preserve"> </t>
        </is>
      </c>
    </row>
    <row r="16">
      <c r="A16" s="4" t="inlineStr">
        <is>
          <t>Proportion of ownership interest in the subsidiary held by non controlling interest</t>
        </is>
      </c>
      <c r="B16" s="10" t="n">
        <v>836.72</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mum cash and minimum capital - minimum cash (Details) - ARS ($) $ in Thousands</t>
        </is>
      </c>
      <c r="B1" s="2" t="inlineStr">
        <is>
          <t>12 Months Ended</t>
        </is>
      </c>
    </row>
    <row r="2">
      <c r="B2" s="2" t="inlineStr">
        <is>
          <t>Dec. 31, 2023</t>
        </is>
      </c>
      <c r="C2" s="2" t="inlineStr">
        <is>
          <t>Dec. 31, 2022</t>
        </is>
      </c>
    </row>
    <row r="3">
      <c r="A3" s="3" t="inlineStr">
        <is>
          <t>Minimum Cash [Line Items]</t>
        </is>
      </c>
      <c r="B3" s="4" t="inlineStr">
        <is>
          <t xml:space="preserve"> </t>
        </is>
      </c>
      <c r="C3" s="4" t="inlineStr">
        <is>
          <t xml:space="preserve"> </t>
        </is>
      </c>
    </row>
    <row r="4">
      <c r="A4" s="4" t="inlineStr">
        <is>
          <t>BCRA – current account - not restricted</t>
        </is>
      </c>
      <c r="B4" s="6" t="n">
        <v>358900596</v>
      </c>
      <c r="C4" s="6" t="n">
        <v>502282567</v>
      </c>
    </row>
    <row r="5">
      <c r="A5" s="4" t="inlineStr">
        <is>
          <t>BCRA – special guarantee accounts – restricted</t>
        </is>
      </c>
      <c r="B5" s="5" t="n">
        <v>96926260</v>
      </c>
      <c r="C5" s="5" t="n">
        <v>43180603</v>
      </c>
    </row>
    <row r="6">
      <c r="A6" s="4" t="inlineStr">
        <is>
          <t>SUBTOTAL</t>
        </is>
      </c>
      <c r="B6" s="5" t="n">
        <v>455826856</v>
      </c>
      <c r="C6" s="5" t="n">
        <v>545463170</v>
      </c>
    </row>
    <row r="7">
      <c r="A7" s="4" t="inlineStr">
        <is>
          <t>Others</t>
        </is>
      </c>
      <c r="B7" s="5" t="n">
        <v>791192</v>
      </c>
      <c r="C7" s="5" t="n">
        <v>57721176</v>
      </c>
    </row>
    <row r="8">
      <c r="A8" s="4" t="inlineStr">
        <is>
          <t>Liquidity Bills – BCRA</t>
        </is>
      </c>
      <c r="B8" s="5" t="n">
        <v>60435133</v>
      </c>
      <c r="C8" s="5" t="n">
        <v>1505491903</v>
      </c>
    </row>
    <row r="9">
      <c r="A9" s="4" t="inlineStr">
        <is>
          <t>SUBTOTAL</t>
        </is>
      </c>
      <c r="B9" s="5" t="n">
        <v>838835635</v>
      </c>
      <c r="C9" s="5" t="n">
        <v>1701873043</v>
      </c>
    </row>
    <row r="10">
      <c r="A10" s="4" t="inlineStr">
        <is>
          <t>TOTAL</t>
        </is>
      </c>
      <c r="B10" s="5" t="n">
        <v>1294662491</v>
      </c>
      <c r="C10" s="5" t="n">
        <v>2247336213</v>
      </c>
    </row>
    <row r="11">
      <c r="A11" s="4" t="inlineStr">
        <is>
          <t>Bonds in pesos, 0.7% Baldar Private rate. Maturity 11-23-2027 [member]</t>
        </is>
      </c>
      <c r="B11" s="4" t="inlineStr">
        <is>
          <t xml:space="preserve"> </t>
        </is>
      </c>
      <c r="C11" s="4" t="inlineStr">
        <is>
          <t xml:space="preserve"> </t>
        </is>
      </c>
    </row>
    <row r="12">
      <c r="A12" s="3" t="inlineStr">
        <is>
          <t>Minimum Cash [Line Items]</t>
        </is>
      </c>
      <c r="B12" s="4" t="inlineStr">
        <is>
          <t xml:space="preserve"> </t>
        </is>
      </c>
      <c r="C12" s="4" t="inlineStr">
        <is>
          <t xml:space="preserve"> </t>
        </is>
      </c>
    </row>
    <row r="13">
      <c r="A13" s="4" t="inlineStr">
        <is>
          <t>Argentine Treasury Bonds in pesos</t>
        </is>
      </c>
      <c r="B13" s="5" t="n">
        <v>14771877</v>
      </c>
      <c r="C13" s="5" t="n">
        <v>37662724</v>
      </c>
    </row>
    <row r="14">
      <c r="A14" s="4" t="inlineStr">
        <is>
          <t>Bonds in pesos. Maturity 05-23-2027 [member]</t>
        </is>
      </c>
      <c r="B14" s="4" t="inlineStr">
        <is>
          <t xml:space="preserve"> </t>
        </is>
      </c>
      <c r="C14" s="4" t="inlineStr">
        <is>
          <t xml:space="preserve"> </t>
        </is>
      </c>
    </row>
    <row r="15">
      <c r="A15" s="3" t="inlineStr">
        <is>
          <t>Minimum Cash [Line Items]</t>
        </is>
      </c>
      <c r="B15" s="4" t="inlineStr">
        <is>
          <t xml:space="preserve"> </t>
        </is>
      </c>
      <c r="C15" s="4" t="inlineStr">
        <is>
          <t xml:space="preserve"> </t>
        </is>
      </c>
    </row>
    <row r="16">
      <c r="A16" s="4" t="inlineStr">
        <is>
          <t>Argentine Treasury Bonds in pesos</t>
        </is>
      </c>
      <c r="B16" s="5" t="n">
        <v>32406871</v>
      </c>
      <c r="C16" s="5" t="n">
        <v>100997240</v>
      </c>
    </row>
    <row r="17">
      <c r="A17" s="4" t="inlineStr">
        <is>
          <t>Bond in dual currency. Maturity 06-30-2024 [member]</t>
        </is>
      </c>
      <c r="B17" s="4" t="inlineStr">
        <is>
          <t xml:space="preserve"> </t>
        </is>
      </c>
      <c r="C17" s="4" t="inlineStr">
        <is>
          <t xml:space="preserve"> </t>
        </is>
      </c>
    </row>
    <row r="18">
      <c r="A18" s="3" t="inlineStr">
        <is>
          <t>Minimum Cash [Line Items]</t>
        </is>
      </c>
      <c r="B18" s="4" t="inlineStr">
        <is>
          <t xml:space="preserve"> </t>
        </is>
      </c>
      <c r="C18" s="4" t="inlineStr">
        <is>
          <t xml:space="preserve"> </t>
        </is>
      </c>
    </row>
    <row r="19">
      <c r="A19" s="4" t="inlineStr">
        <is>
          <t>Argentine Treasury Bonds In Pesos Based On Adjusted Interest Rate</t>
        </is>
      </c>
      <c r="B19" s="5" t="n">
        <v>216222852</v>
      </c>
      <c r="C19" s="5" t="n">
        <v>0</v>
      </c>
    </row>
    <row r="20">
      <c r="A20" s="4" t="inlineStr">
        <is>
          <t>Bonds in pesos. Maturity 08-23-2025 [member]</t>
        </is>
      </c>
      <c r="B20" s="4" t="inlineStr">
        <is>
          <t xml:space="preserve"> </t>
        </is>
      </c>
      <c r="C20" s="4" t="inlineStr">
        <is>
          <t xml:space="preserve"> </t>
        </is>
      </c>
    </row>
    <row r="21">
      <c r="A21" s="3" t="inlineStr">
        <is>
          <t>Minimum Cash [Line Items]</t>
        </is>
      </c>
      <c r="B21" s="4" t="inlineStr">
        <is>
          <t xml:space="preserve"> </t>
        </is>
      </c>
      <c r="C21" s="4" t="inlineStr">
        <is>
          <t xml:space="preserve"> </t>
        </is>
      </c>
    </row>
    <row r="22">
      <c r="A22" s="4" t="inlineStr">
        <is>
          <t>Argentine Treasury Bonds In Pesos Based On Adjusted Interest Rate</t>
        </is>
      </c>
      <c r="B22" s="5" t="n">
        <v>49502692</v>
      </c>
      <c r="C22" s="5" t="n">
        <v>0</v>
      </c>
    </row>
    <row r="23">
      <c r="A23" s="4" t="inlineStr">
        <is>
          <t>Bonds adjusted by 4.25% CER in pesos. Maturity 12-13-2024 [member]</t>
        </is>
      </c>
      <c r="B23" s="4" t="inlineStr">
        <is>
          <t xml:space="preserve"> </t>
        </is>
      </c>
      <c r="C23" s="4" t="inlineStr">
        <is>
          <t xml:space="preserve"> </t>
        </is>
      </c>
    </row>
    <row r="24">
      <c r="A24" s="3" t="inlineStr">
        <is>
          <t>Minimum Cash [Line Items]</t>
        </is>
      </c>
      <c r="B24" s="4" t="inlineStr">
        <is>
          <t xml:space="preserve"> </t>
        </is>
      </c>
      <c r="C24" s="4" t="inlineStr">
        <is>
          <t xml:space="preserve"> </t>
        </is>
      </c>
    </row>
    <row r="25">
      <c r="A25" s="4" t="inlineStr">
        <is>
          <t>Argentine Treasury Bonds In Pesos Based On Adjusted Interest Rate</t>
        </is>
      </c>
      <c r="B25" s="5" t="n">
        <v>218925057</v>
      </c>
      <c r="C25" s="5" t="n">
        <v>0</v>
      </c>
    </row>
    <row r="26">
      <c r="A26" s="4" t="inlineStr">
        <is>
          <t>Bonds adjusted by 4% CER in pesos Maturity 10-14-2024 [member]</t>
        </is>
      </c>
      <c r="B26" s="4" t="inlineStr">
        <is>
          <t xml:space="preserve"> </t>
        </is>
      </c>
      <c r="C26" s="4" t="inlineStr">
        <is>
          <t xml:space="preserve"> </t>
        </is>
      </c>
    </row>
    <row r="27">
      <c r="A27" s="3" t="inlineStr">
        <is>
          <t>Minimum Cash [Line Items]</t>
        </is>
      </c>
      <c r="B27" s="4" t="inlineStr">
        <is>
          <t xml:space="preserve"> </t>
        </is>
      </c>
      <c r="C27" s="4" t="inlineStr">
        <is>
          <t xml:space="preserve"> </t>
        </is>
      </c>
    </row>
    <row r="28">
      <c r="A28" s="4" t="inlineStr">
        <is>
          <t>Argentine Treasury Bonds In Pesos Based On Adjusted Interest Rate</t>
        </is>
      </c>
      <c r="B28" s="5" t="n">
        <v>189705541</v>
      </c>
      <c r="C28" s="5" t="n">
        <v>0</v>
      </c>
    </row>
    <row r="29">
      <c r="A29" s="4" t="inlineStr">
        <is>
          <t>Bonds adjusted by 4,25% CER in pesos Maturity 02-14-2025 [member]</t>
        </is>
      </c>
      <c r="B29" s="4" t="inlineStr">
        <is>
          <t xml:space="preserve"> </t>
        </is>
      </c>
      <c r="C29" s="4" t="inlineStr">
        <is>
          <t xml:space="preserve"> </t>
        </is>
      </c>
    </row>
    <row r="30">
      <c r="A30" s="3" t="inlineStr">
        <is>
          <t>Minimum Cash [Line Items]</t>
        </is>
      </c>
      <c r="B30" s="4" t="inlineStr">
        <is>
          <t xml:space="preserve"> </t>
        </is>
      </c>
      <c r="C30" s="4" t="inlineStr">
        <is>
          <t xml:space="preserve"> </t>
        </is>
      </c>
    </row>
    <row r="31">
      <c r="A31" s="4" t="inlineStr">
        <is>
          <t>Argentine Treasury Bonds In Pesos Based On Adjusted Interest Rate</t>
        </is>
      </c>
      <c r="B31" s="6" t="n">
        <v>56074420</v>
      </c>
      <c r="C31" s="6" t="n">
        <v>0</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Minimum cash and minimum capital - minimum cash (Parenthetical) (Details)</t>
        </is>
      </c>
      <c r="B1" s="2" t="inlineStr">
        <is>
          <t>Dec. 31, 2023</t>
        </is>
      </c>
    </row>
    <row r="2">
      <c r="A2" s="3" t="inlineStr">
        <is>
          <t>Minimum Cash [Line Items]</t>
        </is>
      </c>
      <c r="B2" s="4" t="inlineStr">
        <is>
          <t xml:space="preserve"> </t>
        </is>
      </c>
    </row>
    <row r="3">
      <c r="A3" s="4" t="inlineStr">
        <is>
          <t>Investments Adjustment To Interest Rate</t>
        </is>
      </c>
      <c r="B3" s="11" t="n">
        <v>0.007</v>
      </c>
    </row>
    <row r="4">
      <c r="A4" s="4" t="inlineStr">
        <is>
          <t>Bonds Due Thirteenth December Two Thousand And Twenty Four [Member]</t>
        </is>
      </c>
      <c r="B4" s="4" t="inlineStr">
        <is>
          <t xml:space="preserve"> </t>
        </is>
      </c>
    </row>
    <row r="5">
      <c r="A5" s="3" t="inlineStr">
        <is>
          <t>Minimum Cash [Line Items]</t>
        </is>
      </c>
      <c r="B5" s="4" t="inlineStr">
        <is>
          <t xml:space="preserve"> </t>
        </is>
      </c>
    </row>
    <row r="6">
      <c r="A6" s="4" t="inlineStr">
        <is>
          <t>Investments Adjustment To Interest Rate</t>
        </is>
      </c>
      <c r="B6" s="11" t="n">
        <v>0.0425</v>
      </c>
    </row>
    <row r="7">
      <c r="A7" s="4" t="inlineStr">
        <is>
          <t>Bonds Due Fourteenth October Two Thousand And Twenty Four [Member]</t>
        </is>
      </c>
      <c r="B7" s="4" t="inlineStr">
        <is>
          <t xml:space="preserve"> </t>
        </is>
      </c>
    </row>
    <row r="8">
      <c r="A8" s="3" t="inlineStr">
        <is>
          <t>Minimum Cash [Line Items]</t>
        </is>
      </c>
      <c r="B8" s="4" t="inlineStr">
        <is>
          <t xml:space="preserve"> </t>
        </is>
      </c>
    </row>
    <row r="9">
      <c r="A9" s="4" t="inlineStr">
        <is>
          <t>Investments Adjustment To Interest Rate</t>
        </is>
      </c>
      <c r="B9" s="10" t="n">
        <v>0.04</v>
      </c>
    </row>
    <row r="10">
      <c r="A10" s="4" t="inlineStr">
        <is>
          <t>Bonds Due Fourteenth Of February Two Thousand And Twenty Five [Member]</t>
        </is>
      </c>
      <c r="B10" s="4" t="inlineStr">
        <is>
          <t xml:space="preserve"> </t>
        </is>
      </c>
    </row>
    <row r="11">
      <c r="A11" s="3" t="inlineStr">
        <is>
          <t>Minimum Cash [Line Items]</t>
        </is>
      </c>
      <c r="B11" s="4" t="inlineStr">
        <is>
          <t xml:space="preserve"> </t>
        </is>
      </c>
    </row>
    <row r="12">
      <c r="A12" s="4" t="inlineStr">
        <is>
          <t>Investments Adjustment To Interest Rate</t>
        </is>
      </c>
      <c r="B12" s="11" t="n">
        <v>0.0425</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mum cash andminimum capital - Minimum capital (Details) - ARS ($) $ in Thousands</t>
        </is>
      </c>
      <c r="B1" s="2" t="inlineStr">
        <is>
          <t>12 Months Ended</t>
        </is>
      </c>
    </row>
    <row r="2">
      <c r="B2" s="2" t="inlineStr">
        <is>
          <t>Dec. 31, 2023</t>
        </is>
      </c>
      <c r="C2" s="2" t="inlineStr">
        <is>
          <t>Dec. 31, 2022</t>
        </is>
      </c>
    </row>
    <row r="3">
      <c r="A3" s="3" t="inlineStr">
        <is>
          <t>Minimum Capital [Abstract]</t>
        </is>
      </c>
      <c r="B3" s="4" t="inlineStr">
        <is>
          <t xml:space="preserve"> </t>
        </is>
      </c>
      <c r="C3" s="4" t="inlineStr">
        <is>
          <t xml:space="preserve"> </t>
        </is>
      </c>
    </row>
    <row r="4">
      <c r="A4" s="4" t="inlineStr">
        <is>
          <t>Credit risk</t>
        </is>
      </c>
      <c r="B4" s="6" t="n">
        <v>222092365</v>
      </c>
      <c r="C4" s="6" t="n">
        <v>219153734</v>
      </c>
    </row>
    <row r="5">
      <c r="A5" s="4" t="inlineStr">
        <is>
          <t>Operational risk</t>
        </is>
      </c>
      <c r="B5" s="5" t="n">
        <v>90508105</v>
      </c>
      <c r="C5" s="5" t="n">
        <v>88131816</v>
      </c>
    </row>
    <row r="6">
      <c r="A6" s="4" t="inlineStr">
        <is>
          <t>Market risk</t>
        </is>
      </c>
      <c r="B6" s="5" t="n">
        <v>6537813</v>
      </c>
      <c r="C6" s="5" t="n">
        <v>4611870</v>
      </c>
    </row>
    <row r="7">
      <c r="A7" s="4" t="inlineStr">
        <is>
          <t>Incremental requirement</t>
        </is>
      </c>
      <c r="B7" s="5" t="n">
        <v>17505613</v>
      </c>
      <c r="C7" s="5" t="n">
        <v>0</v>
      </c>
    </row>
    <row r="8">
      <c r="A8" s="4" t="inlineStr">
        <is>
          <t>Total capital</t>
        </is>
      </c>
      <c r="B8" s="5" t="n">
        <v>1140647877</v>
      </c>
      <c r="C8" s="5" t="n">
        <v>958835096</v>
      </c>
    </row>
    <row r="9">
      <c r="A9" s="4" t="inlineStr">
        <is>
          <t>Excess capital</t>
        </is>
      </c>
      <c r="B9" s="6" t="n">
        <v>804003981</v>
      </c>
      <c r="C9" s="6" t="n">
        <v>646937676</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Minimum cash and minimum capital - Minimum capital (Parenthetical) (Details)</t>
        </is>
      </c>
      <c r="B1" s="2" t="inlineStr">
        <is>
          <t>1 Months Ended</t>
        </is>
      </c>
    </row>
    <row r="2">
      <c r="B2" s="2" t="inlineStr">
        <is>
          <t>Dec. 31, 2023</t>
        </is>
      </c>
    </row>
    <row r="3">
      <c r="A3" s="3" t="inlineStr">
        <is>
          <t>Minimum Capital [Abstract]</t>
        </is>
      </c>
      <c r="B3" s="4" t="inlineStr">
        <is>
          <t xml:space="preserve"> </t>
        </is>
      </c>
    </row>
    <row r="4">
      <c r="A4" s="4" t="inlineStr">
        <is>
          <t>Period of non compliance for lending to non financial sectors</t>
        </is>
      </c>
      <c r="B4" s="4" t="inlineStr">
        <is>
          <t>15 days</t>
        </is>
      </c>
    </row>
    <row r="5">
      <c r="A5" s="4" t="inlineStr">
        <is>
          <t>Percentage On The Excess Relationship Due To Non Compliance</t>
        </is>
      </c>
      <c r="B5" s="10" t="n">
        <v>1</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Minimum cash and minimum capital - Additional Information (Details)</t>
        </is>
      </c>
      <c r="B1" s="2" t="inlineStr">
        <is>
          <t>12 Months Ended</t>
        </is>
      </c>
    </row>
    <row r="2">
      <c r="B2" s="2" t="inlineStr">
        <is>
          <t>Dec. 31, 2023</t>
        </is>
      </c>
    </row>
    <row r="3">
      <c r="A3" s="3" t="inlineStr">
        <is>
          <t>Minimum Capital [Abstract]</t>
        </is>
      </c>
      <c r="B3" s="4" t="inlineStr">
        <is>
          <t xml:space="preserve"> </t>
        </is>
      </c>
    </row>
    <row r="4">
      <c r="A4" s="4" t="inlineStr">
        <is>
          <t>Item Of Minimum Capital Requirement For Credit Risk</t>
        </is>
      </c>
      <c r="B4" s="4" t="inlineStr">
        <is>
          <t>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 15. Other assets
December 31, December 31,
Prepayments 12,331,086 11,108,553
Advances to personnel 8,507,271 4,974,194
Tax advances 7,549,348 7,929,208
Advances to suppliers of goods 6,602,413 2,805,346
Other miscellaneous assets 1,148,750 1,552,687
Foreclosed assets 79,042 82,024
Others 7,873,767 833,964
TOTAL 44,091,677 29,285,9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urrent assets held for sale</t>
        </is>
      </c>
      <c r="B1" s="2" t="inlineStr">
        <is>
          <t>12 Months Ended</t>
        </is>
      </c>
    </row>
    <row r="2">
      <c r="B2" s="2" t="inlineStr">
        <is>
          <t>Dec. 31, 2023</t>
        </is>
      </c>
    </row>
    <row r="3">
      <c r="A3" s="3" t="inlineStr">
        <is>
          <t>Assets Or Disposal Groups Classified As Held For Sale [Abstract]</t>
        </is>
      </c>
      <c r="B3" s="4" t="inlineStr">
        <is>
          <t xml:space="preserve"> </t>
        </is>
      </c>
    </row>
    <row r="4">
      <c r="A4" s="4" t="inlineStr">
        <is>
          <t>Non-current Assets Held For Sale</t>
        </is>
      </c>
      <c r="B4" s="4" t="inlineStr">
        <is>
          <t xml:space="preserve"> 16. Non-current Includes certain real property assets located in Argentina that the Board of Directors are committed to sale in the short-term.
December 31, December 31,
Real Estate held for sale - Fisherton 478,476 453,724
Real Estate held for sale - Mendoza 155,915 154,682
Real Estate held for sale - 125,301 — 
Real Estate held for sale - Bernal 92,503 92,503
TOTAL 852,195 700,909
Based on the reports prepared by the independent appraiser relied upon by the Bank to assess the impairment of its property, it was determined that the carrying amount of the properties mentioned below exceeds its recoverable value, and, as a result, their carrying amount needs to be written down to the recoverable value. The impairment loss is disclosed in Note 30 – Other operating income, Other operating income. The impairment for non-current
December 31, December 31,
Real Estate held for sale - Fisherton (247,694 ) (272,440 )
Real Estate held for sale - —  (1,233 )
TOTAL (247,694 ) (273,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12 Months Ended</t>
        </is>
      </c>
    </row>
    <row r="2">
      <c r="B2" s="2" t="inlineStr">
        <is>
          <t>Dec. 31, 2023</t>
        </is>
      </c>
    </row>
    <row r="3">
      <c r="A3" s="3" t="inlineStr">
        <is>
          <t>Financial liabilities at fair value through profit or loss [abstract]</t>
        </is>
      </c>
      <c r="B3" s="4" t="inlineStr">
        <is>
          <t xml:space="preserve"> </t>
        </is>
      </c>
    </row>
    <row r="4">
      <c r="A4" s="4" t="inlineStr">
        <is>
          <t>Financial Liabilities at Fair Value Through Profit or Loss</t>
        </is>
      </c>
      <c r="B4" s="4" t="inlineStr">
        <is>
          <t xml:space="preserve"> 17. Financial liabilities at fair value through profit or loss 17.1. Derivatives
December 31, December 31,
Foreign Currency Forwards (1) 2,145,218 1,041,154
TOTAL 2,145,218 1,041,154
(1) The notional amounts are disclosed in note 5.2.
17.2. Trading liabilities
December 31, December 31,
Short sold positions 10,330,335 — 
TOTAL 10,330,33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t>
        </is>
      </c>
      <c r="B1" s="2" t="inlineStr">
        <is>
          <t>12 Months Ended</t>
        </is>
      </c>
    </row>
    <row r="2">
      <c r="B2" s="2" t="inlineStr">
        <is>
          <t>Dec. 31, 2023</t>
        </is>
      </c>
    </row>
    <row r="3">
      <c r="A3" s="3" t="inlineStr">
        <is>
          <t>Financial Liabilities At Amortised Cost [Abstract]</t>
        </is>
      </c>
      <c r="B3" s="4" t="inlineStr">
        <is>
          <t xml:space="preserve"> </t>
        </is>
      </c>
    </row>
    <row r="4">
      <c r="A4" s="4" t="inlineStr">
        <is>
          <t>Financial Liabilities at Amortized Cost</t>
        </is>
      </c>
      <c r="B4" s="4" t="inlineStr">
        <is>
          <t xml:space="preserve"> 18. Financial liabilities at amortized cost 18.1. Banks loans
December 31, December 31,
Local financial institutions 25,408,573 59,869,301
Foreign financial institutions 2,672,067 1,742,790
BCRA 109,327 274,027
TOTAL 28,189,967 61,886,118
18.2. Deposits from customers
December 31, December 31,
Savings Accounts 1,720,155,659 1,554,031,357
Time deposits 759,922,833 1,291,627,672
Currents accounts 913,661,955 789,303,857
Investment accounts 182,126,911 392,200,392
Other 26,832,638 32,945,855
TOTAL 3,602,699,996 4,060,109,133
18.3. Other financial liabilities
December 31, December 31,
Obligations for financing of purchases (1) 281,206,479 257,172,322
Funds collected under AFIP´s instructions 73,877,385 14,575,775
Collections and other transactions on behalf of third parties 40,802,915 26,246,841
Lease liabilities (See Notes 2.3.8 and 39) 23,508,830 12,850,898
Creditors for spot transactions pending settlement 1,108,960 20,427,763
Accrued commissions payable 12,852 127,187
Other 27,741,029 37,404,644
TOTAL 448,258,450 368,805,430
(1) Includes payables to merchants acquirers as a result of purchases made by the holders of the Bank’s credit c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securities issued</t>
        </is>
      </c>
      <c r="B1" s="2" t="inlineStr">
        <is>
          <t>12 Months Ended</t>
        </is>
      </c>
    </row>
    <row r="2">
      <c r="B2" s="2" t="inlineStr">
        <is>
          <t>Dec. 31, 2023</t>
        </is>
      </c>
    </row>
    <row r="3">
      <c r="A3" s="3" t="inlineStr">
        <is>
          <t>Debt Instruments Issued [Abstract]</t>
        </is>
      </c>
      <c r="B3" s="4" t="inlineStr">
        <is>
          <t xml:space="preserve"> </t>
        </is>
      </c>
    </row>
    <row r="4">
      <c r="A4" s="4" t="inlineStr">
        <is>
          <t>Disclosure of Debt Securities Issued</t>
        </is>
      </c>
      <c r="B4" s="4" t="inlineStr">
        <is>
          <t xml:space="preserve"> 19. Debt securities issued
Carrying amount as of
Detail Issuance date Nominal Maturity date Annual Nominal December 31, December 31,
Class 8 Volkswagen Financial Services September 30, 2020 —  March 30, 2023 Tasa UVA (class 8) —  186,843
Class 10 Volkswagen Financial Services October 12, 2023 10,000,000 October 12, 2024 BADLAR + 4.5% (class 10) 10,000,000 — 
Total Principal 10,000,000 186,843
Interest / principal adjustments accrued 2,816,710 408,511
Total 12,816,710 595,354
(1) Definitions: UVA: It is a unit of measure that is updated daily according to the Reference Stabilization Coefficient (CER), based on the consumer price index. BADLAR (Buenos Aires Deposits of Large Amount Rate), is the interest rate for time deposits over 1 (one) million pesos, for 30 to 35 day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Disclosure of Provisions</t>
        </is>
      </c>
      <c r="B4" s="4" t="inlineStr">
        <is>
          <t xml:space="preserve"> 20. Provisions The Group, as a result of the ordinary course of its business, may be a party to legal lawsuits of a labor, commercial, tax and regulatory nature. A provision is recognized whenever the loss is classified as probable.
• Financial guarantees and loan commitments: reflects the ECL arising from financial guarantees issued, unused balances of checking account overdrafts, credit cards and other loan commitments.
• Other provisions: reflects the estimated amounts to pay class actions, labour, tax and commercial claims as well as other miscellaneous complaints.
December 31, December 31,
Financial guarantees and loan commitments 5,972,370 8,389,890
Other provisions 14,751,393 18,607,266
Provisions commercial claims 9,050,746 10,887,030
Provisions tax claims 1,930,268 1,852,273
Provisions labor-related 912,890 1,914,601
Others 2,857,489 3,953,362
TOTAL 20,723,763 26,997,156
Changes in fiscal year 2023 and 2022 are included below:
Accounts Balances as of December 31, 2022 Increases Provision reversals Provisions used Inflation adjustment Balances as of December 31, 2023
Financial guarantees and loan commitments 8,389,890 4,849,781 —  —  (7,267,301 ) 5,972,370
Other provisions 18,607,266 16,490,255 (104,110 ) (4,908,103 ) (15,333,915 ) 14,751,393
Provisions commercial claims 10,887,030 10,922,759 —  (3,631,466 ) (9,127,577 ) 9,050,746
Provisions labor-related 1,914,601 1,625,231 —  (1,086,102 ) (1,540,840 ) 912,890
Provisions tax claims 1,852,273 1,287,530 —  (35,933 ) (1,173,602 ) 1,930,268
Others 3,953,362 2,654,735 (104,110 ) (154,602 ) (3,491,896 ) 2,857,489
TOTAL PROVISIONS 26,997,156 21,340,036 (104,110 ) (4,908,103 ) (22,601,216 ) 20,723,763
Accounts Balances as of December 31, 2021 Increases Provision reversals Provisions used Inflation adjustment Balances as of December 31, 2022
Financial guarantees and loan commitments 5,178,233 6,367,666 —  —  (3,156,009 ) 8,389,890
Provisions for reorganization 8,149,225 7,391,880 (709,547 ) (11,531,927 ) (3,299,631 ) — 
Other provisions 20,721,559 12,807,843 (5,444 ) (2,641,073 ) (12,275,619 ) 18,607,266
Provisions commercial claims 14,746,706 6,047,174 —  (1,272,083 ) (8,634,767 ) 10,887,030
Provisions labor-related 1,721,074 2,074,034 —  (931,876 ) (948,631 ) 1,914,601
Provisions tax claims 1,955,093 1,274,322 —  (411,392 ) (965,750 ) 1,852,273
Others 2,298,686 3,412,313 (5,444 ) (25,722 ) (1,726,471 ) 3,953,362
TOTAL PROVISIONS 34,049,017 26,567,389 (714,991 ) (14,173,000 ) (18,731,259 ) 26,997,156
The expected terms to settle these obligations are as follows:
December 31, 2023
Provisions Within 12 months After 12 months
Financial guarantees and loan commitments 5,972,370 — 
Other provisions 10,525,110 4,226,283
Provisions commercial claims 8,220,748 829,998
Provisions labor-related 183,691 729,199
Provisions tax claims 834,422 1,095,846
Others 1,286,249 1,571,240
December 31, 2022
Provisions Within 12 months After 12 months
Financial guarantees and loan commitments 8,389,890 — 
Other provisions 6,142,604 12,464,662
Provisions comercial claims 2,537,537 8,349,493
Provisions labor-related 363,065 1,551,536
Provisions tax claims 1,852,273 — 
Others 1,389,729 2,563,633 The Group’s management and legal advisors consider no further significant accounting effects could arise from the final outcome of the abovementioned proceedings other than those disclosed in these consolidated Financial Statements. Possible contingencies Contingent liabilities have not been recognized in these financial statements and correspond to 137 claims received (in court or administrative proceedings), that have arisen in the Bank’s ordinary course of business. The estimated amount of said claims amounts to 168,338 of which an outflow of funds is estimated for approximately 142,601 in the next 12 months. These claims are primarily related to leasing claims, petitions to secure evidence, and labor claims. The Group’s management and legal advisors consider that the probability of these cases resulting in an outflow of resources is possible, but not probable, and that the potential cash disbursements should not be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Abstract]</t>
        </is>
      </c>
      <c r="B3" s="4" t="inlineStr">
        <is>
          <t xml:space="preserve"> </t>
        </is>
      </c>
    </row>
    <row r="4">
      <c r="A4" s="4" t="inlineStr">
        <is>
          <t>Other Liabilities</t>
        </is>
      </c>
      <c r="B4" s="4" t="inlineStr">
        <is>
          <t xml:space="preserve"> 21. Other liabilities
December 31, December 31,
Miscellaneous creditors 128,061,537 118,403,107
Short term personnel benefits 61,020,467 54,447,943
Advance collections 49,301,721 61,133,593
Other collections and withholdings 41,984,520 54,506,264
Other taxes payable 34,105,197 22,043,383
Long term personnel benefits 3,194,628 2,853,328
Contract liabilities 1,703,110 1,400,224
Termination benefits payable 1,161,537 2,794,954
Social security payable 370,937 955,007
D —  46,196,400
Other 2,114,519 1,767,238
TOTAL 323,018,173 366,501,4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3</t>
        </is>
      </c>
    </row>
    <row r="3">
      <c r="A3" s="3" t="inlineStr">
        <is>
          <t>Capital and reserves [Abstract]</t>
        </is>
      </c>
      <c r="B3" s="4" t="inlineStr">
        <is>
          <t xml:space="preserve"> </t>
        </is>
      </c>
    </row>
    <row r="4">
      <c r="A4" s="4" t="inlineStr">
        <is>
          <t>Capital and Reserves</t>
        </is>
      </c>
      <c r="B4" s="4" t="inlineStr">
        <is>
          <t xml:space="preserve"> 22. Capital and Reserves
• Share capital
Quantity of shares at December 31, 2023 Share capital December 31, 2023
Class Quantity Nominal Votes Shares Paid-in
Ordinary 612,710,079 1 1 612,710 612,710
(1) Registered with the Public Registry of Commerce. Banco BBVA Argentina S.A. is a corporation ( “sociedad anónima”
• Share premium The share premium account represents the difference between the par value of the shares issued and the subscription price.
• Inflation adjustment to share capital and premium It comprises the cumulative monetary inflation adjustment on the share capital and share premium based on the IAS 29 restatement process described in note 2.1.5. and BCRA requirements.
• Other comprehensive income (OCI)
• Fair value reserve: the fair value reserve comprises the cumulative net change in the fair value of financial assets measured at FVOCI, net of the related income tax.
• Share of OCI from associates and joint ventures: c
• Legal reserve BCRA regulations establish that 20% of net income as determined in accordance with BCRA Generally Accepted Accounting Principles (BCRA GAAP), should be allocated to the legal reserve (See Note 41.a)).
• Other reserves Set up to fulfil the requirement of the Argentine National Securities Commission (CNV, as per its Spanish acronym) where by the entire balance of retained earnings determined in accordance with BCRA GAAP needs to be allocated by the shareholders’ meeting to cash dividends, dividends in shares, set up reserves other than the legal reserve, or a combination there of.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 OF PROFIT OR LOSS - ARS ($) $ in Thousands</t>
        </is>
      </c>
      <c r="C1" s="2" t="inlineStr">
        <is>
          <t>12 Months Ended</t>
        </is>
      </c>
    </row>
    <row r="2">
      <c r="C2" s="2" t="inlineStr">
        <is>
          <t>Dec. 31, 2023</t>
        </is>
      </c>
      <c r="D2" s="2" t="inlineStr">
        <is>
          <t>Dec. 31, 2022</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Interest income</t>
        </is>
      </c>
      <c r="C4" s="6" t="n">
        <v>3183946656</v>
      </c>
      <c r="D4" s="6" t="n">
        <v>1959831229</v>
      </c>
      <c r="E4" s="6" t="n">
        <v>1302749523</v>
      </c>
    </row>
    <row r="5">
      <c r="A5" s="4" t="inlineStr">
        <is>
          <t>Interest expense</t>
        </is>
      </c>
      <c r="C5" s="5" t="n">
        <v>-1556714282</v>
      </c>
      <c r="D5" s="5" t="n">
        <v>-904731293</v>
      </c>
      <c r="E5" s="5" t="n">
        <v>-554488203</v>
      </c>
    </row>
    <row r="6">
      <c r="A6" s="4" t="inlineStr">
        <is>
          <t>NET INTEREST INCOME</t>
        </is>
      </c>
      <c r="C6" s="5" t="n">
        <v>1627232374</v>
      </c>
      <c r="D6" s="5" t="n">
        <v>1055099936</v>
      </c>
      <c r="E6" s="5" t="n">
        <v>748261320</v>
      </c>
    </row>
    <row r="7">
      <c r="A7" s="4" t="inlineStr">
        <is>
          <t>Fee and commission income</t>
        </is>
      </c>
      <c r="C7" s="5" t="n">
        <v>254342658</v>
      </c>
      <c r="D7" s="5" t="n">
        <v>247043990</v>
      </c>
      <c r="E7" s="5" t="n">
        <v>243282464</v>
      </c>
    </row>
    <row r="8">
      <c r="A8" s="4" t="inlineStr">
        <is>
          <t>Fee and commission expense</t>
        </is>
      </c>
      <c r="C8" s="5" t="n">
        <v>-115387309</v>
      </c>
      <c r="D8" s="5" t="n">
        <v>-101484112</v>
      </c>
      <c r="E8" s="5" t="n">
        <v>-99715262</v>
      </c>
    </row>
    <row r="9">
      <c r="A9" s="4" t="inlineStr">
        <is>
          <t>(Losses) Gains on financial assets and liabilities at fair value through profit or loss, net</t>
        </is>
      </c>
      <c r="C9" s="5" t="n">
        <v>-20692983</v>
      </c>
      <c r="D9" s="5" t="n">
        <v>46405880</v>
      </c>
      <c r="E9" s="5" t="n">
        <v>24403483</v>
      </c>
    </row>
    <row r="10">
      <c r="A10" s="4" t="inlineStr">
        <is>
          <t>Gains (Losses) on derecognition of financial assets not measured at fair value through profit or loss, net</t>
        </is>
      </c>
      <c r="C10" s="5" t="n">
        <v>40590622</v>
      </c>
      <c r="D10" s="5" t="n">
        <v>902916</v>
      </c>
      <c r="E10" s="5" t="n">
        <v>-741855</v>
      </c>
    </row>
    <row r="11">
      <c r="A11" s="4" t="inlineStr">
        <is>
          <t>Exchange differences, net</t>
        </is>
      </c>
      <c r="C11" s="5" t="n">
        <v>210110057</v>
      </c>
      <c r="D11" s="5" t="n">
        <v>25152175</v>
      </c>
      <c r="E11" s="5" t="n">
        <v>33603095</v>
      </c>
    </row>
    <row r="12">
      <c r="A12" s="4" t="inlineStr">
        <is>
          <t>Other operating income</t>
        </is>
      </c>
      <c r="C12" s="5" t="n">
        <v>67247917</v>
      </c>
      <c r="D12" s="5" t="n">
        <v>65900311</v>
      </c>
      <c r="E12" s="5" t="n">
        <v>49716559</v>
      </c>
    </row>
    <row r="13">
      <c r="A13" s="4" t="inlineStr">
        <is>
          <t>Other operating expenses</t>
        </is>
      </c>
      <c r="C13" s="5" t="n">
        <v>-262604959</v>
      </c>
      <c r="D13" s="5" t="n">
        <v>-192201583</v>
      </c>
      <c r="E13" s="5" t="n">
        <v>-164374167</v>
      </c>
    </row>
    <row r="14">
      <c r="A14" s="4" t="inlineStr">
        <is>
          <t>GROSS INCOME</t>
        </is>
      </c>
      <c r="C14" s="5" t="n">
        <v>1800838377</v>
      </c>
      <c r="D14" s="5" t="n">
        <v>1146819513</v>
      </c>
      <c r="E14" s="5" t="n">
        <v>834435637</v>
      </c>
    </row>
    <row r="15">
      <c r="A15" s="4" t="inlineStr">
        <is>
          <t>Administrative costs</t>
        </is>
      </c>
      <c r="C15" s="5" t="n">
        <v>-497566179</v>
      </c>
      <c r="D15" s="5" t="n">
        <v>-423883000</v>
      </c>
      <c r="E15" s="5" t="n">
        <v>-386672961</v>
      </c>
    </row>
    <row r="16">
      <c r="A16" s="4" t="inlineStr">
        <is>
          <t>Personnel benefits</t>
        </is>
      </c>
      <c r="C16" s="5" t="n">
        <v>-248430523</v>
      </c>
      <c r="D16" s="5" t="n">
        <v>-212043186</v>
      </c>
      <c r="E16" s="5" t="n">
        <v>-190336033</v>
      </c>
    </row>
    <row r="17">
      <c r="A17" s="4" t="inlineStr">
        <is>
          <t>Other administrative expenses</t>
        </is>
      </c>
      <c r="C17" s="5" t="n">
        <v>-249135656</v>
      </c>
      <c r="D17" s="5" t="n">
        <v>-211839814</v>
      </c>
      <c r="E17" s="5" t="n">
        <v>-196336928</v>
      </c>
    </row>
    <row r="18">
      <c r="A18" s="4" t="inlineStr">
        <is>
          <t>Depreciation and amortization</t>
        </is>
      </c>
      <c r="C18" s="5" t="n">
        <v>-28677320</v>
      </c>
      <c r="D18" s="5" t="n">
        <v>-34171257</v>
      </c>
      <c r="E18" s="5" t="n">
        <v>-33858994</v>
      </c>
    </row>
    <row r="19">
      <c r="A19" s="4" t="inlineStr">
        <is>
          <t>Impairment of financial assets</t>
        </is>
      </c>
      <c r="C19" s="5" t="n">
        <v>-133602042</v>
      </c>
      <c r="D19" s="5" t="n">
        <v>-98632380</v>
      </c>
      <c r="E19" s="5" t="n">
        <v>-77479161</v>
      </c>
    </row>
    <row r="20">
      <c r="A20" s="4" t="inlineStr">
        <is>
          <t>Loss on net monetary position</t>
        </is>
      </c>
      <c r="C20" s="5" t="n">
        <v>-828823310</v>
      </c>
      <c r="D20" s="5" t="n">
        <v>-416046365</v>
      </c>
      <c r="E20" s="5" t="n">
        <v>-251297163</v>
      </c>
    </row>
    <row r="21">
      <c r="A21" s="4" t="inlineStr">
        <is>
          <t>NET OPERATING INCOME</t>
        </is>
      </c>
      <c r="C21" s="5" t="n">
        <v>312169526</v>
      </c>
      <c r="D21" s="5" t="n">
        <v>174086511</v>
      </c>
      <c r="E21" s="5" t="n">
        <v>85127358</v>
      </c>
    </row>
    <row r="22">
      <c r="A22" s="4" t="inlineStr">
        <is>
          <t>Shared of profit or loss of entities accounted using the equity method</t>
        </is>
      </c>
      <c r="C22" s="5" t="n">
        <v>1156636</v>
      </c>
      <c r="D22" s="5" t="n">
        <v>-1452699</v>
      </c>
      <c r="E22" s="5" t="n">
        <v>-341086</v>
      </c>
    </row>
    <row r="23">
      <c r="A23" s="4" t="inlineStr">
        <is>
          <t>PROFIT BEFORE TAX</t>
        </is>
      </c>
      <c r="C23" s="5" t="n">
        <v>313326162</v>
      </c>
      <c r="D23" s="5" t="n">
        <v>172633812</v>
      </c>
      <c r="E23" s="5" t="n">
        <v>84786272</v>
      </c>
    </row>
    <row r="24">
      <c r="A24" s="4" t="inlineStr">
        <is>
          <t>Income tax (expense) benefit</t>
        </is>
      </c>
      <c r="C24" s="5" t="n">
        <v>-156070330</v>
      </c>
      <c r="D24" s="5" t="n">
        <v>7859103</v>
      </c>
      <c r="E24" s="5" t="n">
        <v>-28034559</v>
      </c>
    </row>
    <row r="25">
      <c r="A25" s="4" t="inlineStr">
        <is>
          <t>PROFIT FOR THE YEAR</t>
        </is>
      </c>
      <c r="C25" s="5" t="n">
        <v>157255832</v>
      </c>
      <c r="D25" s="5" t="n">
        <v>180492915</v>
      </c>
      <c r="E25" s="5" t="n">
        <v>56751713</v>
      </c>
    </row>
    <row r="26">
      <c r="A26" s="4" t="inlineStr">
        <is>
          <t>Attributable to owners of the Bank</t>
        </is>
      </c>
      <c r="C26" s="5" t="n">
        <v>156858600</v>
      </c>
      <c r="D26" s="5" t="n">
        <v>183235202</v>
      </c>
      <c r="E26" s="5" t="n">
        <v>57012016</v>
      </c>
    </row>
    <row r="27">
      <c r="A27" s="4" t="inlineStr">
        <is>
          <t>Attributable to non-controlling interest</t>
        </is>
      </c>
      <c r="C27" s="6" t="n">
        <v>397232</v>
      </c>
      <c r="D27" s="6" t="n">
        <v>-2742287</v>
      </c>
      <c r="E27" s="6" t="n">
        <v>-260303</v>
      </c>
    </row>
    <row r="28">
      <c r="A28" s="3" t="inlineStr">
        <is>
          <t>EARNINGS PER SHARE</t>
        </is>
      </c>
      <c r="C28" s="4" t="inlineStr">
        <is>
          <t xml:space="preserve"> </t>
        </is>
      </c>
      <c r="D28" s="4" t="inlineStr">
        <is>
          <t xml:space="preserve"> </t>
        </is>
      </c>
      <c r="E28" s="4" t="inlineStr">
        <is>
          <t xml:space="preserve"> </t>
        </is>
      </c>
    </row>
    <row r="29">
      <c r="A29" s="4" t="inlineStr">
        <is>
          <t>Basic earnings per share (in pesos)</t>
        </is>
      </c>
      <c r="B29" s="4" t="inlineStr">
        <is>
          <t>[1]</t>
        </is>
      </c>
      <c r="C29" s="7" t="n">
        <v>256.0079</v>
      </c>
      <c r="D29" s="7" t="n">
        <v>299.0569</v>
      </c>
      <c r="E29" s="7" t="n">
        <v>93.0489</v>
      </c>
    </row>
    <row r="30">
      <c r="A30" s="4" t="inlineStr">
        <is>
          <t>Diluted earnings per share (in pesos)</t>
        </is>
      </c>
      <c r="B30" s="4" t="inlineStr">
        <is>
          <t>[1]</t>
        </is>
      </c>
      <c r="C30" s="7" t="n">
        <v>256.0079</v>
      </c>
      <c r="D30" s="7" t="n">
        <v>299.0569</v>
      </c>
      <c r="E30" s="7" t="n">
        <v>93.0489</v>
      </c>
    </row>
    <row r="31"/>
    <row r="32">
      <c r="A32" s="4" t="inlineStr">
        <is>
          <t>[1]Since BBVA Argentina has not issued financial instruments with a dilutive effect on earnings per share, basic and diluted earnings per share are the same.</t>
        </is>
      </c>
    </row>
  </sheetData>
  <mergeCells count="4">
    <mergeCell ref="A1:B2"/>
    <mergeCell ref="C1:E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nalysis of changes in financing activities during the year</t>
        </is>
      </c>
      <c r="B1" s="2" t="inlineStr">
        <is>
          <t>12 Months Ended</t>
        </is>
      </c>
    </row>
    <row r="2">
      <c r="B2" s="2" t="inlineStr">
        <is>
          <t>Dec. 31, 2023</t>
        </is>
      </c>
    </row>
    <row r="3">
      <c r="A3" s="3" t="inlineStr">
        <is>
          <t>Analysis of changes in financing during the year [Abstract]</t>
        </is>
      </c>
      <c r="B3" s="4" t="inlineStr">
        <is>
          <t xml:space="preserve"> </t>
        </is>
      </c>
    </row>
    <row r="4">
      <c r="A4" s="4" t="inlineStr">
        <is>
          <t>Analysis of changes in financing activities during the year</t>
        </is>
      </c>
      <c r="B4" s="4" t="inlineStr">
        <is>
          <t xml:space="preserve"> 23. Analysis of changes in financing activities during the year The following chart provides a reconciliation between the opening and closing balances for the main liabilities arising from financing activities:
2023 2022
Debt securities issued and lease liabilities
Opening balance 13,446,252 20,774,542
New borrowings 23,703,308 5,481,451
Debt payments (565,420 ) (2,327,802 )
Payment of lease liabilities (6,227,606 ) (6,673,616 )
Non-cash changes
Interests and adjustments accrued 24,125,317 16,029,079
Inflation effect on debt securities issued and lease liabilities (18,156,311 ) (19,837,402 )
Closing balance 36,325,540 13,446,2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interest income</t>
        </is>
      </c>
      <c r="B1" s="2" t="inlineStr">
        <is>
          <t>12 Months Ended</t>
        </is>
      </c>
    </row>
    <row r="2">
      <c r="B2" s="2" t="inlineStr">
        <is>
          <t>Dec. 31, 2023</t>
        </is>
      </c>
    </row>
    <row r="3">
      <c r="A3" s="3" t="inlineStr">
        <is>
          <t>Interest income [Abstract]</t>
        </is>
      </c>
      <c r="B3" s="4" t="inlineStr">
        <is>
          <t xml:space="preserve"> </t>
        </is>
      </c>
    </row>
    <row r="4">
      <c r="A4" s="4" t="inlineStr">
        <is>
          <t>Net interest income</t>
        </is>
      </c>
      <c r="B4" s="4" t="inlineStr">
        <is>
          <t xml:space="preserve"> 24. Net interest income 24.1. Interest income
2023 2022 2021
Interest from government securities 1,148,563,753 798,761,165 324,244,033
Premium for reverse repurchase agreements 388,218,226 99,209,289 228,093,675
CER clause adjustment (1) 378,917,667 255,612,556 111,126,397
Interest from commercial papers 332,571,766 123,306,207 89,199,264
Interest from credit card loans 280,546,581 194,999,904 155,021,093
Interest from overdrafts 175,982,067 89,584,141 51,366,573
Interest from other loans 169,865,129 138,280,663 103,005,923
Interest from consumer loans 130,268,098 99,886,476 88,207,800
UVA clause adjustment ( 2 111,676,303 97,727,166 84,583,069
Interest from pleage 36,795,436 33,043,342 33,786,748
Interest from financial leases 9,455,935 6,140,145 5,805,600
Interest from mortgage loans 6,461,673 9,474,404 10,442,566
Interest on loans to the financial institutions 6,405,275 7,770,983 5,732,491
Interest from private securities 3,463,339 2,064,035 950,574
Interest from loans for the prefinancing and financing of exports 2,404,576 2,260,264 5,936,147
Interest from cash and bank deposits 4,560 —  — 
Other financial interest 2,346,272 1,710,489 5,247,570
TOTAL 3,183,946,656 1,959,831,229 1,302,749,523
(1) CER (Reference stabilitation coefficient) adjustment clause based on the variation of the consumer price index.
(2) UVA (Purchasing Value Unit): It is a unit of measure that is updated daily according to the CER. 24.2. Interest expenses
2023 2022 2021
Interest from time deposits 1,163,622,989 666,796,740 414,778,905
Interest from current and savings accounts deposits 318,699,068 128,512,077 86,892,920
UVA clause adjustment (1) 42,734,378 78,198,789 28,655,063
Interest from bank loans 25,305,718 27,087,785 16,185,121
Interest from other financial 4,614,829 2,097,053 5,120,469
Interest on the lease liability 1,699,151 1,935,792 2,812,644
Premium for reverse repurchase agreements 24,987 83,678 17,173
Other financial 13,162 19,379 25,908
TOTAL 1,556,714,282 904,731,293 554,488,203
(1) UVA (Purchasing Value Unit): It is a unit of measure that is updated daily according to the C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t>
        </is>
      </c>
      <c r="B1" s="2" t="inlineStr">
        <is>
          <t>12 Months Ended</t>
        </is>
      </c>
    </row>
    <row r="2">
      <c r="B2" s="2" t="inlineStr">
        <is>
          <t>Dec. 31, 2023</t>
        </is>
      </c>
    </row>
    <row r="3">
      <c r="A3" s="3" t="inlineStr">
        <is>
          <t>Fee and commission income [abstract]</t>
        </is>
      </c>
      <c r="B3" s="4" t="inlineStr">
        <is>
          <t xml:space="preserve"> </t>
        </is>
      </c>
    </row>
    <row r="4">
      <c r="A4" s="4" t="inlineStr">
        <is>
          <t>Fee and commission income</t>
        </is>
      </c>
      <c r="B4" s="4" t="inlineStr">
        <is>
          <t xml:space="preserve"> 25. Fee and commission income
2023 2022 2021
Linked to credit cards 116,614,858 96,446,245 96,349,100
Linked to deposits and oth er 84,330,593 105,117,264 102,177,447
Linked to loans and other 25,720,503 20,710,903 16,740,732
From foreign currency transactions 10,834,946 10,966,990 12,482,747
Insurance agent fee s 9,635,209 10,964,732 11,961,149
Linked to securities 6,693,634 2,826,789 3,514,269
Fees linked to loan commitments 407,453 —  — 
From guarantees granted 105,462 11,067 57,020
TOTAL 254,342,658 247,043,990 243,282,4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expense</t>
        </is>
      </c>
      <c r="B1" s="2" t="inlineStr">
        <is>
          <t>12 Months Ended</t>
        </is>
      </c>
    </row>
    <row r="2">
      <c r="B2" s="2" t="inlineStr">
        <is>
          <t>Dec. 31, 2023</t>
        </is>
      </c>
    </row>
    <row r="3">
      <c r="A3" s="3" t="inlineStr">
        <is>
          <t>Fee and commission expense [abstract]</t>
        </is>
      </c>
      <c r="B3" s="4" t="inlineStr">
        <is>
          <t xml:space="preserve"> </t>
        </is>
      </c>
    </row>
    <row r="4">
      <c r="A4" s="4" t="inlineStr">
        <is>
          <t>Fee and commission expense</t>
        </is>
      </c>
      <c r="B4" s="4" t="inlineStr">
        <is>
          <t xml:space="preserve"> 26. Fee and commission expense
2023 2022 2021
For credit and debit cards 67,777,600 71,874,724 72,598,091
For foreign trade transactions 18,507,530 3,068,814 3,093,282
For promotions and other 11,650,892 8,136,693 9,553,506
Linked to transactions with securities 67,420 48,894 72,604
Other commission expenses 17,383,867 18,354,987 14,397,779
TOTAL 115,387,309 101,484,112 99,715,2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Gains on financial assets and liabilities at fair value through profit or loss, net</t>
        </is>
      </c>
      <c r="B1" s="2" t="inlineStr">
        <is>
          <t>12 Months Ended</t>
        </is>
      </c>
    </row>
    <row r="2">
      <c r="B2" s="2" t="inlineStr">
        <is>
          <t>Dec. 31, 2023</t>
        </is>
      </c>
    </row>
    <row r="3">
      <c r="A3" s="3" t="inlineStr">
        <is>
          <t>Interest income on financial assets designated at fair value through profit or loss [Abstract]</t>
        </is>
      </c>
      <c r="B3" s="4" t="inlineStr">
        <is>
          <t xml:space="preserve"> </t>
        </is>
      </c>
    </row>
    <row r="4">
      <c r="A4" s="4" t="inlineStr">
        <is>
          <t>(Losses)/Gains on financial assets and liabilities at fair value through profit or loss, net</t>
        </is>
      </c>
      <c r="B4" s="4" t="inlineStr">
        <is>
          <t xml:space="preserve"> 27. (Losses)/Gains on financial assets and liabilities at fair value through profit or loss, net
2023 2022 2021
Gain from foreign currency forward transactions 23,533,993 4,646,318 19,649,692
Gain from the sale of financial assets —  1,557,976 — 
Interest rate swaps (177,777 ) 314,816 294,256
Loss from put options (522,183 ) (107,924 ) (7,170,021 )
(Loss) Income from debt and equity instruments (43,527,016 ) 39,994,694 11,629,556
TOTAL (20,692,983 ) 46,405,880 24,403,4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Losses) on derecognition of financial assets not measured at fair value through profit or loss, net</t>
        </is>
      </c>
      <c r="B1" s="2" t="inlineStr">
        <is>
          <t>12 Months Ended</t>
        </is>
      </c>
    </row>
    <row r="2">
      <c r="B2" s="2" t="inlineStr">
        <is>
          <t>Dec. 31, 2023</t>
        </is>
      </c>
    </row>
    <row r="3">
      <c r="A3" s="3" t="inlineStr">
        <is>
          <t>Gain Loss Arising From Derecognition Of Financial Assets [Abstract]</t>
        </is>
      </c>
      <c r="B3" s="4" t="inlineStr">
        <is>
          <t xml:space="preserve"> </t>
        </is>
      </c>
    </row>
    <row r="4">
      <c r="A4" s="4" t="inlineStr">
        <is>
          <t>Gains/(Losses) on derecognition of financial assets not measured at fair value through profit or loss, net</t>
        </is>
      </c>
      <c r="B4" s="4" t="inlineStr">
        <is>
          <t xml:space="preserve"> 28. Gains/(Losses) on derecognition of financial assets not measured at fair value through profit or loss, net
2023 2022 2021
Income/(Loss) from sale of government securities 33,186,455 676,393 (738,604 )
Income/(Loss) from sale of private securities 7,404,167 226,523 (3,251 )
TOTAL 40,590,622 902,916 (741,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differences, net</t>
        </is>
      </c>
      <c r="B1" s="2" t="inlineStr">
        <is>
          <t>12 Months Ended</t>
        </is>
      </c>
    </row>
    <row r="2">
      <c r="B2" s="2" t="inlineStr">
        <is>
          <t>Dec. 31, 2023</t>
        </is>
      </c>
    </row>
    <row r="3">
      <c r="A3" s="3" t="inlineStr">
        <is>
          <t>Gains losses on exchange differences on translation recognised in profit or loss [Abstract]</t>
        </is>
      </c>
      <c r="B3" s="4" t="inlineStr">
        <is>
          <t xml:space="preserve"> </t>
        </is>
      </c>
    </row>
    <row r="4">
      <c r="A4" s="4" t="inlineStr">
        <is>
          <t>Exchange differences, net</t>
        </is>
      </c>
      <c r="B4" s="4" t="inlineStr">
        <is>
          <t xml:space="preserve"> 29. Exchange differences, net
2023 2022 2021
Conversion of foreign currency assets and liabilities into pesos 170,534,409 (13,756,414 ) (6,629,645 )
Income from trading in foreign currency 39,575,648 38,908,589 40,232,740
TOTAL 210,110,057 25,152,175 33,603,0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income</t>
        </is>
      </c>
      <c r="B1" s="2" t="inlineStr">
        <is>
          <t>12 Months Ended</t>
        </is>
      </c>
    </row>
    <row r="2">
      <c r="B2" s="2" t="inlineStr">
        <is>
          <t>Dec. 31, 2023</t>
        </is>
      </c>
    </row>
    <row r="3">
      <c r="A3" s="3" t="inlineStr">
        <is>
          <t>Other income [Abstract]</t>
        </is>
      </c>
      <c r="B3" s="4" t="inlineStr">
        <is>
          <t xml:space="preserve"> </t>
        </is>
      </c>
    </row>
    <row r="4">
      <c r="A4" s="4" t="inlineStr">
        <is>
          <t>Other operating income</t>
        </is>
      </c>
      <c r="B4" s="4" t="inlineStr">
        <is>
          <t xml:space="preserve"> 30. Other operating income
2023 2022 2021
Adjustments and interest on miscellaneous receivables 27,530,770 21,267,898 15,317,617
Rental of safe deposit boxes 8,069,353 9,109,074 9,707,584
Fees expenses recovered 2,339,878 2,569,661 2,344,644
Proceeds from electronic transactions 1,098,672 1,141,101 1,280,231
Income related to foreign trade 901,679 1,084,258 1,511,289
Gain from the sale of non-current —  1,420,141 — 
Result for initial recognition of Argentine Government Securities —  —  92,780
Other operating income 27,307,565 29,308,178 19,462,414
TOTAL 67,247,917 65,900,311 49,716,5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t>
        </is>
      </c>
      <c r="B1" s="2" t="inlineStr">
        <is>
          <t>12 Months Ended</t>
        </is>
      </c>
    </row>
    <row r="2">
      <c r="B2" s="2" t="inlineStr">
        <is>
          <t>Dec. 31, 2023</t>
        </is>
      </c>
    </row>
    <row r="3">
      <c r="A3" s="3" t="inlineStr">
        <is>
          <t>Other expense by nature [Abstract]</t>
        </is>
      </c>
      <c r="B3" s="4" t="inlineStr">
        <is>
          <t xml:space="preserve"> </t>
        </is>
      </c>
    </row>
    <row r="4">
      <c r="A4" s="4" t="inlineStr">
        <is>
          <t>Other operating expenses</t>
        </is>
      </c>
      <c r="B4" s="4" t="inlineStr">
        <is>
          <t xml:space="preserve"> 31. Other operating expenses
2023 2022 2021
Turnover tax 203,493,961 127,248,778 103,330,661
Provisions for legal and administrative proceedings 15,905,318 12,102,734 1,476,764
Loss on initial recognition of loans bearing below market interest rate 11,671,162 13,100,574 11,940,628
Contributions to the Deposits Guarantee Fund (Note 43) 5,728,161 6,330,105 6,830,968
Expected credit losses on financial guarantee and loan commitments 4,849,781 6,367,666 4,305,070
Damage claims 2,544,611 4,604,462 1,900,080
Loss from sale or impairment of investment properties and other non-financial 238,314 37,562 236,113
Provisions for reorganization —  7,391,880 13,737,124
Other operating expenses 18,173,651 15,017,822 20,616,759
TOTAL 262,604,959 192,201,583 164,374,1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benefits</t>
        </is>
      </c>
      <c r="B1" s="2" t="inlineStr">
        <is>
          <t>12 Months Ended</t>
        </is>
      </c>
    </row>
    <row r="2">
      <c r="B2" s="2" t="inlineStr">
        <is>
          <t>Dec. 31, 2023</t>
        </is>
      </c>
    </row>
    <row r="3">
      <c r="A3" s="3" t="inlineStr">
        <is>
          <t>Classes of employee benefits expense [abstract]</t>
        </is>
      </c>
      <c r="B3" s="4" t="inlineStr">
        <is>
          <t xml:space="preserve"> </t>
        </is>
      </c>
    </row>
    <row r="4">
      <c r="A4" s="4" t="inlineStr">
        <is>
          <t>Personnel benefits</t>
        </is>
      </c>
      <c r="B4" s="4" t="inlineStr">
        <is>
          <t xml:space="preserve"> 32. Personnel benefits
2023 2022 2021
Salaries 124,626,413 116,592,289 113,477,115
Other short term personnel benefits 66,174,342 43,038,362 32,806,821
Social security charges 40,872,783 36,578,358 33,654,333
Personnel compensations and rewards 7,669,538 8,881,142 4,525,387
Personnel services 5,137,521 4,709,035 3,562,198
Termination benefits 477,840 698,306 786,555
Fees to Bank Directors and Supervisory Committee 329,204 357,466 397,882
Other long term benefits 3,142,882 1,188,228 1,125,742
TOTAL 248,430,523 212,043,186 190,336,0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ARS ($) $ in Thousands</t>
        </is>
      </c>
      <c r="B1" s="2" t="inlineStr">
        <is>
          <t>12 Months Ended</t>
        </is>
      </c>
    </row>
    <row r="2">
      <c r="B2" s="2" t="inlineStr">
        <is>
          <t>Dec. 31, 2023</t>
        </is>
      </c>
      <c r="C2" s="2" t="inlineStr">
        <is>
          <t>Dec. 31, 2022</t>
        </is>
      </c>
      <c r="D2" s="2" t="inlineStr">
        <is>
          <t>Dec. 31, 2021</t>
        </is>
      </c>
    </row>
    <row r="3">
      <c r="A3" s="3" t="inlineStr">
        <is>
          <t>Other comprehensive income [abstract]</t>
        </is>
      </c>
      <c r="B3" s="4" t="inlineStr">
        <is>
          <t xml:space="preserve"> </t>
        </is>
      </c>
      <c r="C3" s="4" t="inlineStr">
        <is>
          <t xml:space="preserve"> </t>
        </is>
      </c>
      <c r="D3" s="4" t="inlineStr">
        <is>
          <t xml:space="preserve"> </t>
        </is>
      </c>
    </row>
    <row r="4">
      <c r="A4" s="4" t="inlineStr">
        <is>
          <t>Profit for the year</t>
        </is>
      </c>
      <c r="B4" s="6" t="n">
        <v>157255832</v>
      </c>
      <c r="C4" s="6" t="n">
        <v>180492915</v>
      </c>
      <c r="D4" s="6" t="n">
        <v>56751713</v>
      </c>
    </row>
    <row r="5">
      <c r="A5" s="3" t="inlineStr">
        <is>
          <t>Items that are or may be reclassified to profit or loss</t>
        </is>
      </c>
      <c r="B5" s="4" t="inlineStr">
        <is>
          <t xml:space="preserve"> </t>
        </is>
      </c>
      <c r="C5" s="4" t="inlineStr">
        <is>
          <t xml:space="preserve"> </t>
        </is>
      </c>
      <c r="D5" s="4" t="inlineStr">
        <is>
          <t xml:space="preserve"> </t>
        </is>
      </c>
    </row>
    <row r="6">
      <c r="A6" s="4" t="inlineStr">
        <is>
          <t>Profit (Loss) for the year for financial instruments at FVOCI</t>
        </is>
      </c>
      <c r="B6" s="5" t="n">
        <v>328019623</v>
      </c>
      <c r="C6" s="5" t="n">
        <v>-41197640</v>
      </c>
      <c r="D6" s="5" t="n">
        <v>-5928564</v>
      </c>
    </row>
    <row r="7">
      <c r="A7" s="4" t="inlineStr">
        <is>
          <t>Adjustment for reclassifications for the year</t>
        </is>
      </c>
      <c r="B7" s="5" t="n">
        <v>-34816740</v>
      </c>
      <c r="C7" s="5" t="n">
        <v>-847700</v>
      </c>
      <c r="D7" s="5" t="n">
        <v>649075</v>
      </c>
    </row>
    <row r="8">
      <c r="A8" s="4" t="inlineStr">
        <is>
          <t>Related income tax</t>
        </is>
      </c>
      <c r="B8" s="5" t="n">
        <v>-84922739</v>
      </c>
      <c r="C8" s="5" t="n">
        <v>-2222546</v>
      </c>
      <c r="D8" s="5" t="n">
        <v>-15926656</v>
      </c>
    </row>
    <row r="9">
      <c r="A9" s="4" t="inlineStr">
        <is>
          <t>Total comprehensive income</t>
        </is>
      </c>
      <c r="B9" s="5" t="n">
        <v>208280144</v>
      </c>
      <c r="C9" s="5" t="n">
        <v>-44267886</v>
      </c>
      <c r="D9" s="5" t="n">
        <v>-21206145</v>
      </c>
    </row>
    <row r="10">
      <c r="A10" s="3" t="inlineStr">
        <is>
          <t>Share in Other Comprehensive income (OCI) from investees at equity method</t>
        </is>
      </c>
      <c r="B10" s="4" t="inlineStr">
        <is>
          <t xml:space="preserve"> </t>
        </is>
      </c>
      <c r="C10" s="4" t="inlineStr">
        <is>
          <t xml:space="preserve"> </t>
        </is>
      </c>
      <c r="D10" s="4" t="inlineStr">
        <is>
          <t xml:space="preserve"> </t>
        </is>
      </c>
    </row>
    <row r="11">
      <c r="A11" s="4" t="inlineStr">
        <is>
          <t>Profit (Loss) for the year for the share in OCI from associates at equity-method</t>
        </is>
      </c>
      <c r="B11" s="4" t="inlineStr">
        <is>
          <t xml:space="preserve"> </t>
        </is>
      </c>
      <c r="C11" s="5" t="n">
        <v>339486</v>
      </c>
      <c r="D11" s="5" t="n">
        <v>-21613</v>
      </c>
    </row>
    <row r="12">
      <c r="A12" s="4" t="inlineStr">
        <is>
          <t>Profit or Loss for the Year for the Share in OCI from Associates in Equity-method</t>
        </is>
      </c>
      <c r="B12" s="4" t="inlineStr">
        <is>
          <t xml:space="preserve"> </t>
        </is>
      </c>
      <c r="C12" s="5" t="n">
        <v>339486</v>
      </c>
      <c r="D12" s="5" t="n">
        <v>-21613</v>
      </c>
    </row>
    <row r="13">
      <c r="A13" s="3" t="inlineStr">
        <is>
          <t>Items that will not be reclassified to profit or loss</t>
        </is>
      </c>
      <c r="B13" s="4" t="inlineStr">
        <is>
          <t xml:space="preserve"> </t>
        </is>
      </c>
      <c r="C13" s="4" t="inlineStr">
        <is>
          <t xml:space="preserve"> </t>
        </is>
      </c>
      <c r="D13" s="4" t="inlineStr">
        <is>
          <t xml:space="preserve"> </t>
        </is>
      </c>
    </row>
    <row r="14">
      <c r="A14" s="4" t="inlineStr">
        <is>
          <t>Profit (Loss) for the year for equity instruments at FVOCI</t>
        </is>
      </c>
      <c r="B14" s="5" t="n">
        <v>1623428</v>
      </c>
      <c r="C14" s="5" t="n">
        <v>-7408</v>
      </c>
      <c r="D14" s="5" t="n">
        <v>13369</v>
      </c>
    </row>
    <row r="15">
      <c r="A15" s="4" t="inlineStr">
        <is>
          <t>Profit or loss for equity instruments at FVOCI</t>
        </is>
      </c>
      <c r="B15" s="5" t="n">
        <v>1623428</v>
      </c>
      <c r="C15" s="5" t="n">
        <v>-7408</v>
      </c>
      <c r="D15" s="5" t="n">
        <v>13369</v>
      </c>
    </row>
    <row r="16">
      <c r="A16" s="4" t="inlineStr">
        <is>
          <t>Other comprehensive income (loss), net of tax</t>
        </is>
      </c>
      <c r="B16" s="5" t="n">
        <v>209903572</v>
      </c>
      <c r="C16" s="5" t="n">
        <v>-43935808</v>
      </c>
      <c r="D16" s="5" t="n">
        <v>-21214389</v>
      </c>
    </row>
    <row r="17">
      <c r="A17" s="4" t="inlineStr">
        <is>
          <t>Total comprehensive income for the year</t>
        </is>
      </c>
      <c r="B17" s="5" t="n">
        <v>367159404</v>
      </c>
      <c r="C17" s="5" t="n">
        <v>136557107</v>
      </c>
      <c r="D17" s="5" t="n">
        <v>35537324</v>
      </c>
    </row>
    <row r="18">
      <c r="A18" s="4" t="inlineStr">
        <is>
          <t>Attributable to owners of the Bank</t>
        </is>
      </c>
      <c r="B18" s="5" t="n">
        <v>366086910</v>
      </c>
      <c r="C18" s="5" t="n">
        <v>139299433</v>
      </c>
      <c r="D18" s="5" t="n">
        <v>35797627</v>
      </c>
    </row>
    <row r="19">
      <c r="A19" s="4" t="inlineStr">
        <is>
          <t>Attributable to non-controlling interests</t>
        </is>
      </c>
      <c r="B19" s="6" t="n">
        <v>1072494</v>
      </c>
      <c r="C19" s="6" t="n">
        <v>-2742326</v>
      </c>
      <c r="D19" s="6" t="n">
        <v>-2603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dministrative expenses</t>
        </is>
      </c>
      <c r="B1" s="2" t="inlineStr">
        <is>
          <t>12 Months Ended</t>
        </is>
      </c>
    </row>
    <row r="2">
      <c r="B2" s="2" t="inlineStr">
        <is>
          <t>Dec. 31, 2023</t>
        </is>
      </c>
    </row>
    <row r="3">
      <c r="A3" s="3" t="inlineStr">
        <is>
          <t>Administrative expense [Abstract]</t>
        </is>
      </c>
      <c r="B3" s="4" t="inlineStr">
        <is>
          <t xml:space="preserve"> </t>
        </is>
      </c>
    </row>
    <row r="4">
      <c r="A4" s="4" t="inlineStr">
        <is>
          <t>Other administrative expenses</t>
        </is>
      </c>
      <c r="B4" s="4" t="inlineStr">
        <is>
          <t xml:space="preserve"> 33. Other administrative expenses
2023 2022 2021
Taxes 52,718,652 45,028,114 41,596,363
Rent 33,994,508 32,689,896 24,809,117
Administrative services hired 30,476,143 19,300,322 19,402,898
Maintenance costs 21,248,132 20,605,053 21,636,474
Armored transportation services 20,868,537 22,656,053 24,967,609
Advertising 13,742,372 10,927,305 9,569,072
Electricity and communications 8,381,378 7,721,326 8,636,952
Other fees 7,298,122 7,097,728 8,377,297
Security services 5,838,983 5,602,508 6,472,158
Insurance 1,933,567 2,010,411 2,311,562
Representation, travel and mobility 1,595,378 2,004,805 987,006
Stationery and supplies 376,081 266,751 390,584
Other administrative expenses 50,663,803 35,929,542 27,179,836
TOTAL 249,135,656 211,839,814 196,336,9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Dec. 31, 2023</t>
        </is>
      </c>
    </row>
    <row r="3">
      <c r="A3" s="3" t="inlineStr">
        <is>
          <t>Depreciation and amortization expense [abstract]</t>
        </is>
      </c>
      <c r="B3" s="4" t="inlineStr">
        <is>
          <t xml:space="preserve"> </t>
        </is>
      </c>
    </row>
    <row r="4">
      <c r="A4" s="4" t="inlineStr">
        <is>
          <t>Depreciation and amortization</t>
        </is>
      </c>
      <c r="B4" s="4" t="inlineStr">
        <is>
          <t xml:space="preserve"> 34. Depreciation and amortization
2023 2022 2021
Depreciation of property and equipment (See Note 13 .1 20,672,963 22,694,895 25,609,369
Amortization of intangible assets (See Note 14) 3,727,340 2,049,038 1,311,756
Amortization of rights to use leased real estate (See Note 13 .1 2,401,985 6,286,287 6,331,675
Depreciation of investment properties (See note 13.2) 1,072,992 942,985 322,980
Loss from sale or impairment of property and equipment (See Note 1 3.1 797,137 2,191,553 228,652
Depreciation of other assets 4,903 6,499 54,562
TOTAL 28,677,320 34,171,257 33,858,9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s</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Financial instruments risks</t>
        </is>
      </c>
      <c r="B4" s="4" t="inlineStr">
        <is>
          <t xml:space="preserve"> 35. Financial instruments risks Presentation of Risk Management and Risk-Weighted Assets (RWA) Strategies and processes The purpose of the organization is based on assuming a prudential level of risks in order to generate yields and keep acceptable levels of capital and funding, and generate benefits on a recurring basis. Therefore, it is vital that the teams assigned to risk management are highly trained professionals. The General Risks Policy of BBVA Argentina expresses the levels and types of risk the Entity is willing to take to carry out its strategic plan, with no relevant deviations, even under stress conditions. Along this line, the process for risks management is comprehensive and proportional to the economic size and importance of the financial institution. To achieve its goals, BBVA Argentina uses a management model with two guiding principles for the decision-making process:
• Prudential analysis: related to the management of the various risks acknowledged by the Entity.
• Anticipation: it refers to the capacity to make decisions foreseeing relevant changes in the environment, the competition and customers that may have an impact in the mid-term. This process is adequate, sufficiently proven, duly documented and periodically reviewed based on the changes to the Entity’s risk profile and the market. In this regard, the Board of Directors and the Senior Management are highly committed to the identification, evaluation, follow-up, control and mitigation of significant risks. These bodies periodically review credit, financial and operational risks, which may potentially affect the success of BBVA Argentina’s activities, and place special emphasis on strategic, reputation and concentration risks. Structure and organization The Group has a formal organizational structure, with a set of roles and responsibilities, organized in a pyramidal structure that generates control instances from lower to higher levels, up to the highest decision-making bodies. The following are the areas that conform the structure and a list of their functions:
• Risks Management Unit.
• Committees.
• Reporting Units.
• Cross-Control Areas. Risks Management Unit: This is an area that is independent from the Bank’s business units, in charge of implementing the criteria, policies and procedures defined by the organization within the scope of credit (retail and wholesale), operational and market risk management, with a follow-up
• Active management throughout the life of the risk.
• Clear processes and procedures.
• Integrated management of all risks through identification and quantification.
• Generation, implementation and dissemination of advanced decision-making support tools. Committees Committees are the governance bodies through which risks are treated. Reporting Units The Reporting Units are in charge of control procedures for risk in compliance with Central Bank regulations, determining the risk quota for each segment of economic activity and type of financing, preparing fundamental metrics setting forth the principles and general risk profile in the statement of Appetite for Risk. In addition, it is in charge of generating reports for the Risks Management Unit for decision-making process in accordance with internal credit policies and control organizations’ policies, reviewing processes and proposing alternatives.
Cross-Control Areas Internal Control and Compliance Department - has the following main functions: to ensure that there is a sufficient internal regulatory framework; a process and measures defined for each type of risk; to control its application and operation; and to ensure that an assessment is made of the existence of a control environment and its adequate implementation and operation. Model Validation - Internal Control and Compliance Department - who ensures that BBVA Argentina’s internal statistical risk models are adequate for their use, and must issue a well-founded and updated opinion on their adequate use. The control and monitoring areas are in charge of giving cohesion to credit risk management and ensuring that the management of the rest of the critical risks for the Bank is carried out in accordance with the established standards. Finally, Internal Audit, transversal to the business and support units. Risk Appetite Framework Risk appetite is a key element which provides the Group with a comprehensive framework to determine the risks and level of risks, expressed in terms of capital, liquidity, profitability, income recurrence, risk costs or other metrics. Risk appetite is expressed through a statement containing the general principles for the Group’s strategy and quantitative metrics. Stress Testing In compliance with the provisions on “guidelines for risk management in Financial Institutions” set forth by the Argentine Central Bank, the Entity has developed a stress test program, within the Entity’s comprehensive risk management. Stress test means the evaluation of the Entity’s financial position under an adverse but plausible scenario, which requires the simulation of scenarios to estimate the potential impact on the value of portfolios, profitability, solvency and liquidity for the purposes of identifying latent risks or detecting vulnerabilities. Credit risk The Bank defines credit risk as the possibility to sustain losses as a result of a debtor’s or counterparty’s noncompliance with the contractual obligations assumed. Credit risk is present in on and off-balance sheet transactions, as well as settlement risk , that is to say, when a financial transaction cannot be completed or settled as agreed. Credit risk losses arise from a debtor’s or counterparty’s noncompliance with its obligations. Also, it takes into consideration several types of risks, such as country risk, and counterparty credit risk. BBVA Argentina defines country risk as the risk of sustaining losses generated in investments and loans to individuals, companies, and governments due to the incidence of economic, political, and social events occurring in a foreign country. Strategy and processes BBVA Argentina develops its credit risk strategy defining the goals that will guide its granting activities, the policies to be adopted and the necessary practices and procedures to carry out those activities. Additionally, the Risks Management Department, together with the rest of the Bank’s Management Departments, annually develops a budget process, which includes the main variables of credit risk:
• Expected growth per portfolio and product.
• Evolution of default ratio.
• Evolution of write-off This way, the expected standard credit risk values are set for a term of one year. Afterwards, the real values obtained are compared with that budget, to assess the growth of the portfolio and its quality. Also, maximum limits or exposures per economic activity are formalized, pursuant to the Group’s placement strategy, which are used to follow up credit portfolios. In case of deviations from the set limits, these are analyzed by the Risks Follow-Up Origination BBVA Argentina has credit risk origination policies in place, to define the criteria to obtain quality assets, establish risk tolerance levels and alignment of the credit activities with the strategy of BBVA Argentina and in accordance with the Group. The policy of accepting risks is therefore organized into three different levels within the Group:
• Analysis of the financial risk of the transaction, based on the debtor’s capacity for repayment or funds generation.
• The constitution of guarantees that are adequate, or at any rate generally accepted, for the risk assumed, in any of the generally accepted forms: monetary, secured, personal or hedge guarantees.
• Assessment of the repayment risk (asset liquidity) of the guarantees received. Monitoring The main monitoring procedures carried out by the various Banking areas are:
• Monitoring of the limit granted: Since customer profiles vary over time, the limits of products contracted are periodically reviewed for the purpose of broadening, reducing or suspending the limit assigned, based on the risk situation.
• Maintenance of pre-approved pre-approved follow-up pre-approved
• Monitoring of rating tools: Rating tools are a reflection of the internal inputs and show the characteristics and biases of such inputs. Therefore, they need a long period to reduce or eliminate those biases through the inclusion of new information, correction of existing information and periodic reviews optimizing the results of back-tests.
• Portfolio analysis: The portfolio analysis consists of a monitoring process and study of the complete cycle of portfolio risk for the purpose of analyzing the status of the portfolio, identifying potential paths towards improvements in management and forecasting future behavior. Additionally, the following functions are carried out:
• Monitoring of specific customers.
• Monitoring of products.
• Monitoring of units (branches, areas).
• Other monitoring actions (samples, control of admission process and risk management, campaigns). The priority in credit risk monitoring processes is focused mainly on problematic or potentially problematic customers for preventive purposes. The remaining aspects, the monitoring of products, units and other monitoring actions, are supplementary to the specific monitoring of customers. Recovery BBVA Argentina also has a Recoveries Area within Risk Management to mitigate the severity of credit portfolios, both regarding the Bank and its subsidiaries, as well as to provide the results directly through collections of write-off Scope and nature of information and/or risk measurement systems BBVA Argentina has several tools to be used in credit risk management for effective risk control and to facilitate the entire process. The periodic reports are:
• Progress of Risks.
• Payment Schedules.
• Ratings.
• Dashboard.
• Early Alerts System.
• Quarterly tools follow-up
Exposure to credit risk The Group’s credit risk exposure of financial assets, loan commitments and financial guarantees
Credit risk exposure December 31, Stage 1 Stage 2 Stage 3
Cash and cash equivalents 415,678,677 415,678,677 —  — 
Financial assets at amortized cost 3,492,654,055 3,154,006,364 303,440,509 35,207,182
Debt securities 96,681,440 —  96,681,440 — 
Wholesale 1,221,331,138 1,129,949,339 85,843,115 5,538,684
- Business 528,849,835 504,743,775 19,918,423 4,187,637
- Corporate and Investment Banking 362,392,695 311,601,170 50,791,308 217
- Institutional and international 10,319 3,685 1,537 5,097
- MSMEs 159,206,280 142,728,700 15,131,847 1,345,733
- Others 170,872,009 170,872,009 —  — 
Retail 972,219,682 821,635,230 120,915,954 29,668,498
- Advances 1,909,410 1,166,156 377,016 366,238
- Credit cards 674,523,874 582,116,623 78,202,893 14,204,358
- Personal loans 153,475,842 131,013,331 11,302,243 11,160,268
- Pledge loans 47,968,181 46,532,007 653,277 782,897
- Mortgages 90,404,966 58,129,217 29,121,012 3,154,737
- Receivables from financial leases 2,177,565 2,163,236 14,329 — 
- Others 1,759,844 514,660 1,245,184 — 
Reverse repurchase agreements 1,202,421,795 1,202,421,795 —  — 
- BCRA repos 1,202,421,795 1,202,421,795 —  — 
Financial assets at fair value through other comprehensive income 841,884,579 192,781,776 649,102,803 — 
Debt securities 841,884,579 192,781,776 649,102,803 — 
Total financial assets risk 4,750,217,311 3,762,466,817 952,543,312 35,207,182
Loan commitments and financial guarantees 647,025,344 585,414,818 61,403,032 207,494
Wholesale 241,347,117 217,735,177 23,589,353 22,587
- Business 96,632,508 83,741,932 12,885,097 5,479
- Corporate and Investment Banking 95,868,758 92,737,597 3,131,153 8
- Institutional and international 35,404,046 31,588,932 3,815,114 — 
- MSMEs 13,441,805 9,666,716 3,757,989 17,100
Credit risk exposure December 31, Stage 1 Stage 2 Stage 3
Retail 405,678,227 367,679,641 37,813,679 184,907
- Advances 13,284,965 12,787,853 494,004 3,108
- Credit cards 390,703,870 353,899,032 36,679,554 125,284
- Mortgages 1,598,766 913,866 628,385 56,515
- Others 90,626 78,890 11,736 — 
Total loan commitments and financial guarantees 647,025,344 585,414,818 61,403,032 207,494
Total credit risk exposure 5,397,242,655 4,347,881,635 1,013,946,344 35,414,676
Credit risk exposure December 31, Stage 1 Stage 2 Stage 3
Cash and cash equivalents 556,906,904 556,906,904 —  — 
Financial assets at amortized cost 2,783,507,847 2,401,123,764 343,206,765 39,177,318
Debt securities 138,659,964 —  138,659,964 — 
Wholesale 1,214,785,498 1,155,211,671 53,184,583 6,389,244
- Business 524,857,823 489,222,837 30,582,887 5,052,099
- Corporate and Investment Banking 352,986,681 334,163,826 18,822,815 40
- Institutional and international 188,578 8,729 178,046 1,803
- MSMEs 153,825,763 148,889,626 3,600,835 1,335,302
- Others 182,926,653 182,926,653 —  — 
Retail 1,266,372,541 1,082,222,249 151,362,218 32,788,074
- Advances 3,354,887 1,837,008 987,944 529,935
- Credit cards 822,762,185 707,207,058 102,601,449 12,953,678
- Personal loans 220,915,565 194,713,429 13,703,503 12,498,633
- Pledge loans 84,573,077 79,746,567 2,299,056 2,527,454
- Mortgages 131,979,055 95,975,191 31,729,028 4,274,836
- Receivables from financial leases 2,688,360 2,643,692 41,130 3,538
- Others 99,412 99,304 108 — 
Reverse repurchase agreements 163,689,844 163,689,844 —  — 
- BCRA repos 163,689,844 163,689,844 —  — 
Financial assets at fair value through other comprehensive income 1,922,232,186 1,478,379,540 443,852,646 — 
Debt securities 1,922,232,186 1,478,379,540 443,852,646 — 
Total financial assets risk 5,262,646,937 4,436,410,208 787,059,411 39,177,318
Credit risk exposure December 31, Stage 1 Stage 2 Stage 3
Loan commitments and financial guarantees 664,472,529 606,937,314 57,326,255 208,960
Wholesale 124,191,534 109,972,663 14,184,466 34,405
- Business 46,597,993 38,071,627 8,513,906 12,460
- Corporate and Investment Banking 54,373,985 51,837,248 2,536,737 — 
- Institutional and international 11,467,755 9,147,894 2,319,861 — 
- MSMEs 11,751,801 10,915,894 813,962 21,945
Retail 540,280,995 496,964,651 43,141,789 174,555
- Advances 30,487,566 29,181,844 1,301,474 4,248
- Credit cards 507,464,932 466,048,328 41,291,086 125,518
- Mortgages 2,108,796 1,528,230 535,777 44,789
- Others 219,701 206,249 13,452 — 
Total loan commitments and financial guarantees 664,472,529 606,937,314 57,326,255 208,960
Total credit risk exposure 5,927,119,466 5,043,347,522 844,385,666 39,386,278
Information on the credit quality of assets The Group’s credit quality analysis of financial assets under IFRS 9 with risk allocation as of December 31, 2023 and 2022 is provided below:
Credit quality analysis December 31, December 31,
Cash and cash equivalents
- Low risk (PD &lt; 2.3%) 415,678,677 556,906,904
Total cash and cash equivalents 415,678,677 556,906,904
Wholesale
- Low risk (PD &lt; 4%) 1,254,676,711 1,167,991,905
- Medium risk (PD ≥ 4% to &lt; 24%) 166,178,544 112,799,574
- High risk (PD ≥ 24% to &lt; 100% or Individually Stage 2) 36,261,729 51,761,904
- Non performing (PD = 100% or Individually Stage 3) 5,561,271 6,423,649
Total wholesale 1,462,678,255 1,338,977,032
Retail
- Low risk (PD &lt; 2.3%) 1,075,897,337 1,379,787,080
- Medium risk (PD ≥ 2.3% to &lt; 29%) 266,128,432 375,330,757
- High risk (PD ≥ 29% to &lt; 100% or Individually Stage 2) 6,018,735 18,573,070
- Non performing (PD = 100% or Individually Stage 3) 29,853,405 32,962,629
Total retail 1,377,897,909 1,806,653,536
Reverse repurchase agreement
- BCRA repos (CCC+) 1,202,421,795 163,689,844
Total reverse repurchase agreement 1,202,421,795 163,689,844
Debt securities
- BCRA Liquidity Bills (CCC+) 174,330,520 1,466,786,104
- Government securities (CCC-) 752,062,939 582,512,610
- Corporate bonds (B) 12,085,356 11,593,436
- Corporate bonds (B-) 87,204 — 
Total debt securities 938,566,019 2,060,892,150
Total credit risk exposure 5,397,242,655 5,927,119,466
The amounts included in the table above represent the Entity’s maximum exposure to credit risk as of December 31, 2023 and 2022, without taking account of any collateral held or other credit enhancements. In order to mitigate credit risk, the following table shows the net credit risk exposure as of December 31, 2023 and 2022:
December 31, December 31,
Maximum exposure to credit risk 5,397,242,655 5,927,119,466
Collateral held or other credit enhancements (2,164,506,418 ) (1,089,537,232 )
Total net credit risk exposure 3,232,736,237 4,837,582,234
Mitigation of credit risk, collateralized credit risk and other credit enhancements In most cases, maximum credit risk exposure is reduced by collateral, credit enhancements and other actions which mitigate the Group’s exposure. The Group applies a credit risk hedging and mitigation policy deriving from a banking approach focused on relationship banking. The existence of guarantees could be a necessary but not sufficient instrument for accepting risks, as the assumption of risks by the Group requires prior evaluation of the debtor’s capacity for repayment, or that the debtor can generate sufficient resources to allow the amortization of the risk incurred under the agreed terms. The procedures for the management and valuation of collateral following the Corporate Policies (retail and wholesale), which establish the basic principles for credit risk management, including the management of collaterals assigned in transactions with customers. The methods used to value the collateral are in line with the best market practices and imply the use of appraisal of real-estate collateral, the market price in market securities, the trading price of shares in investment funds, etc. All the collaterals received must be correctly assigned and entered in the corresponding register. The following are the principal types of collateral managed by BBVA Argentina:
• Guarantees: It includes sureties or unsecured instruments.
• Joint and several guarantee: upon default on payment, the creditor may collect the unpaid amount from either the debtor or the surety.
• Joint guarantee: in this case the guarantors and debt-holders are liable in proportion to their interest in the company / transaction and restricted to such amount or percentage.
• Security interest: it includes guarantees based on tangible assets, which are classified as follows:
• Mortgages: a mortgage does not change the debtor’s unlimited liability, who is fully liable. They are documented pursuant to the Group’s internal regulations for such purposes and are duly registered. Also, there is an independent appraisal, at market value, which enables a prompt sale.
• Pledges: this includes chattel mortgages of motor vehicles or machinery, as well as liens on time deposits and investment funds. To be accepted, they shall be effective upon realization accordingly, be properly documented and approved by the Legal Services area. Loan commitments To meet the specific financial needs of customers, the Group’s credit policy also includes, among others, the granting of financial guarantees, letters of credit and lines of credit through checking account overdrafts and credit cards. Although these transactions are not recognized in the Consolidated Statement of Financial Position, because they imply a potential liability for the Group, they expose the Group to credit risks in addition to those recognized in the Consolidated Statement of Financial Position and are, therefore, an integral part of the Group’s total risk. Hedging based on netting of on and off-balance sheet transactions The Entity, within the limits defined by regulations regarding netting, negotiates with its customers the execution of master agreements (for instance, ISDA or CMOF) for the derivatives business, including the netting of off-balance sheet transactions. The wording of each agreement determines in each case the transaction subject to netting. The reduction in the exposure of counterparty risk arising from the use of mitigation techniques (netting plus use of collateral agreements) implies a decrease in total exposure (current market value plus potential risk).
Main types of guarantors The Group defines that the collateral shall be direct, explicit, irrevocable and unconditional in order to be accepted as risk mitigation. Furthermore, regarding admissible guarantors, BBVA Argentina accepts financial institutions (local or foreign), public entities, stock exchange companies, resident and non-resident Credit quality of financial assets that are neither past due nor impaired The Group has tools (“scoring” and “rating”) that enable it to rank the credit quality of its transactions and customers based on an assessment and its correspondence with the PD scales. To analyze the performance of PD, the Group has a series of tracking tools and historical databases that collect the relevant internally generated information. These tools can be grouped together into scoring and rating models, being the main difference between ratings and scorings is that the latter are used to assess retail products, while ratings use a wholesale banking customer approach. These different levels and their PD were calculated by using as a reference the rating scales and default rates. These calculations establish the PD levels for the Bank’s Master Rating Scale. Although this scale is common to the entire Group, the calibrations (mapping scores to PD sections/Master Rating Scale levels) are carried out at the country level. Financial risks The Financial Risks Management of the Risks Management area applies the criteria, policies and procedures defined by the Board of Directors to manage, with a follow-up The financial risks management model of BBVA Argentina consists of the Market Risks and Structural Risks and Economic Capital Areas, which are coordinated for the control and follow-up The management of these risks is in line with the basic principles of the Basel Committee on Banking Supervision, with a comprehensive process to identify, measure, monitor and control risks. The organization of financial risks is completed with a scheme of committees in which it participates, for the purpose of having an agile management process integrated into the treatment of the various risks. Among others:
• Assets and liabilities Committee (ALCO).
• Risk Management Committee (RMC).
• Financial Risks Committee (FRC). BBVA Argentina has many tools and systems to manage and follow-up Market risk BBVA Argentina considers market risk as the likelihood of losses of value of the trading portfolio as a consequence of adverse changes in market variables affecting the valuation of financial products and instruments. The main market risk factors the Group is exposed to are as follows:
• Interest rate risk: From exposure to changes in the various interest rate curves.
• Foreign exchange risk: From changes in the various foreign exchange rates. All positions in a currency other than the currency of the consolidated statements of financial position create foreign exchange risk. The main market risk metric is Value at Risk (“VaR”), a parameter to estimate the maximum loss expected for the trading portfolio positions with a 99% confidence level and a time horizon of 1 day. Current management structure and procedures in force include the follow-up The market risk measurement model is periodically validated through Back-Testing to determine the quality and precision of the VaR estimate. The Market Risk management model contemplates procedures for communication in the event the risks levels defined are exceeded, establishing specific communication and acting circuits based on the exceeded threshold. The market risk measurement perimeter is the trading portfolio (trading book) managed by the Global Markets unit. This portfolio mainly consists of:
• Argentine Government Securities.
• BCRA Liquidity Bills
• Corporate Bonds.
• Foreign exchange spot.
• Derivatives (Exchange rate Futures and Forwards and Interest rate swaps). The following tables show the trading portfolio total VaR and VaR per risk factors based on daily VaR information: VaR (in millions of pesos)
Year ended Year ended
Average 303.54 141.13
Minimum 24.49 48.71
Maximum 1,586.80 263.07
Closing 296.22 112.22 VaR per risk factors – (in millions of pesos)
VaR interest rate Year ended Year ended
Average 336.97 157.79
Minimum 29.58 49.32
Maximum 2,163.96 298.07
Closing 298.78 121.29
VaR foreign exchange rate Year ended Year ended
Average 7.24 1.05
Minimum 0.29 -0.47
Maximum 190.63 65.11
Closing 12.28 0.15 Currency risk The position in foreign currency is shown below:
Total as of As of December 31, 2023 (per currency) Total as of
US Dollar Euro Real Other
ASSETS
Cash and cash equivalents 1,076,719,793 1,041,165,789 32,597,593 494,680 2,461,731 773,572,820
Financial assets at fair value through profit or loss - Debt securities 225,199,948 225,199,948 —  —  —  10,961,484
Other financial assets 80,696,615 80,681,827 14,788 —  —  59,884,911
Loans and advances 196,957,836 196,589,749 368,087 —  —  119,996,346
Financial assets at fair value through other comprehensive income - Debt securities 74,070,243 74,070,243 —  —  —  17,022,612
Financial assets at fair value through other comprehensive income - Equity instruments 432,216 404,468 27,748 —  —  187,625
TOTAL ASSETS 1,654,076,651 1,618,112,024 33,008,216 494,680 2,461,731 981,625,798
LIABILITIES
Deposits 1,281,848,662 1,263,551,944 18,296,718 —  —  890,641,779
Other financial liabilities 79,930,161 73,958,024 5,400,352 —  571,785 68,186,188
Bank loans 3,119,096 2,800,253 318,843 —  —  3,455,761
Other liabilities 61,891,994 38,792,328 23,099,666 —  —  36,704,866
TOTAL LIABILITIES 1,426,789,913 1,379,102,549 47,115,579 —  571,785 998,988,594
NET ASSETS / (LIABILITIES) 227,286,738 239,009,475 (14,107,363 ) 494,680 1,889,946 (17,362,796 )
The notional values of forward transactions, foreign currency forwards and interest rate swaps are detailed in Note 5.2. Interest rate risk Structural interest risk (SIR) gathers the potential impact of market interest rate variations on the margin of interest and the equity value of BBVA Argentina. The process to manage this risk has a limits structure to keep the exposure to this risk within levels that are consistent with the appetite for risk and the business strategy defined and approved by the Board of Directors. Within the core metrics used for measurement, follow-up
• Margin at Risk (MaR): quantifies the maximum loss which may be recorded in the financial margin projected for 12 months under the worst case scenario of rate curves for a certain level of confidence.
• Economic Capital (EC): quantifies the maximum loss which may be recorded in the economic value of the Group under the worst case scenario of rate curves for a certain level of confidence. The Group additionally carries out an analysis of sensitivity of the economic value and the financial margin for parallel variations by +/- 100 basis points over interest rates. The following table shows the sensitivity of the economic value (SEV), to +100 basis points variation presented as a proportion of Core Capital: SEV +100 bps
December 31, December 31,
Closing 1.09 % 0.62 %
Minimum 0.67 % 0.62 %
Maximum 1.09 % 1.42 %
Average 0.79 % 1.00 % The following table shows the sensitivity of the financial margin (SFM), to -100 12-month SFM -100
December 31, December 31,
Closing 0.30 % 0.47 %
Minimum 0.11 % 0.43 %
Maximum 0.35 % 1.01 %
Average 0.24 % 0.75 % Liquidity and financing risk Liquidity risk is defined as the possibility of the Group not efficiently meeting its payment obligations without incurring significant losses which may affect its daily operations or its financial standing. The short-term purpose of the liquidity and financing risk management process at BBVA Argentina is to timely and duly address payment commitments agreed, without resorting to additional funding deteriorating the Group’s reputation or significantly affecting its financial position, keeping the exposure to this risk within levels that are consistent with the appetite for risk and the business strategy defined and approved by the Board of Directors. In the medium and long term, to watch for the suitability of the financial structure of the Bank and its evolution, according to the economic situation, the markets and regulatory changes. Within the core metrics used for measurement, follow-up LtSCD: (Loan to Stable Customers Deposits), measures the relationship between the net credit investment and the customers’ stable resources, and is set forth as the key metric of appetite for risk. The goal is to preserve a stable financing structure in the medium and long term. Below are the Bank’s LtSCD ratios as of the dates indicated:
December 31, December 31,
LtSCD Closing 59.7 % 58.0 %
Max 80.3 % 62.8 %
Min 58.2 % 54.6 %
Avg 62.7 % 58.6 %
LCR: (Liquidity Coverage Ratio), BBVA Argentina calculates the liquidity coverage coefficient daily by measuring the relation between high quality liquid assets and total net cash outflows during a 30-day Below are the Bank’s LCR ratios as of the dates indicated:
December, December,
LCR Closing 271 % 348 %
Max 433 % 348 %
Min 151 % 223 %
Avg 246 % 278 % The following chart shows the concentration of deposits as of December 31, 2023 and 2022:
December 31, 2023 December 31, 2022
Number of customers Debt balance % over total Debt balance % over total
10 largest customers 550,858,950 15.14 % 304,614,921 7.45 %
50 following largest customers 392,517,039 10.79 % 439,358,749 10.74 %
100 following largest customers 186,621,640 5.13 % 166,445,085 4.07 %
Rest of customers 2,509,309,031 68.94 % 3,180,893,681 77.74 %
TOTAL 3,639,306,660 100.00 % 4,091,312,436 100.00 %
The following chart shows the breakdown by contractual maturity of loans and advances, other financing and financial liabilities considering the total amounts to their due date, as of December 31, 2023 and 2022:
Assets (1) Liabilities (1)
December 31, December 31, December 31, December 31,
Up to 1 month ( 2 948,027,726 1,156,925,565 3,870,639,601 3,924,202,723
From more than 1 month to 3 month 372,964,126 378,153,999 288,142,094 333,552,210
From more than 3 month to 6 month 351,924,061 284,396,797 100,401,517 342,760,271
From more than 6 month to 12 month 311,728,457 236,503,073 33,725,396 13,392,406
From more than 12 month to 24 month 210,364,472 250,085,084 11,714,874 10,388,584
More than 24 months 349,270,361 433,127,189 18,691,790 15,713,621
TOTAL 2,544,279,203 2,739,191,707 4,323,315,272 4,640,009,815
(1) These figures includes expected interest amounts. For floating rate instruments such interest amounts were calculated using interest rate prevailing at the end of each period.
(2) The Bank has liquid assets such as cash and cash equivalents (Note 4), reverse repurchase agreements (Note 6.3) and BCRA liquidity bills (Note 10.1), among others, to settle its liabilities. Additionally, the Bank has issued financial guarantees and loan commitments which may require outflows on demand.
Financial guarantees and loan commitments December 31, December 31,
Up to 1 month 1,889,829,494 2,607,674,595
From more than 1 month to 3 month 22,031,136 20,057,032
From more than 3 month to 6 month 13,917,028 14,712,799
From more than 6 month to 12 month 23,063,990 7,609,973
From more than 12 month to 24 month 22,742,910 1,576,585
More than 24 months 5,176,587 2,847,496
TOTAL 1,976,761,145 2,654,478,480
The amounts of the Bank’s financial assets and liabilities, which were expected to be collected or paid twelve months after the closing date as of December 31, 2023 and 2022 are set forth below:
December 31, December 31,
Financial assets
Loans and advances 559,634,833 683,212,273
Debt securities 134,719,555 5,242,340,911
Other financial assets 34,420,575 23,594,306
Total 728,774,963 5,949,147,490
Financial liabilities
Other financial liabilities 22,099,882 18,421,874
Bank loans 8,017,438 7,438,454
Deposits 289,344 241,877
Total 30,406,664 26,102,2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s Of Financial Instruments</t>
        </is>
      </c>
      <c r="B4" s="4" t="inlineStr">
        <is>
          <t xml:space="preserve"> 36. Fair values of financial instruments
a) Assets and liabilities measured at fair value The fair value hierarchy of assets and liabilities measured at fair value as of December 31, 2023 is detailed below:
Book value Total fair value Level 1 Fair value Level 2 Fair value Level 3
Financial assets at fair value through profit or loss
- Debt securities 226,082,874 226,082,874 223,932,573 1,651,592 498,709
- Derivatives 10,001,900 10,001,900 —  10,001,900 — 
- Equity instruments 3,967,748 3,967,748 3,967,748 —  — 
Financial assets at fair value through other comprehensive income
- Debt securities 841,884,579 841,884,579 655,381,499 181,812,303 4,690,777
- Equity instruments 1,984,994 1,984,994 —  432,216 1,552,778
Total 1,083,922,095 1,083,922,095 883,281,820 193,898,011 6,742,264
Financial liabilities at fair value through profit or loss
- Trading liabilities 10,330,335 10,330,335 10,325,192 5,143 — 
- Derivatives 2,145,218 2,145,218 —  2,145,218 — 
Total 12,475,553 12,475,553 10,325,192 2,150,361 — 
The fair value hierarchy of assets and liabilities measured at fair value as of December 31, 2022 is detailed below:
Book value Total fair value Level 1 Fair value Level 2 Fair value Level 3
Financial assets at fair value through profit or loss
- Debt securities 79,470,642 79,470,642 12,198,634 67,272,008 — 
- Derivatives 7,063,310 7,063,310 —  7,063,310 — 
- Equity instruments 14,961,750 14,961,750 14,961,750 —  — 
Financial assets at fair value through other comprehensive income
- Debt securities 1,922,232,187 1,922,232,187 214,213,701 1,705,993,417 2,025,069
- Equity instruments 188,301 188,301 —  188,301 — 
Total 2,023,916,190 2,023,916,190 241,374,085 1,780,517,036 2,025,069
Financial liabilities at fair value through profit or loss
- Derivatives 1,041,154 1,041,154 —  1,041,154 — 
Total 1,041,154 1,041,154 —  1,041,154 —  Financial assets at fair value mainly consist of BCRA Liquidity Bills and Argentine Government Bonds, together with a minor share in Argentine Treasury Bills, Corporate Bonds and Equity Instruments. Likewise, financial derivatives are classified at fair value, which include futures that are valued at the price of the market where they are traded and foreign currency NDF (non-delivery
b) Transfers between hierarchy levels The Entity monitors the availability of market information in order to assess the category of financial instruments in the different hierarchies at fair value, as well as the resulting determination of inter-level transfers at each closing, considering the comparison of hierarchy levels of the current year versus previous year levels.
b.1) Transfers from Level 1 to Level 2 There were no transfers from Level 1 to Level 2 for instruments measured at fair value through profit or loss or through OCI as of period-end. b.2)  Transfers from Level 2 to Level 1 The following instruments measured at fair value were transferred from Level 2 to Level 1 of the fair value hierarchy as of December 31, 2023 and 2022:
December 31, December 31,
Treasury Bonds adjusted by 1.55% CER in pesos maturing 07-26-2024 51,382,569 — 
Treasury Bonds adjusted by 2.00% CER in pesos maturing 11-09-202 6 33,984 —  The transfer is due to the fact that the bonds were listed on the market the number of days necessary to be considered Level 1. As of December 31, 2022, there were no transfers from Level 2 to Level 1. b.3)  Valuation techniques for Levels 2 and 3 The valuation techniques for Level 2 and 3 are described in the paragraphs below. Fixed Income The determination of fair value prices set forth by the Bank for fixed income consists of considering reference market prices from Mercado Abierto Electrónico (“MAE”), the main market where bonds are traded. For Argentine Treasury Bonds (medium- and long-term debt instruments) prices are captured from MAE. If bonds have not traded for the last 10 business days, fair value is determined by discounting cash flows using the pertinent discount curve. Except for BCRA internal bills in US dollars to be settled in Argentine pesos at the benchmark exchange rate (LEDIV), which cannot be transferred and do not accrue any interest, they are valued at their latest subscription price plus current interest. Liquidity bills issued by the BCRA without quoted prices in MAE on the last day of the month were assigned a theoretical value, discounting cash flows using the monetary policy rate. In the case of Corporate Bonds in Dollars, the Entity value them by bringing the future flow of funds to present value with an interest rate curve with comparable Corporate Bonds. Swaps For swaps, the theoretical valuation consists in discounting future cash flows using the interest rate, according to the curve estimated on the basis of fixed-rate peso-denominated bonds and bills issued by the Argentine Government and/or alternatively in case there are no bonds in pesos of some comparable issuer with a market price (Province of Buenos Aires or City of Buenos Aires Bonds). Non-Deliverable The fair value of NDFs consists of discounting the future cash flows to be exchanged pursuant to the contract, using a discount curve that will depend on the currency of each cash flow. The result is then calculated by subtracting the present values in pesos, estimating the value in pesos based on the applicable spot exchange rate, depending on whether the contract is local or offshore. For local peso-dollar swap contracts, cash flows in pesos are discounted using the yield curve in pesos resulting from the prices of ROFEX futures and the U.S. dollar spot selling exchange rate published by Banco de la Nación Argentina (“BNA”). Cash flows in U.S. dollars are discounted using the Overnight Index Swap (OIS) international dollar yield curve. Then, the present value of cash flows in dollars is netted by converting such cash flows into pesos using the U.S. dollar spot selling exchange rate published by BNA. For local peso-euro swap contracts, cash flows in pesos are discounted using the yield curve in pesos resulting from the prices of ROFEX futures and the U.S. dollar spot selling exchange rate published by BNA. Cash flows in euros are discounted using the yield curve in euros. Then, the present value of cash flows in euros is netted by converting such cash flows into pesos using the euro spot selling exchange rate published by Banco de la Nacion Argentina (BNA).
For offshore peso-dollar swap contracts, cash flows in pesos are discounted using the yield curve in pesos resulting from market quoted forward prices sourced from ICAP Broker. Cash flows in dollars are discounted using the OIS yield curve. Then, the present value of cash flows in dollars is netted by converting such cash flows into pesos using the Emerging Markets Traders Association (EMTA) U.S. dollar spot exchange rate. The valuation techniques used for Level 3 financial assets require the use of variables that are not based on observable market inputs. Below is a detail of the valuation techniques used for each financial asset: Investments in Equity Instruments Investments in equity instruments for which the Group has no control, joint control or a significant influence are measured at fair value through profit or loss and at fair value through other comprehensive income based on the latest information available of these companies. Corporate Bonds The fair value of the following corporate bonds held in portfolio:
• ON Arcor (ON ARCOR17)
• Refi Pampa ( ON REF2B)
• ON Banco de Servicios Financieros (ON BSCNO)
• ON Petroquímica Comodoro Rivadavia S.A. (ON PQCLO)
• Toyota Cia Financiera (ON TYCYO)
• ON Newsan (ON WNCFO)
• Newsan S.A (ON WNCGO)
• Newsan S.A (ON WNCJO)
• Newsan S.A (ON WNCKO) The valuation of corporate bonds classified as Level 3 has been determined by the Entity’s Management on the basis of the latest available market price (or subscription price, if the security had not been listed in a market since the date of issuance) plus interest accrued to date. If the security has paid coupon, then the “clean” price is calculated. If principal was repaid, then repayment amount is deducted and the “dirty” price is recalculated, with interest being accrued until period end. The most relevant non-observable
• Latest market price
• Projected UVA
• Projected Badlar private rate The tables below show a sensitivity analysis for each of the above-mentioned securities:
Latest market price scenarios Changes in final price
ON ON ON ON ON ON ON ON ON
+ 2% 2.000 % 2.000 % 1.910 % 2.190 % 1.740 % 2.100 % 1.950 % 1.900 % 0.070 %
+ 5% 5.000 % 5.000 % 4.810 % 5.480 % 4.360 % 5.250 % 4.880 % 4.740 % 3.120 %
+ 10% 10.000 % 10.000 % 5.710 % 10.960 % 8.720 % 10.510 % 9.750 % 9.480 % 8.190 %
UVA Changes in final price
Scenarios ON ARCOR17 ON REF2B
+ 5% 5.000 % 5.000 %
+ 10% 10.000 % 10.000 %
+ 15% 15.000 % 15.000 %
Badlar Privated rate Changes in final price
ON BSCNO ON PQCLO ON TYCYO ON WNCFO ON WNCGO ON WNCJO ON WNCKO
5% 0.0811 % -0.2928 % 0.4139 % -0.3570 % -0.1110 % 0.3244 % 0.5667 %
10% 0.2416 % 0.0634 % 0.8278 % 0.1940 % 0.2014 % 0.4777 % 0.7295 %
15% 0.4022 % 0.4197 % 1.2418 % 0.3958 % 0.5137 % 0.6310 % 0.8923 %
Sell Options The sensitivity analysis (based on the price of the underlying asset) for the put options in the Bank’s portfolio is presented below. The put options in the Bank’s portfolio with their corresponding underlying asset are detailed below:
Asset      Underlying
2X5N2D001 BONO T2X5
3X4N4C001 BONO T3X4
4X4N9P001 BONO T4X4
4X4NDD001 BONO T4X4
4X4NOB001 BONO T4X4
4X4NOE001 BONO T4X4
PRBNOB001 BONO T4X4
T5XNDD001 BONO T5X4
T5XNDD002 BONO T5X4
TDJD6U001 BONO TDJ24
TDJN6U001 BONO TDJ24
TDJN6U002 BONO TDJ24
TDJNOV001 BONO TDJ24
Put-
Scenarios Changes in final price
Changes % Price Sub 2X5N2D001 3X4N4C001 4X4N9P001 4X4NDD001 4X4NOB001 4X4NOE001 PRBNOB001
-6.000% 2.69 % 3.86 % 3.33 % 3.33 % 3.33 % 3.33 % 3.33 %
-4.000% 0.55 % 1.70 % 1.18 % 1.18 % 1.18 % 1.18 % 1.18 %
-2.000% 0.00 % 0.00 % 0.00 % 0.00 % 0.00 % 0.00 % 0.00 %
-0.010% 0.00 % 0.00 % 0.00 % 0.00 % 0.00 % 0.00 % 0.00 %
0.000% 0.00 % 0.00 % 0.00 % 0.00 % 0.00 % 0.00 % 0.00 %
0.010% 0.00 % 0.00 % 0.00 % 0.00 % 0.00 % 0.00 % 0.00 %
2.000% 0.00 % 0.00 % 0.00 % 0.00 % 0.00 % 0.00 % 0.00 %
4.000% 0.00 % 0.00 % 0.00 % 0.00 % 0.00 % 0.00 % 0.00 %
6.000% 0.00 % 0.00 % 0.00 % 0.00 % 0.00 % 0.00 % 0.00 %
Scenarios Changes in final price
Changes % Price Sub T5XNDD001 T5XNDD002 TDJD6U001 TDJN6U001 TDJN6U002 TDJNOV001
-6.000% 3.31 % 3.31 % 5.36 % 5.36 % 5.36 % 5.36 %
-4.000% 1.15 % 1.15 % 3.17 % 3.17 % 3.17 % 3.17 %
-2.000% 0.00 % 0.00 % 1.06 % 1.06 % 1.06 % 1.06 %
-0.010% 0.00 % 0.00 % 0.00 % 0.00 % 0.00 % 0.00 %
0.000% 0.00 % 0.00 % 0.00 % 0.00 % 0.00 % 0.00 %
0.010% 0.00 % 0.00 % 0.00 % 0.00 % 0.00 % 0.00 %
2.000% 0.00 % 0.00 % 0.00 % 0.00 % 0.00 % 0.00 %
4.000% 0.00 % 0.00 % 0.00 % 0.00 % 0.00 % 0.00 %
6.000% 0.00 % 0.00 % 0.00 % 0.00 % 0.00 % 0.00 %
b.4) Reconciliation of opening and ending balances of Level 3 assets and liabilities at fair value The following table shows a reconciliation between opening balances and final balances of Level 3 fair values as of December 31, 2023 and 2022:
December 31, December 31,
Balance at the beginning of the fiscal year 2,025,069 31,270,903
Private securities - Corporate bonds 4,040,478 (1,217,351 )
Debt securities at fair value through profit or loss - Private securities - Corporate bonds 498,709 — 
Other financial assets - Receivable from Prisma Medios de Pago S.A. —  (13,739,311 )
Gain from the sale of financial assets - Prima Medios de Pago S.A. —  1,557,976
Net monetary inflation adjustment (1,374,770 ) (15,847,148 )
Equity instruments 1,552,778 — 
Balance at year-end 6,742,264 2,025,069
c) Fair value of Assets and Liabilities not measured at fair value Below is a description of methodologies and assumptions used to assess the fair value of the main financial instruments not measured at fair value, when the instrument does not have a quoted price in a known market.
• Assets and liabilities with fair value similar to their accounting balance For financial assets and financial liabilities maturing in less than three months, it is considered that the accounting balance is similar to fair value.
• Fixed rate financial instruments The fair value of financial assets was assessed by discounting future cash flows from market rates at each measurement date for financial instruments with similar characteristics, adding a liquidity premium (non-observable
• Variable rate financial instruments For financial assets and financial liabilities accruing a variable rate, it is considered that the accounting balance is similar to the fair value. The fair value hierarchy of assets and liabilities not measured at fair value as of December 31, 2023 is detailed below:
Book value Total fair value Level 2 Fair value Level 3 Fair value
Financial assets
Cash and cash equivalents 1,142,679,367 (a ) —  — 
Other financial assets 171,212,909 (a ) —  — 
Debt securities 83,823,214 97,167,314 97,167,314 — 
Loans and advances 1,975,497,390 1,873,436,751 (b) —  1,873,436,751
Reverse repurchase agreements 1,201,149,144 (a ) —  — 
Financial liabilities
Deposits 3,639,306,660 3,598,681,184 3,598,681,184 — 
Other financial liabilities 448,258,450 (a ) —  — 
Bank loans 28,189,967 27,621,005 27,621,005 — 
Debt securities issued 12,816,710 13,043,560 13,043,560 —  The fair value hierarchy of assets and liabilities not measured at fair value as of December 31, 2022 is detailed below:
Book value Total fair value Level 2 Fair Level 3 Fair
Financial assets
Cash and cash equivalents 922,374,620 (a ) —  — 
Other financial assets 181,586,921 (a ) —  — 
Debt securities 117,766,716 138,663,334 138,663,334 — 
Loans and advances 2,233,080,125 2,090,403,908 —  2,090,403,908
Reverse repurchase agreements 163,404,615 (a ) —  — 
Financial liabilities
Deposits 4,091,312,436 4,011,915,404 4,011,915,404 — 
Other financial liabilities 368,805,430 (a ) —  — 
Bank loans 61,886,118 59,687,835 59,687,835 — 
Debt securities issued 595,354 591,578 591,578 — 
a) The Group does not report the fair value as the accounting values are a reasonable approximation of the fair values.
b) The Bank’s Management has not identified additional impairment indicators of its financial assets as a result of the differences in the fair value thereof.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Dec. 31, 2023</t>
        </is>
      </c>
    </row>
    <row r="3">
      <c r="A3" s="3" t="inlineStr">
        <is>
          <t>Disclosure Of Segment Reporting [Abstract]</t>
        </is>
      </c>
      <c r="B3" s="4" t="inlineStr">
        <is>
          <t xml:space="preserve"> </t>
        </is>
      </c>
    </row>
    <row r="4">
      <c r="A4" s="4" t="inlineStr">
        <is>
          <t>Segment Reporting</t>
        </is>
      </c>
      <c r="B4" s="4" t="inlineStr">
        <is>
          <t xml:space="preserve"> 37. Segment reporting Basis for segmentation The Bank identified the operating segments based on the management information reviewed by the chief operating decision maker. As of December 31, 2023, and 2022, the Group has determined that it has only one reportable segment related to banking activities. Most of the Group’s operations, property and customers are located in Argentina. No customer has generated 10% or more of the Group’s total income. The following is relevant information on loans and deposits by business line as of December 31, 2023 and 2022:
Group (banking activity) December 31, December 31,
Financial assets at amortized cost - Loans and advances 1,975,497,390 2,233,080,125
Corporate banking (2) 137,874,430 209,874,068
Small and medium companies (3) 881,881,010 815,544,667
Retail 955,741,950 1,207,661,390
Other assets 4,134,611,115 3,845,376,549
TOTAL ASSETS 6,110,108,505 6,078,456,674
Financial liabilities at amortized cost – Deposits 3,639,306,660 4,091,312,436
Corporate banking (2) (3) 988,616,579 884,612,690
Small and medium companies (2) (3) 622,225,377 758,005,276
Retail 2,028,464,704 2,448,694,470
Other liabilities 1,056,025,149 861,719,180
TOTAL LIABILITIES 4,695,331,809 4,953,031,616
(1) It includes BBVA Asset Management Argentina S.A.U. Sociedad Gerente de Fondos Comunes de Inversión, Consolidar A.F.J.P. (undergoing liquidation proceedings), PSA Finance Argentina Cía. Financiera S.A. and Volkswagen Financial Services Compañía Financiera S.A.
(2) It includes the Financial Sector.
(3) It includes Government Sector. The information in relation to the operating segment (Group banking activity) is the same as that set out in the Consolidated Statement of Profit or Loss, considering that it is the measure used by the Entity’s highest authority in making decisions about the allocation of resources and performance evaluat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3</t>
        </is>
      </c>
    </row>
    <row r="3">
      <c r="A3" s="3" t="inlineStr">
        <is>
          <t>Disclosure Of Related Parties [Abstract]</t>
        </is>
      </c>
      <c r="B3" s="4" t="inlineStr">
        <is>
          <t xml:space="preserve"> </t>
        </is>
      </c>
    </row>
    <row r="4">
      <c r="A4" s="4" t="inlineStr">
        <is>
          <t>Related Parties</t>
        </is>
      </c>
      <c r="B4" s="4" t="inlineStr">
        <is>
          <t xml:space="preserve"> 38. Related parties a) Parent The Bank’s direct controlling entity is Banco Bilbao Vizcaya Argentaria, S.A. b) Key Management personnel Key management personnel are those having the authority and responsibility for planning, managing and controlling the Bank’s activities, whether directly or indirectly. Based on that definition, the Bank considers the members of the Board of Directors as key management personnel. b.1) Remuneration of key management personnel The key personnel of the Board of Directors received the following compensations for the years ended December 31, 2023, 2022 and 2021:
December 31, December 31, December 31,
Fees 260,104 281,622 329,596
Total 260,104 281,622 329,596 b.2) Balances and results arising from transactions with key management personnel
Balances as of Results
December 31, December 31, December 31, December 31, December 31,
Loans
Credit cards 37,505 65,429 20,541 13,939 6,552
Overdrafts —  6 15 50 — 
Mortgage loans 1,430 3,288 68,729 51,447 1,426
Deposits    88,640   119,835    26,352    1,149    2,146 Loans are granted on an arm’s length basis. All loans to key management personnel were classified as performing. b.3) Balances and results arising from transactions with related parties (except key management personnel)
Balances as of Results
Parent December 31, December 31, December 31, December 31, December 31,
Cash and other demand deposits 10,922,469 2,136,505 —   —   —  
Financial assets pledged as collateral (2) —   176,508 —   —   —  
Other financial assets (2) 113,600 1,640,794 —   —   —  
Other liabilities 45,299,560 81,819,668 51,066,746 41,067,033 24,408,155
Derivatives (Liabilities) (1) —   34,501 189,783 69,054 3,627,971
Off-balance
Securities in custody ( 3 861,464,724 574,069,135 —   —   —  
Derivative instruments (Notional amount) —   6,019,082 —   —   —  
Guarantees granted ( 4 15,741,245 7,187,249 34,032 30,368 47,246
Guarantees received 19,902,455 8,484,843 —   —   —  
(1) The result of the Derivative Instruments (Asset) is disclosed in the Derivative Instruments (Liability) line.
(2) These operations do not generate results.
(3) These balances represent the shares in custody of Banco BBVA Argentina SA held by BBVA and BBV América.
(4) These balances represent commercial guarantees granted.
Balances as of Results
Subsidiaries (1) Ventures           December 31, December 31, December 31, December 31, December 31,
Cash and other demand deposits —  1,853 —  —  — 
Loans and advances 27,549,523 45,444,864 35,920,259 27,958,586 24,270,775
Debt securities at fair value through profit or loss —  —  —  —  10,547
Derivatives (Assets) —  92,737 151,227 318,833 — 
Other financial assets 438,171 1,331,883 —  —  — 
Deposits 14,301,546 5,155,041 4,454,404 932,872 860,510
Other liabilities 1,324,162 72 3,922,886 149 24,912
Financing received —  499,887 249,280 208,427 — 
Fee and commission income —  —  712,997 825 — 
Other operating income ( 2 —  —  1,127,598 867,315 429,026
Other administrative expenses —  —  49,303 —  — 
Off-balance
Interest rate swaps (notional amount) —  4,671,087 —  —  — 
Securities in custody 21,277,312 25,117,042 —  —  — 
Guarantees received —  2,245,950 —  —  — 
Guarantees granted ( 3 280,500 426,046 —  —  — 
(1) The transactions between BBVA and its subsidiaries detailed in the preceding table were eliminated for the purposes of consolidation in the Consolidated Financial Statements as of December 31, 2023.
(2) Operating leases.
(3) These balances represent commercial guarantees granted. Transactions have been agreed upon on an arm’s length basis. All loans to related parties were classified as performing.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 xml:space="preserve"> 39. Leases The Group as lessee The Group leases branches under lease contracts. Leases are typically for a term of 5 years, with the option to renew after that date. Payments for leases are increased annually to reflect the market conditions. Below are the minimum future payments of leases under lease contracts not subject to cancellation as of December 31, 2023 and 2022:
Leases in Leases in local currency Total Total
Up to 1 year 1,132,081 90,698 1,222,779 962,674
From 1 to 5 years 16,889,173 689,136 17,578,309 9,830,237
More than 5 years 4,495,220 212,522 4,707,742 2,057,987
TOTAL 23,508,830 12,850,898
The interest on liabilities from finance lease as of December 31, 2023 and 2022, amounts to 1,699,151 and 1,935,792, respectively. The exchange rate los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Portfolio - Government and Corporate Securities</t>
        </is>
      </c>
      <c r="B1" s="2" t="inlineStr">
        <is>
          <t>12 Months Ended</t>
        </is>
      </c>
    </row>
    <row r="2">
      <c r="B2" s="2" t="inlineStr">
        <is>
          <t>Dec. 31, 2023</t>
        </is>
      </c>
    </row>
    <row r="3">
      <c r="A3" s="3" t="inlineStr">
        <is>
          <t>Text Block [Abstract]</t>
        </is>
      </c>
      <c r="B3" s="4" t="inlineStr">
        <is>
          <t xml:space="preserve"> </t>
        </is>
      </c>
    </row>
    <row r="4">
      <c r="A4" s="4" t="inlineStr">
        <is>
          <t>Disclosure Of Investment Portfolio Of Government And Corporate Securities Explanatory</t>
        </is>
      </c>
      <c r="B4" s="4" t="inlineStr">
        <is>
          <t xml:space="preserve"> 40. Investment Portfolio - Government and Corporate Securities The Group owns, manages and trades a portfolio of securities issued by the Argentine and other governments and corporate issuers. The following table sets out the Group’s investments in Argentine and other governments and corporate securities as of December 31, 2023 and 2022 by type and currency of denomination.
Account Fair value level Book Value 12.31.23 Book Value 12.31.22
DEBT SECURITIES AT FAIR VALUE THROUGH PROFIT OR LOSS
Local:
Government Securities - In pesos
Treasury Bills adjusted by Cer Maturity 01-18-2024 1 205,177 — 
Treasury Bonds adjusted by 4% CER in pesos. Maturity 10-14-2024 1 179,040 — 
Argentine Treasury Bond in pesos 16% Maturity 10-17-2023 2 —  21,758,711
Treasury Bills adjusted by Cer Maturity 02-17-2023 1 —  1,237,150
Subtotal Government Securities - In pesos 384,217 22,995,861
Government Securities - In foreign currency
Argentine Treasury Bond in dual currency. Maturity 06-30-2024 1 216,222,852 — 
Argentine Treasury Bond in dual currency. Maturity 02-28-2024 1 7,269,735 — 
GD30 Bond Foreign Law USD Step Up. Maturity 07-09-2030 1 28,433 — 
AL30 Bond Local Law USD Step Up. Maturity 07-09-2030 1 27,336 — 
Argentine Treasury Bond in dual currency. Maturity 07-31-2023 1 —  10,961,484
Subtotal Government Securities - In foreign currency 223,548,356 10,961,484
BCRA Bills - In pesos
BCRA Liquidity Bills in pesos. Maturity 01-12-2023 2 —  45,513,297
Subtotal BCRA Liquidity Bills - In pesos —  45,513,297
Private Securities - In pesos
Corporate bond New San S.A. Series 18 in Pesos BADLAR Privated + 300 pbs. Maturity 10-17-2024 3 263,784 — 
Corporate bond New San S.A. Series 19 in Pesos Monetary Policy Rate. Maturity 10-17-2024 3 234,746 — 
Corporate bond Toyota Cia Financiera Series 32 in Pesos. Maturity 02- 09-2025 3 179 — 
Subtotal Private Securities - In Pesos 498,709 — 
Private Securities - In foreign currency
Corporate bond Central Puerto Series A in US$. Maturity 03-14-2026 2 1,651,592 — 
Subtotal Private Securities - In foreign currency 1,651,592 — 
TOTAL DEBT SECURITIES AT FAIR VALUE THROUGH PROFIT OR LOSS 226,082,874 79,470,642
EQUITY INSTRUMENTS AT FAIR VALUE THROUGH PROFIT OR LOSS
Local:
Private Securities - In pesos
Mutual Funds 1 741,812 12,227,984
Share - 1 2,169,288 1,741,880
Share - 1 1,056,648 991,886
Subtotal Private Securities - In pesos 3,967,748 14,961,750
TOTAL EQUITY INSTRUMENTS AT FAIR VALUE THROUGH PROFIT OR LOSS 3,967,748 14,961,750
DEBT SECURITIES AT FAIR VALUE THROUGH OTHER COMPREHENSIVE INCOME
Local:
Government Securities - In pesos
Treasury Bonds adjusted by 4.25% CER in pesos. Maturity 12-13-2024 1 218,925,057 — 
Treasury Bonds adjusted by 4% CER in pesos. Maturity 10-14-2024 1 194,471,116 — 
Treasury Bonds adjusted by 4.25% CER in pesos. Maturity 02-14-2025 1 56,074,420 — 
Treasury Bonds adjusted by 1.55% CER in pesos. Maturity 07-26-2024 1 51,382,569 79,834,269
Treasury Bonds adjusted by 3.75% CER in pesos. Maturity 04-14-2025 1 791,192 — 
Treasury Bonds adjusted by 1.50% CER in pesos. Maturity 03-25-2024 1 166,382 77,406,739
Treasury Bonds 11-9-2026 1 33,984 25,733,504
Treasury Bonds adjusted by 1.45% CER in pesos. Maturity 08-13-2023 2 —  64,755,218
Treasury Bills adjusted by CER. Maturity 05-19-2023 1 —  41,147,674
Treasury Bills at discount ARS Maturity 03-31-2023 2 —  28,272,875
Treasury Bonds adjusted by 1.40% CER in pesos. Maturity 03-25-2023 1 —  27,186,318
Treasury Bills at discount ARS Maturity 04-28-2023 2 —  24,896,271
Treasury Bills adjusted by CER. Maturity 06-16-2023 1 —  15,154,084
Treasury Bills at discount ARS Maturity 05-31-2023 2 —  4,552,030
Treasury Bills adjusted by CER. Maturity. 04-21-2023 1 —  2,075,455
Subtotal Government Securities - In pesos 521,844,720 391,014,437
Government Securities - In foreign currency
Dollar-linked 0,40% Argentine Treasury Bonds. Maturity 04-30-2024 1 29,721 — 
Dollar-linked Argentine Treasury Bonds. Maturity 04-28-2023 1 —  835,190
Subtotal Government Securities - In foreign currency 29,721 835,190
BCRA Bills - In pesos
BCRA Liquidity Bills in pesos. Maturity 01-11-2024 2 55,990,918 — 
BCRA Liquidity Bills in pesos. Maturity 01-09-2024 2 4,444,215 — 
BCRA Liquidity Bills in pesos. Maturity 01-02-2024 2 49,863 — 
BCRA Liquidity Bills in pesos. Maturity 01-26-2023 2 —  516,342,664
BCRA Liquidity Bills in pesos. Maturity 01-03-2023 2 —  185,356,395
BCRA Liquidity Bills in pesos. Maturity 01-05-202 3 2 —  184,805,499
BCRA Liquidity Bills in pesos. Maturity 01-10-2023 2 —  152,318,435
BCRA Liquidity Bills in pesos. Maturity 01-17-2023 2 —  150,203,008
BCRA Liquidity Bills in pesos. Maturity 01-12-2023 2 —  136,539,892
BCRA Liquidity Bills in pesos. Maturity 01-19-2023 2 —  134,601,157
Subtotal BCRA Bills - In pesos 60,484,996 1,460,167,050
BCRA Bills - In foreign currency
Local BCRA Bills in USD. Maturity 11-16-2024 2 44,709,127 — 
Local BCRA Bills in USD. Maturity 11-20-2024 2 16,978,149 — 
Local BCRA Bills in USD. Maturity 11-23-2024 2 6,467,866 — 
Local BCRA Bills in USD. Maturity 11-27-2024 2 1,616,967 — 
Local BCRA Bills in USD. Maturity 09-29-2023 2 —  1,654,764
Local BCRA Bills in USD. Maturity 10-03-2023 2 —  1,654,764
Local BCRA Bills in USD. Maturity 10-04-2023 2 —  1,654,764
Local BCRA Bills in USD. Maturity 10-05-2023 2 —  1,103,176
Local BCRA Bills in USD. Maturity 09-23-2023 2 —  551,587
Subtotal BCRA Bills - In foreign currency 69,772,109 6,619,055
Private Securities - In pesos
Corporate Bond Arcor Class 17 adjusted by UVA. Maturity 10-20-2025 3 3,836,170 1,919,543
Corporate bond New San S.A. in Pesos BADLAR Privated + 440 pbs. Maturity 02-14-2024 3 225,822 — 
Corporate Bond Bco. de Serv. Financieros Class 22 in Pesos at Floating rate. Maturity 03-03-2024 3 216,530 — 
Corporate Bond Petroquímica Com. Rivadavia S.A. in Pesos at Floating Rate. Maturity 08-15-2024 3 172,734 — 
Corporate bond New San S.A. in Pesos BADLAR Privated + 55 pbs. Maturity 05-19-2024 3 152,317 — 
Corporate Bond Refi Pampa Class 2 adjusted by UVA.Maturity 05-06-2025 3 87,204 105,526
Subtotal Private Securities - In pesos 4,690,777 2,025,069
Private Securities - In foreign currency
Corporate Bond Pampa Energia S.A. Class 18 in USD. Maturity 09-08-2025 2 1,602,518 — 
Corporate Bond Empresa de Gas del Sur (EMGASUD) S.A. Series 39 in USD. Maturity 07-14-2028 2 1,338,658 — 
Corporate Bond Vista Energy Class 20 USD. Maturity 07-20-2025 2 1,326,772 — 
Corporate Bond Luz De Tres Picos Class 4 in USD. Maturity 09-29-2026 2 347 1,731,557
Corporate bond Petroquimica Comodoro Rivadavia Class O in USD. Maturity 09-22-2027 2 118 — 
Corporate Bond Vista Energy Class 13 in USD. Maturity 08-08-2024 2 —  4,213,672
Corporate Bond Vista Energy Class 15 in USD. Maturity 01-21-2024 2 —  2,755,540
Corporate Bond Pcr Class H in USD. Maturity 12-17-2024 2 —  589,815
Dollar-linked Corporate Bond Molinos Agro. Maturity 05-18-2023 2 —  277,783
Subtotal Private Securities - In foreign currency 4,268,413 9,568,367
Financial assets pledged as collateral - In pesos
Argentine Treasury Bonds adjusted by 1.55% CER in pesos. Maturity 07-26-2024 1 88,825,583 1,594,778
BCRA Liquidity Bills in pesos. Maturity 01-09-2024 2 44,073,415 —
Argentine Bond adjusted by 2% CER in pesos Tx26 (Boncer). Maturity 11-9-2026 1 36,754,500 — 
Treasury Bonds in pesos adjusted by 4.25% CER. Maturity 02-14-2025 1 5,016,975 — 
Treasury Bills adjusted by CER. Maturity 05-19-2023 1 —  18,202,642
Treasury Bills adjusted by CER. Maturity 06-16-2023 1 —  1,962,965
Treasury Bonds adjusted by 1.40% CER in pesos. Maturity 03-25-2023 1 —  19,067,599
Treasury Bonds adjusted by 1.50% CER in pesos. Maturity 03-25-2024 1 —  11,175,035
Subtotal Financial assets pledged as collateral - In pesos 174,670,473 52,003,019
Financial assets pledged as collateral - In foreign currency
Dollar-linked Argentine Treasury Bond. 0.40%. Maturity 04-30-2024 1 2,910,000 — 
Corporate Bond Luz De Tres Picos Class 4 in USD. Maturity 09-29-2026 2 2,134,139 — 
Corporate bond Petroquimica Comodoro Rivadavia Class O in USD. Maturity 09-22-2027 2 731,830 — 
Corporate Bond Pcr Class H in USD 2 347,401 — 
Subtotal Financial assets pledged as collateral - In foreign currency 6,123,370 — 
TOTAL DEBT SECURITIES AT FAIR VALUE THROUGH OTHER COMPREHENSIVE INCOME 841,884,579 1,922,232,187
EQUITY INSTRUMENTS AT FAIR VALUE THROUGH OTHER COMPREHENSIVE INCOME
Local:
Private Securities - In pesos
Other 3 1,552,778 676
Subtotal Private Securities - In pesos 1,552,778 676
Foreign:
Private Securities - In foreign currency
Other 2 432,216 187,625
Subtotal Private Securities - In foreign currency 432,216 187,625
TOTAL EQUITY INSTRUMENTS AT FAIR VALUE THROUGH OTHER COMPREHENSIVE INCOME 1,984,994 188,301
DEBT SECURITIES AT AMORTIZED COST
Government Securities - In pesos
Argentine Treasury Bonds in pesos. Maturity 0 8 5 49,502,692 — 
Argentine Treasury Bonds in pesos. Maturity 05-23-2027 32,406,871 100,997,240
Argentine Treasury Bond s Baldar Private rate. Maturity 11-23-2027 14,771,877 37,662,724
Subtotal Government Securities - In pesos 96,681,440 138,659,964
Allowances for credit losses (12,858,226 ) (20,893,248 )
TOTAL DEBT SECURITIES AT AMORTIZED COST 83,823,214 117,766,7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ions to the distribution of earnings</t>
        </is>
      </c>
      <c r="B1" s="2" t="inlineStr">
        <is>
          <t>12 Months Ended</t>
        </is>
      </c>
    </row>
    <row r="2">
      <c r="B2" s="2" t="inlineStr">
        <is>
          <t>Dec. 31, 2023</t>
        </is>
      </c>
    </row>
    <row r="3">
      <c r="A3" s="3" t="inlineStr">
        <is>
          <t>Restriction To The Distribution Of Earnings [Abstract]</t>
        </is>
      </c>
      <c r="B3" s="4" t="inlineStr">
        <is>
          <t xml:space="preserve"> </t>
        </is>
      </c>
    </row>
    <row r="4">
      <c r="A4" s="4" t="inlineStr">
        <is>
          <t>Restrictions to the distribution of earnings</t>
        </is>
      </c>
      <c r="B4" s="4" t="inlineStr">
        <is>
          <t xml:space="preserve"> 41. Restrictions to the distribution of earnings
a) In accordance with the regulations of the BCRA, 20% of the income for the year plus/less adjustments of prior years’ results, transfers from other comprehensive income to unappropriated retained earnings and less the accumulated loss at the end of the previous year, if any, must be allocated to the legal reserve. Consequently, the next Shareholders’ Meeting must apply 32,908,380 of Retained Earnings to increase the balance of such reserve.
b) The mechanism to be followed by financial institutions to assess distributable balances is defined by the BCRA by means of the regulations in force on “Distribution of earnings” provided that certain situations are not verified, namely: to receive financial assistance from such entity due to illiquidity, shortfalls as regards minimum capital requirements or minimum cash requirements, to fall under the scope of the provisions of Sections 34 and 35 bis of the Financial Institutions Law (sections referred to regularization and correction plans and restructuring of the Entity), among other conditions detailed in the referred communication to be complied with. Furthermore, distribution of earnings as approved by the Entity’s Shareholders’ Meeting shall not be effective unless approved by the Superintendency of Financial and Foreign Exchange Institutions of the BCRA. In addition, no distributions of earnings shall be made with the profits resulting from the first time application of IFRS, which shall be included as a special reserve, and the balance of which as of December 31, 2023 amounted to 73,946,842 in accordance with BCRA GAAP Besides, the Entity shall verify that, once the proposed distribution of earnings is made, a capital conservation margin equivalent to 2.5% of the risk-weighted assets is kept, which is additional to the minimum capital requirement set forth by law, and shall be paid in with level 1 ordinary capital (COn1), net of deductible concepts (CDC0n1). In accordance with the provisions of Communication “A” 7719 of the BCRA, effective from April 1 to December 31, 2023, financial institutions may distribute earnings for up to 40% of the amount that would have corresponded to them. As from April 1, 2023, those financial institutions that have obtained the authorization of the BCRA must distribute earnings in 6 equal, monthly and consecutive installments. On March 21, 2024 the BCRA issued Communication “A” 7984, effective until December 31, 2024, which established that financial institutions may distribute earnings for up to 60% of the amount that would have corresponded to them in 6 equal, monthly and consecutive installments once authorization is obtained by the BCRA.
c) Pursuant to the provisions of General Resolution 622 of the CNV, the Shareholders’ Meeting that considers the annual financial statements shall resolve upon the specific use of accumulated earnings of the Entity. In compliance with the above, on May 15, 2020, the Ordinary and Extraordinary Shareholders’ Meeting was held approv ed On November 20, 2020, the General Extraordinary Shareholders’ Meeting was held approving the partial reversal of the other reserve for future distribution of earnings in the amount of 12,000,000 (114,274,644 in restated amounts) and considering a supplementary dividend for the same amount, in order to increase the amount of the cash dividend approved by the General Ordinary and Extraordinary Shareholders’ Meeting held on May 15, 2020, all subject to the prior authorization of the BCRA. On April 20, 2021, the General Ordinary and Extraordinary Shareholders’ Meeting was held and the following was approved:
• To absorb the amount of 29,431,352 (269,477,346 in restated values) of the other reserve for future distribution of earnings to apply it to the negative balance of Unappropriated Retained Earnings as of December 31, 2020.
• To approve the partial reversal of the other reserve for future distribution of earnings in order to allocate the amount of 7,000,000 (54,517,622 in restated values) to the payment of a cash dividend subject to the prior authorization of the BCRA. On November 3, 2021, the General Extraordinary Shareholders’ Meeting was held approving the partial reversal of the other reserve for future distribution of earnings in the amount of 6,500,000 (40,942,629 in restated amounts) and considering a supplementary dividend for the same amount, in order to increase the amount of the cash dividend approved by the General Ordinary and Extraordinary Shareholders’ Meeting held on April 20, 2021, all subject to the prior authorization of the BCRA. On April 29, 2022, the General Ordinary and Extraordinary Shareholders’ Meeting was held and the following was approved:
• To allocate 3,934,134 (23,864,219 in restated values) out of unappropriated retained earnings for fiscal year 2021 to the legal reserve.
• To allocate 15,736,535 (95,456,876 in restated values) out of unappropriated retained earnings for fiscal year 2021 to the other reserve for future distribution of earnings.
• Also, in relation to the dividends approved by the Shareholders’ Meetings of May 15, 2020, November 20, 2020, April 20, 2021 and November 3, 2021, authorization was applied for to the BCRA for the distribution of 13,165,209 (in nominal amounts). On June 7, 2022, the BCRA approved the distribution of 13,165,209 (in nominal amounts) as dividends, which have been made available to shareholders. On April 28, 2023, the General Ordinary and Extraordinary Shareholders’ Meeting was held and the following was approved:
• To a
• To a
• To a
• To r for On May 31, 2023, the BCRA approved the distribution of 50,401,015 as dividends which will be paid in kind through the delivery of 49,524,433,015 Argentine discount government bills in Argentine pesos (in nominal values), adjusted by CER and maturing on November 23, 2023 (ISIN ARARGE520DT9) Ticker X23N3 (Caja de Valores code 9197), and decided that dividends should be paid based on the following schedule:
2023
No. Installment Cut off Date Payment Date National Treasury Bill in Pesos adjusted by Cer. at discount. Maturity 11-23-23 Nominal value
1 June 22 June 27 8,254,072,169
2 July 17 July 20 8,254,072,169
3 August 3 August 8 8,254,072,169
4 September 5 September 8 8,254,072,169
5 October 2 October 5 8,254,072,169
6 October 27 November 1 8,254,072,169 As of December 31, 2023, the payment of dividends approved by the shareholders’ meetings for the fiscal years 2020, 2021 and 2022 was complet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assets</t>
        </is>
      </c>
      <c r="B1" s="2" t="inlineStr">
        <is>
          <t>12 Months Ended</t>
        </is>
      </c>
    </row>
    <row r="2">
      <c r="B2" s="2" t="inlineStr">
        <is>
          <t>Dec. 31, 2023</t>
        </is>
      </c>
    </row>
    <row r="3">
      <c r="A3" s="3" t="inlineStr">
        <is>
          <t>Restricted Availability Assets [Abstract]</t>
        </is>
      </c>
      <c r="B3" s="4" t="inlineStr">
        <is>
          <t xml:space="preserve"> </t>
        </is>
      </c>
    </row>
    <row r="4">
      <c r="A4" s="4" t="inlineStr">
        <is>
          <t>Restricted assets</t>
        </is>
      </c>
      <c r="B4" s="4" t="inlineStr">
        <is>
          <t xml:space="preserve"> 42. Restricted assets As of December 31, 2023 and 2022, the Group had the following restricted assets:
a) The Entity used as security for loans agreed under the Global Credit Program for MSMEs granted by the Inter-American Development Bank (IDB):
December 31, December 31,
Argentine Treasury Bonds adjusted by CER in pesos maturing in 2024 12,799 128,642
12,799 128,642
b) Also, the Entity has accounts, deposits, repo transactions and trusts applied as guarantee for activities related to credit card transactions, with automated clearing houses, transactions settled at maturity, foreign currency futures, court proceedings and leases in the amount of 261,634,742 and 143,854,280 as of December 31, 2023 and 2022, respectively (see Note 6.5 and 1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8" customWidth="1" min="5" max="5"/>
    <col width="13" customWidth="1" min="6" max="6"/>
    <col width="23" customWidth="1" min="7" max="7"/>
    <col width="23" customWidth="1" min="8" max="8"/>
    <col width="59" customWidth="1" min="9" max="9"/>
    <col width="28" customWidth="1" min="10" max="10"/>
    <col width="57" customWidth="1" min="11" max="11"/>
    <col width="23" customWidth="1" min="12" max="12"/>
    <col width="24" customWidth="1" min="13" max="13"/>
    <col width="13" customWidth="1" min="14" max="14"/>
    <col width="52" customWidth="1" min="15" max="15"/>
    <col width="13" customWidth="1" min="16" max="16"/>
    <col width="26" customWidth="1" min="17" max="17"/>
    <col width="13" customWidth="1" min="18" max="18"/>
    <col width="57" customWidth="1" min="19" max="19"/>
    <col width="13" customWidth="1" min="20" max="20"/>
    <col width="80" customWidth="1" min="21" max="21"/>
    <col width="13" customWidth="1" min="22" max="22"/>
    <col width="35" customWidth="1" min="23" max="23"/>
  </cols>
  <sheetData>
    <row r="1">
      <c r="A1" s="1" t="inlineStr">
        <is>
          <t>CONSOLIDATED STATEMENT OF CHANGES IN EQUITY - ARS ($) $ in Thousands</t>
        </is>
      </c>
      <c r="C1" s="2" t="inlineStr">
        <is>
          <t>Total</t>
        </is>
      </c>
      <c r="E1" s="2" t="inlineStr">
        <is>
          <t>Cash Dividend Paid [member]</t>
        </is>
      </c>
      <c r="F1" s="2" t="inlineStr">
        <is>
          <t>[2]</t>
        </is>
      </c>
      <c r="G1" s="2" t="inlineStr">
        <is>
          <t>Share capital [member]</t>
        </is>
      </c>
      <c r="H1" s="2" t="inlineStr">
        <is>
          <t>Share premium [member]</t>
        </is>
      </c>
      <c r="I1" s="2" t="inlineStr">
        <is>
          <t>Inflation adjustment to share capital and premium [member]</t>
        </is>
      </c>
      <c r="J1" s="2" t="inlineStr">
        <is>
          <t>Fair value reserve [member]</t>
        </is>
      </c>
      <c r="K1" s="2" t="inlineStr">
        <is>
          <t>Share of OCI from associates and joint ventures [member]</t>
        </is>
      </c>
      <c r="L1" s="2" t="inlineStr">
        <is>
          <t>Legal reserve [member]</t>
        </is>
      </c>
      <c r="M1" s="2" t="inlineStr">
        <is>
          <t>Other reserves [member]</t>
        </is>
      </c>
      <c r="O1" s="2" t="inlineStr">
        <is>
          <t>Other reserves [member] Cash Dividend Paid [member]</t>
        </is>
      </c>
      <c r="P1" s="2" t="inlineStr">
        <is>
          <t>[2]</t>
        </is>
      </c>
      <c r="Q1" s="2" t="inlineStr">
        <is>
          <t>Accumulated loss [member]</t>
        </is>
      </c>
      <c r="S1" s="2" t="inlineStr">
        <is>
          <t>Total equity attributable to owners of the Bank [member]</t>
        </is>
      </c>
      <c r="U1" s="2" t="inlineStr">
        <is>
          <t>Total equity attributable to owners of the Bank [member] Cash Dividend Paid [member]</t>
        </is>
      </c>
      <c r="V1" s="2" t="inlineStr">
        <is>
          <t>[2]</t>
        </is>
      </c>
      <c r="W1" s="2" t="inlineStr">
        <is>
          <t>Non-controlling interests [member]</t>
        </is>
      </c>
    </row>
    <row r="2">
      <c r="A2" s="4" t="inlineStr">
        <is>
          <t>Beginning balance at Dec. 31, 2020</t>
        </is>
      </c>
      <c r="C2" s="6" t="n">
        <v>1048760338</v>
      </c>
      <c r="E2" s="4" t="inlineStr">
        <is>
          <t xml:space="preserve"> </t>
        </is>
      </c>
      <c r="G2" s="6" t="n">
        <v>612710</v>
      </c>
      <c r="H2" s="6" t="n">
        <v>6744974</v>
      </c>
      <c r="I2" s="6" t="n">
        <v>410521467</v>
      </c>
      <c r="J2" s="6" t="n">
        <v>53715862</v>
      </c>
      <c r="K2" s="6" t="n">
        <v>-328467</v>
      </c>
      <c r="L2" s="6" t="n">
        <v>275008659</v>
      </c>
      <c r="M2" s="6" t="n">
        <v>816352908</v>
      </c>
      <c r="O2" s="4" t="inlineStr">
        <is>
          <t xml:space="preserve"> </t>
        </is>
      </c>
      <c r="Q2" s="6" t="n">
        <v>-533665982</v>
      </c>
      <c r="S2" s="6" t="n">
        <v>1028962131</v>
      </c>
      <c r="U2" s="4" t="inlineStr">
        <is>
          <t xml:space="preserve"> </t>
        </is>
      </c>
      <c r="W2" s="6" t="n">
        <v>19798207</v>
      </c>
    </row>
    <row r="3">
      <c r="A3" s="3" t="inlineStr">
        <is>
          <t>Total comprehensive income (loss) for the year</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Profit (loss) for the year</t>
        </is>
      </c>
      <c r="C4" s="5" t="n">
        <v>56751713</v>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Q4" s="5" t="n">
        <v>57012016</v>
      </c>
      <c r="S4" s="5" t="n">
        <v>57012016</v>
      </c>
      <c r="U4" s="4" t="inlineStr">
        <is>
          <t xml:space="preserve"> </t>
        </is>
      </c>
      <c r="W4" s="5" t="n">
        <v>-260303</v>
      </c>
    </row>
    <row r="5">
      <c r="A5" s="4" t="inlineStr">
        <is>
          <t>Other comprehensive income (loss) for the year</t>
        </is>
      </c>
      <c r="C5" s="5" t="n">
        <v>-21214389</v>
      </c>
      <c r="E5" s="4" t="inlineStr">
        <is>
          <t xml:space="preserve"> </t>
        </is>
      </c>
      <c r="G5" s="4" t="inlineStr">
        <is>
          <t xml:space="preserve"> </t>
        </is>
      </c>
      <c r="H5" s="4" t="inlineStr">
        <is>
          <t xml:space="preserve"> </t>
        </is>
      </c>
      <c r="I5" s="4" t="inlineStr">
        <is>
          <t xml:space="preserve"> </t>
        </is>
      </c>
      <c r="J5" s="5" t="n">
        <v>-21206145</v>
      </c>
      <c r="K5" s="5" t="n">
        <v>-8244</v>
      </c>
      <c r="L5" s="4" t="inlineStr">
        <is>
          <t xml:space="preserve"> </t>
        </is>
      </c>
      <c r="M5" s="4" t="inlineStr">
        <is>
          <t xml:space="preserve"> </t>
        </is>
      </c>
      <c r="O5" s="4" t="inlineStr">
        <is>
          <t xml:space="preserve"> </t>
        </is>
      </c>
      <c r="Q5" s="4" t="inlineStr">
        <is>
          <t xml:space="preserve"> </t>
        </is>
      </c>
      <c r="S5" s="5" t="n">
        <v>-21214389</v>
      </c>
      <c r="U5" s="4" t="inlineStr">
        <is>
          <t xml:space="preserve"> </t>
        </is>
      </c>
      <c r="W5" s="5" t="n">
        <v>0</v>
      </c>
    </row>
    <row r="6">
      <c r="A6" s="3" t="inlineStr">
        <is>
          <t>Distribution of retained earnings as per the Shareholder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row>
    <row r="7">
      <c r="A7" s="4" t="inlineStr">
        <is>
          <t>Cash dividends</t>
        </is>
      </c>
      <c r="C7" s="5" t="n">
        <v>-54517622</v>
      </c>
      <c r="D7" s="4" t="inlineStr">
        <is>
          <t>[1]</t>
        </is>
      </c>
      <c r="E7" s="6" t="n">
        <v>-4094262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4517622</v>
      </c>
      <c r="N7" s="4" t="inlineStr">
        <is>
          <t>[1]</t>
        </is>
      </c>
      <c r="O7" s="6" t="n">
        <v>-40942629</v>
      </c>
      <c r="Q7" s="5" t="n">
        <v>0</v>
      </c>
      <c r="R7" s="4" t="inlineStr">
        <is>
          <t>[1]</t>
        </is>
      </c>
      <c r="S7" s="5" t="n">
        <v>-54517622</v>
      </c>
      <c r="T7" s="4" t="inlineStr">
        <is>
          <t>[1]</t>
        </is>
      </c>
      <c r="U7" s="6" t="n">
        <v>-40942629</v>
      </c>
      <c r="W7" s="4" t="inlineStr">
        <is>
          <t xml:space="preserve"> </t>
        </is>
      </c>
    </row>
    <row r="8">
      <c r="A8" s="4" t="inlineStr">
        <is>
          <t>Accumulated loss absorption</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69477346</v>
      </c>
      <c r="O8" s="4" t="inlineStr">
        <is>
          <t xml:space="preserve"> </t>
        </is>
      </c>
      <c r="Q8" s="5" t="n">
        <v>269477346</v>
      </c>
      <c r="S8" s="4" t="inlineStr">
        <is>
          <t xml:space="preserve"> </t>
        </is>
      </c>
      <c r="U8" s="4" t="inlineStr">
        <is>
          <t xml:space="preserve"> </t>
        </is>
      </c>
      <c r="W8" s="4" t="inlineStr">
        <is>
          <t xml:space="preserve"> </t>
        </is>
      </c>
    </row>
    <row r="9">
      <c r="A9" s="4" t="inlineStr">
        <is>
          <t>Ending balance at Dec. 31, 2021</t>
        </is>
      </c>
      <c r="C9" s="5" t="n">
        <v>988837411</v>
      </c>
      <c r="E9" s="4" t="inlineStr">
        <is>
          <t xml:space="preserve"> </t>
        </is>
      </c>
      <c r="G9" s="5" t="n">
        <v>612710</v>
      </c>
      <c r="H9" s="5" t="n">
        <v>6744974</v>
      </c>
      <c r="I9" s="5" t="n">
        <v>410521467</v>
      </c>
      <c r="J9" s="5" t="n">
        <v>32509717</v>
      </c>
      <c r="K9" s="5" t="n">
        <v>-336711</v>
      </c>
      <c r="L9" s="5" t="n">
        <v>275008659</v>
      </c>
      <c r="M9" s="5" t="n">
        <v>451415311</v>
      </c>
      <c r="O9" s="4" t="inlineStr">
        <is>
          <t xml:space="preserve"> </t>
        </is>
      </c>
      <c r="Q9" s="5" t="n">
        <v>-207176620</v>
      </c>
      <c r="S9" s="5" t="n">
        <v>969299507</v>
      </c>
      <c r="U9" s="4" t="inlineStr">
        <is>
          <t xml:space="preserve"> </t>
        </is>
      </c>
      <c r="W9" s="5" t="n">
        <v>19537904</v>
      </c>
    </row>
    <row r="10">
      <c r="A10" s="3" t="inlineStr">
        <is>
          <t>Total comprehensive income (loss) for the year</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row>
    <row r="11">
      <c r="A11" s="4" t="inlineStr">
        <is>
          <t>Profit (loss) for the year</t>
        </is>
      </c>
      <c r="C11" s="5" t="n">
        <v>180492915</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5" t="n">
        <v>183235202</v>
      </c>
      <c r="S11" s="5" t="n">
        <v>183235202</v>
      </c>
      <c r="U11" s="4" t="inlineStr">
        <is>
          <t xml:space="preserve"> </t>
        </is>
      </c>
      <c r="W11" s="5" t="n">
        <v>-2742287</v>
      </c>
    </row>
    <row r="12">
      <c r="A12" s="4" t="inlineStr">
        <is>
          <t>Other comprehensive income (loss) for the year</t>
        </is>
      </c>
      <c r="C12" s="5" t="n">
        <v>-43935808</v>
      </c>
      <c r="E12" s="4" t="inlineStr">
        <is>
          <t xml:space="preserve"> </t>
        </is>
      </c>
      <c r="G12" s="4" t="inlineStr">
        <is>
          <t xml:space="preserve"> </t>
        </is>
      </c>
      <c r="H12" s="4" t="inlineStr">
        <is>
          <t xml:space="preserve"> </t>
        </is>
      </c>
      <c r="I12" s="4" t="inlineStr">
        <is>
          <t xml:space="preserve"> </t>
        </is>
      </c>
      <c r="J12" s="5" t="n">
        <v>-44275255</v>
      </c>
      <c r="K12" s="5" t="n">
        <v>339486</v>
      </c>
      <c r="L12" s="4" t="inlineStr">
        <is>
          <t xml:space="preserve"> </t>
        </is>
      </c>
      <c r="M12" s="4" t="inlineStr">
        <is>
          <t xml:space="preserve"> </t>
        </is>
      </c>
      <c r="O12" s="4" t="inlineStr">
        <is>
          <t xml:space="preserve"> </t>
        </is>
      </c>
      <c r="Q12" s="4" t="inlineStr">
        <is>
          <t xml:space="preserve"> </t>
        </is>
      </c>
      <c r="S12" s="5" t="n">
        <v>-43935769</v>
      </c>
      <c r="U12" s="4" t="inlineStr">
        <is>
          <t xml:space="preserve"> </t>
        </is>
      </c>
      <c r="W12" s="5" t="n">
        <v>-39</v>
      </c>
    </row>
    <row r="13">
      <c r="A13" s="3" t="inlineStr">
        <is>
          <t>Distribution of retained earnings as per the Shareholder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Legal reserve</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3864219</v>
      </c>
      <c r="M14" s="4" t="inlineStr">
        <is>
          <t xml:space="preserve"> </t>
        </is>
      </c>
      <c r="O14" s="4" t="inlineStr">
        <is>
          <t xml:space="preserve"> </t>
        </is>
      </c>
      <c r="Q14" s="5" t="n">
        <v>-23864219</v>
      </c>
      <c r="S14" s="4" t="inlineStr">
        <is>
          <t xml:space="preserve"> </t>
        </is>
      </c>
      <c r="U14" s="4" t="inlineStr">
        <is>
          <t xml:space="preserve"> </t>
        </is>
      </c>
      <c r="W14" s="4" t="inlineStr">
        <is>
          <t xml:space="preserve"> </t>
        </is>
      </c>
    </row>
    <row r="15">
      <c r="A15" s="4" t="inlineStr">
        <is>
          <t>Other Reserve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95456876</v>
      </c>
      <c r="O15" s="4" t="inlineStr">
        <is>
          <t xml:space="preserve"> </t>
        </is>
      </c>
      <c r="Q15" s="5" t="n">
        <v>-95456876</v>
      </c>
      <c r="S15" s="4" t="inlineStr">
        <is>
          <t xml:space="preserve"> </t>
        </is>
      </c>
      <c r="U15" s="4" t="inlineStr">
        <is>
          <t xml:space="preserve"> </t>
        </is>
      </c>
      <c r="W15" s="4" t="inlineStr">
        <is>
          <t xml:space="preserve"> </t>
        </is>
      </c>
    </row>
    <row r="16">
      <c r="A16" s="4" t="inlineStr">
        <is>
          <t>Other net increases</t>
        </is>
      </c>
      <c r="C16" s="5" t="n">
        <v>30540</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5" t="n">
        <v>30540</v>
      </c>
    </row>
    <row r="17">
      <c r="A17" s="4" t="inlineStr">
        <is>
          <t>Ending balance at Dec. 31, 2022</t>
        </is>
      </c>
      <c r="C17" s="5" t="n">
        <v>1125425058</v>
      </c>
      <c r="E17" s="4" t="inlineStr">
        <is>
          <t xml:space="preserve"> </t>
        </is>
      </c>
      <c r="G17" s="5" t="n">
        <v>612710</v>
      </c>
      <c r="H17" s="5" t="n">
        <v>6744974</v>
      </c>
      <c r="I17" s="5" t="n">
        <v>410521467</v>
      </c>
      <c r="J17" s="5" t="n">
        <v>-11765538</v>
      </c>
      <c r="K17" s="5" t="n">
        <v>2775</v>
      </c>
      <c r="L17" s="5" t="n">
        <v>298872878</v>
      </c>
      <c r="M17" s="5" t="n">
        <v>546872187</v>
      </c>
      <c r="O17" s="4" t="inlineStr">
        <is>
          <t xml:space="preserve"> </t>
        </is>
      </c>
      <c r="Q17" s="5" t="n">
        <v>-143262513</v>
      </c>
      <c r="S17" s="5" t="n">
        <v>1108598940</v>
      </c>
      <c r="U17" s="4" t="inlineStr">
        <is>
          <t xml:space="preserve"> </t>
        </is>
      </c>
      <c r="W17" s="5" t="n">
        <v>16826118</v>
      </c>
    </row>
    <row r="18">
      <c r="A18" s="3" t="inlineStr">
        <is>
          <t>Total comprehensive income (loss) for the year</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row>
    <row r="19">
      <c r="A19" s="4" t="inlineStr">
        <is>
          <t>Profit (loss) for the year</t>
        </is>
      </c>
      <c r="C19" s="5" t="n">
        <v>157255832</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5" t="n">
        <v>156858600</v>
      </c>
      <c r="S19" s="5" t="n">
        <v>156858600</v>
      </c>
      <c r="U19" s="4" t="inlineStr">
        <is>
          <t xml:space="preserve"> </t>
        </is>
      </c>
      <c r="W19" s="5" t="n">
        <v>397232</v>
      </c>
    </row>
    <row r="20">
      <c r="A20" s="4" t="inlineStr">
        <is>
          <t>Other comprehensive income (loss) for the year</t>
        </is>
      </c>
      <c r="C20" s="5" t="n">
        <v>209903572</v>
      </c>
      <c r="E20" s="4" t="inlineStr">
        <is>
          <t xml:space="preserve"> </t>
        </is>
      </c>
      <c r="G20" s="4" t="inlineStr">
        <is>
          <t xml:space="preserve"> </t>
        </is>
      </c>
      <c r="H20" s="4" t="inlineStr">
        <is>
          <t xml:space="preserve"> </t>
        </is>
      </c>
      <c r="I20" s="4" t="inlineStr">
        <is>
          <t xml:space="preserve"> </t>
        </is>
      </c>
      <c r="J20" s="5" t="n">
        <v>209228310</v>
      </c>
      <c r="K20" s="5" t="n">
        <v>0</v>
      </c>
      <c r="L20" s="4" t="inlineStr">
        <is>
          <t xml:space="preserve"> </t>
        </is>
      </c>
      <c r="M20" s="4" t="inlineStr">
        <is>
          <t xml:space="preserve"> </t>
        </is>
      </c>
      <c r="O20" s="4" t="inlineStr">
        <is>
          <t xml:space="preserve"> </t>
        </is>
      </c>
      <c r="Q20" s="4" t="inlineStr">
        <is>
          <t xml:space="preserve"> </t>
        </is>
      </c>
      <c r="S20" s="5" t="n">
        <v>209228310</v>
      </c>
      <c r="U20" s="4" t="inlineStr">
        <is>
          <t xml:space="preserve"> </t>
        </is>
      </c>
      <c r="W20" s="5" t="n">
        <v>675262</v>
      </c>
    </row>
    <row r="21">
      <c r="A21" s="3" t="inlineStr">
        <is>
          <t>Distribution of retained earnings as per the Shareholders</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4" t="inlineStr">
        <is>
          <t>Legal reserve</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6637383</v>
      </c>
      <c r="M22" s="4" t="inlineStr">
        <is>
          <t xml:space="preserve"> </t>
        </is>
      </c>
      <c r="O22" s="4" t="inlineStr">
        <is>
          <t xml:space="preserve"> </t>
        </is>
      </c>
      <c r="Q22" s="5" t="n">
        <v>-36637383</v>
      </c>
      <c r="S22" s="4" t="inlineStr">
        <is>
          <t xml:space="preserve"> </t>
        </is>
      </c>
      <c r="U22" s="4" t="inlineStr">
        <is>
          <t xml:space="preserve"> </t>
        </is>
      </c>
      <c r="W22" s="4" t="inlineStr">
        <is>
          <t xml:space="preserve"> </t>
        </is>
      </c>
    </row>
    <row r="23">
      <c r="A23" s="4" t="inlineStr">
        <is>
          <t>Other Reserve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46549534</v>
      </c>
      <c r="O23" s="4" t="inlineStr">
        <is>
          <t xml:space="preserve"> </t>
        </is>
      </c>
      <c r="Q23" s="5" t="n">
        <v>-146549534</v>
      </c>
      <c r="S23" s="4" t="inlineStr">
        <is>
          <t xml:space="preserve"> </t>
        </is>
      </c>
      <c r="U23" s="4" t="inlineStr">
        <is>
          <t xml:space="preserve"> </t>
        </is>
      </c>
      <c r="W23" s="4" t="inlineStr">
        <is>
          <t xml:space="preserve"> </t>
        </is>
      </c>
    </row>
    <row r="24">
      <c r="A24" s="4" t="inlineStr">
        <is>
          <t>Dividends in kind and cash</t>
        </is>
      </c>
      <c r="B24" s="4" t="inlineStr">
        <is>
          <t>[3]</t>
        </is>
      </c>
      <c r="C24" s="5" t="n">
        <v>-77877236</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7877236</v>
      </c>
      <c r="O24" s="4" t="inlineStr">
        <is>
          <t xml:space="preserve"> </t>
        </is>
      </c>
      <c r="Q24" s="4" t="inlineStr">
        <is>
          <t xml:space="preserve"> </t>
        </is>
      </c>
      <c r="S24" s="5" t="n">
        <v>-77877236</v>
      </c>
      <c r="U24" s="4" t="inlineStr">
        <is>
          <t xml:space="preserve"> </t>
        </is>
      </c>
      <c r="W24" s="4" t="inlineStr">
        <is>
          <t xml:space="preserve"> </t>
        </is>
      </c>
    </row>
    <row r="25">
      <c r="A25" s="4" t="inlineStr">
        <is>
          <t>Subsidiary capital increase</t>
        </is>
      </c>
      <c r="C25" s="5" t="n">
        <v>69470</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5" t="n">
        <v>69470</v>
      </c>
    </row>
    <row r="26">
      <c r="A26" s="4" t="inlineStr">
        <is>
          <t>Ending balance at Dec. 31, 2023</t>
        </is>
      </c>
      <c r="C26" s="6" t="n">
        <v>1414776696</v>
      </c>
      <c r="E26" s="4" t="inlineStr">
        <is>
          <t xml:space="preserve"> </t>
        </is>
      </c>
      <c r="G26" s="6" t="n">
        <v>612710</v>
      </c>
      <c r="H26" s="6" t="n">
        <v>6744974</v>
      </c>
      <c r="I26" s="6" t="n">
        <v>410521467</v>
      </c>
      <c r="J26" s="6" t="n">
        <v>197462772</v>
      </c>
      <c r="K26" s="6" t="n">
        <v>2775</v>
      </c>
      <c r="L26" s="6" t="n">
        <v>335510261</v>
      </c>
      <c r="M26" s="6" t="n">
        <v>615544485</v>
      </c>
      <c r="O26" s="4" t="inlineStr">
        <is>
          <t xml:space="preserve"> </t>
        </is>
      </c>
      <c r="Q26" s="6" t="n">
        <v>-169590830</v>
      </c>
      <c r="S26" s="6" t="n">
        <v>1396808614</v>
      </c>
      <c r="U26" s="4" t="inlineStr">
        <is>
          <t xml:space="preserve"> </t>
        </is>
      </c>
      <c r="W26" s="6" t="n">
        <v>17968082</v>
      </c>
    </row>
    <row r="27"/>
    <row r="28">
      <c r="A28" s="4" t="inlineStr">
        <is>
          <t>[1]Dividends per share amounts to pesos 11.424653 (in nominal values)[2]Dividends per share amounts to pesos 10.608606 (in nominal values)[3]Dividends per share amounts to pesos 58.05 (in nominal values)</t>
        </is>
      </c>
    </row>
  </sheetData>
  <mergeCells count="82">
    <mergeCell ref="A1:B1"/>
    <mergeCell ref="C1:D1"/>
    <mergeCell ref="M1:N1"/>
    <mergeCell ref="Q1:R1"/>
    <mergeCell ref="S1:T1"/>
    <mergeCell ref="E2:F2"/>
    <mergeCell ref="O2:P2"/>
    <mergeCell ref="U2:V2"/>
    <mergeCell ref="E3:F3"/>
    <mergeCell ref="O3:P3"/>
    <mergeCell ref="U3:V3"/>
    <mergeCell ref="E4:F4"/>
    <mergeCell ref="O4:P4"/>
    <mergeCell ref="U4:V4"/>
    <mergeCell ref="E5:F5"/>
    <mergeCell ref="O5:P5"/>
    <mergeCell ref="U5:V5"/>
    <mergeCell ref="E6:F6"/>
    <mergeCell ref="O6:P6"/>
    <mergeCell ref="U6:V6"/>
    <mergeCell ref="E7:F7"/>
    <mergeCell ref="O7:P7"/>
    <mergeCell ref="U7:V7"/>
    <mergeCell ref="E8:F8"/>
    <mergeCell ref="O8:P8"/>
    <mergeCell ref="U8:V8"/>
    <mergeCell ref="E9:F9"/>
    <mergeCell ref="O9:P9"/>
    <mergeCell ref="U9:V9"/>
    <mergeCell ref="E10:F10"/>
    <mergeCell ref="O10:P10"/>
    <mergeCell ref="U10:V10"/>
    <mergeCell ref="E11:F11"/>
    <mergeCell ref="O11:P11"/>
    <mergeCell ref="U11:V11"/>
    <mergeCell ref="E12:F12"/>
    <mergeCell ref="O12:P12"/>
    <mergeCell ref="U12:V12"/>
    <mergeCell ref="E13:F13"/>
    <mergeCell ref="O13:P13"/>
    <mergeCell ref="U13:V13"/>
    <mergeCell ref="E14:F14"/>
    <mergeCell ref="O14:P14"/>
    <mergeCell ref="U14:V14"/>
    <mergeCell ref="E15:F15"/>
    <mergeCell ref="O15:P15"/>
    <mergeCell ref="U15:V15"/>
    <mergeCell ref="E16:F16"/>
    <mergeCell ref="O16:P16"/>
    <mergeCell ref="U16:V16"/>
    <mergeCell ref="E17:F17"/>
    <mergeCell ref="O17:P17"/>
    <mergeCell ref="U17:V17"/>
    <mergeCell ref="E18:F18"/>
    <mergeCell ref="O18:P18"/>
    <mergeCell ref="U18:V18"/>
    <mergeCell ref="E19:F19"/>
    <mergeCell ref="O19:P19"/>
    <mergeCell ref="U19:V19"/>
    <mergeCell ref="E20:F20"/>
    <mergeCell ref="O20:P20"/>
    <mergeCell ref="U20:V20"/>
    <mergeCell ref="E21:F21"/>
    <mergeCell ref="O21:P21"/>
    <mergeCell ref="U21:V21"/>
    <mergeCell ref="E22:F22"/>
    <mergeCell ref="O22:P22"/>
    <mergeCell ref="U22:V22"/>
    <mergeCell ref="E23:F23"/>
    <mergeCell ref="O23:P23"/>
    <mergeCell ref="U23:V23"/>
    <mergeCell ref="E24:F24"/>
    <mergeCell ref="O24:P24"/>
    <mergeCell ref="U24:V24"/>
    <mergeCell ref="E25:F25"/>
    <mergeCell ref="O25:P25"/>
    <mergeCell ref="U25:V25"/>
    <mergeCell ref="E26:F26"/>
    <mergeCell ref="O26:P26"/>
    <mergeCell ref="U26:V26"/>
    <mergeCell ref="A27:V27"/>
    <mergeCell ref="A28:V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ing deposits guarantee insurance system</t>
        </is>
      </c>
      <c r="B1" s="2" t="inlineStr">
        <is>
          <t>12 Months Ended</t>
        </is>
      </c>
    </row>
    <row r="2">
      <c r="B2" s="2" t="inlineStr">
        <is>
          <t>Dec. 31, 2023</t>
        </is>
      </c>
    </row>
    <row r="3">
      <c r="A3" s="3" t="inlineStr">
        <is>
          <t>Deposits Guarantee Regime [Abstract]</t>
        </is>
      </c>
      <c r="B3" s="4" t="inlineStr">
        <is>
          <t xml:space="preserve"> </t>
        </is>
      </c>
    </row>
    <row r="4">
      <c r="A4" s="4" t="inlineStr">
        <is>
          <t>Banking deposits guarantee insurance system</t>
        </is>
      </c>
      <c r="B4" s="4" t="inlineStr">
        <is>
          <t xml:space="preserve"> 43. Banking deposits guarantee insurance system Law 24,485 and Decree 540/95 provided for the creation of the Deposit Guarantee Insurance System, with the purpose of covering the risks of bank deposits, in a subsidiary and complementary manner to the system of privileges and protection of deposits established by the Financial Institutions Law. That law provided for the incorporation of the company “Seguros de Depósitos Sociedad Anónima” (SEDESA) for the exclusive purpose of managing the Deposits Guarantee Fund, the shareholders of which, pursuant to the changes introduced by Decree 1292/96, are the BCRA with at least one share and the trustees of the trust with financial institutions in the proportion determined by the BCRA for each such financial institution, based on their respective contributions to the Deposit Guarantee Fund. Deposits in pesos and foreign currency made with the participating entities under the form of checking accounts, savings accounts, time deposits or otherwise as determined by the BCRA up to the amount of 6,000 and which meet the requirements of Decree 540/95 and those to be set forth by the enforcement authority shall fall within the scope of said decree. Through Communication “A” 7985, the BCRA updated the amount mentioned to 25,000 as of April 1, 2024. In August 1995, SEDESA was incorporated, and the Entity has an 8.6374% share of its capital stock as of December 31, 2023 (BCRA Communication “B” 12,503 12,755 As of December 31, 2023 and 2022, the contributions to the Deposit Guarantee Fund were recorded in the item “Other operating expenses — Contributions to the deposits guarantee fund” in the amounts of 5,728,161 and 6,330,105,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imum cash and minimum capital</t>
        </is>
      </c>
      <c r="B1" s="2" t="inlineStr">
        <is>
          <t>12 Months Ended</t>
        </is>
      </c>
    </row>
    <row r="2">
      <c r="B2" s="2" t="inlineStr">
        <is>
          <t>Dec. 31, 2023</t>
        </is>
      </c>
    </row>
    <row r="3">
      <c r="A3" s="3" t="inlineStr">
        <is>
          <t>Minimum Cash And Minimum Capital [Abstract]</t>
        </is>
      </c>
      <c r="B3" s="4" t="inlineStr">
        <is>
          <t xml:space="preserve"> </t>
        </is>
      </c>
    </row>
    <row r="4">
      <c r="A4" s="4" t="inlineStr">
        <is>
          <t>Minimum cash and minimum capital</t>
        </is>
      </c>
      <c r="B4" s="4" t="inlineStr">
        <is>
          <t xml:space="preserve"> 44. Minimum cash and minimum capital a) Minimum cash The BCRA establishes different regulations to be observed by financial institutions, mainly regarding solvency levels, liquidity and credit assistance levels. Minimum cash regulations set forth an obligation to keep liquid assets in relation to deposits and other obligations recorded for each period on an individual basis. The items included for the purpose of meeting that requirement are detailed below:
Accounts December 31, December 31,
Balances at the BCRA
BCRA – current account - not restricted 358,900,596 502,282,567
BCRA – special guarantee accounts – restricted 96,926,260 43,180,603
S UBTOTAL 455,826,856 545,463,170
Argentine Treasury Bonds in pesos, 0.7% Baldar Private rate. Maturity 14,771,877 37,662,724
Argentine Treasury Bonds in pesos. Maturity 05-23-2027 32,406,871 100,997,240
Argentine Treasury Bonds in pesos. Maturity 08-23-2025 49,502,692 — 
Treasury Bonds adjusted by 4.25% CER in pesos . Maturit y 12-13-2024 218,925,057 — 
Treasury Bonds adjusted by 4% CER in pesos . Matur ity 10-14-2024 189,705,541 — 
Treasury Bonds adjusted by 4.25% CER in pesos . Maturity 02-14-2025 56,074,420 — 
Argentine Treasury Bond in dual currency. Maturity 06-30-2024 216,222,852 — 
Others 791,192 57,721,176
Liquidity Bills – BCRA 60,435,133 1,505,491,903
S UBTOTAL 838,835,635 1,701,873,043
TOTAL 1,294,662,491 2,247,336,213
b) Minimum capital Minimum capital requirements are determined on the basis of the implicit risks to which the Group is exposed (credit risk, market risk and operational risk). The minimum capital will be the higher of the minimum capital fixed by the BCRA and the capital requirements for credit risk, market risk (requirement for daily positions in eligible instruments) and operational risk. These requirements must be complied with on both an individual and a consolidated basis. For the purposes of calculating capital requirements, there is recognition of certain risk mitigation techniques such as collateralization, personal guarantees and credit derivatives. Provided that certain criteria are met financial institutions may opt for either the simple approach (or risk weighting substitution) or for the comprehensive approach, which allows reducing the exposure amount up to the value ascribed to the collateral. Off-balance off-balance Minimum capital must be, at least, the greater of:
• Minimum basic capital, and
• The sum of minimum capital required for credit risk, market risk and operational risk.
Minimum capital requirement for credit risk a) 8% of the sum of credit-risk-weighted asset transactions without delivery against payment; b) failed delivery-against-payment transactions; and c) requirement for counterpart credit risk in transactions with over-the-counter The sum of (a), (b) and (c) is multiplied by a coefficient which varies from 1 to 1.19 based on the rating the Bank is granted by BCRA. Minimum Capital Requirement for Market Risk: The positions under consideration must be separated according to the currency of issue of each instrument, regardless of the issuer’s residence. In the cases of assets expressed in foreign currency, the Group must consider the risk for two positions: that which corresponds to the assets and the position in foreign currency, the relevant capital requirement being determined on the basis of the latter. The value of all positions will be expressed in pesos by using the reference exchange rate published by the BCRA for the U.S. dollar, after application of the swap rate corresponding to the other currencies. Minimum Capital Requirement for Operational Risk: Any defects of application derived from the requirement of additional capital will not make the financial institution fall into noncompliance with the Minimum Capital Regulations, even if they are not allowed to distribute cash dividends and pay fees, ownership interest or bonuses originated in the bank’s distribution of results. The breakdown of minimum capital at consolidated level is detailed below:
Minimum capital requirements December 31, December 31,
Credit risk 222,092,365 219,153,734
Operational risk 90,508,105 88,131,816
Market risk 6,537,813 4,611,870
Incremental requirement 17,505,613 — 
Total capital 1,140,647,877 958,835,096
Excess capital 804,003,981 646,937,676
(1) The increase observed in the minimum capital requirement for credit risk originates from the failure to comply with the maximum limit established by the BCRA for financing the non-financial non-compliance Consolidate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45. Subsequent events No events or transactions have occurred between year-en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for the presentation of the consolidated financial statements and applicable accounting standard (Policies)</t>
        </is>
      </c>
      <c r="B1" s="2" t="inlineStr">
        <is>
          <t>12 Months Ended</t>
        </is>
      </c>
    </row>
    <row r="2">
      <c r="B2" s="2" t="inlineStr">
        <is>
          <t>Dec. 31, 2023</t>
        </is>
      </c>
    </row>
    <row r="3">
      <c r="A3" s="3" t="inlineStr">
        <is>
          <t>Disclosure Of Basis Of Preparation Of Financial Statements [Abstract]</t>
        </is>
      </c>
      <c r="B3" s="4" t="inlineStr">
        <is>
          <t xml:space="preserve"> </t>
        </is>
      </c>
    </row>
    <row r="4">
      <c r="A4" s="4" t="inlineStr">
        <is>
          <t>Basis for preparation</t>
        </is>
      </c>
      <c r="B4" s="4" t="inlineStr">
        <is>
          <t xml:space="preserve"> 2.1. Basis for preparation 2.1.1. Applicable accounting standards These consolidated financial statements have been prepared in accordance with International Financial Reporting Standards (“IFRS”) as issued by the International Accounting Standards Board (“IASB”) (“IFRS-IASB”). The consolidated financial statements for the year ended December 31, 2023, were authorized for issue on April 17, 2024. 2.1.2. Figures stated in thousands of pesos Amounts in these consolidated financial statements are presented in thousands of Argentine pesos in terms of purchasing power as of December 31, 2023 and are rounded to the nearest amount in thousands of pesos. It should also be noted that the Entity and its subsidiaries, consider the Argentine peso as their functional and presentation currency. 2.1.3. Presentation of Statement of Financial Position The Entity presents its Statement of Financial Position in order of liquidity. Financial assets and financial liabilities are generally reported in gross figures in the Statement of Financial Position. They are offset and reported on a net basis only if there is a legal and unconditional right to offset them and Management has the intention to settle them on a net basis or to realize assets and settle liabilities simultaneously. These consolidated financial statements were prepared on historical cost basis, except for certain financial instruments which were valued at Fair value through Other Comprehensive Income (OCI) or at Fair Value through Profit or Loss. In addition, assets and liabilities of derivatives were valued at Fair Value through profit or loss. 2.1.4. Comparative information The Statement of Financial Position as of December 31, 2023 is comparatively presented with data as of prior year-end, The figures of comparative information have been restated in order to consider the changes in the general purchasing power of the currency and, as a result, are stated in the measuring unit current as of the end of the reporting period (see “Measuring unit” below). 2.1.5. Measuring unit These consolidated financial statements as of and for the year ended December 31, 2023 have been restated to be expressed in terms of the measuring unit current as of that date, as set forth in IAS 29. According to IFRS, the restatement of financial statements is needed when the functional currency is the currency of a hyperinflationary economy. To achieve consistency in identifying an economic environment of that nature, IAS 29 “Financial Reporting in Hyperinflationary Economies” establishes (i) certain non-exclusive
Due to several macroeconomic factors, three-year inflation was above this figure, while the national government’s targets and other available projections indicate that this trend will not be reversed in the short term. The Argentine economy is considered to be hyperinflationary as from July 1, 2018. Such restatement should be made as if the economy had always been hyperinflationary, using a general price index that reflects the changes in the purchasing power of the currency. In order to make such restatement, a series of indexes are prepared and published on a monthly basis by the Argentine Federation of Professional Councils of Economic Sciences (FACPCE, as per its Spanish acronym), which combine the domestic consumer price index (CPI) published by the National Institute of Statistics and Census (INDEC, as per its Spanish acronym) as from January 2017 (base month: December 2016) with the domestic wholesale price index (IPIM, as per its Spanish acronym) published by INDEC until such date, computing for November and December 2015, for which the INDEC did not published any information on the variation of the IPIM, the variation of the CPI in the City of Buenos Aires. Considering the index referred above, inflation for the fiscal years ended December 31, 2023, 2022 and 2021 was 211.41%, 94.79% and 50.94%, respectively. Below is a description of the main impacts of applying IAS 29 and the restatement process of financial statements:
a) Description of the main aspects of the statement of financial position restatement process:
i. Monetary items (those with a fixed nominal value in local currency) are not restated, as they are already expressed in the measuring unit current as of the end of the reporting period. In an inflationary period, holding monetary assets generates a loss of purchasing power and holding monetary liabilities generates a gain in purchasing power, provided that such items are not subject to an adjustment mechanism that offsets these effects to some extent. Gain or loss on net monetary position is included in profit (loss) for the reporting period.
ii. Assets and liabilities subject to adjustments pursuant to specific agreements are adjusted according to such agreements.
iii. Non-monetary non-monetary
iv. Non-monetary non-monetary
v. The restatement of non-monetary
b) Description of the main aspects of the statements of profit and loss and other comprehensive income restatement process:
i. Expenses and income are restated as from the date of their booking, except for those profit or loss items that reflect or include in their determination the consumption of assets in purchasing power currency of a date prior to the booking of the consumption, which are restated taking as basis the date of origination of the asset with which the item is related; and also except for income or loss arising from comparing two measurements expressed in purchasing power currency of different dates, for which it is necessary to identify the amounts compared, restate them separately, and make the comparison again, but with the amounts already restated.
ii. Gain or loss on net monetary position will be classified according to the item that originated it, and is presented in a separate line reflecting the effect of inflation on monetary items.
c) Description of the main aspects of the statement of changes in shareholders’ equity restatement process:
i. As of the transition date, the Entity has applied the following procedures:
a) Equity items, except for those stated below, are restated as from the date on which they were subscribed for or paid-in.
b) Reserves, including the reserve for first time application of IFRS, were maintained at their nominal value as of the transition date (non-restated
c) Restated unappropriated retained earnings are determined according to the difference between restated net assets as of the transition date and the rest of the components of initial equity restated as described above.
d) Balances of other accumulated comprehensive income were restated as of the transition date.
ii. After the restatement as of the transition date stated in (i) above, all the shareholders’ equity components are restated by applying the general price index from the beginning of the fiscal year and each variation of those components is restated from the date of contribution or from the moment such variation occurred by other means, restating the balances of other accumulated comprehensive income according to the items that give rise to it.
d) Description of the main aspects of the statement of cash flows restatement process:
i. All items are restated in terms of the measuring unit current as of the end of the reporting period.
ii. Monetary gain or loss on the components of cash and cash equivalents are disclosed in the statement of cash flows after operating, investing and financing activities, in a separate line and independent from them, under “Gain/loss on net monetary position of cash and cash equivalents”. </t>
        </is>
      </c>
    </row>
    <row r="5">
      <c r="A5" s="4" t="inlineStr">
        <is>
          <t>Basis for consolidation</t>
        </is>
      </c>
      <c r="B5" s="4" t="inlineStr">
        <is>
          <t xml:space="preserve"> 2.2. Basis for consolidation The consolidated financial statements comprise the Entity’s and its subsidiaries’ financial statements (the “Group”) as of December 31, 2023 and 2022 and for the years ended December 31, 2023, 2022 and 2021. Subsidiaries are all entities controlled by the Bank. The Bank controls an entity when it is exposed to, or has rights to, variable returns from its continued involvement with the entity and has the ability to manage the operating and financial policies of that entity, in order to affect those returns. This is generally observed in the case of an ownership interest representing more than 50% of the voting shares of an entity. However, under particular circumstances, the Entity may exercise control with an ownership interest below 50% or may not exercise control even with an ownership interest above 50% in the voting shares of an investee. When assessing if the Entity has control over an investee and therefore, whether it controls the variability of its returns, the Entity considers all the relevant events and circumstances, including:
• The purpose and design of the investee.
• The relevant activities, the decision-making process on these activities and whether the Entity and its subsidiaries can manage those activities.
• Contractual agreements such as call options, put options and settlement rights.
• If the Entity and its subsidiaries are exposed to, or entitled to, variable returns arising from their interest in the investee, and are empowered to affect their variability. Subsidiaries are fully consolidated as from the date on which effective control thereof is transferred to the Entity and they are no longer consolidated as from the date on which such control ceases. These consolidated financial statements include the Entity’s and its subsidiaries’ assets, liabilities, profit or loss and each component of other comprehensive income. Transactions among consolidated entities are fully eliminated.
Any change in the ownership interest in a subsidiary, without loss of control, is booked as an equity transaction. Conversely, if the Entity loses control over a subsidiary, it derecognizes the related assets (including goodwill), liabilities, non-controlling The financial statements of subsidiaries have been prepared as of the same date and for the same accounting periods as those of the Entity, using accounting policies consistent with those applied by the Entity. If necessary, relevant adjustments are made to the financial statements of subsidiaries so that the accounting policies used by the Group are uniform. Besides, non-controlling interests represent the portion of profit or loss and shareholders’ equity that does not belong, either directly or indirectly, to the Entity. Non-controlling interests are exposed in these financial statements in a separate line in the Statements of Financial Position, of Profit or Loss, of Comprehensive Income and of Changes in Equity. As of December 31, 2023, and 2022 and for the years ended December 31, 2023, 2022 and 2021, the Entity has consolidated its financial statements with the financial statements of the following companies:
Subsidiaries Registered Office Province Country Main Business Activity
Volkswagen Financial Services Cía. Financiera S.A. Av. Córdoba 30th floor City of Argentina Financing
PSA Finance Arg. Cía. Financiera S.A. Carlos María Della 22nd floor City of Argentina Financing
Av. Córdoba 111, City of Argentina Retirement and
BBVA Asset Management Argentina S.A.U. Sociedad Gerente de Fondos Comunes de Inversión Av. Córdoba 1 30th floor City of Argentina Mutual Funds
(1) Consolidar Administradora de Fondos de Jubilaciones y Pensiones S.A. (undergoing liquidation proceedings) (“Consolidar A.F.J.P. S.A. (undergoing liquidation proceedings)”) Argentina liquidation capitalization pay-as-you (ANSES, as per its Spanish acronym) is now the sole and exclusive owner of those assets and rights. Likewise, on October 29, 2009, the ANSES issued Resolution 290/2009, whereby retirement and pension fund managers interested in reconverting their corporate purpose to manage the funds for voluntary contributions and deposits held by participants in their capitalization accounts had 30 business days to express their intention to that end. On December 28, 2009, based on the foregoing and taking into consideration that it is impossible for Consolidar A.F.J.P. S.A. (undergoing liquidation proceedings) to comply with the corporate purpose for which it was incorporated, it was resolved, at a Unanimous General and Extraordinary Shareholders’ Meeting to approve the dissolution and subsequent liquidation of that company effective as of December 31, 2009. On December 7, 2010, Consolidar A.F.J.P. S.A. (undergoing liquidation proceedings) filed a lawsuit for damages against the Argentine government under case No. 40.437/2010. The lawsuit was ratified by BBVA Banco Francés in its capacity as the Company’s majority shareholder. On July 1, 2021, a decision rejecting the claim was issued. On August 9, 2022, Room I of the Federal Court of Appeals in Contentious and Administrative Matters ratified the trial court decision. On August 25, 2022, a federal extraordinary appeal was filed against the abovementioned resolution, which was partially accepted in regard to the federal issue at stake and rejected the request concerning the grounds of arbitrariness through the court decision dated September 15, 2022. Considering the partial rejection, an appeal was filed with the Argentine Supreme Court of Justice on September 21, 2022. As of the date of issuance of these financial statements, neither the outcome of the legal process referred to above nor the final assessment of the case by the Argentine Supreme Court of Justice can be estimated. Similarly, in the hypothetical event of a rejection, all or part of the legal costs may be imposed on Consolidar AFJP S.A. (undergoing liquidation proceedings) and the assets of such entity were insufficient to bear them, the Bank would bear these expenses, reserving the right to recover the proportional part related to the remaining shareholder. As of December 31, 2023 and 2022 and for the years ended December 31, 2023, 2022 and 2021, the Entity’s interest in its consolidated companies was as follows:
Subsidiaries Shares Interest held by the Non-controlling Interests
Type Number % of % of % of % of
Volkswagen Financial Services Cía. Financiera S.A. (1) Common 897,000,000 51.00 % 51.00 % 49.00 % 49.00 %
PSA Finance Arg. Cía. Financiera S.A. ( 2) Common 52,178 50.00 % 50.00 % 50.00 % 50.00 %
Consolidar Administradora de Fondos de Jubilaciones y Pensiones S.A.(undergoing liquidation proceedings) ( 4)(5 Common 127,037,593 53.89 % 53.89 % 46.11 % 46.11 %
BBVA Asset Management Argentina S.A.U. Sociedad Gerente de Fondos Comunes de Inversión (6) Common 242,524 100.00 % 100.00 % 0.00 % 0.00 %
(1) As of December 31, 2023 and 2022 total assests of Volkswagen Financial Services Compañia Financiera S.A. were 70,652,055 and 98,063,582, total liabilities were 48,004,597 and 76,997,973, total Equity attributable to the owners of the Bank were 11,550,203 and 10,743,461, total Equity attributable to non-controlling interests were 11,097,255 and 10,322,148, total comprehensive income (loss) for the year Attributable to owners of the Bank were 806,714 and (1,996,973)
(2) As of December 31, 2023 and 2022 total assests of PSA Finance Arg. Cía. Financiera S.A. were 46,124,445 and 61,674,370, total liabilities were 32,636,526 and 48,740,280, total Equity attributable to the owners of the Bank were 6,743,959 and 6,467,045, total Equity attributable to non-controlling interests were 6,743,960 and 6,467,045, total comprehensive loss for the year Attributable to owners of the Bank were 398,368 and 758,209 and total comprehensive loss for the year Attributable to non-controlling interests were 398,368 and 758,209, respectively.
(3) According to the Shareholders’ Agreement, the Bank controls the entity because it is exposed, or has rights, to variable returns from its continued involvement with the entity and has the ability to direct the relevant activities in order to affect those returns, such as financial and risk management activities, among others.
(4) As of December 31, 2023 and 2022 total assests of Consolidar Administradora de Fondos de Jubilaciones y Pensiones S.A.(undergoing liquidation proceedings) were 299,283 and 150,886, total liabilities were 24,144 and 70,808, total Equity attributable to the owners of the Bank were 148,272 and 43,153, total Equity attributable to non-controlling interests were 126,867 and 36,925, total comprehensive income (loss) for the year Attributable to owners of the Bank were 23,982 and (76,459) and total comprehensive income (loss) for the year Attributable to non-controlling interests were 20,520 and (65,421), respectively.
( 5 On November 28, 2023, a contribution of 120,000 (150,605 in restated values) was made, which was integrated in cash. The Bank subscribed 64,667 (81,135 in restated values) and Banco Bilbao Vizcaya Argentaria S.A. (BBVA)
(6) As of December 31, 2023 and 2022 total assests of BBVA Asset Management Argentina S.A.U. Sociedad Gerente de Fondos Comunes de Inversión were 13,768,882 and 14,225,503, total liabilities were 2,374,891 and 2,705,550, total Equity attributable to the owners of the Bank were 11,393,991 and 11,519,953, and total comprehensive income for the year Attributable to owners of the Bank were 7,537,737 and 8,708,915, respectively. The Board of Directors of the Entity considers that there are no other companies or structured entities that should be included in the consolidated financial statements as of and for the year ended December 31, 2023.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it determines whether it acts as a principal or as an agent of a third party. The Bank has concluded that it does not have control over any of these trusts. Investment funds A subsidiary of the Bank acts as fund manager of 16 investment funds. The amount of total equity under management accrued as of December 31, 2023 amounts to 1,288,518,885. Determining whether the Bank controls such an investment fund usually focuses on the assessment of the aggregate economic interests of the Bank in the fund (comprising any carried interests and expected management fees) and considers that investors have no right to remove the fund manager without cause. The Bank has concluded that it does not have control over any of these investment funds. </t>
        </is>
      </c>
    </row>
    <row r="6">
      <c r="A6" s="4" t="inlineStr">
        <is>
          <t>Significant accounting policies</t>
        </is>
      </c>
      <c r="B6" s="4" t="inlineStr">
        <is>
          <t xml:space="preserve"> 2.3. Significant accounting policies 2.3.1. Going concern The Entity’s Management conducted an assessment of its ability to continue as a going concern and concluded that it has the resources to continue in business for the foreseeable future. Furthermore, Management is not aware of any material uncertainties that could call into question the Entity’s ability to continue as a going concern. Therefore, these consolidated financial statements were prepared on a going concern basis. 2.3.2. Foreign currency Transactions in foreign currencies are translated into the respective functional currency of the Bank at the spot exchange rates published by Argentine Central Bank (the “Central Bank” or “BCRA”) at the date of the transactions. Monetary assets and liabilities denominated in foreign currencies are translated into the functional currency at the spot exchange rate at the reporting date. Non-monetary Non-monetary Foreign currency differences arising from translation are recognized in profit or loss. 2.3.3. Cash and cash equivalents Cash and cash equivalents includes cash, bank deposits, balances with no restrictions kept with the BCRA and on-demand Cash and cash equivalents are carried at amortised cost in the Consolidated Statement of Financial Position. 2.3.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The Bank shall recognize that deferred profit or loss only to the extent that it arises from a change in a factor (including time) that market participants would take into account when pricing the asset or liability.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or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if Management focuses on the profit that arises from contractual interests,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The Group recognizes sales of financial instruments with the commitment of non-optional
d)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e)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s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ses the resulting adjustment as a modification gain or loss in profit or loss. For floating-rate financial assets, the original effective interest rate used to calculate the modification gain or loss is adjusted to reflect current market terms at the time of the modification.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sed and consideration paid is recognised in profit or loss. Consideration paid includes non-financial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re-computing
f) Derecognition of financial assets and liabilities
i)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sed) and the sum of (i) the consideration received (including any new asset obtained less any new liability assumed) and (ii) any cumulative gain or loss that had been recognized in OCI is recognised in profit or loss. Any cumulative gain/loss recognised in OCI in respect of equity investment securities designated as at FVOCI is not recognised in profit or loss on derecognition of such securities. Any interest in transferred financial assets that qualify for derecognition that is created or retained by the Group is recognised as a separate asset or liability. The Group enters into transactions whereby it transfers assets recognised on its statement of financial position, but retains either all or substantially all of the risks and rewards of the transferred assets or a portion of them. In such cases, the transferred assets are not derecognised. Examples of such transactions are securities lending and sale-and-repurchase When assets are sold to a third party with a concurrent total rate of return swap on the transferred assets, the transaction is accounted for as a secured financing transaction similar to sale-and-repurchase In transactions in which the Group neither retains nor transfers substantially all of the risks and rewards of ownership of a financial asset and it retains control over the asset, the Group continues to recognise the asset to the extent of its continuing involvement, determined by the extent to which it is exposed to changes in the value of the transferred asset. In certain transactions, the Group retains the obligation to service the transferred financial asset for a fee. The transferred asset is derecognised if it meets the derecognition criteria. An asset or liability is recognised for the servicing contract if the servicing fee is more than adequate (asset) or is less than adequate (liability) for performing the servicing.
ii) Financial liabilities The Group derecognises a financial liability when its contractual obligations are discharged, cancelled, or expire.
g)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through profit and loss are excluded from the impairment model. The standard classifies financial instruments into three categories, which depend on the evolution of their credit risk from the moment of initial recognition. The first category includes the transactions with no significant increase in credit risk since their initial recognition and not impaired for which a 12-month The calculation of the allowances for credit risk in each of these three categories are done differently following concepts of expected loss:
• Expected loss at 12 months: expected credit loss that arises from possible default events within 12 months following the presentation date of the financial statements, applicable for financial assets classified as Stage 1; and
• Lifetime Expected Credit Losses of the transaction: this is the expected credit loss that arises from all possible default events over the remaining life of the financial instrument, applicable for financial assets classified as Stage 2 and 3. All this requires considerable judgment, both in the modeling for the estimation of the expected losses and in the forecasts, on how the economic factors affect such losses, which must be carried out on a weighted probability basis. The Group has applied the following definitions in accordance with IFRS 9: Default (before November 2021) BBVA Argentina has applied a definition of default for financial instruments that is consistent with that used in internal credit risk management, as well as the indicators under applicable regulation at the date of implementation of IFRS 9. Both qualitative and quantitative indicators have been considered. The 90-day past-due past-due New Definition of Default (“NDoD”) (after November 2021) It will be consider that a default can occur when one or both of the following conditions are met: a) Objective Default b) Subjective Default Historically, the definition of a credit-impaired asset under IFRS 9 has been largely aligned with the definition of default used by the Bank for internal credit risk management. In 2021, the Bank updated its definition of default. Accordingly, it has updated the definition of credit-impaired asset (Stage 3), considering it as a change in accounting estimates, which restores consistency with the definition of default, and ensuring the integration of both definitions in credit risk management. This modification constitutes a change in an accounting estimate and consequently, its impact was recognized prospectively. As indicated in IFRS 9, expected losses for credit risk are based on 12-month
• Qualitative
• Quantitative i) Relative probability of default exceeds a specified threshold.
ii) Absolute probability of default exceeds a specific threshold, different from the relative threshold. The Bank estimates that the abovementioned amendment resulted in an 4,870,975 increase in impaired financial assets. Concerning expected credit losses, the impact of this change is not deemed significant, since most affected transactions were previously classified as Stage 2 and, therefore, their credit risk hedge already included expected credit losses during the transaction lifetime. Restructured asset If the terms of a financial asset are renegotiated or modified or an existing financial asset is replaced with a new one due to financial difficulties of the borrower, then an assessment is made of whether the financial asset should be derecognised and ECL are measured as follows.
• If the restructuring will not result in the derecognition of the existing asset, then the expected cash flows arising from the modified financial asset are included in calculating the cash shortfalls from the existing asset.
• If the restructuring will result in the derecognition of the existing asset, then the expected fair value of the new asset is treated as the final cash flow from the existing financial asset at the time of its derecognition. Credit-impaired financial assets At each reporting date the Group assesses whether the financial assets carried at amortized cost and debt financial assets carried at FVOCI and finance lease receivables are credit-impaired (Stage 3). An asset is credit-impaired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t becomes probable that the borrower will enter bankruptcy or other financial reorganization.
• The disappearance of an active market for a security because of financial difficulties. It may not be possible to identify a single discrete event. Instead, the combined effect of several events may cause financial assets to become credit-impaired. The definition of impaired financial assets in the Group is aligned with the definition of default previously explained. Significant increase in credit risk The objective of the impairment requirements is to recognize lifetime ECL for financial instruments for which there have been significant increases in credit risk since initial recognition considering all reasonable and documented information, including that information which is forward-looking. The model developed by the Group for assessing the significant increase in credit risk has a two-prong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is made to compare the probabilities of default between the current and the original moment, based on the best information available at that moment.
• Qualitative criterion: most indicators for detecting significant risk increase are included in the Group’s systems through rating/scoring systems or macroeconomic scenarios, so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main circumstances are classified as Stage 2 (Qualitative criterion):
• More than 30 days past due. However this presumption can be rebutted in those cases in which the Group considers, based on reasonable and documented information, that such non-payment
• Watch list: They are subject to special watch by the Risks units because they show negative signs in their credit quality, even though there may be no objective evidence of impairment.
• Refinance or restructuring that does not show evidence of impairment. Method for calculating ECL The measurement of ECL must reflect:
• A considered and unbiased amount, determined by evaluating a range of possible results.
• The time value of money.
• Reasonable and documented information that is available without undue cost or effort and that reflects current conditions and forecasts of future economic conditions. The Group measures ECL both individually and collectively. For significant impaired instruments the amount of credit losses is calculated as the difference between expected discounted cash flows at the effective interest rate of the transaction and the carrying amount of the instrument. To establish which and how many clients need to be analyzed individually, the Group adopts the criteria defined by the BBVA Group, which is a relative weight in terms of total risk over the defaulted total risk of wholesale exposure and in terms of total risk over the Watch List total risk of wholesale exposure. The scope for individual analysis is defined with the following criteria to analyze all clients with at least an asset in default and with total risk above the local threshold (24,000) or with at least an asset on the Watch List (WL) with total risk above the local threshold (64,000), meaning: a) Stage 3 and Total Risk &gt; 24,000; b) Stage 2, WL and Total Risk &gt; 64,000. Threshold for Defaulted exposure Threshold for Watch List exposure For the collective measurement of expected losses instruments are grouped into groups of assets based on their risk characteristics. Exposure within each group is segmented according to the common credit risk characteristics, which are indicative of the payment capacity of the borrower in accordance with his contractual conditions. These risk characteristics have to be relevant in estimating the future flows of each group.
The characteristics of credit risk may consider, among others, the following factors:
• Type of instrument.
• Rating or scoring tools.
• Type of collateral.
• Period of time at default for stage 3.
• Segment.
• Qualitative criteria which can have a significant increase in risk. ECL are derived from the following parameters:
• Probability of Default (PD)
• Exposure at Default (EAD)
• Credit Conversion Factors (CCF)
• Loss Given Default (LGD) In the case of debt securities, the Low Default Portfolio (LDP) methodology that is used has parameters based on external ratings. Use of present, past and future information ECL requires incorporation of present, past and future information to detect any significant increase in risk and measure the expected loss. ECL does not require identification of all possible scenarios for measuring expected loss. However, the probability of a loss event occurring and the probability it will not occur also need to be considered, even if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This adjustment is applied every three months and the macro model is calibrated at least once a year. The main macroeconomic variable in each of the scenarios is Gross Domestic Product (“GDP”). Presentation of allowance for ECL in the statement of financial position Loss allowances for ECL are presented in the statement of financial position as follows:
• Financial assets measured at amortised cost: as a deduction from the gross carrying amount of the assets;
• Loan commitments and financial guarantee contracts: generally, as a provision; and
• Financial assets measured at FVOCI: no loss allowance is recognised in the statement of financial position because the carrying amount of these assets is their fair value. However, the loss allowance is disclosed and is recognised in the fair value reserve (OCI).
h) Write-off Loans and debt securities are written off (either partially or in full) when there is no reasonable expectation of recovering the financial asset in its entirety or a portion thereof. This is generally the case when the Group determines that the borrower does not have assets or sources of income that could generate sufficient cash flows to repay the amounts subject to the write-off. Recoveries of amounts previously written off are included in ‘impairment of financial assets’ in the Consolidated Statement of Profit or Loss. Financial assets that are written off could still be subject to enforcement activities in order to comply with the Group’s procedures for recovery of amounts due.
i) Offsetting Financial assets and financial liabilities are offset and net amounts presented in the statement of financial position when, and only when, the Group has a legally enforceable right to set off the amounts and it intends either to settle them on a net basis or to realise the asset and settle the liability simultaneously. Income and expenses are presented on a net basis only when permitted under IFRS-IASB, or for gains and losses arising from a group or similar transactions such as in the Group’s trading activity. 2.3.5. Investments in joint ventures and associates An associate is an entity over which the Group has a significant influence but not control over its financial and operating policies. Significant influence is presumed to exist when the Group holds between 20 and 50 percent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initially recognized at cost, which includes transaction costs, and subsequently accounted for using the equity method. The consolidated financial statements include the Group’s share of the income and expenses and equity movements of equity accounted investees, after adjustments to align the accounting policies with those of the Group, from the date that significant influence or joint control commences until the date that significant influence ceases.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2.3.6. Property and equipment Property and equipment items are measured at cost, net of accumulated depreciation and accumulated impairment losses, if any. The cost includes the spot purchase price and expenses directly attributable to bringing the asset to the location and condition necessary for it to be capable of operating as intended by Management. At the transition date to IFRS on January 1, 2017 the Group considered as the deemed cost of its real estate the fair value at that date determined through technical appraisals. If significant parts of an item of property and equipment have different useful lives, they are accounted for as separate items (major components) of property and equipment. Any gains or losses on disposal of an item of property and equipment are recognized net within other income in profit or loss. Subsequent expenses are only capitalized if they are likely to provide future economic benefits for the Group. Ongoing repairs and maintenance are expensed as incurred. Depreciation is calculated using the straight line method over the estimated useful lives of the assets, and is recognized in profit or loss in the heading “Depreciation and amortization” on the consolidated statement of profit or loss. The estimated useful lives of significant items of property and equipment are as follows:
• Buildings: as informed in the technical appraisal corresponding to each one.
• Furniture and facilities: 10 years.
• Equipment:
• Automobiles: 5 years. Depreciation methods and useful lives are reviewed at each reporting date and adjusted prospectively, if necessary. As a non-monetary 2.3.7. Investment properties Investment properties are measured at cost, net of accumulated depreciation and accumulated impairment losses, if any. The cost includes the spot purchase price and expenses directly attributable to bringing the asset to the location and condition necessary for it to be capable of operating as intended by Management. At the transition date to IFRS on January 1, 2017 the Group considered as deemed cost of its investment properties the fa</t>
        </is>
      </c>
    </row>
    <row r="7">
      <c r="A7" s="4" t="inlineStr">
        <is>
          <t>Accounting judgments, estimates and assumptions</t>
        </is>
      </c>
      <c r="B7" s="4" t="inlineStr">
        <is>
          <t xml:space="preserve"> 2.4. Accounting judgments, estimates and assumptions The preparation of the consolidated financial statements in accordance with IFRS requires the preparation and consideration, by the Entity’s and its subsidiaries’ Management, of significant accounting judgments, estimates and assumptions that impact in the reported balances of assets and liabilities, income and expenses, as well as in the determination and disclosure of contingent assets and liabilities as of the end of the reporting period. The entries made are based on the best estimate of the probability of occurrence of different future events. In this sense, the uncertainties associated with the estimates and assumptions adopted may result in the future in final results that would differ from such estimates and require significant adjustments to the reported balances of the assets and liabilities affected. Accounting judgments, estimates and assumptions are reviewed on an ongoing basis and their effects are recognized prospectively. 2.4.1. Judgments Information about judgments made in applying accounting policies that have the most significant effects on the amounts recognized in the consolidated financial statements is described in the following notes:
• Note 2.2. – “Basis for consolidation”
• Note 2.3.4.b) – “Financial assets and liabilities - Classification of financial assets”
• Note 2.3.4.g) – “Financial assets and liabilities - Impairment of financial assets”
• Note 2.3.8. – “Leases” 2.4.2. Assumptions and estimation uncertainties Information about assumptions and estimation uncertainties that have a significant risk of resulting in a material adjustment in these consolidated financial statements within the next financial year is included in the following notes:
• Note 7 – “Measurement of Expected Credit Losses (ECL)” regarding impairment of financial assets: establishing the criteria for determining whether credit risk on a financial asset has increased significantly since initial recognition, determining the methodology for incorporating forward-looking information into the measurement of ECL and selection and approval of models used to measure ECL.
• Note 11 – “Income tax”, regarding availability of future taxable profit against which deferred tax assets may be realized and the effect of the final resolution of uncertain tax positions.
• Note 20 – “Provisions”, regarding the likelihood, timing and amount of outflow of resources.
• Note 36 b.3) – “Valuation techniques for Levels 2 and 3”, regarding measurement of the fair value of financial instruments with observable and unobservable inputs, respectively. 2.4.3. Fair value measurement The fair value of a financial asset or liability is the price that would be received for the sale of an asset or paid for the transfer of a liability in an orderly transaction between market participants at the measurement date. The most objective and usual reference of the fair value of a financial asset or liability is the price that would be paid in an orderly, transparent and deep market, that is to say, its quoted or market price. If it is not possible to obtain a market price, a fair value is determined using best market practice quoting techniques, such as cash flows discount based on a yields curve for the same class and type of instrument, or if there is no market curve with the same characteristics of the bond, the fair value is calculated considering the latest market price plus interest accrued until the valuation date (whichever is more representative for the security). In line with the accounting standard, a three-level classification of financial instruments is established. This classification is mainly based on the observability of the necessary inputs to calculate that fair value, defining the following levels:
• Level 1
• Level 2
• Level 3</t>
        </is>
      </c>
    </row>
    <row r="8">
      <c r="A8" s="4" t="inlineStr">
        <is>
          <t>Regulatory matters</t>
        </is>
      </c>
      <c r="B8" s="4" t="inlineStr">
        <is>
          <t xml:space="preserve"> 2.5. Regulatory matters 2.5.1. Regulatory changes introduced during this fiscal year by the IASB In the fiscal year beginning January 1, 2023, the following amendments to IFRS became effective, which have not had a significant impact on these consolidated financial statements taken as a whole: Amendment to IAS 1 and IFRS Practice Statement 2 - Disclosures of accounting policies: These amendments require that an entity discloses its material accounting policies instead of its significant accounting policies. In addition, within the amendments some explanations were included on how an entity may identify a material accounting policy together with some examples of when an accounting policy may be material. To that effect, a guidance with explanations and examples called “the 4-step Amendment to IAS 8 “Accounting Policies, Changes in Accounting Estimates and Errors” - Definition of accounting estimates: These amendments clarify the distinction between changes in accounting estimates and changes in accounting policies and correction of errors. They also clarify how an entity uses valuation techniques and input data to develop accounting estimates. The amendment to this standard clarifies that the effect on an accounting estimate due to a change in an input or a change in a valuation technique are changes to accounting estimates if they do not result from the correction of prior period errors. The preceding definition of changes in accounting estimates specified that these changes may result from new information or new developments. Therefore, these changes are not corrections of errors. The amendment to this IAS will be applicable to the extent that the Entity makes a change in any accounting estimate, but it is estimated that it would not have a significant impact on the financial statements. Amendment to IAS 12 “Income Tax” - Deferred tax related to assets and liabilities arising from a single transaction: The IASB issued amendments that narrow the scope of the initial recognition exception under IAS 12, so that it is no longer applicable to transactions that give rise to equal taxable and deductible temporary differences. The amendments also clarify that where payments that settle a liability are deductible for tax purposes, it is a matter of judgement (having considered the applicable tax law) whether such deductions are attributable for tax purposes to the liability recognized in the financial statements (and interest expense) or to the related asset component (and interest expense). This judgement is important in determining whether any temporary differences exist on initial recognition of assets and liabilities. 2.5.2. Regulatory changes introduced by the SEC The Enhancement and Standardization of Climate-Related Disclosures for Investors On March 6, 2024, the Securities and Exchange Commission (SEC) issued the final rule on the Enhancement and Standardization of Climate-Related Disclosures for Investors. This rule mandates the disclosure of information regarding a registrant’s climate-related risks that have materially impacted, or are reasonably likely to have a material impact on, its business strategy, results of operations, or financial condition. The Entity is currently assessing the impact of this rule for disclosure to investors. </t>
        </is>
      </c>
    </row>
    <row r="9">
      <c r="A9" s="4" t="inlineStr">
        <is>
          <t>New pronouncements</t>
        </is>
      </c>
      <c r="B9" s="4" t="inlineStr">
        <is>
          <t xml:space="preserve"> 2.6. New pronouncements The standards and interpretations applicable to the Entity, issued but with effective date after the date of these consolidated financial statements are exposed below. The Entity will adopt these standards, if applicable, when they are effective: a) Amendments to IAS 1: Classification of current and noncurrent liabilities with covenants In January 2020 and October 2022, the IASB issued amendments to IAS 1 Presentation of Financial Statements specifying the requirements to classify liabilities as current or non-current. The amendments clarify: (i) what it mean by a right to defer settlement; (ii) That a right to defer must exist at the end of the reporting period; (iii) that such classification is unaffected by the likelihood that an entity will exercise its right to defer; (iv) that only if an embedded derivative in a convertible liability is itself an equity instrument would the terms of a liability do not affect its classification; and (v) disclosures. The IASB decided that if an entity’s right to defer payment of a liability is subject to an entity’s compliance with the required covenants only at a date subsequent to the reporting period (“future covenants”), the entity has the right to defer payment of the liability even if the entity had not been compliant at the end of the reporting period. The amendments also clarify that the requirement of the right to exist at the end of the reporting period applies to covenants that the entity must comply with at the reporting date or earlier, regardless of whether compliance is evidenced at that date or at a later date. These amendments will be effective for fiscal years starting on or after January 1, 2024. The Entity does not expect that those amendments have significant impact on the financial statements. b) Amendment to IFRS 16 – Lease liability in a sale and leaseback In September 2022, the IASB issued amendments to IFRS 16, specifically on the requirements that a lessee-seller uses to measure the lease liability arising in a sale and leaseback transaction, to ensure that the lessee-seller does not recognize any amount of gain or loss that relates to the right-of-use. The application of these requirements will not prevent the lessee-seller from recognizing, in profit or loss, any gain or loss related to the partial or total termination of a lease. The amendment does not prescribe specific measurement requirements for lease liabilities arising from a subsequent lease. The initial measurement of lease liabilities arising from a subsequent lease may result in the seller-lessee determining ‘lease payments’ that are different from the general definition of lease payments. The seller-lessee should develop and apply an accounting policy that results in information that is relevant and reliable in accordance with IAS 8. These amendments are effective from January 1, 2024. The Entity does not expect that those amendments have significant impact on the financial statements. c) Amendments to IAS 7 and IFRS 7 - Disclosures: Supplier Finance Arrangements In May 2023, the IASB issued amendments to IAS 7 “Statement of Cash Flows” and IFRS 7 “Financial Instruments: Disclosures”, which specify the information requirements to be disclosed to enhance the current requirements, the purpose of which is helping financial statement users to understand the effects of supplier finance agreements on the entity’s liabilities, cash flows and exposure to liquidity risk. These amendments require an entity to provide information about the impact of supplier finance arrangements on liabilities and cash flows, including the terms and conditions of those arrangements, the quantitative information on liabilities related to those arrangements at the beginning and end of the reporting period and the type and effect of non-cash changes in the carrying amounts of those arrangements. The information on those arrangements is required to be aggregated unless the individual arrangements have dissimilar or unique terms and conditions. In the context of the quantitative liquidity risk disclosures required by IFRS 7, supplier finance arrangements are included as an example of other factors that might be relevant to disclose. These amendments will be effective as from January 1, 2024. The Entity does not expect it to have a material impact on its financial statements. d) Amendments to IAS 21 - Lack of exchangeability In August 2023, the IASB issued amendments to IAS 21 relating to the “Lack of exchangeability”. The amendment to IAS 21 specifies how an entity should assess whether a currency is exchangeable and how it should determine a spot exchange rate when interchangeability is lacking. A currency is considered to be exchangeable for another currency when an entity is able to obtain the other currency without undue delay and through markets or exchange mechanisms that create enforceable rights and obligations. If a currency is not exchangeable for another currency, an entity is required to estimate the spot exchange rate at the measurement date. An entity’s purpose in estimating the spot rate is to reflect the rate at which an orderly exchange transaction would take place at the measurement date between market participants under prevailing economic conditions. The amendments state that an entity may use an unadjusted observable exchange rate or other estimation technique. When an entity estimates a spot exchange rate because a currency is not exchangeable for another currency, it should disclose information that enables users of the financial statements to understand how the fact of that currency not being interchangeable affects, the entity’s performance, financial position and cash flows. These amendments will be effective from January 1, 2025. The Entity is evaluating the effects that this amendment would have on the Financial Stateme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for the presentation of the consolidated financial statements and applicable accounting standard (Tables)</t>
        </is>
      </c>
      <c r="B1" s="2" t="inlineStr">
        <is>
          <t>12 Months Ended</t>
        </is>
      </c>
    </row>
    <row r="2">
      <c r="B2" s="2" t="inlineStr">
        <is>
          <t>Dec. 31, 2023</t>
        </is>
      </c>
    </row>
    <row r="3">
      <c r="A3" s="3" t="inlineStr">
        <is>
          <t>Disclosure Of Basis Of Preparation Of Financial Statements [Abstract]</t>
        </is>
      </c>
      <c r="B3" s="4" t="inlineStr">
        <is>
          <t xml:space="preserve"> </t>
        </is>
      </c>
    </row>
    <row r="4">
      <c r="A4" s="4" t="inlineStr">
        <is>
          <t>Summary of Consolidate Financial Statements of Subsidiaries</t>
        </is>
      </c>
      <c r="B4" s="4" t="inlineStr">
        <is>
          <t xml:space="preserve"> As of December 31, 2023, and 2022 and for the years ended December 31, 2023, 2022 and 2021, the Entity has consolidated its financial statements with the financial statements of the following companies:
Subsidiaries Registered Office Province Country Main Business Activity
Volkswagen Financial Services Cía. Financiera S.A. Av. Córdoba 30th floor City of Argentina Financing
PSA Finance Arg. Cía. Financiera S.A. Carlos María Della 22nd floor City of Argentina Financing
Av. Córdoba 111, City of Argentina Retirement and
BBVA Asset Management Argentina S.A.U. Sociedad Gerente de Fondos Comunes de Inversión Av. Córdoba 1 30th floor City of Argentina Mutual Funds</t>
        </is>
      </c>
    </row>
    <row r="5">
      <c r="A5" s="4" t="inlineStr">
        <is>
          <t>Summary of Equity In Subsidiaries And Non controlling Interests</t>
        </is>
      </c>
      <c r="B5" s="4" t="inlineStr">
        <is>
          <t xml:space="preserve"> As of December 31, 2023 and 2022 and for the years ended December 31, 2023, 2022 and 2021, the Entity’s interest in its consolidated companies was as follows:
Subsidiaries Shares Interest held by the Non-controlling Interests
Type Number % of % of % of % of
Volkswagen Financial Services Cía. Financiera S.A. (1) Common 897,000,000 51.00 % 51.00 % 49.00 % 49.00 %
PSA Finance Arg. Cía. Financiera S.A. ( 2) Common 52,178 50.00 % 50.00 % 50.00 % 50.00 %
Consolidar Administradora de Fondos de Jubilaciones y Pensiones S.A.(undergoing liquidation proceedings) ( 4)(5 Common 127,037,593 53.89 % 53.89 % 46.11 % 46.11 %
BBVA Asset Management Argentina S.A.U. Sociedad Gerente de Fondos Comunes de Inversión (6) Common 242,524 100.00 % 100.00 % 0.00 % 0.00 %
(1) As of December 31, 2023 and 2022 total assests of Volkswagen Financial Services Compañia Financiera S.A. were 70,652,055 and 98,063,582, total liabilities were 48,004,597 and 76,997,973, total Equity attributable to the owners of the Bank were 11,550,203 and 10,743,461, total Equity attributable to non-controlling interests were 11,097,255 and 10,322,148, total comprehensive income (loss) for the year Attributable to owners of the Bank were 806,714 and (1,996,973)
(2) As of December 31, 2023 and 2022 total assests of PSA Finance Arg. Cía. Financiera S.A. were 46,124,445 and 61,674,370, total liabilities were 32,636,526 and 48,740,280, total Equity attributable to the owners of the Bank were 6,743,959 and 6,467,045, total Equity attributable to non-controlling interests were 6,743,960 and 6,467,045, total comprehensive loss for the year Attributable to owners of the Bank were 398,368 and 758,209 and total comprehensive loss for the year Attributable to non-controlling interests were 398,368 and 758,209, respectively.
(3) According to the Shareholders’ Agreement, the Bank controls the entity because it is exposed, or has rights, to variable returns from its continued involvement with the entity and has the ability to direct the relevant activities in order to affect those returns, such as financial and risk management activities, among others.
(4) As of December 31, 2023 and 2022 total assests of Consolidar Administradora de Fondos de Jubilaciones y Pensiones S.A.(undergoing liquidation proceedings) were 299,283 and 150,886, total liabilities were 24,144 and 70,808, total Equity attributable to the owners of the Bank were 148,272 and 43,153, total Equity attributable to non-controlling interests were 126,867 and 36,925, total comprehensive income (loss) for the year Attributable to owners of the Bank were 23,982 and (76,459) and total comprehensive income (loss) for the year Attributable to non-controlling interests were 20,520 and (65,421), respectively.
( 5 On November 28, 2023, a contribution of 120,000 (150,605 in restated values) was made, which was integrated in cash. The Bank subscribed 64,667 (81,135 in restated values) and Banco Bilbao Vizcaya Argentaria S.A. (BBVA)
(6) As of December 31, 2023 and 2022 total assests of BBVA Asset Management Argentina S.A.U. Sociedad Gerente de Fondos Comunes de Inversión were 13,768,882 and 14,225,503, total liabilities were 2,374,891 and 2,705,550, total Equity attributable to the owners of the Bank were 11,393,991 and 11,519,953, and total comprehensive income for the year Attributable to owners of the Bank were 7,537,737 and 8,708,915, respectivel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Table of Earnings Per Share</t>
        </is>
      </c>
      <c r="B4" s="4" t="inlineStr">
        <is>
          <t xml:space="preserve"> The calculation of the earnings per share is detailed below:
Accounts December 31, December 31, December 31,
Numerator:
Profit attributable to owners of the Bank 156,858,600 183,235,202 57,012,016
Profit attributable to owners of the Bank adjusted to reflect the effect of dilution 156,858,600 183,235,202 57,012,016
Denominator:
Weighted average of outstanding ordinary shares for the year 612,710,079 612,710,079 612,710,079
Weighted average of outstanding ordinary shares for the year adjusted to reflect the effect of dilution 612,710,079 612,710,079 612,710,079
Basic earnings per share (in pesos) (1) 256.0079 299.0569 93.0489
Diluted earnings per share (in pesos) (1) 256.0079 299.0569 93.0489
(1) Since BBVA Argentina has not issued financial instruments with a dilutive effect on earnings per share, basic and diluted earnings per share are the sam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Table of Cash and Cash Equivalents</t>
        </is>
      </c>
      <c r="B4" s="4" t="inlineStr">
        <is>
          <t>December 31, December 31,
Cash 727,271,193 365,764,558
BCRA - Unrestricted current account 359,854,081 502,637,074
Balances with other local and foreign institutions 55,824,596 53,988,779
Others —  281,050
Allowances for ECL (270,503 ) (296,841 )
TOTAL 1,142,679,367 922,374,6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3</t>
        </is>
      </c>
    </row>
    <row r="3">
      <c r="A3" s="3" t="inlineStr">
        <is>
          <t>Financial assets at fair value through profit or loss [abstract]</t>
        </is>
      </c>
      <c r="B3" s="4" t="inlineStr">
        <is>
          <t xml:space="preserve"> </t>
        </is>
      </c>
    </row>
    <row r="4">
      <c r="A4" s="4" t="inlineStr">
        <is>
          <t>Table of Debt Securities FVTPL</t>
        </is>
      </c>
      <c r="B4" s="4" t="inlineStr">
        <is>
          <t>December 31, December 31,
Government securities 223,932,573 33,957,345
Private securities - Corporate bonds 2,150,301 — 
BCRA Liquidity Bills (1) —  45,513,297
TOTAL 226,082,874 79,470,642
(1) Due 01-12-2023</t>
        </is>
      </c>
    </row>
    <row r="5">
      <c r="A5" s="4" t="inlineStr">
        <is>
          <t>Table of Derivative Financial Assets FVTPL</t>
        </is>
      </c>
      <c r="B5" s="4" t="inlineStr">
        <is>
          <t>December 31, December 31,
Foreign Currency Forwards 8,536,206 6,817,417
Put Options (1) 1,465,694 153,156
Interest Rate Swaps —  92,737
TOTAL 10,001,900 7,063,310
(1) The Entity subscribed options according to Communication “A” 7546 issued by the BCRA.</t>
        </is>
      </c>
    </row>
    <row r="6">
      <c r="A6" s="4" t="inlineStr">
        <is>
          <t>Table of Derivative Financial Assets FVTPL - Foreign Currency Forward and Interest Rate Swap</t>
        </is>
      </c>
      <c r="B6" s="4" t="inlineStr">
        <is>
          <t xml:space="preserve">December 31, December 31,
Foreign Currency Forwards
Foreign currency forward purchases - US$ 169,836 1,165,119
Foreign currency forward sales - US$ (3) 119,093 1,217,856
Foreign currency forward sales - Euros (3) 5,500 1,825
Interest R S
Fixed rate for floating rate (1) —  1,500,000
Put Options
Put options taken (2) 142,183,107 4,685,000
(1) Floating rate: BADLAR (Buenos Aires Deposits of Large Amount Rate), is the interest rate for time deposits over 1 (one) million pesos, for 30 to 35 days.
(2) See note 10.1
(3) See note 17.1. </t>
        </is>
      </c>
    </row>
    <row r="7">
      <c r="A7" s="4" t="inlineStr">
        <is>
          <t>Table of Equity Instruments FVTPL</t>
        </is>
      </c>
      <c r="B7" s="4" t="inlineStr">
        <is>
          <t>December 31, December 31,
BYMA - Bolsas y Mercados Argentinos S.A. 2,169,288 1,741,880
Banco de Valores de Buenos Aires S.A. 1,056,648 991,886
Mutual Funds 741,812 12,227,984
TOTAL 3,967,748 14,961,7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Financial assets at amortized cost (Tables)</t>
        </is>
      </c>
      <c r="B1" s="2" t="inlineStr">
        <is>
          <t>12 Months Ended</t>
        </is>
      </c>
    </row>
    <row r="2">
      <c r="B2" s="2" t="inlineStr">
        <is>
          <t>Dec. 31, 2023</t>
        </is>
      </c>
    </row>
    <row r="3">
      <c r="A3" s="3" t="inlineStr">
        <is>
          <t>Financial Assets at Amortised Cost [Abstract]</t>
        </is>
      </c>
      <c r="B3" s="4" t="inlineStr">
        <is>
          <t xml:space="preserve"> </t>
        </is>
      </c>
    </row>
    <row r="4">
      <c r="A4" s="4" t="inlineStr">
        <is>
          <t>Table of Loans and Advances to Financial Institutions</t>
        </is>
      </c>
      <c r="B4" s="4" t="inlineStr">
        <is>
          <t>December 31, December 31,
Loans and advances to financial institutions 16,432,085 13,903,746
Allowances for ECL (980,641 ) (725,747 )
TOTAL 15,451,444 13,177,999</t>
        </is>
      </c>
    </row>
    <row r="5">
      <c r="A5" s="4" t="inlineStr">
        <is>
          <t>Table of Loans and Advances to Customers</t>
        </is>
      </c>
      <c r="B5" s="4" t="inlineStr">
        <is>
          <t>December 31, December 31,
Credit Cards 702,657,639 854,924,949
Notes 318,069,103 181,250,348
Overdrafts 176,515,811 196,021,914
Loans for the prefinancing and financing of exports 153,200,806 78,079,366
Consumer loans 151,819,857 222,107,654
Commercial papers 145,212,037 182,199,444
Real estate mortgage 79,404,563 119,922,367
Pledge loans 44,335,196 76,942,252
Receivables from financial leases 12,719,733 19,892,649
Loans to employees 10,268,564 15,016,004
Other financing 210,138,365 337,838,753
Allowances for ECL (44,440,936 ) (64,326,062 )
TOTAL 1,959,900,738 2,219,869,638</t>
        </is>
      </c>
    </row>
    <row r="6">
      <c r="A6" s="4" t="inlineStr">
        <is>
          <t>Summary of Loans by Economic Activity</t>
        </is>
      </c>
      <c r="B6" s="4" t="inlineStr">
        <is>
          <t xml:space="preserve">December 31, 2023
Loan portfolio (1)
Performing % Non-performing % Total
(in thousands of pesos, except percentages)
Consumer 925,263,748 46.59 % 28,993,504 82.36 % 954,257,252
Other manufacturing 231,659,985 11.67 % 3,093,299 8.79 % 234,753,284
Wholesale and retail trade 164,990,452 8.31 % 263,069 0.75 % 165,253,521
Mining products 148,237,570 7.47 % 89,202 0.25 % 148,326,772
Agricultural and livestock 98,606,896 4.97 % 601,678 1.71 % 99,208,574
Services 37,210,971 1.87 % 129,876 0.37 % 37,340,847
Transport 33,317,055 1.68 % 193,015 0.55 % 33,510,070
Financial sector 16,432,085 0.83 % —  —  16,432,085
Construction 12,735,536 0.64 % 269,843 0.77 % 13,005,379
Electricity, oil,water and sanitary services 10,863,098 0.55 % 2,707 0.01 % 10,865,805
Government services 145,208 0.01 % —  —  145,208
Others 306,249,181 15.41 % 1,570,989 4.44 % 307,820,170
1,985,711,785 100.00 % 35,207,182 100.00 % 2,020,918,967
December 31, 2022
Loan portfolio (1)
Performing % Non-performing % Total
(in thousands of pesos, except percentages)
Consumer 1,185,453,460 52.48 % 30,139,056 76.93 % 1,215,592,516
Other manufacturing 240,886,440 10.66 % 518,422 1.32 % 241,404,862
Wholesale and retail trade 159,930,827 7.08 % 243,174 0.62 % 160,174,001
Agricultural and livestock 104,841,665 4.64 % 612,996 1.56 % 105,454,661
Mining products 77,640,679 3.44 % 3,149,898 8.04 % 80,790,577
Transport 36,846,913 1.63 % 157,381 0.40 % 37,004,294
Services 23,685,189 1.05 % 90,585 0.23 % 23,775,774
Construction 15,660,271 0.69 % 611,243 1.56 % 16,271,514
Financial sector 13,903,746 0.62 % —  0.00 % 13,903,746
Electricity, oil, water and sanitary services 3,314,762 0.15 % 3,095 0.01 % 3,317,857
Central Bank 28,132 0.00 % —  0.00 % 28,132
Government services 4,356 0.00 % —  0.00 % 4,356
Others 396,758,173 17.56 % 3,651,471 9.33 % 400,409,644
2,258,954,613 100.00 % 39,177,321 100.00 % 2,298,131,934
(1) Performing: Stage 1 y Stage 2; Non Performing: Stage 3 </t>
        </is>
      </c>
    </row>
    <row r="7">
      <c r="A7" s="4" t="inlineStr">
        <is>
          <t>Summary of maturity analysis of finance lease payments receivable</t>
        </is>
      </c>
      <c r="B7" s="4" t="inlineStr">
        <is>
          <t>December 31, 2023 December 31, 2022
Total Present value of minimum lease Total Present value of minimum lease
Term
Up to 1 year 8,990,725 2,599,587 10,222,440 4,322,410
From 1 to 2 years 9,274,940 3,653,345 10,002,205 5,118,434
From 2 to 3 years 6,786,874 3,081,354 7,917,097 4,797,536
From 3 to 4 years 3,661,321 2,194,714 4,666,061 3,306,834
From 4 to 5 years 1,307,994 1,190,733 2,433,073 2,347,435
TOTAL 30,021,854 12,719,733 35,240,876 19,892,649
Principal 12,073,883 19,343,628
Interest accrued 645,850 549,021
TOTAL 12,719,733 19,892,649</t>
        </is>
      </c>
    </row>
    <row r="8">
      <c r="A8" s="4" t="inlineStr">
        <is>
          <t>Table of Reverse Repurchase Agreements</t>
        </is>
      </c>
      <c r="B8" s="4" t="inlineStr">
        <is>
          <t>December 31, December 31,
BCRA repos 1,202,421,795 163,689,844
Allowances for ECL (1,272,651 ) (285,229 )
TOTAL 1,201,149,144 163,404,615</t>
        </is>
      </c>
    </row>
    <row r="9">
      <c r="A9" s="4" t="inlineStr">
        <is>
          <t>Summary of Debt securities</t>
        </is>
      </c>
      <c r="B9" s="4" t="inlineStr">
        <is>
          <t>December 31, December 31,
Argentine Treasury Bond in pesos. Maturity 08-23-2025 49,502,692 — 
Argentine Treasury Bond in pesos. Maturity 05-23-2027 32,406,871 100,997,240
Argentine Treasury Bond in pesos at 0.7% Badlar Private Rate. Maturity 11-23-2027 14,771,877 37,662,724
Allowances for ECL (12,858,226 ) (20,893,248 )
TOTAL 83,823,214 117,766,716</t>
        </is>
      </c>
    </row>
    <row r="10">
      <c r="A10" s="4" t="inlineStr">
        <is>
          <t>Table of Other Financial Assets</t>
        </is>
      </c>
      <c r="B10" s="4" t="inlineStr">
        <is>
          <t xml:space="preserve">December 31, December 31,
Financial assets pledged as collateral (1) 80,840,899 91,851,261
Sundry debtors 49,392,813 42,857,988
Receivables from sale of ownership interest in Prisma Medios de Pago S.A. (2) 40,474,563 33,628,764
Receivable from financial institution for spot transactions pending settlement 921,900 14,228,177
Receivable from non-financial 874,585 273,352
Others 127,093 186,183
Allowances for ECL (1,418,944 ) (1,438,804 )
TOTAL 171,212,909 181,586,921
(1) Special guarantee current accounts opened at the BCRA for transactions related to the automated clearing houses and other similar entities; deposits pledged as collateral for activities related to credit card transactions in the country and abroad and; leases and trust is composed of dollars in cash as collateral for activities related to the transactions on Mercados Argentinos SA (BYMA) and Mercado Abierto Electrónico S.A (MAE).
(2) On October 1, 2021, the Bank, together with the other Class B Shareholders, gave notice of the exercise of the put option and therefore initiated the procedure to sell 49% of the capital stock in the company Prisma Medios de Pago S.A. On March 18, 2022, the transfer of all the remaining shareholding of the Bank in Prisma Medios de Pago S.A. was consummated for a price of US$ 40,038,122. Such amount will be paid as follows: (i) 30% in Pesos adjustable by CER (UVA) at an annual nominal rate of 15% and (ii) 70% in US Dollars at an annual nominal rate of 10% within a term of six year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redit risk exposure and allowances (Table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Disclosure of Impairment Losses</t>
        </is>
      </c>
      <c r="B4" s="4" t="inlineStr">
        <is>
          <t xml:space="preserve"> December 31, 2023
CREDIT RISK EXPOSURE - Performing Non performing Total
Stage 1 Stage 2 Stage 3
Credit risk Credit risk Credit risk Credit risk Credit risk Credit risk
Opening balance as of December 31, 2022 4,436,410,208 773,271,337 13,788,074 34,346,881 4,830,437 5,262,646,937
Transfers of financial assets:
Transfers from Stage 1 to Stage 2 (454,204,088 ) 447,788,918 26 —  —  (6,415,144 )
Transfers from Stage 2 to Stage 1 305,242,199 (270,243,612 ) (1,559,295 ) —  —  33,439,292
Transfers from Stage 1 or 2 to Stage 3 (9,150,601 ) (72,992,270 ) (2,257,871 ) 83,451,814 2,311,926 1,362,998
Transfers from Stage 3 to Stage 1 or 2 2,058,465 4,563,970 1,686,371 (8,423,833 ) (1,879,057 ) (1,994,084 )
Changes without transfers between Stages 920,180,536 756,570,636 2,658,213 (4,809,597 ) 1,478,056 1,676,077,844
New financial assets originated 23,235,024,656 725,572,740 33,723,952 7,464,804 1,889,891 24,003,676,043
Repayments (20,494,552,392 ) (564,338,184 ) (33,979,799 ) (12,268,821 ) (2,638,344 ) (21,107,777,540 )
Write-offs — — —  (26,936,284 ) (1,019,114 ) (27,955,398 )
Foreign exchange 365,210,713 9,591,079 4,766,932 73,637 3,104,957 382,747,318
Inflation adjustment (4,543,752,879 ) (864,173,295 ) (11,894,610 ) (41,512,146 ) (4,258,025 ) (5,465,590,955 )
Closing balance as of December 31, 2023 3,762,466,817 945,611,319 6,931,993 31,386,455 3,820,727 4,750,217,311
(1) Refer to Note 35 for credit risk exposure of financial assets with stage allocation by asset classification. December 31, 2022
CREDIT RISK EXPOSURE - Performing Non performing Total
Stage 1 Stage 2 Stage 3
Credit risk Credit risk Credit risk Credit risk Credit risk Credit risk
Opening balance as of December 31, 2021 4,533,794,214 729,570,690 30,795,224 39,966,621 18,392,458 5,352,519,207
Transfers of financial assets:
Transfers from Stage 1 to Stage 2 (471,166,432 ) 482,206,643 2,641 —  —  11,042,852
Transfers from Stage 2 to Stage 1 361,905,499 (345,584,207 ) (418,187 ) —  —  15,903,105
Transfers from Stage 1 or 2 to Stage 3 (9,346,581 ) (52,958,334 ) (1,816,134 ) 61,994,325 1,858,953 (267,771 )
Transfers from Stage 3 to Stage 1 or 2 2,091,028 4,823,237 947,303 (9,432,544 ) (1,011,910 ) (2,582,886 )
Changes without transfers between Stages 610,964,641 205,049,476 (13,498,252 ) (5,956,847 ) 658,916 797,217,934
New financial assets originated 20,085,871,315 771,087,718 48,311,708 8,081,227 518,217 20,913,870,185
Repayments (17,909,463,599 ) (547,140,224 ) (39,866,053 ) (11,013,592 ) (893,878 ) (18,508,377,346 )
Write-offs —  — —  (27,850,077 ) (11,462,315 ) (39,312,392 )
Foreign exchange 61,283,018 12,029,566 4,570,375 10,304 1,527,573 79,420,836
Inflation adjustment (2,829,522,895 ) (485,813,228 ) (15,240,551 ) (21,452,536 ) (4,757,577 ) (3,356,786,787 )
Closing balance as of December 31, 2022 4,436,410,208 773,271,337 13,788,074 34,346,881 4,830,437 5,262,646,937
(1) Refer to Note 35 for credit risk exposure of financial assets with stage allocation by asset classification.
December 31, 2023
CREDIT RISK EXPOSURE - FINANCIAL GUARANTEES Performing Non performing Total
Stage 1 Stage 2 Stage 3
Credit risk Credit risk Credit risk Credit risk Credit risk Credit risk
Opening balance as of December 31, 2022 606,937,314 57,134,423 191,832 208,471 489 664,472,529
Transfers of loan commitments and financial guarantees:
Transfers from Stage 1 to Stage 2 (117,033,092 ) 108,928,359 7,649 —  —  (8,097,084 )
Transfers from Stage 2 to Stage 1 100,495,003 (81,359,833 ) (30,835 ) —  —  19,104,335
Transfers from Stage 1 or 2 to Stage 3 (709,683 ) (517,389 ) (113 ) 671,579 148 (555,458 )
Transfers from Stage 3 to Stage 1 or 2 209,870 248,687 123 (483,870 ) (9,876 ) (35,066 )
Changes without transfers between Stages 271,584,299 30,512,053 93,387 174,924 12,261 302,376,924
New loan commitments and financial guarantees originated 451,904,589 16,367,782 148,707 152,073 —  468,573,151
Expirations and repayments (193,390,262 ) (24,122,220 ) (64,414 ) (250,417 ) (653 ) (217,827,966 )
Write-offs —  —  —  (530 ) —  (530 )
Foreign exchange 108,579,161 9,420,482 44,942 —  —  118,044,585
Inflation adjustment (643,162,381 ) (55,389,364 ) (211,226 ) (265,082 ) (2,023 ) (699,030,076 )
Closing balance as of December 31, 2023 585,414,818 61,222,980 180,052 207,148 346 647,025,344
December 31, 2022
CREDIT RISK EXPOSURE - FINANCIAL GUARANTEES Performing Non performing Total
Stage 1 Stage 2 Stage 3
Credit risk Credit risk Credit risk Credit risk Credit risk Credit risk
Opening balance as of December 31, 2021 500,543,138 38,639,453 590,752 234,797 237 540,008,377
Transfers of loan commitments and financial guarantees:
Transfers from Stage 1 to Stage 2 (125,190,524 ) 118,328,083 —  —  —  (6,862,441 )
Transfers from Stage 2 to Stage 1 95,214,959 (81,010,762 ) (978 ) —  —  14,203,219
Transfers from Stage 1 or 2 to Stage 3 (727,737 ) (494,257 ) (4,970 ) 588,186 9,517 (629,261 )
Transfers from Stage 3 to Stage 1 or 2 204,740 156,388 738 (409,953 ) (22,132 ) (70,219 )
Changes without transfers between Stages 278,863,704 12,288,151 (84,145 ) 32,112 18,793 291,118,615
New loan commitments and financial guarantees originated 346,732,348 14,643,257 38,228 75,242 —  361,489,075
Expirations and repayments (183,168,283 ) (17,189,849 ) (150,829 ) (176,439 ) —  (200,685,400 )
Write-offs —  —  —  (374 ) —  (374 )
Foreign exchange 29,179,755 1,502,331 —  —  —  30,682,086
Inflation adjustment (334,714,786 ) (29,728,372 ) (196,964 ) (135,100 ) (5,926 ) (364,781,148 )
Closing balance as of December 31, 2022 606,937,314 57,134,423 191,832 208,471 489 664,472,529</t>
        </is>
      </c>
    </row>
    <row r="5">
      <c r="A5" s="4" t="inlineStr">
        <is>
          <t>Disclosure of allowances</t>
        </is>
      </c>
      <c r="B5" s="4" t="inlineStr">
        <is>
          <t xml:space="preserve"> December 31, 2023
ALLOWANCES - Performing Non performing Total
Stage 1 Stage 2 Stage 3
Loss Loss Loss Loss Loss Loss
Opening balance as of December 31, 2022 21,278,168 74,967,298 374,372 28,175,951 3,481,601 128,277,390
Transfers of financial assets:
Transfers from Stage 1 to Stage 2 (10,458,182 ) 40,839,390 7 —  —  30,381,215
Transfers from Stage 2 to Stage 1 4,601,607 (18,707,615 ) (20,635 ) —  —  (14,126,643 )
Transfers from Stage 1 or 2 to Stage 3 (560,500 ) (21,638,516 ) (75,783 ) 50,014,912 1,480,010 29,220,123
Transfers from Stage 3 to Stage 1 or 2 172,982 426,288 (16,775 ) (6,848,617 ) (1,267,677 ) (7,533,799 )
Changes without transfers between Stages 6,570,570 26,472,508 (19,127 ) 15,023,374 1,880,271 49,927,596
New financial assets originated 80,902,829 50,520,565 903,554 4,751,953 1,287,423 138,366,324
Repayments (70,188,532 ) (22,558,214 ) (884,843 ) (8,959,143 ) (1,973,698 ) (104,564,430 )
Write-offs —  (1 ) —  (25,812,981 ) (981,656 ) (26,794,638 )
Foreign exchange 8,448,228 331,451 176,145 9,308 2,106,455 11,071,587
Inflation adjustment (22,238,279 ) (77,594,326 ) (330,896 ) (33,708,572 ) (3,266,468 ) (137,138,541 )
Closing balance as of December 31, 2023 (1) 18,528,891 53,058,828 106,019 22,646,185 2,746,261 97,086,184
(1) Impairment of financial assets detailed in the table above includes allowances on financial assets at FVOCI for 35,844,283. December 31, 2022
ALLOWANCES - Performing Non performing Total
Stage 1 Stage 2 Stage 3
Loss Loss Loss Loss Loss Loss
Opening balance as of December 31, 2021 19,922,314 73,349,548 3,645,643 31,582,428 16,876,102 145,376,035
Transfers of financial assets:
Transfers from Stage 1 to Stage 2 (9,918,677 ) 39,428,960 286 —  —  29,510,569
Transfers from Stage 2 to Stage 1 4,559,146 (19,757,792 ) (31,218 ) —  —  (15,229,864 )
Transfers from Stage 1 or 2 to Stage 3 (560,627 ) (14,944,361 ) (499,358 ) 33,819,212 525,877 18,340,743
Transfers from Stage 3 to Stage 1 or 2 109,384 506,059 410,240 (6,613,450 ) (410,483 ) (5,998,250 )
Changes without transfers between Stages 4,487,109 (7,577,618 ) (2,698,241 ) 13,834,564 772,856 8,818,670
New financial assets originated 77,321,080 54,396,095 2,729,687 4,713,037 329,941 139,489,840
Repayments (60,138,181 ) (8,736,857 ) (2,410,057 ) (7,624,830 ) (456,536 ) (79,366,461 )
Write-offs —  (252 ) —  (24,857,498 ) (11,347,185 ) (36,204,935 )
Foreign exchange 630,201 384,091 178,769 5,898 1,102,037 2,300,996
Inflation adjustment (15,133,581 ) (42,080,575 ) (951,379 ) (16,683,410 ) (3,911,008 ) (78,759,953 )
Closing balance as of December 31, 2022 (1) 21,278,168 74,967,298 374,372 28,175,951 3,481,601 128,277,390
(1) Impairment of financial assets detailed in the table above includes allowances on financial assets at FVOCI for 40,311,459.
December 31, 2023
ALLOWANCES - Performing Non performing Total
Stage 1 Stage 2 Stage 3
Loss Loss Loss Loss Loss Loss
Opening balance as of December 31, 2022 5,472,974 2,748,134 13,397 155,061 324 8,389,890
Transfers of loan commitments and financial guarantees:
Transfers from Stage 1 to Stage 2 (1,653,181 ) 5,741,923 249 —  —  4,088,991
Transfers from Stage 2 to Stage 1 1,246,120 (4,322,909 ) (9,305 ) —  —  (3,086,094 )
Transfers from Stage 1 or 2 to Stage 3 (15,467 ) (90,550 ) (28 ) 393,937 55 287,947
Transfers from Stage 3 to Stage 1 or 2 34,782 27,099 2,009 (387,328 ) (26,185 ) (349,623 )
Changes without transfers between Stages (2,053,989 ) (1,037,861 ) 6,780 212,782 30,593 (2,841,695 )
New loan commitments and financial guarantees originated 7,677,107 342,423 5,942 104,689 —  8,130,161
Repayments (1,715,510 ) (471,833 ) (4,724 ) (155,151 ) (2,782 ) (2,350,000 )
Write-offs —  —  —  (407 ) —  (407 )
Foreign exchange 918,539 50,832 1,130 —  —  970,501
Inflation adjustment (5,219,426 ) (1,840,096 ) (12,533 ) (193,495 ) (1,751 ) (7,267,301 )
Closing balance as of December 31, 2023 4,691,949 1,147,162 2,917 130,088 254 5,972,370
December 31, 2022
ALLOWANCES - LOAN COMMITMENTS AND FINANCIAL GUARANTEES Performing Non performing Total
Stage 1 Stage 2 Stage 3
Loss Loss Loss Loss Loss Loss
Opening balance as of December 31, 2021 3,210,578 1,627,195 192,807 147,653 —  5,178,233
Transfers of loan commitments and financial guarantees:
Transfers from Stage 1 to Stage 2 (1,221,399 ) 5,294,905 —  —  —  4,073,506
Transfers from Stage 2 to Stage 1 859,978 (3,416,695 ) (835 ) —  —  (2,557,552 )
Transfers from Stage 1 or 2 to Stage 3 (33,728 ) (82,105 ) (7,589 ) 320,676 22,736 219,990
Transfers from Stage 3 to Stage 1 or 2 41,380 20,148 2,329 (296,191 ) (55,589 ) (287,923 )
Changes without transfers between Stages 984,086 454,802 (100,181 ) 131,292 39,277 1,509,276
New loan commitments and financial guarantees originated 4,606,953 303,431 7,704 45,166 —  4,963,254
Repayments (1,208,080 ) (445,142 ) (50,722 ) (102,568 ) —  (1,806,512 )
Write-offs —  —  —  (324 ) —  (324 )
Foreign exchange 246,982 6,969 —  —  —  253,951
Inflation adjustment (2,013,776 ) (1,015,374 ) (30,116 ) (90,643 ) (6,100 ) (3,156,009 )
Closing balance as of December 31, 2022 5,472,974 2,748,134 13,397 155,061 324 8,389,89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CHANGES IN EQUITY (Parenthetical) - $ / shares</t>
        </is>
      </c>
      <c r="B1" s="2" t="inlineStr">
        <is>
          <t>12 Months Ended</t>
        </is>
      </c>
    </row>
    <row r="2">
      <c r="B2" s="2" t="inlineStr">
        <is>
          <t>Dec. 31, 2023</t>
        </is>
      </c>
      <c r="C2" s="2" t="inlineStr">
        <is>
          <t>Dec. 31, 2021</t>
        </is>
      </c>
    </row>
    <row r="3">
      <c r="A3" s="4" t="inlineStr">
        <is>
          <t>Dividends per share</t>
        </is>
      </c>
      <c r="B3" s="8" t="n">
        <v>58.05</v>
      </c>
      <c r="C3" s="9" t="n">
        <v>11.424653</v>
      </c>
    </row>
    <row r="4">
      <c r="A4" s="4" t="inlineStr">
        <is>
          <t>Cash Dividend Paid [member]</t>
        </is>
      </c>
      <c r="B4" s="4" t="inlineStr">
        <is>
          <t xml:space="preserve"> </t>
        </is>
      </c>
      <c r="C4" s="4" t="inlineStr">
        <is>
          <t xml:space="preserve"> </t>
        </is>
      </c>
    </row>
    <row r="5">
      <c r="A5" s="4" t="inlineStr">
        <is>
          <t>Dividends per share</t>
        </is>
      </c>
      <c r="B5" s="4" t="inlineStr">
        <is>
          <t xml:space="preserve"> </t>
        </is>
      </c>
      <c r="C5" s="9" t="n">
        <v>10.6086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financing and restructuring operations (Tables)</t>
        </is>
      </c>
      <c r="B1" s="2" t="inlineStr">
        <is>
          <t>12 Months Ended</t>
        </is>
      </c>
    </row>
    <row r="2">
      <c r="B2" s="2" t="inlineStr">
        <is>
          <t>Dec. 31, 2023</t>
        </is>
      </c>
    </row>
    <row r="3">
      <c r="A3" s="3" t="inlineStr">
        <is>
          <t>Refinancing and restructuring operations [Abstract]</t>
        </is>
      </c>
      <c r="B3" s="4" t="inlineStr">
        <is>
          <t xml:space="preserve"> </t>
        </is>
      </c>
    </row>
    <row r="4">
      <c r="A4" s="4" t="inlineStr">
        <is>
          <t>Disclosure Of Detailed Information About Refinanced Assets Explanatory</t>
        </is>
      </c>
      <c r="B4" s="4" t="inlineStr">
        <is>
          <t xml:space="preserve"> The following table provides information about the Bank’s refinanced assets:
December 31, December 31,
Refinanced assets 9,878,773 21,544,682
Allowances for ECL (5,863,219 ) (8,926,391 ) </t>
        </is>
      </c>
    </row>
    <row r="5">
      <c r="A5" s="4" t="inlineStr">
        <is>
          <t>Disclosure In Tabular Form Of Assets That Were Modified And Refinanced</t>
        </is>
      </c>
      <c r="B5" s="4" t="inlineStr">
        <is>
          <t xml:space="preserve">The table below includes Stage 2 and Stage 3 assets that were refinanced during the period, with the related modification loss suffered by the Bank:
December 31, December 31,
Amortised cost of financial assets modified during the period 8,231,896 8,207,585
Net modification loss (439,460 ) (457,672 ) </t>
        </is>
      </c>
    </row>
    <row r="6">
      <c r="A6" s="4" t="inlineStr">
        <is>
          <t>Disclosure Of Detailed Information About The Financial Assets for Which Loss Allowance Has Changed To 12-Month ECL Measurement</t>
        </is>
      </c>
      <c r="B6" s="4" t="inlineStr">
        <is>
          <t xml:space="preserve"> The table below shows the gross carrying amount of modified financial assets for which loss allowance has changed to 12-month
Post modification
December 31, 2023 Gross carrying amount Corresponding
Facilities that have cured since modification and are now measured using 12-month 135,130 920
Facilities that reverted to (Stage 2/3) lifetime ECL having once cured 621,683 15,843
Post modification
December 31, 2022 Gross carrying amount Corresponding
Facilities that have cured since modification and are now measured using 12-month 199,857 1,031
Facilities that reverted to (Stage 2/3) lifetime ECL having once cured 1,143,062 53,89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Table of debt securities FVOCI</t>
        </is>
      </c>
      <c r="B4" s="4" t="inlineStr">
        <is>
          <t xml:space="preserve">December 31, December 31,
Government securities ( 1 521,874,441 391,849,627
Financial assets pledged as collateral ( 2 174,670,473 52,003,019
BCRA Internal Bills - USD 69,772,109 6,619,055
BCRA Liquidity Bills 60,484,996 1,460,167,050
Private securities - Corporate bonds 8,959,190 11,593,436
Financial assets pledged as collateral – USD ( 3 6,123,370 — 
TOTAL 841,884,579 1,922,232,187
(1) In march 2023, the Bank participated in a voluntary debt exchange under section 11, Decree No. 331/2022 issued by the Ministry of Economy. The securities delivered or received under such swap were as follows: </t>
        </is>
      </c>
    </row>
    <row r="5">
      <c r="A5" s="4" t="inlineStr">
        <is>
          <t>Disclosure Of Voluntary Debt Swap Explantory</t>
        </is>
      </c>
      <c r="B5" s="4" t="inlineStr">
        <is>
          <t xml:space="preserve">Securities Delivered
Description Nominal values
Argentine Treasury Bill in pesos at discount. Maturity april 28, 2023 (LEDES S28A3) 19,027,714,460
Argentine Treasury Bill in pesos adjusted by cer at discount. Maturity may 19, 2023 (LECER X19Y3) 7,000,000,000
Argentine Treasury Bill in pesos at discount. Maturity may 31, 2023 (LEDES S31Y3) 6,840,800,244
Argentine Treasury Bill in pesos at discount. Maturity june 30, 2023 (LEDES S30J3) 5,532,343,136
Received Securities
Description Nominal values
Argentine Treasury Bond in pesos adjusted by cer Maturity april 14, 2024 (T3X4P) 13,237,176,685
Argentine Treasury Bond in pesos adjusted by cer Maturity october 14, 2024 (T4X4P) 17,649,568,913
Argentine Treasury Bond in pesos adjusted by cer Maturity february 14, 2025 (T2X5P) 13,237,176,685
In june 2023, the Bank participated in a voluntary debt swap under section 11, Presidential Decree No. 331/2022 issued by the Ministry of Economy. The securities delivered or received under such swap were as follows:
Securities Delivered
Description Nominal values
Argentine Treasury Bill in pesos adjusted by cer at discount. Maturity june 16, 2023 (LECER X16J3) 2,159,998,000
Argentine Treasury Bill in pesos adjusted by cer at discount. Maturity july 18, 2023 (LECER X18L3) 35,863,500,000
Argentine Treasury Bonds in pesos adjusted by cer Maturity august 13, 2023 (T2X3) 3,622,490,577
Received Securities
Description Nominal values
Argentine Treasury Bond in pesos adjusted by cer Maturity december 13, 2024 (T5X4P) 71,442,000,014 </t>
        </is>
      </c>
    </row>
    <row r="6">
      <c r="A6" s="4" t="inlineStr">
        <is>
          <t>Table of equity instruments FVOCI</t>
        </is>
      </c>
      <c r="B6" s="4" t="inlineStr">
        <is>
          <t>December 31, December 31,
Compensadora Electrónica S.A. 891,784 181
Mercado Abierto Electrónico S.A. 511,816 59
Banco Latinoamericano de Exportaciones S.A. 404,468 180,694
Seguro de Dépositos S.A. 144,254 268
Others 32,672 7,099
TOTAL 1,984,994 188,30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ummary of current income tax assets</t>
        </is>
      </c>
      <c r="B4" s="4" t="inlineStr">
        <is>
          <t>December 31, December 31,
Advances (subsidiaries) 160,343 120,536
TOTAL 160,343 120,536</t>
        </is>
      </c>
    </row>
    <row r="5">
      <c r="A5" s="4" t="inlineStr">
        <is>
          <t>Summary of current income tax liabilities</t>
        </is>
      </c>
      <c r="B5" s="4" t="inlineStr">
        <is>
          <t>December 31, December 31,
Income tax provision 195,906,305 25,250,024
Advances (3,394,693 ) (2,375,376 )
Collections and withholdings (344,774 ) (303,709 )
TOTAL 192,166,838 22,570,939</t>
        </is>
      </c>
    </row>
    <row r="6">
      <c r="A6" s="4" t="inlineStr">
        <is>
          <t>Table of deferred income tax assets and liabilities</t>
        </is>
      </c>
      <c r="B6" s="4" t="inlineStr">
        <is>
          <t>Account Changes recognized in As of December 31, 2023
As of December 31, 2022 Consolidated Other Deferred tax Deferred tax
Allowance for loan losses 37,261,464 (6,884,814 ) —  30,376,650 — 
Provisions 39,282,173 (3,676,895 ) —  35,605,278 — 
Loan Commissions 3,802,371 742,644 —  4,545,015 — 
Expenses capitalized for tax purpose (15,067,625 ) (1,880,788 ) —  —  (16,948,413 )
Property and equipment (40,519,489 ) (1,228,645 ) —  (41,748,134 )
Investments in debt securities and equity instruments (43,724,517 ) 98,753,254 (84,922,739 ) —  (29,894,002 )
Inflation adjustment (see Note 11.4) 7,738,678 (6,463,673 ) —  1,275,005 — 
Tax loss 2,746,793 (1,488,126 ) —  1,258,667 — 
Others (107,557 ) 107,609 —  —  52
Balance (8,587,709 ) 77,980,566 (84,922,739 ) 73,060,615 (88,590,497 )
Offsetting (70,214,802 ) 70,214,802
Net 2,845,813 (18,375,695 )
Account Changes recognized in As of December 31, 2022
As of Consolidated Other Deferred tax Deferred tax
Allowance for loan losses 38,937,416 (1,675,952 ) —  37,261,464 — 
Provisions 24,996,082 14,286,091 —  39,282,173 — 
Loan Commissions 3,080,653 721,718 —  3,802,371 — 
Expenses capitalized for tax purpose (13,266,124 ) (1,801,501 ) —  —  (15,067,625 )
Property and equipment (85,554,395 ) 45,034,906 —  —  (40,519,489 )
Investments in debt securities and equity instruments (34,759,493 ) (6,742,478 ) (2,222,546 ) —  (43,724,517 )
Derivatives 79,271 (79,271 ) —  —  — 
Inflation adjustment (see Note 11.4) 22,402,235 (14,663,557 ) —  7,738,678 — 
Tax loss 925,268 1,821,525 —  2,746,793 — 
Others 4,693 (112,250 ) —  —  (107,557 )
Balance (43,154,394 ) 36,789,231 (2,222,546 ) 90,831,479 (99,419,188 )
Offsetting (86,097,600 ) 86,097,600
Net 4,733,879 (13,321,588 )</t>
        </is>
      </c>
    </row>
    <row r="7">
      <c r="A7" s="4" t="inlineStr">
        <is>
          <t>Table of income tax expense</t>
        </is>
      </c>
      <c r="B7" s="4" t="inlineStr">
        <is>
          <t xml:space="preserve">December 31, December 31, December 31,
Current Tax (234,050,896 ) (28,930,128 ) (1,099,384 )
Deferred Tax 77,980,566 36,789,231 (33,010,768 )
Over/under income tax from prior year (see Note 11.5) (1) —  —  6,075,593
Income tax recognized in the consolidated statement of profit or loss (156,070,330 ) 7,859,103 (28,034,559 )
The income tax benefit for the year ended December 31, 2022 includes the effect of the claim filed before AFIP, as stated under “Inflation adjustment for tax purposes. Fiscal years 2021” of Note 11.6. The income tax expense for the year ended December 31, 2023 includes receivables for judgments for fiscal years 2013 and 2014, as stated under “Requests for refunds. Fiscal years 2013, 2014 and 2015” of Note 11.6. </t>
        </is>
      </c>
    </row>
    <row r="8">
      <c r="A8" s="4" t="inlineStr">
        <is>
          <t>Table of reconciliation effective tax rate</t>
        </is>
      </c>
      <c r="B8" s="4" t="inlineStr">
        <is>
          <t xml:space="preserve">December 31, December 31, December 31,
Profit before income tax 313,326,162 172,633,812 84,786,272
Income tax rate 35.00 % 35.00 % 35.00 %
Income tax using the Bank’s income tax rate 109,664,157 60,421,834 29,675,195
Tax -exempt income (1,852,963 ) (462,590 ) (1,724,562 )
Non-deductible 2,544,273 475,794 885,305
Change in tax rate (see Note 11.5) — —  8,956,828
Other (38,678 ) (676,528 ) 390,030
Net monetary inflation adjustment 418,462,439 189,143,633 120,083,431
Subtotal 528,779,228 248,902,143 158,266,227
Inflation adjustment for tax purposes (see Note 11.6) (372,708,898 ) (256,481,087 ) (124,156,075 )
Over/under income tax from prior year (see Note 11.6) (1) —  (280,159 ) (6,075,593 )
Income tax expense 156,070,330 (7,859,103 ) 28,034,559
Effective tax rate 50 % (5 % 33 %
(1) It includes an income tax charge of 5,908,256 corresponding to the tax inflation mechanism applied for fiscal year 2020 – see note 11.6 “Income tax – inflation adjustment for fiscal year 20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and Associates (Tables)</t>
        </is>
      </c>
      <c r="B1" s="2" t="inlineStr">
        <is>
          <t>12 Months Ended</t>
        </is>
      </c>
    </row>
    <row r="2">
      <c r="B2" s="2" t="inlineStr">
        <is>
          <t>Dec. 31, 2023</t>
        </is>
      </c>
    </row>
    <row r="3">
      <c r="A3" s="3" t="inlineStr">
        <is>
          <t>Investment in Joint Ventures and Associates [Abstract]</t>
        </is>
      </c>
      <c r="B3" s="4" t="inlineStr">
        <is>
          <t xml:space="preserve"> </t>
        </is>
      </c>
    </row>
    <row r="4">
      <c r="A4" s="4" t="inlineStr">
        <is>
          <t>Table of Investment in Joint Ventures and Associates</t>
        </is>
      </c>
      <c r="B4" s="4" t="inlineStr">
        <is>
          <t xml:space="preserve">BBVA Argentina Ownership and Voting Power (in percentages) December 31, December 31,
BBVA Consolidar Seguros S.A. ( 1 12.22 % 4,710,065 3,728,002
Rombo Cía. Financiera S.A. ( 2 40.00 % 3,077,455 2,317,504
Interbanking S.A. (3) 11.11 % 2,110,363 2,565,912
Play Digital S.A. ( 4) (5 11.06 % 1,953,029 1,515,211
Openpay Argentina S.A. ( 6) (7 12.51 % 515,320 671,083
TOTAL 12,366,232 10,797,712
(1) Main Business Activity: Insurance
(2) Main Business Activity: Financial institution
(3) Main Business Activity: Information services for financial markets
(4) Main Business Activity: Development, offer and implementation of a digital payment solution
(5) To establish the value of this investment, accounting information from Play Digital S.A. has been used. as of September 30, 2023. Additionally, significant transactions carried out or events that occurred between October 1, 2023 and December 31, 2023 have been considered.
(6) Main Business Activity: Development, offer and implementation of a digital payment solution
( 7 On April 19, 2023, 29,205 (in nominal values) shares were subscribed for and paid in cash. </t>
        </is>
      </c>
    </row>
    <row r="5">
      <c r="A5" s="4" t="inlineStr">
        <is>
          <t>Table of Investment in Joint Ventures and Associates - Most Significant Investments</t>
        </is>
      </c>
      <c r="B5" s="4" t="inlineStr">
        <is>
          <t xml:space="preserve">Rombo Compañía Financiera
December 31, December 31,
Total assets 34,550,738 71,742,946
Total liabilities 26,857,100 65,949,187
Equity 7,693,638 5,793,759
Gain/ 1,899,836 (5,977,708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Tangible Assets (Tables)</t>
        </is>
      </c>
      <c r="B1" s="2" t="inlineStr">
        <is>
          <t>12 Months Ended</t>
        </is>
      </c>
    </row>
    <row r="2">
      <c r="B2" s="2" t="inlineStr">
        <is>
          <t>Dec. 31, 2023</t>
        </is>
      </c>
    </row>
    <row r="3">
      <c r="A3" s="3" t="inlineStr">
        <is>
          <t>Tangible Assets [Abstract]</t>
        </is>
      </c>
      <c r="B3" s="4" t="inlineStr">
        <is>
          <t xml:space="preserve"> </t>
        </is>
      </c>
    </row>
    <row r="4">
      <c r="A4" s="4" t="inlineStr">
        <is>
          <t>Table of Property and Equipment Breakdown</t>
        </is>
      </c>
      <c r="B4" s="4" t="inlineStr">
        <is>
          <t>December 31, December 31,
Real estate 222,508,262 220,508,196
Furniture and facilities 38,340,588 39,763,849
Right of use – Real Estate 24,340,475 18,235,014
Machinery and equipment 7,886,204 9,712,120
Works in progress 4,079,775 10,183,431
Automobiles 1,062,464 872,053
TOTAL 298,217,768 299,274,663</t>
        </is>
      </c>
    </row>
    <row r="5">
      <c r="A5" s="4" t="inlineStr">
        <is>
          <t>Table of Property and Equipment</t>
        </is>
      </c>
      <c r="B5" s="4" t="inlineStr">
        <is>
          <t>Impairmennt Depreciation
Cost as of Additions Disposals (1) loss Reversals Accumulated Disposals (1) For the Accumulated Carrying
Real estate 250,457,251 7,237,139 4,047,487 797,137 1,115,683 29,949,055 3,921,995 5,430,127 31,457,187 222,508,262
Furniture and facilities 79,875,253 6,823,323 3,845,808 —  —  40,111,404 3,839,926 8,240,702 44,512,180 38,340,588
Rights of use – Real estate 43,134,100 9,549,439 3,572,015 —  —  24,899,086 2,530,022 2,401,985 24,771,049 24,340,475
Machinery and equipment 21,564,142 4,856,805 10,355,720 —  —  11,852,022 10,355,720 6,682,721 8,179,023 7,886,204
Work 10,183,431 4,339,376 10,443,032 —  —  —  —  —  —  4,079,775
Automobiles 2,128,239 538,173 155,402 —  —  1,256,186 127,053 319,413 1,448,546 1,062,464
Total 407,342,416 33,344,255 32,419,464 797,137 1,115,683 108,067,753 20,774,716 23,074,948 110,367,985 298,217,768
Impairment Depreciation
Cost as of Transfer to Additions Disposals (1) loss Accumulated Transfer to Disposals (1) For the Accumulated Carrying
Real estate 251,274,349 (11,218,254 ) 13,274,105 681,396 2,191,553 25,787,639 (852,230 ) 681,400 5,695,046 29,949,055 220,508,196
Furniture and facilities 76,868,344 —  5,285,188 2,278,279 —  34,387,046 —  2,278,279 8,002,637 40,111,404 39,763,849
Rights of use – Real estate 40,221,233 —  5,481,451 2,568,584 —  19,361,921 —  749,122 6,286,287 24,899,086 18,235,014
Machinery and equipment 31,632,714 —  5,800,014 15,868,586 —  18,953,524 —  15,868,594 8,767,092 11,852,022 9,712,120
Work in progress 6,805,011 —  3,378,420 —  —  —  —  —  —  —  10,183,431
Automobiles 1,651,357 —  513,018 36,136 —  1,075,490 —  49,424 230,120 1,256,186 872,053
Total 408,453,008 (11,218,254 ) 33,732,196 21,432,981 2,191,553 99,565,620 (852,230 ) 19,626,819 28,981,182 108,067,753 299,274,663
( 1 Includes write-off</t>
        </is>
      </c>
    </row>
    <row r="6">
      <c r="A6" s="4" t="inlineStr">
        <is>
          <t>Table of the Impairment Loss for Assets</t>
        </is>
      </c>
      <c r="B6" s="4" t="inlineStr">
        <is>
          <t>The impairment for assets recorded under the item “Property and equipment” is disclosed below:
Impairment
Properties December 31, December 31,
Real Estate - Balvanera (715,099 ) — 
Real Estate - Libertador (581,844 ) (1,091,829 )
Real Estate - Local 1 Puerto Madero (299,904 ) (412,880 )
Real Estate - Local 5 Puerto Madero (220,169 ) (257,704 )
Real Estate - Cerro Las Rosas (72,545 ) (155,386 )
Real Estate - Mar del Plata (70,756 ) (30,231 )
Real Estate - Lavallol (45,851 ) (66,958 )
Real Estate – La Plata (41,511 ) — 
Real Estate – Monte Grande (39,227 ) (298,230 )
Real Estate - Bahía Blanca (14,750 ) (32,511 )
Real Estate - Caleta Olivia, Santa Cruz —  (74,473 )
TOTAL (2,101,656 ) (2,420,202 )</t>
        </is>
      </c>
    </row>
    <row r="7">
      <c r="A7" s="4" t="inlineStr">
        <is>
          <t>Table of Investment Property</t>
        </is>
      </c>
      <c r="B7" s="4" t="inlineStr">
        <is>
          <t xml:space="preserve"> Below are the changes in investment properties:
Impairment Depreciation
Cost as of L Accumulated For the Accumulated Carrying
Real estate 64,773,716 238,314 3,309,546 1,072,992 4,382,538 60,152,864
Total 64,773,716 238,314 3,309,546 1,072,992 4,382,538 60,152,864
Depreciation
Cost as of Transfer from Additions Accumulated Transfer from property For the Accumulated Carrying
Real estate 18,498,773 11,218,254 35,056,689 1,514,331 852,230 942,985 3,309,546 61,464,170
Total 18,498,773 11,218,254 35,056,689 1,514,331 852,230 942,985 3,309,546 61,464,170</t>
        </is>
      </c>
    </row>
    <row r="8">
      <c r="A8" s="4" t="inlineStr">
        <is>
          <t>Table of impairment loss on investment properties</t>
        </is>
      </c>
      <c r="B8" s="4" t="inlineStr">
        <is>
          <t xml:space="preserve">The impairment for assets recorded under the item “Investment properties” is disclosed below:
Impairment
December 31, December 31,
Real Estate - Viamonte (238,314 ) — 
Total (238,314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nd goodwill [abstract]</t>
        </is>
      </c>
      <c r="B3" s="4" t="inlineStr">
        <is>
          <t xml:space="preserve"> </t>
        </is>
      </c>
    </row>
    <row r="4">
      <c r="A4" s="4" t="inlineStr">
        <is>
          <t>Table of Intangible Assets</t>
        </is>
      </c>
      <c r="B4" s="4" t="inlineStr">
        <is>
          <t xml:space="preserve">Amortization
Cost as of Additions Disposals (1) Accumulated Disposals (1) For the Accumulated Carrying
Software 36,890,044 8,804,083 3,919,986 6,940,402 2,031,095 3,727,340 8,636,647 33,137,494
Total 36,890,044 8,804,083 3,919,986 6,940,402 2,031,095 3,727,340 8,636,647 33,137,494
Amortization
Cost as of Additions Disposals (1) Accumulated Disposals (1) For the Accumulated Carrying
Software 28,495,777 17,369,505 8,975,238 6,199,731 1,308,367 2,049,038 6,940,402 29,949,642
Total 28,495,777 17,369,505 8,975,238 6,199,731 1,308,367 2,049,038 6,940,402 29,949,642
(1) Includes write-off of fully depreciated item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Table of Other Assets</t>
        </is>
      </c>
      <c r="B4" s="4" t="inlineStr">
        <is>
          <t>December 31, December 31,
Prepayments 12,331,086 11,108,553
Advances to personnel 8,507,271 4,974,194
Tax advances 7,549,348 7,929,208
Advances to suppliers of goods 6,602,413 2,805,346
Other miscellaneous assets 1,148,750 1,552,687
Foreclosed assets 79,042 82,024
Others 7,873,767 833,964
TOTAL 44,091,677 29,285,97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n-current assets held for sale (Tables)</t>
        </is>
      </c>
      <c r="B1" s="2" t="inlineStr">
        <is>
          <t>12 Months Ended</t>
        </is>
      </c>
    </row>
    <row r="2">
      <c r="B2" s="2" t="inlineStr">
        <is>
          <t>Dec. 31, 2023</t>
        </is>
      </c>
    </row>
    <row r="3">
      <c r="A3" s="3" t="inlineStr">
        <is>
          <t>Assets Or Disposal Groups Classified As Held For Sale [Abstract]</t>
        </is>
      </c>
      <c r="B3" s="4" t="inlineStr">
        <is>
          <t xml:space="preserve"> </t>
        </is>
      </c>
    </row>
    <row r="4">
      <c r="A4" s="4" t="inlineStr">
        <is>
          <t>Disclosure of non-current assets held for sale and discontinued operations</t>
        </is>
      </c>
      <c r="B4" s="4" t="inlineStr">
        <is>
          <t xml:space="preserve"> Includes certain real property assets located in Argentina that the Board of Directors are committed to sale in the short-term.
December 31, December 31,
Real Estate held for sale - Fisherton 478,476 453,724
Real Estate held for sale - Mendoza 155,915 154,682
Real Estate held for sale - 125,301 — 
Real Estate held for sale - Bernal 92,503 92,503
TOTAL 852,195 700,909</t>
        </is>
      </c>
    </row>
    <row r="5">
      <c r="A5" s="4" t="inlineStr">
        <is>
          <t>Schedule Of Impairment Loss On Non Current Assets Held For Sale</t>
        </is>
      </c>
      <c r="B5" s="4" t="inlineStr">
        <is>
          <t xml:space="preserve"> The impairment for non-current
December 31, December 31,
Real Estate held for sale - Fisherton (247,694 ) (272,440 )
Real Estate held for sale - —  (1,233 )
TOTAL (247,694 ) (273,67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12 Months Ended</t>
        </is>
      </c>
    </row>
    <row r="2">
      <c r="B2" s="2" t="inlineStr">
        <is>
          <t>Dec. 31, 2023</t>
        </is>
      </c>
    </row>
    <row r="3">
      <c r="A3" s="3" t="inlineStr">
        <is>
          <t>Financial liabilities at fair value through profit or loss [abstract]</t>
        </is>
      </c>
      <c r="B3" s="4" t="inlineStr">
        <is>
          <t xml:space="preserve"> </t>
        </is>
      </c>
    </row>
    <row r="4">
      <c r="A4" s="4" t="inlineStr">
        <is>
          <t>Table of Derivative Financial Liabilities FVTPL</t>
        </is>
      </c>
      <c r="B4" s="4" t="inlineStr">
        <is>
          <t xml:space="preserve">December 31, December 31,
Foreign Currency Forwards (1) 2,145,218 1,041,154
TOTAL 2,145,218 1,041,154
(1) The notional amounts are disclosed in note 5.2. </t>
        </is>
      </c>
    </row>
    <row r="5">
      <c r="A5" s="4" t="inlineStr">
        <is>
          <t>Table of Trading Liabilities FVTPL</t>
        </is>
      </c>
      <c r="B5" s="4" t="inlineStr">
        <is>
          <t xml:space="preserve">December 31, December 31,
Short sold positions 10,330,335 — 
TOTAL 10,330,335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 (Tables)</t>
        </is>
      </c>
      <c r="B1" s="2" t="inlineStr">
        <is>
          <t>12 Months Ended</t>
        </is>
      </c>
    </row>
    <row r="2">
      <c r="B2" s="2" t="inlineStr">
        <is>
          <t>Dec. 31, 2023</t>
        </is>
      </c>
    </row>
    <row r="3">
      <c r="A3" s="3" t="inlineStr">
        <is>
          <t>Financial Liabilities At Amortised Cost [Abstract]</t>
        </is>
      </c>
      <c r="B3" s="4" t="inlineStr">
        <is>
          <t xml:space="preserve"> </t>
        </is>
      </c>
    </row>
    <row r="4">
      <c r="A4" s="4" t="inlineStr">
        <is>
          <t>Table of Bank Loans</t>
        </is>
      </c>
      <c r="B4" s="4" t="inlineStr">
        <is>
          <t>December 31, December 31,
Local financial institutions 25,408,573 59,869,301
Foreign financial institutions 2,672,067 1,742,790
BCRA 109,327 274,027
TOTAL 28,189,967 61,886,118</t>
        </is>
      </c>
    </row>
    <row r="5">
      <c r="A5" s="4" t="inlineStr">
        <is>
          <t>Table of Deposits</t>
        </is>
      </c>
      <c r="B5" s="4" t="inlineStr">
        <is>
          <t>December 31, December 31,
Savings Accounts 1,720,155,659 1,554,031,357
Time deposits 759,922,833 1,291,627,672
Currents accounts 913,661,955 789,303,857
Investment accounts 182,126,911 392,200,392
Other 26,832,638 32,945,855
TOTAL 3,602,699,996 4,060,109,133</t>
        </is>
      </c>
    </row>
    <row r="6">
      <c r="A6" s="4" t="inlineStr">
        <is>
          <t>Table of Other Financial Liabilities</t>
        </is>
      </c>
      <c r="B6" s="4" t="inlineStr">
        <is>
          <t xml:space="preserve">December 31, December 31,
Obligations for financing of purchases (1) 281,206,479 257,172,322
Funds collected under AFIP´s instructions 73,877,385 14,575,775
Collections and other transactions on behalf of third parties 40,802,915 26,246,841
Lease liabilities (See Notes 2.3.8 and 39) 23,508,830 12,850,898
Creditors for spot transactions pending settlement 1,108,960 20,427,763
Accrued commissions payable 12,852 127,187
Other 27,741,029 37,404,644
TOTAL 448,258,450 368,805,430
(1) Includes payables to merchants acquirers as a result of purchases made by the holders of the Bank’s credit card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6" customWidth="1" min="2" max="2"/>
    <col width="14" customWidth="1" min="3" max="3"/>
    <col width="15" customWidth="1" min="4" max="4"/>
  </cols>
  <sheetData>
    <row r="1">
      <c r="A1" s="1" t="inlineStr">
        <is>
          <t>CONSOLIDATED STATEMENTS OF CASH FLOWS - ARS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Profit before tax</t>
        </is>
      </c>
      <c r="B4" s="6" t="n">
        <v>313326162</v>
      </c>
      <c r="C4" s="6" t="n">
        <v>172633812</v>
      </c>
      <c r="D4" s="6" t="n">
        <v>84786272</v>
      </c>
    </row>
    <row r="5">
      <c r="A5" s="4" t="inlineStr">
        <is>
          <t>Adjustments and other non-cash items</t>
        </is>
      </c>
      <c r="B5" s="5" t="n">
        <v>-1113211430</v>
      </c>
      <c r="C5" s="5" t="n">
        <v>-259692274</v>
      </c>
      <c r="D5" s="5" t="n">
        <v>88882684</v>
      </c>
    </row>
    <row r="6">
      <c r="A6" s="4" t="inlineStr">
        <is>
          <t>Depreciation and amortization</t>
        </is>
      </c>
      <c r="B6" s="5" t="n">
        <v>28677320</v>
      </c>
      <c r="C6" s="5" t="n">
        <v>34171257</v>
      </c>
      <c r="D6" s="5" t="n">
        <v>33858994</v>
      </c>
    </row>
    <row r="7">
      <c r="A7" s="4" t="inlineStr">
        <is>
          <t>Net impairment loss of financial assets</t>
        </is>
      </c>
      <c r="B7" s="5" t="n">
        <v>133602042</v>
      </c>
      <c r="C7" s="5" t="n">
        <v>98632380</v>
      </c>
      <c r="D7" s="5" t="n">
        <v>77479161</v>
      </c>
    </row>
    <row r="8">
      <c r="A8" s="4" t="inlineStr">
        <is>
          <t>Accrued interest</t>
        </is>
      </c>
      <c r="B8" s="5" t="n">
        <v>-1626862052</v>
      </c>
      <c r="C8" s="5" t="n">
        <v>-1058378324</v>
      </c>
      <c r="D8" s="5" t="n">
        <v>-754086510</v>
      </c>
    </row>
    <row r="9">
      <c r="A9" s="4" t="inlineStr">
        <is>
          <t>Exchange rate</t>
        </is>
      </c>
      <c r="B9" s="5" t="n">
        <v>-572860171</v>
      </c>
      <c r="C9" s="5" t="n">
        <v>-3774581</v>
      </c>
      <c r="D9" s="5" t="n">
        <v>139724762</v>
      </c>
    </row>
    <row r="10">
      <c r="A10" s="4" t="inlineStr">
        <is>
          <t>Inflation effect on cash and cash equivalents balances</t>
        </is>
      </c>
      <c r="B10" s="5" t="n">
        <v>884332142</v>
      </c>
      <c r="C10" s="5" t="n">
        <v>646366610</v>
      </c>
      <c r="D10" s="5" t="n">
        <v>558457873</v>
      </c>
    </row>
    <row r="11">
      <c r="A11" s="4" t="inlineStr">
        <is>
          <t>Gain on sale of Prisma Medios de Pagos S.A.</t>
        </is>
      </c>
      <c r="B11" s="5" t="n">
        <v>0</v>
      </c>
      <c r="C11" s="5" t="n">
        <v>-1557976</v>
      </c>
      <c r="D11" s="5" t="n">
        <v>0</v>
      </c>
    </row>
    <row r="12">
      <c r="A12" s="4" t="inlineStr">
        <is>
          <t>Put option - Prisma Medios de Pagos S.A.</t>
        </is>
      </c>
      <c r="B12" s="5" t="n">
        <v>0</v>
      </c>
      <c r="C12" s="5" t="n">
        <v>0</v>
      </c>
      <c r="D12" s="5" t="n">
        <v>7170021</v>
      </c>
    </row>
    <row r="13">
      <c r="A13" s="4" t="inlineStr">
        <is>
          <t>Remeasurement - Prisma Medios de Pagos S.A.</t>
        </is>
      </c>
      <c r="B13" s="5" t="n">
        <v>0</v>
      </c>
      <c r="C13" s="5" t="n">
        <v>0</v>
      </c>
      <c r="D13" s="5" t="n">
        <v>8999481</v>
      </c>
    </row>
    <row r="14">
      <c r="A14" s="4" t="inlineStr">
        <is>
          <t>Other adjustments</t>
        </is>
      </c>
      <c r="B14" s="5" t="n">
        <v>39899289</v>
      </c>
      <c r="C14" s="5" t="n">
        <v>24848360</v>
      </c>
      <c r="D14" s="5" t="n">
        <v>17278902</v>
      </c>
    </row>
    <row r="15">
      <c r="A15" s="4" t="inlineStr">
        <is>
          <t>Net increases (decreases) in operating assets:</t>
        </is>
      </c>
      <c r="B15" s="5" t="n">
        <v>415615714</v>
      </c>
      <c r="C15" s="5" t="n">
        <v>-344318816</v>
      </c>
      <c r="D15" s="5" t="n">
        <v>-97154470</v>
      </c>
    </row>
    <row r="16">
      <c r="A16" s="4" t="inlineStr">
        <is>
          <t>Financial assets at fair value through profit or loss (FVTPL)</t>
        </is>
      </c>
      <c r="B16" s="5" t="n">
        <v>-138556820</v>
      </c>
      <c r="C16" s="5" t="n">
        <v>-55167052</v>
      </c>
      <c r="D16" s="5" t="n">
        <v>21917821</v>
      </c>
    </row>
    <row r="17">
      <c r="A17" s="3" t="inlineStr">
        <is>
          <t>Financial assets at amortized cost</t>
        </is>
      </c>
      <c r="B17" s="4" t="inlineStr">
        <is>
          <t xml:space="preserve"> </t>
        </is>
      </c>
      <c r="C17" s="4" t="inlineStr">
        <is>
          <t xml:space="preserve"> </t>
        </is>
      </c>
      <c r="D17" s="4" t="inlineStr">
        <is>
          <t xml:space="preserve"> </t>
        </is>
      </c>
    </row>
    <row r="18">
      <c r="A18" s="4" t="inlineStr">
        <is>
          <t>Other financial assets</t>
        </is>
      </c>
      <c r="B18" s="5" t="n">
        <v>10024373</v>
      </c>
      <c r="C18" s="5" t="n">
        <v>-9314120</v>
      </c>
      <c r="D18" s="5" t="n">
        <v>67864211</v>
      </c>
    </row>
    <row r="19">
      <c r="A19" s="4" t="inlineStr">
        <is>
          <t>Loans and advances to financial institutions</t>
        </is>
      </c>
      <c r="B19" s="5" t="n">
        <v>-1099968</v>
      </c>
      <c r="C19" s="5" t="n">
        <v>11746102</v>
      </c>
      <c r="D19" s="5" t="n">
        <v>-10519980</v>
      </c>
    </row>
    <row r="20">
      <c r="A20" s="4" t="inlineStr">
        <is>
          <t>Loans and advances to customers</t>
        </is>
      </c>
      <c r="B20" s="5" t="n">
        <v>181928917</v>
      </c>
      <c r="C20" s="5" t="n">
        <v>-53519749</v>
      </c>
      <c r="D20" s="5" t="n">
        <v>171838433</v>
      </c>
    </row>
    <row r="21">
      <c r="A21" s="4" t="inlineStr">
        <is>
          <t>Loans and advances to government sector</t>
        </is>
      </c>
      <c r="B21" s="5" t="n">
        <v>-140852</v>
      </c>
      <c r="C21" s="5" t="n">
        <v>131</v>
      </c>
      <c r="D21" s="5" t="n">
        <v>194</v>
      </c>
    </row>
    <row r="22">
      <c r="A22" s="4" t="inlineStr">
        <is>
          <t>Loans and advances to central bank</t>
        </is>
      </c>
      <c r="B22" s="5" t="n">
        <v>28132</v>
      </c>
      <c r="C22" s="5" t="n">
        <v>-28132</v>
      </c>
      <c r="D22" s="4" t="inlineStr">
        <is>
          <t xml:space="preserve"> </t>
        </is>
      </c>
    </row>
    <row r="23">
      <c r="A23" s="4" t="inlineStr">
        <is>
          <t>Reverse repurchase agreements</t>
        </is>
      </c>
      <c r="B23" s="5" t="n">
        <v>-1029651789</v>
      </c>
      <c r="C23" s="5" t="n">
        <v>667251433</v>
      </c>
      <c r="D23" s="5" t="n">
        <v>-385498982</v>
      </c>
    </row>
    <row r="24">
      <c r="A24" s="4" t="inlineStr">
        <is>
          <t>Debt securities</t>
        </is>
      </c>
      <c r="B24" s="5" t="n">
        <v>33943502</v>
      </c>
      <c r="C24" s="5" t="n">
        <v>2689055</v>
      </c>
      <c r="D24" s="5" t="n">
        <v>-120456524</v>
      </c>
    </row>
    <row r="25">
      <c r="A25" s="4" t="inlineStr">
        <is>
          <t>Financial assets at fair value through other comprehensive income</t>
        </is>
      </c>
      <c r="B25" s="5" t="n">
        <v>1373377226</v>
      </c>
      <c r="C25" s="5" t="n">
        <v>-950997862</v>
      </c>
      <c r="D25" s="5" t="n">
        <v>149321168</v>
      </c>
    </row>
    <row r="26">
      <c r="A26" s="4" t="inlineStr">
        <is>
          <t>Other assets</t>
        </is>
      </c>
      <c r="B26" s="5" t="n">
        <v>-14237007</v>
      </c>
      <c r="C26" s="5" t="n">
        <v>43021378</v>
      </c>
      <c r="D26" s="5" t="n">
        <v>8379189</v>
      </c>
    </row>
    <row r="27">
      <c r="A27" s="4" t="inlineStr">
        <is>
          <t>Net increases (decreases) in operating liabilities:</t>
        </is>
      </c>
      <c r="B27" s="5" t="n">
        <v>-575987747</v>
      </c>
      <c r="C27" s="5" t="n">
        <v>-323960717</v>
      </c>
      <c r="D27" s="5" t="n">
        <v>-158655458</v>
      </c>
    </row>
    <row r="28">
      <c r="A28" s="3" t="inlineStr">
        <is>
          <t>Financial liabilities at amortized cost</t>
        </is>
      </c>
      <c r="B28" s="4" t="inlineStr">
        <is>
          <t xml:space="preserve"> </t>
        </is>
      </c>
      <c r="C28" s="4" t="inlineStr">
        <is>
          <t xml:space="preserve"> </t>
        </is>
      </c>
      <c r="D28" s="4" t="inlineStr">
        <is>
          <t xml:space="preserve"> </t>
        </is>
      </c>
    </row>
    <row r="29">
      <c r="A29" s="4" t="inlineStr">
        <is>
          <t>Deposits from financial institutions</t>
        </is>
      </c>
      <c r="B29" s="5" t="n">
        <v>1514327</v>
      </c>
      <c r="C29" s="5" t="n">
        <v>-259333</v>
      </c>
      <c r="D29" s="5" t="n">
        <v>-6571258</v>
      </c>
    </row>
    <row r="30">
      <c r="A30" s="4" t="inlineStr">
        <is>
          <t>Deposits from customers</t>
        </is>
      </c>
      <c r="B30" s="5" t="n">
        <v>-465084598</v>
      </c>
      <c r="C30" s="5" t="n">
        <v>-198130647</v>
      </c>
      <c r="D30" s="5" t="n">
        <v>-113465802</v>
      </c>
    </row>
    <row r="31">
      <c r="A31" s="4" t="inlineStr">
        <is>
          <t>Deposits from government sector</t>
        </is>
      </c>
      <c r="B31" s="5" t="n">
        <v>3920504</v>
      </c>
      <c r="C31" s="5" t="n">
        <v>-50167375</v>
      </c>
      <c r="D31" s="5" t="n">
        <v>28769808</v>
      </c>
    </row>
    <row r="32">
      <c r="A32" s="4" t="inlineStr">
        <is>
          <t>Repurchase agreements</t>
        </is>
      </c>
      <c r="B32" s="5" t="n">
        <v>-5388624</v>
      </c>
      <c r="C32" s="5" t="n">
        <v>2504428</v>
      </c>
      <c r="D32" s="5" t="n">
        <v>-1410511</v>
      </c>
    </row>
    <row r="33">
      <c r="A33" s="4" t="inlineStr">
        <is>
          <t>Financial liabilities at FVTPL</t>
        </is>
      </c>
      <c r="B33" s="5" t="n">
        <v>11434399</v>
      </c>
      <c r="C33" s="5" t="n">
        <v>-864864</v>
      </c>
      <c r="D33" s="5" t="n">
        <v>178322</v>
      </c>
    </row>
    <row r="34">
      <c r="A34" s="4" t="inlineStr">
        <is>
          <t>Other financial liabilities</t>
        </is>
      </c>
      <c r="B34" s="5" t="n">
        <v>-122383755</v>
      </c>
      <c r="C34" s="5" t="n">
        <v>-77042926</v>
      </c>
      <c r="D34" s="5" t="n">
        <v>-66156017</v>
      </c>
    </row>
    <row r="35">
      <c r="A35" s="4" t="inlineStr">
        <is>
          <t>Income tax paid</t>
        </is>
      </c>
      <c r="B35" s="5" t="n">
        <v>-7061720</v>
      </c>
      <c r="C35" s="5" t="n">
        <v>-5060942</v>
      </c>
      <c r="D35" s="5" t="n">
        <v>-22784345</v>
      </c>
    </row>
    <row r="36">
      <c r="A36" s="4" t="inlineStr">
        <is>
          <t>Interest received</t>
        </is>
      </c>
      <c r="B36" s="5" t="n">
        <v>3119468018</v>
      </c>
      <c r="C36" s="5" t="n">
        <v>1971825837</v>
      </c>
      <c r="D36" s="5" t="n">
        <v>1322928612</v>
      </c>
    </row>
    <row r="37">
      <c r="A37" s="4" t="inlineStr">
        <is>
          <t>Interest paid</t>
        </is>
      </c>
      <c r="B37" s="5" t="n">
        <v>-1550919465</v>
      </c>
      <c r="C37" s="5" t="n">
        <v>-859480878</v>
      </c>
      <c r="D37" s="5" t="n">
        <v>-537831183</v>
      </c>
    </row>
    <row r="38">
      <c r="A38" s="4" t="inlineStr">
        <is>
          <t>Total cash flows (used in)/generated by operating activities</t>
        </is>
      </c>
      <c r="B38" s="5" t="n">
        <v>601229532</v>
      </c>
      <c r="C38" s="5" t="n">
        <v>351946022</v>
      </c>
      <c r="D38" s="5" t="n">
        <v>680172112</v>
      </c>
    </row>
    <row r="39">
      <c r="A39" s="3" t="inlineStr">
        <is>
          <t>Cash flows from investing activities</t>
        </is>
      </c>
      <c r="B39" s="4" t="inlineStr">
        <is>
          <t xml:space="preserve"> </t>
        </is>
      </c>
      <c r="C39" s="4" t="inlineStr">
        <is>
          <t xml:space="preserve"> </t>
        </is>
      </c>
      <c r="D39" s="4" t="inlineStr">
        <is>
          <t xml:space="preserve"> </t>
        </is>
      </c>
    </row>
    <row r="40">
      <c r="A40" s="4" t="inlineStr">
        <is>
          <t>Payments:</t>
        </is>
      </c>
      <c r="B40" s="5" t="n">
        <v>-44158709</v>
      </c>
      <c r="C40" s="5" t="n">
        <v>-88096067</v>
      </c>
      <c r="D40" s="5" t="n">
        <v>-48788435</v>
      </c>
    </row>
    <row r="41">
      <c r="A41" s="4" t="inlineStr">
        <is>
          <t>Purchase of property and equipment, intangible assets and other assets</t>
        </is>
      </c>
      <c r="B41" s="5" t="n">
        <v>-42148338</v>
      </c>
      <c r="C41" s="5" t="n">
        <v>-51101699</v>
      </c>
      <c r="D41" s="5" t="n">
        <v>-48788435</v>
      </c>
    </row>
    <row r="42">
      <c r="A42" s="4" t="inlineStr">
        <is>
          <t>Other payments related to investment activities</t>
        </is>
      </c>
      <c r="B42" s="5" t="n">
        <v>-2010371</v>
      </c>
      <c r="C42" s="5" t="n">
        <v>-36994368</v>
      </c>
      <c r="D42" s="5" t="n">
        <v>0</v>
      </c>
    </row>
    <row r="43">
      <c r="A43" s="4" t="inlineStr">
        <is>
          <t>Collections:</t>
        </is>
      </c>
      <c r="B43" s="5" t="n">
        <v>1163486</v>
      </c>
      <c r="C43" s="5" t="n">
        <v>3540447</v>
      </c>
      <c r="D43" s="5" t="n">
        <v>14519378</v>
      </c>
    </row>
    <row r="44">
      <c r="A44" s="4" t="inlineStr">
        <is>
          <t>Dividends received</t>
        </is>
      </c>
      <c r="B44" s="5" t="n">
        <v>1163486</v>
      </c>
      <c r="C44" s="5" t="n">
        <v>3540447</v>
      </c>
      <c r="D44" s="5" t="n">
        <v>14519378</v>
      </c>
    </row>
    <row r="45">
      <c r="A45" s="4" t="inlineStr">
        <is>
          <t>Total cash flows used in investing activities</t>
        </is>
      </c>
      <c r="B45" s="5" t="n">
        <v>-42995223</v>
      </c>
      <c r="C45" s="5" t="n">
        <v>-84555620</v>
      </c>
      <c r="D45" s="5" t="n">
        <v>-34269057</v>
      </c>
    </row>
    <row r="46">
      <c r="A46" s="3" t="inlineStr">
        <is>
          <t>Cash flows from financing activities</t>
        </is>
      </c>
      <c r="B46" s="4" t="inlineStr">
        <is>
          <t xml:space="preserve"> </t>
        </is>
      </c>
      <c r="C46" s="4" t="inlineStr">
        <is>
          <t xml:space="preserve"> </t>
        </is>
      </c>
      <c r="D46" s="4" t="inlineStr">
        <is>
          <t xml:space="preserve"> </t>
        </is>
      </c>
    </row>
    <row r="47">
      <c r="A47" s="4" t="inlineStr">
        <is>
          <t>Payments:</t>
        </is>
      </c>
      <c r="B47" s="5" t="n">
        <v>-41445704</v>
      </c>
      <c r="C47" s="5" t="n">
        <v>-28212668</v>
      </c>
      <c r="D47" s="5" t="n">
        <v>-15747223</v>
      </c>
    </row>
    <row r="48">
      <c r="A48" s="4" t="inlineStr">
        <is>
          <t>Dividends</t>
        </is>
      </c>
      <c r="B48" s="5" t="n">
        <v>-278328</v>
      </c>
      <c r="C48" s="5" t="n">
        <v>-8024881</v>
      </c>
      <c r="D48" s="4" t="inlineStr">
        <is>
          <t xml:space="preserve"> </t>
        </is>
      </c>
    </row>
    <row r="49">
      <c r="A49" s="4" t="inlineStr">
        <is>
          <t>Debt security payments - Capital</t>
        </is>
      </c>
      <c r="B49" s="5" t="n">
        <v>-565420</v>
      </c>
      <c r="C49" s="5" t="n">
        <v>-2327802</v>
      </c>
      <c r="D49" s="5" t="n">
        <v>-6745140</v>
      </c>
    </row>
    <row r="50">
      <c r="A50" s="4" t="inlineStr">
        <is>
          <t>Debt security payments - Interest</t>
        </is>
      </c>
      <c r="B50" s="5" t="n">
        <v>0</v>
      </c>
      <c r="C50" s="5" t="n">
        <v>0</v>
      </c>
      <c r="D50" s="5" t="n">
        <v>-504322</v>
      </c>
    </row>
    <row r="51">
      <c r="A51" s="4" t="inlineStr">
        <is>
          <t>Payment of lease liabilities</t>
        </is>
      </c>
      <c r="B51" s="5" t="n">
        <v>-6227606</v>
      </c>
      <c r="C51" s="5" t="n">
        <v>-6673616</v>
      </c>
      <c r="D51" s="5" t="n">
        <v>-8497761</v>
      </c>
    </row>
    <row r="52">
      <c r="A52" s="4" t="inlineStr">
        <is>
          <t>Financing by local financial institutions</t>
        </is>
      </c>
      <c r="B52" s="5" t="n">
        <v>-34374350</v>
      </c>
      <c r="C52" s="5" t="n">
        <v>-11186369</v>
      </c>
      <c r="D52" s="4" t="inlineStr">
        <is>
          <t xml:space="preserve"> </t>
        </is>
      </c>
    </row>
    <row r="53">
      <c r="A53" s="4" t="inlineStr">
        <is>
          <t>Collections:</t>
        </is>
      </c>
      <c r="B53" s="5" t="n">
        <v>14988113</v>
      </c>
      <c r="C53" s="5" t="n">
        <v>1717145</v>
      </c>
      <c r="D53" s="5" t="n">
        <v>0</v>
      </c>
    </row>
    <row r="54">
      <c r="A54" s="4" t="inlineStr">
        <is>
          <t>Debt securities issued - Capital</t>
        </is>
      </c>
      <c r="B54" s="5" t="n">
        <v>14153869</v>
      </c>
      <c r="C54" s="5" t="n">
        <v>0</v>
      </c>
      <c r="D54" s="5" t="n">
        <v>0</v>
      </c>
    </row>
    <row r="55">
      <c r="A55" s="4" t="inlineStr">
        <is>
          <t>Other collections related to financing activities</t>
        </is>
      </c>
      <c r="B55" s="5" t="n">
        <v>834244</v>
      </c>
      <c r="C55" s="5" t="n">
        <v>1717145</v>
      </c>
      <c r="D55" s="4" t="inlineStr">
        <is>
          <t xml:space="preserve"> </t>
        </is>
      </c>
    </row>
    <row r="56">
      <c r="A56" s="4" t="inlineStr">
        <is>
          <t>Total cash flows used in financing activities</t>
        </is>
      </c>
      <c r="B56" s="5" t="n">
        <v>-26457591</v>
      </c>
      <c r="C56" s="5" t="n">
        <v>-26495523</v>
      </c>
      <c r="D56" s="5" t="n">
        <v>-15747223</v>
      </c>
    </row>
    <row r="57">
      <c r="A57" s="4" t="inlineStr">
        <is>
          <t>Effect of exchange rate changes on cash and cash equivalents</t>
        </is>
      </c>
      <c r="B57" s="5" t="n">
        <v>572860171</v>
      </c>
      <c r="C57" s="5" t="n">
        <v>3774581</v>
      </c>
      <c r="D57" s="5" t="n">
        <v>-139724762</v>
      </c>
    </row>
    <row r="58">
      <c r="A58" s="4" t="inlineStr">
        <is>
          <t>Inflation effect on cash and cash equivalents</t>
        </is>
      </c>
      <c r="B58" s="5" t="n">
        <v>-884332142</v>
      </c>
      <c r="C58" s="5" t="n">
        <v>-646366610</v>
      </c>
      <c r="D58" s="5" t="n">
        <v>-558457873</v>
      </c>
    </row>
    <row r="59">
      <c r="A59" s="4" t="inlineStr">
        <is>
          <t>Total changes in cash and cash equivalents</t>
        </is>
      </c>
      <c r="B59" s="5" t="n">
        <v>220304747</v>
      </c>
      <c r="C59" s="5" t="n">
        <v>-401697150</v>
      </c>
      <c r="D59" s="5" t="n">
        <v>-68026803</v>
      </c>
    </row>
    <row r="60">
      <c r="A60" s="4" t="inlineStr">
        <is>
          <t>Cash and cash equivalents at the beginning of the year (Note 4)</t>
        </is>
      </c>
      <c r="B60" s="5" t="n">
        <v>922374620</v>
      </c>
      <c r="C60" s="5" t="n">
        <v>1324071770</v>
      </c>
      <c r="D60" s="5" t="n">
        <v>1392098573</v>
      </c>
    </row>
    <row r="61">
      <c r="A61" s="4" t="inlineStr">
        <is>
          <t>Cash and cash equivalents at the end of the year (Note 4)</t>
        </is>
      </c>
      <c r="B61" s="6" t="n">
        <v>1142679367</v>
      </c>
      <c r="C61" s="6" t="n">
        <v>922374620</v>
      </c>
      <c r="D61" s="6" t="n">
        <v>13240717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securities issued (Tables)</t>
        </is>
      </c>
      <c r="B1" s="2" t="inlineStr">
        <is>
          <t>12 Months Ended</t>
        </is>
      </c>
    </row>
    <row r="2">
      <c r="B2" s="2" t="inlineStr">
        <is>
          <t>Dec. 31, 2023</t>
        </is>
      </c>
    </row>
    <row r="3">
      <c r="A3" s="3" t="inlineStr">
        <is>
          <t>Debt Instruments Issued [Abstract]</t>
        </is>
      </c>
      <c r="B3" s="4" t="inlineStr">
        <is>
          <t xml:space="preserve"> </t>
        </is>
      </c>
    </row>
    <row r="4">
      <c r="A4" s="4" t="inlineStr">
        <is>
          <t>Table of Debt Securities Issued</t>
        </is>
      </c>
      <c r="B4" s="4" t="inlineStr">
        <is>
          <t xml:space="preserve">Carrying amount as of
Detail Issuance date Nominal Maturity date Annual Nominal December 31, December 31,
Class 8 Volkswagen Financial Services September 30, 2020 —  March 30, 2023 Tasa UVA (class 8) —  186,843
Class 10 Volkswagen Financial Services October 12, 2023 10,000,000 October 12, 2024 BADLAR + 4.5% (class 10) 10,000,000 — 
Total Principal 10,000,000 186,843
Interest / principal adjustments accrued 2,816,710 408,511
Total 12,816,710 595,354
(1) Definitions: UVA: It is a unit of measure that is updated daily according to the Reference Stabilization Coefficient (CER), based on the consumer price index. BADLAR (Buenos Aires Deposits of Large Amount Rate), is the interest rate for time deposits over 1 (one) million pesos, for 30 to 35 day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Table Of Provisions</t>
        </is>
      </c>
      <c r="B4" s="4" t="inlineStr">
        <is>
          <t>December 31, December 31,
Financial guarantees and loan commitments 5,972,370 8,389,890
Other provisions 14,751,393 18,607,266
Provisions commercial claims 9,050,746 10,887,030
Provisions tax claims 1,930,268 1,852,273
Provisions labor-related 912,890 1,914,601
Others 2,857,489 3,953,362
TOTAL 20,723,763 26,997,156</t>
        </is>
      </c>
    </row>
    <row r="5">
      <c r="A5" s="4" t="inlineStr">
        <is>
          <t>Table Of Change In Provisions</t>
        </is>
      </c>
      <c r="B5" s="4" t="inlineStr">
        <is>
          <t>Accounts Balances as of December 31, 2022 Increases Provision reversals Provisions used Inflation adjustment Balances as of December 31, 2023
Financial guarantees and loan commitments 8,389,890 4,849,781 —  —  (7,267,301 ) 5,972,370
Other provisions 18,607,266 16,490,255 (104,110 ) (4,908,103 ) (15,333,915 ) 14,751,393
Provisions commercial claims 10,887,030 10,922,759 —  (3,631,466 ) (9,127,577 ) 9,050,746
Provisions labor-related 1,914,601 1,625,231 —  (1,086,102 ) (1,540,840 ) 912,890
Provisions tax claims 1,852,273 1,287,530 —  (35,933 ) (1,173,602 ) 1,930,268
Others 3,953,362 2,654,735 (104,110 ) (154,602 ) (3,491,896 ) 2,857,489
TOTAL PROVISIONS 26,997,156 21,340,036 (104,110 ) (4,908,103 ) (22,601,216 ) 20,723,763
Accounts Balances as of December 31, 2021 Increases Provision reversals Provisions used Inflation adjustment Balances as of December 31, 2022
Financial guarantees and loan commitments 5,178,233 6,367,666 —  —  (3,156,009 ) 8,389,890
Provisions for reorganization 8,149,225 7,391,880 (709,547 ) (11,531,927 ) (3,299,631 ) — 
Other provisions 20,721,559 12,807,843 (5,444 ) (2,641,073 ) (12,275,619 ) 18,607,266
Provisions commercial claims 14,746,706 6,047,174 —  (1,272,083 ) (8,634,767 ) 10,887,030
Provisions labor-related 1,721,074 2,074,034 —  (931,876 ) (948,631 ) 1,914,601
Provisions tax claims 1,955,093 1,274,322 —  (411,392 ) (965,750 ) 1,852,273
Others 2,298,686 3,412,313 (5,444 ) (25,722 ) (1,726,471 ) 3,953,362
TOTAL PROVISIONS 34,049,017 26,567,389 (714,991 ) (14,173,000 ) (18,731,259 ) 26,997,156</t>
        </is>
      </c>
    </row>
    <row r="6">
      <c r="A6" s="4" t="inlineStr">
        <is>
          <t>Table Of Provisions And Expected To Settle</t>
        </is>
      </c>
      <c r="B6" s="4" t="inlineStr">
        <is>
          <t xml:space="preserve">December 31, 2023
Provisions Within 12 months After 12 months
Financial guarantees and loan commitments 5,972,370 — 
Other provisions 10,525,110 4,226,283
Provisions commercial claims 8,220,748 829,998
Provisions labor-related 183,691 729,199
Provisions tax claims 834,422 1,095,846
Others 1,286,249 1,571,240
December 31, 2022
Provisions Within 12 months After 12 months
Financial guarantees and loan commitments 8,389,890 — 
Other provisions 6,142,604 12,464,662
Provisions comercial claims 2,537,537 8,349,493
Provisions labor-related 363,065 1,551,536
Provisions tax claims 1,852,273 — 
Others 1,389,729 2,563,63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Abstract]</t>
        </is>
      </c>
      <c r="B3" s="4" t="inlineStr">
        <is>
          <t xml:space="preserve"> </t>
        </is>
      </c>
    </row>
    <row r="4">
      <c r="A4" s="4" t="inlineStr">
        <is>
          <t>Table of Other Liabilities</t>
        </is>
      </c>
      <c r="B4" s="4" t="inlineStr">
        <is>
          <t>December 31, December 31,
Miscellaneous creditors 128,061,537 118,403,107
Short term personnel benefits 61,020,467 54,447,943
Advance collections 49,301,721 61,133,593
Other collections and withholdings 41,984,520 54,506,264
Other taxes payable 34,105,197 22,043,383
Long term personnel benefits 3,194,628 2,853,328
Contract liabilities 1,703,110 1,400,224
Termination benefits payable 1,161,537 2,794,954
Social security payable 370,937 955,007
D —  46,196,400
Other 2,114,519 1,767,238
TOTAL 323,018,173 366,501,44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12 Months Ended</t>
        </is>
      </c>
    </row>
    <row r="2">
      <c r="B2" s="2" t="inlineStr">
        <is>
          <t>Dec. 31, 2023</t>
        </is>
      </c>
    </row>
    <row r="3">
      <c r="A3" s="3" t="inlineStr">
        <is>
          <t>Capital and reserves [Abstract]</t>
        </is>
      </c>
      <c r="B3" s="4" t="inlineStr">
        <is>
          <t xml:space="preserve"> </t>
        </is>
      </c>
    </row>
    <row r="4">
      <c r="A4" s="4" t="inlineStr">
        <is>
          <t>Table of Share Capital</t>
        </is>
      </c>
      <c r="B4" s="4" t="inlineStr">
        <is>
          <t xml:space="preserve">Quantity of shares at December 31, 2023 Share capital December 31, 2023
Class Quantity Nominal Votes Shares Paid-in
Ordinary 612,710,079 1 1 612,710 612,710
(1) Registered with the Public Registry of Commerc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nalysis of changes in financing activities during the year (Tables)</t>
        </is>
      </c>
      <c r="B1" s="2" t="inlineStr">
        <is>
          <t>12 Months Ended</t>
        </is>
      </c>
    </row>
    <row r="2">
      <c r="B2" s="2" t="inlineStr">
        <is>
          <t>Dec. 31, 2023</t>
        </is>
      </c>
    </row>
    <row r="3">
      <c r="A3" s="3" t="inlineStr">
        <is>
          <t>Analysis of changes in financing during the year [Abstract]</t>
        </is>
      </c>
      <c r="B3" s="4" t="inlineStr">
        <is>
          <t xml:space="preserve"> </t>
        </is>
      </c>
    </row>
    <row r="4">
      <c r="A4" s="4" t="inlineStr">
        <is>
          <t>Table of Analysis of changes in financing during the year</t>
        </is>
      </c>
      <c r="B4" s="4" t="inlineStr">
        <is>
          <t>The following chart provides a reconciliation between the opening and closing balances for the main liabilities arising from financing activities:
2023 2022
Debt securities issued and lease liabilities
Opening balance 13,446,252 20,774,542
New borrowings 23,703,308 5,481,451
Debt payments (565,420 ) (2,327,802 )
Payment of lease liabilities (6,227,606 ) (6,673,616 )
Non-cash changes
Interests and adjustments accrued 24,125,317 16,029,079
Inflation effect on debt securities issued and lease liabilities (18,156,311 ) (19,837,402 )
Closing balance 36,325,540 13,446,25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et interest income (Tables)</t>
        </is>
      </c>
      <c r="B1" s="2" t="inlineStr">
        <is>
          <t>12 Months Ended</t>
        </is>
      </c>
    </row>
    <row r="2">
      <c r="B2" s="2" t="inlineStr">
        <is>
          <t>Dec. 31, 2023</t>
        </is>
      </c>
    </row>
    <row r="3">
      <c r="A3" s="3" t="inlineStr">
        <is>
          <t>Interest income [Abstract]</t>
        </is>
      </c>
      <c r="B3" s="4" t="inlineStr">
        <is>
          <t xml:space="preserve"> </t>
        </is>
      </c>
    </row>
    <row r="4">
      <c r="A4" s="4" t="inlineStr">
        <is>
          <t>Table of Interest Income</t>
        </is>
      </c>
      <c r="B4" s="4" t="inlineStr">
        <is>
          <t xml:space="preserve"> 24.1. Interest income
2023 2022 2021
Interest from government securities 1,148,563,753 798,761,165 324,244,033
Premium for reverse repurchase agreements 388,218,226 99,209,289 228,093,675
CER clause adjustment (1) 378,917,667 255,612,556 111,126,397
Interest from commercial papers 332,571,766 123,306,207 89,199,264
Interest from credit card loans 280,546,581 194,999,904 155,021,093
Interest from overdrafts 175,982,067 89,584,141 51,366,573
Interest from other loans 169,865,129 138,280,663 103,005,923
Interest from consumer loans 130,268,098 99,886,476 88,207,800
UVA clause adjustment ( 2 111,676,303 97,727,166 84,583,069
Interest from pleage 36,795,436 33,043,342 33,786,748
Interest from financial leases 9,455,935 6,140,145 5,805,600
Interest from mortgage loans 6,461,673 9,474,404 10,442,566
Interest on loans to the financial institutions 6,405,275 7,770,983 5,732,491
Interest from private securities 3,463,339 2,064,035 950,574
Interest from loans for the prefinancing and financing of exports 2,404,576 2,260,264 5,936,147
Interest from cash and bank deposits 4,560 —  — 
Other financial interest 2,346,272 1,710,489 5,247,570
TOTAL 3,183,946,656 1,959,831,229 1,302,749,523
(1) CER (Reference stabilitation coefficient) adjustment clause based on the variation of the consumer price index.
(2) UVA (Purchasing Value Unit): It is a unit of measure that is updated daily according to the CER.</t>
        </is>
      </c>
    </row>
    <row r="5">
      <c r="A5" s="4" t="inlineStr">
        <is>
          <t>Table of Interest Expenses</t>
        </is>
      </c>
      <c r="B5" s="4" t="inlineStr">
        <is>
          <t xml:space="preserve"> 24.2. Interest expenses
2023 2022 2021
Interest from time deposits 1,163,622,989 666,796,740 414,778,905
Interest from current and savings accounts deposits 318,699,068 128,512,077 86,892,920
UVA clause adjustment (1) 42,734,378 78,198,789 28,655,063
Interest from bank loans 25,305,718 27,087,785 16,185,121
Interest from other financial 4,614,829 2,097,053 5,120,469
Interest on the lease liability 1,699,151 1,935,792 2,812,644
Premium for reverse repurchase agreements 24,987 83,678 17,173
Other financial 13,162 19,379 25,908
TOTAL 1,556,714,282 904,731,293 554,488,203
(1) UVA (Purchasing Value Unit): It is a unit of measure that is updated daily according to the CER.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12 Months Ended</t>
        </is>
      </c>
    </row>
    <row r="2">
      <c r="B2" s="2" t="inlineStr">
        <is>
          <t>Dec. 31, 2023</t>
        </is>
      </c>
    </row>
    <row r="3">
      <c r="A3" s="3" t="inlineStr">
        <is>
          <t>Fee and commission income [abstract]</t>
        </is>
      </c>
      <c r="B3" s="4" t="inlineStr">
        <is>
          <t xml:space="preserve"> </t>
        </is>
      </c>
    </row>
    <row r="4">
      <c r="A4" s="4" t="inlineStr">
        <is>
          <t>Fee and commission income</t>
        </is>
      </c>
      <c r="B4" s="4" t="inlineStr">
        <is>
          <t>2023 2022 2021
Linked to credit cards 116,614,858 96,446,245 96,349,100
Linked to deposits and oth er 84,330,593 105,117,264 102,177,447
Linked to loans and other 25,720,503 20,710,903 16,740,732
From foreign currency transactions 10,834,946 10,966,990 12,482,747
Insurance agent fee s 9,635,209 10,964,732 11,961,149
Linked to securities 6,693,634 2,826,789 3,514,269
Fees linked to loan commitments 407,453 —  — 
From guarantees granted 105,462 11,067 57,020
TOTAL 254,342,658 247,043,990 243,282,46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expense (Tables)</t>
        </is>
      </c>
      <c r="B1" s="2" t="inlineStr">
        <is>
          <t>12 Months Ended</t>
        </is>
      </c>
    </row>
    <row r="2">
      <c r="B2" s="2" t="inlineStr">
        <is>
          <t>Dec. 31, 2023</t>
        </is>
      </c>
    </row>
    <row r="3">
      <c r="A3" s="3" t="inlineStr">
        <is>
          <t>Fee and commission expense [abstract]</t>
        </is>
      </c>
      <c r="B3" s="4" t="inlineStr">
        <is>
          <t xml:space="preserve"> </t>
        </is>
      </c>
    </row>
    <row r="4">
      <c r="A4" s="4" t="inlineStr">
        <is>
          <t>Fee and commission expense</t>
        </is>
      </c>
      <c r="B4" s="4" t="inlineStr">
        <is>
          <t>2023 2022 2021
For credit and debit cards 67,777,600 71,874,724 72,598,091
For foreign trade transactions 18,507,530 3,068,814 3,093,282
For promotions and other 11,650,892 8,136,693 9,553,506
Linked to transactions with securities 67,420 48,894 72,604
Other commission expenses 17,383,867 18,354,987 14,397,779
TOTAL 115,387,309 101,484,112 99,715,26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Gains on financial assets and liabilities at fair value through profit or loss, net (Tables)</t>
        </is>
      </c>
      <c r="B1" s="2" t="inlineStr">
        <is>
          <t>12 Months Ended</t>
        </is>
      </c>
    </row>
    <row r="2">
      <c r="B2" s="2" t="inlineStr">
        <is>
          <t>Dec. 31, 2023</t>
        </is>
      </c>
    </row>
    <row r="3">
      <c r="A3" s="3" t="inlineStr">
        <is>
          <t>Interest income on financial assets designated at fair value through profit or loss [Abstract]</t>
        </is>
      </c>
      <c r="B3" s="4" t="inlineStr">
        <is>
          <t xml:space="preserve"> </t>
        </is>
      </c>
    </row>
    <row r="4">
      <c r="A4" s="4" t="inlineStr">
        <is>
          <t>Table of (Losses)/Gains on financial assets and liabilities at fair value through profit or loss, net</t>
        </is>
      </c>
      <c r="B4" s="4" t="inlineStr">
        <is>
          <t>2023 2022 2021
Gain from foreign currency forward transactions 23,533,993 4,646,318 19,649,692
Gain from the sale of financial assets —  1,557,976 — 
Interest rate swaps (177,777 ) 314,816 294,256
Loss from put options (522,183 ) (107,924 ) (7,170,021 )
(Loss) Income from debt and equity instruments (43,527,016 ) 39,994,694 11,629,556
TOTAL (20,692,983 ) 46,405,880 24,403,48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Losses) on derecognition of financial assets not measured at fair value through profit or loss, net (Tables)</t>
        </is>
      </c>
      <c r="B1" s="2" t="inlineStr">
        <is>
          <t>12 Months Ended</t>
        </is>
      </c>
    </row>
    <row r="2">
      <c r="B2" s="2" t="inlineStr">
        <is>
          <t>Dec. 31, 2023</t>
        </is>
      </c>
    </row>
    <row r="3">
      <c r="A3" s="3" t="inlineStr">
        <is>
          <t>Gain Loss Arising From Derecognition Of Financial Assets [Abstract]</t>
        </is>
      </c>
      <c r="B3" s="4" t="inlineStr">
        <is>
          <t xml:space="preserve"> </t>
        </is>
      </c>
    </row>
    <row r="4">
      <c r="A4" s="4" t="inlineStr">
        <is>
          <t>Table of Gains/(Losses) on derecognition of financial assets not measured at fair value through profit or loss, net</t>
        </is>
      </c>
      <c r="B4" s="4" t="inlineStr">
        <is>
          <t>2023 2022 2021
Income/(Loss) from sale of government securities 33,186,455 676,393 (738,604 )
Income/(Loss) from sale of private securities 7,404,167 226,523 (3,251 )
TOTAL 40,590,622 902,916 (741,8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stract]</t>
        </is>
      </c>
      <c r="B3" s="4" t="inlineStr">
        <is>
          <t xml:space="preserve"> </t>
        </is>
      </c>
    </row>
    <row r="4">
      <c r="A4" s="4" t="inlineStr">
        <is>
          <t>General Information</t>
        </is>
      </c>
      <c r="B4" s="4" t="inlineStr">
        <is>
          <t xml:space="preserve">1. General information 1.1. Information on Banco BBVA Argentina S.A. Banco BBVA Argentina S.A. (hereinafter “BBVA Argentina”, the “Bank” or the “Entity”) is a corporation (“sociedad anónima”) incorporated under the laws of Argentina, operating as a universal bank with a network of 243 national branches. Since December 1996, BBVA Argentina is controlled by Banco Bilbao Vizcaya Argentaria, S.A. (“BBVA”, “BBVA Group” or the “controlling entity”), which directly and indirectly owned 66.55% of the share capital of the Bank as of December 31, 2023. These Consolidated Financial Statements relate to the Bank and its subsidiaries (collectively, the “Group”). The Bank’s subsidiaries are detailed in Note 2.2. Part of the Bank’s share capital is publicly traded and has been registered with the Buenos Aires Stock Exchange, the New York Stock Exchange and the Madrid Stock Exchange. 1.2. Evolution of the macroeconomic situation and the financial and capital systems In recent years, the Argentine financial market has observed a prolonged period of volatility in the market values of public and private financial instruments, including a high level of country risk, an increase in the official exchange rate between the Argentine peso and the US dollar, an increase in interest rates and a significant acceleration in inflation (see note 2.1.5. Unit of measurement). Particularly, with regards to the exchange rate with the US dollar, since the end of 2019, the gap between the official price of the US dollar (mainly used for foreign trade) has widen significantly compared to the alternative exchange rate arising from stock exchange transactions having reached maximum peaks close t o 200%. As of the date of issuance of these financial statements, the aforementioned gap amounts to approximately 20%. National public debt has been subject to several restructuring processes, including various voluntary exchanges and agreements reached with the so-called On December 10, 2023, a new national government took office and issued a series of emergency measures. Among the new government main objectives are to pursue, among others, regulatory flexibility in economic matters and a reduction of the fiscal deficit mainly through a reduction in spending, including a reduction of different types of subsidies. Likewise, there was a devaluation of the Argentine peso close to % with respect to the US dollar, which has resulted in an acceleration of inflation, with interannual inflation measured from the national consumer price index (CPI) published by the National Institute of Statistics and Census (INDEC, as per its Spanish acronym) amounting to % as of the date of issuance of these financial statements. The comprehensive program pursued by the new national government includes reforms in the economy, justice, foreign relations and infrastructure areas, among others. On December 20, 2023, through the Decree of Necessity and Urgency No. 70/2023, the government launched a significant amount of reforms. However, different actors have requested various protections or requests for unconstitutionality to stop its application. Additionally, the national and international macroeconomic context generates a certain degree of uncertainty regarding its future evolution with regard to the level of economic recovery to global level. For all of the above, the Entity’s Management permanently monitors the macro and local environment to determine the actions to adopt and identify potential impacts on the Entity’s assets and financial situation, which could be reflected in the financial statements of future perio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differences, net (Tables)</t>
        </is>
      </c>
      <c r="B1" s="2" t="inlineStr">
        <is>
          <t>12 Months Ended</t>
        </is>
      </c>
    </row>
    <row r="2">
      <c r="B2" s="2" t="inlineStr">
        <is>
          <t>Dec. 31, 2023</t>
        </is>
      </c>
    </row>
    <row r="3">
      <c r="A3" s="3" t="inlineStr">
        <is>
          <t>Gains losses on exchange differences on translation recognised in profit or loss [Abstract]</t>
        </is>
      </c>
      <c r="B3" s="4" t="inlineStr">
        <is>
          <t xml:space="preserve"> </t>
        </is>
      </c>
    </row>
    <row r="4">
      <c r="A4" s="4" t="inlineStr">
        <is>
          <t>Exchange differences, net</t>
        </is>
      </c>
      <c r="B4" s="4" t="inlineStr">
        <is>
          <t>2023 2022 2021
Conversion of foreign currency assets and liabilities into pesos 170,534,409 (13,756,414 ) (6,629,645 )
Income from trading in foreign currency 39,575,648 38,908,589 40,232,740
TOTAL 210,110,057 25,152,175 33,603,09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operating income (Tables)</t>
        </is>
      </c>
      <c r="B1" s="2" t="inlineStr">
        <is>
          <t>12 Months Ended</t>
        </is>
      </c>
    </row>
    <row r="2">
      <c r="B2" s="2" t="inlineStr">
        <is>
          <t>Dec. 31, 2023</t>
        </is>
      </c>
    </row>
    <row r="3">
      <c r="A3" s="3" t="inlineStr">
        <is>
          <t>Other income [Abstract]</t>
        </is>
      </c>
      <c r="B3" s="4" t="inlineStr">
        <is>
          <t xml:space="preserve"> </t>
        </is>
      </c>
    </row>
    <row r="4">
      <c r="A4" s="4" t="inlineStr">
        <is>
          <t>Table of Other operating income</t>
        </is>
      </c>
      <c r="B4" s="4" t="inlineStr">
        <is>
          <t>2023 2022 2021
Adjustments and interest on miscellaneous receivables 27,530,770 21,267,898 15,317,617
Rental of safe deposit boxes 8,069,353 9,109,074 9,707,584
Fees expenses recovered 2,339,878 2,569,661 2,344,644
Proceeds from electronic transactions 1,098,672 1,141,101 1,280,231
Income related to foreign trade 901,679 1,084,258 1,511,289
Gain from the sale of non-current —  1,420,141 — 
Result for initial recognition of Argentine Government Securities —  —  92,780
Other operating income 27,307,565 29,308,178 19,462,414
TOTAL 67,247,917 65,900,311 49,716,55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 (Tables)</t>
        </is>
      </c>
      <c r="B1" s="2" t="inlineStr">
        <is>
          <t>12 Months Ended</t>
        </is>
      </c>
    </row>
    <row r="2">
      <c r="B2" s="2" t="inlineStr">
        <is>
          <t>Dec. 31, 2023</t>
        </is>
      </c>
    </row>
    <row r="3">
      <c r="A3" s="3" t="inlineStr">
        <is>
          <t>Other expense by nature [Abstract]</t>
        </is>
      </c>
      <c r="B3" s="4" t="inlineStr">
        <is>
          <t xml:space="preserve"> </t>
        </is>
      </c>
    </row>
    <row r="4">
      <c r="A4" s="4" t="inlineStr">
        <is>
          <t>Table of Other operating expenses</t>
        </is>
      </c>
      <c r="B4" s="4" t="inlineStr">
        <is>
          <t>2023 2022 2021
Turnover tax 203,493,961 127,248,778 103,330,661
Provisions for legal and administrative proceedings 15,905,318 12,102,734 1,476,764
Loss on initial recognition of loans bearing below market interest rate 11,671,162 13,100,574 11,940,628
Contributions to the Deposits Guarantee Fund (Note 43) 5,728,161 6,330,105 6,830,968
Expected credit losses on financial guarantee and loan commitments 4,849,781 6,367,666 4,305,070
Damage claims 2,544,611 4,604,462 1,900,080
Loss from sale or impairment of investment properties and other non-financial 238,314 37,562 236,113
Provisions for reorganization —  7,391,880 13,737,124
Other operating expenses 18,173,651 15,017,822 20,616,759
TOTAL 262,604,959 192,201,583 164,374,16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benefits (Tables)</t>
        </is>
      </c>
      <c r="B1" s="2" t="inlineStr">
        <is>
          <t>12 Months Ended</t>
        </is>
      </c>
    </row>
    <row r="2">
      <c r="B2" s="2" t="inlineStr">
        <is>
          <t>Dec. 31, 2023</t>
        </is>
      </c>
    </row>
    <row r="3">
      <c r="A3" s="3" t="inlineStr">
        <is>
          <t>Classes of employee benefits expense [abstract]</t>
        </is>
      </c>
      <c r="B3" s="4" t="inlineStr">
        <is>
          <t xml:space="preserve"> </t>
        </is>
      </c>
    </row>
    <row r="4">
      <c r="A4" s="4" t="inlineStr">
        <is>
          <t>Table of Personnel benefits</t>
        </is>
      </c>
      <c r="B4" s="4" t="inlineStr">
        <is>
          <t>2023 2022 2021
Salaries 124,626,413 116,592,289 113,477,115
Other short term personnel benefits 66,174,342 43,038,362 32,806,821
Social security charges 40,872,783 36,578,358 33,654,333
Personnel compensations and rewards 7,669,538 8,881,142 4,525,387
Personnel services 5,137,521 4,709,035 3,562,198
Termination benefits 477,840 698,306 786,555
Fees to Bank Directors and Supervisory Committee 329,204 357,466 397,882
Other long term benefits 3,142,882 1,188,228 1,125,742
TOTAL 248,430,523 212,043,186 190,336,03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dministrative expenses (Tables)</t>
        </is>
      </c>
      <c r="B1" s="2" t="inlineStr">
        <is>
          <t>12 Months Ended</t>
        </is>
      </c>
    </row>
    <row r="2">
      <c r="B2" s="2" t="inlineStr">
        <is>
          <t>Dec. 31, 2023</t>
        </is>
      </c>
    </row>
    <row r="3">
      <c r="A3" s="3" t="inlineStr">
        <is>
          <t>Administrative expense [Abstract]</t>
        </is>
      </c>
      <c r="B3" s="4" t="inlineStr">
        <is>
          <t xml:space="preserve"> </t>
        </is>
      </c>
    </row>
    <row r="4">
      <c r="A4" s="4" t="inlineStr">
        <is>
          <t>Table of Other administrative expenses</t>
        </is>
      </c>
      <c r="B4" s="4" t="inlineStr">
        <is>
          <t>2023 2022 2021
Taxes 52,718,652 45,028,114 41,596,363
Rent 33,994,508 32,689,896 24,809,117
Administrative services hired 30,476,143 19,300,322 19,402,898
Maintenance costs 21,248,132 20,605,053 21,636,474
Armored transportation services 20,868,537 22,656,053 24,967,609
Advertising 13,742,372 10,927,305 9,569,072
Electricity and communications 8,381,378 7,721,326 8,636,952
Other fees 7,298,122 7,097,728 8,377,297
Security services 5,838,983 5,602,508 6,472,158
Insurance 1,933,567 2,010,411 2,311,562
Representation, travel and mobility 1,595,378 2,004,805 987,006
Stationery and supplies 376,081 266,751 390,584
Other administrative expenses 50,663,803 35,929,542 27,179,836
TOTAL 249,135,656 211,839,814 196,336,92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 (Tables)</t>
        </is>
      </c>
      <c r="B1" s="2" t="inlineStr">
        <is>
          <t>12 Months Ended</t>
        </is>
      </c>
    </row>
    <row r="2">
      <c r="B2" s="2" t="inlineStr">
        <is>
          <t>Dec. 31, 2023</t>
        </is>
      </c>
    </row>
    <row r="3">
      <c r="A3" s="3" t="inlineStr">
        <is>
          <t>Depreciation and amortization expense [abstract]</t>
        </is>
      </c>
      <c r="B3" s="4" t="inlineStr">
        <is>
          <t xml:space="preserve"> </t>
        </is>
      </c>
    </row>
    <row r="4">
      <c r="A4" s="4" t="inlineStr">
        <is>
          <t>Table of Depreciation and amortization</t>
        </is>
      </c>
      <c r="B4" s="4" t="inlineStr">
        <is>
          <t>2023 2022 2021
Depreciation of property and equipment (See Note 13 .1 20,672,963 22,694,895 25,609,369
Amortization of intangible assets (See Note 14) 3,727,340 2,049,038 1,311,756
Amortization of rights to use leased real estate (See Note 13 .1 2,401,985 6,286,287 6,331,675
Depreciation of investment properties (See note 13.2) 1,072,992 942,985 322,980
Loss from sale or impairment of property and equipment (See Note 1 3.1 797,137 2,191,553 228,652
Depreciation of other assets 4,903 6,499 54,562
TOTAL 28,677,320 34,171,257 33,858,994</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s (Tables)</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Summary of Credit Risk Exposure of Loans and Advances</t>
        </is>
      </c>
      <c r="B4" s="4" t="inlineStr">
        <is>
          <t xml:space="preserve"> The Group’s credit risk exposure of financial assets, loan commitments and financial guarantees
Credit risk exposure December 31, Stage 1 Stage 2 Stage 3
Cash and cash equivalents 415,678,677 415,678,677 —  — 
Financial assets at amortized cost 3,492,654,055 3,154,006,364 303,440,509 35,207,182
Debt securities 96,681,440 —  96,681,440 — 
Wholesale 1,221,331,138 1,129,949,339 85,843,115 5,538,684
- Business 528,849,835 504,743,775 19,918,423 4,187,637
- Corporate and Investment Banking 362,392,695 311,601,170 50,791,308 217
- Institutional and international 10,319 3,685 1,537 5,097
- MSMEs 159,206,280 142,728,700 15,131,847 1,345,733
- Others 170,872,009 170,872,009 —  — 
Retail 972,219,682 821,635,230 120,915,954 29,668,498
- Advances 1,909,410 1,166,156 377,016 366,238
- Credit cards 674,523,874 582,116,623 78,202,893 14,204,358
- Personal loans 153,475,842 131,013,331 11,302,243 11,160,268
- Pledge loans 47,968,181 46,532,007 653,277 782,897
- Mortgages 90,404,966 58,129,217 29,121,012 3,154,737
- Receivables from financial leases 2,177,565 2,163,236 14,329 — 
- Others 1,759,844 514,660 1,245,184 — 
Reverse repurchase agreements 1,202,421,795 1,202,421,795 —  — 
- BCRA repos 1,202,421,795 1,202,421,795 —  — 
Financial assets at fair value through other comprehensive income 841,884,579 192,781,776 649,102,803 — 
Debt securities 841,884,579 192,781,776 649,102,803 — 
Total financial assets risk 4,750,217,311 3,762,466,817 952,543,312 35,207,182
Loan commitments and financial guarantees 647,025,344 585,414,818 61,403,032 207,494
Wholesale 241,347,117 217,735,177 23,589,353 22,587
- Business 96,632,508 83,741,932 12,885,097 5,479
- Corporate and Investment Banking 95,868,758 92,737,597 3,131,153 8
- Institutional and international 35,404,046 31,588,932 3,815,114 — 
- MSMEs 13,441,805 9,666,716 3,757,989 17,100
Credit risk exposure December 31, Stage 1 Stage 2 Stage 3
Retail 405,678,227 367,679,641 37,813,679 184,907
- Advances 13,284,965 12,787,853 494,004 3,108
- Credit cards 390,703,870 353,899,032 36,679,554 125,284
- Mortgages 1,598,766 913,866 628,385 56,515
- Others 90,626 78,890 11,736 — 
Total loan commitments and financial guarantees 647,025,344 585,414,818 61,403,032 207,494
Total credit risk exposure 5,397,242,655 4,347,881,635 1,013,946,344 35,414,676
Credit risk exposure December 31, Stage 1 Stage 2 Stage 3
Cash and cash equivalents 556,906,904 556,906,904 —  — 
Financial assets at amortized cost 2,783,507,847 2,401,123,764 343,206,765 39,177,318
Debt securities 138,659,964 —  138,659,964 — 
Wholesale 1,214,785,498 1,155,211,671 53,184,583 6,389,244
- Business 524,857,823 489,222,837 30,582,887 5,052,099
- Corporate and Investment Banking 352,986,681 334,163,826 18,822,815 40
- Institutional and international 188,578 8,729 178,046 1,803
- MSMEs 153,825,763 148,889,626 3,600,835 1,335,302
- Others 182,926,653 182,926,653 —  — 
Retail 1,266,372,541 1,082,222,249 151,362,218 32,788,074
- Advances 3,354,887 1,837,008 987,944 529,935
- Credit cards 822,762,185 707,207,058 102,601,449 12,953,678
- Personal loans 220,915,565 194,713,429 13,703,503 12,498,633
- Pledge loans 84,573,077 79,746,567 2,299,056 2,527,454
- Mortgages 131,979,055 95,975,191 31,729,028 4,274,836
- Receivables from financial leases 2,688,360 2,643,692 41,130 3,538
- Others 99,412 99,304 108 — 
Reverse repurchase agreements 163,689,844 163,689,844 —  — 
- BCRA repos 163,689,844 163,689,844 —  — 
Financial assets at fair value through other comprehensive income 1,922,232,186 1,478,379,540 443,852,646 — 
Debt securities 1,922,232,186 1,478,379,540 443,852,646 — 
Total financial assets risk 5,262,646,937 4,436,410,208 787,059,411 39,177,318
Credit risk exposure December 31, Stage 1 Stage 2 Stage 3
Loan commitments and financial guarantees 664,472,529 606,937,314 57,326,255 208,960
Wholesale 124,191,534 109,972,663 14,184,466 34,405
- Business 46,597,993 38,071,627 8,513,906 12,460
- Corporate and Investment Banking 54,373,985 51,837,248 2,536,737 — 
- Institutional and international 11,467,755 9,147,894 2,319,861 — 
- MSMEs 11,751,801 10,915,894 813,962 21,945
Retail 540,280,995 496,964,651 43,141,789 174,555
- Advances 30,487,566 29,181,844 1,301,474 4,248
- Credit cards 507,464,932 466,048,328 41,291,086 125,518
- Mortgages 2,108,796 1,528,230 535,777 44,789
- Others 219,701 206,249 13,452 — 
Total loan commitments and financial guarantees 664,472,529 606,937,314 57,326,255 208,960
Total credit risk exposure 5,927,119,466 5,043,347,522 844,385,666 39,386,278</t>
        </is>
      </c>
    </row>
    <row r="5">
      <c r="A5" s="4" t="inlineStr">
        <is>
          <t>Summary of Credit Quality Analysis of Loans and Advances</t>
        </is>
      </c>
      <c r="B5" s="4" t="inlineStr">
        <is>
          <t xml:space="preserve"> The Group’s credit quality analysis of financial assets under IFRS 9 with risk allocation as of December 31, 2023 and 2022 is provided below:
Credit quality analysis December 31, December 31,
Cash and cash equivalents
- Low risk (PD &lt; 2.3%) 415,678,677 556,906,904
Total cash and cash equivalents 415,678,677 556,906,904
Wholesale
- Low risk (PD &lt; 4%) 1,254,676,711 1,167,991,905
- Medium risk (PD ≥ 4% to &lt; 24%) 166,178,544 112,799,574
- High risk (PD ≥ 24% to &lt; 100% or Individually Stage 2) 36,261,729 51,761,904
- Non performing (PD = 100% or Individually Stage 3) 5,561,271 6,423,649
Total wholesale 1,462,678,255 1,338,977,032
Retail
- Low risk (PD &lt; 2.3%) 1,075,897,337 1,379,787,080
- Medium risk (PD ≥ 2.3% to &lt; 29%) 266,128,432 375,330,757
- High risk (PD ≥ 29% to &lt; 100% or Individually Stage 2) 6,018,735 18,573,070
- Non performing (PD = 100% or Individually Stage 3) 29,853,405 32,962,629
Total retail 1,377,897,909 1,806,653,536
Reverse repurchase agreement
- BCRA repos (CCC+) 1,202,421,795 163,689,844
Total reverse repurchase agreement 1,202,421,795 163,689,844
Debt securities
- BCRA Liquidity Bills (CCC+) 174,330,520 1,466,786,104
- Government securities (CCC-) 752,062,939 582,512,610
- Corporate bonds (B) 12,085,356 11,593,436
- Corporate bonds (B-) 87,204 — 
Total debt securities 938,566,019 2,060,892,150
Total credit risk exposure 5,397,242,655 5,927,119,466</t>
        </is>
      </c>
    </row>
    <row r="6">
      <c r="A6" s="4" t="inlineStr">
        <is>
          <t>Table of Net Credit Risk Exposure Explanatory</t>
        </is>
      </c>
      <c r="B6" s="4" t="inlineStr">
        <is>
          <t>the following table shows the net credit risk exposure as of December 31, 2023 and 2022:
December 31, December 31,
Maximum exposure to credit risk 5,397,242,655 5,927,119,466
Collateral held or other credit enhancements (2,164,506,418 ) (1,089,537,232 )
Total net credit risk exposure 3,232,736,237 4,837,582,234</t>
        </is>
      </c>
    </row>
    <row r="7">
      <c r="A7" s="4" t="inlineStr">
        <is>
          <t>Table of Evolution of Total VaR</t>
        </is>
      </c>
      <c r="B7" s="4" t="inlineStr">
        <is>
          <t xml:space="preserve"> VaR (in millions of pesos)
Year ended Year ended
Average 303.54 141.13
Minimum 24.49 48.71
Maximum 1,586.80 263.07
Closing 296.22 112.22 VaR per risk factors – (in millions of pesos)
VaR interest rate Year ended Year ended
Average 336.97 157.79
Minimum 29.58 49.32
Maximum 2,163.96 298.07
Closing 298.78 121.29
VaR foreign exchange rate Year ended Year ended
Average 7.24 1.05
Minimum 0.29 -0.47
Maximum 190.63 65.11
Closing 12.28 0.15 </t>
        </is>
      </c>
    </row>
    <row r="8">
      <c r="A8" s="4" t="inlineStr">
        <is>
          <t>Table of Position in Foreign Currency</t>
        </is>
      </c>
      <c r="B8" s="4" t="inlineStr">
        <is>
          <t xml:space="preserve"> The position in foreign currency is shown below:
Total as of As of December 31, 2023 (per currency) Total as of
US Dollar Euro Real Other
ASSETS
Cash and cash equivalents 1,076,719,793 1,041,165,789 32,597,593 494,680 2,461,731 773,572,820
Financial assets at fair value through profit or loss - Debt securities 225,199,948 225,199,948 —  —  —  10,961,484
Other financial assets 80,696,615 80,681,827 14,788 —  —  59,884,911
Loans and advances 196,957,836 196,589,749 368,087 —  —  119,996,346
Financial assets at fair value through other comprehensive income - Debt securities 74,070,243 74,070,243 —  —  —  17,022,612
Financial assets at fair value through other comprehensive income - Equity instruments 432,216 404,468 27,748 —  —  187,625
TOTAL ASSETS 1,654,076,651 1,618,112,024 33,008,216 494,680 2,461,731 981,625,798
LIABILITIES
Deposits 1,281,848,662 1,263,551,944 18,296,718 —  —  890,641,779
Other financial liabilities 79,930,161 73,958,024 5,400,352 —  571,785 68,186,188
Bank loans 3,119,096 2,800,253 318,843 —  —  3,455,761
Other liabilities 61,891,994 38,792,328 23,099,666 —  —  36,704,866
TOTAL LIABILITIES 1,426,789,913 1,379,102,549 47,115,579 —  571,785 998,988,594
NET ASSETS / (LIABILITIES) 227,286,738 239,009,475 (14,107,363 ) 494,680 1,889,946 (17,362,796 )</t>
        </is>
      </c>
    </row>
    <row r="9">
      <c r="A9" s="4" t="inlineStr">
        <is>
          <t>Table of Sensitivity of the Economic Value SEV</t>
        </is>
      </c>
      <c r="B9" s="4" t="inlineStr">
        <is>
          <t xml:space="preserve"> SEV +100 bps
December 31, December 31,
Closing 1.09 % 0.62 %
Minimum 0.67 % 0.62 %
Maximum 1.09 % 1.42 %
Average 0.79 % 1.00 % </t>
        </is>
      </c>
    </row>
    <row r="10">
      <c r="A10" s="4" t="inlineStr">
        <is>
          <t>Table of Sensitivity of the Financial Margin SFM</t>
        </is>
      </c>
      <c r="B10" s="4" t="inlineStr">
        <is>
          <t xml:space="preserve"> SFM -100
December 31, December 31,
Closing 0.30 % 0.47 %
Minimum 0.11 % 0.43 %
Maximum 0.35 % 1.01 %
Average 0.24 % 0.75 % </t>
        </is>
      </c>
    </row>
    <row r="11">
      <c r="A11" s="4" t="inlineStr">
        <is>
          <t>Table of the Progress of LtSCD Ratios</t>
        </is>
      </c>
      <c r="B11" s="4" t="inlineStr">
        <is>
          <t xml:space="preserve">December 31, December 31,
LtSCD Closing 59.7 % 58.0 %
Max 80.3 % 62.8 %
Min 58.2 % 54.6 %
Avg 62.7 % 58.6 % </t>
        </is>
      </c>
    </row>
    <row r="12">
      <c r="A12" s="4" t="inlineStr">
        <is>
          <t>Table of the Progress of LCR Ratios</t>
        </is>
      </c>
      <c r="B12" s="4" t="inlineStr">
        <is>
          <t xml:space="preserve">December, December,
LCR Closing 271 % 348 %
Max 433 % 348 %
Min 151 % 223 %
Avg 246 % 278 % </t>
        </is>
      </c>
    </row>
    <row r="13">
      <c r="A13" s="4" t="inlineStr">
        <is>
          <t>Table of Concentration of Deposits</t>
        </is>
      </c>
      <c r="B13" s="4" t="inlineStr">
        <is>
          <t>December 31, 2023 December 31, 2022
Number of customers Debt balance % over total Debt balance % over total
10 largest customers 550,858,950 15.14 % 304,614,921 7.45 %
50 following largest customers 392,517,039 10.79 % 439,358,749 10.74 %
100 following largest customers 186,621,640 5.13 % 166,445,085 4.07 %
Rest of customers 2,509,309,031 68.94 % 3,180,893,681 77.74 %
TOTAL 3,639,306,660 100.00 % 4,091,312,436 100.00 %</t>
        </is>
      </c>
    </row>
    <row r="14">
      <c r="A14" s="4" t="inlineStr">
        <is>
          <t>Table of Breakdown by Contractual Maturity of Financial Liabilities</t>
        </is>
      </c>
      <c r="B14" s="4" t="inlineStr">
        <is>
          <t>Assets (1) Liabilities (1)
December 31, December 31, December 31, December 31,
Up to 1 month ( 2 948,027,726 1,156,925,565 3,870,639,601 3,924,202,723
From more than 1 month to 3 month 372,964,126 378,153,999 288,142,094 333,552,210
From more than 3 month to 6 month 351,924,061 284,396,797 100,401,517 342,760,271
From more than 6 month to 12 month 311,728,457 236,503,073 33,725,396 13,392,406
From more than 12 month to 24 month 210,364,472 250,085,084 11,714,874 10,388,584
More than 24 months 349,270,361 433,127,189 18,691,790 15,713,621
TOTAL 2,544,279,203 2,739,191,707 4,323,315,272 4,640,009,815
(1) These figures includes expected interest amounts. For floating rate instruments such interest amounts were calculated using interest rate prevailing at the end of each period.
(2) The Bank has liquid assets such as cash and cash equivalents (Note 4), reverse repurchase agreements (Note 6.3) and BCRA liquidity bills (Note 10.1), among others, to settle its liabilities. Additionally, the Bank has issued financial guarantees and loan commitments which may require outflows on demand.
Financial guarantees and loan commitments December 31, December 31,
Up to 1 month 1,889,829,494 2,607,674,595
From more than 1 month to 3 month 22,031,136 20,057,032
From more than 3 month to 6 month 13,917,028 14,712,799
From more than 6 month to 12 month 23,063,990 7,609,973
From more than 12 month to 24 month 22,742,910 1,576,585
More than 24 months 5,176,587 2,847,496
TOTAL 1,976,761,145 2,654,478,480</t>
        </is>
      </c>
    </row>
    <row r="15">
      <c r="A15" s="4" t="inlineStr">
        <is>
          <t>Table of Financial Assets and Liabilities Expected to be Collected or Paid Twelve Months After the End of the Reporting Period</t>
        </is>
      </c>
      <c r="B15" s="4" t="inlineStr">
        <is>
          <t>December 31, December 31,
Financial assets
Loans and advances 559,634,833 683,212,273
Debt securities 134,719,555 5,242,340,911
Other financial assets 34,420,575 23,594,306
Total 728,774,963 5,949,147,490
Financial liabilities
Other financial liabilities 22,099,882 18,421,874
Bank loans 8,017,438 7,438,454
Deposits 289,344 241,877
Total 30,406,664 26,102,20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Table Of Assets And Liabilities Measured At Fair Value</t>
        </is>
      </c>
      <c r="B4" s="4" t="inlineStr">
        <is>
          <t xml:space="preserve"> The fair value hierarchy of assets and liabilities measured at fair value as of December 31, 2023 is detailed below:
Book value Total fair value Level 1 Fair value Level 2 Fair value Level 3
Financial assets at fair value through profit or loss
- Debt securities 226,082,874 226,082,874 223,932,573 1,651,592 498,709
- Derivatives 10,001,900 10,001,900 —  10,001,900 — 
- Equity instruments 3,967,748 3,967,748 3,967,748 —  — 
Financial assets at fair value through other comprehensive income
- Debt securities 841,884,579 841,884,579 655,381,499 181,812,303 4,690,777
- Equity instruments 1,984,994 1,984,994 —  432,216 1,552,778
Total 1,083,922,095 1,083,922,095 883,281,820 193,898,011 6,742,264
Financial liabilities at fair value through profit or loss
- Trading liabilities 10,330,335 10,330,335 10,325,192 5,143 — 
- Derivatives 2,145,218 2,145,218 —  2,145,218 — 
Total 12,475,553 12,475,553 10,325,192 2,150,361 — 
The fair value hierarchy of assets and liabilities measured at fair value as of December 31, 2022 is detailed below:
Book value Total fair value Level 1 Fair value Level 2 Fair value Level 3
Financial assets at fair value through profit or loss
- Debt securities 79,470,642 79,470,642 12,198,634 67,272,008 — 
- Derivatives 7,063,310 7,063,310 —  7,063,310 — 
- Equity instruments 14,961,750 14,961,750 14,961,750 —  — 
Financial assets at fair value through other comprehensive income
- Debt securities 1,922,232,187 1,922,232,187 214,213,701 1,705,993,417 2,025,069
- Equity instruments 188,301 188,301 —  188,301 — 
Total 2,023,916,190 2,023,916,190 241,374,085 1,780,517,036 2,025,069
Financial liabilities at fair value through profit or loss
- Derivatives 1,041,154 1,041,154 —  1,041,154 — 
Total 1,041,154 1,041,154 —  1,041,154 —  </t>
        </is>
      </c>
    </row>
    <row r="5">
      <c r="A5" s="4" t="inlineStr">
        <is>
          <t>Table Of Transfers Between Hierarchy Levels From Level 2 To Level 1</t>
        </is>
      </c>
      <c r="B5" s="4" t="inlineStr">
        <is>
          <t xml:space="preserve"> The following instruments measured at fair value were transferred from Level 2 to Level 1 of the fair value hierarchy as of December 31, 2023 and 2022:
December 31, December 31,
Treasury Bonds adjusted by 1.55% CER in pesos maturing 07-26-2024 51,382,569 — 
Treasury Bonds adjusted by 2.00% CER in pesos maturing 11-09-202 6 33,984 —  </t>
        </is>
      </c>
    </row>
    <row r="6">
      <c r="A6" s="4" t="inlineStr">
        <is>
          <t>Disclosure Of Sensitivity Analysis Of Fair Value Measurement To Changes In Unobservable Inputs Assets</t>
        </is>
      </c>
      <c r="B6" s="4" t="inlineStr">
        <is>
          <t xml:space="preserve"> The tables below show a sensitivity analysis for each of the above-mentioned securities:
Latest market price scenarios Changes in final price
ON ON ON ON ON ON ON ON ON
+ 2% 2.000 % 2.000 % 1.910 % 2.190 % 1.740 % 2.100 % 1.950 % 1.900 % 0.070 %
+ 5% 5.000 % 5.000 % 4.810 % 5.480 % 4.360 % 5.250 % 4.880 % 4.740 % 3.120 %
+ 10% 10.000 % 10.000 % 5.710 % 10.960 % 8.720 % 10.510 % 9.750 % 9.480 % 8.190 %
UVA Changes in final price
Scenarios ON ARCOR17 ON REF2B
+ 5% 5.000 % 5.000 %
+ 10% 10.000 % 10.000 %
+ 15% 15.000 % 15.000 %
Badlar Privated rate Changes in final price
ON BSCNO ON PQCLO ON TYCYO ON WNCFO ON WNCGO ON WNCJO ON WNCKO
5% 0.0811 % -0.2928 % 0.4139 % -0.3570 % -0.1110 % 0.3244 % 0.5667 %
10% 0.2416 % 0.0634 % 0.8278 % 0.1940 % 0.2014 % 0.4777 % 0.7295 %
15% 0.4022 % 0.4197 % 1.2418 % 0.3958 % 0.5137 % 0.6310 % 0.8923 %
Sell Options The sensitivity analysis (based on the price of the underlying asset) for the put options in the Bank’s portfolio is presented below. The put options in the Bank’s portfolio with their corresponding underlying asset are detailed below:
Asset      Underlying
2X5N2D001 BONO T2X5
3X4N4C001 BONO T3X4
4X4N9P001 BONO T4X4
4X4NDD001 BONO T4X4
4X4NOB001 BONO T4X4
4X4NOE001 BONO T4X4
PRBNOB001 BONO T4X4
T5XNDD001 BONO T5X4
T5XNDD002 BONO T5X4
TDJD6U001 BONO TDJ24
TDJN6U001 BONO TDJ24
TDJN6U002 BONO TDJ24
TDJNOV001 BONO TDJ24
Put-
Scenarios Changes in final price
Changes % Price Sub 2X5N2D001 3X4N4C001 4X4N9P001 4X4NDD001 4X4NOB001 4X4NOE001 PRBNOB001
-6.000% 2.69 % 3.86 % 3.33 % 3.33 % 3.33 % 3.33 % 3.33 %
-4.000% 0.55 % 1.70 % 1.18 % 1.18 % 1.18 % 1.18 % 1.18 %
-2.000% 0.00 % 0.00 % 0.00 % 0.00 % 0.00 % 0.00 % 0.00 %
-0.010% 0.00 % 0.00 % 0.00 % 0.00 % 0.00 % 0.00 % 0.00 %
0.000% 0.00 % 0.00 % 0.00 % 0.00 % 0.00 % 0.00 % 0.00 %
0.010% 0.00 % 0.00 % 0.00 % 0.00 % 0.00 % 0.00 % 0.00 %
2.000% 0.00 % 0.00 % 0.00 % 0.00 % 0.00 % 0.00 % 0.00 %
4.000% 0.00 % 0.00 % 0.00 % 0.00 % 0.00 % 0.00 % 0.00 %
6.000% 0.00 % 0.00 % 0.00 % 0.00 % 0.00 % 0.00 % 0.00 %
Scenarios Changes in final price
Changes % Price Sub T5XNDD001 T5XNDD002 TDJD6U001 TDJN6U001 TDJN6U002 TDJNOV001
-6.000% 3.31 % 3.31 % 5.36 % 5.36 % 5.36 % 5.36 %
-4.000% 1.15 % 1.15 % 3.17 % 3.17 % 3.17 % 3.17 %
-2.000% 0.00 % 0.00 % 1.06 % 1.06 % 1.06 % 1.06 %
-0.010% 0.00 % 0.00 % 0.00 % 0.00 % 0.00 % 0.00 %
0.000% 0.00 % 0.00 % 0.00 % 0.00 % 0.00 % 0.00 %
0.010% 0.00 % 0.00 % 0.00 % 0.00 % 0.00 % 0.00 %
2.000% 0.00 % 0.00 % 0.00 % 0.00 % 0.00 % 0.00 %
4.000% 0.00 % 0.00 % 0.00 % 0.00 % 0.00 % 0.00 %
6.000% 0.00 % 0.00 % 0.00 % 0.00 % 0.00 % 0.00 %</t>
        </is>
      </c>
    </row>
    <row r="7">
      <c r="A7" s="4" t="inlineStr">
        <is>
          <t>Reconciliation of unobservable input reconciliation</t>
        </is>
      </c>
      <c r="B7" s="4" t="inlineStr">
        <is>
          <t xml:space="preserve"> The following table shows a reconciliation between opening balances and final balances of Level 3 fair values as of December 31, 2023 and 2022:
December 31, December 31,
Balance at the beginning of the fiscal year 2,025,069 31,270,903
Private securities - Corporate bonds 4,040,478 (1,217,351 )
Debt securities at fair value through profit or loss - Private securities - Corporate bonds 498,709 — 
Other financial assets - Receivable from Prisma Medios de Pago S.A. —  (13,739,311 )
Gain from the sale of financial assets - Prima Medios de Pago S.A. —  1,557,976
Net monetary inflation adjustment (1,374,770 ) (15,847,148 )
Equity instruments 1,552,778 — 
Balance at year-end 6,742,264 2,025,069</t>
        </is>
      </c>
    </row>
    <row r="8">
      <c r="A8" s="4" t="inlineStr">
        <is>
          <t>Table Of Assets And Liabilities Not Measured At Fair Value</t>
        </is>
      </c>
      <c r="B8" s="4" t="inlineStr">
        <is>
          <t xml:space="preserve"> The fair value hierarchy of assets and liabilities not measured at fair value as of December 31, 2023 is detailed below:
Book value Total fair value Level 2 Fair value Level 3 Fair value
Financial assets
Cash and cash equivalents 1,142,679,367 (a ) —  — 
Other financial assets 171,212,909 (a ) —  — 
Debt securities 83,823,214 97,167,314 97,167,314 — 
Loans and advances 1,975,497,390 1,873,436,751 (b) —  1,873,436,751
Reverse repurchase agreements 1,201,149,144 (a ) —  — 
Financial liabilities
Deposits 3,639,306,660 3,598,681,184 3,598,681,184 — 
Other financial liabilities 448,258,450 (a ) —  — 
Bank loans 28,189,967 27,621,005 27,621,005 — 
Debt securities issued 12,816,710 13,043,560 13,043,560 —  The fair value hierarchy of assets and liabilities not measured at fair value as of December 31, 2022 is detailed below:
Book value Total fair value Level 2 Fair Level 3 Fair
Financial assets
Cash and cash equivalents 922,374,620 (a ) —  — 
Other financial assets 181,586,921 (a ) —  — 
Debt securities 117,766,716 138,663,334 138,663,334 — 
Loans and advances 2,233,080,125 2,090,403,908 —  2,090,403,908
Reverse repurchase agreements 163,404,615 (a ) —  — 
Financial liabilities
Deposits 4,091,312,436 4,011,915,404 4,011,915,404 — 
Other financial liabilities 368,805,430 (a ) —  — 
Bank loans 61,886,118 59,687,835 59,687,835 — 
Debt securities issued 595,354 591,578 591,578 — 
a) The Group does not report the fair value as the accounting values are a reasonable approximation of the fair values.
b) The Bank’s Management has not identified additional impairment indicators of its financial assets as a result of the differences in the fair value thereof. </t>
        </is>
      </c>
    </row>
    <row r="9">
      <c r="A9" s="4" t="inlineStr">
        <is>
          <t>Disclosure Of Changes In Underlying Asset Explanatory</t>
        </is>
      </c>
      <c r="B9" s="4" t="inlineStr">
        <is>
          <t xml:space="preserve"> The put options in the Bank’s portfolio with their corresponding underlying asset are detailed below:
Asset      Underlying
2X5N2D001 BONO T2X5
3X4N4C001 BONO T3X4
4X4N9P001 BONO T4X4
4X4NDD001 BONO T4X4
4X4NOB001 BONO T4X4
4X4NOE001 BONO T4X4
PRBNOB001 BONO T4X4
T5XNDD001 BONO T5X4
T5XNDD002 BONO T5X4
TDJD6U001 BONO TDJ24
TDJN6U001 BONO TDJ24
TDJN6U002 BONO TDJ24
TDJNOV001 BONO TDJ24 </t>
        </is>
      </c>
    </row>
    <row r="10">
      <c r="A10" s="4" t="inlineStr">
        <is>
          <t>Disclosure Of Sensitivity Analysis Of Sell Options To Changes In Underlying Asset Explanatory</t>
        </is>
      </c>
      <c r="B10" s="4" t="inlineStr">
        <is>
          <t xml:space="preserve"> Put-
Scenarios Changes in final price
Changes % Price Sub 2X5N2D001 3X4N4C001 4X4N9P001 4X4NDD001 4X4NOB001 4X4NOE001 PRBNOB001
-6.000% 2.69 % 3.86 % 3.33 % 3.33 % 3.33 % 3.33 % 3.33 %
-4.000% 0.55 % 1.70 % 1.18 % 1.18 % 1.18 % 1.18 % 1.18 %
-2.000% 0.00 % 0.00 % 0.00 % 0.00 % 0.00 % 0.00 % 0.00 %
-0.010% 0.00 % 0.00 % 0.00 % 0.00 % 0.00 % 0.00 % 0.00 %
0.000% 0.00 % 0.00 % 0.00 % 0.00 % 0.00 % 0.00 % 0.00 %
0.010% 0.00 % 0.00 % 0.00 % 0.00 % 0.00 % 0.00 % 0.00 %
2.000% 0.00 % 0.00 % 0.00 % 0.00 % 0.00 % 0.00 % 0.00 %
4.000% 0.00 % 0.00 % 0.00 % 0.00 % 0.00 % 0.00 % 0.00 %
6.000% 0.00 % 0.00 % 0.00 % 0.00 % 0.00 % 0.00 % 0.00 %
Scenarios Changes in final price
Changes % Price Sub T5XNDD001 T5XNDD002 TDJD6U001 TDJN6U001 TDJN6U002 TDJNOV001
-6.000% 3.31 % 3.31 % 5.36 % 5.36 % 5.36 % 5.36 %
-4.000% 1.15 % 1.15 % 3.17 % 3.17 % 3.17 % 3.17 %
-2.000% 0.00 % 0.00 % 1.06 % 1.06 % 1.06 % 1.06 %
-0.010% 0.00 % 0.00 % 0.00 % 0.00 % 0.00 % 0.00 %
0.000% 0.00 % 0.00 % 0.00 % 0.00 % 0.00 % 0.00 %
0.010% 0.00 % 0.00 % 0.00 % 0.00 % 0.00 % 0.00 %
2.000% 0.00 % 0.00 % 0.00 % 0.00 % 0.00 % 0.00 %
4.000% 0.00 % 0.00 % 0.00 % 0.00 % 0.00 % 0.00 %
6.000% 0.00 % 0.00 % 0.00 % 0.00 % 0.00 % 0.00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3</t>
        </is>
      </c>
    </row>
    <row r="3">
      <c r="A3" s="3" t="inlineStr">
        <is>
          <t>Disclosure Of Segment Reporting [Abstract]</t>
        </is>
      </c>
      <c r="B3" s="4" t="inlineStr">
        <is>
          <t xml:space="preserve"> </t>
        </is>
      </c>
    </row>
    <row r="4">
      <c r="A4" s="4" t="inlineStr">
        <is>
          <t>Table Of Business Assets And Liabilities Segments</t>
        </is>
      </c>
      <c r="B4" s="4" t="inlineStr">
        <is>
          <t xml:space="preserve">Group (banking activity) December 31, December 31,
Financial assets at amortized cost - Loans and advances 1,975,497,390 2,233,080,125
Corporate banking (2) 137,874,430 209,874,068
Small and medium companies (3) 881,881,010 815,544,667
Retail 955,741,950 1,207,661,390
Other assets 4,134,611,115 3,845,376,549
TOTAL ASSETS 6,110,108,505 6,078,456,674
Financial liabilities at amortized cost – Deposits 3,639,306,660 4,091,312,436
Corporate banking (2) (3) 988,616,579 884,612,690
Small and medium companies (2) (3) 622,225,377 758,005,276
Retail 2,028,464,704 2,448,694,470
Other liabilities 1,056,025,149 861,719,180
TOTAL LIABILITIES 4,695,331,809 4,953,031,616
(1) It includes BBVA Asset Management Argentina S.A.U. Sociedad Gerente de Fondos Comunes de Inversión, Consolidar A.F.J.P. (undergoing liquidation proceedings), PSA Finance Argentina Cía. Financiera S.A. and Volkswagen Financial Services Compañía Financiera S.A.
(2) It includes the Financial Sector.
(3) It includes Government Sector.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Related Parties [Abstract]</t>
        </is>
      </c>
      <c r="B3" s="4" t="inlineStr">
        <is>
          <t xml:space="preserve"> </t>
        </is>
      </c>
    </row>
    <row r="4">
      <c r="A4" s="4" t="inlineStr">
        <is>
          <t>Remuneration Of Key Management Personnel</t>
        </is>
      </c>
      <c r="B4" s="4" t="inlineStr">
        <is>
          <t xml:space="preserve">December 31, December 31, December 31,
Fees 260,104 281,622 329,596
Total 260,104 281,622 329,596 </t>
        </is>
      </c>
    </row>
    <row r="5">
      <c r="A5" s="4" t="inlineStr">
        <is>
          <t>Transactions And Balances With Key Management Personnel</t>
        </is>
      </c>
      <c r="B5" s="4" t="inlineStr">
        <is>
          <t xml:space="preserve">Balances as of Results
December 31, December 31, December 31, December 31, December 31,
Loans
Credit cards 37,505 65,429 20,541 13,939 6,552
Overdrafts —  6 15 50 — 
Mortgage loans 1,430 3,288 68,729 51,447 1,426
Deposits    88,640   119,835    26,352    1,149    2,146 </t>
        </is>
      </c>
    </row>
    <row r="6">
      <c r="A6" s="4" t="inlineStr">
        <is>
          <t>Transactions And Balances With Parent Company Except Key Management Personnel</t>
        </is>
      </c>
      <c r="B6" s="4" t="inlineStr">
        <is>
          <t xml:space="preserve">Balances as of Results
Parent December 31, December 31, December 31, December 31, December 31,
Cash and other demand deposits 10,922,469 2,136,505 —   —   —  
Financial assets pledged as collateral (2) —   176,508 —   —   —  
Other financial assets (2) 113,600 1,640,794 —   —   —  
Other liabilities 45,299,560 81,819,668 51,066,746 41,067,033 24,408,155
Derivatives (Liabilities) (1) —   34,501 189,783 69,054 3,627,971
Off-balance
Securities in custody ( 3 861,464,724 574,069,135 —   —   —  
Derivative instruments (Notional amount) —   6,019,082 —   —   —  
Guarantees granted ( 4 15,741,245 7,187,249 34,032 30,368 47,246
Guarantees received 19,902,455 8,484,843 —   —   —  
(1) The result of the Derivative Instruments (Asset) is disclosed in the Derivative Instruments (Liability) line.
(2) These operations do not generate results.
(3) These balances represent the shares in custody of Banco BBVA Argentina SA held by BBVA and BBV América.
(4) These balances represent commercial guarantees granted. </t>
        </is>
      </c>
    </row>
    <row r="7">
      <c r="A7" s="4" t="inlineStr">
        <is>
          <t>Transactions And Balances With Associated Company Except Key Management Personnel</t>
        </is>
      </c>
      <c r="B7" s="4" t="inlineStr">
        <is>
          <t xml:space="preserve">Balances as of Results
Subsidiaries (1) Ventures           December 31, December 31, December 31, December 31, December 31,
Cash and other demand deposits —  1,853 —  —  — 
Loans and advances 27,549,523 45,444,864 35,920,259 27,958,586 24,270,775
Debt securities at fair value through profit or loss —  —  —  —  10,547
Derivatives (Assets) —  92,737 151,227 318,833 — 
Other financial assets 438,171 1,331,883 —  —  — 
Deposits 14,301,546 5,155,041 4,454,404 932,872 860,510
Other liabilities 1,324,162 72 3,922,886 149 24,912
Financing received —  499,887 249,280 208,427 — 
Fee and commission income —  —  712,997 825 — 
Other operating income ( 2 —  —  1,127,598 867,315 429,026
Other administrative expenses —  —  49,303 —  — 
Off-balance
Interest rate swaps (notional amount) —  4,671,087 —  —  — 
Securities in custody 21,277,312 25,117,042 —  —  — 
Guarantees received —  2,245,950 —  —  — 
Guarantees granted ( 3 280,500 426,046 —  —  — 
(1) The transactions between BBVA and its subsidiaries detailed in the preceding table were eliminated for the purposes of consolidation in the Consolidated Financial Statements as of December 31, 2023.
(2) Operating leases.
(3) These balances represent commercial guarantees granted. Transactions have been agreed upon on an arm’s length basis. All loans to related parties were classified as perform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the presentation of the consolidated financial statements and applicable accounting standard</t>
        </is>
      </c>
      <c r="B1" s="2" t="inlineStr">
        <is>
          <t>12 Months Ended</t>
        </is>
      </c>
    </row>
    <row r="2">
      <c r="B2" s="2" t="inlineStr">
        <is>
          <t>Dec. 31, 2023</t>
        </is>
      </c>
    </row>
    <row r="3">
      <c r="A3" s="3" t="inlineStr">
        <is>
          <t>Basis for the presentation of the consolidated financial statements and applicable accounting standard [Abstract]</t>
        </is>
      </c>
      <c r="B3" s="4" t="inlineStr">
        <is>
          <t xml:space="preserve"> </t>
        </is>
      </c>
    </row>
    <row r="4">
      <c r="A4" s="4" t="inlineStr">
        <is>
          <t>Basis for the presentation of the consolidated financial statements and applicable accounting standard</t>
        </is>
      </c>
      <c r="B4" s="4" t="inlineStr">
        <is>
          <t xml:space="preserve"> 2. Basis for the presentation of the consolidated financial statements and applicable accounting standard 2.1. Basis for preparation 2.1.1. Applicable accounting standards These consolidated financial statements have been prepared in accordance with International Financial Reporting Standards (“IFRS”) as issued by the International Accounting Standards Board (“IASB”) (“IFRS-IASB”). The consolidated financial statements for the year ended December 31, 2023, were authorized for issue on April 17, 2024. 2.1.2. Figures stated in thousands of pesos Amounts in these consolidated financial statements are presented in thousands of Argentine pesos in terms of purchasing power as of December 31, 2023 and are rounded to the nearest amount in thousands of pesos. It should also be noted that the Entity and its subsidiaries, consider the Argentine peso as their functional and presentation currency. 2.1.3. Presentation of Statement of Financial Position The Entity presents its Statement of Financial Position in order of liquidity. Financial assets and financial liabilities are generally reported in gross figures in the Statement of Financial Position. They are offset and reported on a net basis only if there is a legal and unconditional right to offset them and Management has the intention to settle them on a net basis or to realize assets and settle liabilities simultaneously. These consolidated financial statements were prepared on historical cost basis, except for certain financial instruments which were valued at Fair value through Other Comprehensive Income (OCI) or at Fair Value through Profit or Loss. In addition, assets and liabilities of derivatives were valued at Fair Value through profit or loss. 2.1.4. Comparative information The Statement of Financial Position as of December 31, 2023 is comparatively presented with data as of prior year-end, The figures of comparative information have been restated in order to consider the changes in the general purchasing power of the currency and, as a result, are stated in the measuring unit current as of the end of the reporting period (see “Measuring unit” below). 2.1.5. Measuring unit These consolidated financial statements as of and for the year ended December 31, 2023 have been restated to be expressed in terms of the measuring unit current as of that date, as set forth in IAS 29. According to IFRS, the restatement of financial statements is needed when the functional currency is the currency of a hyperinflationary economy. To achieve consistency in identifying an economic environment of that nature, IAS 29 “Financial Reporting in Hyperinflationary Economies” establishes (i) certain non-exclusive
Due to several macroeconomic factors, three-year inflation was above this figure, while the national government’s targets and other available projections indicate that this trend will not be reversed in the short term. The Argentine economy is considered to be hyperinflationary as from July 1, 2018. Such restatement should be made as if the economy had always been hyperinflationary, using a general price index that reflects the changes in the purchasing power of the currency. In order to make such restatement, a series of indexes are prepared and published on a monthly basis by the Argentine Federation of Professional Councils of Economic Sciences (FACPCE, as per its Spanish acronym), which combine the domestic consumer price index (CPI) published by the National Institute of Statistics and Census (INDEC, as per its Spanish acronym) as from January 2017 (base month: December 2016) with the domestic wholesale price index (IPIM, as per its Spanish acronym) published by INDEC until such date, computing for November and December 2015, for which the INDEC did not published any information on the variation of the IPIM, the variation of the CPI in the City of Buenos Aires. Considering the index referred above, inflation for the fiscal years ended December 31, 2023, 2022 and 2021 was 211.41%, 94.79% and 50.94%, respectively. Below is a description of the main impacts of applying IAS 29 and the restatement process of financial statements:
a) Description of the main aspects of the statement of financial position restatement process:
i. Monetary items (those with a fixed nominal value in local currency) are not restated, as they are already expressed in the measuring unit current as of the end of the reporting period. In an inflationary period, holding monetary assets generates a loss of purchasing power and holding monetary liabilities generates a gain in purchasing power, provided that such items are not subject to an adjustment mechanism that offsets these effects to some extent. Gain or loss on net monetary position is included in profit (loss) for the reporting period.
ii. Assets and liabilities subject to adjustments pursuant to specific agreements are adjusted according to such agreements.
iii. Non-monetary non-monetary
iv. Non-monetary non-monetary
v. The restatement of non-monetary
b) Description of the main aspects of the statements of profit and loss and other comprehensive income restatement process:
i. Expenses and income are restated as from the date of their booking, except for those profit or loss items that reflect or include in their determination the consumption of assets in purchasing power currency of a date prior to the booking of the consumption, which are restated taking as basis the date of origination of the asset with which the item is related; and also except for income or loss arising from comparing two measurements expressed in purchasing power currency of different dates, for which it is necessary to identify the amounts compared, restate them separately, and make the comparison again, but with the amounts already restated.
ii. Gain or loss on net monetary position will be classified according to the item that originated it, and is presented in a separate line reflecting the effect of inflation on monetary items.
c) Description of the main aspects of the statement of changes in shareholders’ equity restatement process:
i. As of the transition date, the Entity has applied the following procedures:
a) Equity items, except for those stated below, are restated as from the date on which they were subscribed for or paid-in.
b) Reserves, including the reserve for first time application of IFRS, were maintained at their nominal value as of the transition date (non-restated
c) Restated unappropriated retained earnings are determined according to the difference between restated net assets as of the transition date and the rest of the components of initial equity restated as described above.
d) Balances of other accumulated comprehensive income were restated as of the transition date.
ii. After the restatement as of the transition date stated in (i) above, all the shareholders’ equity components are restated by applying the general price index from the beginning of the fiscal year and each variation of those components is restated from the date of contribution or from the moment such variation occurred by other means, restating the balances of other accumulated comprehensive income according to the items that give rise to it.
d) Description of the main aspects of the statement of cash flows restatement process:
i. All items are restated in terms of the measuring unit current as of the end of the reporting period.
ii. Monetary gain or loss on the components of cash and cash equivalents are disclosed in the statement of cash flows after operating, investing and financing activities, in a separate line and independent from them, under “Gain/loss on net monetary position of cash and cash equivalents”. 2.2. Basis for consolidation The consolidated financial statements comprise the Entity’s and its subsidiaries’ financial statements (the “Group”) as of December 31, 2023 and 2022 and for the years ended December 31, 2023, 2022 and 2021. Subsidiaries are all entities controlled by the Bank. The Bank controls an entity when it is exposed to, or has rights to, variable returns from its continued involvement with the entity and has the ability to manage the operating and financial policies of that entity, in order to affect those returns. This is generally observed in the case of an ownership interest representing more than 50% of the voting shares of an entity. However, under particular circumstances, the Entity may exercise control with an ownership interest below 50% or may not exercise control even with an ownership interest above 50% in the voting shares of an investee. When assessing if the Entity has control over an investee and therefore, whether it controls the variability of its returns, the Entity considers all the relevant events and circumstances, including:
• The purpose and design of the investee.
• The relevant activities, the decision-making process on these activities and whether the Entity and its subsidiaries can manage those activities.
• Contractual agreements such as call options, put options and settlement rights.
• If the Entity and its subsidiaries are exposed to, or entitled to, variable returns arising from their interest in the investee, and are empowered to affect their variability. Subsidiaries are fully consolidated as from the date on which effective control thereof is transferred to the Entity and they are no longer consolidated as from the date on which such control ceases. These consolidated financial statements include the Entity’s and its subsidiaries’ assets, liabilities, profit or loss and each component of other comprehensive income. Transactions among consolidated entities are fully eliminated.
Any change in the ownership interest in a subsidiary, without loss of control, is booked as an equity transaction. Conversely, if the Entity loses control over a subsidiary, it derecognizes the related assets (including goodwill), liabilities, non-controlling The financial statements of subsidiaries have been prepared as of the same date and for the same accounting periods as those of the Entity, using accounting policies consistent with those applied by the Entity. If necessary, relevant adjustments are made to the financial statements of subsidiaries so that the accounting policies used by the Group are uniform. Besides, non-controlling interests represent the portion of profit or loss and shareholders’ equity that does not belong, either directly or indirectly, to the Entity. Non-controlling interests are exposed in these financial statements in a separate line in the Statements of Financial Position, of Profit or Loss, of Comprehensive Income and of Changes in Equity. As of December 31, 2023, and 2022 and for the years ended December 31, 2023, 2022 and 2021, the Entity has consolidated its financial statements with the financial statements of the following companies:
Subsidiaries Registered Office Province Country Main Business Activity
Volkswagen Financial Services Cía. Financiera S.A. Av. Córdoba 30th floor City of Argentina Financing
PSA Finance Arg. Cía. Financiera S.A. Carlos María Della 22nd floor City of Argentina Financing
Av. Córdoba 111, City of Argentina Retirement and
BBVA Asset Management Argentina S.A.U. Sociedad Gerente de Fondos Comunes de Inversión Av. Córdoba 1 30th floor City of Argentina Mutual Funds
(1) Consolidar Administradora de Fondos de Jubilaciones y Pensiones S.A. (undergoing liquidation proceedings) (“Consolidar A.F.J.P. S.A. (undergoing liquidation proceedings)”) Argentina liquidation capitalization pay-as-you (ANSES, as per its Spanish acronym) is now the sole and exclusive owner of those assets and rights. Likewise, on October 29, 2009, the ANSES issued Resolution 290/2009, whereby retirement and pension fund managers interested in reconverting their corporate purpose to manage the funds for voluntary contributions and deposits held by participants in their capitalization accounts had 30 business days to express their intention to that end. On December 28, 2009, based on the foregoing and taking into consideration that it is impossible for Consolidar A.F.J.P. S.A. (undergoing liquidation proceedings) to comply with the corporate purpose for which it was incorporated, it was resolved, at a Unanimous General and Extraordinary Shareholders’ Meeting to approve the dissolution and subsequent liquidation of that company effective as of December 31, 2009. On December 7, 2010, Consolidar A.F.J.P. S.A. (undergoing liquidation proceedings) filed a lawsuit for damages against the Argentine government under case No. 40.437/2010. The lawsuit was ratified by BBVA Banco Francés in its capacity as the Company’s majority shareholder. On July 1, 2021, a decision rejecting the claim was issued. On August 9, 2022, Room I of the Federal Court of Appeals in Contentious and Administrative Matters ratified the trial court decision. On August 25, 2022, a federal extraordinary appeal was filed against the abovementioned resolution, which was partially accepted in regard to the federal issue at stake and rejected the request concerning the grounds of arbitrariness through the court decision dated September 15, 2022. Considering the partial rejection, an appeal was filed with the Argentine Supreme Court of Justice on September 21, 2022. As of the date of issuance of these financial statements, neither the outcome of the legal process referred to above nor the final assessment of the case by the Argentine Supreme Court of Justice can be estimated. Similarly, in the hypothetical event of a rejection, all or part of the legal costs may be imposed on Consolidar AFJP S.A. (undergoing liquidation proceedings) and the assets of such entity were insufficient to bear them, the Bank would bear these expenses, reserving the right to recover the proportional part related to the remaining shareholder. As of December 31, 2023 and 2022 and for the years ended December 31, 2023, 2022 and 2021, the Entity’s interest in its consolidated companies was as follows:
Subsidiaries Shares Interest held by the Non-controlling Interests
Type Number % of % of % of % of
Volkswagen Financial Services Cía. Financiera S.A. (1) Common 897,000,000 51.00 % 51.00 % 49.00 % 49.00 %
PSA Finance Arg. Cía. Financiera S.A. ( 2) Common 52,178 50.00 % 50.00 % 50.00 % 50.00 %
Consolidar Administradora de Fondos de Jubilaciones y Pensiones S.A.(undergoing liquidation proceedings) ( 4)(5 Common 127,037,593 53.89 % 53.89 % 46.11 % 46.11 %
BBVA Asset Management Argentina S.A.U. Sociedad Gerente de Fondos Comunes de Inversión (6) Common 242,524 100.00 % 100.00 % 0.00 % 0.00 %
(1) As of December 31, 2023 and 2022 total assests of Volkswagen Financial Services Compañia Financiera S.A. were 70,652,055 and 98,063,582, total liabilities were 48,004,597 and 76,997,973, total Equity attributable to the owners of the Bank were 11,550,203 and 10,743,461, total Equity attributable to non-controlling interests were 11,097,255 and 10,322,148, total comprehensive income (loss) for the year Attributable to owners of the Bank were 806,714 and (1,996,973)
(2) As of December 31, 2023 and 2022 total assests of PSA Finance Arg. Cía. Financiera S.A. were 46,124,445 and 61,674,370, total liabilities were 32,636,526 and 48,740,280, total Equity attributable to the owners of the Bank were 6,743,959 and 6,467,045, total Equity attributable to non-controlling interests were 6,743,960 and 6,467,045, total comprehensive loss for the year Attributable to owners of the Bank were 398,368 and 758,209 and total comprehensive loss for the year Attributable to non-controlling interests were 398,368 and 758,209, respectively.
(3) According to the Shareholders’ Agreement, the Bank controls the entity because it is exposed, or has rights, to variable returns from its continued involvement with the entity and has the ability to direct the relevant activities in order to affect those returns, such as financial and risk management activities, among others.
(4) As of December 31, 2023 and 2022 total assests of Consolidar Administradora de Fondos de Jubilaciones y Pensiones S.A.(undergoing liquidation proceedings) were 299,283 and 150,886, total liabilities were 24,144 and 70,808, total Equity attributable to the owners of the Bank were 148,272 and 43,153, total Equity attributable to non-controlling interests were 126,867 and 36,925, total comprehensive income (loss) for the year Attributable to owners of the Bank were 23,982 and (76,459) and total comprehensive income (loss) for the year Attributable to non-controlling interests were 20,520 and (65,421), respectively.
( 5 On November 28, 2023, a contribution of 120,000 (150,605 in restated values) was made, which was integrated in cash. The Bank subscribed 64,667 (81,135 in restated values) and Banco Bilbao Vizcaya Argentaria S.A. (BBVA)
(6) As of December 31, 2023 and 2022 total assests of BBVA Asset Management Argentina S.A.U. Sociedad Gerente de Fondos Comunes de Inversión were 13,768,882 and 14,225,503, total liabilities were 2,374,891 and 2,705,550, total Equity attributable to the owners of the Bank were 11,393,991 and 11,519,953, and total comprehensive income for the year Attributable to owners of the Bank were 7,537,737 and 8,708,915, respectively. The Board of Directors of the Entity considers that there are no other companies or structured entities that should be included in the consolidated financial statements as of and for the year ended December 31, 2023.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it determines whether it acts as a principal or as an agent of a third party. The Bank has concluded that it does not have control over any of these trusts. Investment funds A subsidiary of the Bank acts as fund manager of 16 investment funds. The amount of total equity under management accrued as of December 31, 2023 amounts to 1,288,518,885. Determining whether the Bank controls such an investment fund usually focuses on the assessment of the aggregate economic interests of the Bank in the fund (comprising any carried interests and expected management fees) and considers that investors have no right to remove the fund manager without cause. The Bank has concluded that it does not have control over any of these investment funds.
2.3. Significant accounting policies 2.3.1. Going concern The Entity’s Management conducted an assessment of its ability to continue as a going concern and concluded that it has the resources to continue in business for the foreseeable future. Furthermore, Management is not aware of any material uncertainties that could call into question the Entity’s ability to continue as a going concern. Therefore, these consolidated financial statements were prepared on a going concern basis. 2.3.2. Foreign currency Transactions in foreign currencies are translated into the respective functional currency of the Bank at the spot exchange rates published by Argentine Central Bank (the “Central Bank” or “BCRA”) at the date of the transactions. Monetary assets and liabilities denominated in foreign currencies are translated into the functional currency at the spot exchange rate at the reporting date. Non-monetary Non-monetary Foreign currency differences arising from translation are recognized in profit or loss. 2.3.3. Cash and cash equivalents Cash and cash equivalents includes cash, bank deposits, balances with no restrictions kept with the BCRA and on-demand Cash and cash equivalents are carried at amortised cost in the Consolidated Statement of Financial Position. 2.3.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The Bank shall recognize that deferred profit or loss only to the extent that it arises from a change in a factor (including time) that market participants would take into account when pricing the asset or liability.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or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In particular, if Management focuses on the profit that arises from contractual interests,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The Group recognizes sales of financial instruments with the commitment of non-optional
d)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e)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s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ses the resulting adjustment as a modification gain or loss in profit or loss. For floating-rate financial assets, the original effective interest rate used to calculate the modification gain or loss is adjusted to reflect current market terms at the time of the modification.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sed and consideration paid is recognised in profit or loss. Consideration paid includes non-financial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re-computing
f) Derecognition of financial assets and liabilities
i)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sed) and the sum of (i) the consideration received (inclu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Table Of Minimum Future Payments Of Leases Under IFRS16 Lease Contracts As Lessee Explanatory [Table Text Block]</t>
        </is>
      </c>
      <c r="B4" s="4" t="inlineStr">
        <is>
          <t>Leases in Leases in local currency Total Total
Up to 1 year 1,132,081 90,698 1,222,779 962,674
From 1 to 5 years 16,889,173 689,136 17,578,309 9,830,237
More than 5 years 4,495,220 212,522 4,707,742 2,057,987
TOTAL 23,508,830 12,850,89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Portfolio - Government and Corporate Securities (Tables)</t>
        </is>
      </c>
      <c r="B1" s="2" t="inlineStr">
        <is>
          <t>12 Months Ended</t>
        </is>
      </c>
    </row>
    <row r="2">
      <c r="B2" s="2" t="inlineStr">
        <is>
          <t>Dec. 31, 2023</t>
        </is>
      </c>
    </row>
    <row r="3">
      <c r="A3" s="3" t="inlineStr">
        <is>
          <t>Disclosure Of Detailed Information About Investment Portfolio Of Government And Corporate Securities [Abstract]</t>
        </is>
      </c>
      <c r="B3" s="4" t="inlineStr">
        <is>
          <t xml:space="preserve"> </t>
        </is>
      </c>
    </row>
    <row r="4">
      <c r="A4" s="4" t="inlineStr">
        <is>
          <t>Summary of Investments In Argentine And Other Governments And Corporate Securities</t>
        </is>
      </c>
      <c r="B4" s="4" t="inlineStr">
        <is>
          <t>The following table sets out the Group’s investments in Argentine and other governments and corporate securities as of December 31, 2023 and 2022 by type and currency of denomination.
Account Fair value level Book Value 12.31.23 Book Value 12.31.22
DEBT SECURITIES AT FAIR VALUE THROUGH PROFIT OR LOSS
Local:
Government Securities - In pesos
Treasury Bills adjusted by Cer Maturity 01-18-2024 1 205,177 — 
Treasury Bonds adjusted by 4% CER in pesos. Maturity 10-14-2024 1 179,040 — 
Argentine Treasury Bond in pesos 16% Maturity 10-17-2023 2 —  21,758,711
Treasury Bills adjusted by Cer Maturity 02-17-2023 1 —  1,237,150
Subtotal Government Securities - In pesos 384,217 22,995,861
Government Securities - In foreign currency
Argentine Treasury Bond in dual currency. Maturity 06-30-2024 1 216,222,852 — 
Argentine Treasury Bond in dual currency. Maturity 02-28-2024 1 7,269,735 — 
GD30 Bond Foreign Law USD Step Up. Maturity 07-09-2030 1 28,433 — 
AL30 Bond Local Law USD Step Up. Maturity 07-09-2030 1 27,336 — 
Argentine Treasury Bond in dual currency. Maturity 07-31-2023 1 —  10,961,484
Subtotal Government Securities - In foreign currency 223,548,356 10,961,484
BCRA Bills - In pesos
BCRA Liquidity Bills in pesos. Maturity 01-12-2023 2 —  45,513,297
Subtotal BCRA Liquidity Bills - In pesos —  45,513,297
Private Securities - In pesos
Corporate bond New San S.A. Series 18 in Pesos BADLAR Privated + 300 pbs. Maturity 10-17-2024 3 263,784 — 
Corporate bond New San S.A. Series 19 in Pesos Monetary Policy Rate. Maturity 10-17-2024 3 234,746 — 
Corporate bond Toyota Cia Financiera Series 32 in Pesos. Maturity 02- 09-2025 3 179 — 
Subtotal Private Securities - In Pesos 498,709 — 
Private Securities - In foreign currency
Corporate bond Central Puerto Series A in US$. Maturity 03-14-2026 2 1,651,592 — 
Subtotal Private Securities - In foreign currency 1,651,592 — 
TOTAL DEBT SECURITIES AT FAIR VALUE THROUGH PROFIT OR LOSS 226,082,874 79,470,642
EQUITY INSTRUMENTS AT FAIR VALUE THROUGH PROFIT OR LOSS
Local:
Private Securities - In pesos
Mutual Funds 1 741,812 12,227,984
Share - 1 2,169,288 1,741,880
Share - 1 1,056,648 991,886
Subtotal Private Securities - In pesos 3,967,748 14,961,750
TOTAL EQUITY INSTRUMENTS AT FAIR VALUE THROUGH PROFIT OR LOSS 3,967,748 14,961,750
DEBT SECURITIES AT FAIR VALUE THROUGH OTHER COMPREHENSIVE INCOME
Local:
Government Securities - In pesos
Treasury Bonds adjusted by 4.25% CER in pesos. Maturity 12-13-2024 1 218,925,057 — 
Treasury Bonds adjusted by 4% CER in pesos. Maturity 10-14-2024 1 194,471,116 — 
Treasury Bonds adjusted by 4.25% CER in pesos. Maturity 02-14-2025 1 56,074,420 — 
Treasury Bonds adjusted by 1.55% CER in pesos. Maturity 07-26-2024 1 51,382,569 79,834,269
Treasury Bonds adjusted by 3.75% CER in pesos. Maturity 04-14-2025 1 791,192 — 
Treasury Bonds adjusted by 1.50% CER in pesos. Maturity 03-25-2024 1 166,382 77,406,739
Treasury Bonds 11-9-2026 1 33,984 25,733,504
Treasury Bonds adjusted by 1.45% CER in pesos. Maturity 08-13-2023 2 —  64,755,218
Treasury Bills adjusted by CER. Maturity 05-19-2023 1 —  41,147,674
Treasury Bills at discount ARS Maturity 03-31-2023 2 —  28,272,875
Treasury Bonds adjusted by 1.40% CER in pesos. Maturity 03-25-2023 1 —  27,186,318
Treasury Bills at discount ARS Maturity 04-28-2023 2 —  24,896,271
Treasury Bills adjusted by CER. Maturity 06-16-2023 1 —  15,154,084
Treasury Bills at discount ARS Maturity 05-31-2023 2 —  4,552,030
Treasury Bills adjusted by CER. Maturity. 04-21-2023 1 —  2,075,455
Subtotal Government Securities - In pesos 521,844,720 391,014,437
Government Securities - In foreign currency
Dollar-linked 0,40% Argentine Treasury Bonds. Maturity 04-30-2024 1 29,721 — 
Dollar-linked Argentine Treasury Bonds. Maturity 04-28-2023 1 —  835,190
Subtotal Government Securities - In foreign currency 29,721 835,190
BCRA Bills - In pesos
BCRA Liquidity Bills in pesos. Maturity 01-11-2024 2 55,990,918 — 
BCRA Liquidity Bills in pesos. Maturity 01-09-2024 2 4,444,215 — 
BCRA Liquidity Bills in pesos. Maturity 01-02-2024 2 49,863 — 
BCRA Liquidity Bills in pesos. Maturity 01-26-2023 2 —  516,342,664
BCRA Liquidity Bills in pesos. Maturity 01-03-2023 2 —  185,356,395
BCRA Liquidity Bills in pesos. Maturity 01-05-202 3 2 —  184,805,499
BCRA Liquidity Bills in pesos. Maturity 01-10-2023 2 —  152,318,435
BCRA Liquidity Bills in pesos. Maturity 01-17-2023 2 —  150,203,008
BCRA Liquidity Bills in pesos. Maturity 01-12-2023 2 —  136,539,892
BCRA Liquidity Bills in pesos. Maturity 01-19-2023 2 —  134,601,157
Subtotal BCRA Bills - In pesos 60,484,996 1,460,167,050
BCRA Bills - In foreign currency
Local BCRA Bills in USD. Maturity 11-16-2024 2 44,709,127 — 
Local BCRA Bills in USD. Maturity 11-20-2024 2 16,978,149 — 
Local BCRA Bills in USD. Maturity 11-23-2024 2 6,467,866 — 
Local BCRA Bills in USD. Maturity 11-27-2024 2 1,616,967 — 
Local BCRA Bills in USD. Maturity 09-29-2023 2 —  1,654,764
Local BCRA Bills in USD. Maturity 10-03-2023 2 —  1,654,764
Local BCRA Bills in USD. Maturity 10-04-2023 2 —  1,654,764
Local BCRA Bills in USD. Maturity 10-05-2023 2 —  1,103,176
Local BCRA Bills in USD. Maturity 09-23-2023 2 —  551,587
Subtotal BCRA Bills - In foreign currency 69,772,109 6,619,055
Private Securities - In pesos
Corporate Bond Arcor Class 17 adjusted by UVA. Maturity 10-20-2025 3 3,836,170 1,919,543
Corporate bond New San S.A. in Pesos BADLAR Privated + 440 pbs. Maturity 02-14-2024 3 225,822 — 
Corporate Bond Bco. de Serv. Financieros Class 22 in Pesos at Floating rate. Maturity 03-03-2024 3 216,530 — 
Corporate Bond Petroquímica Com. Rivadavia S.A. in Pesos at Floating Rate. Maturity 08-15-2024 3 172,734 — 
Corporate bond New San S.A. in Pesos BADLAR Privated + 55 pbs. Maturity 05-19-2024 3 152,317 — 
Corporate Bond Refi Pampa Class 2 adjusted by UVA.Maturity 05-06-2025 3 87,204 105,526
Subtotal Private Securities - In pesos 4,690,777 2,025,069
Private Securities - In foreign currency
Corporate Bond Pampa Energia S.A. Class 18 in USD. Maturity 09-08-2025 2 1,602,518 — 
Corporate Bond Empresa de Gas del Sur (EMGASUD) S.A. Series 39 in USD. Maturity 07-14-2028 2 1,338,658 — 
Corporate Bond Vista Energy Class 20 USD. Maturity 07-20-2025 2 1,326,772 — 
Corporate Bond Luz De Tres Picos Class 4 in USD. Maturity 09-29-2026 2 347 1,731,557
Corporate bond Petroquimica Comodoro Rivadavia Class O in USD. Maturity 09-22-2027 2 118 — 
Corporate Bond Vista Energy Class 13 in USD. Maturity 08-08-2024 2 —  4,213,672
Corporate Bond Vista Energy Class 15 in USD. Maturity 01-21-2024 2 —  2,755,540
Corporate Bond Pcr Class H in USD. Maturity 12-17-2024 2 —  589,815
Dollar-linked Corporate Bond Molinos Agro. Maturity 05-18-2023 2 —  277,783
Subtotal Private Securities - In foreign currency 4,268,413 9,568,367
Financial assets pledged as collateral - In pesos
Argentine Treasury Bonds adjusted by 1.55% CER in pesos. Maturity 07-26-2024 1 88,825,583 1,594,778
BCRA Liquidity Bills in pesos. Maturity 01-09-2024 2 44,073,415 —
Argentine Bond adjusted by 2% CER in pesos Tx26 (Boncer). Maturity 11-9-2026 1 36,754,500 — 
Treasury Bonds in pesos adjusted by 4.25% CER. Maturity 02-14-2025 1 5,016,975 — 
Treasury Bills adjusted by CER. Maturity 05-19-2023 1 —  18,202,642
Treasury Bills adjusted by CER. Maturity 06-16-2023 1 —  1,962,965
Treasury Bonds adjusted by 1.40% CER in pesos. Maturity 03-25-2023 1 —  19,067,599
Treasury Bonds adjusted by 1.50% CER in pesos. Maturity 03-25-2024 1 —  11,175,035
Subtotal Financial assets pledged as collateral - In pesos 174,670,473 52,003,019
Financial assets pledged as collateral - In foreign currency
Dollar-linked Argentine Treasury Bond. 0.40%. Maturity 04-30-2024 1 2,910,000 — 
Corporate Bond Luz De Tres Picos Class 4 in USD. Maturity 09-29-2026 2 2,134,139 — 
Corporate bond Petroquimica Comodoro Rivadavia Class O in USD. Maturity 09-22-2027 2 731,830 — 
Corporate Bond Pcr Class H in USD 2 347,401 — 
Subtotal Financial assets pledged as collateral - In foreign currency 6,123,370 — 
TOTAL DEBT SECURITIES AT FAIR VALUE THROUGH OTHER COMPREHENSIVE INCOME 841,884,579 1,922,232,187
EQUITY INSTRUMENTS AT FAIR VALUE THROUGH OTHER COMPREHENSIVE INCOME
Local:
Private Securities - In pesos
Other 3 1,552,778 676
Subtotal Private Securities - In pesos 1,552,778 676
Foreign:
Private Securities - In foreign currency
Other 2 432,216 187,625
Subtotal Private Securities - In foreign currency 432,216 187,625
TOTAL EQUITY INSTRUMENTS AT FAIR VALUE THROUGH OTHER COMPREHENSIVE INCOME 1,984,994 188,301
DEBT SECURITIES AT AMORTIZED COST
Government Securities - In pesos
Argentine Treasury Bonds in pesos. Maturity 0 8 5 49,502,692 — 
Argentine Treasury Bonds in pesos. Maturity 05-23-2027 32,406,871 100,997,240
Argentine Treasury Bond s Baldar Private rate. Maturity 11-23-2027 14,771,877 37,662,724
Subtotal Government Securities - In pesos 96,681,440 138,659,964
Allowances for credit losses (12,858,226 ) (20,893,248 )
TOTAL DEBT SECURITIES AT AMORTIZED COST 83,823,214 117,766,716</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ions to the distribution of earnings (Tables)</t>
        </is>
      </c>
      <c r="B1" s="2" t="inlineStr">
        <is>
          <t>12 Months Ended</t>
        </is>
      </c>
    </row>
    <row r="2">
      <c r="B2" s="2" t="inlineStr">
        <is>
          <t>Dec. 31, 2023</t>
        </is>
      </c>
    </row>
    <row r="3">
      <c r="A3" s="3" t="inlineStr">
        <is>
          <t>Restriction To The Distribution Of Earnings [Abstract]</t>
        </is>
      </c>
      <c r="B3" s="4" t="inlineStr">
        <is>
          <t xml:space="preserve"> </t>
        </is>
      </c>
    </row>
    <row r="4">
      <c r="A4" s="4" t="inlineStr">
        <is>
          <t>Disclosure In Tabular Form Of Non Cash Distribution Of Dividend Explanatory [Text Block]</t>
        </is>
      </c>
      <c r="B4" s="4" t="inlineStr">
        <is>
          <t xml:space="preserve">2023
No. Installment Cut off Date Payment Date National Treasury Bill in Pesos adjusted by Cer. at discount. Maturity 11-23-23 Nominal value
1 June 22 June 27 8,254,072,169
2 July 17 July 20 8,254,072,169
3 August 3 August 8 8,254,072,169
4 September 5 September 8 8,254,072,169
5 October 2 October 5 8,254,072,169
6 October 27 November 1 8,254,072,169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assets (Table)</t>
        </is>
      </c>
      <c r="B1" s="2" t="inlineStr">
        <is>
          <t>12 Months Ended</t>
        </is>
      </c>
    </row>
    <row r="2">
      <c r="B2" s="2" t="inlineStr">
        <is>
          <t>Dec. 31, 2023</t>
        </is>
      </c>
    </row>
    <row r="3">
      <c r="A3" s="3" t="inlineStr">
        <is>
          <t>Restricted Availability Assets [Abstract]</t>
        </is>
      </c>
      <c r="B3" s="4" t="inlineStr">
        <is>
          <t xml:space="preserve"> </t>
        </is>
      </c>
    </row>
    <row r="4">
      <c r="A4" s="4" t="inlineStr">
        <is>
          <t>Summary of Restricted Asset</t>
        </is>
      </c>
      <c r="B4" s="4" t="inlineStr">
        <is>
          <t>December 31, December 31,
Argentine Treasury Bonds adjusted by CER in pesos maturing in 2024 12,799 128,642
12,799 128,642</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inimum cash and minimum capital (Tables)</t>
        </is>
      </c>
      <c r="B1" s="2" t="inlineStr">
        <is>
          <t>12 Months Ended</t>
        </is>
      </c>
    </row>
    <row r="2">
      <c r="B2" s="2" t="inlineStr">
        <is>
          <t>Dec. 31, 2023</t>
        </is>
      </c>
    </row>
    <row r="3">
      <c r="A3" s="3" t="inlineStr">
        <is>
          <t>Minimum Cash And Minimum Capital [Abstract]</t>
        </is>
      </c>
      <c r="B3" s="4" t="inlineStr">
        <is>
          <t xml:space="preserve"> </t>
        </is>
      </c>
    </row>
    <row r="4">
      <c r="A4" s="4" t="inlineStr">
        <is>
          <t>Table of Minimum Cash</t>
        </is>
      </c>
      <c r="B4" s="4" t="inlineStr">
        <is>
          <t>Accounts December 31, December 31,
Balances at the BCRA
BCRA – current account - not restricted 358,900,596 502,282,567
BCRA – special guarantee accounts – restricted 96,926,260 43,180,603
S UBTOTAL 455,826,856 545,463,170
Argentine Treasury Bonds in pesos, 0.7% Baldar Private rate. Maturity 14,771,877 37,662,724
Argentine Treasury Bonds in pesos. Maturity 05-23-2027 32,406,871 100,997,240
Argentine Treasury Bonds in pesos. Maturity 08-23-2025 49,502,692 — 
Treasury Bonds adjusted by 4.25% CER in pesos . Maturit y 12-13-2024 218,925,057 — 
Treasury Bonds adjusted by 4% CER in pesos . Matur ity 10-14-2024 189,705,541 — 
Treasury Bonds adjusted by 4.25% CER in pesos . Maturity 02-14-2025 56,074,420 — 
Argentine Treasury Bond in dual currency. Maturity 06-30-2024 216,222,852 — 
Others 791,192 57,721,176
Liquidity Bills – BCRA 60,435,133 1,505,491,903
S UBTOTAL 838,835,635 1,701,873,043
TOTAL 1,294,662,491 2,247,336,213</t>
        </is>
      </c>
    </row>
    <row r="5">
      <c r="A5" s="4" t="inlineStr">
        <is>
          <t>Table of Minimum Capital</t>
        </is>
      </c>
      <c r="B5" s="4" t="inlineStr">
        <is>
          <t>Minimum capital requirements December 31, December 31,
Credit risk 222,092,365 219,153,734
Operational risk 90,508,105 88,131,816
Market risk 6,537,813 4,611,870
Incremental requirement 17,505,613 — 
Total capital 1,140,647,877 958,835,096
Excess capital 804,003,981 646,937,676
(1) The increase observed in the minimum capital requirement for credit risk originates from the failure to comply with the maximum limit established by the BCRA for financing the non-financial non-compliance Consolidated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32" customWidth="1" min="3" max="3"/>
  </cols>
  <sheetData>
    <row r="1">
      <c r="A1" s="1" t="inlineStr">
        <is>
          <t>General information - Additional Information (Details)</t>
        </is>
      </c>
      <c r="C1" s="2" t="inlineStr">
        <is>
          <t>12 Months Ended</t>
        </is>
      </c>
    </row>
    <row r="2">
      <c r="B2" s="2" t="inlineStr">
        <is>
          <t>Dec. 10, 2023</t>
        </is>
      </c>
      <c r="C2" s="2" t="inlineStr">
        <is>
          <t>Dec. 31, 2023</t>
        </is>
      </c>
    </row>
    <row r="3">
      <c r="A3" s="3" t="inlineStr">
        <is>
          <t>Disclosure of general information [line items]</t>
        </is>
      </c>
      <c r="B3" s="4" t="inlineStr">
        <is>
          <t xml:space="preserve"> </t>
        </is>
      </c>
      <c r="C3" s="4" t="inlineStr">
        <is>
          <t xml:space="preserve"> </t>
        </is>
      </c>
    </row>
    <row r="4">
      <c r="A4" s="4" t="inlineStr">
        <is>
          <t>Name of Reporting Entity or Other Means of Identification</t>
        </is>
      </c>
      <c r="B4" s="4" t="inlineStr">
        <is>
          <t xml:space="preserve"> </t>
        </is>
      </c>
      <c r="C4" s="4" t="inlineStr">
        <is>
          <t>Banco BBVA Argentina S.A.</t>
        </is>
      </c>
    </row>
    <row r="5">
      <c r="A5" s="4" t="inlineStr">
        <is>
          <t>Legal Form of Entity</t>
        </is>
      </c>
      <c r="B5" s="4" t="inlineStr">
        <is>
          <t xml:space="preserve"> </t>
        </is>
      </c>
      <c r="C5" s="4" t="inlineStr">
        <is>
          <t>sociedad anónima</t>
        </is>
      </c>
    </row>
    <row r="6">
      <c r="A6" s="4" t="inlineStr">
        <is>
          <t>Country of Incorporation</t>
        </is>
      </c>
      <c r="B6" s="4" t="inlineStr">
        <is>
          <t xml:space="preserve"> </t>
        </is>
      </c>
      <c r="C6" s="4" t="inlineStr">
        <is>
          <t>Argentina</t>
        </is>
      </c>
    </row>
    <row r="7">
      <c r="A7" s="4" t="inlineStr">
        <is>
          <t>Nature of Entitys Operations and Principal Activities</t>
        </is>
      </c>
      <c r="B7" s="4" t="inlineStr">
        <is>
          <t xml:space="preserve"> </t>
        </is>
      </c>
      <c r="C7" s="4" t="inlineStr">
        <is>
          <t>universal bank</t>
        </is>
      </c>
    </row>
    <row r="8">
      <c r="A8" s="4" t="inlineStr">
        <is>
          <t>Name of Ultimate Parent of Group</t>
        </is>
      </c>
      <c r="B8" s="4" t="inlineStr">
        <is>
          <t xml:space="preserve"> </t>
        </is>
      </c>
      <c r="C8" s="4" t="inlineStr">
        <is>
          <t>Bilbao Vizcaya Argentaria, S.A.</t>
        </is>
      </c>
    </row>
    <row r="9">
      <c r="A9" s="4" t="inlineStr">
        <is>
          <t>Number of National Branches</t>
        </is>
      </c>
      <c r="B9" s="4" t="inlineStr">
        <is>
          <t xml:space="preserve"> </t>
        </is>
      </c>
      <c r="C9" s="4" t="inlineStr">
        <is>
          <t>243 national branches</t>
        </is>
      </c>
    </row>
    <row r="10">
      <c r="A10" s="4" t="inlineStr">
        <is>
          <t>Percentage of Share Capital of Controlling Entity</t>
        </is>
      </c>
      <c r="B10" s="4" t="inlineStr">
        <is>
          <t xml:space="preserve"> </t>
        </is>
      </c>
      <c r="C10" s="4" t="inlineStr">
        <is>
          <t>66.55</t>
        </is>
      </c>
    </row>
    <row r="11">
      <c r="A11" s="4" t="inlineStr">
        <is>
          <t>Difference between official exchange rate and alternative exchange rate percentage</t>
        </is>
      </c>
      <c r="B11" s="4" t="inlineStr">
        <is>
          <t xml:space="preserve"> </t>
        </is>
      </c>
      <c r="C11" s="10" t="n">
        <v>0.2</v>
      </c>
    </row>
    <row r="12">
      <c r="A12" s="4" t="inlineStr">
        <is>
          <t>Interannual inflation percentage</t>
        </is>
      </c>
      <c r="B12" s="11" t="n">
        <v>2.879</v>
      </c>
      <c r="C12" s="4" t="inlineStr">
        <is>
          <t xml:space="preserve"> </t>
        </is>
      </c>
    </row>
    <row r="13">
      <c r="A13" s="4" t="inlineStr">
        <is>
          <t>Top of range [member]</t>
        </is>
      </c>
      <c r="B13" s="4" t="inlineStr">
        <is>
          <t xml:space="preserve"> </t>
        </is>
      </c>
      <c r="C13" s="4" t="inlineStr">
        <is>
          <t xml:space="preserve"> </t>
        </is>
      </c>
    </row>
    <row r="14">
      <c r="A14" s="3" t="inlineStr">
        <is>
          <t>Disclosure of general information [line items]</t>
        </is>
      </c>
      <c r="B14" s="4" t="inlineStr">
        <is>
          <t xml:space="preserve"> </t>
        </is>
      </c>
      <c r="C14" s="4" t="inlineStr">
        <is>
          <t xml:space="preserve"> </t>
        </is>
      </c>
    </row>
    <row r="15">
      <c r="A15" s="4" t="inlineStr">
        <is>
          <t>Market value of the alternative exchange rate in percentage</t>
        </is>
      </c>
      <c r="B15" s="4" t="inlineStr">
        <is>
          <t xml:space="preserve"> </t>
        </is>
      </c>
      <c r="C15" s="10" t="n">
        <v>2</v>
      </c>
    </row>
    <row r="16">
      <c r="A16" s="4" t="inlineStr">
        <is>
          <t>ARS</t>
        </is>
      </c>
      <c r="B16" s="4" t="inlineStr">
        <is>
          <t xml:space="preserve"> </t>
        </is>
      </c>
      <c r="C16" s="4" t="inlineStr">
        <is>
          <t xml:space="preserve"> </t>
        </is>
      </c>
    </row>
    <row r="17">
      <c r="A17" s="3" t="inlineStr">
        <is>
          <t>Disclosure of general information [line items]</t>
        </is>
      </c>
      <c r="B17" s="4" t="inlineStr">
        <is>
          <t xml:space="preserve"> </t>
        </is>
      </c>
      <c r="C17" s="4" t="inlineStr">
        <is>
          <t xml:space="preserve"> </t>
        </is>
      </c>
    </row>
    <row r="18">
      <c r="A18" s="4" t="inlineStr">
        <is>
          <t>Currency value as a percentage of value of another currency</t>
        </is>
      </c>
      <c r="B18" s="10" t="n">
        <v>0.55</v>
      </c>
      <c r="C1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for the presentation of the consolidated financial statements and applicable accounting standard - Summary of financial statements of Subsidiaries (Details)</t>
        </is>
      </c>
      <c r="B1" s="2" t="inlineStr">
        <is>
          <t>12 Months Ended</t>
        </is>
      </c>
    </row>
    <row r="2">
      <c r="B2" s="2" t="inlineStr">
        <is>
          <t>Dec. 31, 2023</t>
        </is>
      </c>
      <c r="C2" s="2" t="inlineStr">
        <is>
          <t>Dec. 31, 2022</t>
        </is>
      </c>
      <c r="D2" s="2" t="inlineStr">
        <is>
          <t>Dec. 31, 2021</t>
        </is>
      </c>
    </row>
    <row r="3">
      <c r="A3" s="4" t="inlineStr">
        <is>
          <t>Volkswagen Financial Services Ca. Financiera S.A. [Member]</t>
        </is>
      </c>
      <c r="B3" s="4" t="inlineStr">
        <is>
          <t xml:space="preserve"> </t>
        </is>
      </c>
      <c r="C3" s="4" t="inlineStr">
        <is>
          <t xml:space="preserve"> </t>
        </is>
      </c>
      <c r="D3" s="4" t="inlineStr">
        <is>
          <t xml:space="preserve"> </t>
        </is>
      </c>
    </row>
    <row r="4">
      <c r="A4" s="3" t="inlineStr">
        <is>
          <t>Disclosure Of Consolidate financial Statements of Subsidiaries Explanatory [Line Items]</t>
        </is>
      </c>
      <c r="B4" s="4" t="inlineStr">
        <is>
          <t xml:space="preserve"> </t>
        </is>
      </c>
      <c r="C4" s="4" t="inlineStr">
        <is>
          <t xml:space="preserve"> </t>
        </is>
      </c>
      <c r="D4" s="4" t="inlineStr">
        <is>
          <t xml:space="preserve"> </t>
        </is>
      </c>
    </row>
    <row r="5">
      <c r="A5" s="4" t="inlineStr">
        <is>
          <t>Subsidiaries</t>
        </is>
      </c>
      <c r="B5" s="4" t="inlineStr">
        <is>
          <t>Volkswagen Financial Services Cía. Financiera S.A.</t>
        </is>
      </c>
      <c r="C5" s="4" t="inlineStr">
        <is>
          <t>Volkswagen Financial Services Cía. Financiera S.A.</t>
        </is>
      </c>
      <c r="D5" s="4" t="inlineStr">
        <is>
          <t>Volkswagen Financial Services Cía. Financiera S.A.</t>
        </is>
      </c>
    </row>
    <row r="6">
      <c r="A6" s="4" t="inlineStr">
        <is>
          <t>Registered Office</t>
        </is>
      </c>
      <c r="B6" s="4" t="inlineStr">
        <is>
          <t>Av. Córdoba 111, 30th floor</t>
        </is>
      </c>
      <c r="C6" s="4" t="inlineStr">
        <is>
          <t>Av. Córdoba 111, 30th floor</t>
        </is>
      </c>
      <c r="D6" s="4" t="inlineStr">
        <is>
          <t>Av. Córdoba 111, 30th floor</t>
        </is>
      </c>
    </row>
    <row r="7">
      <c r="A7" s="4" t="inlineStr">
        <is>
          <t>Province</t>
        </is>
      </c>
      <c r="B7" s="4" t="inlineStr">
        <is>
          <t>City of Buenos Aires</t>
        </is>
      </c>
      <c r="C7" s="4" t="inlineStr">
        <is>
          <t>City of Buenos Aires</t>
        </is>
      </c>
      <c r="D7" s="4" t="inlineStr">
        <is>
          <t>City of Buenos Aires</t>
        </is>
      </c>
    </row>
    <row r="8">
      <c r="A8" s="4" t="inlineStr">
        <is>
          <t>Country</t>
        </is>
      </c>
      <c r="B8" s="4" t="inlineStr">
        <is>
          <t>Argentina</t>
        </is>
      </c>
      <c r="C8" s="4" t="inlineStr">
        <is>
          <t>Argentina</t>
        </is>
      </c>
      <c r="D8" s="4" t="inlineStr">
        <is>
          <t>Argentina</t>
        </is>
      </c>
    </row>
    <row r="9">
      <c r="A9" s="4" t="inlineStr">
        <is>
          <t>Main Business Activity</t>
        </is>
      </c>
      <c r="B9" s="4" t="inlineStr">
        <is>
          <t>Financing</t>
        </is>
      </c>
      <c r="C9" s="4" t="inlineStr">
        <is>
          <t>Financing</t>
        </is>
      </c>
      <c r="D9" s="4" t="inlineStr">
        <is>
          <t>Financing</t>
        </is>
      </c>
    </row>
    <row r="10">
      <c r="A10" s="4" t="inlineStr">
        <is>
          <t>PSA Finance Arg. Ca. Financiera S.A. [Member]</t>
        </is>
      </c>
      <c r="B10" s="4" t="inlineStr">
        <is>
          <t xml:space="preserve"> </t>
        </is>
      </c>
      <c r="C10" s="4" t="inlineStr">
        <is>
          <t xml:space="preserve"> </t>
        </is>
      </c>
      <c r="D10" s="4" t="inlineStr">
        <is>
          <t xml:space="preserve"> </t>
        </is>
      </c>
    </row>
    <row r="11">
      <c r="A11" s="3" t="inlineStr">
        <is>
          <t>Disclosure Of Consolidate financial Statements of Subsidiaries Explanatory [Line Items]</t>
        </is>
      </c>
      <c r="B11" s="4" t="inlineStr">
        <is>
          <t xml:space="preserve"> </t>
        </is>
      </c>
      <c r="C11" s="4" t="inlineStr">
        <is>
          <t xml:space="preserve"> </t>
        </is>
      </c>
      <c r="D11" s="4" t="inlineStr">
        <is>
          <t xml:space="preserve"> </t>
        </is>
      </c>
    </row>
    <row r="12">
      <c r="A12" s="4" t="inlineStr">
        <is>
          <t>Subsidiaries</t>
        </is>
      </c>
      <c r="B12" s="4" t="inlineStr">
        <is>
          <t>PSA Finance Arg. Cía. Financiera S.A.</t>
        </is>
      </c>
      <c r="C12" s="4" t="inlineStr">
        <is>
          <t>PSA Finance Arg. Cía. Financiera S.A.</t>
        </is>
      </c>
      <c r="D12" s="4" t="inlineStr">
        <is>
          <t>PSA Finance Arg. Cía. Financiera S.A.</t>
        </is>
      </c>
    </row>
    <row r="13">
      <c r="A13" s="4" t="inlineStr">
        <is>
          <t>Registered Office</t>
        </is>
      </c>
      <c r="B13" s="4" t="inlineStr">
        <is>
          <t>Carlos María Della Paolera 265, 22nd floor</t>
        </is>
      </c>
      <c r="C13" s="4" t="inlineStr">
        <is>
          <t>Carlos María Della Paolera 265, 22nd floor</t>
        </is>
      </c>
      <c r="D13" s="4" t="inlineStr">
        <is>
          <t>Carlos María Della Paolera 265, 22nd floor</t>
        </is>
      </c>
    </row>
    <row r="14">
      <c r="A14" s="4" t="inlineStr">
        <is>
          <t>Province</t>
        </is>
      </c>
      <c r="B14" s="4" t="inlineStr">
        <is>
          <t>City of Buenos Aires</t>
        </is>
      </c>
      <c r="C14" s="4" t="inlineStr">
        <is>
          <t>City of Buenos Aires</t>
        </is>
      </c>
      <c r="D14" s="4" t="inlineStr">
        <is>
          <t>City of Buenos Aires</t>
        </is>
      </c>
    </row>
    <row r="15">
      <c r="A15" s="4" t="inlineStr">
        <is>
          <t>Country</t>
        </is>
      </c>
      <c r="B15" s="4" t="inlineStr">
        <is>
          <t>Argentina</t>
        </is>
      </c>
      <c r="C15" s="4" t="inlineStr">
        <is>
          <t>Argentina</t>
        </is>
      </c>
      <c r="D15" s="4" t="inlineStr">
        <is>
          <t>Argentina</t>
        </is>
      </c>
    </row>
    <row r="16">
      <c r="A16" s="4" t="inlineStr">
        <is>
          <t>Main Business Activity</t>
        </is>
      </c>
      <c r="B16" s="4" t="inlineStr">
        <is>
          <t>Financing</t>
        </is>
      </c>
      <c r="C16" s="4" t="inlineStr">
        <is>
          <t>Financing</t>
        </is>
      </c>
      <c r="D16" s="4" t="inlineStr">
        <is>
          <t>Financing</t>
        </is>
      </c>
    </row>
    <row r="17">
      <c r="A17" s="4" t="inlineStr">
        <is>
          <t>Consolidar Administradora de Fondos de Jubilaciones y Pensiones S.A.(undergoing liquidation proceedings) [Member]</t>
        </is>
      </c>
      <c r="B17" s="4" t="inlineStr">
        <is>
          <t xml:space="preserve"> </t>
        </is>
      </c>
      <c r="C17" s="4" t="inlineStr">
        <is>
          <t xml:space="preserve"> </t>
        </is>
      </c>
      <c r="D17" s="4" t="inlineStr">
        <is>
          <t xml:space="preserve"> </t>
        </is>
      </c>
    </row>
    <row r="18">
      <c r="A18" s="3" t="inlineStr">
        <is>
          <t>Disclosure Of Consolidate financial Statements of Subsidiaries Explanatory [Line Items]</t>
        </is>
      </c>
      <c r="B18" s="4" t="inlineStr">
        <is>
          <t xml:space="preserve"> </t>
        </is>
      </c>
      <c r="C18" s="4" t="inlineStr">
        <is>
          <t xml:space="preserve"> </t>
        </is>
      </c>
      <c r="D18" s="4" t="inlineStr">
        <is>
          <t xml:space="preserve"> </t>
        </is>
      </c>
    </row>
    <row r="19">
      <c r="A19" s="4" t="inlineStr">
        <is>
          <t>Subsidiaries</t>
        </is>
      </c>
      <c r="B19" s="4" t="inlineStr">
        <is>
          <t>Consolidar Administradora de Fondos de Jubilaciones y Pensiones S.A. (undergoing liquidation proceedings)</t>
        </is>
      </c>
      <c r="C19" s="4" t="inlineStr">
        <is>
          <t>Consolidar Administradora de Fondos de Jubilaciones y Pensiones S.A. (undergoing liquidation proceedings)</t>
        </is>
      </c>
      <c r="D19" s="4" t="inlineStr">
        <is>
          <t>Consolidar Administradora de Fondos de Jubilaciones y Pensiones S.A. (undergoing liquidation proceedings)</t>
        </is>
      </c>
    </row>
    <row r="20">
      <c r="A20" s="4" t="inlineStr">
        <is>
          <t>Registered Office</t>
        </is>
      </c>
      <c r="B20" s="4" t="inlineStr">
        <is>
          <t>Av. Córdoba 111, 22nd floor</t>
        </is>
      </c>
      <c r="C20" s="4" t="inlineStr">
        <is>
          <t>Av. Córdoba 111, 22nd floor</t>
        </is>
      </c>
      <c r="D20" s="4" t="inlineStr">
        <is>
          <t>Av. Córdoba 111, 22nd floor</t>
        </is>
      </c>
    </row>
    <row r="21">
      <c r="A21" s="4" t="inlineStr">
        <is>
          <t>Province</t>
        </is>
      </c>
      <c r="B21" s="4" t="inlineStr">
        <is>
          <t>City of Buenos Aires</t>
        </is>
      </c>
      <c r="C21" s="4" t="inlineStr">
        <is>
          <t>City of Buenos Aires</t>
        </is>
      </c>
      <c r="D21" s="4" t="inlineStr">
        <is>
          <t>City of Buenos Aires</t>
        </is>
      </c>
    </row>
    <row r="22">
      <c r="A22" s="4" t="inlineStr">
        <is>
          <t>Country</t>
        </is>
      </c>
      <c r="B22" s="4" t="inlineStr">
        <is>
          <t>Argentina</t>
        </is>
      </c>
      <c r="C22" s="4" t="inlineStr">
        <is>
          <t>Argentina</t>
        </is>
      </c>
      <c r="D22" s="4" t="inlineStr">
        <is>
          <t>Argentina</t>
        </is>
      </c>
    </row>
    <row r="23">
      <c r="A23" s="4" t="inlineStr">
        <is>
          <t>Main Business Activity</t>
        </is>
      </c>
      <c r="B23" s="4" t="inlineStr">
        <is>
          <t>Retirement and Pension Fund Manager</t>
        </is>
      </c>
      <c r="C23" s="4" t="inlineStr">
        <is>
          <t>Retirement and Pension Fund Manager</t>
        </is>
      </c>
      <c r="D23" s="4" t="inlineStr">
        <is>
          <t>Retirement and Pension Fund Manager</t>
        </is>
      </c>
    </row>
    <row r="24">
      <c r="A24" s="4" t="inlineStr">
        <is>
          <t>BBVA Asset Management Argentina S.A.U. Sociedad Gerente de Fondos Comunes de Inversin [Member]</t>
        </is>
      </c>
      <c r="B24" s="4" t="inlineStr">
        <is>
          <t xml:space="preserve"> </t>
        </is>
      </c>
      <c r="C24" s="4" t="inlineStr">
        <is>
          <t xml:space="preserve"> </t>
        </is>
      </c>
      <c r="D24" s="4" t="inlineStr">
        <is>
          <t xml:space="preserve"> </t>
        </is>
      </c>
    </row>
    <row r="25">
      <c r="A25" s="3" t="inlineStr">
        <is>
          <t>Disclosure Of Consolidate financial Statements of Subsidiaries Explanatory [Line Items]</t>
        </is>
      </c>
      <c r="B25" s="4" t="inlineStr">
        <is>
          <t xml:space="preserve"> </t>
        </is>
      </c>
      <c r="C25" s="4" t="inlineStr">
        <is>
          <t xml:space="preserve"> </t>
        </is>
      </c>
      <c r="D25" s="4" t="inlineStr">
        <is>
          <t xml:space="preserve"> </t>
        </is>
      </c>
    </row>
    <row r="26">
      <c r="A26" s="4" t="inlineStr">
        <is>
          <t>Subsidiaries</t>
        </is>
      </c>
      <c r="B26" s="4" t="inlineStr">
        <is>
          <t>BBVA Asset Management Argentina S.A.U. Sociedad Gerente de Fondos Comunes de Inversión</t>
        </is>
      </c>
      <c r="C26" s="4" t="inlineStr">
        <is>
          <t>BBVA Asset Management Argentina S.A.U. Sociedad Gerente de Fondos Comunes de Inversión</t>
        </is>
      </c>
      <c r="D26" s="4" t="inlineStr">
        <is>
          <t>BBVA Asset Management Argentina S.A.U. Sociedad Gerente de Fondos Comunes de Inversión</t>
        </is>
      </c>
    </row>
    <row r="27">
      <c r="A27" s="4" t="inlineStr">
        <is>
          <t>Registered Office</t>
        </is>
      </c>
      <c r="B27" s="4" t="inlineStr">
        <is>
          <t>Av. Córdoba 111, 30th floor</t>
        </is>
      </c>
      <c r="C27" s="4" t="inlineStr">
        <is>
          <t>Av. Córdoba 111, 30th floor</t>
        </is>
      </c>
      <c r="D27" s="4" t="inlineStr">
        <is>
          <t>Av. Córdoba 111, 30th floor</t>
        </is>
      </c>
    </row>
    <row r="28">
      <c r="A28" s="4" t="inlineStr">
        <is>
          <t>Province</t>
        </is>
      </c>
      <c r="B28" s="4" t="inlineStr">
        <is>
          <t>City of Buenos Aires</t>
        </is>
      </c>
      <c r="C28" s="4" t="inlineStr">
        <is>
          <t>City of Buenos Aires</t>
        </is>
      </c>
      <c r="D28" s="4" t="inlineStr">
        <is>
          <t>City of Buenos Aires</t>
        </is>
      </c>
    </row>
    <row r="29">
      <c r="A29" s="4" t="inlineStr">
        <is>
          <t>Country</t>
        </is>
      </c>
      <c r="B29" s="4" t="inlineStr">
        <is>
          <t>Argentina</t>
        </is>
      </c>
      <c r="C29" s="4" t="inlineStr">
        <is>
          <t>Argentina</t>
        </is>
      </c>
      <c r="D29" s="4" t="inlineStr">
        <is>
          <t>Argentina</t>
        </is>
      </c>
    </row>
    <row r="30">
      <c r="A30" s="4" t="inlineStr">
        <is>
          <t>Main Business Activity</t>
        </is>
      </c>
      <c r="B30" s="4" t="inlineStr">
        <is>
          <t>Mutual Funds Management</t>
        </is>
      </c>
      <c r="C30" s="4" t="inlineStr">
        <is>
          <t>Mutual Funds Management</t>
        </is>
      </c>
      <c r="D30" s="4" t="inlineStr">
        <is>
          <t>Mutual Funds Management</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for the presentation of the consolidated financial statements and applicable accounting standard - Summary of Equity In Subsidiaries And Non controlling Interests (Details) - shares</t>
        </is>
      </c>
      <c r="B1" s="2" t="inlineStr">
        <is>
          <t>12 Months Ended</t>
        </is>
      </c>
    </row>
    <row r="2">
      <c r="B2" s="2" t="inlineStr">
        <is>
          <t>Dec. 31, 2023</t>
        </is>
      </c>
      <c r="C2" s="2" t="inlineStr">
        <is>
          <t>Dec. 31, 2022</t>
        </is>
      </c>
      <c r="D2" s="2" t="inlineStr">
        <is>
          <t>Dec. 31, 2021</t>
        </is>
      </c>
    </row>
    <row r="3">
      <c r="A3" s="3" t="inlineStr">
        <is>
          <t>Disclosure Of Consolidate financial Statements of Subsidiaries Explanatory [Line Items]</t>
        </is>
      </c>
      <c r="B3" s="4" t="inlineStr">
        <is>
          <t xml:space="preserve"> </t>
        </is>
      </c>
      <c r="C3" s="4" t="inlineStr">
        <is>
          <t xml:space="preserve"> </t>
        </is>
      </c>
      <c r="D3" s="4" t="inlineStr">
        <is>
          <t xml:space="preserve"> </t>
        </is>
      </c>
    </row>
    <row r="4">
      <c r="A4" s="4" t="inlineStr">
        <is>
          <t>Proportion of voting rights held in subsidiary</t>
        </is>
      </c>
      <c r="B4" s="10" t="n">
        <v>0.5</v>
      </c>
      <c r="C4" s="4" t="inlineStr">
        <is>
          <t xml:space="preserve"> </t>
        </is>
      </c>
      <c r="D4" s="4" t="inlineStr">
        <is>
          <t xml:space="preserve"> </t>
        </is>
      </c>
    </row>
    <row r="5">
      <c r="A5" s="4" t="inlineStr">
        <is>
          <t>Volkswagen Financial Services Cía. Financiera S.A. [member]</t>
        </is>
      </c>
      <c r="B5" s="4" t="inlineStr">
        <is>
          <t xml:space="preserve"> </t>
        </is>
      </c>
      <c r="C5" s="4" t="inlineStr">
        <is>
          <t xml:space="preserve"> </t>
        </is>
      </c>
      <c r="D5" s="4" t="inlineStr">
        <is>
          <t xml:space="preserve"> </t>
        </is>
      </c>
    </row>
    <row r="6">
      <c r="A6" s="3" t="inlineStr">
        <is>
          <t>Disclosure Of Consolidate financial Statements of Subsidiaries Explanatory [Line Items]</t>
        </is>
      </c>
      <c r="B6" s="4" t="inlineStr">
        <is>
          <t xml:space="preserve"> </t>
        </is>
      </c>
      <c r="C6" s="4" t="inlineStr">
        <is>
          <t xml:space="preserve"> </t>
        </is>
      </c>
      <c r="D6" s="4" t="inlineStr">
        <is>
          <t xml:space="preserve"> </t>
        </is>
      </c>
    </row>
    <row r="7">
      <c r="A7" s="4" t="inlineStr">
        <is>
          <t>Number of shares outstanding</t>
        </is>
      </c>
      <c r="B7" s="5" t="n">
        <v>897000000</v>
      </c>
      <c r="C7" s="5" t="n">
        <v>897000000</v>
      </c>
      <c r="D7" s="5" t="n">
        <v>897000000</v>
      </c>
    </row>
    <row r="8">
      <c r="A8" s="4" t="inlineStr">
        <is>
          <t>Percentage of share capital Held By Subsidiary</t>
        </is>
      </c>
      <c r="B8" s="10" t="n">
        <v>0.51</v>
      </c>
      <c r="C8" s="10" t="n">
        <v>0.51</v>
      </c>
      <c r="D8" s="10" t="n">
        <v>0.51</v>
      </c>
    </row>
    <row r="9">
      <c r="A9" s="4" t="inlineStr">
        <is>
          <t>Proportion of voting rights held in subsidiary</t>
        </is>
      </c>
      <c r="B9" s="10" t="n">
        <v>0.51</v>
      </c>
      <c r="C9" s="10" t="n">
        <v>0.51</v>
      </c>
      <c r="D9" s="10" t="n">
        <v>0.51</v>
      </c>
    </row>
    <row r="10">
      <c r="A10" s="4" t="inlineStr">
        <is>
          <t>Percentage of share capital Held By Noncontrolling Interests</t>
        </is>
      </c>
      <c r="B10" s="10" t="n">
        <v>0.49</v>
      </c>
      <c r="C10" s="10" t="n">
        <v>0.49</v>
      </c>
      <c r="D10" s="10" t="n">
        <v>0.49</v>
      </c>
    </row>
    <row r="11">
      <c r="A11" s="4" t="inlineStr">
        <is>
          <t>Proportion of voting rights held by non-controlling interests</t>
        </is>
      </c>
      <c r="B11" s="10" t="n">
        <v>0.49</v>
      </c>
      <c r="C11" s="10" t="n">
        <v>0.49</v>
      </c>
      <c r="D11" s="10" t="n">
        <v>0.49</v>
      </c>
    </row>
    <row r="12">
      <c r="A12" s="4" t="inlineStr">
        <is>
          <t>PSA Finance Arg. Cía. Financiera S.A. [member]</t>
        </is>
      </c>
      <c r="B12" s="4" t="inlineStr">
        <is>
          <t xml:space="preserve"> </t>
        </is>
      </c>
      <c r="C12" s="4" t="inlineStr">
        <is>
          <t xml:space="preserve"> </t>
        </is>
      </c>
      <c r="D12" s="4" t="inlineStr">
        <is>
          <t xml:space="preserve"> </t>
        </is>
      </c>
    </row>
    <row r="13">
      <c r="A13" s="3" t="inlineStr">
        <is>
          <t>Disclosure Of Consolidate financial Statements of Subsidiaries Explanatory [Line Items]</t>
        </is>
      </c>
      <c r="B13" s="4" t="inlineStr">
        <is>
          <t xml:space="preserve"> </t>
        </is>
      </c>
      <c r="C13" s="4" t="inlineStr">
        <is>
          <t xml:space="preserve"> </t>
        </is>
      </c>
      <c r="D13" s="4" t="inlineStr">
        <is>
          <t xml:space="preserve"> </t>
        </is>
      </c>
    </row>
    <row r="14">
      <c r="A14" s="4" t="inlineStr">
        <is>
          <t>Number of shares outstanding</t>
        </is>
      </c>
      <c r="B14" s="5" t="n">
        <v>52178</v>
      </c>
      <c r="C14" s="5" t="n">
        <v>52178</v>
      </c>
      <c r="D14" s="5" t="n">
        <v>52178</v>
      </c>
    </row>
    <row r="15">
      <c r="A15" s="4" t="inlineStr">
        <is>
          <t>Percentage of share capital Held By Subsidiary</t>
        </is>
      </c>
      <c r="B15" s="10" t="n">
        <v>0.5</v>
      </c>
      <c r="C15" s="10" t="n">
        <v>0.5</v>
      </c>
      <c r="D15" s="10" t="n">
        <v>0.5</v>
      </c>
    </row>
    <row r="16">
      <c r="A16" s="4" t="inlineStr">
        <is>
          <t>Proportion of voting rights held in subsidiary</t>
        </is>
      </c>
      <c r="B16" s="10" t="n">
        <v>0.5</v>
      </c>
      <c r="C16" s="10" t="n">
        <v>0.5</v>
      </c>
      <c r="D16" s="10" t="n">
        <v>0.5</v>
      </c>
    </row>
    <row r="17">
      <c r="A17" s="4" t="inlineStr">
        <is>
          <t>Percentage of share capital Held By Noncontrolling Interests</t>
        </is>
      </c>
      <c r="B17" s="10" t="n">
        <v>0.5</v>
      </c>
      <c r="C17" s="10" t="n">
        <v>0.5</v>
      </c>
      <c r="D17" s="10" t="n">
        <v>0.5</v>
      </c>
    </row>
    <row r="18">
      <c r="A18" s="4" t="inlineStr">
        <is>
          <t>Proportion of voting rights held by non-controlling interests</t>
        </is>
      </c>
      <c r="B18" s="10" t="n">
        <v>0.5</v>
      </c>
      <c r="C18" s="10" t="n">
        <v>0.5</v>
      </c>
      <c r="D18" s="10" t="n">
        <v>0.5</v>
      </c>
    </row>
    <row r="19">
      <c r="A19" s="4" t="inlineStr">
        <is>
          <t>Consolidar Administradora de Fondos de Jubilaciones y Pensiones S.A.(undergoing liquidation proceedings) [member]</t>
        </is>
      </c>
      <c r="B19" s="4" t="inlineStr">
        <is>
          <t xml:space="preserve"> </t>
        </is>
      </c>
      <c r="C19" s="4" t="inlineStr">
        <is>
          <t xml:space="preserve"> </t>
        </is>
      </c>
      <c r="D19" s="4" t="inlineStr">
        <is>
          <t xml:space="preserve"> </t>
        </is>
      </c>
    </row>
    <row r="20">
      <c r="A20" s="3" t="inlineStr">
        <is>
          <t>Disclosure Of Consolidate financial Statements of Subsidiaries Explanatory [Line Items]</t>
        </is>
      </c>
      <c r="B20" s="4" t="inlineStr">
        <is>
          <t xml:space="preserve"> </t>
        </is>
      </c>
      <c r="C20" s="4" t="inlineStr">
        <is>
          <t xml:space="preserve"> </t>
        </is>
      </c>
      <c r="D20" s="4" t="inlineStr">
        <is>
          <t xml:space="preserve"> </t>
        </is>
      </c>
    </row>
    <row r="21">
      <c r="A21" s="4" t="inlineStr">
        <is>
          <t>Number of shares outstanding</t>
        </is>
      </c>
      <c r="B21" s="5" t="n">
        <v>127037593</v>
      </c>
      <c r="C21" s="5" t="n">
        <v>127037593</v>
      </c>
      <c r="D21" s="5" t="n">
        <v>127037593</v>
      </c>
    </row>
    <row r="22">
      <c r="A22" s="4" t="inlineStr">
        <is>
          <t>Percentage of share capital Held By Subsidiary</t>
        </is>
      </c>
      <c r="B22" s="11" t="n">
        <v>0.5389</v>
      </c>
      <c r="C22" s="11" t="n">
        <v>0.5389</v>
      </c>
      <c r="D22" s="11" t="n">
        <v>0.5389</v>
      </c>
    </row>
    <row r="23">
      <c r="A23" s="4" t="inlineStr">
        <is>
          <t>Proportion of voting rights held in subsidiary</t>
        </is>
      </c>
      <c r="B23" s="11" t="n">
        <v>0.5389</v>
      </c>
      <c r="C23" s="11" t="n">
        <v>0.5389</v>
      </c>
      <c r="D23" s="11" t="n">
        <v>0.5389</v>
      </c>
    </row>
    <row r="24">
      <c r="A24" s="4" t="inlineStr">
        <is>
          <t>Percentage of share capital Held By Noncontrolling Interests</t>
        </is>
      </c>
      <c r="B24" s="11" t="n">
        <v>0.4611</v>
      </c>
      <c r="C24" s="11" t="n">
        <v>0.4611</v>
      </c>
      <c r="D24" s="11" t="n">
        <v>0.4611</v>
      </c>
    </row>
    <row r="25">
      <c r="A25" s="4" t="inlineStr">
        <is>
          <t>Proportion of voting rights held by non-controlling interests</t>
        </is>
      </c>
      <c r="B25" s="11" t="n">
        <v>0.4611</v>
      </c>
      <c r="C25" s="11" t="n">
        <v>0.4611</v>
      </c>
      <c r="D25" s="11" t="n">
        <v>0.4611</v>
      </c>
    </row>
    <row r="26">
      <c r="A26" s="4" t="inlineStr">
        <is>
          <t>BBVA Asset Management Argentina S.A.U. Sociedad Gerente de Fondos Comunes de Inversión [member]</t>
        </is>
      </c>
      <c r="B26" s="4" t="inlineStr">
        <is>
          <t xml:space="preserve"> </t>
        </is>
      </c>
      <c r="C26" s="4" t="inlineStr">
        <is>
          <t xml:space="preserve"> </t>
        </is>
      </c>
      <c r="D26" s="4" t="inlineStr">
        <is>
          <t xml:space="preserve"> </t>
        </is>
      </c>
    </row>
    <row r="27">
      <c r="A27" s="3" t="inlineStr">
        <is>
          <t>Disclosure Of Consolidate financial Statements of Subsidiaries Explanatory [Line Items]</t>
        </is>
      </c>
      <c r="B27" s="4" t="inlineStr">
        <is>
          <t xml:space="preserve"> </t>
        </is>
      </c>
      <c r="C27" s="4" t="inlineStr">
        <is>
          <t xml:space="preserve"> </t>
        </is>
      </c>
      <c r="D27" s="4" t="inlineStr">
        <is>
          <t xml:space="preserve"> </t>
        </is>
      </c>
    </row>
    <row r="28">
      <c r="A28" s="4" t="inlineStr">
        <is>
          <t>Number of shares outstanding</t>
        </is>
      </c>
      <c r="B28" s="5" t="n">
        <v>242524</v>
      </c>
      <c r="C28" s="5" t="n">
        <v>242524</v>
      </c>
      <c r="D28" s="5" t="n">
        <v>242524</v>
      </c>
    </row>
    <row r="29">
      <c r="A29" s="4" t="inlineStr">
        <is>
          <t>Percentage of share capital Held By Subsidiary</t>
        </is>
      </c>
      <c r="B29" s="10" t="n">
        <v>1</v>
      </c>
      <c r="C29" s="10" t="n">
        <v>1</v>
      </c>
      <c r="D29" s="10" t="n">
        <v>1</v>
      </c>
    </row>
    <row r="30">
      <c r="A30" s="4" t="inlineStr">
        <is>
          <t>Proportion of voting rights held in subsidiary</t>
        </is>
      </c>
      <c r="B30" s="10" t="n">
        <v>1</v>
      </c>
      <c r="C30" s="10" t="n">
        <v>1</v>
      </c>
      <c r="D30" s="10" t="n">
        <v>1</v>
      </c>
    </row>
    <row r="31">
      <c r="A31" s="4" t="inlineStr">
        <is>
          <t>Percentage of share capital Held By Noncontrolling Interests</t>
        </is>
      </c>
      <c r="B31" s="10" t="n">
        <v>0</v>
      </c>
      <c r="C31" s="10" t="n">
        <v>0</v>
      </c>
      <c r="D31" s="10" t="n">
        <v>0</v>
      </c>
    </row>
    <row r="32">
      <c r="A32" s="4" t="inlineStr">
        <is>
          <t>Proportion of voting rights held by non-controlling interests</t>
        </is>
      </c>
      <c r="B32" s="10" t="n">
        <v>0</v>
      </c>
      <c r="C32" s="10" t="n">
        <v>0</v>
      </c>
      <c r="D32" s="10"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for the presentation of the consolidated financial statements and applicable accounting standard - Summary of Equity In Subsidiaries And Non controlling Interests (Parenthetical) (Details) - ARS ($) $ in Thousands</t>
        </is>
      </c>
      <c r="B1" s="2" t="inlineStr">
        <is>
          <t>12 Months Ended</t>
        </is>
      </c>
    </row>
    <row r="2">
      <c r="B2" s="2" t="inlineStr">
        <is>
          <t>Dec. 31, 2023</t>
        </is>
      </c>
      <c r="C2" s="2" t="inlineStr">
        <is>
          <t>Dec. 31, 2022</t>
        </is>
      </c>
      <c r="D2" s="2" t="inlineStr">
        <is>
          <t>Dec. 31, 2021</t>
        </is>
      </c>
      <c r="E2" s="2" t="inlineStr">
        <is>
          <t>Nov. 28, 2023</t>
        </is>
      </c>
    </row>
    <row r="3">
      <c r="A3" s="3" t="inlineStr">
        <is>
          <t>Disclosure Of Consolidate financial Statements of Subsidiaries Explanatory [Line Items]</t>
        </is>
      </c>
      <c r="B3" s="4" t="inlineStr">
        <is>
          <t xml:space="preserve"> </t>
        </is>
      </c>
      <c r="C3" s="4" t="inlineStr">
        <is>
          <t xml:space="preserve"> </t>
        </is>
      </c>
      <c r="D3" s="4" t="inlineStr">
        <is>
          <t xml:space="preserve"> </t>
        </is>
      </c>
      <c r="E3" s="4" t="inlineStr">
        <is>
          <t xml:space="preserve"> </t>
        </is>
      </c>
    </row>
    <row r="4">
      <c r="A4" s="4" t="inlineStr">
        <is>
          <t>Contribution of share</t>
        </is>
      </c>
      <c r="B4" s="6" t="n">
        <v>612710</v>
      </c>
      <c r="C4" s="6" t="n">
        <v>612710</v>
      </c>
      <c r="D4" s="4" t="inlineStr">
        <is>
          <t xml:space="preserve"> </t>
        </is>
      </c>
      <c r="E4" s="6" t="n">
        <v>150605</v>
      </c>
    </row>
    <row r="5">
      <c r="A5" s="4" t="inlineStr">
        <is>
          <t>Assets</t>
        </is>
      </c>
      <c r="B5" s="5" t="n">
        <v>6110108505</v>
      </c>
      <c r="C5" s="5" t="n">
        <v>6078456674</v>
      </c>
      <c r="D5" s="4" t="inlineStr">
        <is>
          <t xml:space="preserve"> </t>
        </is>
      </c>
      <c r="E5" s="4" t="inlineStr">
        <is>
          <t xml:space="preserve"> </t>
        </is>
      </c>
    </row>
    <row r="6">
      <c r="A6" s="4" t="inlineStr">
        <is>
          <t>Liabilities</t>
        </is>
      </c>
      <c r="B6" s="5" t="n">
        <v>4695331809</v>
      </c>
      <c r="C6" s="5" t="n">
        <v>4953031616</v>
      </c>
      <c r="D6" s="4" t="inlineStr">
        <is>
          <t xml:space="preserve"> </t>
        </is>
      </c>
      <c r="E6" s="4" t="inlineStr">
        <is>
          <t xml:space="preserve"> </t>
        </is>
      </c>
    </row>
    <row r="7">
      <c r="A7" s="4" t="inlineStr">
        <is>
          <t>Equity attributable to owners of the bank</t>
        </is>
      </c>
      <c r="B7" s="5" t="n">
        <v>1396808614</v>
      </c>
      <c r="C7" s="5" t="n">
        <v>1108598940</v>
      </c>
      <c r="D7" s="4" t="inlineStr">
        <is>
          <t xml:space="preserve"> </t>
        </is>
      </c>
      <c r="E7" s="4" t="inlineStr">
        <is>
          <t xml:space="preserve"> </t>
        </is>
      </c>
    </row>
    <row r="8">
      <c r="A8" s="4" t="inlineStr">
        <is>
          <t>Non controlling interests</t>
        </is>
      </c>
      <c r="B8" s="5" t="n">
        <v>17968082</v>
      </c>
      <c r="C8" s="5" t="n">
        <v>16826118</v>
      </c>
      <c r="D8" s="4" t="inlineStr">
        <is>
          <t xml:space="preserve"> </t>
        </is>
      </c>
      <c r="E8" s="4" t="inlineStr">
        <is>
          <t xml:space="preserve"> </t>
        </is>
      </c>
    </row>
    <row r="9">
      <c r="A9" s="4" t="inlineStr">
        <is>
          <t>Comprehensive income loss net of tax attributable to parent</t>
        </is>
      </c>
      <c r="B9" s="5" t="n">
        <v>156858600</v>
      </c>
      <c r="C9" s="5" t="n">
        <v>183235202</v>
      </c>
      <c r="D9" s="6" t="n">
        <v>57012016</v>
      </c>
      <c r="E9" s="4" t="inlineStr">
        <is>
          <t xml:space="preserve"> </t>
        </is>
      </c>
    </row>
    <row r="10">
      <c r="A10" s="4" t="inlineStr">
        <is>
          <t>Comprehensive income net of tax attributable to non controlling interest</t>
        </is>
      </c>
      <c r="B10" s="5" t="n">
        <v>397232</v>
      </c>
      <c r="C10" s="5" t="n">
        <v>-2742287</v>
      </c>
      <c r="D10" s="6" t="n">
        <v>-260303</v>
      </c>
      <c r="E10" s="4" t="inlineStr">
        <is>
          <t xml:space="preserve"> </t>
        </is>
      </c>
    </row>
    <row r="11">
      <c r="A11" s="4" t="inlineStr">
        <is>
          <t>Volkswagen Financial Services Cía. Financiera S.A. [member]</t>
        </is>
      </c>
      <c r="B11" s="4" t="inlineStr">
        <is>
          <t xml:space="preserve"> </t>
        </is>
      </c>
      <c r="C11" s="4" t="inlineStr">
        <is>
          <t xml:space="preserve"> </t>
        </is>
      </c>
      <c r="D11" s="4" t="inlineStr">
        <is>
          <t xml:space="preserve"> </t>
        </is>
      </c>
      <c r="E11" s="4" t="inlineStr">
        <is>
          <t xml:space="preserve"> </t>
        </is>
      </c>
    </row>
    <row r="12">
      <c r="A12" s="3" t="inlineStr">
        <is>
          <t>Disclosure Of Consolidate financial Statements of Subsidiaries Explanatory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70652055</v>
      </c>
      <c r="C13" s="5" t="n">
        <v>98063582</v>
      </c>
      <c r="D13" s="4" t="inlineStr">
        <is>
          <t xml:space="preserve"> </t>
        </is>
      </c>
      <c r="E13" s="4" t="inlineStr">
        <is>
          <t xml:space="preserve"> </t>
        </is>
      </c>
    </row>
    <row r="14">
      <c r="A14" s="4" t="inlineStr">
        <is>
          <t>Liabilities</t>
        </is>
      </c>
      <c r="B14" s="5" t="n">
        <v>48004597</v>
      </c>
      <c r="C14" s="5" t="n">
        <v>76997973</v>
      </c>
      <c r="D14" s="4" t="inlineStr">
        <is>
          <t xml:space="preserve"> </t>
        </is>
      </c>
      <c r="E14" s="4" t="inlineStr">
        <is>
          <t xml:space="preserve"> </t>
        </is>
      </c>
    </row>
    <row r="15">
      <c r="A15" s="4" t="inlineStr">
        <is>
          <t>Equity attributable to owners of the bank</t>
        </is>
      </c>
      <c r="B15" s="5" t="n">
        <v>11550203</v>
      </c>
      <c r="C15" s="5" t="n">
        <v>10743461</v>
      </c>
      <c r="D15" s="4" t="inlineStr">
        <is>
          <t xml:space="preserve"> </t>
        </is>
      </c>
      <c r="E15" s="4" t="inlineStr">
        <is>
          <t xml:space="preserve"> </t>
        </is>
      </c>
    </row>
    <row r="16">
      <c r="A16" s="4" t="inlineStr">
        <is>
          <t>Non controlling interests</t>
        </is>
      </c>
      <c r="B16" s="5" t="n">
        <v>11097255</v>
      </c>
      <c r="C16" s="5" t="n">
        <v>10322148</v>
      </c>
      <c r="D16" s="4" t="inlineStr">
        <is>
          <t xml:space="preserve"> </t>
        </is>
      </c>
      <c r="E16" s="4" t="inlineStr">
        <is>
          <t xml:space="preserve"> </t>
        </is>
      </c>
    </row>
    <row r="17">
      <c r="A17" s="4" t="inlineStr">
        <is>
          <t>Comprehensive income loss net of tax attributable to parent</t>
        </is>
      </c>
      <c r="B17" s="5" t="n">
        <v>806714</v>
      </c>
      <c r="C17" s="5" t="n">
        <v>-1996973</v>
      </c>
      <c r="D17" s="4" t="inlineStr">
        <is>
          <t xml:space="preserve"> </t>
        </is>
      </c>
      <c r="E17" s="4" t="inlineStr">
        <is>
          <t xml:space="preserve"> </t>
        </is>
      </c>
    </row>
    <row r="18">
      <c r="A18" s="4" t="inlineStr">
        <is>
          <t>Comprehensive income net of tax attributable to non controlling interest</t>
        </is>
      </c>
      <c r="B18" s="5" t="n">
        <v>775078</v>
      </c>
      <c r="C18" s="5" t="n">
        <v>-1918661</v>
      </c>
      <c r="D18" s="4" t="inlineStr">
        <is>
          <t xml:space="preserve"> </t>
        </is>
      </c>
      <c r="E18" s="4" t="inlineStr">
        <is>
          <t xml:space="preserve"> </t>
        </is>
      </c>
    </row>
    <row r="19">
      <c r="A19" s="4" t="inlineStr">
        <is>
          <t>PSA Finance Arg. Cía. Financiera S.A. [member]</t>
        </is>
      </c>
      <c r="B19" s="4" t="inlineStr">
        <is>
          <t xml:space="preserve"> </t>
        </is>
      </c>
      <c r="C19" s="4" t="inlineStr">
        <is>
          <t xml:space="preserve"> </t>
        </is>
      </c>
      <c r="D19" s="4" t="inlineStr">
        <is>
          <t xml:space="preserve"> </t>
        </is>
      </c>
      <c r="E19" s="4" t="inlineStr">
        <is>
          <t xml:space="preserve"> </t>
        </is>
      </c>
    </row>
    <row r="20">
      <c r="A20" s="3" t="inlineStr">
        <is>
          <t>Disclosure Of Consolidate financial Statements of Subsidiaries Explanatory [Line Items]</t>
        </is>
      </c>
      <c r="B20" s="4" t="inlineStr">
        <is>
          <t xml:space="preserve"> </t>
        </is>
      </c>
      <c r="C20" s="4" t="inlineStr">
        <is>
          <t xml:space="preserve"> </t>
        </is>
      </c>
      <c r="D20" s="4" t="inlineStr">
        <is>
          <t xml:space="preserve"> </t>
        </is>
      </c>
      <c r="E20" s="4" t="inlineStr">
        <is>
          <t xml:space="preserve"> </t>
        </is>
      </c>
    </row>
    <row r="21">
      <c r="A21" s="4" t="inlineStr">
        <is>
          <t>Assets</t>
        </is>
      </c>
      <c r="B21" s="5" t="n">
        <v>46124445</v>
      </c>
      <c r="C21" s="5" t="n">
        <v>61674370</v>
      </c>
      <c r="D21" s="4" t="inlineStr">
        <is>
          <t xml:space="preserve"> </t>
        </is>
      </c>
      <c r="E21" s="4" t="inlineStr">
        <is>
          <t xml:space="preserve"> </t>
        </is>
      </c>
    </row>
    <row r="22">
      <c r="A22" s="4" t="inlineStr">
        <is>
          <t>Liabilities</t>
        </is>
      </c>
      <c r="B22" s="5" t="n">
        <v>32636526</v>
      </c>
      <c r="C22" s="5" t="n">
        <v>48740280</v>
      </c>
      <c r="D22" s="4" t="inlineStr">
        <is>
          <t xml:space="preserve"> </t>
        </is>
      </c>
      <c r="E22" s="4" t="inlineStr">
        <is>
          <t xml:space="preserve"> </t>
        </is>
      </c>
    </row>
    <row r="23">
      <c r="A23" s="4" t="inlineStr">
        <is>
          <t>Equity attributable to owners of the bank</t>
        </is>
      </c>
      <c r="B23" s="5" t="n">
        <v>6743959</v>
      </c>
      <c r="C23" s="5" t="n">
        <v>6467045</v>
      </c>
      <c r="D23" s="4" t="inlineStr">
        <is>
          <t xml:space="preserve"> </t>
        </is>
      </c>
      <c r="E23" s="4" t="inlineStr">
        <is>
          <t xml:space="preserve"> </t>
        </is>
      </c>
    </row>
    <row r="24">
      <c r="A24" s="4" t="inlineStr">
        <is>
          <t>Non controlling interests</t>
        </is>
      </c>
      <c r="B24" s="5" t="n">
        <v>6743960</v>
      </c>
      <c r="C24" s="5" t="n">
        <v>6467045</v>
      </c>
      <c r="D24" s="4" t="inlineStr">
        <is>
          <t xml:space="preserve"> </t>
        </is>
      </c>
      <c r="E24" s="4" t="inlineStr">
        <is>
          <t xml:space="preserve"> </t>
        </is>
      </c>
    </row>
    <row r="25">
      <c r="A25" s="4" t="inlineStr">
        <is>
          <t>Comprehensive income loss net of tax attributable to parent</t>
        </is>
      </c>
      <c r="B25" s="5" t="n">
        <v>398368</v>
      </c>
      <c r="C25" s="5" t="n">
        <v>758209</v>
      </c>
      <c r="D25" s="4" t="inlineStr">
        <is>
          <t xml:space="preserve"> </t>
        </is>
      </c>
      <c r="E25" s="4" t="inlineStr">
        <is>
          <t xml:space="preserve"> </t>
        </is>
      </c>
    </row>
    <row r="26">
      <c r="A26" s="4" t="inlineStr">
        <is>
          <t>Comprehensive income net of tax attributable to non controlling interest</t>
        </is>
      </c>
      <c r="B26" s="5" t="n">
        <v>398368</v>
      </c>
      <c r="C26" s="5" t="n">
        <v>758209</v>
      </c>
      <c r="D26" s="4" t="inlineStr">
        <is>
          <t xml:space="preserve"> </t>
        </is>
      </c>
      <c r="E26" s="4" t="inlineStr">
        <is>
          <t xml:space="preserve"> </t>
        </is>
      </c>
    </row>
    <row r="27">
      <c r="A27" s="4" t="inlineStr">
        <is>
          <t>Consolidar Administradora de Fondos de Jubilaciones y Pensiones S.A.(undergoing liquidation proceedings) [member]</t>
        </is>
      </c>
      <c r="B27" s="4" t="inlineStr">
        <is>
          <t xml:space="preserve"> </t>
        </is>
      </c>
      <c r="C27" s="4" t="inlineStr">
        <is>
          <t xml:space="preserve"> </t>
        </is>
      </c>
      <c r="D27" s="4" t="inlineStr">
        <is>
          <t xml:space="preserve"> </t>
        </is>
      </c>
      <c r="E27" s="4" t="inlineStr">
        <is>
          <t xml:space="preserve"> </t>
        </is>
      </c>
    </row>
    <row r="28">
      <c r="A28" s="3" t="inlineStr">
        <is>
          <t>Disclosure Of Consolidate financial Statements of Subsidiaries Explanatory [Line Items]</t>
        </is>
      </c>
      <c r="B28" s="4" t="inlineStr">
        <is>
          <t xml:space="preserve"> </t>
        </is>
      </c>
      <c r="C28" s="4" t="inlineStr">
        <is>
          <t xml:space="preserve"> </t>
        </is>
      </c>
      <c r="D28" s="4" t="inlineStr">
        <is>
          <t xml:space="preserve"> </t>
        </is>
      </c>
      <c r="E28" s="4" t="inlineStr">
        <is>
          <t xml:space="preserve"> </t>
        </is>
      </c>
    </row>
    <row r="29">
      <c r="A29" s="4" t="inlineStr">
        <is>
          <t>Assets</t>
        </is>
      </c>
      <c r="B29" s="5" t="n">
        <v>299283</v>
      </c>
      <c r="C29" s="5" t="n">
        <v>150886</v>
      </c>
      <c r="D29" s="4" t="inlineStr">
        <is>
          <t xml:space="preserve"> </t>
        </is>
      </c>
      <c r="E29" s="4" t="inlineStr">
        <is>
          <t xml:space="preserve"> </t>
        </is>
      </c>
    </row>
    <row r="30">
      <c r="A30" s="4" t="inlineStr">
        <is>
          <t>Liabilities</t>
        </is>
      </c>
      <c r="B30" s="5" t="n">
        <v>24144</v>
      </c>
      <c r="C30" s="5" t="n">
        <v>70808</v>
      </c>
      <c r="D30" s="4" t="inlineStr">
        <is>
          <t xml:space="preserve"> </t>
        </is>
      </c>
      <c r="E30" s="4" t="inlineStr">
        <is>
          <t xml:space="preserve"> </t>
        </is>
      </c>
    </row>
    <row r="31">
      <c r="A31" s="4" t="inlineStr">
        <is>
          <t>Equity attributable to owners of the bank</t>
        </is>
      </c>
      <c r="B31" s="5" t="n">
        <v>148272</v>
      </c>
      <c r="C31" s="5" t="n">
        <v>43153</v>
      </c>
      <c r="D31" s="4" t="inlineStr">
        <is>
          <t xml:space="preserve"> </t>
        </is>
      </c>
      <c r="E31" s="4" t="inlineStr">
        <is>
          <t xml:space="preserve"> </t>
        </is>
      </c>
    </row>
    <row r="32">
      <c r="A32" s="4" t="inlineStr">
        <is>
          <t>Non controlling interests</t>
        </is>
      </c>
      <c r="B32" s="5" t="n">
        <v>126867</v>
      </c>
      <c r="C32" s="5" t="n">
        <v>36925</v>
      </c>
      <c r="D32" s="4" t="inlineStr">
        <is>
          <t xml:space="preserve"> </t>
        </is>
      </c>
      <c r="E32" s="4" t="inlineStr">
        <is>
          <t xml:space="preserve"> </t>
        </is>
      </c>
    </row>
    <row r="33">
      <c r="A33" s="4" t="inlineStr">
        <is>
          <t>Comprehensive income loss net of tax attributable to parent</t>
        </is>
      </c>
      <c r="B33" s="5" t="n">
        <v>23982</v>
      </c>
      <c r="C33" s="5" t="n">
        <v>-76459</v>
      </c>
      <c r="D33" s="4" t="inlineStr">
        <is>
          <t xml:space="preserve"> </t>
        </is>
      </c>
      <c r="E33" s="4" t="inlineStr">
        <is>
          <t xml:space="preserve"> </t>
        </is>
      </c>
    </row>
    <row r="34">
      <c r="A34" s="4" t="inlineStr">
        <is>
          <t>Comprehensive income net of tax attributable to non controlling interest</t>
        </is>
      </c>
      <c r="B34" s="5" t="n">
        <v>20520</v>
      </c>
      <c r="C34" s="5" t="n">
        <v>-65421</v>
      </c>
      <c r="D34" s="4" t="inlineStr">
        <is>
          <t xml:space="preserve"> </t>
        </is>
      </c>
      <c r="E34" s="4" t="inlineStr">
        <is>
          <t xml:space="preserve"> </t>
        </is>
      </c>
    </row>
    <row r="35">
      <c r="A35" s="4" t="inlineStr">
        <is>
          <t>BBVA Asset Management Argentina S.A.U. Sociedad Gerente de Fondos Comunes de Inversión [member]</t>
        </is>
      </c>
      <c r="B35" s="4" t="inlineStr">
        <is>
          <t xml:space="preserve"> </t>
        </is>
      </c>
      <c r="C35" s="4" t="inlineStr">
        <is>
          <t xml:space="preserve"> </t>
        </is>
      </c>
      <c r="D35" s="4" t="inlineStr">
        <is>
          <t xml:space="preserve"> </t>
        </is>
      </c>
      <c r="E35" s="4" t="inlineStr">
        <is>
          <t xml:space="preserve"> </t>
        </is>
      </c>
    </row>
    <row r="36">
      <c r="A36" s="3" t="inlineStr">
        <is>
          <t>Disclosure Of Consolidate financial Statements of Subsidiaries Explanatory [Line Items]</t>
        </is>
      </c>
      <c r="B36" s="4" t="inlineStr">
        <is>
          <t xml:space="preserve"> </t>
        </is>
      </c>
      <c r="C36" s="4" t="inlineStr">
        <is>
          <t xml:space="preserve"> </t>
        </is>
      </c>
      <c r="D36" s="4" t="inlineStr">
        <is>
          <t xml:space="preserve"> </t>
        </is>
      </c>
      <c r="E36" s="4" t="inlineStr">
        <is>
          <t xml:space="preserve"> </t>
        </is>
      </c>
    </row>
    <row r="37">
      <c r="A37" s="4" t="inlineStr">
        <is>
          <t>Assets</t>
        </is>
      </c>
      <c r="B37" s="5" t="n">
        <v>13768882</v>
      </c>
      <c r="C37" s="5" t="n">
        <v>14225503</v>
      </c>
      <c r="D37" s="4" t="inlineStr">
        <is>
          <t xml:space="preserve"> </t>
        </is>
      </c>
      <c r="E37" s="4" t="inlineStr">
        <is>
          <t xml:space="preserve"> </t>
        </is>
      </c>
    </row>
    <row r="38">
      <c r="A38" s="4" t="inlineStr">
        <is>
          <t>Liabilities</t>
        </is>
      </c>
      <c r="B38" s="5" t="n">
        <v>2374891</v>
      </c>
      <c r="C38" s="5" t="n">
        <v>2705550</v>
      </c>
      <c r="D38" s="4" t="inlineStr">
        <is>
          <t xml:space="preserve"> </t>
        </is>
      </c>
      <c r="E38" s="4" t="inlineStr">
        <is>
          <t xml:space="preserve"> </t>
        </is>
      </c>
    </row>
    <row r="39">
      <c r="A39" s="4" t="inlineStr">
        <is>
          <t>Equity attributable to owners of the bank</t>
        </is>
      </c>
      <c r="B39" s="5" t="n">
        <v>11393991</v>
      </c>
      <c r="C39" s="5" t="n">
        <v>11519953</v>
      </c>
      <c r="D39" s="4" t="inlineStr">
        <is>
          <t xml:space="preserve"> </t>
        </is>
      </c>
      <c r="E39" s="4" t="inlineStr">
        <is>
          <t xml:space="preserve"> </t>
        </is>
      </c>
    </row>
    <row r="40">
      <c r="A40" s="4" t="inlineStr">
        <is>
          <t>Comprehensive income loss net of tax attributable to parent</t>
        </is>
      </c>
      <c r="B40" s="6" t="n">
        <v>7537737</v>
      </c>
      <c r="C40" s="6" t="n">
        <v>8708915</v>
      </c>
      <c r="D40" s="4" t="inlineStr">
        <is>
          <t xml:space="preserve"> </t>
        </is>
      </c>
      <c r="E40" s="4" t="inlineStr">
        <is>
          <t xml:space="preserve"> </t>
        </is>
      </c>
    </row>
    <row r="41">
      <c r="A41" s="4" t="inlineStr">
        <is>
          <t>Parent [member]</t>
        </is>
      </c>
      <c r="B41" s="4" t="inlineStr">
        <is>
          <t xml:space="preserve"> </t>
        </is>
      </c>
      <c r="C41" s="4" t="inlineStr">
        <is>
          <t xml:space="preserve"> </t>
        </is>
      </c>
      <c r="D41" s="4" t="inlineStr">
        <is>
          <t xml:space="preserve"> </t>
        </is>
      </c>
      <c r="E41" s="4" t="inlineStr">
        <is>
          <t xml:space="preserve"> </t>
        </is>
      </c>
    </row>
    <row r="42">
      <c r="A42" s="3" t="inlineStr">
        <is>
          <t>Disclosure Of Consolidate financial Statements of Subsidiaries Explanatory [Line Items]</t>
        </is>
      </c>
      <c r="B42" s="4" t="inlineStr">
        <is>
          <t xml:space="preserve"> </t>
        </is>
      </c>
      <c r="C42" s="4" t="inlineStr">
        <is>
          <t xml:space="preserve"> </t>
        </is>
      </c>
      <c r="D42" s="4" t="inlineStr">
        <is>
          <t xml:space="preserve"> </t>
        </is>
      </c>
      <c r="E42" s="4" t="inlineStr">
        <is>
          <t xml:space="preserve"> </t>
        </is>
      </c>
    </row>
    <row r="43">
      <c r="A43" s="4" t="inlineStr">
        <is>
          <t>Contribution of share</t>
        </is>
      </c>
      <c r="B43" s="4" t="inlineStr">
        <is>
          <t xml:space="preserve"> </t>
        </is>
      </c>
      <c r="C43" s="4" t="inlineStr">
        <is>
          <t xml:space="preserve"> </t>
        </is>
      </c>
      <c r="D43" s="4" t="inlineStr">
        <is>
          <t xml:space="preserve"> </t>
        </is>
      </c>
      <c r="E43" s="5" t="n">
        <v>81135</v>
      </c>
    </row>
    <row r="44">
      <c r="A44" s="4" t="inlineStr">
        <is>
          <t>Banco Bilbao Vizcaya Argentaria, S.A [member]</t>
        </is>
      </c>
      <c r="B44" s="4" t="inlineStr">
        <is>
          <t xml:space="preserve"> </t>
        </is>
      </c>
      <c r="C44" s="4" t="inlineStr">
        <is>
          <t xml:space="preserve"> </t>
        </is>
      </c>
      <c r="D44" s="4" t="inlineStr">
        <is>
          <t xml:space="preserve"> </t>
        </is>
      </c>
      <c r="E44" s="4" t="inlineStr">
        <is>
          <t xml:space="preserve"> </t>
        </is>
      </c>
    </row>
    <row r="45">
      <c r="A45" s="3" t="inlineStr">
        <is>
          <t>Disclosure Of Consolidate financial Statements of Subsidiaries Explanatory [Line Items]</t>
        </is>
      </c>
      <c r="B45" s="4" t="inlineStr">
        <is>
          <t xml:space="preserve"> </t>
        </is>
      </c>
      <c r="C45" s="4" t="inlineStr">
        <is>
          <t xml:space="preserve"> </t>
        </is>
      </c>
      <c r="D45" s="4" t="inlineStr">
        <is>
          <t xml:space="preserve"> </t>
        </is>
      </c>
      <c r="E45" s="4" t="inlineStr">
        <is>
          <t xml:space="preserve"> </t>
        </is>
      </c>
    </row>
    <row r="46">
      <c r="A46" s="4" t="inlineStr">
        <is>
          <t>Contribution of share</t>
        </is>
      </c>
      <c r="B46" s="4" t="inlineStr">
        <is>
          <t xml:space="preserve"> </t>
        </is>
      </c>
      <c r="C46" s="4" t="inlineStr">
        <is>
          <t xml:space="preserve"> </t>
        </is>
      </c>
      <c r="D46" s="4" t="inlineStr">
        <is>
          <t xml:space="preserve"> </t>
        </is>
      </c>
      <c r="E46" s="5" t="n">
        <v>69470</v>
      </c>
    </row>
    <row r="47">
      <c r="A47" s="4" t="inlineStr">
        <is>
          <t>Previously stated [member]</t>
        </is>
      </c>
      <c r="B47" s="4" t="inlineStr">
        <is>
          <t xml:space="preserve"> </t>
        </is>
      </c>
      <c r="C47" s="4" t="inlineStr">
        <is>
          <t xml:space="preserve"> </t>
        </is>
      </c>
      <c r="D47" s="4" t="inlineStr">
        <is>
          <t xml:space="preserve"> </t>
        </is>
      </c>
      <c r="E47" s="4" t="inlineStr">
        <is>
          <t xml:space="preserve"> </t>
        </is>
      </c>
    </row>
    <row r="48">
      <c r="A48" s="3" t="inlineStr">
        <is>
          <t>Disclosure Of Consolidate financial Statements of Subsidiaries Explanatory [Line Items]</t>
        </is>
      </c>
      <c r="B48" s="4" t="inlineStr">
        <is>
          <t xml:space="preserve"> </t>
        </is>
      </c>
      <c r="C48" s="4" t="inlineStr">
        <is>
          <t xml:space="preserve"> </t>
        </is>
      </c>
      <c r="D48" s="4" t="inlineStr">
        <is>
          <t xml:space="preserve"> </t>
        </is>
      </c>
      <c r="E48" s="4" t="inlineStr">
        <is>
          <t xml:space="preserve"> </t>
        </is>
      </c>
    </row>
    <row r="49">
      <c r="A49" s="4" t="inlineStr">
        <is>
          <t>Contribution of share</t>
        </is>
      </c>
      <c r="B49" s="4" t="inlineStr">
        <is>
          <t xml:space="preserve"> </t>
        </is>
      </c>
      <c r="C49" s="4" t="inlineStr">
        <is>
          <t xml:space="preserve"> </t>
        </is>
      </c>
      <c r="D49" s="4" t="inlineStr">
        <is>
          <t xml:space="preserve"> </t>
        </is>
      </c>
      <c r="E49" s="5" t="n">
        <v>120000</v>
      </c>
    </row>
    <row r="50">
      <c r="A50" s="4" t="inlineStr">
        <is>
          <t>Previously stated [member] | Parent [member]</t>
        </is>
      </c>
      <c r="B50" s="4" t="inlineStr">
        <is>
          <t xml:space="preserve"> </t>
        </is>
      </c>
      <c r="C50" s="4" t="inlineStr">
        <is>
          <t xml:space="preserve"> </t>
        </is>
      </c>
      <c r="D50" s="4" t="inlineStr">
        <is>
          <t xml:space="preserve"> </t>
        </is>
      </c>
      <c r="E50" s="4" t="inlineStr">
        <is>
          <t xml:space="preserve"> </t>
        </is>
      </c>
    </row>
    <row r="51">
      <c r="A51" s="3" t="inlineStr">
        <is>
          <t>Disclosure Of Consolidate financial Statements of Subsidiaries Explanatory [Line Items]</t>
        </is>
      </c>
      <c r="B51" s="4" t="inlineStr">
        <is>
          <t xml:space="preserve"> </t>
        </is>
      </c>
      <c r="C51" s="4" t="inlineStr">
        <is>
          <t xml:space="preserve"> </t>
        </is>
      </c>
      <c r="D51" s="4" t="inlineStr">
        <is>
          <t xml:space="preserve"> </t>
        </is>
      </c>
      <c r="E51" s="4" t="inlineStr">
        <is>
          <t xml:space="preserve"> </t>
        </is>
      </c>
    </row>
    <row r="52">
      <c r="A52" s="4" t="inlineStr">
        <is>
          <t>Contribution of share</t>
        </is>
      </c>
      <c r="B52" s="4" t="inlineStr">
        <is>
          <t xml:space="preserve"> </t>
        </is>
      </c>
      <c r="C52" s="4" t="inlineStr">
        <is>
          <t xml:space="preserve"> </t>
        </is>
      </c>
      <c r="D52" s="4" t="inlineStr">
        <is>
          <t xml:space="preserve"> </t>
        </is>
      </c>
      <c r="E52" s="5" t="n">
        <v>64667</v>
      </c>
    </row>
    <row r="53">
      <c r="A53" s="4" t="inlineStr">
        <is>
          <t>Previously stated [member] | Banco Bilbao Vizcaya Argentaria, S.A [member]</t>
        </is>
      </c>
      <c r="B53" s="4" t="inlineStr">
        <is>
          <t xml:space="preserve"> </t>
        </is>
      </c>
      <c r="C53" s="4" t="inlineStr">
        <is>
          <t xml:space="preserve"> </t>
        </is>
      </c>
      <c r="D53" s="4" t="inlineStr">
        <is>
          <t xml:space="preserve"> </t>
        </is>
      </c>
      <c r="E53" s="4" t="inlineStr">
        <is>
          <t xml:space="preserve"> </t>
        </is>
      </c>
    </row>
    <row r="54">
      <c r="A54" s="3" t="inlineStr">
        <is>
          <t>Disclosure Of Consolidate financial Statements of Subsidiaries Explanatory [Line Items]</t>
        </is>
      </c>
      <c r="B54" s="4" t="inlineStr">
        <is>
          <t xml:space="preserve"> </t>
        </is>
      </c>
      <c r="C54" s="4" t="inlineStr">
        <is>
          <t xml:space="preserve"> </t>
        </is>
      </c>
      <c r="D54" s="4" t="inlineStr">
        <is>
          <t xml:space="preserve"> </t>
        </is>
      </c>
      <c r="E54" s="4" t="inlineStr">
        <is>
          <t xml:space="preserve"> </t>
        </is>
      </c>
    </row>
    <row r="55">
      <c r="A55" s="4" t="inlineStr">
        <is>
          <t>Contribution of share</t>
        </is>
      </c>
      <c r="B55" s="4" t="inlineStr">
        <is>
          <t xml:space="preserve"> </t>
        </is>
      </c>
      <c r="C55" s="4" t="inlineStr">
        <is>
          <t xml:space="preserve"> </t>
        </is>
      </c>
      <c r="D55" s="4" t="inlineStr">
        <is>
          <t xml:space="preserve"> </t>
        </is>
      </c>
      <c r="E55" s="6" t="n">
        <v>553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 width="14" customWidth="1" min="5" max="5"/>
  </cols>
  <sheetData>
    <row r="1">
      <c r="A1" s="1" t="inlineStr">
        <is>
          <t>Basis for the presentation of the consolidated financial statements and applicable accounting standard - Additional Information (Details) € in Thousands, $ in Thousands</t>
        </is>
      </c>
      <c r="B1" s="2" t="inlineStr">
        <is>
          <t>12 Months Ended</t>
        </is>
      </c>
    </row>
    <row r="2">
      <c r="B2" s="2" t="inlineStr">
        <is>
          <t>Dec. 31, 2023 EUR (€)</t>
        </is>
      </c>
      <c r="C2" s="2" t="inlineStr">
        <is>
          <t>Dec. 31, 2023 ARS ($)</t>
        </is>
      </c>
      <c r="D2" s="2" t="inlineStr">
        <is>
          <t>Dec. 31, 2022</t>
        </is>
      </c>
      <c r="E2" s="2" t="inlineStr">
        <is>
          <t>Dec. 31, 2021</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ignificant Influence About Associates</t>
        </is>
      </c>
      <c r="B4" s="4" t="inlineStr">
        <is>
          <t>between 20 and 50 percent</t>
        </is>
      </c>
      <c r="C4" s="4" t="inlineStr">
        <is>
          <t>between 20 and 50 percent</t>
        </is>
      </c>
      <c r="D4" s="4" t="inlineStr">
        <is>
          <t xml:space="preserve"> </t>
        </is>
      </c>
      <c r="E4" s="4" t="inlineStr">
        <is>
          <t xml:space="preserve"> </t>
        </is>
      </c>
    </row>
    <row r="5">
      <c r="A5" s="4" t="inlineStr">
        <is>
          <t>Useful Lives of Buildings</t>
        </is>
      </c>
      <c r="B5" s="4" t="inlineStr">
        <is>
          <t>as informed in the technical appraisal corresponding to each one</t>
        </is>
      </c>
      <c r="C5" s="4" t="inlineStr">
        <is>
          <t>as informed in the technical appraisal corresponding to each one</t>
        </is>
      </c>
      <c r="D5" s="4" t="inlineStr">
        <is>
          <t xml:space="preserve"> </t>
        </is>
      </c>
      <c r="E5" s="4" t="inlineStr">
        <is>
          <t xml:space="preserve"> </t>
        </is>
      </c>
    </row>
    <row r="6">
      <c r="A6" s="4" t="inlineStr">
        <is>
          <t>Useful Lives of Furniture and facilities</t>
        </is>
      </c>
      <c r="B6" s="4" t="inlineStr">
        <is>
          <t>10 years</t>
        </is>
      </c>
      <c r="C6" s="4" t="inlineStr">
        <is>
          <t>10 years</t>
        </is>
      </c>
      <c r="D6" s="4" t="inlineStr">
        <is>
          <t xml:space="preserve"> </t>
        </is>
      </c>
      <c r="E6" s="4" t="inlineStr">
        <is>
          <t xml:space="preserve"> </t>
        </is>
      </c>
    </row>
    <row r="7">
      <c r="A7" s="4" t="inlineStr">
        <is>
          <t>Useful Lives of Equipment</t>
        </is>
      </c>
      <c r="B7" s="4" t="inlineStr">
        <is>
          <t>3-5 years</t>
        </is>
      </c>
      <c r="C7" s="4" t="inlineStr">
        <is>
          <t>3-5 years</t>
        </is>
      </c>
      <c r="D7" s="4" t="inlineStr">
        <is>
          <t xml:space="preserve"> </t>
        </is>
      </c>
      <c r="E7" s="4" t="inlineStr">
        <is>
          <t xml:space="preserve"> </t>
        </is>
      </c>
    </row>
    <row r="8">
      <c r="A8" s="4" t="inlineStr">
        <is>
          <t>Useful Lives of Automobiles</t>
        </is>
      </c>
      <c r="B8" s="4" t="inlineStr">
        <is>
          <t>5 years</t>
        </is>
      </c>
      <c r="C8" s="4" t="inlineStr">
        <is>
          <t>5 years</t>
        </is>
      </c>
      <c r="D8" s="4" t="inlineStr">
        <is>
          <t xml:space="preserve"> </t>
        </is>
      </c>
      <c r="E8" s="4" t="inlineStr">
        <is>
          <t xml:space="preserve"> </t>
        </is>
      </c>
    </row>
    <row r="9">
      <c r="A9" s="4" t="inlineStr">
        <is>
          <t>Useful Lives of Information Systems</t>
        </is>
      </c>
      <c r="B9" s="4" t="inlineStr">
        <is>
          <t>5 years</t>
        </is>
      </c>
      <c r="C9" s="4" t="inlineStr">
        <is>
          <t>5 years</t>
        </is>
      </c>
      <c r="D9" s="4" t="inlineStr">
        <is>
          <t xml:space="preserve"> </t>
        </is>
      </c>
      <c r="E9" s="4" t="inlineStr">
        <is>
          <t xml:space="preserve"> </t>
        </is>
      </c>
    </row>
    <row r="10">
      <c r="A10" s="4" t="inlineStr">
        <is>
          <t>Proportion of voting rights held in subsidiary</t>
        </is>
      </c>
      <c r="B10" s="10" t="n">
        <v>0.5</v>
      </c>
      <c r="C10" s="10" t="n">
        <v>0.5</v>
      </c>
      <c r="D10" s="4" t="inlineStr">
        <is>
          <t xml:space="preserve"> </t>
        </is>
      </c>
      <c r="E10" s="4" t="inlineStr">
        <is>
          <t xml:space="preserve"> </t>
        </is>
      </c>
    </row>
    <row r="11">
      <c r="A11" s="4" t="inlineStr">
        <is>
          <t>Proportion of ownership interest in subsidiary</t>
        </is>
      </c>
      <c r="B11" s="10" t="n">
        <v>0.5</v>
      </c>
      <c r="C11" s="10" t="n">
        <v>0.5</v>
      </c>
      <c r="D11" s="4" t="inlineStr">
        <is>
          <t xml:space="preserve"> </t>
        </is>
      </c>
      <c r="E11" s="4" t="inlineStr">
        <is>
          <t xml:space="preserve"> </t>
        </is>
      </c>
    </row>
    <row r="12">
      <c r="A12" s="4" t="inlineStr">
        <is>
          <t>Settlement of Termination Benefit</t>
        </is>
      </c>
      <c r="B12" s="4" t="inlineStr">
        <is>
          <t>12 months</t>
        </is>
      </c>
      <c r="C12" s="4" t="inlineStr">
        <is>
          <t>12 months</t>
        </is>
      </c>
      <c r="D12" s="4" t="inlineStr">
        <is>
          <t xml:space="preserve"> </t>
        </is>
      </c>
      <c r="E12" s="4" t="inlineStr">
        <is>
          <t xml:space="preserve"> </t>
        </is>
      </c>
    </row>
    <row r="13">
      <c r="A13" s="4" t="inlineStr">
        <is>
          <t>Expected rate of increases in economic inflation</t>
        </is>
      </c>
      <c r="B13" s="10" t="n">
        <v>1</v>
      </c>
      <c r="C13" s="10" t="n">
        <v>1</v>
      </c>
      <c r="D13" s="4" t="inlineStr">
        <is>
          <t xml:space="preserve"> </t>
        </is>
      </c>
      <c r="E13" s="4" t="inlineStr">
        <is>
          <t xml:space="preserve"> </t>
        </is>
      </c>
    </row>
    <row r="14">
      <c r="A14" s="4" t="inlineStr">
        <is>
          <t>Percentage reflecting the past due amount</t>
        </is>
      </c>
      <c r="B14" s="10" t="n">
        <v>0.01</v>
      </c>
      <c r="C14" s="10" t="n">
        <v>0.01</v>
      </c>
      <c r="D14" s="4" t="inlineStr">
        <is>
          <t xml:space="preserve"> </t>
        </is>
      </c>
      <c r="E14" s="4" t="inlineStr">
        <is>
          <t xml:space="preserve"> </t>
        </is>
      </c>
    </row>
    <row r="15">
      <c r="A15" s="4" t="inlineStr">
        <is>
          <t>Change in Business Model [Member]</t>
        </is>
      </c>
      <c r="B15" s="4" t="inlineStr">
        <is>
          <t xml:space="preserve"> </t>
        </is>
      </c>
      <c r="C15" s="4" t="inlineStr">
        <is>
          <t xml:space="preserve"> </t>
        </is>
      </c>
      <c r="D15" s="4" t="inlineStr">
        <is>
          <t xml:space="preserve"> </t>
        </is>
      </c>
      <c r="E15" s="4" t="inlineStr">
        <is>
          <t xml:space="preserve"> </t>
        </is>
      </c>
    </row>
    <row r="16">
      <c r="A16" s="3" t="inlineStr">
        <is>
          <t>Disclosure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PI</t>
        </is>
      </c>
      <c r="B17" s="11" t="n">
        <v>2.1141</v>
      </c>
      <c r="C17" s="11" t="n">
        <v>2.1141</v>
      </c>
      <c r="D17" s="11" t="n">
        <v>0.9479</v>
      </c>
      <c r="E17" s="11" t="n">
        <v>0.5094</v>
      </c>
    </row>
    <row r="18">
      <c r="A18" s="4" t="inlineStr">
        <is>
          <t>Default Amendment Change In Accounting Estimate [Member]</t>
        </is>
      </c>
      <c r="B18" s="4" t="inlineStr">
        <is>
          <t xml:space="preserve"> </t>
        </is>
      </c>
      <c r="C18" s="4" t="inlineStr">
        <is>
          <t xml:space="preserve"> </t>
        </is>
      </c>
      <c r="D18" s="4" t="inlineStr">
        <is>
          <t xml:space="preserve"> </t>
        </is>
      </c>
      <c r="E18" s="4" t="inlineStr">
        <is>
          <t xml:space="preserve"> </t>
        </is>
      </c>
    </row>
    <row r="19">
      <c r="A19" s="3" t="inlineStr">
        <is>
          <t>Disclosure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Increase (decrease) in accounting estimate | $</t>
        </is>
      </c>
      <c r="B20" s="4" t="inlineStr">
        <is>
          <t xml:space="preserve"> </t>
        </is>
      </c>
      <c r="C20" s="6" t="n">
        <v>4870975</v>
      </c>
      <c r="D20" s="4" t="inlineStr">
        <is>
          <t xml:space="preserve"> </t>
        </is>
      </c>
      <c r="E20" s="4" t="inlineStr">
        <is>
          <t xml:space="preserve"> </t>
        </is>
      </c>
    </row>
    <row r="21">
      <c r="A21" s="4" t="inlineStr">
        <is>
          <t>Retail Portfolio [member]</t>
        </is>
      </c>
      <c r="B21" s="4" t="inlineStr">
        <is>
          <t xml:space="preserve"> </t>
        </is>
      </c>
      <c r="C21" s="4" t="inlineStr">
        <is>
          <t xml:space="preserve"> </t>
        </is>
      </c>
      <c r="D21" s="4" t="inlineStr">
        <is>
          <t xml:space="preserve"> </t>
        </is>
      </c>
      <c r="E21" s="4" t="inlineStr">
        <is>
          <t xml:space="preserve"> </t>
        </is>
      </c>
    </row>
    <row r="22">
      <c r="A22" s="3" t="inlineStr">
        <is>
          <t>Disclosure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ast due amounts fixed in local currency</t>
        </is>
      </c>
      <c r="B23" s="12" t="n">
        <v>100</v>
      </c>
      <c r="C23" s="4" t="inlineStr">
        <is>
          <t xml:space="preserve"> </t>
        </is>
      </c>
      <c r="D23" s="4" t="inlineStr">
        <is>
          <t xml:space="preserve"> </t>
        </is>
      </c>
      <c r="E23" s="4" t="inlineStr">
        <is>
          <t xml:space="preserve"> </t>
        </is>
      </c>
    </row>
    <row r="24">
      <c r="A24" s="4" t="inlineStr">
        <is>
          <t>Wholesale Portfolio [member]</t>
        </is>
      </c>
      <c r="B24" s="4" t="inlineStr">
        <is>
          <t xml:space="preserve"> </t>
        </is>
      </c>
      <c r="C24" s="4" t="inlineStr">
        <is>
          <t xml:space="preserve"> </t>
        </is>
      </c>
      <c r="D24" s="4" t="inlineStr">
        <is>
          <t xml:space="preserve"> </t>
        </is>
      </c>
      <c r="E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ast due amounts fixed in local currency</t>
        </is>
      </c>
      <c r="B26" s="12" t="n">
        <v>500</v>
      </c>
      <c r="C26" s="4" t="inlineStr">
        <is>
          <t xml:space="preserve"> </t>
        </is>
      </c>
      <c r="D26" s="4" t="inlineStr">
        <is>
          <t xml:space="preserve"> </t>
        </is>
      </c>
      <c r="E26" s="4" t="inlineStr">
        <is>
          <t xml:space="preserve"> </t>
        </is>
      </c>
    </row>
    <row r="27">
      <c r="A27" s="4" t="inlineStr">
        <is>
          <t>Defaulted Exposure [Member]</t>
        </is>
      </c>
      <c r="B27" s="4" t="inlineStr">
        <is>
          <t xml:space="preserve"> </t>
        </is>
      </c>
      <c r="C27" s="4" t="inlineStr">
        <is>
          <t xml:space="preserve"> </t>
        </is>
      </c>
      <c r="D27" s="4" t="inlineStr">
        <is>
          <t xml:space="preserve"> </t>
        </is>
      </c>
      <c r="E27" s="4" t="inlineStr">
        <is>
          <t xml:space="preserve"> </t>
        </is>
      </c>
    </row>
    <row r="28">
      <c r="A28" s="3" t="inlineStr">
        <is>
          <t>Disclosure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Total Risk</t>
        </is>
      </c>
      <c r="B29" s="10" t="n">
        <v>0.4</v>
      </c>
      <c r="C29" s="10" t="n">
        <v>0.4</v>
      </c>
      <c r="D29" s="4" t="inlineStr">
        <is>
          <t xml:space="preserve"> </t>
        </is>
      </c>
      <c r="E29" s="4" t="inlineStr">
        <is>
          <t xml:space="preserve"> </t>
        </is>
      </c>
    </row>
    <row r="30">
      <c r="A30" s="4" t="inlineStr">
        <is>
          <t>Watch List Exposure [Member]</t>
        </is>
      </c>
      <c r="B30" s="4" t="inlineStr">
        <is>
          <t xml:space="preserve"> </t>
        </is>
      </c>
      <c r="C30" s="4" t="inlineStr">
        <is>
          <t xml:space="preserve"> </t>
        </is>
      </c>
      <c r="D30" s="4" t="inlineStr">
        <is>
          <t xml:space="preserve"> </t>
        </is>
      </c>
      <c r="E30" s="4" t="inlineStr">
        <is>
          <t xml:space="preserve"> </t>
        </is>
      </c>
    </row>
    <row r="31">
      <c r="A31" s="3" t="inlineStr">
        <is>
          <t>Disclosure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Total Risk</t>
        </is>
      </c>
      <c r="B32" s="10" t="n">
        <v>0.2</v>
      </c>
      <c r="C32" s="10" t="n">
        <v>0.2</v>
      </c>
      <c r="D32" s="4" t="inlineStr">
        <is>
          <t xml:space="preserve"> </t>
        </is>
      </c>
      <c r="E3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0:06:39Z</dcterms:created>
  <dcterms:modified xmlns:dcterms="http://purl.org/dc/terms/" xmlns:xsi="http://www.w3.org/2001/XMLSchema-instance" xsi:type="dcterms:W3CDTF">2024-04-17T20:06:39Z</dcterms:modified>
</cp:coreProperties>
</file>